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Emergence From Voluntary Reorga" sheetId="10" state="visible" r:id="rId10"/>
    <sheet xmlns:r="http://schemas.openxmlformats.org/officeDocument/2006/relationships" name="Fresh Start Accounting" sheetId="11" state="visible" r:id="rId11"/>
    <sheet xmlns:r="http://schemas.openxmlformats.org/officeDocument/2006/relationships" name="Summary of Significant Accounti" sheetId="12" state="visible" r:id="rId12"/>
    <sheet xmlns:r="http://schemas.openxmlformats.org/officeDocument/2006/relationships" name="Revenues" sheetId="13" state="visible" r:id="rId13"/>
    <sheet xmlns:r="http://schemas.openxmlformats.org/officeDocument/2006/relationships" name="Leases" sheetId="14" state="visible" r:id="rId14"/>
    <sheet xmlns:r="http://schemas.openxmlformats.org/officeDocument/2006/relationships" name="ACQUISITIONS" sheetId="15" state="visible" r:id="rId15"/>
    <sheet xmlns:r="http://schemas.openxmlformats.org/officeDocument/2006/relationships" name="DISPOSITIONS" sheetId="16" state="visible" r:id="rId16"/>
    <sheet xmlns:r="http://schemas.openxmlformats.org/officeDocument/2006/relationships" name="Unconsolidated Affiliates" sheetId="17" state="visible" r:id="rId17"/>
    <sheet xmlns:r="http://schemas.openxmlformats.org/officeDocument/2006/relationships" name="Mortgage and Other Indebtedness" sheetId="18" state="visible" r:id="rId18"/>
    <sheet xmlns:r="http://schemas.openxmlformats.org/officeDocument/2006/relationships" name="Shareholders' Equity" sheetId="19" state="visible" r:id="rId19"/>
    <sheet xmlns:r="http://schemas.openxmlformats.org/officeDocument/2006/relationships" name="Redeemable Interests and Noncon" sheetId="20" state="visible" r:id="rId20"/>
    <sheet xmlns:r="http://schemas.openxmlformats.org/officeDocument/2006/relationships" name="Segment Information" sheetId="21" state="visible" r:id="rId21"/>
    <sheet xmlns:r="http://schemas.openxmlformats.org/officeDocument/2006/relationships" name="Supplemental and Noncash Inform" sheetId="22" state="visible" r:id="rId22"/>
    <sheet xmlns:r="http://schemas.openxmlformats.org/officeDocument/2006/relationships" name="RELATED PARTY TRANSACTIONS" sheetId="23" state="visible" r:id="rId23"/>
    <sheet xmlns:r="http://schemas.openxmlformats.org/officeDocument/2006/relationships" name="CONTINGENCIES" sheetId="24" state="visible" r:id="rId24"/>
    <sheet xmlns:r="http://schemas.openxmlformats.org/officeDocument/2006/relationships" name="Fair Value Measurements" sheetId="25" state="visible" r:id="rId25"/>
    <sheet xmlns:r="http://schemas.openxmlformats.org/officeDocument/2006/relationships" name="SHARE-BASED COMPENSATION" sheetId="26" state="visible" r:id="rId26"/>
    <sheet xmlns:r="http://schemas.openxmlformats.org/officeDocument/2006/relationships" name="EMPLOYEE BENEFIT PLANS" sheetId="27" state="visible" r:id="rId27"/>
    <sheet xmlns:r="http://schemas.openxmlformats.org/officeDocument/2006/relationships" name="Subsequent Events" sheetId="28" state="visible" r:id="rId28"/>
    <sheet xmlns:r="http://schemas.openxmlformats.org/officeDocument/2006/relationships" name="Schedule III - REAL ESTATE ASSE" sheetId="29" state="visible" r:id="rId29"/>
    <sheet xmlns:r="http://schemas.openxmlformats.org/officeDocument/2006/relationships" name="Schedule IV - MORTGAGE NOTES RE" sheetId="30" state="visible" r:id="rId30"/>
    <sheet xmlns:r="http://schemas.openxmlformats.org/officeDocument/2006/relationships" name="Summary of Significant Accoun_2" sheetId="31" state="visible" r:id="rId31"/>
    <sheet xmlns:r="http://schemas.openxmlformats.org/officeDocument/2006/relationships" name="Organization (Tables)" sheetId="32" state="visible" r:id="rId32"/>
    <sheet xmlns:r="http://schemas.openxmlformats.org/officeDocument/2006/relationships" name="ORGANIZATION (Tables)_2" sheetId="33" state="visible" r:id="rId33"/>
    <sheet xmlns:r="http://schemas.openxmlformats.org/officeDocument/2006/relationships" name="Fresh Start Accounting (Tables)" sheetId="34" state="visible" r:id="rId34"/>
    <sheet xmlns:r="http://schemas.openxmlformats.org/officeDocument/2006/relationships" name="Summary of Significant Accoun_3" sheetId="35" state="visible" r:id="rId35"/>
    <sheet xmlns:r="http://schemas.openxmlformats.org/officeDocument/2006/relationships" name="Revenues (Tables)" sheetId="36" state="visible" r:id="rId36"/>
    <sheet xmlns:r="http://schemas.openxmlformats.org/officeDocument/2006/relationships" name="Leases (Tables)" sheetId="37" state="visible" r:id="rId37"/>
    <sheet xmlns:r="http://schemas.openxmlformats.org/officeDocument/2006/relationships" name="DISPOSITIONS (Tables)" sheetId="38" state="visible" r:id="rId38"/>
    <sheet xmlns:r="http://schemas.openxmlformats.org/officeDocument/2006/relationships" name="Unconsolidated Affiliates (Tabl" sheetId="39" state="visible" r:id="rId39"/>
    <sheet xmlns:r="http://schemas.openxmlformats.org/officeDocument/2006/relationships" name="Mortgage and Other Indebtedne_2" sheetId="40" state="visible" r:id="rId40"/>
    <sheet xmlns:r="http://schemas.openxmlformats.org/officeDocument/2006/relationships" name="Shareholders' Equity (Tables)" sheetId="41" state="visible" r:id="rId41"/>
    <sheet xmlns:r="http://schemas.openxmlformats.org/officeDocument/2006/relationships" name="Redeemable Interests and Nonc_2" sheetId="42" state="visible" r:id="rId42"/>
    <sheet xmlns:r="http://schemas.openxmlformats.org/officeDocument/2006/relationships" name="Segment Information (Tables)" sheetId="43" state="visible" r:id="rId43"/>
    <sheet xmlns:r="http://schemas.openxmlformats.org/officeDocument/2006/relationships" name="Supplemental and Noncash Info_2" sheetId="44" state="visible" r:id="rId44"/>
    <sheet xmlns:r="http://schemas.openxmlformats.org/officeDocument/2006/relationships" name="CONTINGENCIES (Tables)" sheetId="45" state="visible" r:id="rId45"/>
    <sheet xmlns:r="http://schemas.openxmlformats.org/officeDocument/2006/relationships" name="Fair Value Measurements (Tables" sheetId="46" state="visible" r:id="rId46"/>
    <sheet xmlns:r="http://schemas.openxmlformats.org/officeDocument/2006/relationships" name="Share-based Compensation (Table" sheetId="47" state="visible" r:id="rId47"/>
    <sheet xmlns:r="http://schemas.openxmlformats.org/officeDocument/2006/relationships" name="Organization - Narrative (Detai" sheetId="48" state="visible" r:id="rId48"/>
    <sheet xmlns:r="http://schemas.openxmlformats.org/officeDocument/2006/relationships" name="Organization- Properties Owned " sheetId="49" state="visible" r:id="rId49"/>
    <sheet xmlns:r="http://schemas.openxmlformats.org/officeDocument/2006/relationships" name="Emergence From Voluntary Reor_2" sheetId="50" state="visible" r:id="rId50"/>
    <sheet xmlns:r="http://schemas.openxmlformats.org/officeDocument/2006/relationships" name="Fresh Start Accounting - Additi" sheetId="51" state="visible" r:id="rId51"/>
    <sheet xmlns:r="http://schemas.openxmlformats.org/officeDocument/2006/relationships" name="Fresh Start Accounting - Reconc" sheetId="52" state="visible" r:id="rId52"/>
    <sheet xmlns:r="http://schemas.openxmlformats.org/officeDocument/2006/relationships" name="Fresh Start Accounting - Summar" sheetId="53" state="visible" r:id="rId53"/>
    <sheet xmlns:r="http://schemas.openxmlformats.org/officeDocument/2006/relationships" name="Fresh Start Accounting - Summ_2" sheetId="54" state="visible" r:id="rId54"/>
    <sheet xmlns:r="http://schemas.openxmlformats.org/officeDocument/2006/relationships" name="Fresh Start Accounting - Summ_3" sheetId="55" state="visible" r:id="rId55"/>
    <sheet xmlns:r="http://schemas.openxmlformats.org/officeDocument/2006/relationships" name="Fresh Start Accounting - Summ_4" sheetId="56" state="visible" r:id="rId56"/>
    <sheet xmlns:r="http://schemas.openxmlformats.org/officeDocument/2006/relationships" name="Fresh Start Accounting - Summ_5" sheetId="57" state="visible" r:id="rId57"/>
    <sheet xmlns:r="http://schemas.openxmlformats.org/officeDocument/2006/relationships" name="Fresh Start Accounting - Summ_6" sheetId="58" state="visible" r:id="rId58"/>
    <sheet xmlns:r="http://schemas.openxmlformats.org/officeDocument/2006/relationships" name="Fresh Start Accounting - Summ_7" sheetId="59" state="visible" r:id="rId59"/>
    <sheet xmlns:r="http://schemas.openxmlformats.org/officeDocument/2006/relationships" name="Fresh Start Accounting - Summ_8" sheetId="60" state="visible" r:id="rId60"/>
    <sheet xmlns:r="http://schemas.openxmlformats.org/officeDocument/2006/relationships" name="Fresh Start Accounting - Summ_9" sheetId="61" state="visible" r:id="rId61"/>
    <sheet xmlns:r="http://schemas.openxmlformats.org/officeDocument/2006/relationships" name="Fresh Start Accounting - Sum_10" sheetId="62" state="visible" r:id="rId62"/>
    <sheet xmlns:r="http://schemas.openxmlformats.org/officeDocument/2006/relationships" name="Fresh Start Accounting - Sum_11" sheetId="63" state="visible" r:id="rId63"/>
    <sheet xmlns:r="http://schemas.openxmlformats.org/officeDocument/2006/relationships" name="Fresh Start Accounting - Sum_12" sheetId="64" state="visible" r:id="rId64"/>
    <sheet xmlns:r="http://schemas.openxmlformats.org/officeDocument/2006/relationships" name="Fresh Start Accounting - Sum_13" sheetId="65" state="visible" r:id="rId65"/>
    <sheet xmlns:r="http://schemas.openxmlformats.org/officeDocument/2006/relationships" name="Summary of Significant Accoun_4" sheetId="66" state="visible" r:id="rId66"/>
    <sheet xmlns:r="http://schemas.openxmlformats.org/officeDocument/2006/relationships" name="Summary of Significant Accoun_5" sheetId="67" state="visible" r:id="rId67"/>
    <sheet xmlns:r="http://schemas.openxmlformats.org/officeDocument/2006/relationships" name="Summary of Significant Accoun_6" sheetId="68" state="visible" r:id="rId68"/>
    <sheet xmlns:r="http://schemas.openxmlformats.org/officeDocument/2006/relationships" name="Summary of Significant Accoun_7" sheetId="69" state="visible" r:id="rId69"/>
    <sheet xmlns:r="http://schemas.openxmlformats.org/officeDocument/2006/relationships" name="Summary of Significant Accoun_8" sheetId="70" state="visible" r:id="rId70"/>
    <sheet xmlns:r="http://schemas.openxmlformats.org/officeDocument/2006/relationships" name="Summary of Significant Accoun_9" sheetId="71" state="visible" r:id="rId71"/>
    <sheet xmlns:r="http://schemas.openxmlformats.org/officeDocument/2006/relationships" name="Summary of Significant Accou_10" sheetId="72" state="visible" r:id="rId72"/>
    <sheet xmlns:r="http://schemas.openxmlformats.org/officeDocument/2006/relationships" name="Summary of Significant Accou_11" sheetId="73" state="visible" r:id="rId73"/>
    <sheet xmlns:r="http://schemas.openxmlformats.org/officeDocument/2006/relationships" name="Summary of Significant Accou_12" sheetId="74" state="visible" r:id="rId74"/>
    <sheet xmlns:r="http://schemas.openxmlformats.org/officeDocument/2006/relationships" name="Summary of Significant Accou_13" sheetId="75" state="visible" r:id="rId75"/>
    <sheet xmlns:r="http://schemas.openxmlformats.org/officeDocument/2006/relationships" name="Revenues - Disaggregation of Re" sheetId="76" state="visible" r:id="rId76"/>
    <sheet xmlns:r="http://schemas.openxmlformats.org/officeDocument/2006/relationships" name="Revenues - Narrative (Details)" sheetId="77" state="visible" r:id="rId77"/>
    <sheet xmlns:r="http://schemas.openxmlformats.org/officeDocument/2006/relationships" name="Revenues - Remaining Performanc" sheetId="78" state="visible" r:id="rId78"/>
    <sheet xmlns:r="http://schemas.openxmlformats.org/officeDocument/2006/relationships" name="Revenues - Remaining Performa_2" sheetId="79" state="visible" r:id="rId79"/>
    <sheet xmlns:r="http://schemas.openxmlformats.org/officeDocument/2006/relationships" name="Leases - Narrative (Details)" sheetId="80" state="visible" r:id="rId80"/>
    <sheet xmlns:r="http://schemas.openxmlformats.org/officeDocument/2006/relationships" name="Leases - Components of Rental R" sheetId="81" state="visible" r:id="rId81"/>
    <sheet xmlns:r="http://schemas.openxmlformats.org/officeDocument/2006/relationships" name="Leases - Future Minimum Lease P" sheetId="82" state="visible" r:id="rId82"/>
    <sheet xmlns:r="http://schemas.openxmlformats.org/officeDocument/2006/relationships" name="Leases - Right-of-Use Asset and" sheetId="83" state="visible" r:id="rId83"/>
    <sheet xmlns:r="http://schemas.openxmlformats.org/officeDocument/2006/relationships" name="Leases - Components of Lease Ex" sheetId="84" state="visible" r:id="rId84"/>
    <sheet xmlns:r="http://schemas.openxmlformats.org/officeDocument/2006/relationships" name="Leases - Maturities of Operatin" sheetId="85" state="visible" r:id="rId85"/>
    <sheet xmlns:r="http://schemas.openxmlformats.org/officeDocument/2006/relationships" name="ACQUISITIONS - Narrative (Detai" sheetId="86" state="visible" r:id="rId86"/>
    <sheet xmlns:r="http://schemas.openxmlformats.org/officeDocument/2006/relationships" name="DISPOSITIONS - Summary (Details" sheetId="87" state="visible" r:id="rId87"/>
    <sheet xmlns:r="http://schemas.openxmlformats.org/officeDocument/2006/relationships" name="DISPOSITIONS - Gain on Extingui" sheetId="88" state="visible" r:id="rId88"/>
    <sheet xmlns:r="http://schemas.openxmlformats.org/officeDocument/2006/relationships" name="DISPOSITIONS - Gain on Exting_2" sheetId="89" state="visible" r:id="rId89"/>
    <sheet xmlns:r="http://schemas.openxmlformats.org/officeDocument/2006/relationships" name="Unconsolidated Affiliates - Com" sheetId="90" state="visible" r:id="rId90"/>
    <sheet xmlns:r="http://schemas.openxmlformats.org/officeDocument/2006/relationships" name="Unconsolidated Affiliates - Joi" sheetId="91" state="visible" r:id="rId91"/>
    <sheet xmlns:r="http://schemas.openxmlformats.org/officeDocument/2006/relationships" name="Unconsolidated Affiliates - Sum" sheetId="92" state="visible" r:id="rId92"/>
    <sheet xmlns:r="http://schemas.openxmlformats.org/officeDocument/2006/relationships" name="Unconsolidated Affiliates - S_2" sheetId="93" state="visible" r:id="rId93"/>
    <sheet xmlns:r="http://schemas.openxmlformats.org/officeDocument/2006/relationships" name="Mortgage and Other Indebtedne_3" sheetId="94" state="visible" r:id="rId94"/>
    <sheet xmlns:r="http://schemas.openxmlformats.org/officeDocument/2006/relationships" name="Mortgage and Other Indebtedne_4" sheetId="95" state="visible" r:id="rId95"/>
    <sheet xmlns:r="http://schemas.openxmlformats.org/officeDocument/2006/relationships" name="Mortgage and Other Indebtedne_5" sheetId="96" state="visible" r:id="rId96"/>
    <sheet xmlns:r="http://schemas.openxmlformats.org/officeDocument/2006/relationships" name="Mortgage and Other Indebtedne_6" sheetId="97" state="visible" r:id="rId97"/>
    <sheet xmlns:r="http://schemas.openxmlformats.org/officeDocument/2006/relationships" name="Mortgage and Other Indebtedne_7" sheetId="98" state="visible" r:id="rId98"/>
    <sheet xmlns:r="http://schemas.openxmlformats.org/officeDocument/2006/relationships" name="Mortgage and Other Indebtedne_8" sheetId="99" state="visible" r:id="rId99"/>
    <sheet xmlns:r="http://schemas.openxmlformats.org/officeDocument/2006/relationships" name="Shareholders' Equity - Common S" sheetId="100" state="visible" r:id="rId100"/>
    <sheet xmlns:r="http://schemas.openxmlformats.org/officeDocument/2006/relationships" name="Shareholders' Equity - Allocati" sheetId="101" state="visible" r:id="rId101"/>
    <sheet xmlns:r="http://schemas.openxmlformats.org/officeDocument/2006/relationships" name="Redeemable Interests and Nonc_3" sheetId="102" state="visible" r:id="rId102"/>
    <sheet xmlns:r="http://schemas.openxmlformats.org/officeDocument/2006/relationships" name="Redeemable Interests and Nonc_4" sheetId="103" state="visible" r:id="rId103"/>
    <sheet xmlns:r="http://schemas.openxmlformats.org/officeDocument/2006/relationships" name="Redeemable Interests and Nonc_5" sheetId="104" state="visible" r:id="rId104"/>
    <sheet xmlns:r="http://schemas.openxmlformats.org/officeDocument/2006/relationships" name="Segment Information - Summary (" sheetId="105" state="visible" r:id="rId105"/>
    <sheet xmlns:r="http://schemas.openxmlformats.org/officeDocument/2006/relationships" name="Supplemental and Noncash Info_3" sheetId="106" state="visible" r:id="rId106"/>
    <sheet xmlns:r="http://schemas.openxmlformats.org/officeDocument/2006/relationships" name="RELATED PARTY TRANSACTIONS - Na" sheetId="107" state="visible" r:id="rId107"/>
    <sheet xmlns:r="http://schemas.openxmlformats.org/officeDocument/2006/relationships" name="CONTINGENCIES - Guarantees (Det" sheetId="108" state="visible" r:id="rId108"/>
    <sheet xmlns:r="http://schemas.openxmlformats.org/officeDocument/2006/relationships" name="CONTINGENCIES - Environmental C" sheetId="109" state="visible" r:id="rId109"/>
    <sheet xmlns:r="http://schemas.openxmlformats.org/officeDocument/2006/relationships" name="Fair Value Measurements - Recur" sheetId="110" state="visible" r:id="rId110"/>
    <sheet xmlns:r="http://schemas.openxmlformats.org/officeDocument/2006/relationships" name="Fair Value Measurements - Secur" sheetId="111" state="visible" r:id="rId111"/>
    <sheet xmlns:r="http://schemas.openxmlformats.org/officeDocument/2006/relationships" name="Fair Value Measurements - Nonre" sheetId="112" state="visible" r:id="rId112"/>
    <sheet xmlns:r="http://schemas.openxmlformats.org/officeDocument/2006/relationships" name="Fair Value Measurements - Long-" sheetId="113" state="visible" r:id="rId113"/>
    <sheet xmlns:r="http://schemas.openxmlformats.org/officeDocument/2006/relationships" name="Share-based Compensation - Summ" sheetId="114" state="visible" r:id="rId114"/>
    <sheet xmlns:r="http://schemas.openxmlformats.org/officeDocument/2006/relationships" name="EMPLOYEE BENEFIT PLANS - Narrat" sheetId="115" state="visible" r:id="rId115"/>
    <sheet xmlns:r="http://schemas.openxmlformats.org/officeDocument/2006/relationships" name="Subsequent Events - Narrative (" sheetId="116" state="visible" r:id="rId116"/>
    <sheet xmlns:r="http://schemas.openxmlformats.org/officeDocument/2006/relationships" name="Schedule III - REAL ESTATE AS_2" sheetId="117" state="visible" r:id="rId117"/>
    <sheet xmlns:r="http://schemas.openxmlformats.org/officeDocument/2006/relationships" name="Schedule III - REAL ESTATE AS_3" sheetId="118" state="visible" r:id="rId118"/>
    <sheet xmlns:r="http://schemas.openxmlformats.org/officeDocument/2006/relationships" name="Schedule IV - MORTGAGE NOTES _2" sheetId="119" state="visible" r:id="rId11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5,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CBL &amp; ASSOCIATES PROPERTIES, INC.</t>
        </is>
      </c>
    </row>
    <row r="10">
      <c r="A10" s="4" t="inlineStr">
        <is>
          <t>Entity Central Index Key</t>
        </is>
      </c>
      <c r="B10" s="4" t="inlineStr">
        <is>
          <t>0000910612</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Non-accelerated Filer</t>
        </is>
      </c>
    </row>
    <row r="16">
      <c r="A16" s="4" t="inlineStr">
        <is>
          <t>Entity Well-known Seasoned Issuer</t>
        </is>
      </c>
      <c r="B16" s="4" t="inlineStr">
        <is>
          <t>No</t>
        </is>
      </c>
    </row>
    <row r="17">
      <c r="A17" s="4" t="inlineStr">
        <is>
          <t>Entity Public Float</t>
        </is>
      </c>
      <c r="D17" s="5" t="n">
        <v>21174328</v>
      </c>
    </row>
    <row r="18">
      <c r="A18" s="4" t="inlineStr">
        <is>
          <t>Entity Common Stock, Shares Outstanding</t>
        </is>
      </c>
      <c r="C18" s="6" t="n">
        <v>31807477</v>
      </c>
    </row>
    <row r="19">
      <c r="A19" s="4" t="inlineStr">
        <is>
          <t>Entity Shell Company</t>
        </is>
      </c>
      <c r="B19" s="4" t="inlineStr">
        <is>
          <t>false</t>
        </is>
      </c>
    </row>
    <row r="20">
      <c r="A20" s="4" t="inlineStr">
        <is>
          <t>Entity Small Business</t>
        </is>
      </c>
      <c r="B20" s="4" t="inlineStr">
        <is>
          <t>true</t>
        </is>
      </c>
    </row>
    <row r="21">
      <c r="A21" s="4" t="inlineStr">
        <is>
          <t>Entity Emerging Growth Company</t>
        </is>
      </c>
      <c r="B21" s="4" t="inlineStr">
        <is>
          <t>false</t>
        </is>
      </c>
    </row>
    <row r="22">
      <c r="A22" s="4" t="inlineStr">
        <is>
          <t>ICFR Auditor Attestation Flag</t>
        </is>
      </c>
      <c r="B22" s="4" t="inlineStr">
        <is>
          <t>false</t>
        </is>
      </c>
    </row>
    <row r="23">
      <c r="A23" s="4" t="inlineStr">
        <is>
          <t>Title of 12(b) Security</t>
        </is>
      </c>
      <c r="B23" s="4" t="inlineStr">
        <is>
          <t>Common Stock, $0.001 par value</t>
        </is>
      </c>
    </row>
    <row r="24">
      <c r="A24" s="4" t="inlineStr">
        <is>
          <t>Trading Symbol</t>
        </is>
      </c>
      <c r="B24" s="4" t="inlineStr">
        <is>
          <t>CBL</t>
        </is>
      </c>
    </row>
    <row r="25">
      <c r="A25" s="4" t="inlineStr">
        <is>
          <t>Security Exchange Name</t>
        </is>
      </c>
      <c r="B25" s="4" t="inlineStr">
        <is>
          <t>NYSE</t>
        </is>
      </c>
    </row>
    <row r="26">
      <c r="A26" s="4" t="inlineStr">
        <is>
          <t>Entity File Number</t>
        </is>
      </c>
      <c r="B26" s="4" t="inlineStr">
        <is>
          <t>1-12494</t>
        </is>
      </c>
    </row>
    <row r="27">
      <c r="A27" s="4" t="inlineStr">
        <is>
          <t>Entity Incorporation, State or Country Code</t>
        </is>
      </c>
      <c r="B27" s="4" t="inlineStr">
        <is>
          <t>DE</t>
        </is>
      </c>
    </row>
    <row r="28">
      <c r="A28" s="4" t="inlineStr">
        <is>
          <t>Entity Tax Identification Number</t>
        </is>
      </c>
      <c r="B28" s="4" t="inlineStr">
        <is>
          <t>62-1545718</t>
        </is>
      </c>
    </row>
    <row r="29">
      <c r="A29" s="4" t="inlineStr">
        <is>
          <t>Entity Address, Address Line One</t>
        </is>
      </c>
      <c r="B29" s="4" t="inlineStr">
        <is>
          <t>2030 Hamilton Place Blvd.</t>
        </is>
      </c>
    </row>
    <row r="30">
      <c r="A30" s="4" t="inlineStr">
        <is>
          <t>Entity Address, Address Line Two</t>
        </is>
      </c>
      <c r="B30" s="4" t="inlineStr">
        <is>
          <t>Suite 500</t>
        </is>
      </c>
    </row>
    <row r="31">
      <c r="A31" s="4" t="inlineStr">
        <is>
          <t>Entity Address, City or Town</t>
        </is>
      </c>
      <c r="B31" s="4" t="inlineStr">
        <is>
          <t>Chattanooga</t>
        </is>
      </c>
    </row>
    <row r="32">
      <c r="A32" s="4" t="inlineStr">
        <is>
          <t>Entity Address, State or Province</t>
        </is>
      </c>
      <c r="B32" s="4" t="inlineStr">
        <is>
          <t>TN</t>
        </is>
      </c>
    </row>
    <row r="33">
      <c r="A33" s="4" t="inlineStr">
        <is>
          <t>Entity Address, Postal Zip Code</t>
        </is>
      </c>
      <c r="B33" s="4" t="inlineStr">
        <is>
          <t>37421</t>
        </is>
      </c>
    </row>
    <row r="34">
      <c r="A34" s="4" t="inlineStr">
        <is>
          <t>City Area Code</t>
        </is>
      </c>
      <c r="B34" s="4" t="inlineStr">
        <is>
          <t>423</t>
        </is>
      </c>
    </row>
    <row r="35">
      <c r="A35" s="4" t="inlineStr">
        <is>
          <t>Local Phone Number</t>
        </is>
      </c>
      <c r="B35" s="4" t="inlineStr">
        <is>
          <t>855.0001</t>
        </is>
      </c>
    </row>
    <row r="36">
      <c r="A36" s="4" t="inlineStr">
        <is>
          <t>Document Annual Report</t>
        </is>
      </c>
      <c r="B36" s="4" t="inlineStr">
        <is>
          <t>true</t>
        </is>
      </c>
    </row>
    <row r="37">
      <c r="A37" s="4" t="inlineStr">
        <is>
          <t>Document Transition Report</t>
        </is>
      </c>
      <c r="B37" s="4" t="inlineStr">
        <is>
          <t>false</t>
        </is>
      </c>
    </row>
    <row r="38">
      <c r="A38" s="4" t="inlineStr">
        <is>
          <t>Entity Bankruptcy Proceedings, Reporting Current</t>
        </is>
      </c>
      <c r="B38" s="4" t="inlineStr">
        <is>
          <t>true</t>
        </is>
      </c>
    </row>
    <row r="39">
      <c r="A39" s="4" t="inlineStr">
        <is>
          <t>Auditor Firm ID</t>
        </is>
      </c>
      <c r="B39" s="4" t="inlineStr">
        <is>
          <t>34</t>
        </is>
      </c>
    </row>
    <row r="40">
      <c r="A40" s="4" t="inlineStr">
        <is>
          <t>Auditor Name</t>
        </is>
      </c>
      <c r="B40" s="4" t="inlineStr">
        <is>
          <t>Deloitte &amp; Touche LLP</t>
        </is>
      </c>
    </row>
    <row r="41">
      <c r="A41" s="4" t="inlineStr">
        <is>
          <t>Auditor Location</t>
        </is>
      </c>
      <c r="B41" s="4" t="inlineStr">
        <is>
          <t>Atlanta, Georgia</t>
        </is>
      </c>
    </row>
    <row r="42">
      <c r="A42" s="4" t="inlineStr">
        <is>
          <t>Documents Incorporated by Reference [Text Block]</t>
        </is>
      </c>
      <c r="B42" s="4" t="inlineStr">
        <is>
          <t xml:space="preserve">Portions of CBL &amp; Associates Properties, Inc.’s Proxy Statement for the 2022 Annual Meeting of Stockholders are incorporated by reference in Part III .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mergence From Voluntary Reorganization Under Chapter 11</t>
        </is>
      </c>
      <c r="B1" s="2" t="inlineStr">
        <is>
          <t>12 Months Ended</t>
        </is>
      </c>
    </row>
    <row r="2">
      <c r="B2" s="2" t="inlineStr">
        <is>
          <t>Dec. 31, 2021</t>
        </is>
      </c>
    </row>
    <row r="3">
      <c r="A3" s="3" t="inlineStr">
        <is>
          <t>Chapter Eleven Cases And Ability To Continue As Going Concern [Abstract]</t>
        </is>
      </c>
    </row>
    <row r="4">
      <c r="A4" s="4" t="inlineStr">
        <is>
          <t>Emergence From Voluntary Reorganization Under Chapter 11</t>
        </is>
      </c>
      <c r="B4" s="4" t="inlineStr">
        <is>
          <t>NOTE 2. EMERGENCE FROM VOLUNTARY REORGANIZATION UNDER CHAPTER 11 Voluntary Reorganization Under Chapter 11 On August 18, 2020, the Company entered into a Restructuring Support Agreement, (the “Original RSA”) with certain beneficial owners and/or investment advisors or managers of discretionary funds, accounts or other entities for the holders of beneficial owners (the “Consenting Noteholders”) representing in excess of 62%, including joining noteholders pursuant to joinder agreements, of the aggregate principal amount of the $450,000 of senior unsecured notes issued by the Operating Partnership in November 2013 that bear interest at 5.25% and mature on December 1, 2023 (the “2023 Notes”), the $300,000 of senior unsecured notes issued by the Operating Partnership in October 2014 that bear interest at 4.60% and mature on October 15, 2024 (the “2024 Notes”) and the $625,000 of senior unsecured notes issued by the Operating Partnership in December 2016 and September 2017 that bear interest at 5.95% and mature on December 15, 2026 (the “2026 Notes” and, collectively with the 2023 Notes and 2024 Notes, the "Notes"). On October 28, 2020, the Operating Partnership was notified by the administrative agent and lenders that they elected to exercise their rights pursuant to the terms of the secured credit facility to (i) require that rents payable by tenants at the properties that are collateral to the secured credit facility be paid directly to the administrative agent and (ii) exercise all voting rights and other ownership rights in respect of all the equity interests in the subsidiaries of the Operating Partnership that are guarantors of the secured credit facility. Beginning on November 1, 2020, CBL and the Operating Partnership, together with certain of its direct and indirect subsidiaries (collectively, the “Debtors”), filed voluntary petitions (the “Chapter 11 Cases”) under chapter 11 of title 11 (“Chapter 11”) of the United States Code (the “Bankruptcy Code”) in the United States Bankruptcy Court for the Southern District of Texas (the “Bankruptcy Court”) In re CBL &amp; Associates Properties, Inc., et al. , Case No. 20-35226 The filing of the Chapter 11 Cases constituted an event of default with respect to certain property-level debt of the Operating Partnership’s subsidiaries, which may result in acceleration of the outstanding principal and other sums due. See Note 9 and Note 10 for further discussion. In connection with the Chapter 11 Cases, on August 11, 2021, the Bankruptcy Court entered an order, Docket No.1397 (Confirmation Order), confirming the Debtors’ Third Amended Joint Chapter 11 Plan of CBL &amp; Associates Properties, Inc. and its Affiliated Debtors (With Technical Modifications) (as modified at Docket No. 1521, the “Plan”). On November 1, 2021 (the “Effective Date”), the conditions to effectiveness of the Plan were satisfied and the Debtors emerged from the Chapter 11 Cases . The Company filed a notice of the Effective Date of the Plan with the Bankruptcy Court on November 1, 2021. Following the Effective Date, certain of the Debtors’ Chapter 11 Cases remain open to administer claims pursuant to the Plan. On the Effective Date, in exchange for their approximately $1,375,000 in principal amount of senior unsecured notes and $133,000 in principal amount of the secured credit facility, Consenting Noteholders, other noteholders, and certain holders of unsecured claims against the Company received, in the aggregate, $95,000 in cash, $455,000 of new senior secured notes, $100,000 of new exchangeable secured notes, based upon the election by certain Consenting Noteholders, and 89% in common equity of the newly reorganized company (subject to dilution, as set forth in the Plan). Certain Consenting Noteholders also provided $50,000 of new money in exchange for additional new exchangeable secured notes. Pursuant to the Plan the remaining lenders of the senior secured credit facility, holding $983,700 in principal amount, received $100,000 in cash and a new $883,700 secured term loan. Existing common and preferred shareholders each received 5.5% of common equity in the newly reorganized company. On the Effective Date, the Company had an aggregate 20,000,000 shares of new common stock and units issued and outstanding. In November 2021, CBL &amp; Associates HoldCo II, LLC (“HoldCo II”), a wholly owned subsidiary of the Operating Partnership, redeemed $60,000 in principal amount of the new senior secured notes, which are included in the Successor balance sheet as of the Effective Date. On the Effective Date, the Company reserved an additional (i) approximately 9,000,000 shares of new common stock for issuance upon the potential exercise of the new exchangeable notes and (ii) 3,222,222 shares of new common stock for issuance under an equity incentive plan. On the Effective Date, all prior equity interests of the Company issued and outstanding immediately prior to the Effective Date, including (1) CBL’s common stock, par value $0.01 per share and CBL’s preferred stock and related depositary shares and (2) the Operating Partnership’s limited partnership common interests and the limited partnership preferred interests related to CBL’s preferred stock, and any rights of any holder in respect thereof, were deemed cancelled, discharged and of no force or effect. Exit Credit Agreement On the Effective Date, CBL &amp; Associates HoldCo I, LLC (“HoldCo I”), a wholly owned subsidiary of the Operating Partnership, entered into an amended and restated credit agreement (the “Exit Credit Agreement”), providing for an $883,700 senior secured term loan that matures November 1, 2025. Upon satisfaction of certain conditions, the maturity date will automatically extend to November 1, 2026 and upon further satisfaction of certain conditions the maturity date will automatically extend to November 1, 2027. The Exit Credit Agreement bears interest at a rate per annum equal to LIBOR for the applicable period plus 275 basis points, subject to a LIBOR floor of 1.0%. The Exit Credit Agreement requires HoldCo I to comply with certain financial ratios in the aggregate for the collateral properties, including a covenant that it not permit the (i) interest coverage ratio (as defined in the Exit Credit Agreement) commencing with the fiscal quarter ending December 31, 2021, to be less than 1.50 to 1.00, (ii) minimum debt yield ratio (as defined in the Exit Credit Agreement) commencing with the fiscal quarter ending March 31, 2023 as of the last day of any fiscal quarter ending prior to the maturity date, to be less than eleven and a half percent (11.50%) and (iii) the occupancy rate (as defined in the Exit Credit Agreement) commencing with the fiscal quarter ending March 31, 2023, as of the last day of any fiscal quarter ending prior to the maturity date, to be less than seventy five percent (75%). The Operating Partnership provided a limited guaranty up to a maximum of $175,000 (the “Principal Liability Cap”). The Principal Liability Cap will be reduced by an amount equal to 100% of the first $2,500 in principal amortization made by HoldCo I each calendar year and will be reduced further by 50% of the principal amortization payments made by HoldCo I each calendar year in excess of the first $2,500 in principal amortization for such calendar year. As of December 31, 2021, the Principal Liability Cap had been reduced to $171,946. The Principal Liability Cap is eliminated when the loan balance is reduced below $650,000. The Exit Credit Agreement is secured by first-priority liens on substantially all the personal and real property assets of HoldCo I and its direct and indirect subsidiaries, including without limitation, HoldCo I’s and the subsidiary guarantors’ ownership interests in the capital stock, membership interests or partnership interests in the subsidiary guarantors. HoldCo I consists of sixteen malls, three lifestyle centers, three open-air centers and various parcels adjacent to our properties. Secured Notes Indenture On the Effective Date, HoldCo II entered into a secured notes indenture relating to the issuance of 10% senior secured notes due 2029 (the “Secured Notes”) in an aggregate principal amount of $455,000. The Secured Notes mature November 15, 2029 and bear interest at a rate of 10% per annum, payable semi-annually on November 15 and May 15, beginning May 15, 2022. The Secured Notes are secured by first priority perfected liens on certain personal and real property assets owned as of the Effective Date by HoldCo II and certain secured notes subsidiary guarantors and certain assets of HoldCo II and each secured notes subsidiary guarantor acquired after the Effective Date. Upon the occurrence of certain permitted asset sales or dispositions and certain collateral release trigger events, HoldCo II is required to make an offer to the holders of the Secured Notes to repurchase the Secured Notes (in the case of such asset sales) or redeem the Secured Notes (in the case of such trigger events) in an aggregate principal amount equal to a certain specified portion of the proceeds of such sale, financing transaction or other disposition. Additionally, HoldCo II may redeem the Secured Notes at its option, subject to satisfaction of customary conditions thereof, including payment of accrued and unpaid interest through the date of such optional redemption and any applicable premium. HoldCo II redeemed $60,000 aggregate principal amount of the Secured Notes pursuant to an optional redemption on November 8, 2021, which left an outstanding balance of $395,000. As noted above, the $60,000 redemption is included in the Successor balance sheet as of the Effective Date. The secured notes indenture contains customary affirmative covenants, including covenants regarding the maintenance of insurance and reporting requirements, and negative covenants, including covenants limiting the ability of Holdco II and certain of its subsidiaries to, among other things, incur debt, grant liens, enter into transactions with affiliates and sell or dispose of assets. Exchangeable Notes Indenture On the Effective Date, HoldCo II entered into a secured exchangeable notes indenture relating to the issuance of 7.0% exchangeable senior secured notes due 2028 (the “Exchangeable Notes”) in an aggregate principal amount of $150,000. The Exchangeable Notes mature November 15, 2028 and bear interest at a rate of 7.0% per annum, payable semi-annually on November 15 and May 15, beginning May 15, 2022. The Exchangeable Notes are secured by first priority perfected liens on certain personal and real property assets owned as of the Effective Date by Holdco II and certain of its subsidiaries and certain assets of HoldCo II and each of its subsidiaries acquired after the Effective Date. The Exchangeable Notes indenture contains customary affirmative covenants, including covenants regarding the maintenance of insurance and reporting requirements, and negative covenants, including covenants limiting the ability of HoldCo II and certain of its subsidiaries to, among other things, incur debt, grant liens, enter into transactions with affiliates and sell or dispose of assets. Subsequent to December 31, 2021, the Exchangeable Notes were fully converted into shares of common stock. See Note 20 for additional information. Registration Rights Agreement Pursuant to the Plan, on the Effective Date, the Company and certain holders of the newly issued shares of common stock, par value $0.001, of the Company executed a registration rights agreement. Pursuant to the registration rights agreement, the Company agreed to file with the Securities and Exchange Commission (the “SEC”) an initial shelf registration statement on Form S-11 as soon as practicable after the filing with the SEC of the Company’s Annual Report on Form 10-K for the year ending December 31, 2021 (including any portions thereof that are incorporated by reference into such Form 10-K from the Company’s definitive proxy statement for the Company’s 2022 annual meeting of shareholders), and to use reasonable best efforts to substitute this with a shelf registration on Form S-3 as soon as reasonably practicable following the Company’s becoming eligible to use such form. Any holder or group of holders will have the right to request that the Company include some or all the shares of new common stock held by them, including shares of new common stock issuable upon conversion of the Exchangeable Notes, in such initial shelf registration statement or shelf registration statement. The Company also agreed to file a “demand” shelf registration statement, or to facilitate a “takedown” of registrable securities in the form of an underwritten offering under any existing shelf registration statement, to the extent that (1) the registrable securities sought to be sold equal at least 5% of all outstanding shares of new common stock on the date of any such request or (2) the anticipated aggregate gross offering price of such registrable securities is at least $25,000 (prior to the deduction of any underwriting discounts and commissions). The Company shall also not be required to file a “demand” registration statement if (a) the registrable securities proposed to be sold are already covered by an existing and effective registration statement that may utilized for the offer and sale of such registrable securities, or (b) there have previously been more than 6 such demands in the aggregate . 2021 Equity Incentive Plan Following the Effective Date, the board of directors of the Company adopted the CBL &amp; Associates Properties, Inc. 2021 Equity Incentive Plan (the “EIP”). See Note 18 for additional information. Fifth Amended and Restated Operating Partnership Agreement On the Effective Date, under the terms of the Plan, affiliates of the Company entered into a Fifth Amended and Restated Agreement of Limited Partnership for the Operating Partnership (the “New OP Agreement”) with CBL (solely for purposes of acknowledging the provisions thereof) and the remaining holders of the old limited partnership preferred interests (the “Old LP Interests”) who elected to remain limited partners of the Operating Partnership following emergence. Pursuant to the Plan, the New OP Agreement supersedes and replaces in its entirety the Operating Partnership’s Fourth Amended and Restated Agreement of Limited Partnership, as amended (the “Old OP Agreement”), and all of the common units, special common units and preferred units of limited partnership of the Operating Partnership outstanding under the Old OP Agreement were cancelled and new common units (which, as of the Effective Date, are the only class of equity of the Operating Partnership outstanding) were issued to certain holders, as described in Note 11 . The New OP Agreement also eliminated the terms of all the classes of preferred units, as well as all the classes of special common units, that were defined in the Old OP Agreement. Board of Directors As of the Effective Date, the following directors were deemed to have resigned from the board of directors in connection with the Company’s emergence from the Chapter 11 Cases and pursuant to the Plan: A. Larry Chapman, Matthew S. Dominski, John D. Griffith, Kathleen M. Nelson, Carolyn B. Tiffany, Scott D. Vogel and Richard J. Lieb. Pursuant to the Plan, since the Effective Date the board of directors has consisted of the following eight members: Stephen D. Lebovitz, Charles B. Lebovitz, Marjorie L. Bowen, David J. Contis, David M. Fields, Robert G. Gifford, Jonathan M. Heller and Kaj Vazales. Jonathan Heller, Charles B. Lebovitz and Stephen D. Lebovitz are the only directors that served on the board of directors prior to emergence. As of the Effective Date, Jonathan M. Heller became the chairman of the board of directors and David J. Contis became the lead director. The audit committee following the Effective Date consists of Marjorie L. Bowen (chairperson), David J. Contis and Robert G. Gifford. The compensation committee following the Effective Date consists of Robert G. Gifford (chairperson), David J. Contis, David M. Fields and Kaj Vazales. The nominating/corporate governance committee following the Effective Date consists of David M. Fields (chairperson), Marjorie l. Bowen, Robert G. Gifford and Kaj Vazales. Second Amended and Restated Certificate of Incorporation In connection with the Company’s reorganization and emergence from its Chapter 11 Proceedings, as provided in the Plan, effective as of the Effective Date, CBL adopted a Second Amended and Restated Certificate of Incorporation (the “Updated COI”), which replaced and superseded the CBL’s Amended and Restated Certificate of Incorporation as it existed immediately prior to the Effective Date (the “Prior COI”), and also adopted the Fourth Amended and Restated Bylaws for CBL (the “Updated Bylaws”), which replaced and superseded CBL’s Third Amended and Restated Bylaws as they existed immediately prior to the Effective Date (the “Prior Bylaws”). Delisting of Common Stock and Depositary Shares On November 2, 2020, the NYSE announced that (i) it had suspended trading in the Company’s stock and (ii) it had determined to commence proceedings to delist the Company’s common stock, as well as the depositary shares each representing a 1/10th fractional share of the Company’s 7.375% Series D Cumulative Redeemable Preferred Stock (“Series D Preferred Stock”) and the depositary shares each representing a 1/10th fractional share of the Company’s 6.625% Series E Cumulative Redeemable Preferred Stock (“Series E Preferred Stock”), due to such securities no longer being suitable for listing based on “abnormally low” trading price levels, pursuant to Section 802.01D of the NYSE Listed Company Manual. The Company appealed this decision in accordance with NYSE rules. In the meantime, effective November 3, 2020, the Company’s common stock and the depositary shares representing fractional interests in its Series D Preferred Stock and Series E Preferred Stock began trading on the OTC Markets, operated by the OTC Markets Group, Inc., under the symbols CBLAQ, CBLDQ and CBLEQ, respectively. On November 2, 2021, the newly issued common stock of the reorganized company commenced trading on the NYSE under the symbol CBL . L iquidity and Loan Defaults In accordance with the accounting guidance related to the presentation of financial statements, when preparing financial statements for each annual and interim reporting period, management evaluates whether there are conditions or events that, when considered in the aggregate, raise substantial doubt about the Company’s ability to continue as a going concern within one year after the date that the financial statements are issued. In making its assessment, management considered the Company’s current financial condition and liquidity sources. As of December 31, 2021, the Company had $1.4 billion of property-level debt and related obligations, including consolidated debt and unconsolidated debt, maturing or callable within the next twelve months from the issuance of the financial statements. Subsequent to year-end and through the date of issuance of the financial statements, the Company obtained certain waivers and/or refinanced and extended the maturity dates for $0.2 billion of mortgage debt obligations. Accordingly, the Company still had $1.2 billion of property-level debt and related obligations maturing or callable within the next twelve months from the issuance of the financial statements, including $642 million reported within mortgage debt payable and $537 million related to unconsolidated affiliates, a portion of which is guaranteed by the Company, as disclosed in Note 16 Management intends to refinance and/or extend the maturity dates for such mortgage notes payable. In such instances where a refinancing and/or extension of maturity dates is unsuccessful the Company will repay certain of the mortgage notes based on the availability of liquidity and convey certain properties to the lender to satisfy the related debt obligations. As a result, the Company has concluded that management’s plans are probable of being achieved to alleviate substantial doubt about the Company’s ability to continue as a going concern. The Company has prepared its financial statements in conformity with accounting principles generally accepted in the United States of America applicable to a going concern. The financial statements do not reflect any adjustments related to the recoverability of assets and satisfaction of liabilities that might be necessary should the Company be unable to continue as a going concern. Reorganization Items Any expenses, gains and losses that are realized or incurred as of or subsequent to November 1, 2020, and as a direct result of the Chapter 11 Cases, are recorded in the line item “Reorganization items, net” in the Company’s consolidated statements of operations. For the period from January 1, 2021 through October 31, 2021, the $435,162 of reorganization items, net, consists of $779,092 associated with remeasuring the value of the individual assets and liabilities of the Successor Company as of the Effective Date, $75,545 in professional fees and success fees, $1,211 in compensation associated with reorganization efforts and $1,741 of U.S. Trustee fees, offset by the gain on settlement of liabilities subject to compromise of $422,427. For the year ended December 31, 2020, the $35,977 of reorganization items consists of $10,347 in professional fees, $25,294 of unamortized deferred financing costs and debt discounts related to the secured credit facility and the senior unsecured notes, as well as $336 of U.S. Trustee fe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hareholders' Equity - Common Stock and Common Units (Details) - $ / shares</t>
        </is>
      </c>
      <c r="B1" s="2" t="inlineStr">
        <is>
          <t>Dec. 31, 2021</t>
        </is>
      </c>
      <c r="C1" s="2" t="inlineStr">
        <is>
          <t>Nov. 01, 2021</t>
        </is>
      </c>
      <c r="D1" s="2" t="inlineStr">
        <is>
          <t>Dec. 31, 2020</t>
        </is>
      </c>
    </row>
    <row r="2">
      <c r="A2" s="3" t="inlineStr">
        <is>
          <t>Shareholders Equity [Line Items]</t>
        </is>
      </c>
    </row>
    <row r="3">
      <c r="A3" s="4" t="inlineStr">
        <is>
          <t>Common stock, par value (USD per share)</t>
        </is>
      </c>
      <c r="B3" s="7" t="n">
        <v>0.001</v>
      </c>
      <c r="D3" s="8" t="n">
        <v>0.01</v>
      </c>
    </row>
    <row r="4">
      <c r="A4" s="4" t="inlineStr">
        <is>
          <t>Common stock issued (shares)</t>
        </is>
      </c>
      <c r="B4" s="6" t="n">
        <v>20774716</v>
      </c>
      <c r="D4" s="6" t="n">
        <v>196569917</v>
      </c>
    </row>
    <row r="5">
      <c r="A5" s="4" t="inlineStr">
        <is>
          <t>Common stock outstanding (shares)</t>
        </is>
      </c>
      <c r="B5" s="6" t="n">
        <v>20774716</v>
      </c>
      <c r="D5" s="6" t="n">
        <v>196569917</v>
      </c>
    </row>
    <row r="6">
      <c r="A6" s="4" t="inlineStr">
        <is>
          <t>Common stock authorized (shares)</t>
        </is>
      </c>
      <c r="B6" s="6" t="n">
        <v>200000000</v>
      </c>
      <c r="D6" s="6" t="n">
        <v>350000000</v>
      </c>
    </row>
    <row r="7">
      <c r="A7" s="4" t="inlineStr">
        <is>
          <t>Common Stock</t>
        </is>
      </c>
    </row>
    <row r="8">
      <c r="A8" s="3" t="inlineStr">
        <is>
          <t>Shareholders Equity [Line Items]</t>
        </is>
      </c>
    </row>
    <row r="9">
      <c r="A9" s="4" t="inlineStr">
        <is>
          <t>Common stock, par value (USD per share)</t>
        </is>
      </c>
      <c r="B9" s="7" t="n">
        <v>0.001</v>
      </c>
    </row>
    <row r="10">
      <c r="A10" s="4" t="inlineStr">
        <is>
          <t>Common stock issued (shares)</t>
        </is>
      </c>
      <c r="B10" s="6" t="n">
        <v>20774716</v>
      </c>
      <c r="C10" s="6" t="n">
        <v>20000000</v>
      </c>
    </row>
    <row r="11">
      <c r="A11" s="4" t="inlineStr">
        <is>
          <t>Common stock outstanding (shares)</t>
        </is>
      </c>
      <c r="B11" s="6" t="n">
        <v>20774716</v>
      </c>
      <c r="C11" s="6" t="n">
        <v>20000000</v>
      </c>
    </row>
    <row r="12">
      <c r="A12" s="4" t="inlineStr">
        <is>
          <t>Common stock authorized (shares)</t>
        </is>
      </c>
      <c r="B12" s="6" t="n">
        <v>200000000</v>
      </c>
    </row>
    <row r="13">
      <c r="A13" s="4" t="inlineStr">
        <is>
          <t>General Partnership Interests</t>
        </is>
      </c>
    </row>
    <row r="14">
      <c r="A14" s="3" t="inlineStr">
        <is>
          <t>Shareholders Equity [Line Items]</t>
        </is>
      </c>
    </row>
    <row r="15">
      <c r="A15" s="4" t="inlineStr">
        <is>
          <t>Common units issued</t>
        </is>
      </c>
      <c r="C15" s="6" t="n">
        <v>200000</v>
      </c>
    </row>
    <row r="16">
      <c r="A16" s="4" t="inlineStr">
        <is>
          <t>Limited Partnership Interest</t>
        </is>
      </c>
    </row>
    <row r="17">
      <c r="A17" s="3" t="inlineStr">
        <is>
          <t>Shareholders Equity [Line Items]</t>
        </is>
      </c>
    </row>
    <row r="18">
      <c r="A18" s="4" t="inlineStr">
        <is>
          <t>Common units issued</t>
        </is>
      </c>
      <c r="C18" s="6" t="n">
        <v>19789717</v>
      </c>
    </row>
    <row r="19">
      <c r="A19" s="4" t="inlineStr">
        <is>
          <t>Old LP Common Interests</t>
        </is>
      </c>
    </row>
    <row r="20">
      <c r="A20" s="3" t="inlineStr">
        <is>
          <t>Shareholders Equity [Line Items]</t>
        </is>
      </c>
    </row>
    <row r="21">
      <c r="A21" s="4" t="inlineStr">
        <is>
          <t>Common units issued</t>
        </is>
      </c>
      <c r="C21" s="6" t="n">
        <v>10283</v>
      </c>
    </row>
    <row r="22">
      <c r="A22" s="4" t="inlineStr">
        <is>
          <t>Old Senior Notes and Other General Unsecured Claims</t>
        </is>
      </c>
    </row>
    <row r="23">
      <c r="A23" s="3" t="inlineStr">
        <is>
          <t>Shareholders Equity [Line Items]</t>
        </is>
      </c>
    </row>
    <row r="24">
      <c r="A24" s="4" t="inlineStr">
        <is>
          <t>Common stock issued (shares)</t>
        </is>
      </c>
      <c r="C24" s="6" t="n">
        <v>15685714</v>
      </c>
    </row>
    <row r="25">
      <c r="A25" s="4" t="inlineStr">
        <is>
          <t>Consenting Crossholder Claims</t>
        </is>
      </c>
    </row>
    <row r="26">
      <c r="A26" s="3" t="inlineStr">
        <is>
          <t>Shareholders Equity [Line Items]</t>
        </is>
      </c>
    </row>
    <row r="27">
      <c r="A27" s="4" t="inlineStr">
        <is>
          <t>Common stock issued (shares)</t>
        </is>
      </c>
      <c r="C27" s="6" t="n">
        <v>2114286</v>
      </c>
    </row>
    <row r="28">
      <c r="A28" s="4" t="inlineStr">
        <is>
          <t>Old Common Stock</t>
        </is>
      </c>
    </row>
    <row r="29">
      <c r="A29" s="3" t="inlineStr">
        <is>
          <t>Shareholders Equity [Line Items]</t>
        </is>
      </c>
    </row>
    <row r="30">
      <c r="A30" s="4" t="inlineStr">
        <is>
          <t>Common stock, par value (USD per share)</t>
        </is>
      </c>
      <c r="C30" s="8" t="n">
        <v>0.01</v>
      </c>
    </row>
    <row r="31">
      <c r="A31" s="4" t="inlineStr">
        <is>
          <t>Common stock issued (shares)</t>
        </is>
      </c>
      <c r="C31" s="6" t="n">
        <v>1089717</v>
      </c>
    </row>
    <row r="32">
      <c r="A32" s="4" t="inlineStr">
        <is>
          <t>Old Preferred Stock</t>
        </is>
      </c>
    </row>
    <row r="33">
      <c r="A33" s="3" t="inlineStr">
        <is>
          <t>Shareholders Equity [Line Items]</t>
        </is>
      </c>
    </row>
    <row r="34">
      <c r="A34" s="4" t="inlineStr">
        <is>
          <t>Common stock issued (shares)</t>
        </is>
      </c>
      <c r="C34" s="6" t="n">
        <v>110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hareholders' Equity - Allocations of Dividends and Declared and Paid for Income Tax Purposes (Details) - $ / shares</t>
        </is>
      </c>
      <c r="C1" s="2" t="inlineStr">
        <is>
          <t>Apr. 16, 2019</t>
        </is>
      </c>
      <c r="D1" s="2" t="inlineStr">
        <is>
          <t>Dec. 31, 2019</t>
        </is>
      </c>
    </row>
    <row r="2">
      <c r="A2" s="3" t="inlineStr">
        <is>
          <t>Shareholders Equity [Line Items]</t>
        </is>
      </c>
    </row>
    <row r="3">
      <c r="A3" s="4" t="inlineStr">
        <is>
          <t>Common stock cash dividends per share</t>
        </is>
      </c>
      <c r="C3" s="7" t="n">
        <v>0.075</v>
      </c>
    </row>
    <row r="4">
      <c r="A4" s="4" t="inlineStr">
        <is>
          <t>Common Stock</t>
        </is>
      </c>
    </row>
    <row r="5">
      <c r="A5" s="3" t="inlineStr">
        <is>
          <t>Shareholders Equity [Line Items]</t>
        </is>
      </c>
    </row>
    <row r="6">
      <c r="A6" s="4" t="inlineStr">
        <is>
          <t>Dividends declared</t>
        </is>
      </c>
      <c r="D6" s="8" t="n">
        <v>0.15</v>
      </c>
    </row>
    <row r="7">
      <c r="A7" s="4" t="inlineStr">
        <is>
          <t>Allocations</t>
        </is>
      </c>
      <c r="D7" s="4" t="inlineStr">
        <is>
          <t>100.00%</t>
        </is>
      </c>
    </row>
    <row r="8">
      <c r="A8" s="4" t="inlineStr">
        <is>
          <t>Common Stock | Return of capital</t>
        </is>
      </c>
    </row>
    <row r="9">
      <c r="A9" s="3" t="inlineStr">
        <is>
          <t>Shareholders Equity [Line Items]</t>
        </is>
      </c>
    </row>
    <row r="10">
      <c r="A10" s="4" t="inlineStr">
        <is>
          <t>Allocations</t>
        </is>
      </c>
      <c r="D10" s="4" t="inlineStr">
        <is>
          <t>100.00%</t>
        </is>
      </c>
    </row>
    <row r="11">
      <c r="A11" s="4" t="inlineStr">
        <is>
          <t>Preferred Stock</t>
        </is>
      </c>
    </row>
    <row r="12">
      <c r="A12" s="3" t="inlineStr">
        <is>
          <t>Shareholders Equity [Line Items]</t>
        </is>
      </c>
    </row>
    <row r="13">
      <c r="A13" s="4" t="inlineStr">
        <is>
          <t>Allocations</t>
        </is>
      </c>
      <c r="B13" s="4" t="inlineStr">
        <is>
          <t>[1]</t>
        </is>
      </c>
      <c r="D13" s="4" t="inlineStr">
        <is>
          <t>100.00%</t>
        </is>
      </c>
    </row>
    <row r="14">
      <c r="A14" s="4" t="inlineStr">
        <is>
          <t>Preferred Stock | Return of capital</t>
        </is>
      </c>
    </row>
    <row r="15">
      <c r="A15" s="3" t="inlineStr">
        <is>
          <t>Shareholders Equity [Line Items]</t>
        </is>
      </c>
    </row>
    <row r="16">
      <c r="A16" s="4" t="inlineStr">
        <is>
          <t>Allocations</t>
        </is>
      </c>
      <c r="B16" s="4" t="inlineStr">
        <is>
          <t>[1]</t>
        </is>
      </c>
      <c r="D16" s="4" t="inlineStr">
        <is>
          <t>100.00%</t>
        </is>
      </c>
    </row>
    <row r="17">
      <c r="A17" s="4" t="inlineStr">
        <is>
          <t>Series D Preferred Stock</t>
        </is>
      </c>
    </row>
    <row r="18">
      <c r="A18" s="3" t="inlineStr">
        <is>
          <t>Shareholders Equity [Line Items]</t>
        </is>
      </c>
    </row>
    <row r="19">
      <c r="A19" s="4" t="inlineStr">
        <is>
          <t>Dividends declared</t>
        </is>
      </c>
      <c r="D19" s="8" t="n">
        <v>13.83</v>
      </c>
    </row>
    <row r="20">
      <c r="A20" s="4" t="inlineStr">
        <is>
          <t>Series E Preferred Stock</t>
        </is>
      </c>
    </row>
    <row r="21">
      <c r="A21" s="3" t="inlineStr">
        <is>
          <t>Shareholders Equity [Line Items]</t>
        </is>
      </c>
    </row>
    <row r="22">
      <c r="A22" s="4" t="inlineStr">
        <is>
          <t>Dividends declared</t>
        </is>
      </c>
      <c r="D22" s="8" t="n">
        <v>12.42</v>
      </c>
    </row>
    <row r="23"/>
    <row r="24">
      <c r="A24" s="4" t="inlineStr">
        <is>
          <t>[1]</t>
        </is>
      </c>
      <c r="B24" s="4" t="inlineStr">
        <is>
          <t>The allocations for income tax purposes are the same for each series of preferred stock for each period presented.</t>
        </is>
      </c>
    </row>
  </sheetData>
  <mergeCells count="3">
    <mergeCell ref="A1:B1"/>
    <mergeCell ref="A23:C23"/>
    <mergeCell ref="B24:C24"/>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Redeemable Interests and Noncontrolling Interests - Operating Partnership (Details) - USD ($) $ in Thousands</t>
        </is>
      </c>
      <c r="B1" s="2" t="inlineStr">
        <is>
          <t>10 Months Ended</t>
        </is>
      </c>
      <c r="C1" s="2" t="inlineStr">
        <is>
          <t>12 Months Ended</t>
        </is>
      </c>
    </row>
    <row r="2">
      <c r="B2" s="2" t="inlineStr">
        <is>
          <t>Oct. 31, 2021</t>
        </is>
      </c>
      <c r="C2" s="2" t="inlineStr">
        <is>
          <t>Dec. 31, 2021</t>
        </is>
      </c>
      <c r="D2" s="2" t="inlineStr">
        <is>
          <t>Dec. 31, 2020</t>
        </is>
      </c>
      <c r="E2" s="2" t="inlineStr">
        <is>
          <t>Dec. 31, 2019</t>
        </is>
      </c>
    </row>
    <row r="3">
      <c r="A3" s="4" t="inlineStr">
        <is>
          <t>Operating Partnership</t>
        </is>
      </c>
    </row>
    <row r="4">
      <c r="A4" s="3" t="inlineStr">
        <is>
          <t>Redeemable Noncontrolling Interest [Line Items]</t>
        </is>
      </c>
    </row>
    <row r="5">
      <c r="A5" s="4" t="inlineStr">
        <is>
          <t>Redeemable noncontrolling interest, ownership interest of noncontrolling owners (as a percent)</t>
        </is>
      </c>
      <c r="D5" s="4" t="inlineStr">
        <is>
          <t>0.80%</t>
        </is>
      </c>
    </row>
    <row r="6">
      <c r="A6" s="4" t="inlineStr">
        <is>
          <t>Noncontrolling interest, ownership interest of noncontrolling owners (as a percent)</t>
        </is>
      </c>
      <c r="C6" s="4" t="inlineStr">
        <is>
          <t>0.01%</t>
        </is>
      </c>
      <c r="D6" s="4" t="inlineStr">
        <is>
          <t>1.80%</t>
        </is>
      </c>
    </row>
    <row r="7">
      <c r="A7" s="4" t="inlineStr">
        <is>
          <t>General Partnership Interests</t>
        </is>
      </c>
    </row>
    <row r="8">
      <c r="A8" s="3" t="inlineStr">
        <is>
          <t>Redeemable Noncontrolling Interest [Line Items]</t>
        </is>
      </c>
    </row>
    <row r="9">
      <c r="A9" s="4" t="inlineStr">
        <is>
          <t>Redeemable noncontrolling interest, shares issued of common units (shares)</t>
        </is>
      </c>
      <c r="C9" s="6" t="n">
        <v>200000</v>
      </c>
    </row>
    <row r="10">
      <c r="A10" s="4" t="inlineStr">
        <is>
          <t>Limited Partnership Interests</t>
        </is>
      </c>
    </row>
    <row r="11">
      <c r="A11" s="3" t="inlineStr">
        <is>
          <t>Redeemable Noncontrolling Interest [Line Items]</t>
        </is>
      </c>
    </row>
    <row r="12">
      <c r="A12" s="4" t="inlineStr">
        <is>
          <t>Redeemable noncontrolling interest, shares issued of common units (shares)</t>
        </is>
      </c>
      <c r="C12" s="6" t="n">
        <v>19789717</v>
      </c>
    </row>
    <row r="13">
      <c r="A13" s="4" t="inlineStr">
        <is>
          <t>Operating Partnership</t>
        </is>
      </c>
    </row>
    <row r="14">
      <c r="A14" s="3" t="inlineStr">
        <is>
          <t>Redeemable Noncontrolling Interest [Line Items]</t>
        </is>
      </c>
    </row>
    <row r="15">
      <c r="A15" s="4" t="inlineStr">
        <is>
          <t>Units of partnership interest (shares)</t>
        </is>
      </c>
      <c r="C15" s="6" t="n">
        <v>10283</v>
      </c>
    </row>
    <row r="16">
      <c r="A16" s="4" t="inlineStr">
        <is>
          <t>Redeemable noncontrolling interest, allocation from (to) shareholder's equity, adjustment | $</t>
        </is>
      </c>
      <c r="B16" s="5" t="n">
        <v>6</v>
      </c>
      <c r="D16" s="5" t="n">
        <v>302</v>
      </c>
      <c r="E16" s="5" t="n">
        <v>3398</v>
      </c>
    </row>
    <row r="17">
      <c r="A17" s="4" t="inlineStr">
        <is>
          <t>Noncontrolling interest, allocation from (to) Shareholder's Equity, Adjustment | $</t>
        </is>
      </c>
      <c r="B17" s="5" t="n">
        <v>865</v>
      </c>
      <c r="D17" s="5" t="n">
        <v>6002</v>
      </c>
      <c r="E17" s="5" t="n">
        <v>4392</v>
      </c>
    </row>
    <row r="18">
      <c r="A18" s="4" t="inlineStr">
        <is>
          <t>Operating Partnership | Third Parties</t>
        </is>
      </c>
    </row>
    <row r="19">
      <c r="A19" s="3" t="inlineStr">
        <is>
          <t>Redeemable Noncontrolling Interest [Line Items]</t>
        </is>
      </c>
    </row>
    <row r="20">
      <c r="A20" s="4" t="inlineStr">
        <is>
          <t>Units of partnership interest (shares)</t>
        </is>
      </c>
      <c r="C20" s="6" t="n">
        <v>10283</v>
      </c>
      <c r="D20" s="6" t="n">
        <v>5117856</v>
      </c>
    </row>
    <row r="21">
      <c r="A21" s="4" t="inlineStr">
        <is>
          <t>Operating Partnership | The Company</t>
        </is>
      </c>
    </row>
    <row r="22">
      <c r="A22" s="3" t="inlineStr">
        <is>
          <t>Redeemable Noncontrolling Interest [Line Items]</t>
        </is>
      </c>
    </row>
    <row r="23">
      <c r="A23" s="4" t="inlineStr">
        <is>
          <t>Redeemable noncontrolling interests | $</t>
        </is>
      </c>
      <c r="C23" s="5" t="n">
        <v>282</v>
      </c>
      <c r="D23" s="5" t="n">
        <v>-265</v>
      </c>
    </row>
    <row r="24">
      <c r="A24" s="4" t="inlineStr">
        <is>
          <t>Partners' capital attributable to noncontrolling interest | $</t>
        </is>
      </c>
      <c r="C24" s="5" t="n">
        <v>282</v>
      </c>
      <c r="D24" s="5" t="n">
        <v>-604</v>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Redeemable Interests and Noncontrolling Interests - Other Consolidated Subsidiaries and Variable Interest Entities (Details) $ in Thousands</t>
        </is>
      </c>
      <c r="B1" s="2" t="inlineStr">
        <is>
          <t>Dec. 31, 2021USD ($)subsidiary</t>
        </is>
      </c>
      <c r="C1" s="2" t="inlineStr">
        <is>
          <t>Dec. 31, 2020USD ($)subsidiary</t>
        </is>
      </c>
    </row>
    <row r="2">
      <c r="A2" s="3" t="inlineStr">
        <is>
          <t>Redeemable Noncontrolling Interest [Line Items]</t>
        </is>
      </c>
    </row>
    <row r="3">
      <c r="A3" s="4" t="inlineStr">
        <is>
          <t>Number of other consolidated subsidiaries | subsidiary</t>
        </is>
      </c>
      <c r="B3" s="6" t="n">
        <v>12</v>
      </c>
      <c r="C3" s="6" t="n">
        <v>12</v>
      </c>
    </row>
    <row r="4">
      <c r="A4" s="4" t="inlineStr">
        <is>
          <t>Other Consolidated Subsidiaries</t>
        </is>
      </c>
    </row>
    <row r="5">
      <c r="A5" s="3" t="inlineStr">
        <is>
          <t>Redeemable Noncontrolling Interest [Line Items]</t>
        </is>
      </c>
    </row>
    <row r="6">
      <c r="A6" s="4" t="inlineStr">
        <is>
          <t>Other non controlling interests | $</t>
        </is>
      </c>
      <c r="B6" s="5" t="n">
        <v>4618</v>
      </c>
      <c r="C6" s="5" t="n">
        <v>305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11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3" customWidth="1" min="7" max="7"/>
    <col width="14" customWidth="1" min="8" max="8"/>
  </cols>
  <sheetData>
    <row r="1">
      <c r="A1" s="1" t="inlineStr">
        <is>
          <t>Redeemable Interests and Noncontrolling Interests - Variable Interest Entities (Details) - USD ($) $ in Thousands</t>
        </is>
      </c>
      <c r="C1" s="2" t="inlineStr">
        <is>
          <t>Dec. 31, 2021</t>
        </is>
      </c>
      <c r="E1" s="2" t="inlineStr">
        <is>
          <t>Oct. 31, 2021</t>
        </is>
      </c>
      <c r="F1" s="2" t="inlineStr">
        <is>
          <t>Dec. 31, 2020</t>
        </is>
      </c>
      <c r="H1" s="2" t="inlineStr">
        <is>
          <t>Dec. 31, 2019</t>
        </is>
      </c>
    </row>
    <row r="2">
      <c r="A2" s="3" t="inlineStr">
        <is>
          <t>Variable Interest Entity [Line Items]</t>
        </is>
      </c>
    </row>
    <row r="3">
      <c r="A3" s="4" t="inlineStr">
        <is>
          <t>Variable interest asset entities</t>
        </is>
      </c>
      <c r="C3" s="5" t="n">
        <v>2945979</v>
      </c>
      <c r="D3" s="4" t="inlineStr">
        <is>
          <t>[1]</t>
        </is>
      </c>
      <c r="E3" s="5" t="n">
        <v>2962667</v>
      </c>
      <c r="F3" s="5" t="n">
        <v>4443740</v>
      </c>
      <c r="G3" s="4" t="inlineStr">
        <is>
          <t>[1]</t>
        </is>
      </c>
      <c r="H3" s="5" t="n">
        <v>4622346</v>
      </c>
    </row>
    <row r="4">
      <c r="A4" s="4" t="inlineStr">
        <is>
          <t>Assets, Consolidated/Unconsolidated</t>
        </is>
      </c>
      <c r="C4" s="6" t="n">
        <v>-2945979</v>
      </c>
      <c r="D4" s="4" t="inlineStr">
        <is>
          <t>[1]</t>
        </is>
      </c>
      <c r="E4" s="5" t="n">
        <v>-2962667</v>
      </c>
      <c r="F4" s="6" t="n">
        <v>-4443740</v>
      </c>
      <c r="G4" s="4" t="inlineStr">
        <is>
          <t>[1]</t>
        </is>
      </c>
      <c r="H4" s="5" t="n">
        <v>-4622346</v>
      </c>
    </row>
    <row r="5">
      <c r="A5" s="4" t="inlineStr">
        <is>
          <t>Variable Interest Entity Primary Beneficiary</t>
        </is>
      </c>
    </row>
    <row r="6">
      <c r="A6" s="3" t="inlineStr">
        <is>
          <t>Variable Interest Entity [Line Items]</t>
        </is>
      </c>
    </row>
    <row r="7">
      <c r="A7" s="4" t="inlineStr">
        <is>
          <t>Variable interest asset entities</t>
        </is>
      </c>
      <c r="C7" s="6" t="n">
        <v>262265</v>
      </c>
      <c r="F7" s="6" t="n">
        <v>272742</v>
      </c>
    </row>
    <row r="8">
      <c r="A8" s="4" t="inlineStr">
        <is>
          <t>Variable interest liability entities</t>
        </is>
      </c>
      <c r="B8" s="4" t="inlineStr">
        <is>
          <t>[2]</t>
        </is>
      </c>
      <c r="C8" s="6" t="n">
        <v>231823</v>
      </c>
      <c r="F8" s="6" t="n">
        <v>286127</v>
      </c>
    </row>
    <row r="9">
      <c r="A9" s="4" t="inlineStr">
        <is>
          <t>Assets, Consolidated/Unconsolidated</t>
        </is>
      </c>
      <c r="C9" s="6" t="n">
        <v>-262265</v>
      </c>
      <c r="F9" s="6" t="n">
        <v>-272742</v>
      </c>
    </row>
    <row r="10">
      <c r="A10" s="4" t="inlineStr">
        <is>
          <t>Unconsolidated VIEs</t>
        </is>
      </c>
    </row>
    <row r="11">
      <c r="A11" s="3" t="inlineStr">
        <is>
          <t>Variable Interest Entity [Line Items]</t>
        </is>
      </c>
    </row>
    <row r="12">
      <c r="A12" s="4" t="inlineStr">
        <is>
          <t>Variable interest asset entities</t>
        </is>
      </c>
      <c r="C12" s="6" t="n">
        <v>33474</v>
      </c>
    </row>
    <row r="13">
      <c r="A13" s="4" t="inlineStr">
        <is>
          <t>Assets, Consolidated/Unconsolidated</t>
        </is>
      </c>
      <c r="C13" s="6" t="n">
        <v>-33474</v>
      </c>
    </row>
    <row r="14">
      <c r="A14" s="4" t="inlineStr">
        <is>
          <t>Maximum Risk of Loss, Unconsolidated</t>
        </is>
      </c>
      <c r="C14" s="6" t="n">
        <v>67032</v>
      </c>
    </row>
    <row r="15">
      <c r="A15" s="4" t="inlineStr">
        <is>
          <t>Atlanta Outlet Outparcels, LLC | Variable Interest Entity Primary Beneficiary</t>
        </is>
      </c>
    </row>
    <row r="16">
      <c r="A16" s="3" t="inlineStr">
        <is>
          <t>Variable Interest Entity [Line Items]</t>
        </is>
      </c>
    </row>
    <row r="17">
      <c r="A17" s="4" t="inlineStr">
        <is>
          <t>Variable interest asset entities</t>
        </is>
      </c>
      <c r="C17" s="6" t="n">
        <v>831</v>
      </c>
      <c r="F17" s="6" t="n">
        <v>851</v>
      </c>
    </row>
    <row r="18">
      <c r="A18" s="4" t="inlineStr">
        <is>
          <t>Assets, Consolidated/Unconsolidated</t>
        </is>
      </c>
      <c r="C18" s="6" t="n">
        <v>-831</v>
      </c>
      <c r="F18" s="6" t="n">
        <v>-851</v>
      </c>
    </row>
    <row r="19">
      <c r="A19" s="4" t="inlineStr">
        <is>
          <t>CBL Terrace LP | Variable Interest Entity Primary Beneficiary</t>
        </is>
      </c>
    </row>
    <row r="20">
      <c r="A20" s="3" t="inlineStr">
        <is>
          <t>Variable Interest Entity [Line Items]</t>
        </is>
      </c>
    </row>
    <row r="21">
      <c r="A21" s="4" t="inlineStr">
        <is>
          <t>Variable interest asset entities</t>
        </is>
      </c>
      <c r="C21" s="6" t="n">
        <v>15339</v>
      </c>
      <c r="F21" s="6" t="n">
        <v>14608</v>
      </c>
    </row>
    <row r="22">
      <c r="A22" s="4" t="inlineStr">
        <is>
          <t>Variable interest liability entities</t>
        </is>
      </c>
      <c r="B22" s="4" t="inlineStr">
        <is>
          <t>[2]</t>
        </is>
      </c>
      <c r="C22" s="6" t="n">
        <v>12626</v>
      </c>
      <c r="F22" s="6" t="n">
        <v>12578</v>
      </c>
    </row>
    <row r="23">
      <c r="A23" s="4" t="inlineStr">
        <is>
          <t>Assets, Consolidated/Unconsolidated</t>
        </is>
      </c>
      <c r="C23" s="6" t="n">
        <v>-15339</v>
      </c>
      <c r="F23" s="6" t="n">
        <v>-14608</v>
      </c>
    </row>
    <row r="24">
      <c r="A24" s="4" t="inlineStr">
        <is>
          <t>Gettysburg Outlet Center Holding, LLC</t>
        </is>
      </c>
    </row>
    <row r="25">
      <c r="A25" s="3" t="inlineStr">
        <is>
          <t>Variable Interest Entity [Line Items]</t>
        </is>
      </c>
    </row>
    <row r="26">
      <c r="A26" s="4" t="inlineStr">
        <is>
          <t>Guaranteed amount</t>
        </is>
      </c>
      <c r="C26" s="6" t="n">
        <v>35804</v>
      </c>
      <c r="F26" s="6" t="n">
        <v>36774</v>
      </c>
    </row>
    <row r="27">
      <c r="A27" s="4" t="inlineStr">
        <is>
          <t>Gettysburg Outlet Center Holding, LLC | Variable Interest Entity Primary Beneficiary</t>
        </is>
      </c>
    </row>
    <row r="28">
      <c r="A28" s="3" t="inlineStr">
        <is>
          <t>Variable Interest Entity [Line Items]</t>
        </is>
      </c>
    </row>
    <row r="29">
      <c r="A29" s="4" t="inlineStr">
        <is>
          <t>Variable interest asset entities</t>
        </is>
      </c>
      <c r="C29" s="6" t="n">
        <v>15308</v>
      </c>
      <c r="F29" s="6" t="n">
        <v>33199</v>
      </c>
    </row>
    <row r="30">
      <c r="A30" s="4" t="inlineStr">
        <is>
          <t>Variable interest liability entities</t>
        </is>
      </c>
      <c r="B30" s="4" t="inlineStr">
        <is>
          <t>[2]</t>
        </is>
      </c>
      <c r="C30" s="6" t="n">
        <v>18776</v>
      </c>
      <c r="F30" s="6" t="n">
        <v>38334</v>
      </c>
    </row>
    <row r="31">
      <c r="A31" s="4" t="inlineStr">
        <is>
          <t>Assets, Consolidated/Unconsolidated</t>
        </is>
      </c>
      <c r="C31" s="6" t="n">
        <v>-15308</v>
      </c>
      <c r="F31" s="6" t="n">
        <v>-33199</v>
      </c>
    </row>
    <row r="32">
      <c r="A32" s="4" t="inlineStr">
        <is>
          <t>Gettysburg Outlet Center, LLC | Variable Interest Entity Primary Beneficiary</t>
        </is>
      </c>
    </row>
    <row r="33">
      <c r="A33" s="3" t="inlineStr">
        <is>
          <t>Variable Interest Entity [Line Items]</t>
        </is>
      </c>
    </row>
    <row r="34">
      <c r="A34" s="4" t="inlineStr">
        <is>
          <t>Variable interest asset entities</t>
        </is>
      </c>
      <c r="C34" s="6" t="n">
        <v>3062</v>
      </c>
      <c r="F34" s="6" t="n">
        <v>7737</v>
      </c>
    </row>
    <row r="35">
      <c r="A35" s="4" t="inlineStr">
        <is>
          <t>Assets, Consolidated/Unconsolidated</t>
        </is>
      </c>
      <c r="C35" s="6" t="n">
        <v>-3062</v>
      </c>
      <c r="F35" s="6" t="n">
        <v>-7737</v>
      </c>
    </row>
    <row r="36">
      <c r="A36" s="4" t="inlineStr">
        <is>
          <t>Jarnigan Road LP | Variable Interest Entity Primary Beneficiary</t>
        </is>
      </c>
    </row>
    <row r="37">
      <c r="A37" s="3" t="inlineStr">
        <is>
          <t>Variable Interest Entity [Line Items]</t>
        </is>
      </c>
    </row>
    <row r="38">
      <c r="A38" s="4" t="inlineStr">
        <is>
          <t>Variable interest asset entities</t>
        </is>
      </c>
      <c r="C38" s="6" t="n">
        <v>19699</v>
      </c>
      <c r="F38" s="6" t="n">
        <v>17974</v>
      </c>
    </row>
    <row r="39">
      <c r="A39" s="4" t="inlineStr">
        <is>
          <t>Variable interest liability entities</t>
        </is>
      </c>
      <c r="B39" s="4" t="inlineStr">
        <is>
          <t>[2]</t>
        </is>
      </c>
      <c r="C39" s="6" t="n">
        <v>1336</v>
      </c>
      <c r="F39" s="6" t="n">
        <v>572</v>
      </c>
    </row>
    <row r="40">
      <c r="A40" s="4" t="inlineStr">
        <is>
          <t>Assets, Consolidated/Unconsolidated</t>
        </is>
      </c>
      <c r="C40" s="6" t="n">
        <v>-19699</v>
      </c>
      <c r="F40" s="6" t="n">
        <v>-17974</v>
      </c>
    </row>
    <row r="41">
      <c r="A41" s="4" t="inlineStr">
        <is>
          <t>Jarnigan Road II, LLC | Variable Interest Entity Primary Beneficiary</t>
        </is>
      </c>
    </row>
    <row r="42">
      <c r="A42" s="3" t="inlineStr">
        <is>
          <t>Variable Interest Entity [Line Items]</t>
        </is>
      </c>
    </row>
    <row r="43">
      <c r="A43" s="4" t="inlineStr">
        <is>
          <t>Variable interest asset entities</t>
        </is>
      </c>
      <c r="C43" s="6" t="n">
        <v>20652</v>
      </c>
      <c r="F43" s="6" t="n">
        <v>22623</v>
      </c>
    </row>
    <row r="44">
      <c r="A44" s="4" t="inlineStr">
        <is>
          <t>Variable interest liability entities</t>
        </is>
      </c>
      <c r="B44" s="4" t="inlineStr">
        <is>
          <t>[2]</t>
        </is>
      </c>
      <c r="C44" s="6" t="n">
        <v>16578</v>
      </c>
      <c r="F44" s="6" t="n">
        <v>17134</v>
      </c>
    </row>
    <row r="45">
      <c r="A45" s="4" t="inlineStr">
        <is>
          <t>Assets, Consolidated/Unconsolidated</t>
        </is>
      </c>
      <c r="C45" s="6" t="n">
        <v>-20652</v>
      </c>
      <c r="F45" s="6" t="n">
        <v>-22623</v>
      </c>
    </row>
    <row r="46">
      <c r="A46" s="4" t="inlineStr">
        <is>
          <t>Laredo Outlet JV, LLC</t>
        </is>
      </c>
    </row>
    <row r="47">
      <c r="A47" s="3" t="inlineStr">
        <is>
          <t>Variable Interest Entity [Line Items]</t>
        </is>
      </c>
    </row>
    <row r="48">
      <c r="A48" s="4" t="inlineStr">
        <is>
          <t>Guaranteed amount</t>
        </is>
      </c>
      <c r="F48" s="6" t="n">
        <v>40600</v>
      </c>
    </row>
    <row r="49">
      <c r="A49" s="4" t="inlineStr">
        <is>
          <t>Laredo Outlet JV, LLC | Variable Interest Entity Primary Beneficiary</t>
        </is>
      </c>
    </row>
    <row r="50">
      <c r="A50" s="3" t="inlineStr">
        <is>
          <t>Variable Interest Entity [Line Items]</t>
        </is>
      </c>
    </row>
    <row r="51">
      <c r="A51" s="4" t="inlineStr">
        <is>
          <t>Variable interest asset entities</t>
        </is>
      </c>
      <c r="C51" s="6" t="n">
        <v>25542</v>
      </c>
      <c r="F51" s="6" t="n">
        <v>44378</v>
      </c>
    </row>
    <row r="52">
      <c r="A52" s="4" t="inlineStr">
        <is>
          <t>Variable interest liability entities</t>
        </is>
      </c>
      <c r="B52" s="4" t="inlineStr">
        <is>
          <t>[2]</t>
        </is>
      </c>
      <c r="C52" s="6" t="n">
        <v>26121</v>
      </c>
      <c r="F52" s="6" t="n">
        <v>43788</v>
      </c>
    </row>
    <row r="53">
      <c r="A53" s="4" t="inlineStr">
        <is>
          <t>Assets, Consolidated/Unconsolidated</t>
        </is>
      </c>
      <c r="C53" s="6" t="n">
        <v>-25542</v>
      </c>
      <c r="F53" s="6" t="n">
        <v>-44378</v>
      </c>
    </row>
    <row r="54">
      <c r="A54" s="4" t="inlineStr">
        <is>
          <t>Lebcon Associates | Variable Interest Entity Primary Beneficiary</t>
        </is>
      </c>
    </row>
    <row r="55">
      <c r="A55" s="3" t="inlineStr">
        <is>
          <t>Variable Interest Entity [Line Items]</t>
        </is>
      </c>
    </row>
    <row r="56">
      <c r="A56" s="4" t="inlineStr">
        <is>
          <t>Variable interest asset entities</t>
        </is>
      </c>
      <c r="C56" s="6" t="n">
        <v>98151</v>
      </c>
      <c r="F56" s="6" t="n">
        <v>46692</v>
      </c>
    </row>
    <row r="57">
      <c r="A57" s="4" t="inlineStr">
        <is>
          <t>Variable interest liability entities</t>
        </is>
      </c>
      <c r="B57" s="4" t="inlineStr">
        <is>
          <t>[2]</t>
        </is>
      </c>
      <c r="C57" s="6" t="n">
        <v>96138</v>
      </c>
      <c r="F57" s="6" t="n">
        <v>116085</v>
      </c>
    </row>
    <row r="58">
      <c r="A58" s="4" t="inlineStr">
        <is>
          <t>Assets, Consolidated/Unconsolidated</t>
        </is>
      </c>
      <c r="C58" s="6" t="n">
        <v>-98151</v>
      </c>
      <c r="F58" s="6" t="n">
        <v>-46692</v>
      </c>
    </row>
    <row r="59">
      <c r="A59" s="4" t="inlineStr">
        <is>
          <t>Lebcon I, Ltd | Variable Interest Entity Primary Beneficiary</t>
        </is>
      </c>
    </row>
    <row r="60">
      <c r="A60" s="3" t="inlineStr">
        <is>
          <t>Variable Interest Entity [Line Items]</t>
        </is>
      </c>
    </row>
    <row r="61">
      <c r="A61" s="4" t="inlineStr">
        <is>
          <t>Variable interest asset entities</t>
        </is>
      </c>
      <c r="C61" s="6" t="n">
        <v>12938</v>
      </c>
      <c r="F61" s="6" t="n">
        <v>8305</v>
      </c>
    </row>
    <row r="62">
      <c r="A62" s="4" t="inlineStr">
        <is>
          <t>Variable interest liability entities</t>
        </is>
      </c>
      <c r="B62" s="4" t="inlineStr">
        <is>
          <t>[2]</t>
        </is>
      </c>
      <c r="C62" s="6" t="n">
        <v>8645</v>
      </c>
      <c r="F62" s="6" t="n">
        <v>8672</v>
      </c>
    </row>
    <row r="63">
      <c r="A63" s="4" t="inlineStr">
        <is>
          <t>Assets, Consolidated/Unconsolidated</t>
        </is>
      </c>
      <c r="C63" s="6" t="n">
        <v>-12938</v>
      </c>
      <c r="F63" s="6" t="n">
        <v>-8305</v>
      </c>
    </row>
    <row r="64">
      <c r="A64" s="4" t="inlineStr">
        <is>
          <t>Louisville Outlet Outparcels, LLC | Variable Interest Entity Primary Beneficiary</t>
        </is>
      </c>
    </row>
    <row r="65">
      <c r="A65" s="3" t="inlineStr">
        <is>
          <t>Variable Interest Entity [Line Items]</t>
        </is>
      </c>
    </row>
    <row r="66">
      <c r="A66" s="4" t="inlineStr">
        <is>
          <t>Variable interest asset entities</t>
        </is>
      </c>
      <c r="C66" s="6" t="n">
        <v>539</v>
      </c>
      <c r="F66" s="6" t="n">
        <v>173</v>
      </c>
    </row>
    <row r="67">
      <c r="A67" s="4" t="inlineStr">
        <is>
          <t>Assets, Consolidated/Unconsolidated</t>
        </is>
      </c>
      <c r="C67" s="6" t="n">
        <v>-539</v>
      </c>
      <c r="F67" s="6" t="n">
        <v>-173</v>
      </c>
    </row>
    <row r="68">
      <c r="A68" s="4" t="inlineStr">
        <is>
          <t>The Promenade at D'Iberville | Variable Interest Entity Primary Beneficiary</t>
        </is>
      </c>
    </row>
    <row r="69">
      <c r="A69" s="3" t="inlineStr">
        <is>
          <t>Variable Interest Entity [Line Items]</t>
        </is>
      </c>
    </row>
    <row r="70">
      <c r="A70" s="4" t="inlineStr">
        <is>
          <t>Variable interest asset entities</t>
        </is>
      </c>
      <c r="C70" s="6" t="n">
        <v>49401</v>
      </c>
      <c r="F70" s="6" t="n">
        <v>75975</v>
      </c>
    </row>
    <row r="71">
      <c r="A71" s="4" t="inlineStr">
        <is>
          <t>Variable interest liability entities</t>
        </is>
      </c>
      <c r="B71" s="4" t="inlineStr">
        <is>
          <t>[2]</t>
        </is>
      </c>
      <c r="C71" s="6" t="n">
        <v>51603</v>
      </c>
      <c r="F71" s="6" t="n">
        <v>48964</v>
      </c>
    </row>
    <row r="72">
      <c r="A72" s="4" t="inlineStr">
        <is>
          <t>Assets, Consolidated/Unconsolidated</t>
        </is>
      </c>
      <c r="C72" s="6" t="n">
        <v>-49401</v>
      </c>
      <c r="F72" s="6" t="n">
        <v>-75975</v>
      </c>
    </row>
    <row r="73">
      <c r="A73" s="4" t="inlineStr">
        <is>
          <t>Statesboro Crossing | Variable Interest Entity Primary Beneficiary</t>
        </is>
      </c>
    </row>
    <row r="74">
      <c r="A74" s="3" t="inlineStr">
        <is>
          <t>Variable Interest Entity [Line Items]</t>
        </is>
      </c>
    </row>
    <row r="75">
      <c r="A75" s="4" t="inlineStr">
        <is>
          <t>Variable interest asset entities</t>
        </is>
      </c>
      <c r="C75" s="6" t="n">
        <v>803</v>
      </c>
      <c r="F75" s="6" t="n">
        <v>227</v>
      </c>
    </row>
    <row r="76">
      <c r="A76" s="4" t="inlineStr">
        <is>
          <t>Assets, Consolidated/Unconsolidated</t>
        </is>
      </c>
      <c r="C76" s="6" t="n">
        <v>-803</v>
      </c>
      <c r="F76" s="5" t="n">
        <v>-227</v>
      </c>
    </row>
    <row r="77">
      <c r="A77" s="4" t="inlineStr">
        <is>
          <t>Ambassador Infrastructure, LLC | Unconsolidated VIEs</t>
        </is>
      </c>
    </row>
    <row r="78">
      <c r="A78" s="3" t="inlineStr">
        <is>
          <t>Variable Interest Entity [Line Items]</t>
        </is>
      </c>
    </row>
    <row r="79">
      <c r="A79" s="4" t="inlineStr">
        <is>
          <t>Maximum Risk of Loss, Unconsolidated</t>
        </is>
      </c>
      <c r="B79" s="4" t="inlineStr">
        <is>
          <t>[3]</t>
        </is>
      </c>
      <c r="C79" s="6" t="n">
        <v>8250</v>
      </c>
    </row>
    <row r="80">
      <c r="A80" s="4" t="inlineStr">
        <is>
          <t>Atlanta Outlet JV, LLC | Unconsolidated VIEs</t>
        </is>
      </c>
    </row>
    <row r="81">
      <c r="A81" s="3" t="inlineStr">
        <is>
          <t>Variable Interest Entity [Line Items]</t>
        </is>
      </c>
    </row>
    <row r="82">
      <c r="A82" s="4" t="inlineStr">
        <is>
          <t>Variable interest asset entities</t>
        </is>
      </c>
      <c r="B82" s="4" t="inlineStr">
        <is>
          <t>[3]</t>
        </is>
      </c>
      <c r="C82" s="6" t="n">
        <v>881</v>
      </c>
    </row>
    <row r="83">
      <c r="A83" s="4" t="inlineStr">
        <is>
          <t>Assets, Consolidated/Unconsolidated</t>
        </is>
      </c>
      <c r="B83" s="4" t="inlineStr">
        <is>
          <t>[3]</t>
        </is>
      </c>
      <c r="C83" s="6" t="n">
        <v>-881</v>
      </c>
    </row>
    <row r="84">
      <c r="A84" s="4" t="inlineStr">
        <is>
          <t>Maximum Risk of Loss, Unconsolidated</t>
        </is>
      </c>
      <c r="B84" s="4" t="inlineStr">
        <is>
          <t>[3]</t>
        </is>
      </c>
      <c r="C84" s="6" t="n">
        <v>5352</v>
      </c>
    </row>
    <row r="85">
      <c r="A85" s="4" t="inlineStr">
        <is>
          <t>El Paso Outlet Center Holding, LLC | Unconsolidated VIEs</t>
        </is>
      </c>
    </row>
    <row r="86">
      <c r="A86" s="3" t="inlineStr">
        <is>
          <t>Variable Interest Entity [Line Items]</t>
        </is>
      </c>
    </row>
    <row r="87">
      <c r="A87" s="4" t="inlineStr">
        <is>
          <t>Variable interest asset entities</t>
        </is>
      </c>
      <c r="C87" s="6" t="n">
        <v>1278</v>
      </c>
    </row>
    <row r="88">
      <c r="A88" s="4" t="inlineStr">
        <is>
          <t>Assets, Consolidated/Unconsolidated</t>
        </is>
      </c>
      <c r="C88" s="6" t="n">
        <v>-1278</v>
      </c>
    </row>
    <row r="89">
      <c r="A89" s="4" t="inlineStr">
        <is>
          <t>Maximum Risk of Loss, Unconsolidated</t>
        </is>
      </c>
      <c r="C89" s="6" t="n">
        <v>1278</v>
      </c>
    </row>
    <row r="90">
      <c r="A90" s="4" t="inlineStr">
        <is>
          <t>Shoppes at Eagle Point, LLC | Unconsolidated VIEs</t>
        </is>
      </c>
    </row>
    <row r="91">
      <c r="A91" s="3" t="inlineStr">
        <is>
          <t>Variable Interest Entity [Line Items]</t>
        </is>
      </c>
    </row>
    <row r="92">
      <c r="A92" s="4" t="inlineStr">
        <is>
          <t>Variable interest asset entities</t>
        </is>
      </c>
      <c r="B92" s="4" t="inlineStr">
        <is>
          <t>[3]</t>
        </is>
      </c>
      <c r="C92" s="6" t="n">
        <v>20933</v>
      </c>
    </row>
    <row r="93">
      <c r="A93" s="4" t="inlineStr">
        <is>
          <t>Assets, Consolidated/Unconsolidated</t>
        </is>
      </c>
      <c r="B93" s="4" t="inlineStr">
        <is>
          <t>[3]</t>
        </is>
      </c>
      <c r="C93" s="6" t="n">
        <v>-20933</v>
      </c>
    </row>
    <row r="94">
      <c r="A94" s="4" t="inlineStr">
        <is>
          <t>Maximum Risk of Loss, Unconsolidated</t>
        </is>
      </c>
      <c r="B94" s="4" t="inlineStr">
        <is>
          <t>[3]</t>
        </is>
      </c>
      <c r="C94" s="6" t="n">
        <v>33673</v>
      </c>
    </row>
    <row r="95">
      <c r="A95" s="4" t="inlineStr">
        <is>
          <t>Louisville Outlet Shoppes, LLC | Unconsolidated VIEs</t>
        </is>
      </c>
    </row>
    <row r="96">
      <c r="A96" s="3" t="inlineStr">
        <is>
          <t>Variable Interest Entity [Line Items]</t>
        </is>
      </c>
    </row>
    <row r="97">
      <c r="A97" s="4" t="inlineStr">
        <is>
          <t>Maximum Risk of Loss, Unconsolidated</t>
        </is>
      </c>
      <c r="B97" s="4" t="inlineStr">
        <is>
          <t>[3]</t>
        </is>
      </c>
      <c r="C97" s="6" t="n">
        <v>8097</v>
      </c>
    </row>
    <row r="98">
      <c r="A98" s="4" t="inlineStr">
        <is>
          <t>Mall of South Carolina L.P. | Unconsolidated VIEs</t>
        </is>
      </c>
    </row>
    <row r="99">
      <c r="A99" s="3" t="inlineStr">
        <is>
          <t>Variable Interest Entity [Line Items]</t>
        </is>
      </c>
    </row>
    <row r="100">
      <c r="A100" s="4" t="inlineStr">
        <is>
          <t>Variable interest asset entities</t>
        </is>
      </c>
      <c r="C100" s="6" t="n">
        <v>1123</v>
      </c>
    </row>
    <row r="101">
      <c r="A101" s="4" t="inlineStr">
        <is>
          <t>Assets, Consolidated/Unconsolidated</t>
        </is>
      </c>
      <c r="C101" s="6" t="n">
        <v>-1123</v>
      </c>
    </row>
    <row r="102">
      <c r="A102" s="4" t="inlineStr">
        <is>
          <t>Maximum Risk of Loss, Unconsolidated</t>
        </is>
      </c>
      <c r="C102" s="6" t="n">
        <v>1123</v>
      </c>
    </row>
    <row r="103">
      <c r="A103" s="4" t="inlineStr">
        <is>
          <t>Vision-CBL Hamilton Place, LLC | Unconsolidated VIEs</t>
        </is>
      </c>
    </row>
    <row r="104">
      <c r="A104" s="3" t="inlineStr">
        <is>
          <t>Variable Interest Entity [Line Items]</t>
        </is>
      </c>
    </row>
    <row r="105">
      <c r="A105" s="4" t="inlineStr">
        <is>
          <t>Variable interest asset entities</t>
        </is>
      </c>
      <c r="C105" s="6" t="n">
        <v>2340</v>
      </c>
    </row>
    <row r="106">
      <c r="A106" s="4" t="inlineStr">
        <is>
          <t>Assets, Consolidated/Unconsolidated</t>
        </is>
      </c>
      <c r="C106" s="6" t="n">
        <v>-2340</v>
      </c>
    </row>
    <row r="107">
      <c r="A107" s="4" t="inlineStr">
        <is>
          <t>Maximum Risk of Loss, Unconsolidated</t>
        </is>
      </c>
      <c r="C107" s="6" t="n">
        <v>2340</v>
      </c>
    </row>
    <row r="108">
      <c r="A108" s="4" t="inlineStr">
        <is>
          <t>Mall of South Carolina Outparcel L.P. | Unconsolidated VIEs</t>
        </is>
      </c>
    </row>
    <row r="109">
      <c r="A109" s="3" t="inlineStr">
        <is>
          <t>Variable Interest Entity [Line Items]</t>
        </is>
      </c>
    </row>
    <row r="110">
      <c r="A110" s="4" t="inlineStr">
        <is>
          <t>Variable interest asset entities</t>
        </is>
      </c>
      <c r="C110" s="6" t="n">
        <v>6919</v>
      </c>
    </row>
    <row r="111">
      <c r="A111" s="4" t="inlineStr">
        <is>
          <t>Assets, Consolidated/Unconsolidated</t>
        </is>
      </c>
      <c r="C111" s="6" t="n">
        <v>-6919</v>
      </c>
    </row>
    <row r="112">
      <c r="A112" s="4" t="inlineStr">
        <is>
          <t>Maximum Risk of Loss, Unconsolidated</t>
        </is>
      </c>
      <c r="C112" s="5" t="n">
        <v>6919</v>
      </c>
    </row>
    <row r="113"/>
    <row r="114">
      <c r="A114" s="4" t="inlineStr">
        <is>
          <t>[1]</t>
        </is>
      </c>
      <c r="B114" s="4" t="inlineStr">
        <is>
          <t>As of December 31, 2021, includes $262,265 of assets related to consolidated variable interest entities that can be used only to settle obligations of the consolidated variable interest entities and $143,593 of liabilities of consolidated variable interest entities for which creditors do not have recourse to the general credit of the Company. See Note 12</t>
        </is>
      </c>
    </row>
    <row r="115">
      <c r="A115" s="4" t="inlineStr">
        <is>
          <t>[2]</t>
        </is>
      </c>
      <c r="B115" s="4" t="inlineStr">
        <is>
          <t>As of December 31, 2020, includes $40,600 related to Laredo Outlet JV, LLC, which was guaranteed by the Predecessor Operating Partnership. In September 2021, the loan secured by The Outlet Shoppes at Laredo was amended and the guaranty was removed. Also, due to the filing of the Chapter 11 Cases, the loan held by Gettysburg Outlet Center Holding, LLC became guaranteed by the Operating Partnership, and amounts to $35,804 and $36,774, excluding debt discounts, as of December 31, 2021 and 2020, respectively.</t>
        </is>
      </c>
    </row>
    <row r="116">
      <c r="A116" s="4" t="inlineStr">
        <is>
          <t>[3]</t>
        </is>
      </c>
      <c r="B116" s="4" t="inlineStr">
        <is>
          <t>See Note 16 for information on guarantees of debt.</t>
        </is>
      </c>
    </row>
  </sheetData>
  <mergeCells count="7">
    <mergeCell ref="A1:B1"/>
    <mergeCell ref="C1:D1"/>
    <mergeCell ref="F1:G1"/>
    <mergeCell ref="A113:G113"/>
    <mergeCell ref="B114:G114"/>
    <mergeCell ref="B115:G115"/>
    <mergeCell ref="B116:G116"/>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65" customWidth="1" min="1" max="1"/>
    <col width="80" customWidth="1" min="2" max="2"/>
    <col width="15" customWidth="1" min="3" max="3"/>
    <col width="14" customWidth="1" min="4" max="4"/>
    <col width="15" customWidth="1" min="5" max="5"/>
    <col width="13" customWidth="1" min="6" max="6"/>
    <col width="16" customWidth="1" min="7" max="7"/>
    <col width="16" customWidth="1" min="8" max="8"/>
    <col width="13" customWidth="1" min="9" max="9"/>
    <col width="14" customWidth="1" min="10" max="10"/>
    <col width="13" customWidth="1" min="11" max="11"/>
    <col width="14" customWidth="1" min="12" max="12"/>
  </cols>
  <sheetData>
    <row r="1">
      <c r="A1" s="1" t="inlineStr">
        <is>
          <t>Segment Information - Summary (Details) - USD ($) $ in Thousands</t>
        </is>
      </c>
      <c r="C1" s="2" t="inlineStr">
        <is>
          <t>1 Months Ended</t>
        </is>
      </c>
      <c r="E1" s="2" t="inlineStr">
        <is>
          <t>2 Months Ended</t>
        </is>
      </c>
      <c r="G1" s="2" t="inlineStr">
        <is>
          <t>10 Months Ended</t>
        </is>
      </c>
      <c r="H1" s="2" t="inlineStr">
        <is>
          <t>12 Months Ended</t>
        </is>
      </c>
    </row>
    <row r="2">
      <c r="C2" s="2" t="inlineStr">
        <is>
          <t>Aug. 31, 2020</t>
        </is>
      </c>
      <c r="D2" s="2" t="inlineStr">
        <is>
          <t>Jan. 31, 2019</t>
        </is>
      </c>
      <c r="E2" s="2" t="inlineStr">
        <is>
          <t>Dec. 31, 2021</t>
        </is>
      </c>
      <c r="G2" s="2" t="inlineStr">
        <is>
          <t>Oct. 31, 2021</t>
        </is>
      </c>
      <c r="H2" s="2" t="inlineStr">
        <is>
          <t>Dec. 31, 2021</t>
        </is>
      </c>
      <c r="J2" s="2" t="inlineStr">
        <is>
          <t>Dec. 31, 2020</t>
        </is>
      </c>
      <c r="L2" s="2" t="inlineStr">
        <is>
          <t>Dec. 31, 2019</t>
        </is>
      </c>
    </row>
    <row r="3">
      <c r="A3" s="3" t="inlineStr">
        <is>
          <t>Segment Reporting Information [Line Items]</t>
        </is>
      </c>
    </row>
    <row r="4">
      <c r="A4" s="4" t="inlineStr">
        <is>
          <t>Total revenues</t>
        </is>
      </c>
      <c r="B4" s="4" t="inlineStr">
        <is>
          <t>[1]</t>
        </is>
      </c>
      <c r="E4" s="5" t="n">
        <v>108846</v>
      </c>
      <c r="G4" s="5" t="n">
        <v>468029</v>
      </c>
      <c r="J4" s="5" t="n">
        <v>575861</v>
      </c>
      <c r="L4" s="5" t="n">
        <v>768696</v>
      </c>
    </row>
    <row r="5">
      <c r="A5" s="4" t="inlineStr">
        <is>
          <t>Property operating expenses</t>
        </is>
      </c>
      <c r="B5" s="4" t="inlineStr">
        <is>
          <t>[2]</t>
        </is>
      </c>
      <c r="E5" s="6" t="n">
        <v>-32437</v>
      </c>
      <c r="G5" s="6" t="n">
        <v>-156009</v>
      </c>
      <c r="J5" s="6" t="n">
        <v>-187879</v>
      </c>
      <c r="L5" s="6" t="n">
        <v>-230652</v>
      </c>
    </row>
    <row r="6">
      <c r="A6" s="4" t="inlineStr">
        <is>
          <t>Interest expense</t>
        </is>
      </c>
      <c r="E6" s="6" t="n">
        <v>-195488</v>
      </c>
      <c r="G6" s="6" t="n">
        <v>-72415</v>
      </c>
      <c r="J6" s="6" t="n">
        <v>-200663</v>
      </c>
      <c r="L6" s="6" t="n">
        <v>-206261</v>
      </c>
    </row>
    <row r="7">
      <c r="A7" s="4" t="inlineStr">
        <is>
          <t>Gain (loss) on sales of real estate assets</t>
        </is>
      </c>
      <c r="E7" s="6" t="n">
        <v>-3</v>
      </c>
      <c r="G7" s="6" t="n">
        <v>12187</v>
      </c>
      <c r="J7" s="6" t="n">
        <v>4696</v>
      </c>
      <c r="L7" s="6" t="n">
        <v>16274</v>
      </c>
    </row>
    <row r="8">
      <c r="A8" s="4" t="inlineStr">
        <is>
          <t>Other expense</t>
        </is>
      </c>
      <c r="E8" s="6" t="n">
        <v>-3</v>
      </c>
      <c r="G8" s="6" t="n">
        <v>-745</v>
      </c>
      <c r="J8" s="6" t="n">
        <v>-953</v>
      </c>
      <c r="L8" s="6" t="n">
        <v>-91</v>
      </c>
    </row>
    <row r="9">
      <c r="A9" s="4" t="inlineStr">
        <is>
          <t>Segment profit (loss)</t>
        </is>
      </c>
      <c r="E9" s="6" t="n">
        <v>-119085</v>
      </c>
      <c r="G9" s="6" t="n">
        <v>251047</v>
      </c>
      <c r="J9" s="6" t="n">
        <v>191062</v>
      </c>
      <c r="L9" s="6" t="n">
        <v>347966</v>
      </c>
    </row>
    <row r="10">
      <c r="A10" s="4" t="inlineStr">
        <is>
          <t>Depreciation and amortization</t>
        </is>
      </c>
      <c r="E10" s="6" t="n">
        <v>-49504</v>
      </c>
      <c r="G10" s="6" t="n">
        <v>-158574</v>
      </c>
      <c r="J10" s="6" t="n">
        <v>-215030</v>
      </c>
      <c r="L10" s="6" t="n">
        <v>-257746</v>
      </c>
    </row>
    <row r="11">
      <c r="A11" s="4" t="inlineStr">
        <is>
          <t>General and administrative</t>
        </is>
      </c>
      <c r="E11" s="6" t="n">
        <v>-9175</v>
      </c>
      <c r="G11" s="6" t="n">
        <v>-43160</v>
      </c>
      <c r="J11" s="6" t="n">
        <v>-53425</v>
      </c>
      <c r="L11" s="6" t="n">
        <v>-64181</v>
      </c>
    </row>
    <row r="12">
      <c r="A12" s="4" t="inlineStr">
        <is>
          <t>Litigation settlement</t>
        </is>
      </c>
      <c r="E12" s="6" t="n">
        <v>118</v>
      </c>
      <c r="G12" s="6" t="n">
        <v>932</v>
      </c>
      <c r="J12" s="6" t="n">
        <v>7855</v>
      </c>
      <c r="L12" s="6" t="n">
        <v>-61754</v>
      </c>
    </row>
    <row r="13">
      <c r="A13" s="4" t="inlineStr">
        <is>
          <t>Interest and other income</t>
        </is>
      </c>
      <c r="E13" s="6" t="n">
        <v>510</v>
      </c>
      <c r="G13" s="6" t="n">
        <v>2055</v>
      </c>
      <c r="J13" s="6" t="n">
        <v>6396</v>
      </c>
      <c r="L13" s="6" t="n">
        <v>2764</v>
      </c>
    </row>
    <row r="14">
      <c r="A14" s="4" t="inlineStr">
        <is>
          <t>Gain on extinguishment of debt</t>
        </is>
      </c>
      <c r="C14" s="5" t="n">
        <v>15446</v>
      </c>
      <c r="D14" s="5" t="n">
        <v>61795</v>
      </c>
      <c r="J14" s="6" t="n">
        <v>32521</v>
      </c>
      <c r="L14" s="6" t="n">
        <v>71722</v>
      </c>
    </row>
    <row r="15">
      <c r="A15" s="4" t="inlineStr">
        <is>
          <t>Gain on deconsolidation</t>
        </is>
      </c>
      <c r="E15" s="6" t="n">
        <v>19126</v>
      </c>
      <c r="G15" s="6" t="n">
        <v>55131</v>
      </c>
      <c r="L15" s="6" t="n">
        <v>67242</v>
      </c>
    </row>
    <row r="16">
      <c r="A16" s="4" t="inlineStr">
        <is>
          <t>Reorganization items, net</t>
        </is>
      </c>
      <c r="E16" s="6" t="n">
        <v>-1403</v>
      </c>
      <c r="G16" s="6" t="n">
        <v>-435162</v>
      </c>
      <c r="J16" s="6" t="n">
        <v>-35977</v>
      </c>
    </row>
    <row r="17">
      <c r="A17" s="4" t="inlineStr">
        <is>
          <t>Loss on impairment</t>
        </is>
      </c>
      <c r="G17" s="6" t="n">
        <v>-146781</v>
      </c>
      <c r="H17" s="5" t="n">
        <v>-146781</v>
      </c>
      <c r="J17" s="6" t="n">
        <v>-213358</v>
      </c>
      <c r="L17" s="6" t="n">
        <v>-239521</v>
      </c>
    </row>
    <row r="18">
      <c r="A18" s="4" t="inlineStr">
        <is>
          <t>Prepetition charges</t>
        </is>
      </c>
      <c r="J18" s="6" t="n">
        <v>-23883</v>
      </c>
    </row>
    <row r="19">
      <c r="A19" s="4" t="inlineStr">
        <is>
          <t>Income tax benefit (provision)</t>
        </is>
      </c>
      <c r="E19" s="6" t="n">
        <v>5885</v>
      </c>
      <c r="G19" s="6" t="n">
        <v>-1078</v>
      </c>
      <c r="J19" s="6" t="n">
        <v>-16836</v>
      </c>
      <c r="L19" s="6" t="n">
        <v>-3153</v>
      </c>
    </row>
    <row r="20">
      <c r="A20" s="4" t="inlineStr">
        <is>
          <t>Equity in earnings (losses) of unconsolidated affiliates</t>
        </is>
      </c>
      <c r="E20" s="6" t="n">
        <v>797</v>
      </c>
      <c r="G20" s="6" t="n">
        <v>-10823</v>
      </c>
      <c r="J20" s="6" t="n">
        <v>-14854</v>
      </c>
      <c r="L20" s="6" t="n">
        <v>4940</v>
      </c>
    </row>
    <row r="21">
      <c r="A21" s="4" t="inlineStr">
        <is>
          <t>Net loss</t>
        </is>
      </c>
      <c r="E21" s="6" t="n">
        <v>-152731</v>
      </c>
      <c r="G21" s="6" t="n">
        <v>-486413</v>
      </c>
      <c r="J21" s="6" t="n">
        <v>-335529</v>
      </c>
      <c r="L21" s="6" t="n">
        <v>-131721</v>
      </c>
    </row>
    <row r="22">
      <c r="A22" s="4" t="inlineStr">
        <is>
          <t>Total assets</t>
        </is>
      </c>
      <c r="E22" s="6" t="n">
        <v>2945979</v>
      </c>
      <c r="F22" s="4" t="inlineStr">
        <is>
          <t>[3]</t>
        </is>
      </c>
      <c r="G22" s="6" t="n">
        <v>2962667</v>
      </c>
      <c r="H22" s="6" t="n">
        <v>2945979</v>
      </c>
      <c r="I22" s="4" t="inlineStr">
        <is>
          <t>[3]</t>
        </is>
      </c>
      <c r="J22" s="6" t="n">
        <v>4443740</v>
      </c>
      <c r="K22" s="4" t="inlineStr">
        <is>
          <t>[3]</t>
        </is>
      </c>
      <c r="L22" s="6" t="n">
        <v>4622346</v>
      </c>
    </row>
    <row r="23">
      <c r="A23" s="4" t="inlineStr">
        <is>
          <t>Capital expenditures</t>
        </is>
      </c>
      <c r="B23" s="4" t="inlineStr">
        <is>
          <t>[4]</t>
        </is>
      </c>
      <c r="E23" s="6" t="n">
        <v>4783</v>
      </c>
      <c r="G23" s="6" t="n">
        <v>30524</v>
      </c>
      <c r="J23" s="6" t="n">
        <v>42108</v>
      </c>
      <c r="L23" s="6" t="n">
        <v>141559</v>
      </c>
    </row>
    <row r="24">
      <c r="A24" s="4" t="inlineStr">
        <is>
          <t>Malls</t>
        </is>
      </c>
    </row>
    <row r="25">
      <c r="A25" s="3" t="inlineStr">
        <is>
          <t>Segment Reporting Information [Line Items]</t>
        </is>
      </c>
    </row>
    <row r="26">
      <c r="A26" s="4" t="inlineStr">
        <is>
          <t>Total revenues</t>
        </is>
      </c>
      <c r="B26" s="4" t="inlineStr">
        <is>
          <t>[1],[5]</t>
        </is>
      </c>
      <c r="E26" s="6" t="n">
        <v>95057</v>
      </c>
      <c r="G26" s="6" t="n">
        <v>411280</v>
      </c>
      <c r="J26" s="6" t="n">
        <v>520643</v>
      </c>
      <c r="L26" s="6" t="n">
        <v>699698</v>
      </c>
    </row>
    <row r="27">
      <c r="A27" s="4" t="inlineStr">
        <is>
          <t>Property operating expenses</t>
        </is>
      </c>
      <c r="B27" s="4" t="inlineStr">
        <is>
          <t>[2],[5]</t>
        </is>
      </c>
      <c r="E27" s="6" t="n">
        <v>-29801</v>
      </c>
      <c r="G27" s="6" t="n">
        <v>-143018</v>
      </c>
      <c r="J27" s="6" t="n">
        <v>-177531</v>
      </c>
      <c r="L27" s="6" t="n">
        <v>-216771</v>
      </c>
    </row>
    <row r="28">
      <c r="A28" s="4" t="inlineStr">
        <is>
          <t>Interest expense</t>
        </is>
      </c>
      <c r="B28" s="4" t="inlineStr">
        <is>
          <t>[5]</t>
        </is>
      </c>
      <c r="E28" s="6" t="n">
        <v>-181300</v>
      </c>
      <c r="G28" s="6" t="n">
        <v>-70275</v>
      </c>
      <c r="J28" s="6" t="n">
        <v>-79380</v>
      </c>
      <c r="L28" s="6" t="n">
        <v>-86152</v>
      </c>
    </row>
    <row r="29">
      <c r="A29" s="4" t="inlineStr">
        <is>
          <t>Gain (loss) on sales of real estate assets</t>
        </is>
      </c>
      <c r="B29" s="4" t="inlineStr">
        <is>
          <t>[5]</t>
        </is>
      </c>
      <c r="E29" s="6" t="n">
        <v>20</v>
      </c>
      <c r="G29" s="6" t="n">
        <v>6063</v>
      </c>
      <c r="J29" s="6" t="n">
        <v>-25</v>
      </c>
      <c r="L29" s="6" t="n">
        <v>1226</v>
      </c>
    </row>
    <row r="30">
      <c r="A30" s="4" t="inlineStr">
        <is>
          <t>Other expense</t>
        </is>
      </c>
      <c r="B30" s="4" t="inlineStr">
        <is>
          <t>[5]</t>
        </is>
      </c>
      <c r="G30" s="6" t="n">
        <v>-65</v>
      </c>
    </row>
    <row r="31">
      <c r="A31" s="4" t="inlineStr">
        <is>
          <t>Segment profit (loss)</t>
        </is>
      </c>
      <c r="B31" s="4" t="inlineStr">
        <is>
          <t>[5]</t>
        </is>
      </c>
      <c r="E31" s="6" t="n">
        <v>-116024</v>
      </c>
      <c r="G31" s="6" t="n">
        <v>203985</v>
      </c>
      <c r="J31" s="6" t="n">
        <v>263707</v>
      </c>
      <c r="L31" s="6" t="n">
        <v>398001</v>
      </c>
    </row>
    <row r="32">
      <c r="A32" s="4" t="inlineStr">
        <is>
          <t>Total assets</t>
        </is>
      </c>
      <c r="B32" s="4" t="inlineStr">
        <is>
          <t>[5]</t>
        </is>
      </c>
      <c r="E32" s="6" t="n">
        <v>1961061</v>
      </c>
      <c r="H32" s="6" t="n">
        <v>1961061</v>
      </c>
      <c r="J32" s="6" t="n">
        <v>3702523</v>
      </c>
      <c r="L32" s="6" t="n">
        <v>4180515</v>
      </c>
    </row>
    <row r="33">
      <c r="A33" s="4" t="inlineStr">
        <is>
          <t>Capital expenditures</t>
        </is>
      </c>
      <c r="B33" s="4" t="inlineStr">
        <is>
          <t>[4],[5]</t>
        </is>
      </c>
      <c r="E33" s="6" t="n">
        <v>3415</v>
      </c>
      <c r="G33" s="6" t="n">
        <v>21662</v>
      </c>
      <c r="J33" s="6" t="n">
        <v>36425</v>
      </c>
      <c r="L33" s="6" t="n">
        <v>130502</v>
      </c>
    </row>
    <row r="34">
      <c r="A34" s="4" t="inlineStr">
        <is>
          <t>All Other</t>
        </is>
      </c>
    </row>
    <row r="35">
      <c r="A35" s="3" t="inlineStr">
        <is>
          <t>Segment Reporting Information [Line Items]</t>
        </is>
      </c>
    </row>
    <row r="36">
      <c r="A36" s="4" t="inlineStr">
        <is>
          <t>Total revenues</t>
        </is>
      </c>
      <c r="B36" s="4" t="inlineStr">
        <is>
          <t>[1],[6]</t>
        </is>
      </c>
      <c r="E36" s="6" t="n">
        <v>13789</v>
      </c>
      <c r="G36" s="6" t="n">
        <v>56749</v>
      </c>
      <c r="J36" s="6" t="n">
        <v>55218</v>
      </c>
      <c r="L36" s="6" t="n">
        <v>68998</v>
      </c>
    </row>
    <row r="37">
      <c r="A37" s="4" t="inlineStr">
        <is>
          <t>Property operating expenses</t>
        </is>
      </c>
      <c r="B37" s="4" t="inlineStr">
        <is>
          <t>[2],[6]</t>
        </is>
      </c>
      <c r="E37" s="6" t="n">
        <v>-2636</v>
      </c>
      <c r="G37" s="6" t="n">
        <v>-12991</v>
      </c>
      <c r="J37" s="6" t="n">
        <v>-10348</v>
      </c>
      <c r="L37" s="6" t="n">
        <v>-13881</v>
      </c>
    </row>
    <row r="38">
      <c r="A38" s="4" t="inlineStr">
        <is>
          <t>Interest expense</t>
        </is>
      </c>
      <c r="B38" s="4" t="inlineStr">
        <is>
          <t>[6]</t>
        </is>
      </c>
      <c r="E38" s="6" t="n">
        <v>-14188</v>
      </c>
      <c r="G38" s="6" t="n">
        <v>-2140</v>
      </c>
      <c r="J38" s="6" t="n">
        <v>-121283</v>
      </c>
      <c r="L38" s="6" t="n">
        <v>-120109</v>
      </c>
    </row>
    <row r="39">
      <c r="A39" s="4" t="inlineStr">
        <is>
          <t>Gain (loss) on sales of real estate assets</t>
        </is>
      </c>
      <c r="B39" s="4" t="inlineStr">
        <is>
          <t>[6]</t>
        </is>
      </c>
      <c r="E39" s="6" t="n">
        <v>-23</v>
      </c>
      <c r="G39" s="6" t="n">
        <v>6124</v>
      </c>
      <c r="J39" s="6" t="n">
        <v>4721</v>
      </c>
      <c r="L39" s="6" t="n">
        <v>15048</v>
      </c>
    </row>
    <row r="40">
      <c r="A40" s="4" t="inlineStr">
        <is>
          <t>Other expense</t>
        </is>
      </c>
      <c r="B40" s="4" t="inlineStr">
        <is>
          <t>[6]</t>
        </is>
      </c>
      <c r="E40" s="6" t="n">
        <v>-3</v>
      </c>
      <c r="G40" s="6" t="n">
        <v>-680</v>
      </c>
      <c r="J40" s="6" t="n">
        <v>-953</v>
      </c>
      <c r="L40" s="6" t="n">
        <v>-91</v>
      </c>
    </row>
    <row r="41">
      <c r="A41" s="4" t="inlineStr">
        <is>
          <t>Segment profit (loss)</t>
        </is>
      </c>
      <c r="B41" s="4" t="inlineStr">
        <is>
          <t>[6]</t>
        </is>
      </c>
      <c r="E41" s="6" t="n">
        <v>-3061</v>
      </c>
      <c r="G41" s="6" t="n">
        <v>47062</v>
      </c>
      <c r="J41" s="6" t="n">
        <v>-72645</v>
      </c>
      <c r="L41" s="6" t="n">
        <v>-50035</v>
      </c>
    </row>
    <row r="42">
      <c r="A42" s="4" t="inlineStr">
        <is>
          <t>Total assets</t>
        </is>
      </c>
      <c r="B42" s="4" t="inlineStr">
        <is>
          <t>[6]</t>
        </is>
      </c>
      <c r="E42" s="6" t="n">
        <v>984918</v>
      </c>
      <c r="H42" s="5" t="n">
        <v>984918</v>
      </c>
      <c r="J42" s="6" t="n">
        <v>741217</v>
      </c>
      <c r="L42" s="6" t="n">
        <v>441831</v>
      </c>
    </row>
    <row r="43">
      <c r="A43" s="4" t="inlineStr">
        <is>
          <t>Capital expenditures</t>
        </is>
      </c>
      <c r="B43" s="4" t="inlineStr">
        <is>
          <t>[4],[6]</t>
        </is>
      </c>
      <c r="E43" s="5" t="n">
        <v>1368</v>
      </c>
      <c r="G43" s="5" t="n">
        <v>8862</v>
      </c>
      <c r="J43" s="5" t="n">
        <v>5683</v>
      </c>
      <c r="L43" s="5" t="n">
        <v>11057</v>
      </c>
    </row>
    <row r="44"/>
    <row r="45">
      <c r="A45" s="4" t="inlineStr">
        <is>
          <t>[1]</t>
        </is>
      </c>
      <c r="B45" s="4" t="inlineStr">
        <is>
          <t>Management, development and leasing fees are included in All Other category. See Note 5</t>
        </is>
      </c>
    </row>
    <row r="46">
      <c r="A46" s="4" t="inlineStr">
        <is>
          <t>[2]</t>
        </is>
      </c>
      <c r="B46" s="4" t="inlineStr">
        <is>
          <t>Property operating expenses include property operating, real estate taxes and maintenance and repairs.</t>
        </is>
      </c>
    </row>
    <row r="47">
      <c r="A47" s="4" t="inlineStr">
        <is>
          <t>[3]</t>
        </is>
      </c>
      <c r="B47" s="4" t="inlineStr">
        <is>
          <t>As of December 31, 2021, includes $262,265 of assets related to consolidated variable interest entities that can be used only to settle obligations of the consolidated variable interest entities and $143,593 of liabilities of consolidated variable interest entities for which creditors do not have recourse to the general credit of the Company. See Note 12</t>
        </is>
      </c>
    </row>
    <row r="48">
      <c r="A48" s="4" t="inlineStr">
        <is>
          <t>[4]</t>
        </is>
      </c>
      <c r="B48" s="4" t="inlineStr">
        <is>
          <t>I nclude s additions to and acquisitions of real estate assets and investments in unconsolidated affiliates. Developments in progress are included in the All Other category.</t>
        </is>
      </c>
    </row>
    <row r="49">
      <c r="A49" s="4" t="inlineStr">
        <is>
          <t>[5]</t>
        </is>
      </c>
      <c r="B49" s="4" t="inlineStr">
        <is>
          <t>The Malls category includes malls, lifestyle centers and outlet centers.</t>
        </is>
      </c>
    </row>
    <row r="50">
      <c r="A50" s="4" t="inlineStr">
        <is>
          <t>[6]</t>
        </is>
      </c>
      <c r="B50" s="4" t="inlineStr">
        <is>
          <t>The All Other category includes open-air centers, outparcels, mortgage and other notes receivable, office buildings, self-storage facilities, corporate-level debt and the Management Company.</t>
        </is>
      </c>
    </row>
  </sheetData>
  <mergeCells count="14">
    <mergeCell ref="A1:B2"/>
    <mergeCell ref="C1:D1"/>
    <mergeCell ref="E1:F1"/>
    <mergeCell ref="H1:L1"/>
    <mergeCell ref="E2:F2"/>
    <mergeCell ref="H2:I2"/>
    <mergeCell ref="J2:K2"/>
    <mergeCell ref="A44:K44"/>
    <mergeCell ref="B45:K45"/>
    <mergeCell ref="B46:K46"/>
    <mergeCell ref="B47:K47"/>
    <mergeCell ref="B48:K48"/>
    <mergeCell ref="B49:K49"/>
    <mergeCell ref="B50:K50"/>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upplemental and Noncash Information - Summary (Details) - USD ($) $ in Thousands</t>
        </is>
      </c>
      <c r="B1" s="2" t="inlineStr">
        <is>
          <t>2 Months Ended</t>
        </is>
      </c>
      <c r="C1" s="2" t="inlineStr">
        <is>
          <t>10 Months Ended</t>
        </is>
      </c>
      <c r="D1" s="2" t="inlineStr">
        <is>
          <t>12 Months Ended</t>
        </is>
      </c>
    </row>
    <row r="2">
      <c r="B2" s="2" t="inlineStr">
        <is>
          <t>Dec. 31, 2021</t>
        </is>
      </c>
      <c r="C2" s="2" t="inlineStr">
        <is>
          <t>Oct. 31, 2021</t>
        </is>
      </c>
      <c r="D2" s="2" t="inlineStr">
        <is>
          <t>Dec. 31, 2020</t>
        </is>
      </c>
      <c r="E2" s="2" t="inlineStr">
        <is>
          <t>Dec. 31, 2019</t>
        </is>
      </c>
    </row>
    <row r="3">
      <c r="A3" s="3" t="inlineStr">
        <is>
          <t>Other Significant Noncash Transactions [Line Items]</t>
        </is>
      </c>
    </row>
    <row r="4">
      <c r="A4" s="4" t="inlineStr">
        <is>
          <t>Additions to real estate assets accrued but not yet paid</t>
        </is>
      </c>
      <c r="B4" s="5" t="n">
        <v>11108</v>
      </c>
      <c r="C4" s="5" t="n">
        <v>11066</v>
      </c>
      <c r="D4" s="5" t="n">
        <v>5945</v>
      </c>
      <c r="E4" s="5" t="n">
        <v>24642</v>
      </c>
    </row>
    <row r="5">
      <c r="A5" s="4" t="inlineStr">
        <is>
          <t>Decrease in real estate assets</t>
        </is>
      </c>
      <c r="D5" s="6" t="n">
        <v>-57001</v>
      </c>
      <c r="E5" s="6" t="n">
        <v>-60059</v>
      </c>
    </row>
    <row r="6">
      <c r="A6" s="4" t="inlineStr">
        <is>
          <t>Decrease in mortgage and other indebtedness</t>
        </is>
      </c>
      <c r="D6" s="6" t="n">
        <v>85371</v>
      </c>
      <c r="E6" s="6" t="n">
        <v>124111</v>
      </c>
    </row>
    <row r="7">
      <c r="A7" s="4" t="inlineStr">
        <is>
          <t>Increase (decrease) in operating assets and liabilities</t>
        </is>
      </c>
      <c r="D7" s="6" t="n">
        <v>4288</v>
      </c>
      <c r="E7" s="6" t="n">
        <v>9333</v>
      </c>
    </row>
    <row r="8">
      <c r="A8" s="4" t="inlineStr">
        <is>
          <t>Decrease in intangible lease and other assets</t>
        </is>
      </c>
      <c r="D8" s="6" t="n">
        <v>-137</v>
      </c>
      <c r="E8" s="6" t="n">
        <v>-1663</v>
      </c>
    </row>
    <row r="9">
      <c r="A9" s="4" t="inlineStr">
        <is>
          <t>Conversion of Operating Partnership common units into shares of common stock</t>
        </is>
      </c>
      <c r="D9" s="5" t="n">
        <v>21163</v>
      </c>
      <c r="E9" s="6" t="n">
        <v>730</v>
      </c>
    </row>
    <row r="10">
      <c r="A10" s="4" t="inlineStr">
        <is>
          <t>Deconsolidation Upon Contribution/Assignment of Interest in Joint Venture and Loss of Control</t>
        </is>
      </c>
    </row>
    <row r="11">
      <c r="A11" s="3" t="inlineStr">
        <is>
          <t>Other Significant Noncash Transactions [Line Items]</t>
        </is>
      </c>
    </row>
    <row r="12">
      <c r="A12" s="4" t="inlineStr">
        <is>
          <t>Decrease in real estate assets</t>
        </is>
      </c>
      <c r="B12" s="6" t="n">
        <v>-12873</v>
      </c>
      <c r="C12" s="6" t="n">
        <v>-84860</v>
      </c>
      <c r="E12" s="6" t="n">
        <v>-200343</v>
      </c>
    </row>
    <row r="13">
      <c r="A13" s="4" t="inlineStr">
        <is>
          <t>Increase in investment in unconsolidated affiliates</t>
        </is>
      </c>
      <c r="E13" s="6" t="n">
        <v>39708</v>
      </c>
    </row>
    <row r="14">
      <c r="A14" s="4" t="inlineStr">
        <is>
          <t>Decrease in mortgage and other indebtedness</t>
        </is>
      </c>
      <c r="B14" s="6" t="n">
        <v>27733</v>
      </c>
      <c r="C14" s="6" t="n">
        <v>134354</v>
      </c>
      <c r="E14" s="6" t="n">
        <v>228627</v>
      </c>
    </row>
    <row r="15">
      <c r="A15" s="4" t="inlineStr">
        <is>
          <t>Increase (decrease) in operating assets and liabilities</t>
        </is>
      </c>
      <c r="B15" s="5" t="n">
        <v>-4266</v>
      </c>
      <c r="C15" s="6" t="n">
        <v>-5808</v>
      </c>
      <c r="E15" s="6" t="n">
        <v>857</v>
      </c>
    </row>
    <row r="16">
      <c r="A16" s="4" t="inlineStr">
        <is>
          <t>Decrease in intangible lease and other assets</t>
        </is>
      </c>
      <c r="C16" s="5" t="n">
        <v>-171</v>
      </c>
      <c r="E16" s="6" t="n">
        <v>-4815</v>
      </c>
    </row>
    <row r="17">
      <c r="A17" s="4" t="inlineStr">
        <is>
          <t>Increase in noncontrolling interest and joint venture interest</t>
        </is>
      </c>
      <c r="E17" s="5" t="n">
        <v>-12013</v>
      </c>
    </row>
  </sheetData>
  <mergeCells count="2">
    <mergeCell ref="A1:A2"/>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6" customWidth="1" min="3" max="3"/>
    <col width="16" customWidth="1" min="4" max="4"/>
    <col width="14" customWidth="1" min="5" max="5"/>
  </cols>
  <sheetData>
    <row r="1">
      <c r="A1" s="1" t="inlineStr">
        <is>
          <t>RELATED PARTY TRANSACTIONS - Narrative (Details) - USD ($) $ in Thousands</t>
        </is>
      </c>
      <c r="B1" s="2" t="inlineStr">
        <is>
          <t>2 Months Ended</t>
        </is>
      </c>
      <c r="C1" s="2" t="inlineStr">
        <is>
          <t>10 Months Ended</t>
        </is>
      </c>
      <c r="D1" s="2" t="inlineStr">
        <is>
          <t>12 Months Ended</t>
        </is>
      </c>
    </row>
    <row r="2">
      <c r="B2" s="2" t="inlineStr">
        <is>
          <t>Dec. 31, 2021</t>
        </is>
      </c>
      <c r="C2" s="2" t="inlineStr">
        <is>
          <t>Oct. 31, 2021</t>
        </is>
      </c>
      <c r="D2" s="2" t="inlineStr">
        <is>
          <t>Dec. 31, 2020</t>
        </is>
      </c>
      <c r="E2" s="2" t="inlineStr">
        <is>
          <t>Dec. 31, 2019</t>
        </is>
      </c>
    </row>
    <row r="3">
      <c r="A3" s="4" t="inlineStr">
        <is>
          <t>Unconsolidated Affiliate and Other Affiliated Partnerships</t>
        </is>
      </c>
    </row>
    <row r="4">
      <c r="A4" s="3" t="inlineStr">
        <is>
          <t>Related Party Transaction [Line Items]</t>
        </is>
      </c>
    </row>
    <row r="5">
      <c r="A5" s="4" t="inlineStr">
        <is>
          <t>Revenues recognized, from related party transactions</t>
        </is>
      </c>
      <c r="B5" s="5" t="n">
        <v>1136</v>
      </c>
      <c r="C5" s="5" t="n">
        <v>4965</v>
      </c>
      <c r="D5" s="5" t="n">
        <v>4940</v>
      </c>
      <c r="E5" s="5" t="n">
        <v>6878</v>
      </c>
    </row>
  </sheetData>
  <mergeCells count="2">
    <mergeCell ref="A1:A2"/>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CIES - Guarantees (Details) - USD ($) $ in Thousands</t>
        </is>
      </c>
      <c r="B1" s="2" t="inlineStr">
        <is>
          <t>12 Months Ended</t>
        </is>
      </c>
    </row>
    <row r="2">
      <c r="B2" s="2" t="inlineStr">
        <is>
          <t>Dec. 31, 2021</t>
        </is>
      </c>
      <c r="C2" s="2" t="inlineStr">
        <is>
          <t>Dec. 31, 2020</t>
        </is>
      </c>
    </row>
    <row r="3">
      <c r="A3" s="3" t="inlineStr">
        <is>
          <t>Guarantor Obligations [Line Items]</t>
        </is>
      </c>
    </row>
    <row r="4">
      <c r="A4" s="4" t="inlineStr">
        <is>
          <t>Obligation recorded to reflect guaranty, Successor/Predecessor</t>
        </is>
      </c>
      <c r="B4" s="5" t="n">
        <v>732</v>
      </c>
      <c r="C4" s="5" t="n">
        <v>923</v>
      </c>
    </row>
    <row r="5">
      <c r="A5" s="4" t="inlineStr">
        <is>
          <t>Shoppes at Eagle Point, LLC</t>
        </is>
      </c>
    </row>
    <row r="6">
      <c r="A6" s="3" t="inlineStr">
        <is>
          <t>Guarantor Obligations [Line Items]</t>
        </is>
      </c>
    </row>
    <row r="7">
      <c r="A7" s="4" t="inlineStr">
        <is>
          <t>Maximum Guaranteed Amount</t>
        </is>
      </c>
      <c r="B7" s="5" t="n">
        <v>12740</v>
      </c>
    </row>
    <row r="8">
      <c r="A8" s="4" t="inlineStr">
        <is>
          <t>Ambassador Infrastructure, LLC</t>
        </is>
      </c>
    </row>
    <row r="9">
      <c r="A9" s="3" t="inlineStr">
        <is>
          <t>Guarantor Obligations [Line Items]</t>
        </is>
      </c>
    </row>
    <row r="10">
      <c r="A10" s="4" t="inlineStr">
        <is>
          <t>Company's Ownership Interest (as a percent)</t>
        </is>
      </c>
      <c r="B10" s="4" t="inlineStr">
        <is>
          <t>65.00%</t>
        </is>
      </c>
    </row>
    <row r="11">
      <c r="A11" s="4" t="inlineStr">
        <is>
          <t>Outstanding Balance</t>
        </is>
      </c>
      <c r="B11" s="5" t="n">
        <v>8250</v>
      </c>
    </row>
    <row r="12">
      <c r="A12" s="4" t="inlineStr">
        <is>
          <t>Percentage Guaranteed by the Operating Partnership (as a percent)</t>
        </is>
      </c>
      <c r="B12" s="4" t="inlineStr">
        <is>
          <t>100.00%</t>
        </is>
      </c>
    </row>
    <row r="13">
      <c r="A13" s="4" t="inlineStr">
        <is>
          <t>Maximum Guaranteed Amount</t>
        </is>
      </c>
      <c r="B13" s="5" t="n">
        <v>8250</v>
      </c>
    </row>
    <row r="14">
      <c r="A14" s="4" t="inlineStr">
        <is>
          <t>Obligation recorded to reflect guaranty, Successor/Predecessor</t>
        </is>
      </c>
      <c r="B14" s="5" t="n">
        <v>83</v>
      </c>
      <c r="C14" s="6" t="n">
        <v>94</v>
      </c>
    </row>
    <row r="15">
      <c r="A15" s="4" t="inlineStr">
        <is>
          <t>Hamilton Place Self Storage, LLC</t>
        </is>
      </c>
    </row>
    <row r="16">
      <c r="A16" s="3" t="inlineStr">
        <is>
          <t>Guarantor Obligations [Line Items]</t>
        </is>
      </c>
    </row>
    <row r="17">
      <c r="A17" s="4" t="inlineStr">
        <is>
          <t>Obligation recorded to reflect guaranty, Successor/Predecessor</t>
        </is>
      </c>
      <c r="C17" s="6" t="n">
        <v>35</v>
      </c>
    </row>
    <row r="18">
      <c r="A18" s="4" t="inlineStr">
        <is>
          <t>West Melbourne I, LLC - Phase I</t>
        </is>
      </c>
    </row>
    <row r="19">
      <c r="A19" s="3" t="inlineStr">
        <is>
          <t>Guarantor Obligations [Line Items]</t>
        </is>
      </c>
    </row>
    <row r="20">
      <c r="A20" s="4" t="inlineStr">
        <is>
          <t>Company's Ownership Interest (as a percent)</t>
        </is>
      </c>
      <c r="B20" s="4" t="inlineStr">
        <is>
          <t>50.00%</t>
        </is>
      </c>
    </row>
    <row r="21">
      <c r="A21" s="4" t="inlineStr">
        <is>
          <t>Outstanding Balance</t>
        </is>
      </c>
      <c r="B21" s="5" t="n">
        <v>39017</v>
      </c>
    </row>
    <row r="22">
      <c r="A22" s="4" t="inlineStr">
        <is>
          <t>Percentage Guaranteed by the Operating Partnership (as a percent)</t>
        </is>
      </c>
      <c r="B22" s="4" t="inlineStr">
        <is>
          <t>50.00%</t>
        </is>
      </c>
    </row>
    <row r="23">
      <c r="A23" s="4" t="inlineStr">
        <is>
          <t>Maximum Guaranteed Amount</t>
        </is>
      </c>
      <c r="B23" s="5" t="n">
        <v>19509</v>
      </c>
    </row>
    <row r="24">
      <c r="A24" s="4" t="inlineStr">
        <is>
          <t>Obligation recorded to reflect guaranty, Successor/Predecessor</t>
        </is>
      </c>
      <c r="B24" s="5" t="n">
        <v>195</v>
      </c>
      <c r="C24" s="6" t="n">
        <v>201</v>
      </c>
    </row>
    <row r="25">
      <c r="A25" s="4" t="inlineStr">
        <is>
          <t>West Melbourne I, LLC - Phase II</t>
        </is>
      </c>
    </row>
    <row r="26">
      <c r="A26" s="3" t="inlineStr">
        <is>
          <t>Guarantor Obligations [Line Items]</t>
        </is>
      </c>
    </row>
    <row r="27">
      <c r="A27" s="4" t="inlineStr">
        <is>
          <t>Company's Ownership Interest (as a percent)</t>
        </is>
      </c>
      <c r="B27" s="4" t="inlineStr">
        <is>
          <t>50.00%</t>
        </is>
      </c>
    </row>
    <row r="28">
      <c r="A28" s="4" t="inlineStr">
        <is>
          <t>Outstanding Balance</t>
        </is>
      </c>
      <c r="B28" s="5" t="n">
        <v>13893</v>
      </c>
    </row>
    <row r="29">
      <c r="A29" s="4" t="inlineStr">
        <is>
          <t>Percentage Guaranteed by the Operating Partnership (as a percent)</t>
        </is>
      </c>
      <c r="B29" s="4" t="inlineStr">
        <is>
          <t>50.00%</t>
        </is>
      </c>
    </row>
    <row r="30">
      <c r="A30" s="4" t="inlineStr">
        <is>
          <t>Maximum Guaranteed Amount</t>
        </is>
      </c>
      <c r="B30" s="5" t="n">
        <v>6947</v>
      </c>
    </row>
    <row r="31">
      <c r="A31" s="4" t="inlineStr">
        <is>
          <t>Obligation recorded to reflect guaranty, Successor/Predecessor</t>
        </is>
      </c>
      <c r="B31" s="5" t="n">
        <v>69</v>
      </c>
      <c r="C31" s="6" t="n">
        <v>72</v>
      </c>
    </row>
    <row r="32">
      <c r="A32" s="4" t="inlineStr">
        <is>
          <t>Port Orange I, LLC</t>
        </is>
      </c>
    </row>
    <row r="33">
      <c r="A33" s="3" t="inlineStr">
        <is>
          <t>Guarantor Obligations [Line Items]</t>
        </is>
      </c>
    </row>
    <row r="34">
      <c r="A34" s="4" t="inlineStr">
        <is>
          <t>Company's Ownership Interest (as a percent)</t>
        </is>
      </c>
      <c r="B34" s="4" t="inlineStr">
        <is>
          <t>50.00%</t>
        </is>
      </c>
    </row>
    <row r="35">
      <c r="A35" s="4" t="inlineStr">
        <is>
          <t>Outstanding Balance</t>
        </is>
      </c>
      <c r="B35" s="5" t="n">
        <v>51548</v>
      </c>
    </row>
    <row r="36">
      <c r="A36" s="4" t="inlineStr">
        <is>
          <t>Percentage Guaranteed by the Operating Partnership (as a percent)</t>
        </is>
      </c>
      <c r="B36" s="4" t="inlineStr">
        <is>
          <t>50.00%</t>
        </is>
      </c>
    </row>
    <row r="37">
      <c r="A37" s="4" t="inlineStr">
        <is>
          <t>Maximum Guaranteed Amount</t>
        </is>
      </c>
      <c r="B37" s="5" t="n">
        <v>25774</v>
      </c>
    </row>
    <row r="38">
      <c r="A38" s="4" t="inlineStr">
        <is>
          <t>Obligation recorded to reflect guaranty, Successor/Predecessor</t>
        </is>
      </c>
      <c r="B38" s="5" t="n">
        <v>258</v>
      </c>
      <c r="C38" s="6" t="n">
        <v>266</v>
      </c>
    </row>
    <row r="39">
      <c r="A39" s="4" t="inlineStr">
        <is>
          <t>Shoppes at Eagle Point, LLC</t>
        </is>
      </c>
    </row>
    <row r="40">
      <c r="A40" s="3" t="inlineStr">
        <is>
          <t>Guarantor Obligations [Line Items]</t>
        </is>
      </c>
    </row>
    <row r="41">
      <c r="A41" s="4" t="inlineStr">
        <is>
          <t>Company's Ownership Interest (as a percent)</t>
        </is>
      </c>
      <c r="B41" s="4" t="inlineStr">
        <is>
          <t>50.00%</t>
        </is>
      </c>
    </row>
    <row r="42">
      <c r="A42" s="4" t="inlineStr">
        <is>
          <t>Outstanding Balance</t>
        </is>
      </c>
      <c r="B42" s="5" t="n">
        <v>33884</v>
      </c>
    </row>
    <row r="43">
      <c r="A43" s="4" t="inlineStr">
        <is>
          <t>Percentage Guaranteed by the Operating Partnership (as a percent)</t>
        </is>
      </c>
      <c r="B43" s="4" t="inlineStr">
        <is>
          <t>35.00%</t>
        </is>
      </c>
    </row>
    <row r="44">
      <c r="A44" s="4" t="inlineStr">
        <is>
          <t>Maximum Guaranteed Amount</t>
        </is>
      </c>
      <c r="B44" s="5" t="n">
        <v>12740</v>
      </c>
    </row>
    <row r="45">
      <c r="A45" s="4" t="inlineStr">
        <is>
          <t>Obligation recorded to reflect guaranty, Successor/Predecessor</t>
        </is>
      </c>
      <c r="B45" s="5" t="n">
        <v>127</v>
      </c>
      <c r="C45" s="6" t="n">
        <v>127</v>
      </c>
    </row>
    <row r="46">
      <c r="A46" s="4" t="inlineStr">
        <is>
          <t>EastGate Storage, LLC</t>
        </is>
      </c>
    </row>
    <row r="47">
      <c r="A47" s="3" t="inlineStr">
        <is>
          <t>Guarantor Obligations [Line Items]</t>
        </is>
      </c>
    </row>
    <row r="48">
      <c r="A48" s="4" t="inlineStr">
        <is>
          <t>Obligation recorded to reflect guaranty, Successor/Predecessor</t>
        </is>
      </c>
      <c r="C48" s="6" t="n">
        <v>33</v>
      </c>
    </row>
    <row r="49">
      <c r="A49" s="4" t="inlineStr">
        <is>
          <t>Self Storage at Mid Rivers, LLC</t>
        </is>
      </c>
    </row>
    <row r="50">
      <c r="A50" s="3" t="inlineStr">
        <is>
          <t>Guarantor Obligations [Line Items]</t>
        </is>
      </c>
    </row>
    <row r="51">
      <c r="A51" s="4" t="inlineStr">
        <is>
          <t>Obligation recorded to reflect guaranty, Successor/Predecessor</t>
        </is>
      </c>
      <c r="C51" s="6" t="n">
        <v>30</v>
      </c>
    </row>
    <row r="52">
      <c r="A52" s="4" t="inlineStr">
        <is>
          <t>Parkdale Self Storage, LLC</t>
        </is>
      </c>
    </row>
    <row r="53">
      <c r="A53" s="3" t="inlineStr">
        <is>
          <t>Guarantor Obligations [Line Items]</t>
        </is>
      </c>
    </row>
    <row r="54">
      <c r="A54" s="4" t="inlineStr">
        <is>
          <t>Obligation recorded to reflect guaranty, Successor/Predecessor</t>
        </is>
      </c>
      <c r="C54" s="5" t="n">
        <v>65</v>
      </c>
    </row>
    <row r="55">
      <c r="A55" s="4" t="inlineStr">
        <is>
          <t>Atlanta Outlet Outparcels, LLC</t>
        </is>
      </c>
    </row>
    <row r="56">
      <c r="A56" s="3" t="inlineStr">
        <is>
          <t>Guarantor Obligations [Line Items]</t>
        </is>
      </c>
    </row>
    <row r="57">
      <c r="A57" s="4" t="inlineStr">
        <is>
          <t>Company's Ownership Interest (as a percent)</t>
        </is>
      </c>
      <c r="B57" s="4" t="inlineStr">
        <is>
          <t>50.00%</t>
        </is>
      </c>
    </row>
    <row r="58">
      <c r="A58" s="4" t="inlineStr">
        <is>
          <t>Outstanding Balance</t>
        </is>
      </c>
      <c r="B58" s="5" t="n">
        <v>4471</v>
      </c>
    </row>
    <row r="59">
      <c r="A59" s="4" t="inlineStr">
        <is>
          <t>Percentage Guaranteed by the Operating Partnership (as a percent)</t>
        </is>
      </c>
      <c r="B59" s="4" t="inlineStr">
        <is>
          <t>100.00%</t>
        </is>
      </c>
    </row>
    <row r="60">
      <c r="A60" s="4" t="inlineStr">
        <is>
          <t>Maximum Guaranteed Amount</t>
        </is>
      </c>
      <c r="B60" s="5" t="n">
        <v>4471</v>
      </c>
    </row>
    <row r="61">
      <c r="A61" s="4" t="inlineStr">
        <is>
          <t>Louisville Outlet Shoppes, LLC</t>
        </is>
      </c>
    </row>
    <row r="62">
      <c r="A62" s="3" t="inlineStr">
        <is>
          <t>Guarantor Obligations [Line Items]</t>
        </is>
      </c>
    </row>
    <row r="63">
      <c r="A63" s="4" t="inlineStr">
        <is>
          <t>Company's Ownership Interest (as a percent)</t>
        </is>
      </c>
      <c r="B63" s="4" t="inlineStr">
        <is>
          <t>50.00%</t>
        </is>
      </c>
    </row>
    <row r="64">
      <c r="A64" s="4" t="inlineStr">
        <is>
          <t>Outstanding Balance</t>
        </is>
      </c>
      <c r="B64" s="5" t="n">
        <v>8097</v>
      </c>
    </row>
    <row r="65">
      <c r="A65" s="4" t="inlineStr">
        <is>
          <t>Percentage Guaranteed by the Operating Partnership (as a percent)</t>
        </is>
      </c>
      <c r="B65" s="4" t="inlineStr">
        <is>
          <t>100.00%</t>
        </is>
      </c>
    </row>
    <row r="66">
      <c r="A66" s="4" t="inlineStr">
        <is>
          <t>Maximum Guaranteed Amount</t>
        </is>
      </c>
      <c r="B66" s="5" t="n">
        <v>8097</v>
      </c>
    </row>
    <row r="67">
      <c r="A67" s="4" t="inlineStr">
        <is>
          <t>West Melbourne I LLC Phase I, West Melbourne I LLC Phase II and Port Orange I, LLC</t>
        </is>
      </c>
    </row>
    <row r="68">
      <c r="A68" s="3" t="inlineStr">
        <is>
          <t>Guarantor Obligations [Line Items]</t>
        </is>
      </c>
    </row>
    <row r="69">
      <c r="A69" s="4" t="inlineStr">
        <is>
          <t>Option extension term of debt instrument</t>
        </is>
      </c>
      <c r="B69" s="4" t="inlineStr">
        <is>
          <t>1 year</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CONTINGENCIES - Environmental Contingencies (Details)</t>
        </is>
      </c>
      <c r="B1" s="2" t="inlineStr">
        <is>
          <t>12 Months Ended</t>
        </is>
      </c>
    </row>
    <row r="2">
      <c r="B2" s="2" t="inlineStr">
        <is>
          <t>Dec. 31, 2021USD ($)</t>
        </is>
      </c>
    </row>
    <row r="3">
      <c r="A3" s="3" t="inlineStr">
        <is>
          <t>Commitments And Contingencies Disclosure [Abstract]</t>
        </is>
      </c>
    </row>
    <row r="4">
      <c r="A4" s="4" t="inlineStr">
        <is>
          <t>Environmental liability insurance, maximum coverage per incident (up to)</t>
        </is>
      </c>
      <c r="B4" s="5" t="n">
        <v>10000</v>
      </c>
    </row>
    <row r="5">
      <c r="A5" s="4" t="inlineStr">
        <is>
          <t>Environmental liability insurance, annual coverage limit (up to)</t>
        </is>
      </c>
      <c r="B5" s="5" t="n">
        <v>500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resh Start Accounting</t>
        </is>
      </c>
      <c r="B1" s="2" t="inlineStr">
        <is>
          <t>12 Months Ended</t>
        </is>
      </c>
    </row>
    <row r="2">
      <c r="B2" s="2" t="inlineStr">
        <is>
          <t>Dec. 31, 2021</t>
        </is>
      </c>
    </row>
    <row r="3">
      <c r="A3" s="3" t="inlineStr">
        <is>
          <t>Fresh Start Accounting [Abstract]</t>
        </is>
      </c>
    </row>
    <row r="4">
      <c r="A4" s="4" t="inlineStr">
        <is>
          <t>Fresh Start Accounting</t>
        </is>
      </c>
      <c r="B4" s="4" t="inlineStr">
        <is>
          <t>NOTE 3 FRESH START ACCOUNTING Fresh Start Upon emergence from bankruptcy, the Company qualified for and adopted fresh start accounting in accordance with ASC 852, which resulted in the Company becoming a new entity for financial reporting purposes because (1) the holders of the then existing common shares of the Predecessor received less than 50 percent of the new shares of common stock of the Successor outstanding upon emergence and (2) the reorganization value of the Company’s assets immediately prior to confirmation of the Plan was less than the total of all post-petition liabilities and allowed claims. The Company elected to apply fresh start accounting using a convenience date of October 31, 2021. Management evaluated and concluded that the events on November 1, 2021 were not material to the Company’s financial reporting on both a quantitative and qualitative basis. The reorganization value derived from the range of equity values associated with the Plan was allocated to the Company’s identifiable tangible and intangible assets and liabilities based on their fair values. The Effective Date fair values of the Company’s assets and liabilities differ materially from their recorded values as reflected on the historical balance sheets. Reorganization Value Under ASC 852, the Successor determined a value to be assigned to the equity of the emerging entity as of the date of adoption of fresh start accounting. Based on the Company’s revised projections filed with the SEC on a Form 8-K on May 6, 2021, management and its investment bankers reassessed the value of the Company, resulting in an estimated range of shareholders’ equity between $50,000 and $550,000. T The following table reconciles the enterprise value to the estimated fair value of the Successor’s common shares as of
Enterprise value, less cash
$
2,296,872
Less: Fair value of noncontrolling interest in consolidated subsidiaries
(6,087
)
Enterprise value of the Company's interests, less cash
2,290,785
Plus: Cash, cash equivalents and restricted cash
330,282
Less: Fair value of mortgage and other indebtedness
(1,678,619
)
Less: Fair value of 10% senior secured notes
(395,000
)
Fair value of Successor total shareholders' equity
$
547,448
Shares and units issued upon emergence
20,000,000
Per share value
$
27.37
The following table reconciles the enterprise value to the reorganization value of the Successor’s assets to be allocated to the Company’s individual assets as of the Effective Date
Enterprise value, less cash
$
2,296,872
Plus: Cash, cash equivalents and restricted cash
330,282
Plus: Accounts payable and accrued liabilities
335,513
Reorganization value of Successor's assets
$
2,962,667
The enterprise value and corresponding equity value are dependent upon achieving the future financial results set forth in the Company’s projections, as well as the realization of certain other assumptions. All estimates, assumptions, valuations and financial projections, including the fair value adjustments, the financial projections, the enterprise value and equity value projections, are inherently subject to significant uncertainties and the resolution of contingencies beyond the Company’s control. Accordingly, the Company cannot assure that the estimates, assumptions, valuations or financial projections will be realized and actual results could vary materially. Real Estate Assets In developing the fair value estimates for the portfolio of retail properties, all three traditional approaches to valuation were considered including the income approach, the sales comparison (market) approach and the cost approach. These valuation approaches have long been recognized as acceptable in the appropriate circumstances and in valuations of this type. Accordingly, all applicable properties were identified, investigated and examined by the valuation provider along with all intangible assets and liabilities associated with the properties. Furthermore, the valuation provider estimated the fair values and remaining useful lives ("RUL") of the related intangible assets and liabilities at the property-level, as applicable. In most cases, the properties included the following intangible assets/liabilities: • Above/below-market leases • In-place leases • Avoided lease origination costs (leasing commissions, tenant improvements, etc.) • Property-level debt For the valuation of the tangible assets of each property, all pertinent information such as blueprints and drawings, property tax statements, prior appraisals and cost segregation reports were utilized. In terms of methodology, the properties were valued via the income approach in order to estimate building values. Separate values for the underlying land and site improvements were developed via the cost approach. As part of the allocation process, the fair value of the following tangible components was estimated: • Land • Building(s) • Site Improvements Investment in Unconsolidated Affiliates The fair value of the Company’s investment in unconsolidated affiliates for fresh start accounting was determined by valuing the underlying real estate assets associated with each unconsolidated joint venture in the same manner as all real estate assets, described above. The Company then calculated the net asset or liability value of each joint venture by applying the net working capital balance to the fair value of the real estate assets and the amount outstanding under any associated mortgage notes. The percentage of ownership interest in each joint venture was applied to the net asset or liability value which resulted in the fair value of each unconsolidated affiliate. See Note 4 for further information related to the equity method of accounting. Right-of-Use Assets and Lease Liabilities The fair value of lease liabilities was measured as the present value of the remaining lease payments, as if the lease were a new lease as of the Effective Date. The Company used its incremental borrowing rate (“IBR”) as the discount rate in determining the present value of the remaining lease payments, which was determined by a third-party valuation advisor using a fundamental credit rating analysis and an implied market yield analysis based on the newly issued Secured Notes. Based upon the corresponding lease term, the IBR was approximately 12.0%. Mortgage Notes Payable The fair value of the mortgage notes payable was estimated by a third-party valuation advisor based on an analysis of the Company’s collateral coverage, financial metrics and interest rate for each mortgage note payable relative to market rates. If there is a reasonable expectation that the debtor will be able to meet the financial obligations of the mortgage note payable, or the mortgage note payable is a recourse loan, then the value of the mortgage note is equal to the present value of the future mortgage note payments discounted at a rate of return commensurate with the risk associated with the mortgage note payments. If the debtor is unable, or if there is uncertainty if the debtor will be able, to meet the financial obligations of the mortgage note, then the value of the mortgage note payable is equal to the expected proceeds to be received through a liquidation of the underlying property at fair value. Consolidated Balance Sheet The adjustments included in the following fresh start consolidated balance sheet reflect the effects of the transactions contemplated by the Plan and executed by the Company on the Effective Date (reflected in the column “Reorganization Adjustments”), and fair value and other required accounting adjustments resulting from the adoption of fresh start accounting (reflected in the column “Fresh Start Accounting Adjustments”). The explanatory notes provide additional information regarding the adjustments recorded.
October 31, 2021
Predecessor
Reorganization Adjustments
Fresh Start Accounting Adjustments
Successor
ASSETS (1)
Real estate assets:
Land
$
625,098
$
—
$
(23,083
)
(15)
$
602,015
Buildings and improvements
4,839,923
—
(3,660,465
)
(15)
1,179,458
5,465,021
—
(3,683,548
)
1,781,473
Accumulated depreciation
(2,252,275
)
—
2,252,275
(15)
—
3,212,746
—
(1,431,273
)
1,781,473
Developments in progress
15,858
—
—
15,858
Net investment in real estate assets
3,228,604
—
(1,431,273
)
1,797,331
Cash and cash equivalents
498,260
(238,053
)
(1)
—
260,207
Receivables:
Tenant
70,664
—
(49,751
)
(16)
20,913
Other
4,056
1,254
(2)
—
5,310
Mortgage and other notes receivable
397
—
—
397
Investments in unconsolidated affiliates
246,823
—
(124,982
)
(17)
121,841
In-place leases, net
6,895
—
406,635
(18)
413,530
Above market leases, net
3,611
—
241,385
(18)
244,996
Intangible lease assets and other assets
150,784
—
(52,642
)
(19)
98,142
$
4,210,094
$
(236,799
)
$
(1,010,628
)
$
2,962,667
LIABILITIES, REDEEMABLE NONCONTROLLING INTERESTS AND EQUITY
Mortgage and other indebtedness, net
$
1,016,557
$
1,032,508
(3)
$
(370,446
)
(20)
$
1,678,619
10% senior secured notes - at fair value (carrying amount of $395,000 as of October 31, 2021)
—
395,000
(4)
—
395,000
Below market leases, net
5,576
—
153,667
(18)
159,243
Accounts payable and accrued liabilities
215,675
(7,431
)
(5)
(31,974
)
(21)
176,270
Total liabilities not subject to compromise (1)
1,237,808
1,420,077
(248,753
)
2,409,132
Liabilities subject to compromise
2,551,439
(2,551,439
)
(6)
—
—
Commitments and contingencies
Redeemable noncontrolling interests
(1,032
)
1,032
(7)
—
—
Shareholders' equity:
Successor common stock, $.001
—
20
(8)
—
20
Predecessor preferred stock, $.01
7.375% Series D Cumulative Redeemable Preferred Stock, 1,815,000 shares outstanding in 2020
18
(18
)
(9)
—
—
6.625% Series E Cumulative Redeemable Preferred Stock, 690,000 shares outstanding in 2020
7
(7
)
(10)
—
—
Predecessor common stock, $.01
1,976
(1,976
)
(11)
—
—
Additional paid-in capital
1,986,769
487,721
(12)
(1,927,062
)
(22)
547,428
Retained earnings (dividends in excess of cumulative earnings)
(1,553,835
)
405,864
(13)
1,147,971
(22)
—
Total shareholders' equity
434,935
891,604
(779,091
)
547,448
Noncontrolling interests
(13,056
)
1,927
(14)
17,216
(23)
6,087
Total equity
421,879
893,531
(761,875
)
553,535
$
4,210,094
$
(236,799
)
$
(1,010,628
)
$
2,962,667
(1)
Proceeds from Exchangeable Notes
$
50,000
Payment for the settlement to allowed unsecured claim holders
(98,801
)
Payment for the settlement of the Predecessor secured credit facility
(100,000
)
Payment of deferred financing fees for the Exit Credit Agreement
(1,192
)
Payment of expensed financing fees for the Exchangeable Notes and the Secured Notes
(773
)
Payment of professional fees
(27,170
)
Redemption of Secured Notes
(60,117
)
$
(238,053
) (2) (3)
Issuance of Exit Credit Agreement
$
883,700
Issuance of Exchangeable Notes
150,000
Capitalization of deferred financing costs related to the Exit Credit Agreement
(1,192
)
$
1,032,508
(4) (5) (6)
Liabilities subject to compromise
$
2,551,439
Issuance of Exit Credit Agreement
(983,700
)
Issuance of Secured Notes
(555,773
)
Equity issued on the Effective Date in settlement of liabilities subject to compromise
(487,479
)
Payment to various creditors
(102,060
)
Gain on settlement of liabilities subject to compromise
$
422,427
(7) (8) (9) (10) (11)
Conversion of Predecessor equity
$
20
Cancellation of Predecessor common stock
(1,996
)
Net change in Predecessor common stock
$
(1,976
) (12)
Issuance of Successor common stock to creditors
$
487,462
Issuance of Successor common stock to Predecessor equity holders
(2
)
Cancellation of Predecessor common stock and preferred stock
2,021
Other adjustments
(1,760
)
$
487,721
(13)
Gain on settlement of liabilities subject to compromise
$
422,427
Payment of certain professional fees
(16,563
)
$
405,864
(14) (15) (16) (17) (18) (19)
Intangible lease assets
$
(52,761
)
Corporate assets
293
Right-of-use lease assets
(174
)
$
(52,642
) (20) (21)
Investment in unconsolidated affiliates
$
(31,682
)
Write-off of deferred revenue
(91
)
Lease liabilities
(201
)
$
(31,974
) (22) (2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Fair Value Measurements - Recurring Basis (Details) - USD ($) $ in Thousands</t>
        </is>
      </c>
      <c r="C1" s="2" t="inlineStr">
        <is>
          <t>Dec. 31, 2021</t>
        </is>
      </c>
      <c r="D1" s="2" t="inlineStr">
        <is>
          <t>Dec. 31, 2020</t>
        </is>
      </c>
    </row>
    <row r="2">
      <c r="A2" s="3" t="inlineStr">
        <is>
          <t>Fair Value Assets And Liabilities Measured On Recurring And Nonrecurring Basis [Line Items]</t>
        </is>
      </c>
    </row>
    <row r="3">
      <c r="A3" s="4" t="inlineStr">
        <is>
          <t>Fair value of mortgage and other indebtedness</t>
        </is>
      </c>
      <c r="C3" s="5" t="n">
        <v>2059094</v>
      </c>
      <c r="D3" s="5" t="n">
        <v>1091745</v>
      </c>
    </row>
    <row r="4">
      <c r="A4" s="4" t="inlineStr">
        <is>
          <t>Estimated fair value of liabilities subject to compromise</t>
        </is>
      </c>
      <c r="D4" s="6" t="n">
        <v>1606959</v>
      </c>
    </row>
    <row r="5">
      <c r="A5" s="4" t="inlineStr">
        <is>
          <t>Available-for-sale securities, amortized cost</t>
        </is>
      </c>
      <c r="C5" s="6" t="n">
        <v>149999</v>
      </c>
      <c r="D5" s="6" t="n">
        <v>233053</v>
      </c>
    </row>
    <row r="6">
      <c r="A6" s="4" t="inlineStr">
        <is>
          <t>Available-For-Sale Securities Held, Fair Value</t>
        </is>
      </c>
      <c r="B6" s="4" t="inlineStr">
        <is>
          <t>[1]</t>
        </is>
      </c>
      <c r="C6" s="6" t="n">
        <v>149996</v>
      </c>
      <c r="D6" s="6" t="n">
        <v>233071</v>
      </c>
    </row>
    <row r="7">
      <c r="A7" s="4" t="inlineStr">
        <is>
          <t>U.S Treasury Securities</t>
        </is>
      </c>
    </row>
    <row r="8">
      <c r="A8" s="3" t="inlineStr">
        <is>
          <t>Fair Value Assets And Liabilities Measured On Recurring And Nonrecurring Basis [Line Items]</t>
        </is>
      </c>
    </row>
    <row r="9">
      <c r="A9" s="4" t="inlineStr">
        <is>
          <t>Available-for-sale securities, amortized cost</t>
        </is>
      </c>
      <c r="C9" s="6" t="n">
        <v>149999</v>
      </c>
      <c r="D9" s="6" t="n">
        <v>233053</v>
      </c>
    </row>
    <row r="10">
      <c r="A10" s="4" t="inlineStr">
        <is>
          <t>Available-For-Sale Securities Held, unrealized gains/(losses)</t>
        </is>
      </c>
      <c r="C10" s="6" t="n">
        <v>-3</v>
      </c>
      <c r="D10" s="6" t="n">
        <v>18</v>
      </c>
    </row>
    <row r="11">
      <c r="A11" s="4" t="inlineStr">
        <is>
          <t>Available-For-Sale Securities Held, Fair Value</t>
        </is>
      </c>
      <c r="C11" s="5" t="n">
        <v>149996</v>
      </c>
      <c r="D11" s="5" t="n">
        <v>233071</v>
      </c>
    </row>
    <row r="12">
      <c r="A12" s="4" t="inlineStr">
        <is>
          <t>U.S. Treasury securities, maturity date</t>
        </is>
      </c>
      <c r="C12" s="4" t="inlineStr">
        <is>
          <t>Feb. 28,
		2022</t>
        </is>
      </c>
    </row>
    <row r="13"/>
    <row r="14">
      <c r="A14" s="4" t="inlineStr">
        <is>
          <t>[1]</t>
        </is>
      </c>
      <c r="B14" s="4" t="inlineStr">
        <is>
          <t>As of December 31, 2021, includes $262,265 of assets related to consolidated variable interest entities that can be used only to settle obligations of the consolidated variable interest entities and $143,593 of liabilities of consolidated variable interest entities for which creditors do not have recourse to the general credit of the Company. See Note 12</t>
        </is>
      </c>
    </row>
  </sheetData>
  <mergeCells count="3">
    <mergeCell ref="A1:B1"/>
    <mergeCell ref="A13:C13"/>
    <mergeCell ref="B14:C14"/>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ecured Notes Measured at Fair Value (Details) - 10% Senior Secured Notes $ in Thousands</t>
        </is>
      </c>
      <c r="B1" s="2" t="inlineStr">
        <is>
          <t>Dec. 31, 2021USD ($)</t>
        </is>
      </c>
    </row>
    <row r="2">
      <c r="A2" s="3" t="inlineStr">
        <is>
          <t>Fair Value Balance Sheet Grouping Financial Statement Captions [Line Items]</t>
        </is>
      </c>
    </row>
    <row r="3">
      <c r="A3" s="4" t="inlineStr">
        <is>
          <t>Carrying amount as of December 31, 2021</t>
        </is>
      </c>
      <c r="B3" s="5" t="n">
        <v>395000</v>
      </c>
    </row>
    <row r="4">
      <c r="A4" s="4" t="inlineStr">
        <is>
          <t>10% senior secured notes - at fair value (carrying amount of $395,000 as of December 31, 2021)</t>
        </is>
      </c>
      <c r="B4" s="6" t="n">
        <v>395395</v>
      </c>
    </row>
    <row r="5">
      <c r="A5" s="4" t="inlineStr">
        <is>
          <t>Change in Fair Value [Member]</t>
        </is>
      </c>
    </row>
    <row r="6">
      <c r="A6" s="3" t="inlineStr">
        <is>
          <t>Fair Value Balance Sheet Grouping Financial Statement Captions [Line Items]</t>
        </is>
      </c>
    </row>
    <row r="7">
      <c r="A7" s="4" t="inlineStr">
        <is>
          <t>10% senior secured notes - at fair value (carrying amount of $395,000 as of December 31, 2021)</t>
        </is>
      </c>
      <c r="B7" s="5" t="n">
        <v>39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Fair Value Measurements - Nonrecurring Basis (Details) - USD ($) $ in Thousands</t>
        </is>
      </c>
      <c r="B1" s="2" t="inlineStr">
        <is>
          <t>10 Months Ended</t>
        </is>
      </c>
      <c r="C1" s="2" t="inlineStr">
        <is>
          <t>12 Months Ended</t>
        </is>
      </c>
    </row>
    <row r="2">
      <c r="B2" s="2" t="inlineStr">
        <is>
          <t>Oct. 31, 2021</t>
        </is>
      </c>
      <c r="C2" s="2" t="inlineStr">
        <is>
          <t>Dec. 31, 2021</t>
        </is>
      </c>
      <c r="D2" s="2" t="inlineStr">
        <is>
          <t>Dec. 31, 2020</t>
        </is>
      </c>
      <c r="E2" s="2" t="inlineStr">
        <is>
          <t>Dec. 31, 2019</t>
        </is>
      </c>
    </row>
    <row r="3">
      <c r="A3" s="3" t="inlineStr">
        <is>
          <t>Fair Value Assets And Liabilities Measured On Recurring And Nonrecurring Basis [Line Items]</t>
        </is>
      </c>
    </row>
    <row r="4">
      <c r="A4" s="4" t="inlineStr">
        <is>
          <t>Long-lived assets</t>
        </is>
      </c>
      <c r="B4" s="5" t="n">
        <v>120290</v>
      </c>
      <c r="C4" s="5" t="n">
        <v>120290</v>
      </c>
      <c r="D4" s="5" t="n">
        <v>268830</v>
      </c>
      <c r="E4" s="5" t="n">
        <v>199740</v>
      </c>
    </row>
    <row r="5">
      <c r="A5" s="4" t="inlineStr">
        <is>
          <t>Loss on impairment</t>
        </is>
      </c>
      <c r="B5" s="5" t="n">
        <v>146781</v>
      </c>
      <c r="C5" s="6" t="n">
        <v>146781</v>
      </c>
      <c r="D5" s="6" t="n">
        <v>213358</v>
      </c>
      <c r="E5" s="5" t="n">
        <v>239521</v>
      </c>
    </row>
    <row r="6">
      <c r="A6" s="4" t="inlineStr">
        <is>
          <t>Significant Unobservable Inputs (Level 3)</t>
        </is>
      </c>
    </row>
    <row r="7">
      <c r="A7" s="3" t="inlineStr">
        <is>
          <t>Fair Value Assets And Liabilities Measured On Recurring And Nonrecurring Basis [Line Items]</t>
        </is>
      </c>
    </row>
    <row r="8">
      <c r="A8" s="4" t="inlineStr">
        <is>
          <t>Long-lived assets</t>
        </is>
      </c>
      <c r="C8" s="5" t="n">
        <v>120290</v>
      </c>
      <c r="D8" s="5" t="n">
        <v>268830</v>
      </c>
    </row>
  </sheetData>
  <mergeCells count="2">
    <mergeCell ref="A1:A2"/>
    <mergeCell ref="C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213"/>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41" customWidth="1" min="6" max="6"/>
    <col width="25" customWidth="1" min="7" max="7"/>
  </cols>
  <sheetData>
    <row r="1">
      <c r="A1" s="1" t="inlineStr">
        <is>
          <t>Fair Value Measurements - Long-Lived Assets Measured at Fair Value (Details) $ in Thousands</t>
        </is>
      </c>
      <c r="B1" s="2" t="inlineStr">
        <is>
          <t>1 Months Ended</t>
        </is>
      </c>
      <c r="C1" s="2" t="inlineStr">
        <is>
          <t>2 Months Ended</t>
        </is>
      </c>
      <c r="D1" s="2" t="inlineStr">
        <is>
          <t>10 Months Ended</t>
        </is>
      </c>
      <c r="E1" s="2" t="inlineStr">
        <is>
          <t>12 Months Ended</t>
        </is>
      </c>
    </row>
    <row r="2">
      <c r="B2" s="2" t="inlineStr">
        <is>
          <t>Jul. 31, 2021USD ($)</t>
        </is>
      </c>
      <c r="C2" s="2" t="inlineStr">
        <is>
          <t>Dec. 31, 2021USD ($)</t>
        </is>
      </c>
      <c r="D2" s="2" t="inlineStr">
        <is>
          <t>Oct. 31, 2021USD ($)mall</t>
        </is>
      </c>
      <c r="E2" s="2" t="inlineStr">
        <is>
          <t>Dec. 31, 2021USD ($)</t>
        </is>
      </c>
      <c r="F2" s="2" t="inlineStr">
        <is>
          <t>Dec. 31, 2020USD ($)mallcommunity_center</t>
        </is>
      </c>
      <c r="G2" s="2" t="inlineStr">
        <is>
          <t>Dec. 31, 2019USD ($)mall</t>
        </is>
      </c>
    </row>
    <row r="3">
      <c r="A3" s="3" t="inlineStr">
        <is>
          <t>Fair Value Assets And Liabilities Measured On Recurring And Nonrecurring Basis [Line Items]</t>
        </is>
      </c>
    </row>
    <row r="4">
      <c r="A4" s="4" t="inlineStr">
        <is>
          <t>Loss on impairment</t>
        </is>
      </c>
      <c r="D4" s="5" t="n">
        <v>146781</v>
      </c>
      <c r="E4" s="5" t="n">
        <v>146781</v>
      </c>
      <c r="F4" s="5" t="n">
        <v>213358</v>
      </c>
      <c r="G4" s="5" t="n">
        <v>239521</v>
      </c>
    </row>
    <row r="5">
      <c r="A5" s="4" t="inlineStr">
        <is>
          <t>Number of malls with impairment | mall</t>
        </is>
      </c>
      <c r="D5" s="6" t="n">
        <v>5</v>
      </c>
      <c r="F5" s="6" t="n">
        <v>6</v>
      </c>
      <c r="G5" s="6" t="n">
        <v>6</v>
      </c>
    </row>
    <row r="6">
      <c r="A6" s="4" t="inlineStr">
        <is>
          <t>Long-lived assets</t>
        </is>
      </c>
      <c r="C6" s="5" t="n">
        <v>120290</v>
      </c>
      <c r="D6" s="5" t="n">
        <v>120290</v>
      </c>
      <c r="E6" s="5" t="n">
        <v>120290</v>
      </c>
      <c r="F6" s="5" t="n">
        <v>268830</v>
      </c>
      <c r="G6" s="5" t="n">
        <v>199740</v>
      </c>
    </row>
    <row r="7">
      <c r="A7" s="4" t="inlineStr">
        <is>
          <t>Fair Value</t>
        </is>
      </c>
      <c r="G7" s="6" t="n">
        <v>118383</v>
      </c>
    </row>
    <row r="8">
      <c r="A8" s="4" t="inlineStr">
        <is>
          <t>Number of community center with impairment | community_center</t>
        </is>
      </c>
      <c r="F8" s="6" t="n">
        <v>1</v>
      </c>
    </row>
    <row r="9">
      <c r="A9" s="4" t="inlineStr">
        <is>
          <t>Malls</t>
        </is>
      </c>
    </row>
    <row r="10">
      <c r="A10" s="3" t="inlineStr">
        <is>
          <t>Fair Value Assets And Liabilities Measured On Recurring And Nonrecurring Basis [Line Items]</t>
        </is>
      </c>
    </row>
    <row r="11">
      <c r="A11" s="4" t="inlineStr">
        <is>
          <t>Loss on impairment</t>
        </is>
      </c>
      <c r="C11" s="5" t="n">
        <v>0</v>
      </c>
      <c r="D11" s="6" t="n">
        <v>146781</v>
      </c>
    </row>
    <row r="12">
      <c r="A12" s="4" t="inlineStr">
        <is>
          <t>Eastland Mall | Malls</t>
        </is>
      </c>
    </row>
    <row r="13">
      <c r="A13" s="3" t="inlineStr">
        <is>
          <t>Fair Value Assets And Liabilities Measured On Recurring And Nonrecurring Basis [Line Items]</t>
        </is>
      </c>
    </row>
    <row r="14">
      <c r="A14" s="4" t="inlineStr">
        <is>
          <t>Loss on impairment</t>
        </is>
      </c>
      <c r="D14" s="6" t="n">
        <v>13243</v>
      </c>
    </row>
    <row r="15">
      <c r="A15" s="4" t="inlineStr">
        <is>
          <t>Long-lived assets</t>
        </is>
      </c>
      <c r="D15" s="6" t="n">
        <v>10700</v>
      </c>
    </row>
    <row r="16">
      <c r="A16" s="4" t="inlineStr">
        <is>
          <t>Old Hickory Mall | Malls</t>
        </is>
      </c>
    </row>
    <row r="17">
      <c r="A17" s="3" t="inlineStr">
        <is>
          <t>Fair Value Assets And Liabilities Measured On Recurring And Nonrecurring Basis [Line Items]</t>
        </is>
      </c>
    </row>
    <row r="18">
      <c r="A18" s="4" t="inlineStr">
        <is>
          <t>Loss on impairment</t>
        </is>
      </c>
      <c r="D18" s="6" t="n">
        <v>20149</v>
      </c>
    </row>
    <row r="19">
      <c r="A19" s="4" t="inlineStr">
        <is>
          <t>Long-lived assets</t>
        </is>
      </c>
      <c r="D19" s="5" t="n">
        <v>12400</v>
      </c>
    </row>
    <row r="20">
      <c r="A20" s="4" t="inlineStr">
        <is>
          <t>Old Hickory Mall | Malls | Measurement Input, Expected Term</t>
        </is>
      </c>
    </row>
    <row r="21">
      <c r="A21" s="3" t="inlineStr">
        <is>
          <t>Fair Value Assets And Liabilities Measured On Recurring And Nonrecurring Basis [Line Items]</t>
        </is>
      </c>
    </row>
    <row r="22">
      <c r="A22" s="4" t="inlineStr">
        <is>
          <t>Holding period</t>
        </is>
      </c>
      <c r="D22" s="4" t="inlineStr">
        <is>
          <t>9 years</t>
        </is>
      </c>
    </row>
    <row r="23">
      <c r="A23" s="4" t="inlineStr">
        <is>
          <t>Old Hickory Mall | Malls | Cap Rate (as a percent)</t>
        </is>
      </c>
    </row>
    <row r="24">
      <c r="A24" s="3" t="inlineStr">
        <is>
          <t>Fair Value Assets And Liabilities Measured On Recurring And Nonrecurring Basis [Line Items]</t>
        </is>
      </c>
    </row>
    <row r="25">
      <c r="A25" s="4" t="inlineStr">
        <is>
          <t>Fair value measurement input (as a percent)</t>
        </is>
      </c>
      <c r="D25" s="6" t="n">
        <v>13</v>
      </c>
    </row>
    <row r="26">
      <c r="A26" s="4" t="inlineStr">
        <is>
          <t>Old Hickory Mall | Malls | Discount Rate (as a percent)</t>
        </is>
      </c>
    </row>
    <row r="27">
      <c r="A27" s="3" t="inlineStr">
        <is>
          <t>Fair Value Assets And Liabilities Measured On Recurring And Nonrecurring Basis [Line Items]</t>
        </is>
      </c>
    </row>
    <row r="28">
      <c r="A28" s="4" t="inlineStr">
        <is>
          <t>Fair value measurement input (as a percent)</t>
        </is>
      </c>
      <c r="D28" s="6" t="n">
        <v>14</v>
      </c>
    </row>
    <row r="29">
      <c r="A29" s="4" t="inlineStr">
        <is>
          <t>Stroud Mall | Malls</t>
        </is>
      </c>
    </row>
    <row r="30">
      <c r="A30" s="3" t="inlineStr">
        <is>
          <t>Fair Value Assets And Liabilities Measured On Recurring And Nonrecurring Basis [Line Items]</t>
        </is>
      </c>
    </row>
    <row r="31">
      <c r="A31" s="4" t="inlineStr">
        <is>
          <t>Loss on impairment</t>
        </is>
      </c>
      <c r="D31" s="5" t="n">
        <v>23790</v>
      </c>
    </row>
    <row r="32">
      <c r="A32" s="4" t="inlineStr">
        <is>
          <t>Long-lived assets</t>
        </is>
      </c>
      <c r="D32" s="5" t="n">
        <v>15400</v>
      </c>
    </row>
    <row r="33">
      <c r="A33" s="4" t="inlineStr">
        <is>
          <t>Stroud Mall | Malls | Measurement Input, Expected Term</t>
        </is>
      </c>
    </row>
    <row r="34">
      <c r="A34" s="3" t="inlineStr">
        <is>
          <t>Fair Value Assets And Liabilities Measured On Recurring And Nonrecurring Basis [Line Items]</t>
        </is>
      </c>
    </row>
    <row r="35">
      <c r="A35" s="4" t="inlineStr">
        <is>
          <t>Holding period</t>
        </is>
      </c>
      <c r="D35" s="4" t="inlineStr">
        <is>
          <t>9 years</t>
        </is>
      </c>
    </row>
    <row r="36">
      <c r="A36" s="4" t="inlineStr">
        <is>
          <t>Stroud Mall | Malls | Cap Rate (as a percent)</t>
        </is>
      </c>
    </row>
    <row r="37">
      <c r="A37" s="3" t="inlineStr">
        <is>
          <t>Fair Value Assets And Liabilities Measured On Recurring And Nonrecurring Basis [Line Items]</t>
        </is>
      </c>
    </row>
    <row r="38">
      <c r="A38" s="4" t="inlineStr">
        <is>
          <t>Fair value measurement input (as a percent)</t>
        </is>
      </c>
      <c r="D38" s="9" t="n">
        <v>11.75</v>
      </c>
    </row>
    <row r="39">
      <c r="A39" s="4" t="inlineStr">
        <is>
          <t>Stroud Mall | Malls | Discount Rate (as a percent)</t>
        </is>
      </c>
    </row>
    <row r="40">
      <c r="A40" s="3" t="inlineStr">
        <is>
          <t>Fair Value Assets And Liabilities Measured On Recurring And Nonrecurring Basis [Line Items]</t>
        </is>
      </c>
    </row>
    <row r="41">
      <c r="A41" s="4" t="inlineStr">
        <is>
          <t>Fair value measurement input (as a percent)</t>
        </is>
      </c>
      <c r="D41" s="10" t="n">
        <v>12.5</v>
      </c>
    </row>
    <row r="42">
      <c r="A42" s="4" t="inlineStr">
        <is>
          <t>The Landing at Arbor Place - Outparcel</t>
        </is>
      </c>
    </row>
    <row r="43">
      <c r="A43" s="3" t="inlineStr">
        <is>
          <t>Fair Value Assets And Liabilities Measured On Recurring And Nonrecurring Basis [Line Items]</t>
        </is>
      </c>
    </row>
    <row r="44">
      <c r="A44" s="4" t="inlineStr">
        <is>
          <t>Fair Value</t>
        </is>
      </c>
      <c r="B44" s="5" t="n">
        <v>590</v>
      </c>
    </row>
    <row r="45">
      <c r="A45" s="4" t="inlineStr">
        <is>
          <t>The Landing at Arbor Place - Outparcel | All Other</t>
        </is>
      </c>
    </row>
    <row r="46">
      <c r="A46" s="3" t="inlineStr">
        <is>
          <t>Fair Value Assets And Liabilities Measured On Recurring And Nonrecurring Basis [Line Items]</t>
        </is>
      </c>
    </row>
    <row r="47">
      <c r="A47" s="4" t="inlineStr">
        <is>
          <t>Loss on impairment</t>
        </is>
      </c>
      <c r="D47" s="5" t="n">
        <v>1682</v>
      </c>
    </row>
    <row r="48">
      <c r="A48" s="4" t="inlineStr">
        <is>
          <t>Long-lived assets</t>
        </is>
      </c>
      <c r="D48" s="6" t="n">
        <v>590</v>
      </c>
    </row>
    <row r="49">
      <c r="A49" s="4" t="inlineStr">
        <is>
          <t>Laurel Park Place | Malls</t>
        </is>
      </c>
    </row>
    <row r="50">
      <c r="A50" s="3" t="inlineStr">
        <is>
          <t>Fair Value Assets And Liabilities Measured On Recurring And Nonrecurring Basis [Line Items]</t>
        </is>
      </c>
    </row>
    <row r="51">
      <c r="A51" s="4" t="inlineStr">
        <is>
          <t>Loss on impairment</t>
        </is>
      </c>
      <c r="D51" s="6" t="n">
        <v>14267</v>
      </c>
      <c r="G51" s="6" t="n">
        <v>52067</v>
      </c>
    </row>
    <row r="52">
      <c r="A52" s="4" t="inlineStr">
        <is>
          <t>Long-lived assets</t>
        </is>
      </c>
      <c r="D52" s="5" t="n">
        <v>9800</v>
      </c>
      <c r="G52" s="5" t="n">
        <v>26000</v>
      </c>
    </row>
    <row r="53">
      <c r="A53" s="4" t="inlineStr">
        <is>
          <t>Laurel Park Place | Malls | Measurement Input, Expected Term</t>
        </is>
      </c>
    </row>
    <row r="54">
      <c r="A54" s="3" t="inlineStr">
        <is>
          <t>Fair Value Assets And Liabilities Measured On Recurring And Nonrecurring Basis [Line Items]</t>
        </is>
      </c>
    </row>
    <row r="55">
      <c r="A55" s="4" t="inlineStr">
        <is>
          <t>Holding period</t>
        </is>
      </c>
      <c r="D55" s="4" t="inlineStr">
        <is>
          <t>9 years</t>
        </is>
      </c>
      <c r="G55" s="4" t="inlineStr">
        <is>
          <t>10 years</t>
        </is>
      </c>
    </row>
    <row r="56">
      <c r="A56" s="4" t="inlineStr">
        <is>
          <t>Laurel Park Place | Malls | Cap Rate (as a percent)</t>
        </is>
      </c>
    </row>
    <row r="57">
      <c r="A57" s="3" t="inlineStr">
        <is>
          <t>Fair Value Assets And Liabilities Measured On Recurring And Nonrecurring Basis [Line Items]</t>
        </is>
      </c>
    </row>
    <row r="58">
      <c r="A58" s="4" t="inlineStr">
        <is>
          <t>Fair value measurement input (as a percent)</t>
        </is>
      </c>
      <c r="D58" s="10" t="n">
        <v>11.5</v>
      </c>
      <c r="G58" s="10" t="n">
        <v>13.5</v>
      </c>
    </row>
    <row r="59">
      <c r="A59" s="4" t="inlineStr">
        <is>
          <t>Laurel Park Place | Malls | Discount Rate (as a percent)</t>
        </is>
      </c>
    </row>
    <row r="60">
      <c r="A60" s="3" t="inlineStr">
        <is>
          <t>Fair Value Assets And Liabilities Measured On Recurring And Nonrecurring Basis [Line Items]</t>
        </is>
      </c>
    </row>
    <row r="61">
      <c r="A61" s="4" t="inlineStr">
        <is>
          <t>Fair value measurement input (as a percent)</t>
        </is>
      </c>
      <c r="D61" s="6" t="n">
        <v>13</v>
      </c>
      <c r="G61" s="6" t="n">
        <v>14</v>
      </c>
    </row>
    <row r="62">
      <c r="A62" s="4" t="inlineStr">
        <is>
          <t>Parkdale Mall &amp; Crossing | Malls</t>
        </is>
      </c>
    </row>
    <row r="63">
      <c r="A63" s="3" t="inlineStr">
        <is>
          <t>Fair Value Assets And Liabilities Measured On Recurring And Nonrecurring Basis [Line Items]</t>
        </is>
      </c>
    </row>
    <row r="64">
      <c r="A64" s="4" t="inlineStr">
        <is>
          <t>Long-lived assets</t>
        </is>
      </c>
      <c r="D64" s="5" t="n">
        <v>50500</v>
      </c>
    </row>
    <row r="65">
      <c r="A65" s="4" t="inlineStr">
        <is>
          <t>Parkdale Mall &amp; Crossing | Malls | Measurement Input, Expected Term</t>
        </is>
      </c>
    </row>
    <row r="66">
      <c r="A66" s="3" t="inlineStr">
        <is>
          <t>Fair Value Assets And Liabilities Measured On Recurring And Nonrecurring Basis [Line Items]</t>
        </is>
      </c>
    </row>
    <row r="67">
      <c r="A67" s="4" t="inlineStr">
        <is>
          <t>Holding period</t>
        </is>
      </c>
      <c r="D67" s="4" t="inlineStr">
        <is>
          <t>10 years</t>
        </is>
      </c>
    </row>
    <row r="68">
      <c r="A68" s="4" t="inlineStr">
        <is>
          <t>Parkdale Mall &amp; Crossing | Malls | Cap Rate (as a percent)</t>
        </is>
      </c>
    </row>
    <row r="69">
      <c r="A69" s="3" t="inlineStr">
        <is>
          <t>Fair Value Assets And Liabilities Measured On Recurring And Nonrecurring Basis [Line Items]</t>
        </is>
      </c>
    </row>
    <row r="70">
      <c r="A70" s="4" t="inlineStr">
        <is>
          <t>Fair value measurement input (as a percent)</t>
        </is>
      </c>
      <c r="D70" s="10" t="n">
        <v>12.3</v>
      </c>
    </row>
    <row r="71">
      <c r="A71" s="4" t="inlineStr">
        <is>
          <t>Parkdale Mall &amp; Crossing | Malls | Discount Rate (as a percent)</t>
        </is>
      </c>
    </row>
    <row r="72">
      <c r="A72" s="3" t="inlineStr">
        <is>
          <t>Fair Value Assets And Liabilities Measured On Recurring And Nonrecurring Basis [Line Items]</t>
        </is>
      </c>
    </row>
    <row r="73">
      <c r="A73" s="4" t="inlineStr">
        <is>
          <t>Fair value measurement input (as a percent)</t>
        </is>
      </c>
      <c r="D73" s="10" t="n">
        <v>14.2</v>
      </c>
    </row>
    <row r="74">
      <c r="A74" s="4" t="inlineStr">
        <is>
          <t>Parkdale Mall &amp; Crossing | Malls/All Other</t>
        </is>
      </c>
    </row>
    <row r="75">
      <c r="A75" s="3" t="inlineStr">
        <is>
          <t>Fair Value Assets And Liabilities Measured On Recurring And Nonrecurring Basis [Line Items]</t>
        </is>
      </c>
    </row>
    <row r="76">
      <c r="A76" s="4" t="inlineStr">
        <is>
          <t>Loss on impairment</t>
        </is>
      </c>
      <c r="D76" s="5" t="n">
        <v>47211</v>
      </c>
    </row>
    <row r="77">
      <c r="A77" s="4" t="inlineStr">
        <is>
          <t>Long-lived assets</t>
        </is>
      </c>
      <c r="D77" s="6" t="n">
        <v>50500</v>
      </c>
    </row>
    <row r="78">
      <c r="A78" s="4" t="inlineStr">
        <is>
          <t>The Outlet Shoppes at Gettysburg | Malls</t>
        </is>
      </c>
    </row>
    <row r="79">
      <c r="A79" s="3" t="inlineStr">
        <is>
          <t>Fair Value Assets And Liabilities Measured On Recurring And Nonrecurring Basis [Line Items]</t>
        </is>
      </c>
    </row>
    <row r="80">
      <c r="A80" s="4" t="inlineStr">
        <is>
          <t>Loss on impairment</t>
        </is>
      </c>
      <c r="D80" s="6" t="n">
        <v>21470</v>
      </c>
    </row>
    <row r="81">
      <c r="A81" s="4" t="inlineStr">
        <is>
          <t>Long-lived assets</t>
        </is>
      </c>
      <c r="D81" s="5" t="n">
        <v>16660</v>
      </c>
    </row>
    <row r="82">
      <c r="A82" s="4" t="inlineStr">
        <is>
          <t>The Outlet Shoppes at Gettysburg | Malls | Measurement Input, Expected Term</t>
        </is>
      </c>
    </row>
    <row r="83">
      <c r="A83" s="3" t="inlineStr">
        <is>
          <t>Fair Value Assets And Liabilities Measured On Recurring And Nonrecurring Basis [Line Items]</t>
        </is>
      </c>
    </row>
    <row r="84">
      <c r="A84" s="4" t="inlineStr">
        <is>
          <t>Holding period</t>
        </is>
      </c>
      <c r="D84" s="4" t="inlineStr">
        <is>
          <t>9 years</t>
        </is>
      </c>
    </row>
    <row r="85">
      <c r="A85" s="4" t="inlineStr">
        <is>
          <t>The Outlet Shoppes at Gettysburg | Malls | Cap Rate (as a percent)</t>
        </is>
      </c>
    </row>
    <row r="86">
      <c r="A86" s="3" t="inlineStr">
        <is>
          <t>Fair Value Assets And Liabilities Measured On Recurring And Nonrecurring Basis [Line Items]</t>
        </is>
      </c>
    </row>
    <row r="87">
      <c r="A87" s="4" t="inlineStr">
        <is>
          <t>Fair value measurement input (as a percent)</t>
        </is>
      </c>
      <c r="D87" s="6" t="n">
        <v>11</v>
      </c>
    </row>
    <row r="88">
      <c r="A88" s="4" t="inlineStr">
        <is>
          <t>The Outlet Shoppes at Gettysburg | Malls | Discount Rate (as a percent)</t>
        </is>
      </c>
    </row>
    <row r="89">
      <c r="A89" s="3" t="inlineStr">
        <is>
          <t>Fair Value Assets And Liabilities Measured On Recurring And Nonrecurring Basis [Line Items]</t>
        </is>
      </c>
    </row>
    <row r="90">
      <c r="A90" s="4" t="inlineStr">
        <is>
          <t>Fair value measurement input (as a percent)</t>
        </is>
      </c>
      <c r="D90" s="6" t="n">
        <v>12</v>
      </c>
    </row>
    <row r="91">
      <c r="A91" s="4" t="inlineStr">
        <is>
          <t>Vacant land | All Other</t>
        </is>
      </c>
    </row>
    <row r="92">
      <c r="A92" s="3" t="inlineStr">
        <is>
          <t>Fair Value Assets And Liabilities Measured On Recurring And Nonrecurring Basis [Line Items]</t>
        </is>
      </c>
    </row>
    <row r="93">
      <c r="A93" s="4" t="inlineStr">
        <is>
          <t>Loss on impairment</t>
        </is>
      </c>
      <c r="D93" s="5" t="n">
        <v>4969</v>
      </c>
    </row>
    <row r="94">
      <c r="A94" s="4" t="inlineStr">
        <is>
          <t>Long-lived assets</t>
        </is>
      </c>
      <c r="D94" s="6" t="n">
        <v>4240</v>
      </c>
    </row>
    <row r="95">
      <c r="A95" s="4" t="inlineStr">
        <is>
          <t>Assets book value</t>
        </is>
      </c>
      <c r="D95" s="6" t="n">
        <v>4240</v>
      </c>
    </row>
    <row r="96">
      <c r="A96" s="4" t="inlineStr">
        <is>
          <t>Burnsville Center | Malls</t>
        </is>
      </c>
    </row>
    <row r="97">
      <c r="A97" s="3" t="inlineStr">
        <is>
          <t>Fair Value Assets And Liabilities Measured On Recurring And Nonrecurring Basis [Line Items]</t>
        </is>
      </c>
    </row>
    <row r="98">
      <c r="A98" s="4" t="inlineStr">
        <is>
          <t>Loss on impairment</t>
        </is>
      </c>
      <c r="F98" s="5" t="n">
        <v>26562</v>
      </c>
    </row>
    <row r="99">
      <c r="A99" s="4" t="inlineStr">
        <is>
          <t>Long-lived assets</t>
        </is>
      </c>
      <c r="D99" s="5" t="n">
        <v>10700</v>
      </c>
      <c r="F99" s="5" t="n">
        <v>47300</v>
      </c>
    </row>
    <row r="100">
      <c r="A100" s="4" t="inlineStr">
        <is>
          <t>Burnsville Center | Malls | Measurement Input, Expected Term</t>
        </is>
      </c>
    </row>
    <row r="101">
      <c r="A101" s="3" t="inlineStr">
        <is>
          <t>Fair Value Assets And Liabilities Measured On Recurring And Nonrecurring Basis [Line Items]</t>
        </is>
      </c>
    </row>
    <row r="102">
      <c r="A102" s="4" t="inlineStr">
        <is>
          <t>Holding period</t>
        </is>
      </c>
      <c r="D102" s="4" t="inlineStr">
        <is>
          <t>9 years</t>
        </is>
      </c>
      <c r="F102" s="4" t="inlineStr">
        <is>
          <t>10 years</t>
        </is>
      </c>
    </row>
    <row r="103">
      <c r="A103" s="4" t="inlineStr">
        <is>
          <t>Burnsville Center | Malls | Cap Rate (as a percent)</t>
        </is>
      </c>
    </row>
    <row r="104">
      <c r="A104" s="3" t="inlineStr">
        <is>
          <t>Fair Value Assets And Liabilities Measured On Recurring And Nonrecurring Basis [Line Items]</t>
        </is>
      </c>
    </row>
    <row r="105">
      <c r="A105" s="4" t="inlineStr">
        <is>
          <t>Fair value measurement input (as a percent)</t>
        </is>
      </c>
      <c r="D105" s="6" t="n">
        <v>14</v>
      </c>
      <c r="F105" s="10" t="n">
        <v>14.5</v>
      </c>
    </row>
    <row r="106">
      <c r="A106" s="4" t="inlineStr">
        <is>
          <t>Burnsville Center | Malls | Discount Rate (as a percent)</t>
        </is>
      </c>
    </row>
    <row r="107">
      <c r="A107" s="3" t="inlineStr">
        <is>
          <t>Fair Value Assets And Liabilities Measured On Recurring And Nonrecurring Basis [Line Items]</t>
        </is>
      </c>
    </row>
    <row r="108">
      <c r="A108" s="4" t="inlineStr">
        <is>
          <t>Fair value measurement input (as a percent)</t>
        </is>
      </c>
      <c r="D108" s="6" t="n">
        <v>15</v>
      </c>
      <c r="F108" s="10" t="n">
        <v>15.5</v>
      </c>
    </row>
    <row r="109">
      <c r="A109" s="4" t="inlineStr">
        <is>
          <t>Monroeville Mall | Malls</t>
        </is>
      </c>
    </row>
    <row r="110">
      <c r="A110" s="3" t="inlineStr">
        <is>
          <t>Fair Value Assets And Liabilities Measured On Recurring And Nonrecurring Basis [Line Items]</t>
        </is>
      </c>
    </row>
    <row r="111">
      <c r="A111" s="4" t="inlineStr">
        <is>
          <t>Loss on impairment</t>
        </is>
      </c>
      <c r="F111" s="5" t="n">
        <v>107082</v>
      </c>
    </row>
    <row r="112">
      <c r="A112" s="4" t="inlineStr">
        <is>
          <t>Long-lived assets</t>
        </is>
      </c>
      <c r="F112" s="5" t="n">
        <v>67000</v>
      </c>
    </row>
    <row r="113">
      <c r="A113" s="4" t="inlineStr">
        <is>
          <t>Monroeville Mall | Malls | Measurement Input, Expected Term</t>
        </is>
      </c>
    </row>
    <row r="114">
      <c r="A114" s="3" t="inlineStr">
        <is>
          <t>Fair Value Assets And Liabilities Measured On Recurring And Nonrecurring Basis [Line Items]</t>
        </is>
      </c>
    </row>
    <row r="115">
      <c r="A115" s="4" t="inlineStr">
        <is>
          <t>Holding period</t>
        </is>
      </c>
      <c r="F115" s="4" t="inlineStr">
        <is>
          <t>10 years</t>
        </is>
      </c>
    </row>
    <row r="116">
      <c r="A116" s="4" t="inlineStr">
        <is>
          <t>Monroeville Mall | Malls | Cap Rate (as a percent)</t>
        </is>
      </c>
    </row>
    <row r="117">
      <c r="A117" s="3" t="inlineStr">
        <is>
          <t>Fair Value Assets And Liabilities Measured On Recurring And Nonrecurring Basis [Line Items]</t>
        </is>
      </c>
    </row>
    <row r="118">
      <c r="A118" s="4" t="inlineStr">
        <is>
          <t>Fair value measurement input (as a percent)</t>
        </is>
      </c>
      <c r="F118" s="6" t="n">
        <v>14</v>
      </c>
    </row>
    <row r="119">
      <c r="A119" s="4" t="inlineStr">
        <is>
          <t>Monroeville Mall | Malls | Discount Rate (as a percent)</t>
        </is>
      </c>
    </row>
    <row r="120">
      <c r="A120" s="3" t="inlineStr">
        <is>
          <t>Fair Value Assets And Liabilities Measured On Recurring And Nonrecurring Basis [Line Items]</t>
        </is>
      </c>
    </row>
    <row r="121">
      <c r="A121" s="4" t="inlineStr">
        <is>
          <t>Fair value measurement input (as a percent)</t>
        </is>
      </c>
      <c r="F121" s="10" t="n">
        <v>14.5</v>
      </c>
    </row>
    <row r="122">
      <c r="A122" s="4" t="inlineStr">
        <is>
          <t>Asheville Mall | Malls</t>
        </is>
      </c>
    </row>
    <row r="123">
      <c r="A123" s="3" t="inlineStr">
        <is>
          <t>Fair Value Assets And Liabilities Measured On Recurring And Nonrecurring Basis [Line Items]</t>
        </is>
      </c>
    </row>
    <row r="124">
      <c r="A124" s="4" t="inlineStr">
        <is>
          <t>Loss on impairment</t>
        </is>
      </c>
      <c r="F124" s="5" t="n">
        <v>13274</v>
      </c>
    </row>
    <row r="125">
      <c r="A125" s="4" t="inlineStr">
        <is>
          <t>Long-lived assets</t>
        </is>
      </c>
      <c r="F125" s="5" t="n">
        <v>52600</v>
      </c>
    </row>
    <row r="126">
      <c r="A126" s="4" t="inlineStr">
        <is>
          <t>Asheville Mall | Malls | Measurement Input, Expected Term</t>
        </is>
      </c>
    </row>
    <row r="127">
      <c r="A127" s="3" t="inlineStr">
        <is>
          <t>Fair Value Assets And Liabilities Measured On Recurring And Nonrecurring Basis [Line Items]</t>
        </is>
      </c>
    </row>
    <row r="128">
      <c r="A128" s="4" t="inlineStr">
        <is>
          <t>Holding period</t>
        </is>
      </c>
      <c r="F128" s="4" t="inlineStr">
        <is>
          <t>10 years</t>
        </is>
      </c>
    </row>
    <row r="129">
      <c r="A129" s="4" t="inlineStr">
        <is>
          <t>Asheville Mall | Malls | Cap Rate (as a percent)</t>
        </is>
      </c>
    </row>
    <row r="130">
      <c r="A130" s="3" t="inlineStr">
        <is>
          <t>Fair Value Assets And Liabilities Measured On Recurring And Nonrecurring Basis [Line Items]</t>
        </is>
      </c>
    </row>
    <row r="131">
      <c r="A131" s="4" t="inlineStr">
        <is>
          <t>Fair value measurement input (as a percent)</t>
        </is>
      </c>
      <c r="F131" s="9" t="n">
        <v>13.25</v>
      </c>
    </row>
    <row r="132">
      <c r="A132" s="4" t="inlineStr">
        <is>
          <t>Asheville Mall | Malls | Discount Rate (as a percent)</t>
        </is>
      </c>
    </row>
    <row r="133">
      <c r="A133" s="3" t="inlineStr">
        <is>
          <t>Fair Value Assets And Liabilities Measured On Recurring And Nonrecurring Basis [Line Items]</t>
        </is>
      </c>
    </row>
    <row r="134">
      <c r="A134" s="4" t="inlineStr">
        <is>
          <t>Fair value measurement input (as a percent)</t>
        </is>
      </c>
      <c r="F134" s="6" t="n">
        <v>14</v>
      </c>
    </row>
    <row r="135">
      <c r="A135" s="4" t="inlineStr">
        <is>
          <t>Vacant Land | Malls</t>
        </is>
      </c>
    </row>
    <row r="136">
      <c r="A136" s="3" t="inlineStr">
        <is>
          <t>Fair Value Assets And Liabilities Measured On Recurring And Nonrecurring Basis [Line Items]</t>
        </is>
      </c>
    </row>
    <row r="137">
      <c r="A137" s="4" t="inlineStr">
        <is>
          <t>Loss on impairment</t>
        </is>
      </c>
      <c r="F137" s="5" t="n">
        <v>46</v>
      </c>
    </row>
    <row r="138">
      <c r="A138" s="4" t="inlineStr">
        <is>
          <t>EastGate Mall | Malls</t>
        </is>
      </c>
    </row>
    <row r="139">
      <c r="A139" s="3" t="inlineStr">
        <is>
          <t>Fair Value Assets And Liabilities Measured On Recurring And Nonrecurring Basis [Line Items]</t>
        </is>
      </c>
    </row>
    <row r="140">
      <c r="A140" s="4" t="inlineStr">
        <is>
          <t>Loss on impairment</t>
        </is>
      </c>
      <c r="F140" s="6" t="n">
        <v>5980</v>
      </c>
      <c r="G140" s="5" t="n">
        <v>33265</v>
      </c>
    </row>
    <row r="141">
      <c r="A141" s="4" t="inlineStr">
        <is>
          <t>Long-lived assets</t>
        </is>
      </c>
      <c r="F141" s="5" t="n">
        <v>16530</v>
      </c>
      <c r="G141" s="5" t="n">
        <v>25100</v>
      </c>
    </row>
    <row r="142">
      <c r="A142" s="4" t="inlineStr">
        <is>
          <t>EastGate Mall | Malls | Measurement Input, Expected Term</t>
        </is>
      </c>
    </row>
    <row r="143">
      <c r="A143" s="3" t="inlineStr">
        <is>
          <t>Fair Value Assets And Liabilities Measured On Recurring And Nonrecurring Basis [Line Items]</t>
        </is>
      </c>
    </row>
    <row r="144">
      <c r="A144" s="4" t="inlineStr">
        <is>
          <t>Holding period</t>
        </is>
      </c>
      <c r="F144" s="4" t="inlineStr">
        <is>
          <t>10 years</t>
        </is>
      </c>
      <c r="G144" s="4" t="inlineStr">
        <is>
          <t>10 years</t>
        </is>
      </c>
    </row>
    <row r="145">
      <c r="A145" s="4" t="inlineStr">
        <is>
          <t>EastGate Mall | Malls | Cap Rate (as a percent)</t>
        </is>
      </c>
    </row>
    <row r="146">
      <c r="A146" s="3" t="inlineStr">
        <is>
          <t>Fair Value Assets And Liabilities Measured On Recurring And Nonrecurring Basis [Line Items]</t>
        </is>
      </c>
    </row>
    <row r="147">
      <c r="A147" s="4" t="inlineStr">
        <is>
          <t>Fair value measurement input (as a percent)</t>
        </is>
      </c>
      <c r="F147" s="6" t="n">
        <v>17</v>
      </c>
      <c r="G147" s="10" t="n">
        <v>14.5</v>
      </c>
    </row>
    <row r="148">
      <c r="A148" s="4" t="inlineStr">
        <is>
          <t>EastGate Mall | Malls | Discount Rate (as a percent)</t>
        </is>
      </c>
    </row>
    <row r="149">
      <c r="A149" s="3" t="inlineStr">
        <is>
          <t>Fair Value Assets And Liabilities Measured On Recurring And Nonrecurring Basis [Line Items]</t>
        </is>
      </c>
    </row>
    <row r="150">
      <c r="A150" s="4" t="inlineStr">
        <is>
          <t>Fair value measurement input (as a percent)</t>
        </is>
      </c>
      <c r="F150" s="6" t="n">
        <v>18</v>
      </c>
      <c r="G150" s="6" t="n">
        <v>15</v>
      </c>
    </row>
    <row r="151">
      <c r="A151" s="4" t="inlineStr">
        <is>
          <t>Greenbrier Mall | Malls</t>
        </is>
      </c>
    </row>
    <row r="152">
      <c r="A152" s="3" t="inlineStr">
        <is>
          <t>Fair Value Assets And Liabilities Measured On Recurring And Nonrecurring Basis [Line Items]</t>
        </is>
      </c>
    </row>
    <row r="153">
      <c r="A153" s="4" t="inlineStr">
        <is>
          <t>Loss on impairment</t>
        </is>
      </c>
      <c r="F153" s="5" t="n">
        <v>8923</v>
      </c>
      <c r="G153" s="5" t="n">
        <v>22770</v>
      </c>
    </row>
    <row r="154">
      <c r="A154" s="4" t="inlineStr">
        <is>
          <t>Long-lived assets</t>
        </is>
      </c>
      <c r="F154" s="5" t="n">
        <v>42500</v>
      </c>
      <c r="G154" s="5" t="n">
        <v>56300</v>
      </c>
    </row>
    <row r="155">
      <c r="A155" s="4" t="inlineStr">
        <is>
          <t>Greenbrier Mall | Malls | Measurement Input, Expected Term</t>
        </is>
      </c>
    </row>
    <row r="156">
      <c r="A156" s="3" t="inlineStr">
        <is>
          <t>Fair Value Assets And Liabilities Measured On Recurring And Nonrecurring Basis [Line Items]</t>
        </is>
      </c>
    </row>
    <row r="157">
      <c r="A157" s="4" t="inlineStr">
        <is>
          <t>Holding period</t>
        </is>
      </c>
      <c r="F157" s="4" t="inlineStr">
        <is>
          <t>10 years</t>
        </is>
      </c>
      <c r="G157" s="4" t="inlineStr">
        <is>
          <t>10 years</t>
        </is>
      </c>
    </row>
    <row r="158">
      <c r="A158" s="4" t="inlineStr">
        <is>
          <t>Greenbrier Mall | Malls | Cap Rate (as a percent)</t>
        </is>
      </c>
    </row>
    <row r="159">
      <c r="A159" s="3" t="inlineStr">
        <is>
          <t>Fair Value Assets And Liabilities Measured On Recurring And Nonrecurring Basis [Line Items]</t>
        </is>
      </c>
    </row>
    <row r="160">
      <c r="A160" s="4" t="inlineStr">
        <is>
          <t>Fair value measurement input (as a percent)</t>
        </is>
      </c>
      <c r="F160" s="10" t="n">
        <v>12.5</v>
      </c>
      <c r="G160" s="10" t="n">
        <v>11.5</v>
      </c>
    </row>
    <row r="161">
      <c r="A161" s="4" t="inlineStr">
        <is>
          <t>Greenbrier Mall | Malls | Discount Rate (as a percent)</t>
        </is>
      </c>
    </row>
    <row r="162">
      <c r="A162" s="3" t="inlineStr">
        <is>
          <t>Fair Value Assets And Liabilities Measured On Recurring And Nonrecurring Basis [Line Items]</t>
        </is>
      </c>
    </row>
    <row r="163">
      <c r="A163" s="4" t="inlineStr">
        <is>
          <t>Fair value measurement input (as a percent)</t>
        </is>
      </c>
      <c r="F163" s="6" t="n">
        <v>13</v>
      </c>
      <c r="G163" s="10" t="n">
        <v>11.5</v>
      </c>
    </row>
    <row r="164">
      <c r="A164" s="4" t="inlineStr">
        <is>
          <t>The Outlet Shoppes at Laredo | Malls</t>
        </is>
      </c>
    </row>
    <row r="165">
      <c r="A165" s="3" t="inlineStr">
        <is>
          <t>Fair Value Assets And Liabilities Measured On Recurring And Nonrecurring Basis [Line Items]</t>
        </is>
      </c>
    </row>
    <row r="166">
      <c r="A166" s="4" t="inlineStr">
        <is>
          <t>Loss on impairment</t>
        </is>
      </c>
      <c r="F166" s="5" t="n">
        <v>51491</v>
      </c>
    </row>
    <row r="167">
      <c r="A167" s="4" t="inlineStr">
        <is>
          <t>Long-lived assets</t>
        </is>
      </c>
      <c r="F167" s="5" t="n">
        <v>42900</v>
      </c>
    </row>
    <row r="168">
      <c r="A168" s="4" t="inlineStr">
        <is>
          <t>The Outlet Shoppes at Laredo | Malls | Measurement Input, Expected Term</t>
        </is>
      </c>
    </row>
    <row r="169">
      <c r="A169" s="3" t="inlineStr">
        <is>
          <t>Fair Value Assets And Liabilities Measured On Recurring And Nonrecurring Basis [Line Items]</t>
        </is>
      </c>
    </row>
    <row r="170">
      <c r="A170" s="4" t="inlineStr">
        <is>
          <t>Holding period</t>
        </is>
      </c>
      <c r="F170" s="4" t="inlineStr">
        <is>
          <t>10 years</t>
        </is>
      </c>
    </row>
    <row r="171">
      <c r="A171" s="4" t="inlineStr">
        <is>
          <t>The Outlet Shoppes at Laredo | Malls | Cap Rate (as a percent)</t>
        </is>
      </c>
    </row>
    <row r="172">
      <c r="A172" s="3" t="inlineStr">
        <is>
          <t>Fair Value Assets And Liabilities Measured On Recurring And Nonrecurring Basis [Line Items]</t>
        </is>
      </c>
    </row>
    <row r="173">
      <c r="A173" s="4" t="inlineStr">
        <is>
          <t>Fair value measurement input (as a percent)</t>
        </is>
      </c>
      <c r="F173" s="10" t="n">
        <v>8.5</v>
      </c>
    </row>
    <row r="174">
      <c r="A174" s="4" t="inlineStr">
        <is>
          <t>The Outlet Shoppes at Laredo | Malls | Discount Rate (as a percent)</t>
        </is>
      </c>
    </row>
    <row r="175">
      <c r="A175" s="3" t="inlineStr">
        <is>
          <t>Fair Value Assets And Liabilities Measured On Recurring And Nonrecurring Basis [Line Items]</t>
        </is>
      </c>
    </row>
    <row r="176">
      <c r="A176" s="4" t="inlineStr">
        <is>
          <t>Fair value measurement input (as a percent)</t>
        </is>
      </c>
      <c r="F176" s="6" t="n">
        <v>9</v>
      </c>
    </row>
    <row r="177">
      <c r="A177" s="4" t="inlineStr">
        <is>
          <t>Honey Creek Mall | Malls</t>
        </is>
      </c>
    </row>
    <row r="178">
      <c r="A178" s="3" t="inlineStr">
        <is>
          <t>Fair Value Assets And Liabilities Measured On Recurring And Nonrecurring Basis [Line Items]</t>
        </is>
      </c>
    </row>
    <row r="179">
      <c r="A179" s="4" t="inlineStr">
        <is>
          <t>Loss on impairment</t>
        </is>
      </c>
      <c r="G179" s="5" t="n">
        <v>2045</v>
      </c>
    </row>
    <row r="180">
      <c r="A180" s="4" t="inlineStr">
        <is>
          <t>Assets book value</t>
        </is>
      </c>
      <c r="G180" s="6" t="n">
        <v>14360</v>
      </c>
    </row>
    <row r="181">
      <c r="A181" s="4" t="inlineStr">
        <is>
          <t>The Forumat Grandview | All Other</t>
        </is>
      </c>
    </row>
    <row r="182">
      <c r="A182" s="3" t="inlineStr">
        <is>
          <t>Fair Value Assets And Liabilities Measured On Recurring And Nonrecurring Basis [Line Items]</t>
        </is>
      </c>
    </row>
    <row r="183">
      <c r="A183" s="4" t="inlineStr">
        <is>
          <t>Loss on impairment</t>
        </is>
      </c>
      <c r="G183" s="6" t="n">
        <v>8582</v>
      </c>
    </row>
    <row r="184">
      <c r="A184" s="4" t="inlineStr">
        <is>
          <t>Assets book value</t>
        </is>
      </c>
      <c r="G184" s="6" t="n">
        <v>31559</v>
      </c>
    </row>
    <row r="185">
      <c r="A185" s="4" t="inlineStr">
        <is>
          <t>Mid Rivers Mall | Malls</t>
        </is>
      </c>
    </row>
    <row r="186">
      <c r="A186" s="3" t="inlineStr">
        <is>
          <t>Fair Value Assets And Liabilities Measured On Recurring And Nonrecurring Basis [Line Items]</t>
        </is>
      </c>
    </row>
    <row r="187">
      <c r="A187" s="4" t="inlineStr">
        <is>
          <t>Loss on impairment</t>
        </is>
      </c>
      <c r="G187" s="6" t="n">
        <v>83621</v>
      </c>
    </row>
    <row r="188">
      <c r="A188" s="4" t="inlineStr">
        <is>
          <t>Long-lived assets</t>
        </is>
      </c>
      <c r="G188" s="5" t="n">
        <v>53340</v>
      </c>
    </row>
    <row r="189">
      <c r="A189" s="4" t="inlineStr">
        <is>
          <t>Mid Rivers Mall | Malls | Measurement Input, Expected Term</t>
        </is>
      </c>
    </row>
    <row r="190">
      <c r="A190" s="3" t="inlineStr">
        <is>
          <t>Fair Value Assets And Liabilities Measured On Recurring And Nonrecurring Basis [Line Items]</t>
        </is>
      </c>
    </row>
    <row r="191">
      <c r="A191" s="4" t="inlineStr">
        <is>
          <t>Holding period</t>
        </is>
      </c>
      <c r="G191" s="4" t="inlineStr">
        <is>
          <t>10 years</t>
        </is>
      </c>
    </row>
    <row r="192">
      <c r="A192" s="4" t="inlineStr">
        <is>
          <t>Mid Rivers Mall | Malls | Cap Rate (as a percent)</t>
        </is>
      </c>
    </row>
    <row r="193">
      <c r="A193" s="3" t="inlineStr">
        <is>
          <t>Fair Value Assets And Liabilities Measured On Recurring And Nonrecurring Basis [Line Items]</t>
        </is>
      </c>
    </row>
    <row r="194">
      <c r="A194" s="4" t="inlineStr">
        <is>
          <t>Fair value measurement input (as a percent)</t>
        </is>
      </c>
      <c r="G194" s="10" t="n">
        <v>12.5</v>
      </c>
    </row>
    <row r="195">
      <c r="A195" s="4" t="inlineStr">
        <is>
          <t>Mid Rivers Mall | Malls | Discount Rate (as a percent)</t>
        </is>
      </c>
    </row>
    <row r="196">
      <c r="A196" s="3" t="inlineStr">
        <is>
          <t>Fair Value Assets And Liabilities Measured On Recurring And Nonrecurring Basis [Line Items]</t>
        </is>
      </c>
    </row>
    <row r="197">
      <c r="A197" s="4" t="inlineStr">
        <is>
          <t>Fair value measurement input (as a percent)</t>
        </is>
      </c>
      <c r="G197" s="9" t="n">
        <v>13.25</v>
      </c>
    </row>
    <row r="198">
      <c r="A198" s="4" t="inlineStr">
        <is>
          <t>Park Plaza Mall | Malls</t>
        </is>
      </c>
    </row>
    <row r="199">
      <c r="A199" s="3" t="inlineStr">
        <is>
          <t>Fair Value Assets And Liabilities Measured On Recurring And Nonrecurring Basis [Line Items]</t>
        </is>
      </c>
    </row>
    <row r="200">
      <c r="A200" s="4" t="inlineStr">
        <is>
          <t>Loss on impairment</t>
        </is>
      </c>
      <c r="G200" s="5" t="n">
        <v>37400</v>
      </c>
    </row>
    <row r="201">
      <c r="A201" s="4" t="inlineStr">
        <is>
          <t>Long-lived assets</t>
        </is>
      </c>
      <c r="G201" s="5" t="n">
        <v>39000</v>
      </c>
    </row>
    <row r="202">
      <c r="A202" s="4" t="inlineStr">
        <is>
          <t>Park Plaza Mall | Malls | Measurement Input, Expected Term</t>
        </is>
      </c>
    </row>
    <row r="203">
      <c r="A203" s="3" t="inlineStr">
        <is>
          <t>Fair Value Assets And Liabilities Measured On Recurring And Nonrecurring Basis [Line Items]</t>
        </is>
      </c>
    </row>
    <row r="204">
      <c r="A204" s="4" t="inlineStr">
        <is>
          <t>Holding period</t>
        </is>
      </c>
      <c r="G204" s="4" t="inlineStr">
        <is>
          <t>10 years</t>
        </is>
      </c>
    </row>
    <row r="205">
      <c r="A205" s="4" t="inlineStr">
        <is>
          <t>Park Plaza Mall | Malls | Cap Rate (as a percent)</t>
        </is>
      </c>
    </row>
    <row r="206">
      <c r="A206" s="3" t="inlineStr">
        <is>
          <t>Fair Value Assets And Liabilities Measured On Recurring And Nonrecurring Basis [Line Items]</t>
        </is>
      </c>
    </row>
    <row r="207">
      <c r="A207" s="4" t="inlineStr">
        <is>
          <t>Fair value measurement input (as a percent)</t>
        </is>
      </c>
      <c r="G207" s="6" t="n">
        <v>13</v>
      </c>
    </row>
    <row r="208">
      <c r="A208" s="4" t="inlineStr">
        <is>
          <t>Park Plaza Mall | Malls | Discount Rate (as a percent)</t>
        </is>
      </c>
    </row>
    <row r="209">
      <c r="A209" s="3" t="inlineStr">
        <is>
          <t>Fair Value Assets And Liabilities Measured On Recurring And Nonrecurring Basis [Line Items]</t>
        </is>
      </c>
    </row>
    <row r="210">
      <c r="A210" s="4" t="inlineStr">
        <is>
          <t>Fair value measurement input (as a percent)</t>
        </is>
      </c>
      <c r="G210" s="6" t="n">
        <v>14</v>
      </c>
    </row>
    <row r="211">
      <c r="A211" s="4" t="inlineStr">
        <is>
          <t>Prior Sales Adjustment | Malls</t>
        </is>
      </c>
    </row>
    <row r="212">
      <c r="A212" s="3" t="inlineStr">
        <is>
          <t>Fair Value Assets And Liabilities Measured On Recurring And Nonrecurring Basis [Line Items]</t>
        </is>
      </c>
    </row>
    <row r="213">
      <c r="A213" s="4" t="inlineStr">
        <is>
          <t>Loss on impairment</t>
        </is>
      </c>
      <c r="G213" s="5" t="n">
        <v>-229</v>
      </c>
    </row>
  </sheetData>
  <mergeCells count="2">
    <mergeCell ref="A1:A2"/>
    <mergeCell ref="E1:G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J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25" customWidth="1" min="8" max="8"/>
    <col width="14" customWidth="1" min="9" max="9"/>
    <col width="14" customWidth="1" min="10" max="10"/>
  </cols>
  <sheetData>
    <row r="1">
      <c r="A1" s="1" t="inlineStr">
        <is>
          <t>Share-based Compensation - Summary (Details) - USD ($) $ / shares in Units, $ in Thousands</t>
        </is>
      </c>
      <c r="B1" s="2" t="inlineStr">
        <is>
          <t>Dec. 15, 2021</t>
        </is>
      </c>
      <c r="C1" s="2" t="inlineStr">
        <is>
          <t>Feb. 10, 2020</t>
        </is>
      </c>
      <c r="D1" s="2" t="inlineStr">
        <is>
          <t>Feb. 11, 2019</t>
        </is>
      </c>
      <c r="E1" s="2" t="inlineStr">
        <is>
          <t>Feb. 28, 2022</t>
        </is>
      </c>
      <c r="F1" s="2" t="inlineStr">
        <is>
          <t>Dec. 31, 2021</t>
        </is>
      </c>
      <c r="G1" s="2" t="inlineStr">
        <is>
          <t>Oct. 31, 2021</t>
        </is>
      </c>
      <c r="H1" s="2" t="inlineStr">
        <is>
          <t>Dec. 31, 2021</t>
        </is>
      </c>
      <c r="I1" s="2" t="inlineStr">
        <is>
          <t>Dec. 31, 2020</t>
        </is>
      </c>
      <c r="J1" s="2" t="inlineStr">
        <is>
          <t>Dec. 31, 2019</t>
        </is>
      </c>
    </row>
    <row r="2">
      <c r="A2" s="3" t="inlineStr">
        <is>
          <t>Share Based Compensation Arrangement By Share Based Payment Award [Line Items]</t>
        </is>
      </c>
    </row>
    <row r="3">
      <c r="A3" s="4" t="inlineStr">
        <is>
          <t>Number of shares authorized (shares)</t>
        </is>
      </c>
      <c r="F3" s="6" t="n">
        <v>10400000</v>
      </c>
      <c r="H3" s="6" t="n">
        <v>10400000</v>
      </c>
    </row>
    <row r="4">
      <c r="A4" s="3" t="inlineStr">
        <is>
          <t>Share-based Compensation Arrangement by Share-based Payment Award, Equity Instruments Other than Options, Nonvested, Number of Shares [Roll Forward]</t>
        </is>
      </c>
    </row>
    <row r="5">
      <c r="A5" s="4" t="inlineStr">
        <is>
          <t>Vested (shares)</t>
        </is>
      </c>
      <c r="F5" s="6" t="n">
        <v>0</v>
      </c>
    </row>
    <row r="6">
      <c r="A6" s="3" t="inlineStr">
        <is>
          <t>Weighted-Average Grant Date Fair Value</t>
        </is>
      </c>
    </row>
    <row r="7">
      <c r="A7" s="4" t="inlineStr">
        <is>
          <t>Vested (shares)</t>
        </is>
      </c>
      <c r="F7" s="6" t="n">
        <v>0</v>
      </c>
    </row>
    <row r="8">
      <c r="A8" s="4" t="inlineStr">
        <is>
          <t>Unrecognized compensation cost related to nonvested stock awards</t>
        </is>
      </c>
      <c r="F8" s="5" t="n">
        <v>21344</v>
      </c>
      <c r="H8" s="5" t="n">
        <v>21344</v>
      </c>
    </row>
    <row r="9">
      <c r="A9" s="4" t="inlineStr">
        <is>
          <t>Compensation cost to be recognized over a weighted-average period</t>
        </is>
      </c>
      <c r="H9" s="4" t="inlineStr">
        <is>
          <t>3 years 8 months 12 days</t>
        </is>
      </c>
    </row>
    <row r="10">
      <c r="A10" s="4" t="inlineStr">
        <is>
          <t>Share-based compensation cost capitalized as part of real estate assets</t>
        </is>
      </c>
      <c r="G10" s="5" t="n">
        <v>10</v>
      </c>
      <c r="I10" s="5" t="n">
        <v>20</v>
      </c>
      <c r="J10" s="5" t="n">
        <v>66</v>
      </c>
    </row>
    <row r="11">
      <c r="A11" s="4" t="inlineStr">
        <is>
          <t>Performance Shares</t>
        </is>
      </c>
    </row>
    <row r="12">
      <c r="A12" s="3" t="inlineStr">
        <is>
          <t>Share Based Compensation Arrangement By Share Based Payment Award [Line Items]</t>
        </is>
      </c>
    </row>
    <row r="13">
      <c r="A13" s="4" t="inlineStr">
        <is>
          <t>Granted (shares)</t>
        </is>
      </c>
      <c r="I13" s="6" t="n">
        <v>3408083</v>
      </c>
      <c r="J13" s="6" t="n">
        <v>1103537</v>
      </c>
    </row>
    <row r="14">
      <c r="A14" s="4" t="inlineStr">
        <is>
          <t>Share-based compensation cost</t>
        </is>
      </c>
      <c r="G14" s="5" t="n">
        <v>315</v>
      </c>
      <c r="I14" s="5" t="n">
        <v>3185</v>
      </c>
      <c r="J14" s="5" t="n">
        <v>1564</v>
      </c>
    </row>
    <row r="15">
      <c r="A15" s="3" t="inlineStr">
        <is>
          <t>Share-based Compensation Arrangement by Share-based Payment Award, Equity Instruments Other than Options, Nonvested, Number of Shares [Roll Forward]</t>
        </is>
      </c>
    </row>
    <row r="16">
      <c r="A16" s="4" t="inlineStr">
        <is>
          <t>Nonvested, beginning of period (shares)</t>
        </is>
      </c>
      <c r="G16" s="6" t="n">
        <v>1103537</v>
      </c>
      <c r="H16" s="6" t="n">
        <v>1103537</v>
      </c>
    </row>
    <row r="17">
      <c r="A17" s="4" t="inlineStr">
        <is>
          <t>Granted (shares)</t>
        </is>
      </c>
      <c r="I17" s="6" t="n">
        <v>3408083</v>
      </c>
      <c r="J17" s="6" t="n">
        <v>1103537</v>
      </c>
    </row>
    <row r="18">
      <c r="A18" s="4" t="inlineStr">
        <is>
          <t>Forfeited (shares)</t>
        </is>
      </c>
      <c r="G18" s="6" t="n">
        <v>-1103537</v>
      </c>
      <c r="I18" s="6" t="n">
        <v>-3408083</v>
      </c>
    </row>
    <row r="19">
      <c r="A19" s="4" t="inlineStr">
        <is>
          <t>Nonvested, end of period (shares)</t>
        </is>
      </c>
      <c r="I19" s="6" t="n">
        <v>1103537</v>
      </c>
    </row>
    <row r="20">
      <c r="A20" s="3" t="inlineStr">
        <is>
          <t>Weighted-Average Grant Date Fair Value</t>
        </is>
      </c>
    </row>
    <row r="21">
      <c r="A21" s="4" t="inlineStr">
        <is>
          <t>Weighted average grant-date fair value, nonvested, beginning of period (USD per share)</t>
        </is>
      </c>
      <c r="G21" s="8" t="n">
        <v>2.4</v>
      </c>
      <c r="H21" s="8" t="n">
        <v>2.4</v>
      </c>
    </row>
    <row r="22">
      <c r="A22" s="4" t="inlineStr">
        <is>
          <t>Weighted average grant-date fair value, granted (USD per share)</t>
        </is>
      </c>
      <c r="I22" s="8" t="n">
        <v>0.84</v>
      </c>
      <c r="J22" s="8" t="n">
        <v>2.4</v>
      </c>
    </row>
    <row r="23">
      <c r="A23" s="4" t="inlineStr">
        <is>
          <t>Weighted average grant-date fair value, forfeited (USD per share)</t>
        </is>
      </c>
      <c r="G23" s="8" t="n">
        <v>2.4</v>
      </c>
      <c r="I23" s="9" t="n">
        <v>0.84</v>
      </c>
    </row>
    <row r="24">
      <c r="A24" s="4" t="inlineStr">
        <is>
          <t>Weighted average grant-date fair value, nonvested, ending of period (USD per share)</t>
        </is>
      </c>
      <c r="C24" s="8" t="n">
        <v>0.84</v>
      </c>
      <c r="D24" s="8" t="n">
        <v>4.74</v>
      </c>
      <c r="I24" s="8" t="n">
        <v>2.4</v>
      </c>
    </row>
    <row r="25">
      <c r="A25" s="4" t="inlineStr">
        <is>
          <t>Shares granted in period classified as liabilities (shares)</t>
        </is>
      </c>
      <c r="I25" s="6" t="n">
        <v>1247098</v>
      </c>
      <c r="J25" s="6" t="n">
        <v>566862</v>
      </c>
    </row>
    <row r="26">
      <c r="A26" s="4" t="inlineStr">
        <is>
          <t>Share-based compensation expense related to cancellation of the 2020 PSUs</t>
        </is>
      </c>
      <c r="I26" s="5" t="n">
        <v>2052</v>
      </c>
    </row>
    <row r="27">
      <c r="A27" s="4" t="inlineStr">
        <is>
          <t>Weighted average grant-date fair value, nonvested, ending of period (USD per share)</t>
        </is>
      </c>
      <c r="C27" s="8" t="n">
        <v>0.84</v>
      </c>
      <c r="D27" s="8" t="n">
        <v>4.74</v>
      </c>
      <c r="I27" s="8" t="n">
        <v>2.4</v>
      </c>
    </row>
    <row r="28">
      <c r="A28" s="4" t="inlineStr">
        <is>
          <t>Risk-free interest rate (as a percent)</t>
        </is>
      </c>
      <c r="C28" s="4" t="inlineStr">
        <is>
          <t>1.39%</t>
        </is>
      </c>
      <c r="D28" s="4" t="inlineStr">
        <is>
          <t>2.54%</t>
        </is>
      </c>
    </row>
    <row r="29">
      <c r="A29" s="4" t="inlineStr">
        <is>
          <t>Expected share price volatility (as a percent)</t>
        </is>
      </c>
      <c r="C29" s="4" t="inlineStr">
        <is>
          <t>57.98%</t>
        </is>
      </c>
      <c r="D29" s="4" t="inlineStr">
        <is>
          <t>60.99%</t>
        </is>
      </c>
    </row>
    <row r="30">
      <c r="A30" s="4" t="inlineStr">
        <is>
          <t>Performance period</t>
        </is>
      </c>
      <c r="C30" s="4" t="inlineStr">
        <is>
          <t>3 years</t>
        </is>
      </c>
      <c r="D30" s="4" t="inlineStr">
        <is>
          <t>3 years</t>
        </is>
      </c>
    </row>
    <row r="31">
      <c r="A31" s="4" t="inlineStr">
        <is>
          <t>Performance Shares | Chief Executive Officer</t>
        </is>
      </c>
    </row>
    <row r="32">
      <c r="A32" s="3" t="inlineStr">
        <is>
          <t>Share Based Compensation Arrangement By Share Based Payment Award [Line Items]</t>
        </is>
      </c>
    </row>
    <row r="33">
      <c r="A33" s="4" t="inlineStr">
        <is>
          <t>Granted (shares)</t>
        </is>
      </c>
      <c r="C33" s="6" t="n">
        <v>2131245</v>
      </c>
      <c r="D33" s="6" t="n">
        <v>357800</v>
      </c>
    </row>
    <row r="34">
      <c r="A34" s="3" t="inlineStr">
        <is>
          <t>Share-based Compensation Arrangement by Share-based Payment Award, Equity Instruments Other than Options, Nonvested, Number of Shares [Roll Forward]</t>
        </is>
      </c>
    </row>
    <row r="35">
      <c r="A35" s="4" t="inlineStr">
        <is>
          <t>Granted (shares)</t>
        </is>
      </c>
      <c r="C35" s="6" t="n">
        <v>2131245</v>
      </c>
      <c r="D35" s="6" t="n">
        <v>357800</v>
      </c>
    </row>
    <row r="36">
      <c r="A36" s="3" t="inlineStr">
        <is>
          <t>Weighted-Average Grant Date Fair Value</t>
        </is>
      </c>
    </row>
    <row r="37">
      <c r="A37" s="4" t="inlineStr">
        <is>
          <t>Weighted average grant-date fair value, nonvested, ending of period (USD per share)</t>
        </is>
      </c>
      <c r="C37" s="8" t="n">
        <v>0.88</v>
      </c>
      <c r="D37" s="8" t="n">
        <v>2.45</v>
      </c>
    </row>
    <row r="38">
      <c r="A38" s="4" t="inlineStr">
        <is>
          <t>Weighted average grant-date fair value, nonvested, ending of period (USD per share)</t>
        </is>
      </c>
      <c r="C38" s="8" t="n">
        <v>0.88</v>
      </c>
      <c r="D38" s="8" t="n">
        <v>2.45</v>
      </c>
    </row>
    <row r="39">
      <c r="A39" s="4" t="inlineStr">
        <is>
          <t>Performance Shares | Officer</t>
        </is>
      </c>
    </row>
    <row r="40">
      <c r="A40" s="3" t="inlineStr">
        <is>
          <t>Share Based Compensation Arrangement By Share Based Payment Award [Line Items]</t>
        </is>
      </c>
    </row>
    <row r="41">
      <c r="A41" s="4" t="inlineStr">
        <is>
          <t>Granted (shares)</t>
        </is>
      </c>
      <c r="C41" s="6" t="n">
        <v>1065463</v>
      </c>
      <c r="D41" s="6" t="n">
        <v>178875</v>
      </c>
    </row>
    <row r="42">
      <c r="A42" s="3" t="inlineStr">
        <is>
          <t>Share-based Compensation Arrangement by Share-based Payment Award, Equity Instruments Other than Options, Nonvested, Number of Shares [Roll Forward]</t>
        </is>
      </c>
    </row>
    <row r="43">
      <c r="A43" s="4" t="inlineStr">
        <is>
          <t>Granted (shares)</t>
        </is>
      </c>
      <c r="C43" s="6" t="n">
        <v>1065463</v>
      </c>
      <c r="D43" s="6" t="n">
        <v>178875</v>
      </c>
    </row>
    <row r="44">
      <c r="A44" s="3" t="inlineStr">
        <is>
          <t>Weighted-Average Grant Date Fair Value</t>
        </is>
      </c>
    </row>
    <row r="45">
      <c r="A45" s="4" t="inlineStr">
        <is>
          <t>Weighted average grant-date fair value, nonvested, ending of period (USD per share)</t>
        </is>
      </c>
      <c r="C45" s="8" t="n">
        <v>0.75</v>
      </c>
      <c r="D45" s="8" t="n">
        <v>2.29</v>
      </c>
    </row>
    <row r="46">
      <c r="A46" s="4" t="inlineStr">
        <is>
          <t>Weighted average grant-date fair value, nonvested, ending of period (USD per share)</t>
        </is>
      </c>
      <c r="C46" s="8" t="n">
        <v>0.75</v>
      </c>
      <c r="D46" s="8" t="n">
        <v>2.29</v>
      </c>
    </row>
    <row r="47">
      <c r="A47" s="4" t="inlineStr">
        <is>
          <t>2021 Equity Incentive Plan</t>
        </is>
      </c>
    </row>
    <row r="48">
      <c r="A48" s="3" t="inlineStr">
        <is>
          <t>Share Based Compensation Arrangement By Share Based Payment Award [Line Items]</t>
        </is>
      </c>
    </row>
    <row r="49">
      <c r="A49" s="4" t="inlineStr">
        <is>
          <t>Number of shares authorized (shares)</t>
        </is>
      </c>
      <c r="F49" s="6" t="n">
        <v>3222222</v>
      </c>
      <c r="H49" s="6" t="n">
        <v>3222222</v>
      </c>
    </row>
    <row r="50">
      <c r="A50" s="4" t="inlineStr">
        <is>
          <t>Percentage released stock awards granted</t>
        </is>
      </c>
      <c r="F50" s="4" t="inlineStr">
        <is>
          <t>3.00%</t>
        </is>
      </c>
    </row>
    <row r="51">
      <c r="A51" s="4" t="inlineStr">
        <is>
          <t>Restricted Stock</t>
        </is>
      </c>
    </row>
    <row r="52">
      <c r="A52" s="3" t="inlineStr">
        <is>
          <t>Share Based Compensation Arrangement By Share Based Payment Award [Line Items]</t>
        </is>
      </c>
    </row>
    <row r="53">
      <c r="A53" s="4" t="inlineStr">
        <is>
          <t>Granted (shares)</t>
        </is>
      </c>
      <c r="F53" s="6" t="n">
        <v>784999</v>
      </c>
    </row>
    <row r="54">
      <c r="A54" s="4" t="inlineStr">
        <is>
          <t>Vesting rate</t>
        </is>
      </c>
      <c r="G54" s="4" t="inlineStr">
        <is>
          <t>25.00%</t>
        </is>
      </c>
    </row>
    <row r="55">
      <c r="A55" s="4" t="inlineStr">
        <is>
          <t>Share-based compensation cost</t>
        </is>
      </c>
      <c r="F55" s="5" t="n">
        <v>299</v>
      </c>
      <c r="G55" s="5" t="n">
        <v>863</v>
      </c>
      <c r="I55" s="5" t="n">
        <v>2239</v>
      </c>
      <c r="J55" s="5" t="n">
        <v>3396</v>
      </c>
    </row>
    <row r="56">
      <c r="A56" s="3" t="inlineStr">
        <is>
          <t>Share-based Compensation Arrangement by Share-based Payment Award, Equity Instruments Other than Options, Nonvested, Number of Shares [Roll Forward]</t>
        </is>
      </c>
    </row>
    <row r="57">
      <c r="A57" s="4" t="inlineStr">
        <is>
          <t>Nonvested, beginning of period (shares)</t>
        </is>
      </c>
      <c r="G57" s="6" t="n">
        <v>1519774</v>
      </c>
      <c r="H57" s="6" t="n">
        <v>1519774</v>
      </c>
    </row>
    <row r="58">
      <c r="A58" s="4" t="inlineStr">
        <is>
          <t>Granted (shares)</t>
        </is>
      </c>
      <c r="F58" s="6" t="n">
        <v>784999</v>
      </c>
    </row>
    <row r="59">
      <c r="A59" s="4" t="inlineStr">
        <is>
          <t>Vested (shares)</t>
        </is>
      </c>
      <c r="G59" s="6" t="n">
        <v>-1490751</v>
      </c>
    </row>
    <row r="60">
      <c r="A60" s="4" t="inlineStr">
        <is>
          <t>Forfeited (shares)</t>
        </is>
      </c>
      <c r="G60" s="6" t="n">
        <v>-29023</v>
      </c>
    </row>
    <row r="61">
      <c r="A61" s="4" t="inlineStr">
        <is>
          <t>Nonvested, end of period (shares)</t>
        </is>
      </c>
      <c r="F61" s="6" t="n">
        <v>784999</v>
      </c>
      <c r="H61" s="6" t="n">
        <v>784999</v>
      </c>
      <c r="I61" s="6" t="n">
        <v>1519774</v>
      </c>
    </row>
    <row r="62">
      <c r="A62" s="3" t="inlineStr">
        <is>
          <t>Weighted-Average Grant Date Fair Value</t>
        </is>
      </c>
    </row>
    <row r="63">
      <c r="A63" s="4" t="inlineStr">
        <is>
          <t>Weighted average grant-date fair value, nonvested, beginning of period (USD per share)</t>
        </is>
      </c>
      <c r="G63" s="8" t="n">
        <v>2.15</v>
      </c>
      <c r="H63" s="8" t="n">
        <v>2.15</v>
      </c>
    </row>
    <row r="64">
      <c r="A64" s="4" t="inlineStr">
        <is>
          <t>Weighted average grant-date fair value, granted (USD per share)</t>
        </is>
      </c>
      <c r="F64" s="8" t="n">
        <v>27.57</v>
      </c>
      <c r="I64" s="8" t="n">
        <v>0.86</v>
      </c>
      <c r="J64" s="8" t="n">
        <v>2.2</v>
      </c>
    </row>
    <row r="65">
      <c r="A65" s="4" t="inlineStr">
        <is>
          <t>Weighted average grant-date fair value, vested (USD per share)</t>
        </is>
      </c>
      <c r="G65" s="9" t="n">
        <v>2.14</v>
      </c>
    </row>
    <row r="66">
      <c r="A66" s="4" t="inlineStr">
        <is>
          <t>Weighted average grant-date fair value, forfeited (USD per share)</t>
        </is>
      </c>
      <c r="G66" s="8" t="n">
        <v>2.73</v>
      </c>
    </row>
    <row r="67">
      <c r="A67" s="4" t="inlineStr">
        <is>
          <t>Weighted average grant-date fair value, nonvested, ending of period (USD per share)</t>
        </is>
      </c>
      <c r="F67" s="8" t="n">
        <v>27.57</v>
      </c>
      <c r="H67" s="9" t="n">
        <v>27.57</v>
      </c>
      <c r="I67" s="8" t="n">
        <v>2.15</v>
      </c>
    </row>
    <row r="68">
      <c r="A68" s="4" t="inlineStr">
        <is>
          <t>Weighted average grant-date fair value, granted</t>
        </is>
      </c>
      <c r="F68" s="5" t="n">
        <v>21642</v>
      </c>
    </row>
    <row r="69">
      <c r="A69" s="4" t="inlineStr">
        <is>
          <t>Vested (shares)</t>
        </is>
      </c>
      <c r="G69" s="6" t="n">
        <v>-1490751</v>
      </c>
    </row>
    <row r="70">
      <c r="A70" s="4" t="inlineStr">
        <is>
          <t>Total fair value of shares vested</t>
        </is>
      </c>
      <c r="G70" s="5" t="n">
        <v>220</v>
      </c>
      <c r="I70" s="5" t="n">
        <v>951</v>
      </c>
      <c r="J70" s="5" t="n">
        <v>3869</v>
      </c>
    </row>
    <row r="71">
      <c r="A71" s="4" t="inlineStr">
        <is>
          <t>Weighted average grant-date fair value, nonvested, ending of period (USD per share)</t>
        </is>
      </c>
      <c r="F71" s="8" t="n">
        <v>27.57</v>
      </c>
      <c r="H71" s="8" t="n">
        <v>27.57</v>
      </c>
      <c r="I71" s="8" t="n">
        <v>2.15</v>
      </c>
    </row>
    <row r="72">
      <c r="A72" s="4" t="inlineStr">
        <is>
          <t>Restricted Stock | Executive Officer</t>
        </is>
      </c>
    </row>
    <row r="73">
      <c r="A73" s="3" t="inlineStr">
        <is>
          <t>Share Based Compensation Arrangement By Share Based Payment Award [Line Items]</t>
        </is>
      </c>
    </row>
    <row r="74">
      <c r="A74" s="4" t="inlineStr">
        <is>
          <t>Vesting period</t>
        </is>
      </c>
      <c r="B74" s="4" t="inlineStr">
        <is>
          <t>4 years</t>
        </is>
      </c>
    </row>
    <row r="75">
      <c r="A75" s="4" t="inlineStr">
        <is>
          <t>Vesting rate</t>
        </is>
      </c>
      <c r="B75" s="4" t="inlineStr">
        <is>
          <t>25.00%</t>
        </is>
      </c>
    </row>
    <row r="76">
      <c r="A76" s="4" t="inlineStr">
        <is>
          <t>Restricted Stock | Non-Executive Officers</t>
        </is>
      </c>
    </row>
    <row r="77">
      <c r="A77" s="3" t="inlineStr">
        <is>
          <t>Share Based Compensation Arrangement By Share Based Payment Award [Line Items]</t>
        </is>
      </c>
    </row>
    <row r="78">
      <c r="A78" s="4" t="inlineStr">
        <is>
          <t>Vesting period</t>
        </is>
      </c>
      <c r="B78" s="4" t="inlineStr">
        <is>
          <t>3 years</t>
        </is>
      </c>
    </row>
    <row r="79">
      <c r="A79" s="4" t="inlineStr">
        <is>
          <t>Vesting rate</t>
        </is>
      </c>
      <c r="B79" s="4" t="inlineStr">
        <is>
          <t>33.00%</t>
        </is>
      </c>
    </row>
    <row r="80">
      <c r="A80" s="4" t="inlineStr">
        <is>
          <t>Restricted Stock | Non-Employee Directors</t>
        </is>
      </c>
    </row>
    <row r="81">
      <c r="A81" s="3" t="inlineStr">
        <is>
          <t>Share Based Compensation Arrangement By Share Based Payment Award [Line Items]</t>
        </is>
      </c>
    </row>
    <row r="82">
      <c r="A82" s="4" t="inlineStr">
        <is>
          <t>Vesting period</t>
        </is>
      </c>
      <c r="B82" s="4" t="inlineStr">
        <is>
          <t>1 year</t>
        </is>
      </c>
    </row>
    <row r="83">
      <c r="A83" s="4" t="inlineStr">
        <is>
          <t>Expiring date</t>
        </is>
      </c>
      <c r="B83" s="4" t="inlineStr">
        <is>
          <t>Jan. 31,
		2023</t>
        </is>
      </c>
    </row>
    <row r="84">
      <c r="A84" s="4" t="inlineStr">
        <is>
          <t>Subsequent Event | Performance Shares</t>
        </is>
      </c>
    </row>
    <row r="85">
      <c r="A85" s="3" t="inlineStr">
        <is>
          <t>Share Based Compensation Arrangement By Share Based Payment Award [Line Items]</t>
        </is>
      </c>
    </row>
    <row r="86">
      <c r="A86" s="4" t="inlineStr">
        <is>
          <t>Granted (shares)</t>
        </is>
      </c>
      <c r="E86" s="6" t="n">
        <v>550000</v>
      </c>
    </row>
    <row r="87">
      <c r="A87" s="3" t="inlineStr">
        <is>
          <t>Share-based Compensation Arrangement by Share-based Payment Award, Equity Instruments Other than Options, Nonvested, Number of Shares [Roll Forward]</t>
        </is>
      </c>
    </row>
    <row r="88">
      <c r="A88" s="4" t="inlineStr">
        <is>
          <t>Granted (shares)</t>
        </is>
      </c>
      <c r="E88" s="6" t="n">
        <v>550000</v>
      </c>
    </row>
    <row r="89">
      <c r="A89" s="3" t="inlineStr">
        <is>
          <t>Weighted-Average Grant Date Fair Value</t>
        </is>
      </c>
    </row>
    <row r="90">
      <c r="A90" s="4" t="inlineStr">
        <is>
          <t>Performance period</t>
        </is>
      </c>
      <c r="E90" s="4" t="inlineStr">
        <is>
          <t>4 years</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EMPLOYEE BENEFIT PLANS - Narrative (Details) - USD ($) $ in Thousands</t>
        </is>
      </c>
      <c r="B1" s="2" t="inlineStr">
        <is>
          <t>2 Months Ended</t>
        </is>
      </c>
      <c r="C1" s="2" t="inlineStr">
        <is>
          <t>10 Months Ended</t>
        </is>
      </c>
      <c r="D1" s="2" t="inlineStr">
        <is>
          <t>12 Months Ended</t>
        </is>
      </c>
    </row>
    <row r="2">
      <c r="B2" s="2" t="inlineStr">
        <is>
          <t>Dec. 31, 2021</t>
        </is>
      </c>
      <c r="C2" s="2" t="inlineStr">
        <is>
          <t>Oct. 31, 2021</t>
        </is>
      </c>
      <c r="D2" s="2" t="inlineStr">
        <is>
          <t>Dec. 31, 2021</t>
        </is>
      </c>
      <c r="E2" s="2" t="inlineStr">
        <is>
          <t>Dec. 31, 2020</t>
        </is>
      </c>
      <c r="F2" s="2" t="inlineStr">
        <is>
          <t>Dec. 31, 2019</t>
        </is>
      </c>
    </row>
    <row r="3">
      <c r="A3" s="3" t="inlineStr">
        <is>
          <t>Compensation And Retirement Disclosure [Abstract]</t>
        </is>
      </c>
    </row>
    <row r="4">
      <c r="A4" s="4" t="inlineStr">
        <is>
          <t>Defined contribution plan, age of eligibility</t>
        </is>
      </c>
      <c r="D4" s="4" t="inlineStr">
        <is>
          <t>21 years</t>
        </is>
      </c>
    </row>
    <row r="5">
      <c r="A5" s="4" t="inlineStr">
        <is>
          <t>Defined contribution plan, required service period prior to plan participation</t>
        </is>
      </c>
      <c r="D5" s="4" t="inlineStr">
        <is>
          <t>2 months</t>
        </is>
      </c>
    </row>
    <row r="6">
      <c r="A6" s="4" t="inlineStr">
        <is>
          <t>Defined contribution plan, employer matching contribution (as a percent)</t>
        </is>
      </c>
      <c r="D6" s="4" t="inlineStr">
        <is>
          <t>50.00%</t>
        </is>
      </c>
    </row>
    <row r="7">
      <c r="A7" s="4" t="inlineStr">
        <is>
          <t>Defined contribution plan, maximum annual contribution per employee (as a percent)</t>
        </is>
      </c>
      <c r="D7" s="4" t="inlineStr">
        <is>
          <t>2.50%</t>
        </is>
      </c>
    </row>
    <row r="8">
      <c r="A8" s="4" t="inlineStr">
        <is>
          <t>Defined contribution plan, employer discretionary contribution amount</t>
        </is>
      </c>
      <c r="B8" s="5" t="n">
        <v>97</v>
      </c>
      <c r="C8" s="5" t="n">
        <v>658</v>
      </c>
      <c r="E8" s="5" t="n">
        <v>650</v>
      </c>
      <c r="F8" s="5" t="n">
        <v>921</v>
      </c>
    </row>
  </sheetData>
  <mergeCells count="2">
    <mergeCell ref="A1:A2"/>
    <mergeCell ref="D1:F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 width="14" customWidth="1" min="11" max="11"/>
  </cols>
  <sheetData>
    <row r="1">
      <c r="A1" s="1" t="inlineStr">
        <is>
          <t>Subsequent Events - Narrative (Details) - USD ($) $ / shares in Units, $ in Thousands</t>
        </is>
      </c>
      <c r="C1" s="2" t="inlineStr">
        <is>
          <t>Feb. 10, 2020</t>
        </is>
      </c>
      <c r="D1" s="2" t="inlineStr">
        <is>
          <t>Feb. 11, 2019</t>
        </is>
      </c>
      <c r="E1" s="2" t="inlineStr">
        <is>
          <t>Mar. 31, 2022</t>
        </is>
      </c>
      <c r="F1" s="2" t="inlineStr">
        <is>
          <t>Feb. 28, 2022</t>
        </is>
      </c>
      <c r="G1" s="2" t="inlineStr">
        <is>
          <t>Dec. 31, 2021</t>
        </is>
      </c>
      <c r="H1" s="2" t="inlineStr">
        <is>
          <t>Dec. 31, 2020</t>
        </is>
      </c>
      <c r="I1" s="2" t="inlineStr">
        <is>
          <t>Dec. 31, 2019</t>
        </is>
      </c>
      <c r="J1" s="2" t="inlineStr">
        <is>
          <t>Feb. 01, 2022</t>
        </is>
      </c>
      <c r="K1" s="2" t="inlineStr">
        <is>
          <t>Nov. 01, 2021</t>
        </is>
      </c>
    </row>
    <row r="2">
      <c r="A2" s="3" t="inlineStr">
        <is>
          <t>Subsequent Event [Line Items]</t>
        </is>
      </c>
    </row>
    <row r="3">
      <c r="A3" s="4" t="inlineStr">
        <is>
          <t>Fair value carrying amount</t>
        </is>
      </c>
      <c r="G3" s="5" t="n">
        <v>2092298</v>
      </c>
      <c r="K3" s="5" t="n">
        <v>133000</v>
      </c>
    </row>
    <row r="4">
      <c r="A4" s="4" t="inlineStr">
        <is>
          <t>Common stock, par value (USD per share)</t>
        </is>
      </c>
      <c r="G4" s="7" t="n">
        <v>0.001</v>
      </c>
      <c r="H4" s="8" t="n">
        <v>0.01</v>
      </c>
    </row>
    <row r="5">
      <c r="A5" s="4" t="inlineStr">
        <is>
          <t>Common stock issued (shares)</t>
        </is>
      </c>
      <c r="G5" s="6" t="n">
        <v>20774716</v>
      </c>
      <c r="H5" s="6" t="n">
        <v>196569917</v>
      </c>
    </row>
    <row r="6">
      <c r="A6" s="4" t="inlineStr">
        <is>
          <t>Available-for-sale securities - at fair value (amortized cost of $149,999 and $233,053 as of December 31, 2021 and December 31, 2020, respectively)</t>
        </is>
      </c>
      <c r="B6" s="4" t="inlineStr">
        <is>
          <t>[1]</t>
        </is>
      </c>
      <c r="G6" s="5" t="n">
        <v>149996</v>
      </c>
      <c r="H6" s="5" t="n">
        <v>233071</v>
      </c>
    </row>
    <row r="7">
      <c r="A7" s="4" t="inlineStr">
        <is>
          <t>Performance Shares</t>
        </is>
      </c>
    </row>
    <row r="8">
      <c r="A8" s="3" t="inlineStr">
        <is>
          <t>Subsequent Event [Line Items]</t>
        </is>
      </c>
    </row>
    <row r="9">
      <c r="A9" s="4" t="inlineStr">
        <is>
          <t>Granted (shares)</t>
        </is>
      </c>
      <c r="H9" s="6" t="n">
        <v>3408083</v>
      </c>
      <c r="I9" s="6" t="n">
        <v>1103537</v>
      </c>
    </row>
    <row r="10">
      <c r="A10" s="4" t="inlineStr">
        <is>
          <t>Performance period</t>
        </is>
      </c>
      <c r="C10" s="4" t="inlineStr">
        <is>
          <t>3 years</t>
        </is>
      </c>
      <c r="D10" s="4" t="inlineStr">
        <is>
          <t>3 years</t>
        </is>
      </c>
    </row>
    <row r="11">
      <c r="A11" s="4" t="inlineStr">
        <is>
          <t>Cross Creek Mall</t>
        </is>
      </c>
    </row>
    <row r="12">
      <c r="A12" s="3" t="inlineStr">
        <is>
          <t>Subsequent Event [Line Items]</t>
        </is>
      </c>
    </row>
    <row r="13">
      <c r="A13" s="4" t="inlineStr">
        <is>
          <t>Loan outstanding balance</t>
        </is>
      </c>
      <c r="G13" s="6" t="n">
        <v>102264</v>
      </c>
    </row>
    <row r="14">
      <c r="A14" s="4" t="inlineStr">
        <is>
          <t>Greenbrier Mall</t>
        </is>
      </c>
    </row>
    <row r="15">
      <c r="A15" s="3" t="inlineStr">
        <is>
          <t>Subsequent Event [Line Items]</t>
        </is>
      </c>
    </row>
    <row r="16">
      <c r="A16" s="4" t="inlineStr">
        <is>
          <t>Loan outstanding balance</t>
        </is>
      </c>
      <c r="G16" s="6" t="n">
        <v>61647</v>
      </c>
    </row>
    <row r="17">
      <c r="A17" s="4" t="inlineStr">
        <is>
          <t>Exchangeable Notes Indenture | 7.0% Exchangeable Senior Secured Notes Due 2028</t>
        </is>
      </c>
    </row>
    <row r="18">
      <c r="A18" s="3" t="inlineStr">
        <is>
          <t>Subsequent Event [Line Items]</t>
        </is>
      </c>
    </row>
    <row r="19">
      <c r="A19" s="4" t="inlineStr">
        <is>
          <t>Fair value carrying amount</t>
        </is>
      </c>
      <c r="G19" s="5" t="n">
        <v>150000</v>
      </c>
    </row>
    <row r="20">
      <c r="A20" s="4" t="inlineStr">
        <is>
          <t>Debt instrument, maturity date</t>
        </is>
      </c>
      <c r="G20" s="4" t="inlineStr">
        <is>
          <t>Nov. 15,
		2028</t>
        </is>
      </c>
    </row>
    <row r="21">
      <c r="A21" s="4" t="inlineStr">
        <is>
          <t>U.S Treasury Securities</t>
        </is>
      </c>
    </row>
    <row r="22">
      <c r="A22" s="3" t="inlineStr">
        <is>
          <t>Subsequent Event [Line Items]</t>
        </is>
      </c>
    </row>
    <row r="23">
      <c r="A23" s="4" t="inlineStr">
        <is>
          <t>Available-for-sale securities - at fair value (amortized cost of $149,999 and $233,053 as of December 31, 2021 and December 31, 2020, respectively)</t>
        </is>
      </c>
      <c r="G23" s="5" t="n">
        <v>149996</v>
      </c>
      <c r="H23" s="5" t="n">
        <v>233071</v>
      </c>
    </row>
    <row r="24">
      <c r="A24" s="4" t="inlineStr">
        <is>
          <t>Subsequent Event | Performance Shares</t>
        </is>
      </c>
    </row>
    <row r="25">
      <c r="A25" s="3" t="inlineStr">
        <is>
          <t>Subsequent Event [Line Items]</t>
        </is>
      </c>
    </row>
    <row r="26">
      <c r="A26" s="4" t="inlineStr">
        <is>
          <t>Granted (shares)</t>
        </is>
      </c>
      <c r="F26" s="6" t="n">
        <v>550000</v>
      </c>
    </row>
    <row r="27">
      <c r="A27" s="4" t="inlineStr">
        <is>
          <t>Performance period</t>
        </is>
      </c>
      <c r="F27" s="4" t="inlineStr">
        <is>
          <t>4 years</t>
        </is>
      </c>
    </row>
    <row r="28">
      <c r="A28" s="4" t="inlineStr">
        <is>
          <t>Subsequent Event | Fayette Mall</t>
        </is>
      </c>
    </row>
    <row r="29">
      <c r="A29" s="3" t="inlineStr">
        <is>
          <t>Subsequent Event [Line Items]</t>
        </is>
      </c>
    </row>
    <row r="30">
      <c r="A30" s="4" t="inlineStr">
        <is>
          <t>Line of credit fixed interest rate</t>
        </is>
      </c>
      <c r="F30" s="4" t="inlineStr">
        <is>
          <t>4.25%</t>
        </is>
      </c>
    </row>
    <row r="31">
      <c r="A31" s="4" t="inlineStr">
        <is>
          <t>Loan maturity date</t>
        </is>
      </c>
      <c r="F31" s="4" t="inlineStr">
        <is>
          <t>May 31,
		2023</t>
        </is>
      </c>
    </row>
    <row r="32">
      <c r="A32" s="4" t="inlineStr">
        <is>
          <t>Debt instrument, term</t>
        </is>
      </c>
      <c r="F32" s="4" t="inlineStr">
        <is>
          <t>3 years</t>
        </is>
      </c>
    </row>
    <row r="33">
      <c r="A33" s="4" t="inlineStr">
        <is>
          <t>Loan term of extension option</t>
        </is>
      </c>
      <c r="F33" s="4" t="inlineStr">
        <is>
          <t>1 year</t>
        </is>
      </c>
    </row>
    <row r="34">
      <c r="A34" s="4" t="inlineStr">
        <is>
          <t>Loan agreement term</t>
        </is>
      </c>
      <c r="F34" s="4" t="inlineStr">
        <is>
          <t>3 years</t>
        </is>
      </c>
    </row>
    <row r="35">
      <c r="A35" s="4" t="inlineStr">
        <is>
          <t>Subsequent Event | York Town Center Lp</t>
        </is>
      </c>
    </row>
    <row r="36">
      <c r="A36" s="3" t="inlineStr">
        <is>
          <t>Subsequent Event [Line Items]</t>
        </is>
      </c>
    </row>
    <row r="37">
      <c r="A37" s="4" t="inlineStr">
        <is>
          <t>Debt instrument, term</t>
        </is>
      </c>
      <c r="E37" s="4" t="inlineStr">
        <is>
          <t>18 months</t>
        </is>
      </c>
    </row>
    <row r="38">
      <c r="A38" s="4" t="inlineStr">
        <is>
          <t>Loan agreement term</t>
        </is>
      </c>
      <c r="E38" s="4" t="inlineStr">
        <is>
          <t>18 months</t>
        </is>
      </c>
    </row>
    <row r="39">
      <c r="A39" s="4" t="inlineStr">
        <is>
          <t>Subsequent Event | York Town Center Lp | Mortgage Note Payable | Nonrecourse</t>
        </is>
      </c>
    </row>
    <row r="40">
      <c r="A40" s="3" t="inlineStr">
        <is>
          <t>Subsequent Event [Line Items]</t>
        </is>
      </c>
    </row>
    <row r="41">
      <c r="A41" s="4" t="inlineStr">
        <is>
          <t>Fair value carrying amount</t>
        </is>
      </c>
      <c r="E41" s="5" t="n">
        <v>30000</v>
      </c>
    </row>
    <row r="42">
      <c r="A42" s="4" t="inlineStr">
        <is>
          <t>Debt instrument, term</t>
        </is>
      </c>
      <c r="E42" s="4" t="inlineStr">
        <is>
          <t>3 years</t>
        </is>
      </c>
    </row>
    <row r="43">
      <c r="A43" s="4" t="inlineStr">
        <is>
          <t>Debt Instrument, Interest Rate, Effective Percentage</t>
        </is>
      </c>
      <c r="E43" s="4" t="inlineStr">
        <is>
          <t>4.75%</t>
        </is>
      </c>
    </row>
    <row r="44">
      <c r="A44" s="4" t="inlineStr">
        <is>
          <t>Loan agreement term</t>
        </is>
      </c>
      <c r="E44" s="4" t="inlineStr">
        <is>
          <t>3 years</t>
        </is>
      </c>
    </row>
    <row r="45">
      <c r="A45" s="4" t="inlineStr">
        <is>
          <t>Subsequent Event | Exchangeable Notes Indenture | 7.0% Exchangeable Senior Secured Notes Due 2028</t>
        </is>
      </c>
    </row>
    <row r="46">
      <c r="A46" s="3" t="inlineStr">
        <is>
          <t>Subsequent Event [Line Items]</t>
        </is>
      </c>
    </row>
    <row r="47">
      <c r="A47" s="4" t="inlineStr">
        <is>
          <t>Fair value carrying amount</t>
        </is>
      </c>
      <c r="J47" s="5" t="n">
        <v>150000</v>
      </c>
    </row>
    <row r="48">
      <c r="A48" s="4" t="inlineStr">
        <is>
          <t>Common stock, par value (USD per share)</t>
        </is>
      </c>
      <c r="J48" s="7" t="n">
        <v>0.001</v>
      </c>
    </row>
    <row r="49">
      <c r="A49" s="4" t="inlineStr">
        <is>
          <t>Common stock issued (shares)</t>
        </is>
      </c>
      <c r="J49" s="6" t="n">
        <v>10982795</v>
      </c>
    </row>
    <row r="50">
      <c r="A50" s="4" t="inlineStr">
        <is>
          <t>Subsequent Event | U.S Treasury Securities</t>
        </is>
      </c>
    </row>
    <row r="51">
      <c r="A51" s="3" t="inlineStr">
        <is>
          <t>Subsequent Event [Line Items]</t>
        </is>
      </c>
    </row>
    <row r="52">
      <c r="A52" s="4" t="inlineStr">
        <is>
          <t>Available-for-sale securities - at fair value (amortized cost of $149,999 and $233,053 as of December 31, 2021 and December 31, 2020, respectively)</t>
        </is>
      </c>
      <c r="F52" s="5" t="n">
        <v>149936</v>
      </c>
    </row>
    <row r="53">
      <c r="A53" s="4" t="inlineStr">
        <is>
          <t>Debt instrument, maturity date</t>
        </is>
      </c>
      <c r="F53" s="4" t="inlineStr">
        <is>
          <t>May 31,
		2022</t>
        </is>
      </c>
    </row>
    <row r="54"/>
    <row r="55">
      <c r="A55" s="4" t="inlineStr">
        <is>
          <t>[1]</t>
        </is>
      </c>
      <c r="B55" s="4" t="inlineStr">
        <is>
          <t>As of December 31, 2021, includes $262,265 of assets related to consolidated variable interest entities that can be used only to settle obligations of the consolidated variable interest entities and $143,593 of liabilities of consolidated variable interest entities for which creditors do not have recourse to the general credit of the Company. See Note 12</t>
        </is>
      </c>
    </row>
  </sheetData>
  <mergeCells count="3">
    <mergeCell ref="A1:B1"/>
    <mergeCell ref="A54:J54"/>
    <mergeCell ref="B55:J55"/>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8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chedule III - REAL ESTATE ASSETS AND ACCUMULATED DEPRECIATION (Details) - USD ($) $ in Thousands</t>
        </is>
      </c>
      <c r="B1" s="2" t="inlineStr">
        <is>
          <t>12 Months Ended</t>
        </is>
      </c>
    </row>
    <row r="2">
      <c r="B2" s="2" t="inlineStr">
        <is>
          <t>Dec. 31, 2021</t>
        </is>
      </c>
      <c r="C2" s="2" t="inlineStr">
        <is>
          <t>Oct. 31, 2021</t>
        </is>
      </c>
      <c r="D2" s="2" t="inlineStr">
        <is>
          <t>Dec. 31, 2020</t>
        </is>
      </c>
      <c r="E2" s="2" t="inlineStr">
        <is>
          <t>Dec. 31, 2019</t>
        </is>
      </c>
      <c r="F2" s="2" t="inlineStr">
        <is>
          <t>Dec. 31, 2018</t>
        </is>
      </c>
    </row>
    <row r="3">
      <c r="A3" s="3" t="inlineStr">
        <is>
          <t>Real Estate And Accumulated Depreciation [Line Items]</t>
        </is>
      </c>
    </row>
    <row r="4">
      <c r="A4" s="4" t="inlineStr">
        <is>
          <t>Encumbrances</t>
        </is>
      </c>
      <c r="B4" s="5" t="n">
        <v>983838</v>
      </c>
    </row>
    <row r="5">
      <c r="A5" s="4" t="inlineStr">
        <is>
          <t>Initial Cost, Land</t>
        </is>
      </c>
      <c r="B5" s="6" t="n">
        <v>762106</v>
      </c>
    </row>
    <row r="6">
      <c r="A6" s="4" t="inlineStr">
        <is>
          <t>Initial Cost, Buildings and Improvements</t>
        </is>
      </c>
      <c r="B6" s="6" t="n">
        <v>4299342</v>
      </c>
    </row>
    <row r="7">
      <c r="A7" s="4" t="inlineStr">
        <is>
          <t>Costs Capitalized Subsequent to Acquisition</t>
        </is>
      </c>
      <c r="B7" s="6" t="n">
        <v>454171</v>
      </c>
    </row>
    <row r="8">
      <c r="A8" s="4" t="inlineStr">
        <is>
          <t>Sales of Outparcel Land</t>
        </is>
      </c>
      <c r="B8" s="6" t="n">
        <v>-43017</v>
      </c>
    </row>
    <row r="9">
      <c r="A9" s="4" t="inlineStr">
        <is>
          <t>Fresh Start Adjustments</t>
        </is>
      </c>
      <c r="B9" s="6" t="n">
        <v>-3683547</v>
      </c>
    </row>
    <row r="10">
      <c r="A10" s="4" t="inlineStr">
        <is>
          <t>Gross Amounts at Which Carried at Close of Period, Land</t>
        </is>
      </c>
      <c r="B10" s="6" t="n">
        <v>599283</v>
      </c>
    </row>
    <row r="11">
      <c r="A11" s="4" t="inlineStr">
        <is>
          <t>Gross Amounts at Which Carried at Close of Period, Buildings and Improvements</t>
        </is>
      </c>
      <c r="B11" s="6" t="n">
        <v>1189772</v>
      </c>
    </row>
    <row r="12">
      <c r="A12" s="4" t="inlineStr">
        <is>
          <t>Gross Amounts at Which Carried at Close of Period, Total</t>
        </is>
      </c>
      <c r="B12" s="6" t="n">
        <v>1789055</v>
      </c>
      <c r="C12" s="5" t="n">
        <v>1797332</v>
      </c>
      <c r="D12" s="5" t="n">
        <v>5859113</v>
      </c>
      <c r="E12" s="5" t="n">
        <v>6411400</v>
      </c>
      <c r="F12" s="5" t="n">
        <v>7278608</v>
      </c>
    </row>
    <row r="13">
      <c r="A13" s="4" t="inlineStr">
        <is>
          <t>Gross Amounts at Which Carried at Close of Period, Accumulated Depreciation</t>
        </is>
      </c>
      <c r="B13" s="6" t="n">
        <v>-19937</v>
      </c>
      <c r="D13" s="5" t="n">
        <v>-2241421</v>
      </c>
      <c r="E13" s="5" t="n">
        <v>-2349404</v>
      </c>
      <c r="F13" s="5" t="n">
        <v>-2493082</v>
      </c>
    </row>
    <row r="14">
      <c r="A14" s="4" t="inlineStr">
        <is>
          <t>Land and buildings and improvements, gross</t>
        </is>
      </c>
      <c r="B14" s="5" t="n">
        <v>6729000</v>
      </c>
    </row>
    <row r="15">
      <c r="A15" s="4" t="inlineStr">
        <is>
          <t>Buildings</t>
        </is>
      </c>
    </row>
    <row r="16">
      <c r="A16" s="3" t="inlineStr">
        <is>
          <t>Real Estate And Accumulated Depreciation [Line Items]</t>
        </is>
      </c>
    </row>
    <row r="17">
      <c r="A17" s="4" t="inlineStr">
        <is>
          <t>Estimated useful life</t>
        </is>
      </c>
      <c r="B17" s="4" t="inlineStr">
        <is>
          <t>30 years</t>
        </is>
      </c>
    </row>
    <row r="18">
      <c r="A18" s="4" t="inlineStr">
        <is>
          <t>Buildings | Minimum</t>
        </is>
      </c>
    </row>
    <row r="19">
      <c r="A19" s="3" t="inlineStr">
        <is>
          <t>Real Estate And Accumulated Depreciation [Line Items]</t>
        </is>
      </c>
    </row>
    <row r="20">
      <c r="A20" s="4" t="inlineStr">
        <is>
          <t>Estimated useful life</t>
        </is>
      </c>
      <c r="B20" s="4" t="inlineStr">
        <is>
          <t>30 years</t>
        </is>
      </c>
    </row>
    <row r="21">
      <c r="A21" s="4" t="inlineStr">
        <is>
          <t>Buildings | Maximum</t>
        </is>
      </c>
    </row>
    <row r="22">
      <c r="A22" s="3" t="inlineStr">
        <is>
          <t>Real Estate And Accumulated Depreciation [Line Items]</t>
        </is>
      </c>
    </row>
    <row r="23">
      <c r="A23" s="4" t="inlineStr">
        <is>
          <t>Estimated useful life</t>
        </is>
      </c>
      <c r="B23" s="4" t="inlineStr">
        <is>
          <t>40 years</t>
        </is>
      </c>
    </row>
    <row r="24">
      <c r="A24" s="4" t="inlineStr">
        <is>
          <t>Certain Improvements | Minimum</t>
        </is>
      </c>
    </row>
    <row r="25">
      <c r="A25" s="3" t="inlineStr">
        <is>
          <t>Real Estate And Accumulated Depreciation [Line Items]</t>
        </is>
      </c>
    </row>
    <row r="26">
      <c r="A26" s="4" t="inlineStr">
        <is>
          <t>Estimated useful life</t>
        </is>
      </c>
      <c r="B26" s="4" t="inlineStr">
        <is>
          <t>10 years</t>
        </is>
      </c>
    </row>
    <row r="27">
      <c r="A27" s="4" t="inlineStr">
        <is>
          <t>Certain Improvements | Maximum</t>
        </is>
      </c>
    </row>
    <row r="28">
      <c r="A28" s="3" t="inlineStr">
        <is>
          <t>Real Estate And Accumulated Depreciation [Line Items]</t>
        </is>
      </c>
    </row>
    <row r="29">
      <c r="A29" s="4" t="inlineStr">
        <is>
          <t>Estimated useful life</t>
        </is>
      </c>
      <c r="B29" s="4" t="inlineStr">
        <is>
          <t>20 years</t>
        </is>
      </c>
    </row>
    <row r="30">
      <c r="A30" s="4" t="inlineStr">
        <is>
          <t>Equipment and Fixtures | Minimum</t>
        </is>
      </c>
    </row>
    <row r="31">
      <c r="A31" s="3" t="inlineStr">
        <is>
          <t>Real Estate And Accumulated Depreciation [Line Items]</t>
        </is>
      </c>
    </row>
    <row r="32">
      <c r="A32" s="4" t="inlineStr">
        <is>
          <t>Estimated useful life</t>
        </is>
      </c>
      <c r="B32" s="4" t="inlineStr">
        <is>
          <t>5 years</t>
        </is>
      </c>
    </row>
    <row r="33">
      <c r="A33" s="4" t="inlineStr">
        <is>
          <t>Equipment and Fixtures | Maximum</t>
        </is>
      </c>
    </row>
    <row r="34">
      <c r="A34" s="3" t="inlineStr">
        <is>
          <t>Real Estate And Accumulated Depreciation [Line Items]</t>
        </is>
      </c>
    </row>
    <row r="35">
      <c r="A35" s="4" t="inlineStr">
        <is>
          <t>Estimated useful life</t>
        </is>
      </c>
      <c r="B35" s="4" t="inlineStr">
        <is>
          <t>10 years</t>
        </is>
      </c>
    </row>
    <row r="36">
      <c r="A36" s="4" t="inlineStr">
        <is>
          <t>Alamance Crossing, Burlington, NC</t>
        </is>
      </c>
    </row>
    <row r="37">
      <c r="A37" s="3" t="inlineStr">
        <is>
          <t>Real Estate And Accumulated Depreciation [Line Items]</t>
        </is>
      </c>
    </row>
    <row r="38">
      <c r="A38" s="4" t="inlineStr">
        <is>
          <t>Encumbrances</t>
        </is>
      </c>
      <c r="B38" s="5" t="n">
        <v>42522</v>
      </c>
    </row>
    <row r="39">
      <c r="A39" s="4" t="inlineStr">
        <is>
          <t>Initial Cost, Land</t>
        </is>
      </c>
      <c r="B39" s="6" t="n">
        <v>20853</v>
      </c>
    </row>
    <row r="40">
      <c r="A40" s="4" t="inlineStr">
        <is>
          <t>Initial Cost, Buildings and Improvements</t>
        </is>
      </c>
      <c r="B40" s="6" t="n">
        <v>62852</v>
      </c>
    </row>
    <row r="41">
      <c r="A41" s="4" t="inlineStr">
        <is>
          <t>Costs Capitalized Subsequent to Acquisition</t>
        </is>
      </c>
      <c r="B41" s="6" t="n">
        <v>39674</v>
      </c>
    </row>
    <row r="42">
      <c r="A42" s="4" t="inlineStr">
        <is>
          <t>Sales of Outparcel Land</t>
        </is>
      </c>
      <c r="B42" s="6" t="n">
        <v>-3962</v>
      </c>
    </row>
    <row r="43">
      <c r="A43" s="4" t="inlineStr">
        <is>
          <t>Fresh Start Adjustments</t>
        </is>
      </c>
      <c r="B43" s="6" t="n">
        <v>-96897</v>
      </c>
    </row>
    <row r="44">
      <c r="A44" s="4" t="inlineStr">
        <is>
          <t>Gross Amounts at Which Carried at Close of Period, Land</t>
        </is>
      </c>
      <c r="B44" s="6" t="n">
        <v>9603</v>
      </c>
    </row>
    <row r="45">
      <c r="A45" s="4" t="inlineStr">
        <is>
          <t>Gross Amounts at Which Carried at Close of Period, Buildings and Improvements</t>
        </is>
      </c>
      <c r="B45" s="6" t="n">
        <v>12917</v>
      </c>
    </row>
    <row r="46">
      <c r="A46" s="4" t="inlineStr">
        <is>
          <t>Gross Amounts at Which Carried at Close of Period, Total</t>
        </is>
      </c>
      <c r="B46" s="6" t="n">
        <v>22520</v>
      </c>
    </row>
    <row r="47">
      <c r="A47" s="4" t="inlineStr">
        <is>
          <t>Gross Amounts at Which Carried at Close of Period, Accumulated Depreciation</t>
        </is>
      </c>
      <c r="B47" s="6" t="n">
        <v>-248</v>
      </c>
    </row>
    <row r="48">
      <c r="A48" s="4" t="inlineStr">
        <is>
          <t>Arbor Place Atlanta (Douglasville), GA</t>
        </is>
      </c>
    </row>
    <row r="49">
      <c r="A49" s="3" t="inlineStr">
        <is>
          <t>Real Estate And Accumulated Depreciation [Line Items]</t>
        </is>
      </c>
    </row>
    <row r="50">
      <c r="A50" s="4" t="inlineStr">
        <is>
          <t>Encumbrances</t>
        </is>
      </c>
      <c r="B50" s="6" t="n">
        <v>101771</v>
      </c>
    </row>
    <row r="51">
      <c r="A51" s="4" t="inlineStr">
        <is>
          <t>Initial Cost, Land</t>
        </is>
      </c>
      <c r="B51" s="6" t="n">
        <v>8508</v>
      </c>
    </row>
    <row r="52">
      <c r="A52" s="4" t="inlineStr">
        <is>
          <t>Initial Cost, Buildings and Improvements</t>
        </is>
      </c>
      <c r="B52" s="6" t="n">
        <v>95088</v>
      </c>
    </row>
    <row r="53">
      <c r="A53" s="4" t="inlineStr">
        <is>
          <t>Costs Capitalized Subsequent to Acquisition</t>
        </is>
      </c>
      <c r="B53" s="6" t="n">
        <v>26699</v>
      </c>
    </row>
    <row r="54">
      <c r="A54" s="4" t="inlineStr">
        <is>
          <t>Fresh Start Adjustments</t>
        </is>
      </c>
      <c r="B54" s="6" t="n">
        <v>-89396</v>
      </c>
    </row>
    <row r="55">
      <c r="A55" s="4" t="inlineStr">
        <is>
          <t>Gross Amounts at Which Carried at Close of Period, Land</t>
        </is>
      </c>
      <c r="B55" s="6" t="n">
        <v>3050</v>
      </c>
    </row>
    <row r="56">
      <c r="A56" s="4" t="inlineStr">
        <is>
          <t>Gross Amounts at Which Carried at Close of Period, Buildings and Improvements</t>
        </is>
      </c>
      <c r="B56" s="6" t="n">
        <v>37849</v>
      </c>
    </row>
    <row r="57">
      <c r="A57" s="4" t="inlineStr">
        <is>
          <t>Gross Amounts at Which Carried at Close of Period, Total</t>
        </is>
      </c>
      <c r="B57" s="6" t="n">
        <v>40899</v>
      </c>
    </row>
    <row r="58">
      <c r="A58" s="4" t="inlineStr">
        <is>
          <t>Gross Amounts at Which Carried at Close of Period, Accumulated Depreciation</t>
        </is>
      </c>
      <c r="B58" s="6" t="n">
        <v>-643</v>
      </c>
    </row>
    <row r="59">
      <c r="A59" s="4" t="inlineStr">
        <is>
          <t>Brookfield Square, Brookfield, WI</t>
        </is>
      </c>
    </row>
    <row r="60">
      <c r="A60" s="3" t="inlineStr">
        <is>
          <t>Real Estate And Accumulated Depreciation [Line Items]</t>
        </is>
      </c>
    </row>
    <row r="61">
      <c r="A61" s="4" t="inlineStr">
        <is>
          <t>Encumbrances</t>
        </is>
      </c>
      <c r="B61" s="6" t="n">
        <v>27461</v>
      </c>
    </row>
    <row r="62">
      <c r="A62" s="4" t="inlineStr">
        <is>
          <t>Initial Cost, Land</t>
        </is>
      </c>
      <c r="B62" s="6" t="n">
        <v>8996</v>
      </c>
    </row>
    <row r="63">
      <c r="A63" s="4" t="inlineStr">
        <is>
          <t>Initial Cost, Buildings and Improvements</t>
        </is>
      </c>
      <c r="B63" s="6" t="n">
        <v>78533</v>
      </c>
    </row>
    <row r="64">
      <c r="A64" s="4" t="inlineStr">
        <is>
          <t>Costs Capitalized Subsequent to Acquisition</t>
        </is>
      </c>
      <c r="B64" s="6" t="n">
        <v>103064</v>
      </c>
    </row>
    <row r="65">
      <c r="A65" s="4" t="inlineStr">
        <is>
          <t>Sales of Outparcel Land</t>
        </is>
      </c>
      <c r="B65" s="6" t="n">
        <v>-5208</v>
      </c>
    </row>
    <row r="66">
      <c r="A66" s="4" t="inlineStr">
        <is>
          <t>Fresh Start Adjustments</t>
        </is>
      </c>
      <c r="B66" s="6" t="n">
        <v>-146235</v>
      </c>
    </row>
    <row r="67">
      <c r="A67" s="4" t="inlineStr">
        <is>
          <t>Gross Amounts at Which Carried at Close of Period, Land</t>
        </is>
      </c>
      <c r="B67" s="6" t="n">
        <v>11476</v>
      </c>
    </row>
    <row r="68">
      <c r="A68" s="4" t="inlineStr">
        <is>
          <t>Gross Amounts at Which Carried at Close of Period, Buildings and Improvements</t>
        </is>
      </c>
      <c r="B68" s="6" t="n">
        <v>27674</v>
      </c>
    </row>
    <row r="69">
      <c r="A69" s="4" t="inlineStr">
        <is>
          <t>Gross Amounts at Which Carried at Close of Period, Total</t>
        </is>
      </c>
      <c r="B69" s="6" t="n">
        <v>39150</v>
      </c>
    </row>
    <row r="70">
      <c r="A70" s="4" t="inlineStr">
        <is>
          <t>Gross Amounts at Which Carried at Close of Period, Accumulated Depreciation</t>
        </is>
      </c>
      <c r="B70" s="6" t="n">
        <v>-561</v>
      </c>
    </row>
    <row r="71">
      <c r="A71" s="4" t="inlineStr">
        <is>
          <t>CherryVale Mall, Rockford, IL</t>
        </is>
      </c>
    </row>
    <row r="72">
      <c r="A72" s="3" t="inlineStr">
        <is>
          <t>Real Estate And Accumulated Depreciation [Line Items]</t>
        </is>
      </c>
    </row>
    <row r="73">
      <c r="A73" s="4" t="inlineStr">
        <is>
          <t>Initial Cost, Land</t>
        </is>
      </c>
      <c r="B73" s="6" t="n">
        <v>11892</v>
      </c>
    </row>
    <row r="74">
      <c r="A74" s="4" t="inlineStr">
        <is>
          <t>Initial Cost, Buildings and Improvements</t>
        </is>
      </c>
      <c r="B74" s="6" t="n">
        <v>64117</v>
      </c>
    </row>
    <row r="75">
      <c r="A75" s="4" t="inlineStr">
        <is>
          <t>Costs Capitalized Subsequent to Acquisition</t>
        </is>
      </c>
      <c r="B75" s="6" t="n">
        <v>56299</v>
      </c>
    </row>
    <row r="76">
      <c r="A76" s="4" t="inlineStr">
        <is>
          <t>Sales of Outparcel Land</t>
        </is>
      </c>
      <c r="B76" s="6" t="n">
        <v>-1667</v>
      </c>
    </row>
    <row r="77">
      <c r="A77" s="4" t="inlineStr">
        <is>
          <t>Fresh Start Adjustments</t>
        </is>
      </c>
      <c r="B77" s="6" t="n">
        <v>-113543</v>
      </c>
    </row>
    <row r="78">
      <c r="A78" s="4" t="inlineStr">
        <is>
          <t>Gross Amounts at Which Carried at Close of Period, Land</t>
        </is>
      </c>
      <c r="B78" s="6" t="n">
        <v>5360</v>
      </c>
    </row>
    <row r="79">
      <c r="A79" s="4" t="inlineStr">
        <is>
          <t>Gross Amounts at Which Carried at Close of Period, Buildings and Improvements</t>
        </is>
      </c>
      <c r="B79" s="6" t="n">
        <v>11738</v>
      </c>
    </row>
    <row r="80">
      <c r="A80" s="4" t="inlineStr">
        <is>
          <t>Gross Amounts at Which Carried at Close of Period, Total</t>
        </is>
      </c>
      <c r="B80" s="6" t="n">
        <v>17098</v>
      </c>
    </row>
    <row r="81">
      <c r="A81" s="4" t="inlineStr">
        <is>
          <t>Gross Amounts at Which Carried at Close of Period, Accumulated Depreciation</t>
        </is>
      </c>
      <c r="B81" s="6" t="n">
        <v>-431</v>
      </c>
    </row>
    <row r="82">
      <c r="A82" s="4" t="inlineStr">
        <is>
          <t>Cross Creek Mall, Fayetteville, NC</t>
        </is>
      </c>
    </row>
    <row r="83">
      <c r="A83" s="3" t="inlineStr">
        <is>
          <t>Real Estate And Accumulated Depreciation [Line Items]</t>
        </is>
      </c>
    </row>
    <row r="84">
      <c r="A84" s="4" t="inlineStr">
        <is>
          <t>Encumbrances</t>
        </is>
      </c>
      <c r="B84" s="6" t="n">
        <v>102264</v>
      </c>
    </row>
    <row r="85">
      <c r="A85" s="4" t="inlineStr">
        <is>
          <t>Initial Cost, Land</t>
        </is>
      </c>
      <c r="B85" s="6" t="n">
        <v>19155</v>
      </c>
    </row>
    <row r="86">
      <c r="A86" s="4" t="inlineStr">
        <is>
          <t>Initial Cost, Buildings and Improvements</t>
        </is>
      </c>
      <c r="B86" s="6" t="n">
        <v>104378</v>
      </c>
    </row>
    <row r="87">
      <c r="A87" s="4" t="inlineStr">
        <is>
          <t>Costs Capitalized Subsequent to Acquisition</t>
        </is>
      </c>
      <c r="B87" s="6" t="n">
        <v>37268</v>
      </c>
    </row>
    <row r="88">
      <c r="A88" s="4" t="inlineStr">
        <is>
          <t>Fresh Start Adjustments</t>
        </is>
      </c>
      <c r="B88" s="6" t="n">
        <v>-55694</v>
      </c>
    </row>
    <row r="89">
      <c r="A89" s="4" t="inlineStr">
        <is>
          <t>Gross Amounts at Which Carried at Close of Period, Land</t>
        </is>
      </c>
      <c r="B89" s="6" t="n">
        <v>4372</v>
      </c>
    </row>
    <row r="90">
      <c r="A90" s="4" t="inlineStr">
        <is>
          <t>Gross Amounts at Which Carried at Close of Period, Buildings and Improvements</t>
        </is>
      </c>
      <c r="B90" s="6" t="n">
        <v>100735</v>
      </c>
    </row>
    <row r="91">
      <c r="A91" s="4" t="inlineStr">
        <is>
          <t>Gross Amounts at Which Carried at Close of Period, Total</t>
        </is>
      </c>
      <c r="B91" s="6" t="n">
        <v>105107</v>
      </c>
    </row>
    <row r="92">
      <c r="A92" s="4" t="inlineStr">
        <is>
          <t>Gross Amounts at Which Carried at Close of Period, Accumulated Depreciation</t>
        </is>
      </c>
      <c r="B92" s="6" t="n">
        <v>-1440</v>
      </c>
    </row>
    <row r="93">
      <c r="A93" s="4" t="inlineStr">
        <is>
          <t>Dakota Square Mall, Minot, ND</t>
        </is>
      </c>
    </row>
    <row r="94">
      <c r="A94" s="3" t="inlineStr">
        <is>
          <t>Real Estate And Accumulated Depreciation [Line Items]</t>
        </is>
      </c>
    </row>
    <row r="95">
      <c r="A95" s="4" t="inlineStr">
        <is>
          <t>Initial Cost, Land</t>
        </is>
      </c>
      <c r="B95" s="6" t="n">
        <v>4552</v>
      </c>
    </row>
    <row r="96">
      <c r="A96" s="4" t="inlineStr">
        <is>
          <t>Initial Cost, Buildings and Improvements</t>
        </is>
      </c>
      <c r="B96" s="6" t="n">
        <v>87625</v>
      </c>
    </row>
    <row r="97">
      <c r="A97" s="4" t="inlineStr">
        <is>
          <t>Costs Capitalized Subsequent to Acquisition</t>
        </is>
      </c>
      <c r="B97" s="6" t="n">
        <v>24609</v>
      </c>
    </row>
    <row r="98">
      <c r="A98" s="4" t="inlineStr">
        <is>
          <t>Fresh Start Adjustments</t>
        </is>
      </c>
      <c r="B98" s="6" t="n">
        <v>-96630</v>
      </c>
    </row>
    <row r="99">
      <c r="A99" s="4" t="inlineStr">
        <is>
          <t>Gross Amounts at Which Carried at Close of Period, Land</t>
        </is>
      </c>
      <c r="B99" s="6" t="n">
        <v>5179</v>
      </c>
    </row>
    <row r="100">
      <c r="A100" s="4" t="inlineStr">
        <is>
          <t>Gross Amounts at Which Carried at Close of Period, Buildings and Improvements</t>
        </is>
      </c>
      <c r="B100" s="6" t="n">
        <v>14977</v>
      </c>
    </row>
    <row r="101">
      <c r="A101" s="4" t="inlineStr">
        <is>
          <t>Gross Amounts at Which Carried at Close of Period, Total</t>
        </is>
      </c>
      <c r="B101" s="6" t="n">
        <v>20156</v>
      </c>
    </row>
    <row r="102">
      <c r="A102" s="4" t="inlineStr">
        <is>
          <t>Gross Amounts at Which Carried at Close of Period, Accumulated Depreciation</t>
        </is>
      </c>
      <c r="B102" s="6" t="n">
        <v>-217</v>
      </c>
    </row>
    <row r="103">
      <c r="A103" s="4" t="inlineStr">
        <is>
          <t>East Towne Mall, Madison, WI</t>
        </is>
      </c>
    </row>
    <row r="104">
      <c r="A104" s="3" t="inlineStr">
        <is>
          <t>Real Estate And Accumulated Depreciation [Line Items]</t>
        </is>
      </c>
    </row>
    <row r="105">
      <c r="A105" s="4" t="inlineStr">
        <is>
          <t>Initial Cost, Land</t>
        </is>
      </c>
      <c r="B105" s="6" t="n">
        <v>4496</v>
      </c>
    </row>
    <row r="106">
      <c r="A106" s="4" t="inlineStr">
        <is>
          <t>Initial Cost, Buildings and Improvements</t>
        </is>
      </c>
      <c r="B106" s="6" t="n">
        <v>63867</v>
      </c>
    </row>
    <row r="107">
      <c r="A107" s="4" t="inlineStr">
        <is>
          <t>Costs Capitalized Subsequent to Acquisition</t>
        </is>
      </c>
      <c r="B107" s="6" t="n">
        <v>63706</v>
      </c>
    </row>
    <row r="108">
      <c r="A108" s="4" t="inlineStr">
        <is>
          <t>Sales of Outparcel Land</t>
        </is>
      </c>
      <c r="B108" s="6" t="n">
        <v>-909</v>
      </c>
    </row>
    <row r="109">
      <c r="A109" s="4" t="inlineStr">
        <is>
          <t>Fresh Start Adjustments</t>
        </is>
      </c>
      <c r="B109" s="6" t="n">
        <v>-123012</v>
      </c>
    </row>
    <row r="110">
      <c r="A110" s="4" t="inlineStr">
        <is>
          <t>Gross Amounts at Which Carried at Close of Period, Land</t>
        </is>
      </c>
      <c r="B110" s="6" t="n">
        <v>4413</v>
      </c>
    </row>
    <row r="111">
      <c r="A111" s="4" t="inlineStr">
        <is>
          <t>Gross Amounts at Which Carried at Close of Period, Buildings and Improvements</t>
        </is>
      </c>
      <c r="B111" s="6" t="n">
        <v>3735</v>
      </c>
    </row>
    <row r="112">
      <c r="A112" s="4" t="inlineStr">
        <is>
          <t>Gross Amounts at Which Carried at Close of Period, Total</t>
        </is>
      </c>
      <c r="B112" s="6" t="n">
        <v>8148</v>
      </c>
    </row>
    <row r="113">
      <c r="A113" s="4" t="inlineStr">
        <is>
          <t>Gross Amounts at Which Carried at Close of Period, Accumulated Depreciation</t>
        </is>
      </c>
      <c r="B113" s="6" t="n">
        <v>-175</v>
      </c>
    </row>
    <row r="114">
      <c r="A114" s="4" t="inlineStr">
        <is>
          <t>Eastland Mall, Bloomington, IL</t>
        </is>
      </c>
    </row>
    <row r="115">
      <c r="A115" s="3" t="inlineStr">
        <is>
          <t>Real Estate And Accumulated Depreciation [Line Items]</t>
        </is>
      </c>
    </row>
    <row r="116">
      <c r="A116" s="4" t="inlineStr">
        <is>
          <t>Initial Cost, Land</t>
        </is>
      </c>
      <c r="B116" s="6" t="n">
        <v>5746</v>
      </c>
    </row>
    <row r="117">
      <c r="A117" s="4" t="inlineStr">
        <is>
          <t>Initial Cost, Buildings and Improvements</t>
        </is>
      </c>
      <c r="B117" s="6" t="n">
        <v>75893</v>
      </c>
    </row>
    <row r="118">
      <c r="A118" s="4" t="inlineStr">
        <is>
          <t>Costs Capitalized Subsequent to Acquisition</t>
        </is>
      </c>
      <c r="B118" s="6" t="n">
        <v>-71318</v>
      </c>
    </row>
    <row r="119">
      <c r="A119" s="4" t="inlineStr">
        <is>
          <t>Sales of Outparcel Land</t>
        </is>
      </c>
      <c r="B119" s="6" t="n">
        <v>-753</v>
      </c>
    </row>
    <row r="120">
      <c r="A120" s="4" t="inlineStr">
        <is>
          <t>Fresh Start Adjustments</t>
        </is>
      </c>
      <c r="B120" s="6" t="n">
        <v>-5600</v>
      </c>
    </row>
    <row r="121">
      <c r="A121" s="4" t="inlineStr">
        <is>
          <t>Gross Amounts at Which Carried at Close of Period, Land</t>
        </is>
      </c>
      <c r="B121" s="6" t="n">
        <v>1921</v>
      </c>
    </row>
    <row r="122">
      <c r="A122" s="4" t="inlineStr">
        <is>
          <t>Gross Amounts at Which Carried at Close of Period, Buildings and Improvements</t>
        </is>
      </c>
      <c r="B122" s="6" t="n">
        <v>2047</v>
      </c>
    </row>
    <row r="123">
      <c r="A123" s="4" t="inlineStr">
        <is>
          <t>Gross Amounts at Which Carried at Close of Period, Total</t>
        </is>
      </c>
      <c r="B123" s="6" t="n">
        <v>3968</v>
      </c>
    </row>
    <row r="124">
      <c r="A124" s="4" t="inlineStr">
        <is>
          <t>Gross Amounts at Which Carried at Close of Period, Accumulated Depreciation</t>
        </is>
      </c>
      <c r="B124" s="6" t="n">
        <v>-68</v>
      </c>
    </row>
    <row r="125">
      <c r="A125" s="4" t="inlineStr">
        <is>
          <t>Greenbrier Mall</t>
        </is>
      </c>
    </row>
    <row r="126">
      <c r="A126" s="3" t="inlineStr">
        <is>
          <t>Real Estate And Accumulated Depreciation [Line Items]</t>
        </is>
      </c>
    </row>
    <row r="127">
      <c r="A127" s="4" t="inlineStr">
        <is>
          <t>Encumbrances</t>
        </is>
      </c>
      <c r="B127" s="6" t="n">
        <v>61647</v>
      </c>
    </row>
    <row r="128">
      <c r="A128" s="4" t="inlineStr">
        <is>
          <t>Initial Cost, Land</t>
        </is>
      </c>
      <c r="B128" s="6" t="n">
        <v>3181</v>
      </c>
    </row>
    <row r="129">
      <c r="A129" s="4" t="inlineStr">
        <is>
          <t>Initial Cost, Buildings and Improvements</t>
        </is>
      </c>
      <c r="B129" s="6" t="n">
        <v>107355</v>
      </c>
    </row>
    <row r="130">
      <c r="A130" s="4" t="inlineStr">
        <is>
          <t>Costs Capitalized Subsequent to Acquisition</t>
        </is>
      </c>
      <c r="B130" s="6" t="n">
        <v>-68172</v>
      </c>
    </row>
    <row r="131">
      <c r="A131" s="4" t="inlineStr">
        <is>
          <t>Sales of Outparcel Land</t>
        </is>
      </c>
      <c r="B131" s="6" t="n">
        <v>-626</v>
      </c>
    </row>
    <row r="132">
      <c r="A132" s="4" t="inlineStr">
        <is>
          <t>Fresh Start Adjustments</t>
        </is>
      </c>
      <c r="B132" s="6" t="n">
        <v>-22404</v>
      </c>
    </row>
    <row r="133">
      <c r="A133" s="4" t="inlineStr">
        <is>
          <t>Gross Amounts at Which Carried at Close of Period, Land</t>
        </is>
      </c>
      <c r="B133" s="6" t="n">
        <v>4952</v>
      </c>
    </row>
    <row r="134">
      <c r="A134" s="4" t="inlineStr">
        <is>
          <t>Gross Amounts at Which Carried at Close of Period, Buildings and Improvements</t>
        </is>
      </c>
      <c r="B134" s="6" t="n">
        <v>14382</v>
      </c>
    </row>
    <row r="135">
      <c r="A135" s="4" t="inlineStr">
        <is>
          <t>Gross Amounts at Which Carried at Close of Period, Total</t>
        </is>
      </c>
      <c r="B135" s="6" t="n">
        <v>19334</v>
      </c>
    </row>
    <row r="136">
      <c r="A136" s="4" t="inlineStr">
        <is>
          <t>Gross Amounts at Which Carried at Close of Period, Accumulated Depreciation</t>
        </is>
      </c>
      <c r="B136" s="6" t="n">
        <v>-299</v>
      </c>
    </row>
    <row r="137">
      <c r="A137" s="4" t="inlineStr">
        <is>
          <t>Fayette Mall</t>
        </is>
      </c>
    </row>
    <row r="138">
      <c r="A138" s="3" t="inlineStr">
        <is>
          <t>Real Estate And Accumulated Depreciation [Line Items]</t>
        </is>
      </c>
    </row>
    <row r="139">
      <c r="A139" s="4" t="inlineStr">
        <is>
          <t>Encumbrances</t>
        </is>
      </c>
      <c r="B139" s="6" t="n">
        <v>135134</v>
      </c>
    </row>
    <row r="140">
      <c r="A140" s="4" t="inlineStr">
        <is>
          <t>Initial Cost, Land</t>
        </is>
      </c>
      <c r="B140" s="6" t="n">
        <v>25205</v>
      </c>
    </row>
    <row r="141">
      <c r="A141" s="4" t="inlineStr">
        <is>
          <t>Initial Cost, Buildings and Improvements</t>
        </is>
      </c>
      <c r="B141" s="6" t="n">
        <v>84256</v>
      </c>
    </row>
    <row r="142">
      <c r="A142" s="4" t="inlineStr">
        <is>
          <t>Costs Capitalized Subsequent to Acquisition</t>
        </is>
      </c>
      <c r="B142" s="6" t="n">
        <v>106519</v>
      </c>
    </row>
    <row r="143">
      <c r="A143" s="4" t="inlineStr">
        <is>
          <t>Fresh Start Adjustments</t>
        </is>
      </c>
      <c r="B143" s="6" t="n">
        <v>-87361</v>
      </c>
    </row>
    <row r="144">
      <c r="A144" s="4" t="inlineStr">
        <is>
          <t>Gross Amounts at Which Carried at Close of Period, Land</t>
        </is>
      </c>
      <c r="B144" s="6" t="n">
        <v>11204</v>
      </c>
    </row>
    <row r="145">
      <c r="A145" s="4" t="inlineStr">
        <is>
          <t>Gross Amounts at Which Carried at Close of Period, Buildings and Improvements</t>
        </is>
      </c>
      <c r="B145" s="6" t="n">
        <v>117415</v>
      </c>
    </row>
    <row r="146">
      <c r="A146" s="4" t="inlineStr">
        <is>
          <t>Gross Amounts at Which Carried at Close of Period, Total</t>
        </is>
      </c>
      <c r="B146" s="6" t="n">
        <v>128619</v>
      </c>
    </row>
    <row r="147">
      <c r="A147" s="4" t="inlineStr">
        <is>
          <t>Gross Amounts at Which Carried at Close of Period, Accumulated Depreciation</t>
        </is>
      </c>
      <c r="B147" s="6" t="n">
        <v>-1156</v>
      </c>
    </row>
    <row r="148">
      <c r="A148" s="4" t="inlineStr">
        <is>
          <t>Frontier Mall, Cheyenne, WY</t>
        </is>
      </c>
    </row>
    <row r="149">
      <c r="A149" s="3" t="inlineStr">
        <is>
          <t>Real Estate And Accumulated Depreciation [Line Items]</t>
        </is>
      </c>
    </row>
    <row r="150">
      <c r="A150" s="4" t="inlineStr">
        <is>
          <t>Initial Cost, Land</t>
        </is>
      </c>
      <c r="B150" s="6" t="n">
        <v>2681</v>
      </c>
    </row>
    <row r="151">
      <c r="A151" s="4" t="inlineStr">
        <is>
          <t>Initial Cost, Buildings and Improvements</t>
        </is>
      </c>
      <c r="B151" s="6" t="n">
        <v>15858</v>
      </c>
    </row>
    <row r="152">
      <c r="A152" s="4" t="inlineStr">
        <is>
          <t>Costs Capitalized Subsequent to Acquisition</t>
        </is>
      </c>
      <c r="B152" s="6" t="n">
        <v>21003</v>
      </c>
    </row>
    <row r="153">
      <c r="A153" s="4" t="inlineStr">
        <is>
          <t>Sales of Outparcel Land</t>
        </is>
      </c>
      <c r="B153" s="6" t="n">
        <v>-83</v>
      </c>
    </row>
    <row r="154">
      <c r="A154" s="4" t="inlineStr">
        <is>
          <t>Fresh Start Adjustments</t>
        </is>
      </c>
      <c r="B154" s="6" t="n">
        <v>-31588</v>
      </c>
    </row>
    <row r="155">
      <c r="A155" s="4" t="inlineStr">
        <is>
          <t>Gross Amounts at Which Carried at Close of Period, Land</t>
        </is>
      </c>
      <c r="B155" s="6" t="n">
        <v>3714</v>
      </c>
    </row>
    <row r="156">
      <c r="A156" s="4" t="inlineStr">
        <is>
          <t>Gross Amounts at Which Carried at Close of Period, Buildings and Improvements</t>
        </is>
      </c>
      <c r="B156" s="6" t="n">
        <v>4157</v>
      </c>
    </row>
    <row r="157">
      <c r="A157" s="4" t="inlineStr">
        <is>
          <t>Gross Amounts at Which Carried at Close of Period, Total</t>
        </is>
      </c>
      <c r="B157" s="6" t="n">
        <v>7871</v>
      </c>
    </row>
    <row r="158">
      <c r="A158" s="4" t="inlineStr">
        <is>
          <t>Gross Amounts at Which Carried at Close of Period, Accumulated Depreciation</t>
        </is>
      </c>
      <c r="B158" s="6" t="n">
        <v>-109</v>
      </c>
    </row>
    <row r="159">
      <c r="A159" s="4" t="inlineStr">
        <is>
          <t>Hamilton Place, Chattanooga, TN</t>
        </is>
      </c>
    </row>
    <row r="160">
      <c r="A160" s="3" t="inlineStr">
        <is>
          <t>Real Estate And Accumulated Depreciation [Line Items]</t>
        </is>
      </c>
    </row>
    <row r="161">
      <c r="A161" s="4" t="inlineStr">
        <is>
          <t>Encumbrances</t>
        </is>
      </c>
      <c r="B161" s="6" t="n">
        <v>96244</v>
      </c>
    </row>
    <row r="162">
      <c r="A162" s="4" t="inlineStr">
        <is>
          <t>Initial Cost, Land</t>
        </is>
      </c>
      <c r="B162" s="6" t="n">
        <v>3532</v>
      </c>
    </row>
    <row r="163">
      <c r="A163" s="4" t="inlineStr">
        <is>
          <t>Initial Cost, Buildings and Improvements</t>
        </is>
      </c>
      <c r="B163" s="6" t="n">
        <v>42619</v>
      </c>
    </row>
    <row r="164">
      <c r="A164" s="4" t="inlineStr">
        <is>
          <t>Costs Capitalized Subsequent to Acquisition</t>
        </is>
      </c>
      <c r="B164" s="6" t="n">
        <v>49835</v>
      </c>
    </row>
    <row r="165">
      <c r="A165" s="4" t="inlineStr">
        <is>
          <t>Sales of Outparcel Land</t>
        </is>
      </c>
      <c r="B165" s="6" t="n">
        <v>-2384</v>
      </c>
    </row>
    <row r="166">
      <c r="A166" s="4" t="inlineStr">
        <is>
          <t>Fresh Start Adjustments</t>
        </is>
      </c>
      <c r="B166" s="6" t="n">
        <v>-35984</v>
      </c>
    </row>
    <row r="167">
      <c r="A167" s="4" t="inlineStr">
        <is>
          <t>Gross Amounts at Which Carried at Close of Period, Land</t>
        </is>
      </c>
      <c r="B167" s="6" t="n">
        <v>9640</v>
      </c>
    </row>
    <row r="168">
      <c r="A168" s="4" t="inlineStr">
        <is>
          <t>Gross Amounts at Which Carried at Close of Period, Buildings and Improvements</t>
        </is>
      </c>
      <c r="B168" s="6" t="n">
        <v>47978</v>
      </c>
    </row>
    <row r="169">
      <c r="A169" s="4" t="inlineStr">
        <is>
          <t>Gross Amounts at Which Carried at Close of Period, Total</t>
        </is>
      </c>
      <c r="B169" s="6" t="n">
        <v>57618</v>
      </c>
    </row>
    <row r="170">
      <c r="A170" s="4" t="inlineStr">
        <is>
          <t>Gross Amounts at Which Carried at Close of Period, Accumulated Depreciation</t>
        </is>
      </c>
      <c r="B170" s="6" t="n">
        <v>-645</v>
      </c>
    </row>
    <row r="171">
      <c r="A171" s="4" t="inlineStr">
        <is>
          <t>Hanes Mall, Winston-Salem, NC</t>
        </is>
      </c>
    </row>
    <row r="172">
      <c r="A172" s="3" t="inlineStr">
        <is>
          <t>Real Estate And Accumulated Depreciation [Line Items]</t>
        </is>
      </c>
    </row>
    <row r="173">
      <c r="A173" s="4" t="inlineStr">
        <is>
          <t>Initial Cost, Land</t>
        </is>
      </c>
      <c r="B173" s="6" t="n">
        <v>17176</v>
      </c>
    </row>
    <row r="174">
      <c r="A174" s="4" t="inlineStr">
        <is>
          <t>Initial Cost, Buildings and Improvements</t>
        </is>
      </c>
      <c r="B174" s="6" t="n">
        <v>133376</v>
      </c>
    </row>
    <row r="175">
      <c r="A175" s="4" t="inlineStr">
        <is>
          <t>Costs Capitalized Subsequent to Acquisition</t>
        </is>
      </c>
      <c r="B175" s="6" t="n">
        <v>49231</v>
      </c>
    </row>
    <row r="176">
      <c r="A176" s="4" t="inlineStr">
        <is>
          <t>Sales of Outparcel Land</t>
        </is>
      </c>
      <c r="B176" s="6" t="n">
        <v>-1767</v>
      </c>
    </row>
    <row r="177">
      <c r="A177" s="4" t="inlineStr">
        <is>
          <t>Fresh Start Adjustments</t>
        </is>
      </c>
      <c r="B177" s="6" t="n">
        <v>-147963</v>
      </c>
    </row>
    <row r="178">
      <c r="A178" s="4" t="inlineStr">
        <is>
          <t>Gross Amounts at Which Carried at Close of Period, Land</t>
        </is>
      </c>
      <c r="B178" s="6" t="n">
        <v>13968</v>
      </c>
    </row>
    <row r="179">
      <c r="A179" s="4" t="inlineStr">
        <is>
          <t>Gross Amounts at Which Carried at Close of Period, Buildings and Improvements</t>
        </is>
      </c>
      <c r="B179" s="6" t="n">
        <v>36085</v>
      </c>
    </row>
    <row r="180">
      <c r="A180" s="4" t="inlineStr">
        <is>
          <t>Gross Amounts at Which Carried at Close of Period, Total</t>
        </is>
      </c>
      <c r="B180" s="6" t="n">
        <v>50053</v>
      </c>
    </row>
    <row r="181">
      <c r="A181" s="4" t="inlineStr">
        <is>
          <t>Gross Amounts at Which Carried at Close of Period, Accumulated Depreciation</t>
        </is>
      </c>
      <c r="B181" s="6" t="n">
        <v>-540</v>
      </c>
    </row>
    <row r="182">
      <c r="A182" s="4" t="inlineStr">
        <is>
          <t>Harford Mall, Bel Air, MD</t>
        </is>
      </c>
    </row>
    <row r="183">
      <c r="A183" s="3" t="inlineStr">
        <is>
          <t>Real Estate And Accumulated Depreciation [Line Items]</t>
        </is>
      </c>
    </row>
    <row r="184">
      <c r="A184" s="4" t="inlineStr">
        <is>
          <t>Initial Cost, Land</t>
        </is>
      </c>
      <c r="B184" s="6" t="n">
        <v>8699</v>
      </c>
    </row>
    <row r="185">
      <c r="A185" s="4" t="inlineStr">
        <is>
          <t>Initial Cost, Buildings and Improvements</t>
        </is>
      </c>
      <c r="B185" s="6" t="n">
        <v>45704</v>
      </c>
    </row>
    <row r="186">
      <c r="A186" s="4" t="inlineStr">
        <is>
          <t>Costs Capitalized Subsequent to Acquisition</t>
        </is>
      </c>
      <c r="B186" s="6" t="n">
        <v>17747</v>
      </c>
    </row>
    <row r="187">
      <c r="A187" s="4" t="inlineStr">
        <is>
          <t>Fresh Start Adjustments</t>
        </is>
      </c>
      <c r="B187" s="6" t="n">
        <v>-65736</v>
      </c>
    </row>
    <row r="188">
      <c r="A188" s="4" t="inlineStr">
        <is>
          <t>Gross Amounts at Which Carried at Close of Period, Land</t>
        </is>
      </c>
      <c r="B188" s="6" t="n">
        <v>4581</v>
      </c>
    </row>
    <row r="189">
      <c r="A189" s="4" t="inlineStr">
        <is>
          <t>Gross Amounts at Which Carried at Close of Period, Buildings and Improvements</t>
        </is>
      </c>
      <c r="B189" s="6" t="n">
        <v>1833</v>
      </c>
    </row>
    <row r="190">
      <c r="A190" s="4" t="inlineStr">
        <is>
          <t>Gross Amounts at Which Carried at Close of Period, Total</t>
        </is>
      </c>
      <c r="B190" s="6" t="n">
        <v>6414</v>
      </c>
    </row>
    <row r="191">
      <c r="A191" s="4" t="inlineStr">
        <is>
          <t>Gross Amounts at Which Carried at Close of Period, Accumulated Depreciation</t>
        </is>
      </c>
      <c r="B191" s="6" t="n">
        <v>-69</v>
      </c>
    </row>
    <row r="192">
      <c r="A192" s="4" t="inlineStr">
        <is>
          <t>Laurel Park Place Livonia, MI</t>
        </is>
      </c>
    </row>
    <row r="193">
      <c r="A193" s="3" t="inlineStr">
        <is>
          <t>Real Estate And Accumulated Depreciation [Line Items]</t>
        </is>
      </c>
    </row>
    <row r="194">
      <c r="A194" s="4" t="inlineStr">
        <is>
          <t>Initial Cost, Land</t>
        </is>
      </c>
      <c r="B194" s="6" t="n">
        <v>13289</v>
      </c>
    </row>
    <row r="195">
      <c r="A195" s="4" t="inlineStr">
        <is>
          <t>Initial Cost, Buildings and Improvements</t>
        </is>
      </c>
      <c r="B195" s="6" t="n">
        <v>92579</v>
      </c>
    </row>
    <row r="196">
      <c r="A196" s="4" t="inlineStr">
        <is>
          <t>Costs Capitalized Subsequent to Acquisition</t>
        </is>
      </c>
      <c r="B196" s="6" t="n">
        <v>-97681</v>
      </c>
    </row>
    <row r="197">
      <c r="A197" s="4" t="inlineStr">
        <is>
          <t>Fresh Start Adjustments</t>
        </is>
      </c>
      <c r="B197" s="6" t="n">
        <v>-3630</v>
      </c>
    </row>
    <row r="198">
      <c r="A198" s="4" t="inlineStr">
        <is>
          <t>Gross Amounts at Which Carried at Close of Period, Land</t>
        </is>
      </c>
      <c r="B198" s="6" t="n">
        <v>751</v>
      </c>
    </row>
    <row r="199">
      <c r="A199" s="4" t="inlineStr">
        <is>
          <t>Gross Amounts at Which Carried at Close of Period, Buildings and Improvements</t>
        </is>
      </c>
      <c r="B199" s="6" t="n">
        <v>3806</v>
      </c>
    </row>
    <row r="200">
      <c r="A200" s="4" t="inlineStr">
        <is>
          <t>Gross Amounts at Which Carried at Close of Period, Total</t>
        </is>
      </c>
      <c r="B200" s="6" t="n">
        <v>4557</v>
      </c>
    </row>
    <row r="201">
      <c r="A201" s="4" t="inlineStr">
        <is>
          <t>Gross Amounts at Which Carried at Close of Period, Accumulated Depreciation</t>
        </is>
      </c>
      <c r="B201" s="6" t="n">
        <v>-118</v>
      </c>
    </row>
    <row r="202">
      <c r="A202" s="4" t="inlineStr">
        <is>
          <t>Imperial Valley Mall, El Centro, CA</t>
        </is>
      </c>
    </row>
    <row r="203">
      <c r="A203" s="3" t="inlineStr">
        <is>
          <t>Real Estate And Accumulated Depreciation [Line Items]</t>
        </is>
      </c>
    </row>
    <row r="204">
      <c r="A204" s="4" t="inlineStr">
        <is>
          <t>Initial Cost, Land</t>
        </is>
      </c>
      <c r="B204" s="6" t="n">
        <v>35378</v>
      </c>
    </row>
    <row r="205">
      <c r="A205" s="4" t="inlineStr">
        <is>
          <t>Initial Cost, Buildings and Improvements</t>
        </is>
      </c>
      <c r="B205" s="6" t="n">
        <v>71753</v>
      </c>
    </row>
    <row r="206">
      <c r="A206" s="4" t="inlineStr">
        <is>
          <t>Costs Capitalized Subsequent to Acquisition</t>
        </is>
      </c>
      <c r="B206" s="6" t="n">
        <v>2339</v>
      </c>
    </row>
    <row r="207">
      <c r="A207" s="4" t="inlineStr">
        <is>
          <t>Fresh Start Adjustments</t>
        </is>
      </c>
      <c r="B207" s="6" t="n">
        <v>-92019</v>
      </c>
    </row>
    <row r="208">
      <c r="A208" s="4" t="inlineStr">
        <is>
          <t>Gross Amounts at Which Carried at Close of Period, Land</t>
        </is>
      </c>
      <c r="B208" s="6" t="n">
        <v>4810</v>
      </c>
    </row>
    <row r="209">
      <c r="A209" s="4" t="inlineStr">
        <is>
          <t>Gross Amounts at Which Carried at Close of Period, Buildings and Improvements</t>
        </is>
      </c>
      <c r="B209" s="6" t="n">
        <v>12641</v>
      </c>
    </row>
    <row r="210">
      <c r="A210" s="4" t="inlineStr">
        <is>
          <t>Gross Amounts at Which Carried at Close of Period, Total</t>
        </is>
      </c>
      <c r="B210" s="6" t="n">
        <v>17451</v>
      </c>
    </row>
    <row r="211">
      <c r="A211" s="4" t="inlineStr">
        <is>
          <t>Gross Amounts at Which Carried at Close of Period, Accumulated Depreciation</t>
        </is>
      </c>
      <c r="B211" s="6" t="n">
        <v>-287</v>
      </c>
    </row>
    <row r="212">
      <c r="A212" s="4" t="inlineStr">
        <is>
          <t>Kirkwood Mall, Bismarck, ND</t>
        </is>
      </c>
    </row>
    <row r="213">
      <c r="A213" s="3" t="inlineStr">
        <is>
          <t>Real Estate And Accumulated Depreciation [Line Items]</t>
        </is>
      </c>
    </row>
    <row r="214">
      <c r="A214" s="4" t="inlineStr">
        <is>
          <t>Initial Cost, Land</t>
        </is>
      </c>
      <c r="B214" s="6" t="n">
        <v>3368</v>
      </c>
    </row>
    <row r="215">
      <c r="A215" s="4" t="inlineStr">
        <is>
          <t>Initial Cost, Buildings and Improvements</t>
        </is>
      </c>
      <c r="B215" s="6" t="n">
        <v>118945</v>
      </c>
    </row>
    <row r="216">
      <c r="A216" s="4" t="inlineStr">
        <is>
          <t>Costs Capitalized Subsequent to Acquisition</t>
        </is>
      </c>
      <c r="B216" s="6" t="n">
        <v>30525</v>
      </c>
    </row>
    <row r="217">
      <c r="A217" s="4" t="inlineStr">
        <is>
          <t>Fresh Start Adjustments</t>
        </is>
      </c>
      <c r="B217" s="6" t="n">
        <v>-126278</v>
      </c>
    </row>
    <row r="218">
      <c r="A218" s="4" t="inlineStr">
        <is>
          <t>Gross Amounts at Which Carried at Close of Period, Land</t>
        </is>
      </c>
      <c r="B218" s="6" t="n">
        <v>8091</v>
      </c>
    </row>
    <row r="219">
      <c r="A219" s="4" t="inlineStr">
        <is>
          <t>Gross Amounts at Which Carried at Close of Period, Buildings and Improvements</t>
        </is>
      </c>
      <c r="B219" s="6" t="n">
        <v>18469</v>
      </c>
    </row>
    <row r="220">
      <c r="A220" s="4" t="inlineStr">
        <is>
          <t>Gross Amounts at Which Carried at Close of Period, Total</t>
        </is>
      </c>
      <c r="B220" s="6" t="n">
        <v>26560</v>
      </c>
    </row>
    <row r="221">
      <c r="A221" s="4" t="inlineStr">
        <is>
          <t>Gross Amounts at Which Carried at Close of Period, Accumulated Depreciation</t>
        </is>
      </c>
      <c r="B221" s="6" t="n">
        <v>-266</v>
      </c>
    </row>
    <row r="222">
      <c r="A222" s="4" t="inlineStr">
        <is>
          <t>Jefferson Mall, Louisville, KY</t>
        </is>
      </c>
    </row>
    <row r="223">
      <c r="A223" s="3" t="inlineStr">
        <is>
          <t>Real Estate And Accumulated Depreciation [Line Items]</t>
        </is>
      </c>
    </row>
    <row r="224">
      <c r="A224" s="4" t="inlineStr">
        <is>
          <t>Encumbrances</t>
        </is>
      </c>
      <c r="B224" s="6" t="n">
        <v>58654</v>
      </c>
    </row>
    <row r="225">
      <c r="A225" s="4" t="inlineStr">
        <is>
          <t>Initial Cost, Land</t>
        </is>
      </c>
      <c r="B225" s="6" t="n">
        <v>13125</v>
      </c>
    </row>
    <row r="226">
      <c r="A226" s="4" t="inlineStr">
        <is>
          <t>Initial Cost, Buildings and Improvements</t>
        </is>
      </c>
      <c r="B226" s="6" t="n">
        <v>40234</v>
      </c>
    </row>
    <row r="227">
      <c r="A227" s="4" t="inlineStr">
        <is>
          <t>Costs Capitalized Subsequent to Acquisition</t>
        </is>
      </c>
      <c r="B227" s="6" t="n">
        <v>27655</v>
      </c>
    </row>
    <row r="228">
      <c r="A228" s="4" t="inlineStr">
        <is>
          <t>Sales of Outparcel Land</t>
        </is>
      </c>
      <c r="B228" s="6" t="n">
        <v>-521</v>
      </c>
    </row>
    <row r="229">
      <c r="A229" s="4" t="inlineStr">
        <is>
          <t>Fresh Start Adjustments</t>
        </is>
      </c>
      <c r="B229" s="6" t="n">
        <v>-70099</v>
      </c>
    </row>
    <row r="230">
      <c r="A230" s="4" t="inlineStr">
        <is>
          <t>Gross Amounts at Which Carried at Close of Period, Land</t>
        </is>
      </c>
      <c r="B230" s="6" t="n">
        <v>4625</v>
      </c>
    </row>
    <row r="231">
      <c r="A231" s="4" t="inlineStr">
        <is>
          <t>Gross Amounts at Which Carried at Close of Period, Buildings and Improvements</t>
        </is>
      </c>
      <c r="B231" s="6" t="n">
        <v>5769</v>
      </c>
    </row>
    <row r="232">
      <c r="A232" s="4" t="inlineStr">
        <is>
          <t>Gross Amounts at Which Carried at Close of Period, Total</t>
        </is>
      </c>
      <c r="B232" s="6" t="n">
        <v>10394</v>
      </c>
    </row>
    <row r="233">
      <c r="A233" s="4" t="inlineStr">
        <is>
          <t>Gross Amounts at Which Carried at Close of Period, Accumulated Depreciation</t>
        </is>
      </c>
      <c r="B233" s="6" t="n">
        <v>-227</v>
      </c>
    </row>
    <row r="234">
      <c r="A234" s="4" t="inlineStr">
        <is>
          <t>Layton Hills Mall, Layton, UT</t>
        </is>
      </c>
    </row>
    <row r="235">
      <c r="A235" s="3" t="inlineStr">
        <is>
          <t>Real Estate And Accumulated Depreciation [Line Items]</t>
        </is>
      </c>
    </row>
    <row r="236">
      <c r="A236" s="4" t="inlineStr">
        <is>
          <t>Initial Cost, Land</t>
        </is>
      </c>
      <c r="B236" s="6" t="n">
        <v>20464</v>
      </c>
    </row>
    <row r="237">
      <c r="A237" s="4" t="inlineStr">
        <is>
          <t>Initial Cost, Buildings and Improvements</t>
        </is>
      </c>
      <c r="B237" s="6" t="n">
        <v>99836</v>
      </c>
    </row>
    <row r="238">
      <c r="A238" s="4" t="inlineStr">
        <is>
          <t>Costs Capitalized Subsequent to Acquisition</t>
        </is>
      </c>
      <c r="B238" s="6" t="n">
        <v>-13665</v>
      </c>
    </row>
    <row r="239">
      <c r="A239" s="4" t="inlineStr">
        <is>
          <t>Sales of Outparcel Land</t>
        </is>
      </c>
      <c r="B239" s="6" t="n">
        <v>-1165</v>
      </c>
    </row>
    <row r="240">
      <c r="A240" s="4" t="inlineStr">
        <is>
          <t>Fresh Start Adjustments</t>
        </is>
      </c>
      <c r="B240" s="6" t="n">
        <v>-74968</v>
      </c>
    </row>
    <row r="241">
      <c r="A241" s="4" t="inlineStr">
        <is>
          <t>Gross Amounts at Which Carried at Close of Period, Land</t>
        </is>
      </c>
      <c r="B241" s="6" t="n">
        <v>10261</v>
      </c>
    </row>
    <row r="242">
      <c r="A242" s="4" t="inlineStr">
        <is>
          <t>Gross Amounts at Which Carried at Close of Period, Buildings and Improvements</t>
        </is>
      </c>
      <c r="B242" s="6" t="n">
        <v>20241</v>
      </c>
    </row>
    <row r="243">
      <c r="A243" s="4" t="inlineStr">
        <is>
          <t>Gross Amounts at Which Carried at Close of Period, Total</t>
        </is>
      </c>
      <c r="B243" s="6" t="n">
        <v>30502</v>
      </c>
    </row>
    <row r="244">
      <c r="A244" s="4" t="inlineStr">
        <is>
          <t>Gross Amounts at Which Carried at Close of Period, Accumulated Depreciation</t>
        </is>
      </c>
      <c r="B244" s="6" t="n">
        <v>-213</v>
      </c>
    </row>
    <row r="245">
      <c r="A245" s="4" t="inlineStr">
        <is>
          <t>Mall Del Norte, Laredo, TX</t>
        </is>
      </c>
    </row>
    <row r="246">
      <c r="A246" s="3" t="inlineStr">
        <is>
          <t>Real Estate And Accumulated Depreciation [Line Items]</t>
        </is>
      </c>
    </row>
    <row r="247">
      <c r="A247" s="4" t="inlineStr">
        <is>
          <t>Initial Cost, Land</t>
        </is>
      </c>
      <c r="B247" s="6" t="n">
        <v>21734</v>
      </c>
    </row>
    <row r="248">
      <c r="A248" s="4" t="inlineStr">
        <is>
          <t>Initial Cost, Buildings and Improvements</t>
        </is>
      </c>
      <c r="B248" s="6" t="n">
        <v>142049</v>
      </c>
    </row>
    <row r="249">
      <c r="A249" s="4" t="inlineStr">
        <is>
          <t>Costs Capitalized Subsequent to Acquisition</t>
        </is>
      </c>
      <c r="B249" s="6" t="n">
        <v>56976</v>
      </c>
    </row>
    <row r="250">
      <c r="A250" s="4" t="inlineStr">
        <is>
          <t>Sales of Outparcel Land</t>
        </is>
      </c>
      <c r="B250" s="6" t="n">
        <v>-149</v>
      </c>
    </row>
    <row r="251">
      <c r="A251" s="4" t="inlineStr">
        <is>
          <t>Fresh Start Adjustments</t>
        </is>
      </c>
      <c r="B251" s="6" t="n">
        <v>-148232</v>
      </c>
    </row>
    <row r="252">
      <c r="A252" s="4" t="inlineStr">
        <is>
          <t>Gross Amounts at Which Carried at Close of Period, Land</t>
        </is>
      </c>
      <c r="B252" s="6" t="n">
        <v>13875</v>
      </c>
    </row>
    <row r="253">
      <c r="A253" s="4" t="inlineStr">
        <is>
          <t>Gross Amounts at Which Carried at Close of Period, Buildings and Improvements</t>
        </is>
      </c>
      <c r="B253" s="6" t="n">
        <v>58503</v>
      </c>
    </row>
    <row r="254">
      <c r="A254" s="4" t="inlineStr">
        <is>
          <t>Gross Amounts at Which Carried at Close of Period, Total</t>
        </is>
      </c>
      <c r="B254" s="6" t="n">
        <v>72378</v>
      </c>
    </row>
    <row r="255">
      <c r="A255" s="4" t="inlineStr">
        <is>
          <t>Gross Amounts at Which Carried at Close of Period, Accumulated Depreciation</t>
        </is>
      </c>
      <c r="B255" s="6" t="n">
        <v>-686</v>
      </c>
    </row>
    <row r="256">
      <c r="A256" s="4" t="inlineStr">
        <is>
          <t>Mayfaire Town Centerand Community Center</t>
        </is>
      </c>
    </row>
    <row r="257">
      <c r="A257" s="3" t="inlineStr">
        <is>
          <t>Real Estate And Accumulated Depreciation [Line Items]</t>
        </is>
      </c>
    </row>
    <row r="258">
      <c r="A258" s="4" t="inlineStr">
        <is>
          <t>Initial Cost, Land</t>
        </is>
      </c>
      <c r="B258" s="6" t="n">
        <v>26333</v>
      </c>
    </row>
    <row r="259">
      <c r="A259" s="4" t="inlineStr">
        <is>
          <t>Initial Cost, Buildings and Improvements</t>
        </is>
      </c>
      <c r="B259" s="6" t="n">
        <v>101087</v>
      </c>
    </row>
    <row r="260">
      <c r="A260" s="4" t="inlineStr">
        <is>
          <t>Costs Capitalized Subsequent to Acquisition</t>
        </is>
      </c>
      <c r="B260" s="6" t="n">
        <v>20287</v>
      </c>
    </row>
    <row r="261">
      <c r="A261" s="4" t="inlineStr">
        <is>
          <t>Fresh Start Adjustments</t>
        </is>
      </c>
      <c r="B261" s="6" t="n">
        <v>-107804</v>
      </c>
    </row>
    <row r="262">
      <c r="A262" s="4" t="inlineStr">
        <is>
          <t>Gross Amounts at Which Carried at Close of Period, Land</t>
        </is>
      </c>
      <c r="B262" s="6" t="n">
        <v>7321</v>
      </c>
    </row>
    <row r="263">
      <c r="A263" s="4" t="inlineStr">
        <is>
          <t>Gross Amounts at Which Carried at Close of Period, Buildings and Improvements</t>
        </is>
      </c>
      <c r="B263" s="6" t="n">
        <v>32582</v>
      </c>
    </row>
    <row r="264">
      <c r="A264" s="4" t="inlineStr">
        <is>
          <t>Gross Amounts at Which Carried at Close of Period, Total</t>
        </is>
      </c>
      <c r="B264" s="6" t="n">
        <v>39903</v>
      </c>
    </row>
    <row r="265">
      <c r="A265" s="4" t="inlineStr">
        <is>
          <t>Gross Amounts at Which Carried at Close of Period, Accumulated Depreciation</t>
        </is>
      </c>
      <c r="B265" s="6" t="n">
        <v>-525</v>
      </c>
    </row>
    <row r="266">
      <c r="A266" s="4" t="inlineStr">
        <is>
          <t>Meridian Mall</t>
        </is>
      </c>
    </row>
    <row r="267">
      <c r="A267" s="3" t="inlineStr">
        <is>
          <t>Real Estate And Accumulated Depreciation [Line Items]</t>
        </is>
      </c>
    </row>
    <row r="268">
      <c r="A268" s="4" t="inlineStr">
        <is>
          <t>Initial Cost, Land</t>
        </is>
      </c>
      <c r="B268" s="6" t="n">
        <v>2797</v>
      </c>
    </row>
    <row r="269">
      <c r="A269" s="4" t="inlineStr">
        <is>
          <t>Initial Cost, Buildings and Improvements</t>
        </is>
      </c>
      <c r="B269" s="6" t="n">
        <v>103678</v>
      </c>
    </row>
    <row r="270">
      <c r="A270" s="4" t="inlineStr">
        <is>
          <t>Costs Capitalized Subsequent to Acquisition</t>
        </is>
      </c>
      <c r="B270" s="6" t="n">
        <v>61873</v>
      </c>
    </row>
    <row r="271">
      <c r="A271" s="4" t="inlineStr">
        <is>
          <t>Fresh Start Adjustments</t>
        </is>
      </c>
      <c r="B271" s="6" t="n">
        <v>-150764</v>
      </c>
    </row>
    <row r="272">
      <c r="A272" s="4" t="inlineStr">
        <is>
          <t>Gross Amounts at Which Carried at Close of Period, Land</t>
        </is>
      </c>
      <c r="B272" s="6" t="n">
        <v>8573</v>
      </c>
    </row>
    <row r="273">
      <c r="A273" s="4" t="inlineStr">
        <is>
          <t>Gross Amounts at Which Carried at Close of Period, Buildings and Improvements</t>
        </is>
      </c>
      <c r="B273" s="6" t="n">
        <v>9011</v>
      </c>
    </row>
    <row r="274">
      <c r="A274" s="4" t="inlineStr">
        <is>
          <t>Gross Amounts at Which Carried at Close of Period, Total</t>
        </is>
      </c>
      <c r="B274" s="6" t="n">
        <v>17584</v>
      </c>
    </row>
    <row r="275">
      <c r="A275" s="4" t="inlineStr">
        <is>
          <t>Gross Amounts at Which Carried at Close of Period, Accumulated Depreciation</t>
        </is>
      </c>
      <c r="B275" s="6" t="n">
        <v>-269</v>
      </c>
    </row>
    <row r="276">
      <c r="A276" s="4" t="inlineStr">
        <is>
          <t>Mid Rivers Mall</t>
        </is>
      </c>
    </row>
    <row r="277">
      <c r="A277" s="3" t="inlineStr">
        <is>
          <t>Real Estate And Accumulated Depreciation [Line Items]</t>
        </is>
      </c>
    </row>
    <row r="278">
      <c r="A278" s="4" t="inlineStr">
        <is>
          <t>Initial Cost, Land</t>
        </is>
      </c>
      <c r="B278" s="6" t="n">
        <v>16384</v>
      </c>
    </row>
    <row r="279">
      <c r="A279" s="4" t="inlineStr">
        <is>
          <t>Initial Cost, Buildings and Improvements</t>
        </is>
      </c>
      <c r="B279" s="6" t="n">
        <v>170582</v>
      </c>
    </row>
    <row r="280">
      <c r="A280" s="4" t="inlineStr">
        <is>
          <t>Costs Capitalized Subsequent to Acquisition</t>
        </is>
      </c>
      <c r="B280" s="6" t="n">
        <v>-136279</v>
      </c>
    </row>
    <row r="281">
      <c r="A281" s="4" t="inlineStr">
        <is>
          <t>Sales of Outparcel Land</t>
        </is>
      </c>
      <c r="B281" s="6" t="n">
        <v>-4174</v>
      </c>
    </row>
    <row r="282">
      <c r="A282" s="4" t="inlineStr">
        <is>
          <t>Fresh Start Adjustments</t>
        </is>
      </c>
      <c r="B282" s="6" t="n">
        <v>-27787</v>
      </c>
    </row>
    <row r="283">
      <c r="A283" s="4" t="inlineStr">
        <is>
          <t>Gross Amounts at Which Carried at Close of Period, Land</t>
        </is>
      </c>
      <c r="B283" s="6" t="n">
        <v>9191</v>
      </c>
    </row>
    <row r="284">
      <c r="A284" s="4" t="inlineStr">
        <is>
          <t>Gross Amounts at Which Carried at Close of Period, Buildings and Improvements</t>
        </is>
      </c>
      <c r="B284" s="6" t="n">
        <v>9535</v>
      </c>
    </row>
    <row r="285">
      <c r="A285" s="4" t="inlineStr">
        <is>
          <t>Gross Amounts at Which Carried at Close of Period, Total</t>
        </is>
      </c>
      <c r="B285" s="6" t="n">
        <v>18726</v>
      </c>
    </row>
    <row r="286">
      <c r="A286" s="4" t="inlineStr">
        <is>
          <t>Gross Amounts at Which Carried at Close of Period, Accumulated Depreciation</t>
        </is>
      </c>
      <c r="B286" s="6" t="n">
        <v>-275</v>
      </c>
    </row>
    <row r="287">
      <c r="A287" s="4" t="inlineStr">
        <is>
          <t>Monroeville Mall</t>
        </is>
      </c>
    </row>
    <row r="288">
      <c r="A288" s="3" t="inlineStr">
        <is>
          <t>Real Estate And Accumulated Depreciation [Line Items]</t>
        </is>
      </c>
    </row>
    <row r="289">
      <c r="A289" s="4" t="inlineStr">
        <is>
          <t>Initial Cost, Land</t>
        </is>
      </c>
      <c r="B289" s="6" t="n">
        <v>22911</v>
      </c>
    </row>
    <row r="290">
      <c r="A290" s="4" t="inlineStr">
        <is>
          <t>Initial Cost, Buildings and Improvements</t>
        </is>
      </c>
      <c r="B290" s="6" t="n">
        <v>177214</v>
      </c>
    </row>
    <row r="291">
      <c r="A291" s="4" t="inlineStr">
        <is>
          <t>Costs Capitalized Subsequent to Acquisition</t>
        </is>
      </c>
      <c r="B291" s="6" t="n">
        <v>-139044</v>
      </c>
    </row>
    <row r="292">
      <c r="A292" s="4" t="inlineStr">
        <is>
          <t>Fresh Start Adjustments</t>
        </is>
      </c>
      <c r="B292" s="6" t="n">
        <v>-36624</v>
      </c>
    </row>
    <row r="293">
      <c r="A293" s="4" t="inlineStr">
        <is>
          <t>Gross Amounts at Which Carried at Close of Period, Land</t>
        </is>
      </c>
      <c r="B293" s="6" t="n">
        <v>12378</v>
      </c>
    </row>
    <row r="294">
      <c r="A294" s="4" t="inlineStr">
        <is>
          <t>Gross Amounts at Which Carried at Close of Period, Buildings and Improvements</t>
        </is>
      </c>
      <c r="B294" s="6" t="n">
        <v>12079</v>
      </c>
    </row>
    <row r="295">
      <c r="A295" s="4" t="inlineStr">
        <is>
          <t>Gross Amounts at Which Carried at Close of Period, Total</t>
        </is>
      </c>
      <c r="B295" s="6" t="n">
        <v>24457</v>
      </c>
    </row>
    <row r="296">
      <c r="A296" s="4" t="inlineStr">
        <is>
          <t>Gross Amounts at Which Carried at Close of Period, Accumulated Depreciation</t>
        </is>
      </c>
      <c r="B296" s="6" t="n">
        <v>-278</v>
      </c>
    </row>
    <row r="297">
      <c r="A297" s="4" t="inlineStr">
        <is>
          <t>Northgate Mall</t>
        </is>
      </c>
    </row>
    <row r="298">
      <c r="A298" s="3" t="inlineStr">
        <is>
          <t>Real Estate And Accumulated Depreciation [Line Items]</t>
        </is>
      </c>
    </row>
    <row r="299">
      <c r="A299" s="4" t="inlineStr">
        <is>
          <t>Initial Cost, Land</t>
        </is>
      </c>
      <c r="B299" s="6" t="n">
        <v>2330</v>
      </c>
    </row>
    <row r="300">
      <c r="A300" s="4" t="inlineStr">
        <is>
          <t>Initial Cost, Buildings and Improvements</t>
        </is>
      </c>
      <c r="B300" s="6" t="n">
        <v>8960</v>
      </c>
    </row>
    <row r="301">
      <c r="A301" s="4" t="inlineStr">
        <is>
          <t>Costs Capitalized Subsequent to Acquisition</t>
        </is>
      </c>
      <c r="B301" s="6" t="n">
        <v>24216</v>
      </c>
    </row>
    <row r="302">
      <c r="A302" s="4" t="inlineStr">
        <is>
          <t>Sales of Outparcel Land</t>
        </is>
      </c>
      <c r="B302" s="6" t="n">
        <v>-492</v>
      </c>
    </row>
    <row r="303">
      <c r="A303" s="4" t="inlineStr">
        <is>
          <t>Fresh Start Adjustments</t>
        </is>
      </c>
      <c r="B303" s="6" t="n">
        <v>-23815</v>
      </c>
    </row>
    <row r="304">
      <c r="A304" s="4" t="inlineStr">
        <is>
          <t>Gross Amounts at Which Carried at Close of Period, Land</t>
        </is>
      </c>
      <c r="B304" s="6" t="n">
        <v>3413</v>
      </c>
    </row>
    <row r="305">
      <c r="A305" s="4" t="inlineStr">
        <is>
          <t>Gross Amounts at Which Carried at Close of Period, Buildings and Improvements</t>
        </is>
      </c>
      <c r="B305" s="6" t="n">
        <v>7786</v>
      </c>
    </row>
    <row r="306">
      <c r="A306" s="4" t="inlineStr">
        <is>
          <t>Gross Amounts at Which Carried at Close of Period, Total</t>
        </is>
      </c>
      <c r="B306" s="6" t="n">
        <v>11199</v>
      </c>
    </row>
    <row r="307">
      <c r="A307" s="4" t="inlineStr">
        <is>
          <t>Gross Amounts at Which Carried at Close of Period, Accumulated Depreciation</t>
        </is>
      </c>
      <c r="B307" s="6" t="n">
        <v>-122</v>
      </c>
    </row>
    <row r="308">
      <c r="A308" s="4" t="inlineStr">
        <is>
          <t>Northpark Mall</t>
        </is>
      </c>
    </row>
    <row r="309">
      <c r="A309" s="3" t="inlineStr">
        <is>
          <t>Real Estate And Accumulated Depreciation [Line Items]</t>
        </is>
      </c>
    </row>
    <row r="310">
      <c r="A310" s="4" t="inlineStr">
        <is>
          <t>Initial Cost, Land</t>
        </is>
      </c>
      <c r="B310" s="6" t="n">
        <v>9977</v>
      </c>
    </row>
    <row r="311">
      <c r="A311" s="4" t="inlineStr">
        <is>
          <t>Initial Cost, Buildings and Improvements</t>
        </is>
      </c>
      <c r="B311" s="6" t="n">
        <v>65481</v>
      </c>
    </row>
    <row r="312">
      <c r="A312" s="4" t="inlineStr">
        <is>
          <t>Costs Capitalized Subsequent to Acquisition</t>
        </is>
      </c>
      <c r="B312" s="6" t="n">
        <v>39393</v>
      </c>
    </row>
    <row r="313">
      <c r="A313" s="4" t="inlineStr">
        <is>
          <t>Fresh Start Adjustments</t>
        </is>
      </c>
      <c r="B313" s="6" t="n">
        <v>-99164</v>
      </c>
    </row>
    <row r="314">
      <c r="A314" s="4" t="inlineStr">
        <is>
          <t>Gross Amounts at Which Carried at Close of Period, Land</t>
        </is>
      </c>
      <c r="B314" s="6" t="n">
        <v>7084</v>
      </c>
    </row>
    <row r="315">
      <c r="A315" s="4" t="inlineStr">
        <is>
          <t>Gross Amounts at Which Carried at Close of Period, Buildings and Improvements</t>
        </is>
      </c>
      <c r="B315" s="6" t="n">
        <v>8603</v>
      </c>
    </row>
    <row r="316">
      <c r="A316" s="4" t="inlineStr">
        <is>
          <t>Gross Amounts at Which Carried at Close of Period, Total</t>
        </is>
      </c>
      <c r="B316" s="6" t="n">
        <v>15687</v>
      </c>
    </row>
    <row r="317">
      <c r="A317" s="4" t="inlineStr">
        <is>
          <t>Gross Amounts at Which Carried at Close of Period, Accumulated Depreciation</t>
        </is>
      </c>
      <c r="B317" s="6" t="n">
        <v>-237</v>
      </c>
    </row>
    <row r="318">
      <c r="A318" s="4" t="inlineStr">
        <is>
          <t>Old Hickory Mall</t>
        </is>
      </c>
    </row>
    <row r="319">
      <c r="A319" s="3" t="inlineStr">
        <is>
          <t>Real Estate And Accumulated Depreciation [Line Items]</t>
        </is>
      </c>
    </row>
    <row r="320">
      <c r="A320" s="4" t="inlineStr">
        <is>
          <t>Initial Cost, Land</t>
        </is>
      </c>
      <c r="B320" s="6" t="n">
        <v>15527</v>
      </c>
    </row>
    <row r="321">
      <c r="A321" s="4" t="inlineStr">
        <is>
          <t>Initial Cost, Buildings and Improvements</t>
        </is>
      </c>
      <c r="B321" s="6" t="n">
        <v>29413</v>
      </c>
    </row>
    <row r="322">
      <c r="A322" s="4" t="inlineStr">
        <is>
          <t>Costs Capitalized Subsequent to Acquisition</t>
        </is>
      </c>
      <c r="B322" s="6" t="n">
        <v>-32577</v>
      </c>
    </row>
    <row r="323">
      <c r="A323" s="4" t="inlineStr">
        <is>
          <t>Sales of Outparcel Land</t>
        </is>
      </c>
      <c r="B323" s="6" t="n">
        <v>-362</v>
      </c>
    </row>
    <row r="324">
      <c r="A324" s="4" t="inlineStr">
        <is>
          <t>Fresh Start Adjustments</t>
        </is>
      </c>
      <c r="B324" s="6" t="n">
        <v>-9431</v>
      </c>
    </row>
    <row r="325">
      <c r="A325" s="4" t="inlineStr">
        <is>
          <t>Gross Amounts at Which Carried at Close of Period, Land</t>
        </is>
      </c>
      <c r="B325" s="6" t="n">
        <v>800</v>
      </c>
    </row>
    <row r="326">
      <c r="A326" s="4" t="inlineStr">
        <is>
          <t>Gross Amounts at Which Carried at Close of Period, Buildings and Improvements</t>
        </is>
      </c>
      <c r="B326" s="6" t="n">
        <v>1770</v>
      </c>
    </row>
    <row r="327">
      <c r="A327" s="4" t="inlineStr">
        <is>
          <t>Gross Amounts at Which Carried at Close of Period, Total</t>
        </is>
      </c>
      <c r="B327" s="6" t="n">
        <v>2570</v>
      </c>
    </row>
    <row r="328">
      <c r="A328" s="4" t="inlineStr">
        <is>
          <t>Gross Amounts at Which Carried at Close of Period, Accumulated Depreciation</t>
        </is>
      </c>
      <c r="B328" s="6" t="n">
        <v>-95</v>
      </c>
    </row>
    <row r="329">
      <c r="A329" s="4" t="inlineStr">
        <is>
          <t>The Outlet Shoppes at Laredo</t>
        </is>
      </c>
    </row>
    <row r="330">
      <c r="A330" s="3" t="inlineStr">
        <is>
          <t>Real Estate And Accumulated Depreciation [Line Items]</t>
        </is>
      </c>
    </row>
    <row r="331">
      <c r="A331" s="4" t="inlineStr">
        <is>
          <t>Encumbrances</t>
        </is>
      </c>
      <c r="B331" s="6" t="n">
        <v>39450</v>
      </c>
    </row>
    <row r="332">
      <c r="A332" s="4" t="inlineStr">
        <is>
          <t>Initial Cost, Land</t>
        </is>
      </c>
      <c r="B332" s="6" t="n">
        <v>11000</v>
      </c>
    </row>
    <row r="333">
      <c r="A333" s="4" t="inlineStr">
        <is>
          <t>Initial Cost, Buildings and Improvements</t>
        </is>
      </c>
      <c r="B333" s="6" t="n">
        <v>97353</v>
      </c>
    </row>
    <row r="334">
      <c r="A334" s="4" t="inlineStr">
        <is>
          <t>Costs Capitalized Subsequent to Acquisition</t>
        </is>
      </c>
      <c r="B334" s="6" t="n">
        <v>-66186</v>
      </c>
    </row>
    <row r="335">
      <c r="A335" s="4" t="inlineStr">
        <is>
          <t>Fresh Start Adjustments</t>
        </is>
      </c>
      <c r="B335" s="6" t="n">
        <v>-26318</v>
      </c>
    </row>
    <row r="336">
      <c r="A336" s="4" t="inlineStr">
        <is>
          <t>Gross Amounts at Which Carried at Close of Period, Land</t>
        </is>
      </c>
      <c r="B336" s="6" t="n">
        <v>3741</v>
      </c>
    </row>
    <row r="337">
      <c r="A337" s="4" t="inlineStr">
        <is>
          <t>Gross Amounts at Which Carried at Close of Period, Buildings and Improvements</t>
        </is>
      </c>
      <c r="B337" s="6" t="n">
        <v>12108</v>
      </c>
    </row>
    <row r="338">
      <c r="A338" s="4" t="inlineStr">
        <is>
          <t>Gross Amounts at Which Carried at Close of Period, Total</t>
        </is>
      </c>
      <c r="B338" s="6" t="n">
        <v>15849</v>
      </c>
    </row>
    <row r="339">
      <c r="A339" s="4" t="inlineStr">
        <is>
          <t>Gross Amounts at Which Carried at Close of Period, Accumulated Depreciation</t>
        </is>
      </c>
      <c r="B339" s="6" t="n">
        <v>-119</v>
      </c>
    </row>
    <row r="340">
      <c r="A340" s="4" t="inlineStr">
        <is>
          <t>Pearland Town Center</t>
        </is>
      </c>
    </row>
    <row r="341">
      <c r="A341" s="3" t="inlineStr">
        <is>
          <t>Real Estate And Accumulated Depreciation [Line Items]</t>
        </is>
      </c>
    </row>
    <row r="342">
      <c r="A342" s="4" t="inlineStr">
        <is>
          <t>Initial Cost, Land</t>
        </is>
      </c>
      <c r="B342" s="6" t="n">
        <v>16300</v>
      </c>
    </row>
    <row r="343">
      <c r="A343" s="4" t="inlineStr">
        <is>
          <t>Initial Cost, Buildings and Improvements</t>
        </is>
      </c>
      <c r="B343" s="6" t="n">
        <v>108615</v>
      </c>
    </row>
    <row r="344">
      <c r="A344" s="4" t="inlineStr">
        <is>
          <t>Costs Capitalized Subsequent to Acquisition</t>
        </is>
      </c>
      <c r="B344" s="6" t="n">
        <v>24467</v>
      </c>
    </row>
    <row r="345">
      <c r="A345" s="4" t="inlineStr">
        <is>
          <t>Sales of Outparcel Land</t>
        </is>
      </c>
      <c r="B345" s="6" t="n">
        <v>-857</v>
      </c>
    </row>
    <row r="346">
      <c r="A346" s="4" t="inlineStr">
        <is>
          <t>Fresh Start Adjustments</t>
        </is>
      </c>
      <c r="B346" s="6" t="n">
        <v>-106531</v>
      </c>
    </row>
    <row r="347">
      <c r="A347" s="4" t="inlineStr">
        <is>
          <t>Gross Amounts at Which Carried at Close of Period, Land</t>
        </is>
      </c>
      <c r="B347" s="6" t="n">
        <v>16896</v>
      </c>
    </row>
    <row r="348">
      <c r="A348" s="4" t="inlineStr">
        <is>
          <t>Gross Amounts at Which Carried at Close of Period, Buildings and Improvements</t>
        </is>
      </c>
      <c r="B348" s="6" t="n">
        <v>25098</v>
      </c>
    </row>
    <row r="349">
      <c r="A349" s="4" t="inlineStr">
        <is>
          <t>Gross Amounts at Which Carried at Close of Period, Total</t>
        </is>
      </c>
      <c r="B349" s="6" t="n">
        <v>41994</v>
      </c>
    </row>
    <row r="350">
      <c r="A350" s="4" t="inlineStr">
        <is>
          <t>Gross Amounts at Which Carried at Close of Period, Accumulated Depreciation</t>
        </is>
      </c>
      <c r="B350" s="6" t="n">
        <v>-395</v>
      </c>
    </row>
    <row r="351">
      <c r="A351" s="4" t="inlineStr">
        <is>
          <t>Northwoods Mall Northwoods Mall North Charleston, SC</t>
        </is>
      </c>
    </row>
    <row r="352">
      <c r="A352" s="3" t="inlineStr">
        <is>
          <t>Real Estate And Accumulated Depreciation [Line Items]</t>
        </is>
      </c>
    </row>
    <row r="353">
      <c r="A353" s="4" t="inlineStr">
        <is>
          <t>Encumbrances</t>
        </is>
      </c>
      <c r="B353" s="6" t="n">
        <v>60709</v>
      </c>
    </row>
    <row r="354">
      <c r="A354" s="4" t="inlineStr">
        <is>
          <t>Initial Cost, Land</t>
        </is>
      </c>
      <c r="B354" s="6" t="n">
        <v>14867</v>
      </c>
    </row>
    <row r="355">
      <c r="A355" s="4" t="inlineStr">
        <is>
          <t>Initial Cost, Buildings and Improvements</t>
        </is>
      </c>
      <c r="B355" s="6" t="n">
        <v>49647</v>
      </c>
    </row>
    <row r="356">
      <c r="A356" s="4" t="inlineStr">
        <is>
          <t>Costs Capitalized Subsequent to Acquisition</t>
        </is>
      </c>
      <c r="B356" s="6" t="n">
        <v>29176</v>
      </c>
    </row>
    <row r="357">
      <c r="A357" s="4" t="inlineStr">
        <is>
          <t>Sales of Outparcel Land</t>
        </is>
      </c>
      <c r="B357" s="6" t="n">
        <v>-2339</v>
      </c>
    </row>
    <row r="358">
      <c r="A358" s="4" t="inlineStr">
        <is>
          <t>Fresh Start Adjustments</t>
        </is>
      </c>
      <c r="B358" s="6" t="n">
        <v>-52958</v>
      </c>
    </row>
    <row r="359">
      <c r="A359" s="4" t="inlineStr">
        <is>
          <t>Gross Amounts at Which Carried at Close of Period, Land</t>
        </is>
      </c>
      <c r="B359" s="6" t="n">
        <v>9402</v>
      </c>
    </row>
    <row r="360">
      <c r="A360" s="4" t="inlineStr">
        <is>
          <t>Gross Amounts at Which Carried at Close of Period, Buildings and Improvements</t>
        </is>
      </c>
      <c r="B360" s="6" t="n">
        <v>28991</v>
      </c>
    </row>
    <row r="361">
      <c r="A361" s="4" t="inlineStr">
        <is>
          <t>Gross Amounts at Which Carried at Close of Period, Total</t>
        </is>
      </c>
      <c r="B361" s="6" t="n">
        <v>38393</v>
      </c>
    </row>
    <row r="362">
      <c r="A362" s="4" t="inlineStr">
        <is>
          <t>Gross Amounts at Which Carried at Close of Period, Accumulated Depreciation</t>
        </is>
      </c>
      <c r="B362" s="6" t="n">
        <v>-582</v>
      </c>
    </row>
    <row r="363">
      <c r="A363" s="4" t="inlineStr">
        <is>
          <t>Post Oak Mall</t>
        </is>
      </c>
    </row>
    <row r="364">
      <c r="A364" s="3" t="inlineStr">
        <is>
          <t>Real Estate And Accumulated Depreciation [Line Items]</t>
        </is>
      </c>
    </row>
    <row r="365">
      <c r="A365" s="4" t="inlineStr">
        <is>
          <t>Initial Cost, Land</t>
        </is>
      </c>
      <c r="B365" s="6" t="n">
        <v>3936</v>
      </c>
    </row>
    <row r="366">
      <c r="A366" s="4" t="inlineStr">
        <is>
          <t>Initial Cost, Buildings and Improvements</t>
        </is>
      </c>
      <c r="B366" s="6" t="n">
        <v>48948</v>
      </c>
    </row>
    <row r="367">
      <c r="A367" s="4" t="inlineStr">
        <is>
          <t>Costs Capitalized Subsequent to Acquisition</t>
        </is>
      </c>
      <c r="B367" s="6" t="n">
        <v>16630</v>
      </c>
    </row>
    <row r="368">
      <c r="A368" s="4" t="inlineStr">
        <is>
          <t>Sales of Outparcel Land</t>
        </is>
      </c>
      <c r="B368" s="6" t="n">
        <v>-327</v>
      </c>
    </row>
    <row r="369">
      <c r="A369" s="4" t="inlineStr">
        <is>
          <t>Fresh Start Adjustments</t>
        </is>
      </c>
      <c r="B369" s="6" t="n">
        <v>-52738</v>
      </c>
    </row>
    <row r="370">
      <c r="A370" s="4" t="inlineStr">
        <is>
          <t>Gross Amounts at Which Carried at Close of Period, Land</t>
        </is>
      </c>
      <c r="B370" s="6" t="n">
        <v>6206</v>
      </c>
    </row>
    <row r="371">
      <c r="A371" s="4" t="inlineStr">
        <is>
          <t>Gross Amounts at Which Carried at Close of Period, Buildings and Improvements</t>
        </is>
      </c>
      <c r="B371" s="6" t="n">
        <v>10243</v>
      </c>
    </row>
    <row r="372">
      <c r="A372" s="4" t="inlineStr">
        <is>
          <t>Gross Amounts at Which Carried at Close of Period, Total</t>
        </is>
      </c>
      <c r="B372" s="6" t="n">
        <v>16449</v>
      </c>
    </row>
    <row r="373">
      <c r="A373" s="4" t="inlineStr">
        <is>
          <t>Gross Amounts at Which Carried at Close of Period, Accumulated Depreciation</t>
        </is>
      </c>
      <c r="B373" s="6" t="n">
        <v>-204</v>
      </c>
    </row>
    <row r="374">
      <c r="A374" s="4" t="inlineStr">
        <is>
          <t>Richland Mall</t>
        </is>
      </c>
    </row>
    <row r="375">
      <c r="A375" s="3" t="inlineStr">
        <is>
          <t>Real Estate And Accumulated Depreciation [Line Items]</t>
        </is>
      </c>
    </row>
    <row r="376">
      <c r="A376" s="4" t="inlineStr">
        <is>
          <t>Initial Cost, Land</t>
        </is>
      </c>
      <c r="B376" s="6" t="n">
        <v>9874</v>
      </c>
    </row>
    <row r="377">
      <c r="A377" s="4" t="inlineStr">
        <is>
          <t>Initial Cost, Buildings and Improvements</t>
        </is>
      </c>
      <c r="B377" s="6" t="n">
        <v>34793</v>
      </c>
    </row>
    <row r="378">
      <c r="A378" s="4" t="inlineStr">
        <is>
          <t>Costs Capitalized Subsequent to Acquisition</t>
        </is>
      </c>
      <c r="B378" s="6" t="n">
        <v>24077</v>
      </c>
    </row>
    <row r="379">
      <c r="A379" s="4" t="inlineStr">
        <is>
          <t>Sales of Outparcel Land</t>
        </is>
      </c>
      <c r="B379" s="6" t="n">
        <v>-1225</v>
      </c>
    </row>
    <row r="380">
      <c r="A380" s="4" t="inlineStr">
        <is>
          <t>Fresh Start Adjustments</t>
        </is>
      </c>
      <c r="B380" s="6" t="n">
        <v>-44167</v>
      </c>
    </row>
    <row r="381">
      <c r="A381" s="4" t="inlineStr">
        <is>
          <t>Gross Amounts at Which Carried at Close of Period, Land</t>
        </is>
      </c>
      <c r="B381" s="6" t="n">
        <v>8793</v>
      </c>
    </row>
    <row r="382">
      <c r="A382" s="4" t="inlineStr">
        <is>
          <t>Gross Amounts at Which Carried at Close of Period, Buildings and Improvements</t>
        </is>
      </c>
      <c r="B382" s="6" t="n">
        <v>14559</v>
      </c>
    </row>
    <row r="383">
      <c r="A383" s="4" t="inlineStr">
        <is>
          <t>Gross Amounts at Which Carried at Close of Period, Total</t>
        </is>
      </c>
      <c r="B383" s="6" t="n">
        <v>23352</v>
      </c>
    </row>
    <row r="384">
      <c r="A384" s="4" t="inlineStr">
        <is>
          <t>Gross Amounts at Which Carried at Close of Period, Accumulated Depreciation</t>
        </is>
      </c>
      <c r="B384" s="6" t="n">
        <v>-280</v>
      </c>
    </row>
    <row r="385">
      <c r="A385" s="4" t="inlineStr">
        <is>
          <t>The Outlet Shoppes at Gettysburg Gettysburg, PA</t>
        </is>
      </c>
    </row>
    <row r="386">
      <c r="A386" s="3" t="inlineStr">
        <is>
          <t>Real Estate And Accumulated Depreciation [Line Items]</t>
        </is>
      </c>
    </row>
    <row r="387">
      <c r="A387" s="4" t="inlineStr">
        <is>
          <t>Encumbrances</t>
        </is>
      </c>
      <c r="B387" s="6" t="n">
        <v>35804</v>
      </c>
    </row>
    <row r="388">
      <c r="A388" s="4" t="inlineStr">
        <is>
          <t>Initial Cost, Land</t>
        </is>
      </c>
      <c r="B388" s="6" t="n">
        <v>20779</v>
      </c>
    </row>
    <row r="389">
      <c r="A389" s="4" t="inlineStr">
        <is>
          <t>Initial Cost, Buildings and Improvements</t>
        </is>
      </c>
      <c r="B389" s="6" t="n">
        <v>22180</v>
      </c>
    </row>
    <row r="390">
      <c r="A390" s="4" t="inlineStr">
        <is>
          <t>Costs Capitalized Subsequent to Acquisition</t>
        </is>
      </c>
      <c r="B390" s="6" t="n">
        <v>-30268</v>
      </c>
    </row>
    <row r="391">
      <c r="A391" s="4" t="inlineStr">
        <is>
          <t>Fresh Start Adjustments</t>
        </is>
      </c>
      <c r="B391" s="6" t="n">
        <v>-47</v>
      </c>
    </row>
    <row r="392">
      <c r="A392" s="4" t="inlineStr">
        <is>
          <t>Gross Amounts at Which Carried at Close of Period, Land</t>
        </is>
      </c>
      <c r="B392" s="6" t="n">
        <v>7822</v>
      </c>
    </row>
    <row r="393">
      <c r="A393" s="4" t="inlineStr">
        <is>
          <t>Gross Amounts at Which Carried at Close of Period, Buildings and Improvements</t>
        </is>
      </c>
      <c r="B393" s="6" t="n">
        <v>4822</v>
      </c>
    </row>
    <row r="394">
      <c r="A394" s="4" t="inlineStr">
        <is>
          <t>Gross Amounts at Which Carried at Close of Period, Total</t>
        </is>
      </c>
      <c r="B394" s="6" t="n">
        <v>12644</v>
      </c>
    </row>
    <row r="395">
      <c r="A395" s="4" t="inlineStr">
        <is>
          <t>Gross Amounts at Which Carried at Close of Period, Accumulated Depreciation</t>
        </is>
      </c>
      <c r="B395" s="6" t="n">
        <v>-165</v>
      </c>
    </row>
    <row r="396">
      <c r="A396" s="4" t="inlineStr">
        <is>
          <t>Parkdale Mall and Crossing</t>
        </is>
      </c>
    </row>
    <row r="397">
      <c r="A397" s="3" t="inlineStr">
        <is>
          <t>Real Estate And Accumulated Depreciation [Line Items]</t>
        </is>
      </c>
    </row>
    <row r="398">
      <c r="A398" s="4" t="inlineStr">
        <is>
          <t>Encumbrances</t>
        </is>
      </c>
      <c r="B398" s="6" t="n">
        <v>69460</v>
      </c>
    </row>
    <row r="399">
      <c r="A399" s="4" t="inlineStr">
        <is>
          <t>Initial Cost, Land</t>
        </is>
      </c>
      <c r="B399" s="6" t="n">
        <v>23850</v>
      </c>
    </row>
    <row r="400">
      <c r="A400" s="4" t="inlineStr">
        <is>
          <t>Initial Cost, Buildings and Improvements</t>
        </is>
      </c>
      <c r="B400" s="6" t="n">
        <v>47390</v>
      </c>
    </row>
    <row r="401">
      <c r="A401" s="4" t="inlineStr">
        <is>
          <t>Costs Capitalized Subsequent to Acquisition</t>
        </is>
      </c>
      <c r="B401" s="6" t="n">
        <v>-25472</v>
      </c>
    </row>
    <row r="402">
      <c r="A402" s="4" t="inlineStr">
        <is>
          <t>Sales of Outparcel Land</t>
        </is>
      </c>
      <c r="B402" s="6" t="n">
        <v>-874</v>
      </c>
    </row>
    <row r="403">
      <c r="A403" s="4" t="inlineStr">
        <is>
          <t>Fresh Start Adjustments</t>
        </is>
      </c>
      <c r="B403" s="6" t="n">
        <v>-21769</v>
      </c>
    </row>
    <row r="404">
      <c r="A404" s="4" t="inlineStr">
        <is>
          <t>Gross Amounts at Which Carried at Close of Period, Land</t>
        </is>
      </c>
      <c r="B404" s="6" t="n">
        <v>11521</v>
      </c>
    </row>
    <row r="405">
      <c r="A405" s="4" t="inlineStr">
        <is>
          <t>Gross Amounts at Which Carried at Close of Period, Buildings and Improvements</t>
        </is>
      </c>
      <c r="B405" s="6" t="n">
        <v>11604</v>
      </c>
    </row>
    <row r="406">
      <c r="A406" s="4" t="inlineStr">
        <is>
          <t>Gross Amounts at Which Carried at Close of Period, Total</t>
        </is>
      </c>
      <c r="B406" s="6" t="n">
        <v>23125</v>
      </c>
    </row>
    <row r="407">
      <c r="A407" s="4" t="inlineStr">
        <is>
          <t>Gross Amounts at Which Carried at Close of Period, Accumulated Depreciation</t>
        </is>
      </c>
      <c r="B407" s="6" t="n">
        <v>-314</v>
      </c>
    </row>
    <row r="408">
      <c r="A408" s="4" t="inlineStr">
        <is>
          <t>Southpark Mall</t>
        </is>
      </c>
    </row>
    <row r="409">
      <c r="A409" s="3" t="inlineStr">
        <is>
          <t>Real Estate And Accumulated Depreciation [Line Items]</t>
        </is>
      </c>
    </row>
    <row r="410">
      <c r="A410" s="4" t="inlineStr">
        <is>
          <t>Encumbrances</t>
        </is>
      </c>
      <c r="B410" s="6" t="n">
        <v>55567</v>
      </c>
    </row>
    <row r="411">
      <c r="A411" s="4" t="inlineStr">
        <is>
          <t>Initial Cost, Land</t>
        </is>
      </c>
      <c r="B411" s="6" t="n">
        <v>9501</v>
      </c>
    </row>
    <row r="412">
      <c r="A412" s="4" t="inlineStr">
        <is>
          <t>Initial Cost, Buildings and Improvements</t>
        </is>
      </c>
      <c r="B412" s="6" t="n">
        <v>73262</v>
      </c>
    </row>
    <row r="413">
      <c r="A413" s="4" t="inlineStr">
        <is>
          <t>Costs Capitalized Subsequent to Acquisition</t>
        </is>
      </c>
      <c r="B413" s="6" t="n">
        <v>30740</v>
      </c>
    </row>
    <row r="414">
      <c r="A414" s="4" t="inlineStr">
        <is>
          <t>Fresh Start Adjustments</t>
        </is>
      </c>
      <c r="B414" s="6" t="n">
        <v>-102613</v>
      </c>
    </row>
    <row r="415">
      <c r="A415" s="4" t="inlineStr">
        <is>
          <t>Gross Amounts at Which Carried at Close of Period, Land</t>
        </is>
      </c>
      <c r="B415" s="6" t="n">
        <v>4193</v>
      </c>
    </row>
    <row r="416">
      <c r="A416" s="4" t="inlineStr">
        <is>
          <t>Gross Amounts at Which Carried at Close of Period, Buildings and Improvements</t>
        </is>
      </c>
      <c r="B416" s="6" t="n">
        <v>6697</v>
      </c>
    </row>
    <row r="417">
      <c r="A417" s="4" t="inlineStr">
        <is>
          <t>Gross Amounts at Which Carried at Close of Period, Total</t>
        </is>
      </c>
      <c r="B417" s="6" t="n">
        <v>10890</v>
      </c>
    </row>
    <row r="418">
      <c r="A418" s="4" t="inlineStr">
        <is>
          <t>Gross Amounts at Which Carried at Close of Period, Accumulated Depreciation</t>
        </is>
      </c>
      <c r="B418" s="6" t="n">
        <v>-126</v>
      </c>
    </row>
    <row r="419">
      <c r="A419" s="4" t="inlineStr">
        <is>
          <t>St Clair Square</t>
        </is>
      </c>
    </row>
    <row r="420">
      <c r="A420" s="3" t="inlineStr">
        <is>
          <t>Real Estate And Accumulated Depreciation [Line Items]</t>
        </is>
      </c>
    </row>
    <row r="421">
      <c r="A421" s="4" t="inlineStr">
        <is>
          <t>Initial Cost, Land</t>
        </is>
      </c>
      <c r="B421" s="6" t="n">
        <v>11027</v>
      </c>
    </row>
    <row r="422">
      <c r="A422" s="4" t="inlineStr">
        <is>
          <t>Initial Cost, Buildings and Improvements</t>
        </is>
      </c>
      <c r="B422" s="6" t="n">
        <v>75620</v>
      </c>
    </row>
    <row r="423">
      <c r="A423" s="4" t="inlineStr">
        <is>
          <t>Costs Capitalized Subsequent to Acquisition</t>
        </is>
      </c>
      <c r="B423" s="6" t="n">
        <v>34739</v>
      </c>
    </row>
    <row r="424">
      <c r="A424" s="4" t="inlineStr">
        <is>
          <t>Fresh Start Adjustments</t>
        </is>
      </c>
      <c r="B424" s="6" t="n">
        <v>-82113</v>
      </c>
    </row>
    <row r="425">
      <c r="A425" s="4" t="inlineStr">
        <is>
          <t>Gross Amounts at Which Carried at Close of Period, Land</t>
        </is>
      </c>
      <c r="B425" s="6" t="n">
        <v>7511</v>
      </c>
    </row>
    <row r="426">
      <c r="A426" s="4" t="inlineStr">
        <is>
          <t>Gross Amounts at Which Carried at Close of Period, Buildings and Improvements</t>
        </is>
      </c>
      <c r="B426" s="6" t="n">
        <v>31762</v>
      </c>
    </row>
    <row r="427">
      <c r="A427" s="4" t="inlineStr">
        <is>
          <t>Gross Amounts at Which Carried at Close of Period, Total</t>
        </is>
      </c>
      <c r="B427" s="6" t="n">
        <v>39273</v>
      </c>
    </row>
    <row r="428">
      <c r="A428" s="4" t="inlineStr">
        <is>
          <t>Gross Amounts at Which Carried at Close of Period, Accumulated Depreciation</t>
        </is>
      </c>
      <c r="B428" s="6" t="n">
        <v>-505</v>
      </c>
    </row>
    <row r="429">
      <c r="A429" s="4" t="inlineStr">
        <is>
          <t>Parkway Place</t>
        </is>
      </c>
    </row>
    <row r="430">
      <c r="A430" s="3" t="inlineStr">
        <is>
          <t>Real Estate And Accumulated Depreciation [Line Items]</t>
        </is>
      </c>
    </row>
    <row r="431">
      <c r="A431" s="4" t="inlineStr">
        <is>
          <t>Initial Cost, Land</t>
        </is>
      </c>
      <c r="B431" s="6" t="n">
        <v>6364</v>
      </c>
    </row>
    <row r="432">
      <c r="A432" s="4" t="inlineStr">
        <is>
          <t>Initial Cost, Buildings and Improvements</t>
        </is>
      </c>
      <c r="B432" s="6" t="n">
        <v>67067</v>
      </c>
    </row>
    <row r="433">
      <c r="A433" s="4" t="inlineStr">
        <is>
          <t>Costs Capitalized Subsequent to Acquisition</t>
        </is>
      </c>
      <c r="B433" s="6" t="n">
        <v>5932</v>
      </c>
    </row>
    <row r="434">
      <c r="A434" s="4" t="inlineStr">
        <is>
          <t>Fresh Start Adjustments</t>
        </is>
      </c>
      <c r="B434" s="6" t="n">
        <v>-43144</v>
      </c>
    </row>
    <row r="435">
      <c r="A435" s="4" t="inlineStr">
        <is>
          <t>Gross Amounts at Which Carried at Close of Period, Land</t>
        </is>
      </c>
      <c r="B435" s="6" t="n">
        <v>9428</v>
      </c>
    </row>
    <row r="436">
      <c r="A436" s="4" t="inlineStr">
        <is>
          <t>Gross Amounts at Which Carried at Close of Period, Buildings and Improvements</t>
        </is>
      </c>
      <c r="B436" s="6" t="n">
        <v>26791</v>
      </c>
    </row>
    <row r="437">
      <c r="A437" s="4" t="inlineStr">
        <is>
          <t>Gross Amounts at Which Carried at Close of Period, Total</t>
        </is>
      </c>
      <c r="B437" s="6" t="n">
        <v>36219</v>
      </c>
    </row>
    <row r="438">
      <c r="A438" s="4" t="inlineStr">
        <is>
          <t>Gross Amounts at Which Carried at Close of Period, Accumulated Depreciation</t>
        </is>
      </c>
      <c r="B438" s="6" t="n">
        <v>-427</v>
      </c>
    </row>
    <row r="439">
      <c r="A439" s="4" t="inlineStr">
        <is>
          <t>Stroud Mall</t>
        </is>
      </c>
    </row>
    <row r="440">
      <c r="A440" s="3" t="inlineStr">
        <is>
          <t>Real Estate And Accumulated Depreciation [Line Items]</t>
        </is>
      </c>
    </row>
    <row r="441">
      <c r="A441" s="4" t="inlineStr">
        <is>
          <t>Initial Cost, Land</t>
        </is>
      </c>
      <c r="B441" s="6" t="n">
        <v>14711</v>
      </c>
    </row>
    <row r="442">
      <c r="A442" s="4" t="inlineStr">
        <is>
          <t>Initial Cost, Buildings and Improvements</t>
        </is>
      </c>
      <c r="B442" s="6" t="n">
        <v>23936</v>
      </c>
    </row>
    <row r="443">
      <c r="A443" s="4" t="inlineStr">
        <is>
          <t>Costs Capitalized Subsequent to Acquisition</t>
        </is>
      </c>
      <c r="B443" s="6" t="n">
        <v>-24571</v>
      </c>
    </row>
    <row r="444">
      <c r="A444" s="4" t="inlineStr">
        <is>
          <t>Fresh Start Adjustments</t>
        </is>
      </c>
      <c r="B444" s="6" t="n">
        <v>-5698</v>
      </c>
    </row>
    <row r="445">
      <c r="A445" s="4" t="inlineStr">
        <is>
          <t>Gross Amounts at Which Carried at Close of Period, Land</t>
        </is>
      </c>
      <c r="B445" s="6" t="n">
        <v>2942</v>
      </c>
    </row>
    <row r="446">
      <c r="A446" s="4" t="inlineStr">
        <is>
          <t>Gross Amounts at Which Carried at Close of Period, Buildings and Improvements</t>
        </is>
      </c>
      <c r="B446" s="6" t="n">
        <v>5436</v>
      </c>
    </row>
    <row r="447">
      <c r="A447" s="4" t="inlineStr">
        <is>
          <t>Gross Amounts at Which Carried at Close of Period, Total</t>
        </is>
      </c>
      <c r="B447" s="6" t="n">
        <v>8378</v>
      </c>
    </row>
    <row r="448">
      <c r="A448" s="4" t="inlineStr">
        <is>
          <t>Gross Amounts at Which Carried at Close of Period, Accumulated Depreciation</t>
        </is>
      </c>
      <c r="B448" s="6" t="n">
        <v>-134</v>
      </c>
    </row>
    <row r="449">
      <c r="A449" s="4" t="inlineStr">
        <is>
          <t>Sunrise Mall</t>
        </is>
      </c>
    </row>
    <row r="450">
      <c r="A450" s="3" t="inlineStr">
        <is>
          <t>Real Estate And Accumulated Depreciation [Line Items]</t>
        </is>
      </c>
    </row>
    <row r="451">
      <c r="A451" s="4" t="inlineStr">
        <is>
          <t>Initial Cost, Land</t>
        </is>
      </c>
      <c r="B451" s="6" t="n">
        <v>11156</v>
      </c>
    </row>
    <row r="452">
      <c r="A452" s="4" t="inlineStr">
        <is>
          <t>Initial Cost, Buildings and Improvements</t>
        </is>
      </c>
      <c r="B452" s="6" t="n">
        <v>59047</v>
      </c>
    </row>
    <row r="453">
      <c r="A453" s="4" t="inlineStr">
        <is>
          <t>Costs Capitalized Subsequent to Acquisition</t>
        </is>
      </c>
      <c r="B453" s="6" t="n">
        <v>14230</v>
      </c>
    </row>
    <row r="454">
      <c r="A454" s="4" t="inlineStr">
        <is>
          <t>Fresh Start Adjustments</t>
        </is>
      </c>
      <c r="B454" s="6" t="n">
        <v>-45064</v>
      </c>
    </row>
    <row r="455">
      <c r="A455" s="4" t="inlineStr">
        <is>
          <t>Gross Amounts at Which Carried at Close of Period, Land</t>
        </is>
      </c>
      <c r="B455" s="6" t="n">
        <v>14999</v>
      </c>
    </row>
    <row r="456">
      <c r="A456" s="4" t="inlineStr">
        <is>
          <t>Gross Amounts at Which Carried at Close of Period, Buildings and Improvements</t>
        </is>
      </c>
      <c r="B456" s="6" t="n">
        <v>24370</v>
      </c>
    </row>
    <row r="457">
      <c r="A457" s="4" t="inlineStr">
        <is>
          <t>Gross Amounts at Which Carried at Close of Period, Total</t>
        </is>
      </c>
      <c r="B457" s="6" t="n">
        <v>39369</v>
      </c>
    </row>
    <row r="458">
      <c r="A458" s="4" t="inlineStr">
        <is>
          <t>Gross Amounts at Which Carried at Close of Period, Accumulated Depreciation</t>
        </is>
      </c>
      <c r="B458" s="6" t="n">
        <v>-627</v>
      </c>
    </row>
    <row r="459">
      <c r="A459" s="4" t="inlineStr">
        <is>
          <t>Turtle Creek Mall</t>
        </is>
      </c>
    </row>
    <row r="460">
      <c r="A460" s="3" t="inlineStr">
        <is>
          <t>Real Estate And Accumulated Depreciation [Line Items]</t>
        </is>
      </c>
    </row>
    <row r="461">
      <c r="A461" s="4" t="inlineStr">
        <is>
          <t>Initial Cost, Land</t>
        </is>
      </c>
      <c r="B461" s="6" t="n">
        <v>2345</v>
      </c>
    </row>
    <row r="462">
      <c r="A462" s="4" t="inlineStr">
        <is>
          <t>Initial Cost, Buildings and Improvements</t>
        </is>
      </c>
      <c r="B462" s="6" t="n">
        <v>26418</v>
      </c>
    </row>
    <row r="463">
      <c r="A463" s="4" t="inlineStr">
        <is>
          <t>Costs Capitalized Subsequent to Acquisition</t>
        </is>
      </c>
      <c r="B463" s="6" t="n">
        <v>17793</v>
      </c>
    </row>
    <row r="464">
      <c r="A464" s="4" t="inlineStr">
        <is>
          <t>Fresh Start Adjustments</t>
        </is>
      </c>
      <c r="B464" s="6" t="n">
        <v>-26937</v>
      </c>
    </row>
    <row r="465">
      <c r="A465" s="4" t="inlineStr">
        <is>
          <t>Gross Amounts at Which Carried at Close of Period, Land</t>
        </is>
      </c>
      <c r="B465" s="6" t="n">
        <v>3977</v>
      </c>
    </row>
    <row r="466">
      <c r="A466" s="4" t="inlineStr">
        <is>
          <t>Gross Amounts at Which Carried at Close of Period, Buildings and Improvements</t>
        </is>
      </c>
      <c r="B466" s="6" t="n">
        <v>15642</v>
      </c>
    </row>
    <row r="467">
      <c r="A467" s="4" t="inlineStr">
        <is>
          <t>Gross Amounts at Which Carried at Close of Period, Total</t>
        </is>
      </c>
      <c r="B467" s="6" t="n">
        <v>19619</v>
      </c>
    </row>
    <row r="468">
      <c r="A468" s="4" t="inlineStr">
        <is>
          <t>Gross Amounts at Which Carried at Close of Period, Accumulated Depreciation</t>
        </is>
      </c>
      <c r="B468" s="6" t="n">
        <v>-343</v>
      </c>
    </row>
    <row r="469">
      <c r="A469" s="4" t="inlineStr">
        <is>
          <t>South County Center St. Louis, MO</t>
        </is>
      </c>
    </row>
    <row r="470">
      <c r="A470" s="3" t="inlineStr">
        <is>
          <t>Real Estate And Accumulated Depreciation [Line Items]</t>
        </is>
      </c>
    </row>
    <row r="471">
      <c r="A471" s="4" t="inlineStr">
        <is>
          <t>Initial Cost, Land</t>
        </is>
      </c>
      <c r="B471" s="6" t="n">
        <v>15754</v>
      </c>
    </row>
    <row r="472">
      <c r="A472" s="4" t="inlineStr">
        <is>
          <t>Initial Cost, Buildings and Improvements</t>
        </is>
      </c>
      <c r="B472" s="6" t="n">
        <v>159249</v>
      </c>
    </row>
    <row r="473">
      <c r="A473" s="4" t="inlineStr">
        <is>
          <t>Costs Capitalized Subsequent to Acquisition</t>
        </is>
      </c>
      <c r="B473" s="6" t="n">
        <v>3184</v>
      </c>
    </row>
    <row r="474">
      <c r="A474" s="4" t="inlineStr">
        <is>
          <t>Fresh Start Adjustments</t>
        </is>
      </c>
      <c r="B474" s="6" t="n">
        <v>-160681</v>
      </c>
    </row>
    <row r="475">
      <c r="A475" s="4" t="inlineStr">
        <is>
          <t>Gross Amounts at Which Carried at Close of Period, Land</t>
        </is>
      </c>
      <c r="B475" s="6" t="n">
        <v>11165</v>
      </c>
    </row>
    <row r="476">
      <c r="A476" s="4" t="inlineStr">
        <is>
          <t>Gross Amounts at Which Carried at Close of Period, Buildings and Improvements</t>
        </is>
      </c>
      <c r="B476" s="6" t="n">
        <v>6341</v>
      </c>
    </row>
    <row r="477">
      <c r="A477" s="4" t="inlineStr">
        <is>
          <t>Gross Amounts at Which Carried at Close of Period, Total</t>
        </is>
      </c>
      <c r="B477" s="6" t="n">
        <v>17506</v>
      </c>
    </row>
    <row r="478">
      <c r="A478" s="4" t="inlineStr">
        <is>
          <t>Gross Amounts at Which Carried at Close of Period, Accumulated Depreciation</t>
        </is>
      </c>
      <c r="B478" s="6" t="n">
        <v>-294</v>
      </c>
    </row>
    <row r="479">
      <c r="A479" s="4" t="inlineStr">
        <is>
          <t>Southaven Towne Center Southaven, MS</t>
        </is>
      </c>
    </row>
    <row r="480">
      <c r="A480" s="3" t="inlineStr">
        <is>
          <t>Real Estate And Accumulated Depreciation [Line Items]</t>
        </is>
      </c>
    </row>
    <row r="481">
      <c r="A481" s="4" t="inlineStr">
        <is>
          <t>Initial Cost, Land</t>
        </is>
      </c>
      <c r="B481" s="6" t="n">
        <v>8255</v>
      </c>
    </row>
    <row r="482">
      <c r="A482" s="4" t="inlineStr">
        <is>
          <t>Initial Cost, Buildings and Improvements</t>
        </is>
      </c>
      <c r="B482" s="6" t="n">
        <v>29380</v>
      </c>
    </row>
    <row r="483">
      <c r="A483" s="4" t="inlineStr">
        <is>
          <t>Costs Capitalized Subsequent to Acquisition</t>
        </is>
      </c>
      <c r="B483" s="6" t="n">
        <v>8013</v>
      </c>
    </row>
    <row r="484">
      <c r="A484" s="4" t="inlineStr">
        <is>
          <t>Fresh Start Adjustments</t>
        </is>
      </c>
      <c r="B484" s="6" t="n">
        <v>-27929</v>
      </c>
    </row>
    <row r="485">
      <c r="A485" s="4" t="inlineStr">
        <is>
          <t>Gross Amounts at Which Carried at Close of Period, Land</t>
        </is>
      </c>
      <c r="B485" s="6" t="n">
        <v>10163</v>
      </c>
    </row>
    <row r="486">
      <c r="A486" s="4" t="inlineStr">
        <is>
          <t>Gross Amounts at Which Carried at Close of Period, Buildings and Improvements</t>
        </is>
      </c>
      <c r="B486" s="6" t="n">
        <v>7556</v>
      </c>
    </row>
    <row r="487">
      <c r="A487" s="4" t="inlineStr">
        <is>
          <t>Gross Amounts at Which Carried at Close of Period, Total</t>
        </is>
      </c>
      <c r="B487" s="6" t="n">
        <v>17719</v>
      </c>
    </row>
    <row r="488">
      <c r="A488" s="4" t="inlineStr">
        <is>
          <t>Gross Amounts at Which Carried at Close of Period, Accumulated Depreciation</t>
        </is>
      </c>
      <c r="B488" s="6" t="n">
        <v>-155</v>
      </c>
    </row>
    <row r="489">
      <c r="A489" s="4" t="inlineStr">
        <is>
          <t>Valley View Mall</t>
        </is>
      </c>
    </row>
    <row r="490">
      <c r="A490" s="3" t="inlineStr">
        <is>
          <t>Real Estate And Accumulated Depreciation [Line Items]</t>
        </is>
      </c>
    </row>
    <row r="491">
      <c r="A491" s="4" t="inlineStr">
        <is>
          <t>Initial Cost, Land</t>
        </is>
      </c>
      <c r="B491" s="6" t="n">
        <v>15985</v>
      </c>
    </row>
    <row r="492">
      <c r="A492" s="4" t="inlineStr">
        <is>
          <t>Initial Cost, Buildings and Improvements</t>
        </is>
      </c>
      <c r="B492" s="6" t="n">
        <v>77771</v>
      </c>
    </row>
    <row r="493">
      <c r="A493" s="4" t="inlineStr">
        <is>
          <t>Costs Capitalized Subsequent to Acquisition</t>
        </is>
      </c>
      <c r="B493" s="6" t="n">
        <v>23984</v>
      </c>
    </row>
    <row r="494">
      <c r="A494" s="4" t="inlineStr">
        <is>
          <t>Fresh Start Adjustments</t>
        </is>
      </c>
      <c r="B494" s="6" t="n">
        <v>-89309</v>
      </c>
    </row>
    <row r="495">
      <c r="A495" s="4" t="inlineStr">
        <is>
          <t>Gross Amounts at Which Carried at Close of Period, Land</t>
        </is>
      </c>
      <c r="B495" s="6" t="n">
        <v>9499</v>
      </c>
    </row>
    <row r="496">
      <c r="A496" s="4" t="inlineStr">
        <is>
          <t>Gross Amounts at Which Carried at Close of Period, Buildings and Improvements</t>
        </is>
      </c>
      <c r="B496" s="6" t="n">
        <v>18932</v>
      </c>
    </row>
    <row r="497">
      <c r="A497" s="4" t="inlineStr">
        <is>
          <t>Gross Amounts at Which Carried at Close of Period, Total</t>
        </is>
      </c>
      <c r="B497" s="6" t="n">
        <v>28431</v>
      </c>
    </row>
    <row r="498">
      <c r="A498" s="4" t="inlineStr">
        <is>
          <t>Gross Amounts at Which Carried at Close of Period, Accumulated Depreciation</t>
        </is>
      </c>
      <c r="B498" s="6" t="n">
        <v>-392</v>
      </c>
    </row>
    <row r="499">
      <c r="A499" s="4" t="inlineStr">
        <is>
          <t>Volusia Mall Daytona Beach, FL</t>
        </is>
      </c>
    </row>
    <row r="500">
      <c r="A500" s="3" t="inlineStr">
        <is>
          <t>Real Estate And Accumulated Depreciation [Line Items]</t>
        </is>
      </c>
    </row>
    <row r="501">
      <c r="A501" s="4" t="inlineStr">
        <is>
          <t>Encumbrances</t>
        </is>
      </c>
      <c r="B501" s="6" t="n">
        <v>43641</v>
      </c>
    </row>
    <row r="502">
      <c r="A502" s="4" t="inlineStr">
        <is>
          <t>Initial Cost, Land</t>
        </is>
      </c>
      <c r="B502" s="6" t="n">
        <v>2526</v>
      </c>
    </row>
    <row r="503">
      <c r="A503" s="4" t="inlineStr">
        <is>
          <t>Initial Cost, Buildings and Improvements</t>
        </is>
      </c>
      <c r="B503" s="6" t="n">
        <v>120242</v>
      </c>
    </row>
    <row r="504">
      <c r="A504" s="4" t="inlineStr">
        <is>
          <t>Costs Capitalized Subsequent to Acquisition</t>
        </is>
      </c>
      <c r="B504" s="6" t="n">
        <v>21923</v>
      </c>
    </row>
    <row r="505">
      <c r="A505" s="4" t="inlineStr">
        <is>
          <t>Fresh Start Adjustments</t>
        </is>
      </c>
      <c r="B505" s="6" t="n">
        <v>-128334</v>
      </c>
    </row>
    <row r="506">
      <c r="A506" s="4" t="inlineStr">
        <is>
          <t>Gross Amounts at Which Carried at Close of Period, Land</t>
        </is>
      </c>
      <c r="B506" s="6" t="n">
        <v>11300</v>
      </c>
    </row>
    <row r="507">
      <c r="A507" s="4" t="inlineStr">
        <is>
          <t>Gross Amounts at Which Carried at Close of Period, Buildings and Improvements</t>
        </is>
      </c>
      <c r="B507" s="6" t="n">
        <v>5057</v>
      </c>
    </row>
    <row r="508">
      <c r="A508" s="4" t="inlineStr">
        <is>
          <t>Gross Amounts at Which Carried at Close of Period, Total</t>
        </is>
      </c>
      <c r="B508" s="6" t="n">
        <v>16357</v>
      </c>
    </row>
    <row r="509">
      <c r="A509" s="4" t="inlineStr">
        <is>
          <t>Gross Amounts at Which Carried at Close of Period, Accumulated Depreciation</t>
        </is>
      </c>
      <c r="B509" s="6" t="n">
        <v>-179</v>
      </c>
    </row>
    <row r="510">
      <c r="A510" s="4" t="inlineStr">
        <is>
          <t>West Towne Mall</t>
        </is>
      </c>
    </row>
    <row r="511">
      <c r="A511" s="3" t="inlineStr">
        <is>
          <t>Real Estate And Accumulated Depreciation [Line Items]</t>
        </is>
      </c>
    </row>
    <row r="512">
      <c r="A512" s="4" t="inlineStr">
        <is>
          <t>Initial Cost, Land</t>
        </is>
      </c>
      <c r="B512" s="6" t="n">
        <v>8912</v>
      </c>
    </row>
    <row r="513">
      <c r="A513" s="4" t="inlineStr">
        <is>
          <t>Initial Cost, Buildings and Improvements</t>
        </is>
      </c>
      <c r="B513" s="6" t="n">
        <v>83084</v>
      </c>
    </row>
    <row r="514">
      <c r="A514" s="4" t="inlineStr">
        <is>
          <t>Costs Capitalized Subsequent to Acquisition</t>
        </is>
      </c>
      <c r="B514" s="6" t="n">
        <v>43758</v>
      </c>
    </row>
    <row r="515">
      <c r="A515" s="4" t="inlineStr">
        <is>
          <t>Fresh Start Adjustments</t>
        </is>
      </c>
      <c r="B515" s="6" t="n">
        <v>-84533</v>
      </c>
    </row>
    <row r="516">
      <c r="A516" s="4" t="inlineStr">
        <is>
          <t>Gross Amounts at Which Carried at Close of Period, Land</t>
        </is>
      </c>
      <c r="B516" s="6" t="n">
        <v>14623</v>
      </c>
    </row>
    <row r="517">
      <c r="A517" s="4" t="inlineStr">
        <is>
          <t>Gross Amounts at Which Carried at Close of Period, Buildings and Improvements</t>
        </is>
      </c>
      <c r="B517" s="6" t="n">
        <v>36598</v>
      </c>
    </row>
    <row r="518">
      <c r="A518" s="4" t="inlineStr">
        <is>
          <t>Gross Amounts at Which Carried at Close of Period, Total</t>
        </is>
      </c>
      <c r="B518" s="6" t="n">
        <v>51221</v>
      </c>
    </row>
    <row r="519">
      <c r="A519" s="4" t="inlineStr">
        <is>
          <t>Gross Amounts at Which Carried at Close of Period, Accumulated Depreciation</t>
        </is>
      </c>
      <c r="B519" s="6" t="n">
        <v>-566</v>
      </c>
    </row>
    <row r="520">
      <c r="A520" s="4" t="inlineStr">
        <is>
          <t>Westgate Mall</t>
        </is>
      </c>
    </row>
    <row r="521">
      <c r="A521" s="3" t="inlineStr">
        <is>
          <t>Real Estate And Accumulated Depreciation [Line Items]</t>
        </is>
      </c>
    </row>
    <row r="522">
      <c r="A522" s="4" t="inlineStr">
        <is>
          <t>Encumbrances</t>
        </is>
      </c>
      <c r="B522" s="6" t="n">
        <v>30322</v>
      </c>
    </row>
    <row r="523">
      <c r="A523" s="4" t="inlineStr">
        <is>
          <t>Initial Cost, Land</t>
        </is>
      </c>
      <c r="B523" s="6" t="n">
        <v>2149</v>
      </c>
    </row>
    <row r="524">
      <c r="A524" s="4" t="inlineStr">
        <is>
          <t>Initial Cost, Buildings and Improvements</t>
        </is>
      </c>
      <c r="B524" s="6" t="n">
        <v>23257</v>
      </c>
    </row>
    <row r="525">
      <c r="A525" s="4" t="inlineStr">
        <is>
          <t>Costs Capitalized Subsequent to Acquisition</t>
        </is>
      </c>
      <c r="B525" s="6" t="n">
        <v>49700</v>
      </c>
    </row>
    <row r="526">
      <c r="A526" s="4" t="inlineStr">
        <is>
          <t>Sales of Outparcel Land</t>
        </is>
      </c>
      <c r="B526" s="6" t="n">
        <v>-432</v>
      </c>
    </row>
    <row r="527">
      <c r="A527" s="4" t="inlineStr">
        <is>
          <t>Fresh Start Adjustments</t>
        </is>
      </c>
      <c r="B527" s="6" t="n">
        <v>-68403</v>
      </c>
    </row>
    <row r="528">
      <c r="A528" s="4" t="inlineStr">
        <is>
          <t>Gross Amounts at Which Carried at Close of Period, Land</t>
        </is>
      </c>
      <c r="B528" s="6" t="n">
        <v>3553</v>
      </c>
    </row>
    <row r="529">
      <c r="A529" s="4" t="inlineStr">
        <is>
          <t>Gross Amounts at Which Carried at Close of Period, Buildings and Improvements</t>
        </is>
      </c>
      <c r="B529" s="6" t="n">
        <v>2718</v>
      </c>
    </row>
    <row r="530">
      <c r="A530" s="4" t="inlineStr">
        <is>
          <t>Gross Amounts at Which Carried at Close of Period, Total</t>
        </is>
      </c>
      <c r="B530" s="6" t="n">
        <v>6271</v>
      </c>
    </row>
    <row r="531">
      <c r="A531" s="4" t="inlineStr">
        <is>
          <t>Gross Amounts at Which Carried at Close of Period, Accumulated Depreciation</t>
        </is>
      </c>
      <c r="B531" s="6" t="n">
        <v>-70</v>
      </c>
    </row>
    <row r="532">
      <c r="A532" s="4" t="inlineStr">
        <is>
          <t>Westmoreland Mall</t>
        </is>
      </c>
    </row>
    <row r="533">
      <c r="A533" s="3" t="inlineStr">
        <is>
          <t>Real Estate And Accumulated Depreciation [Line Items]</t>
        </is>
      </c>
    </row>
    <row r="534">
      <c r="A534" s="4" t="inlineStr">
        <is>
          <t>Initial Cost, Land</t>
        </is>
      </c>
      <c r="B534" s="6" t="n">
        <v>4621</v>
      </c>
    </row>
    <row r="535">
      <c r="A535" s="4" t="inlineStr">
        <is>
          <t>Initial Cost, Buildings and Improvements</t>
        </is>
      </c>
      <c r="B535" s="6" t="n">
        <v>84215</v>
      </c>
    </row>
    <row r="536">
      <c r="A536" s="4" t="inlineStr">
        <is>
          <t>Costs Capitalized Subsequent to Acquisition</t>
        </is>
      </c>
      <c r="B536" s="6" t="n">
        <v>35006</v>
      </c>
    </row>
    <row r="537">
      <c r="A537" s="4" t="inlineStr">
        <is>
          <t>Sales of Outparcel Land</t>
        </is>
      </c>
      <c r="B537" s="6" t="n">
        <v>-1240</v>
      </c>
    </row>
    <row r="538">
      <c r="A538" s="4" t="inlineStr">
        <is>
          <t>Fresh Start Adjustments</t>
        </is>
      </c>
      <c r="B538" s="6" t="n">
        <v>-107620</v>
      </c>
    </row>
    <row r="539">
      <c r="A539" s="4" t="inlineStr">
        <is>
          <t>Gross Amounts at Which Carried at Close of Period, Land</t>
        </is>
      </c>
      <c r="B539" s="6" t="n">
        <v>6389</v>
      </c>
    </row>
    <row r="540">
      <c r="A540" s="4" t="inlineStr">
        <is>
          <t>Gross Amounts at Which Carried at Close of Period, Buildings and Improvements</t>
        </is>
      </c>
      <c r="B540" s="6" t="n">
        <v>8593</v>
      </c>
    </row>
    <row r="541">
      <c r="A541" s="4" t="inlineStr">
        <is>
          <t>Gross Amounts at Which Carried at Close of Period, Total</t>
        </is>
      </c>
      <c r="B541" s="6" t="n">
        <v>14982</v>
      </c>
    </row>
    <row r="542">
      <c r="A542" s="4" t="inlineStr">
        <is>
          <t>Gross Amounts at Which Carried at Close of Period, Accumulated Depreciation</t>
        </is>
      </c>
      <c r="B542" s="6" t="n">
        <v>-382</v>
      </c>
    </row>
    <row r="543">
      <c r="A543" s="4" t="inlineStr">
        <is>
          <t>York Galleria</t>
        </is>
      </c>
    </row>
    <row r="544">
      <c r="A544" s="3" t="inlineStr">
        <is>
          <t>Real Estate And Accumulated Depreciation [Line Items]</t>
        </is>
      </c>
    </row>
    <row r="545">
      <c r="A545" s="4" t="inlineStr">
        <is>
          <t>Initial Cost, Land</t>
        </is>
      </c>
      <c r="B545" s="6" t="n">
        <v>5757</v>
      </c>
    </row>
    <row r="546">
      <c r="A546" s="4" t="inlineStr">
        <is>
          <t>Initial Cost, Buildings and Improvements</t>
        </is>
      </c>
      <c r="B546" s="6" t="n">
        <v>63316</v>
      </c>
    </row>
    <row r="547">
      <c r="A547" s="4" t="inlineStr">
        <is>
          <t>Costs Capitalized Subsequent to Acquisition</t>
        </is>
      </c>
      <c r="B547" s="6" t="n">
        <v>23626</v>
      </c>
    </row>
    <row r="548">
      <c r="A548" s="4" t="inlineStr">
        <is>
          <t>Fresh Start Adjustments</t>
        </is>
      </c>
      <c r="B548" s="6" t="n">
        <v>-84499</v>
      </c>
    </row>
    <row r="549">
      <c r="A549" s="4" t="inlineStr">
        <is>
          <t>Gross Amounts at Which Carried at Close of Period, Land</t>
        </is>
      </c>
      <c r="B549" s="6" t="n">
        <v>1767</v>
      </c>
    </row>
    <row r="550">
      <c r="A550" s="4" t="inlineStr">
        <is>
          <t>Gross Amounts at Which Carried at Close of Period, Buildings and Improvements</t>
        </is>
      </c>
      <c r="B550" s="6" t="n">
        <v>6433</v>
      </c>
    </row>
    <row r="551">
      <c r="A551" s="4" t="inlineStr">
        <is>
          <t>Gross Amounts at Which Carried at Close of Period, Total</t>
        </is>
      </c>
      <c r="B551" s="6" t="n">
        <v>8200</v>
      </c>
    </row>
    <row r="552">
      <c r="A552" s="4" t="inlineStr">
        <is>
          <t>Gross Amounts at Which Carried at Close of Period, Accumulated Depreciation</t>
        </is>
      </c>
      <c r="B552" s="6" t="n">
        <v>-228</v>
      </c>
    </row>
    <row r="553">
      <c r="A553" s="4" t="inlineStr">
        <is>
          <t>A840 Greenbrier Circle</t>
        </is>
      </c>
    </row>
    <row r="554">
      <c r="A554" s="3" t="inlineStr">
        <is>
          <t>Real Estate And Accumulated Depreciation [Line Items]</t>
        </is>
      </c>
    </row>
    <row r="555">
      <c r="A555" s="4" t="inlineStr">
        <is>
          <t>Initial Cost, Land</t>
        </is>
      </c>
      <c r="B555" s="6" t="n">
        <v>2096</v>
      </c>
    </row>
    <row r="556">
      <c r="A556" s="4" t="inlineStr">
        <is>
          <t>Initial Cost, Buildings and Improvements</t>
        </is>
      </c>
      <c r="B556" s="6" t="n">
        <v>3091</v>
      </c>
    </row>
    <row r="557">
      <c r="A557" s="4" t="inlineStr">
        <is>
          <t>Costs Capitalized Subsequent to Acquisition</t>
        </is>
      </c>
      <c r="B557" s="6" t="n">
        <v>1152</v>
      </c>
    </row>
    <row r="558">
      <c r="A558" s="4" t="inlineStr">
        <is>
          <t>Fresh Start Adjustments</t>
        </is>
      </c>
      <c r="B558" s="6" t="n">
        <v>-1626</v>
      </c>
    </row>
    <row r="559">
      <c r="A559" s="4" t="inlineStr">
        <is>
          <t>Gross Amounts at Which Carried at Close of Period, Land</t>
        </is>
      </c>
      <c r="B559" s="6" t="n">
        <v>1387</v>
      </c>
    </row>
    <row r="560">
      <c r="A560" s="4" t="inlineStr">
        <is>
          <t>Gross Amounts at Which Carried at Close of Period, Buildings and Improvements</t>
        </is>
      </c>
      <c r="B560" s="6" t="n">
        <v>3326</v>
      </c>
    </row>
    <row r="561">
      <c r="A561" s="4" t="inlineStr">
        <is>
          <t>Gross Amounts at Which Carried at Close of Period, Total</t>
        </is>
      </c>
      <c r="B561" s="6" t="n">
        <v>4713</v>
      </c>
    </row>
    <row r="562">
      <c r="A562" s="4" t="inlineStr">
        <is>
          <t>Gross Amounts at Which Carried at Close of Period, Accumulated Depreciation</t>
        </is>
      </c>
      <c r="B562" s="6" t="n">
        <v>-29</v>
      </c>
    </row>
    <row r="563">
      <c r="A563" s="4" t="inlineStr">
        <is>
          <t>Annex at Monroeville Pittsburgh, PA</t>
        </is>
      </c>
    </row>
    <row r="564">
      <c r="A564" s="3" t="inlineStr">
        <is>
          <t>Real Estate And Accumulated Depreciation [Line Items]</t>
        </is>
      </c>
    </row>
    <row r="565">
      <c r="A565" s="4" t="inlineStr">
        <is>
          <t>Initial Cost, Buildings and Improvements</t>
        </is>
      </c>
      <c r="B565" s="6" t="n">
        <v>29496</v>
      </c>
    </row>
    <row r="566">
      <c r="A566" s="4" t="inlineStr">
        <is>
          <t>Costs Capitalized Subsequent to Acquisition</t>
        </is>
      </c>
      <c r="B566" s="6" t="n">
        <v>1626</v>
      </c>
    </row>
    <row r="567">
      <c r="A567" s="4" t="inlineStr">
        <is>
          <t>Fresh Start Adjustments</t>
        </is>
      </c>
      <c r="B567" s="6" t="n">
        <v>-25862</v>
      </c>
    </row>
    <row r="568">
      <c r="A568" s="4" t="inlineStr">
        <is>
          <t>Gross Amounts at Which Carried at Close of Period, Land</t>
        </is>
      </c>
      <c r="B568" s="6" t="n">
        <v>1454</v>
      </c>
    </row>
    <row r="569">
      <c r="A569" s="4" t="inlineStr">
        <is>
          <t>Gross Amounts at Which Carried at Close of Period, Buildings and Improvements</t>
        </is>
      </c>
      <c r="B569" s="6" t="n">
        <v>3806</v>
      </c>
    </row>
    <row r="570">
      <c r="A570" s="4" t="inlineStr">
        <is>
          <t>Gross Amounts at Which Carried at Close of Period, Total</t>
        </is>
      </c>
      <c r="B570" s="6" t="n">
        <v>5260</v>
      </c>
    </row>
    <row r="571">
      <c r="A571" s="4" t="inlineStr">
        <is>
          <t>Gross Amounts at Which Carried at Close of Period, Accumulated Depreciation</t>
        </is>
      </c>
      <c r="B571" s="6" t="n">
        <v>-266</v>
      </c>
    </row>
    <row r="572">
      <c r="A572" s="4" t="inlineStr">
        <is>
          <t>Cbl Center</t>
        </is>
      </c>
    </row>
    <row r="573">
      <c r="A573" s="3" t="inlineStr">
        <is>
          <t>Real Estate And Accumulated Depreciation [Line Items]</t>
        </is>
      </c>
    </row>
    <row r="574">
      <c r="A574" s="4" t="inlineStr">
        <is>
          <t>Encumbrances</t>
        </is>
      </c>
      <c r="B574" s="6" t="n">
        <v>15320</v>
      </c>
    </row>
    <row r="575">
      <c r="A575" s="4" t="inlineStr">
        <is>
          <t>Initial Cost, Land</t>
        </is>
      </c>
      <c r="B575" s="6" t="n">
        <v>1332</v>
      </c>
    </row>
    <row r="576">
      <c r="A576" s="4" t="inlineStr">
        <is>
          <t>Initial Cost, Buildings and Improvements</t>
        </is>
      </c>
      <c r="B576" s="6" t="n">
        <v>24675</v>
      </c>
    </row>
    <row r="577">
      <c r="A577" s="4" t="inlineStr">
        <is>
          <t>Costs Capitalized Subsequent to Acquisition</t>
        </is>
      </c>
      <c r="B577" s="6" t="n">
        <v>1382</v>
      </c>
    </row>
    <row r="578">
      <c r="A578" s="4" t="inlineStr">
        <is>
          <t>Fresh Start Adjustments</t>
        </is>
      </c>
      <c r="B578" s="6" t="n">
        <v>-17030</v>
      </c>
    </row>
    <row r="579">
      <c r="A579" s="4" t="inlineStr">
        <is>
          <t>Gross Amounts at Which Carried at Close of Period, Land</t>
        </is>
      </c>
      <c r="B579" s="6" t="n">
        <v>3081</v>
      </c>
    </row>
    <row r="580">
      <c r="A580" s="4" t="inlineStr">
        <is>
          <t>Gross Amounts at Which Carried at Close of Period, Buildings and Improvements</t>
        </is>
      </c>
      <c r="B580" s="6" t="n">
        <v>7278</v>
      </c>
    </row>
    <row r="581">
      <c r="A581" s="4" t="inlineStr">
        <is>
          <t>Gross Amounts at Which Carried at Close of Period, Total</t>
        </is>
      </c>
      <c r="B581" s="6" t="n">
        <v>10359</v>
      </c>
    </row>
    <row r="582">
      <c r="A582" s="4" t="inlineStr">
        <is>
          <t>Gross Amounts at Which Carried at Close of Period, Accumulated Depreciation</t>
        </is>
      </c>
      <c r="B582" s="6" t="n">
        <v>-73</v>
      </c>
    </row>
    <row r="583">
      <c r="A583" s="4" t="inlineStr">
        <is>
          <t>Cbl Center Ii</t>
        </is>
      </c>
    </row>
    <row r="584">
      <c r="A584" s="3" t="inlineStr">
        <is>
          <t>Real Estate And Accumulated Depreciation [Line Items]</t>
        </is>
      </c>
    </row>
    <row r="585">
      <c r="A585" s="4" t="inlineStr">
        <is>
          <t>Initial Cost, Land</t>
        </is>
      </c>
      <c r="B585" s="6" t="n">
        <v>22</v>
      </c>
    </row>
    <row r="586">
      <c r="A586" s="4" t="inlineStr">
        <is>
          <t>Initial Cost, Buildings and Improvements</t>
        </is>
      </c>
      <c r="B586" s="6" t="n">
        <v>13648</v>
      </c>
    </row>
    <row r="587">
      <c r="A587" s="4" t="inlineStr">
        <is>
          <t>Costs Capitalized Subsequent to Acquisition</t>
        </is>
      </c>
      <c r="B587" s="6" t="n">
        <v>791</v>
      </c>
    </row>
    <row r="588">
      <c r="A588" s="4" t="inlineStr">
        <is>
          <t>Fresh Start Adjustments</t>
        </is>
      </c>
      <c r="B588" s="6" t="n">
        <v>-9880</v>
      </c>
    </row>
    <row r="589">
      <c r="A589" s="4" t="inlineStr">
        <is>
          <t>Gross Amounts at Which Carried at Close of Period, Land</t>
        </is>
      </c>
      <c r="B589" s="6" t="n">
        <v>965</v>
      </c>
    </row>
    <row r="590">
      <c r="A590" s="4" t="inlineStr">
        <is>
          <t>Gross Amounts at Which Carried at Close of Period, Buildings and Improvements</t>
        </is>
      </c>
      <c r="B590" s="6" t="n">
        <v>3616</v>
      </c>
    </row>
    <row r="591">
      <c r="A591" s="4" t="inlineStr">
        <is>
          <t>Gross Amounts at Which Carried at Close of Period, Total</t>
        </is>
      </c>
      <c r="B591" s="6" t="n">
        <v>4581</v>
      </c>
    </row>
    <row r="592">
      <c r="A592" s="4" t="inlineStr">
        <is>
          <t>Gross Amounts at Which Carried at Close of Period, Accumulated Depreciation</t>
        </is>
      </c>
      <c r="B592" s="6" t="n">
        <v>-60</v>
      </c>
    </row>
    <row r="593">
      <c r="A593" s="4" t="inlineStr">
        <is>
          <t>Cool Springs Crossing</t>
        </is>
      </c>
    </row>
    <row r="594">
      <c r="A594" s="3" t="inlineStr">
        <is>
          <t>Real Estate And Accumulated Depreciation [Line Items]</t>
        </is>
      </c>
    </row>
    <row r="595">
      <c r="A595" s="4" t="inlineStr">
        <is>
          <t>Initial Cost, Land</t>
        </is>
      </c>
      <c r="B595" s="6" t="n">
        <v>2803</v>
      </c>
    </row>
    <row r="596">
      <c r="A596" s="4" t="inlineStr">
        <is>
          <t>Initial Cost, Buildings and Improvements</t>
        </is>
      </c>
      <c r="B596" s="6" t="n">
        <v>14985</v>
      </c>
    </row>
    <row r="597">
      <c r="A597" s="4" t="inlineStr">
        <is>
          <t>Costs Capitalized Subsequent to Acquisition</t>
        </is>
      </c>
      <c r="B597" s="6" t="n">
        <v>-3161</v>
      </c>
    </row>
    <row r="598">
      <c r="A598" s="4" t="inlineStr">
        <is>
          <t>Fresh Start Adjustments</t>
        </is>
      </c>
      <c r="B598" s="6" t="n">
        <v>-10291</v>
      </c>
    </row>
    <row r="599">
      <c r="A599" s="4" t="inlineStr">
        <is>
          <t>Gross Amounts at Which Carried at Close of Period, Land</t>
        </is>
      </c>
      <c r="B599" s="6" t="n">
        <v>2969</v>
      </c>
    </row>
    <row r="600">
      <c r="A600" s="4" t="inlineStr">
        <is>
          <t>Gross Amounts at Which Carried at Close of Period, Buildings and Improvements</t>
        </is>
      </c>
      <c r="B600" s="6" t="n">
        <v>1367</v>
      </c>
    </row>
    <row r="601">
      <c r="A601" s="4" t="inlineStr">
        <is>
          <t>Gross Amounts at Which Carried at Close of Period, Total</t>
        </is>
      </c>
      <c r="B601" s="6" t="n">
        <v>4336</v>
      </c>
    </row>
    <row r="602">
      <c r="A602" s="4" t="inlineStr">
        <is>
          <t>Gross Amounts at Which Carried at Close of Period, Accumulated Depreciation</t>
        </is>
      </c>
      <c r="B602" s="6" t="n">
        <v>-33</v>
      </c>
    </row>
    <row r="603">
      <c r="A603" s="4" t="inlineStr">
        <is>
          <t>Courtyard At Hickory Hollow</t>
        </is>
      </c>
    </row>
    <row r="604">
      <c r="A604" s="3" t="inlineStr">
        <is>
          <t>Real Estate And Accumulated Depreciation [Line Items]</t>
        </is>
      </c>
    </row>
    <row r="605">
      <c r="A605" s="4" t="inlineStr">
        <is>
          <t>Initial Cost, Land</t>
        </is>
      </c>
      <c r="B605" s="6" t="n">
        <v>3314</v>
      </c>
    </row>
    <row r="606">
      <c r="A606" s="4" t="inlineStr">
        <is>
          <t>Initial Cost, Buildings and Improvements</t>
        </is>
      </c>
      <c r="B606" s="6" t="n">
        <v>2771</v>
      </c>
    </row>
    <row r="607">
      <c r="A607" s="4" t="inlineStr">
        <is>
          <t>Costs Capitalized Subsequent to Acquisition</t>
        </is>
      </c>
      <c r="B607" s="6" t="n">
        <v>472</v>
      </c>
    </row>
    <row r="608">
      <c r="A608" s="4" t="inlineStr">
        <is>
          <t>Sales of Outparcel Land</t>
        </is>
      </c>
      <c r="B608" s="6" t="n">
        <v>-231</v>
      </c>
    </row>
    <row r="609">
      <c r="A609" s="4" t="inlineStr">
        <is>
          <t>Fresh Start Adjustments</t>
        </is>
      </c>
      <c r="B609" s="6" t="n">
        <v>-1180</v>
      </c>
    </row>
    <row r="610">
      <c r="A610" s="4" t="inlineStr">
        <is>
          <t>Gross Amounts at Which Carried at Close of Period, Land</t>
        </is>
      </c>
      <c r="B610" s="6" t="n">
        <v>1844</v>
      </c>
    </row>
    <row r="611">
      <c r="A611" s="4" t="inlineStr">
        <is>
          <t>Gross Amounts at Which Carried at Close of Period, Buildings and Improvements</t>
        </is>
      </c>
      <c r="B611" s="6" t="n">
        <v>3302</v>
      </c>
    </row>
    <row r="612">
      <c r="A612" s="4" t="inlineStr">
        <is>
          <t>Gross Amounts at Which Carried at Close of Period, Total</t>
        </is>
      </c>
      <c r="B612" s="6" t="n">
        <v>5146</v>
      </c>
    </row>
    <row r="613">
      <c r="A613" s="4" t="inlineStr">
        <is>
          <t>Gross Amounts at Which Carried at Close of Period, Accumulated Depreciation</t>
        </is>
      </c>
      <c r="B613" s="6" t="n">
        <v>-32</v>
      </c>
    </row>
    <row r="614">
      <c r="A614" s="4" t="inlineStr">
        <is>
          <t>Frontier Square</t>
        </is>
      </c>
    </row>
    <row r="615">
      <c r="A615" s="3" t="inlineStr">
        <is>
          <t>Real Estate And Accumulated Depreciation [Line Items]</t>
        </is>
      </c>
    </row>
    <row r="616">
      <c r="A616" s="4" t="inlineStr">
        <is>
          <t>Initial Cost, Land</t>
        </is>
      </c>
      <c r="B616" s="6" t="n">
        <v>346</v>
      </c>
    </row>
    <row r="617">
      <c r="A617" s="4" t="inlineStr">
        <is>
          <t>Initial Cost, Buildings and Improvements</t>
        </is>
      </c>
      <c r="B617" s="6" t="n">
        <v>684</v>
      </c>
    </row>
    <row r="618">
      <c r="A618" s="4" t="inlineStr">
        <is>
          <t>Costs Capitalized Subsequent to Acquisition</t>
        </is>
      </c>
      <c r="B618" s="6" t="n">
        <v>592</v>
      </c>
    </row>
    <row r="619">
      <c r="A619" s="4" t="inlineStr">
        <is>
          <t>Sales of Outparcel Land</t>
        </is>
      </c>
      <c r="B619" s="6" t="n">
        <v>-86</v>
      </c>
    </row>
    <row r="620">
      <c r="A620" s="4" t="inlineStr">
        <is>
          <t>Fresh Start Adjustments</t>
        </is>
      </c>
      <c r="B620" s="6" t="n">
        <v>612</v>
      </c>
    </row>
    <row r="621">
      <c r="A621" s="4" t="inlineStr">
        <is>
          <t>Gross Amounts at Which Carried at Close of Period, Land</t>
        </is>
      </c>
      <c r="B621" s="6" t="n">
        <v>904</v>
      </c>
    </row>
    <row r="622">
      <c r="A622" s="4" t="inlineStr">
        <is>
          <t>Gross Amounts at Which Carried at Close of Period, Buildings and Improvements</t>
        </is>
      </c>
      <c r="B622" s="6" t="n">
        <v>1244</v>
      </c>
    </row>
    <row r="623">
      <c r="A623" s="4" t="inlineStr">
        <is>
          <t>Gross Amounts at Which Carried at Close of Period, Total</t>
        </is>
      </c>
      <c r="B623" s="6" t="n">
        <v>2148</v>
      </c>
    </row>
    <row r="624">
      <c r="A624" s="4" t="inlineStr">
        <is>
          <t>Gross Amounts at Which Carried at Close of Period, Accumulated Depreciation</t>
        </is>
      </c>
      <c r="B624" s="6" t="n">
        <v>-16</v>
      </c>
    </row>
    <row r="625">
      <c r="A625" s="4" t="inlineStr">
        <is>
          <t>Gunbarrel Pointe</t>
        </is>
      </c>
    </row>
    <row r="626">
      <c r="A626" s="3" t="inlineStr">
        <is>
          <t>Real Estate And Accumulated Depreciation [Line Items]</t>
        </is>
      </c>
    </row>
    <row r="627">
      <c r="A627" s="4" t="inlineStr">
        <is>
          <t>Initial Cost, Land</t>
        </is>
      </c>
      <c r="B627" s="6" t="n">
        <v>4170</v>
      </c>
    </row>
    <row r="628">
      <c r="A628" s="4" t="inlineStr">
        <is>
          <t>Initial Cost, Buildings and Improvements</t>
        </is>
      </c>
      <c r="B628" s="6" t="n">
        <v>10874</v>
      </c>
    </row>
    <row r="629">
      <c r="A629" s="4" t="inlineStr">
        <is>
          <t>Costs Capitalized Subsequent to Acquisition</t>
        </is>
      </c>
      <c r="B629" s="6" t="n">
        <v>3659</v>
      </c>
    </row>
    <row r="630">
      <c r="A630" s="4" t="inlineStr">
        <is>
          <t>Fresh Start Adjustments</t>
        </is>
      </c>
      <c r="B630" s="6" t="n">
        <v>-5974</v>
      </c>
    </row>
    <row r="631">
      <c r="A631" s="4" t="inlineStr">
        <is>
          <t>Gross Amounts at Which Carried at Close of Period, Land</t>
        </is>
      </c>
      <c r="B631" s="6" t="n">
        <v>8099</v>
      </c>
    </row>
    <row r="632">
      <c r="A632" s="4" t="inlineStr">
        <is>
          <t>Gross Amounts at Which Carried at Close of Period, Buildings and Improvements</t>
        </is>
      </c>
      <c r="B632" s="6" t="n">
        <v>4630</v>
      </c>
    </row>
    <row r="633">
      <c r="A633" s="4" t="inlineStr">
        <is>
          <t>Gross Amounts at Which Carried at Close of Period, Total</t>
        </is>
      </c>
      <c r="B633" s="6" t="n">
        <v>12729</v>
      </c>
    </row>
    <row r="634">
      <c r="A634" s="4" t="inlineStr">
        <is>
          <t>Gross Amounts at Which Carried at Close of Period, Accumulated Depreciation</t>
        </is>
      </c>
      <c r="B634" s="6" t="n">
        <v>-50</v>
      </c>
    </row>
    <row r="635">
      <c r="A635" s="4" t="inlineStr">
        <is>
          <t>Hamilton Corner</t>
        </is>
      </c>
    </row>
    <row r="636">
      <c r="A636" s="3" t="inlineStr">
        <is>
          <t>Real Estate And Accumulated Depreciation [Line Items]</t>
        </is>
      </c>
    </row>
    <row r="637">
      <c r="A637" s="4" t="inlineStr">
        <is>
          <t>Initial Cost, Land</t>
        </is>
      </c>
      <c r="B637" s="6" t="n">
        <v>630</v>
      </c>
    </row>
    <row r="638">
      <c r="A638" s="4" t="inlineStr">
        <is>
          <t>Initial Cost, Buildings and Improvements</t>
        </is>
      </c>
      <c r="B638" s="6" t="n">
        <v>5532</v>
      </c>
    </row>
    <row r="639">
      <c r="A639" s="4" t="inlineStr">
        <is>
          <t>Costs Capitalized Subsequent to Acquisition</t>
        </is>
      </c>
      <c r="B639" s="6" t="n">
        <v>8646</v>
      </c>
    </row>
    <row r="640">
      <c r="A640" s="4" t="inlineStr">
        <is>
          <t>Fresh Start Adjustments</t>
        </is>
      </c>
      <c r="B640" s="6" t="n">
        <v>-2368</v>
      </c>
    </row>
    <row r="641">
      <c r="A641" s="4" t="inlineStr">
        <is>
          <t>Gross Amounts at Which Carried at Close of Period, Land</t>
        </is>
      </c>
      <c r="B641" s="6" t="n">
        <v>4981</v>
      </c>
    </row>
    <row r="642">
      <c r="A642" s="4" t="inlineStr">
        <is>
          <t>Gross Amounts at Which Carried at Close of Period, Buildings and Improvements</t>
        </is>
      </c>
      <c r="B642" s="6" t="n">
        <v>7459</v>
      </c>
    </row>
    <row r="643">
      <c r="A643" s="4" t="inlineStr">
        <is>
          <t>Gross Amounts at Which Carried at Close of Period, Total</t>
        </is>
      </c>
      <c r="B643" s="6" t="n">
        <v>12440</v>
      </c>
    </row>
    <row r="644">
      <c r="A644" s="4" t="inlineStr">
        <is>
          <t>Gross Amounts at Which Carried at Close of Period, Accumulated Depreciation</t>
        </is>
      </c>
      <c r="B644" s="6" t="n">
        <v>-69</v>
      </c>
    </row>
    <row r="645">
      <c r="A645" s="4" t="inlineStr">
        <is>
          <t>Hamilton Crossing</t>
        </is>
      </c>
    </row>
    <row r="646">
      <c r="A646" s="3" t="inlineStr">
        <is>
          <t>Real Estate And Accumulated Depreciation [Line Items]</t>
        </is>
      </c>
    </row>
    <row r="647">
      <c r="A647" s="4" t="inlineStr">
        <is>
          <t>Encumbrances</t>
        </is>
      </c>
      <c r="B647" s="6" t="n">
        <v>7868</v>
      </c>
    </row>
    <row r="648">
      <c r="A648" s="4" t="inlineStr">
        <is>
          <t>Initial Cost, Land</t>
        </is>
      </c>
      <c r="B648" s="6" t="n">
        <v>4014</v>
      </c>
    </row>
    <row r="649">
      <c r="A649" s="4" t="inlineStr">
        <is>
          <t>Initial Cost, Buildings and Improvements</t>
        </is>
      </c>
      <c r="B649" s="6" t="n">
        <v>5906</v>
      </c>
    </row>
    <row r="650">
      <c r="A650" s="4" t="inlineStr">
        <is>
          <t>Costs Capitalized Subsequent to Acquisition</t>
        </is>
      </c>
      <c r="B650" s="6" t="n">
        <v>6942</v>
      </c>
    </row>
    <row r="651">
      <c r="A651" s="4" t="inlineStr">
        <is>
          <t>Sales of Outparcel Land</t>
        </is>
      </c>
      <c r="B651" s="6" t="n">
        <v>-1370</v>
      </c>
    </row>
    <row r="652">
      <c r="A652" s="4" t="inlineStr">
        <is>
          <t>Fresh Start Adjustments</t>
        </is>
      </c>
      <c r="B652" s="6" t="n">
        <v>-5551</v>
      </c>
    </row>
    <row r="653">
      <c r="A653" s="4" t="inlineStr">
        <is>
          <t>Gross Amounts at Which Carried at Close of Period, Land</t>
        </is>
      </c>
      <c r="B653" s="6" t="n">
        <v>5300</v>
      </c>
    </row>
    <row r="654">
      <c r="A654" s="4" t="inlineStr">
        <is>
          <t>Gross Amounts at Which Carried at Close of Period, Buildings and Improvements</t>
        </is>
      </c>
      <c r="B654" s="6" t="n">
        <v>4641</v>
      </c>
    </row>
    <row r="655">
      <c r="A655" s="4" t="inlineStr">
        <is>
          <t>Gross Amounts at Which Carried at Close of Period, Total</t>
        </is>
      </c>
      <c r="B655" s="6" t="n">
        <v>9941</v>
      </c>
    </row>
    <row r="656">
      <c r="A656" s="4" t="inlineStr">
        <is>
          <t>Gross Amounts at Which Carried at Close of Period, Accumulated Depreciation</t>
        </is>
      </c>
      <c r="B656" s="6" t="n">
        <v>-49</v>
      </c>
    </row>
    <row r="657">
      <c r="A657" s="4" t="inlineStr">
        <is>
          <t>Harford Annex</t>
        </is>
      </c>
    </row>
    <row r="658">
      <c r="A658" s="3" t="inlineStr">
        <is>
          <t>Real Estate And Accumulated Depreciation [Line Items]</t>
        </is>
      </c>
    </row>
    <row r="659">
      <c r="A659" s="4" t="inlineStr">
        <is>
          <t>Initial Cost, Land</t>
        </is>
      </c>
      <c r="B659" s="6" t="n">
        <v>3117</v>
      </c>
    </row>
    <row r="660">
      <c r="A660" s="4" t="inlineStr">
        <is>
          <t>Initial Cost, Buildings and Improvements</t>
        </is>
      </c>
      <c r="B660" s="6" t="n">
        <v>9718</v>
      </c>
    </row>
    <row r="661">
      <c r="A661" s="4" t="inlineStr">
        <is>
          <t>Costs Capitalized Subsequent to Acquisition</t>
        </is>
      </c>
      <c r="B661" s="6" t="n">
        <v>1015</v>
      </c>
    </row>
    <row r="662">
      <c r="A662" s="4" t="inlineStr">
        <is>
          <t>Fresh Start Adjustments</t>
        </is>
      </c>
      <c r="B662" s="6" t="n">
        <v>-2430</v>
      </c>
    </row>
    <row r="663">
      <c r="A663" s="4" t="inlineStr">
        <is>
          <t>Gross Amounts at Which Carried at Close of Period, Land</t>
        </is>
      </c>
      <c r="B663" s="6" t="n">
        <v>3117</v>
      </c>
    </row>
    <row r="664">
      <c r="A664" s="4" t="inlineStr">
        <is>
          <t>Gross Amounts at Which Carried at Close of Period, Buildings and Improvements</t>
        </is>
      </c>
      <c r="B664" s="6" t="n">
        <v>8303</v>
      </c>
    </row>
    <row r="665">
      <c r="A665" s="4" t="inlineStr">
        <is>
          <t>Gross Amounts at Which Carried at Close of Period, Total</t>
        </is>
      </c>
      <c r="B665" s="6" t="n">
        <v>11420</v>
      </c>
    </row>
    <row r="666">
      <c r="A666" s="4" t="inlineStr">
        <is>
          <t>Gross Amounts at Which Carried at Close of Period, Accumulated Depreciation</t>
        </is>
      </c>
      <c r="B666" s="6" t="n">
        <v>-62</v>
      </c>
    </row>
    <row r="667">
      <c r="A667" s="4" t="inlineStr">
        <is>
          <t>The Landing at Arbor Place Atlanta (Douglasville), GA</t>
        </is>
      </c>
    </row>
    <row r="668">
      <c r="A668" s="3" t="inlineStr">
        <is>
          <t>Real Estate And Accumulated Depreciation [Line Items]</t>
        </is>
      </c>
    </row>
    <row r="669">
      <c r="A669" s="4" t="inlineStr">
        <is>
          <t>Initial Cost, Land</t>
        </is>
      </c>
      <c r="B669" s="6" t="n">
        <v>7238</v>
      </c>
    </row>
    <row r="670">
      <c r="A670" s="4" t="inlineStr">
        <is>
          <t>Initial Cost, Buildings and Improvements</t>
        </is>
      </c>
      <c r="B670" s="6" t="n">
        <v>14330</v>
      </c>
    </row>
    <row r="671">
      <c r="A671" s="4" t="inlineStr">
        <is>
          <t>Costs Capitalized Subsequent to Acquisition</t>
        </is>
      </c>
      <c r="B671" s="6" t="n">
        <v>1245</v>
      </c>
    </row>
    <row r="672">
      <c r="A672" s="4" t="inlineStr">
        <is>
          <t>Sales of Outparcel Land</t>
        </is>
      </c>
      <c r="B672" s="6" t="n">
        <v>-2242</v>
      </c>
    </row>
    <row r="673">
      <c r="A673" s="4" t="inlineStr">
        <is>
          <t>Fresh Start Adjustments</t>
        </is>
      </c>
      <c r="B673" s="6" t="n">
        <v>-18627</v>
      </c>
    </row>
    <row r="674">
      <c r="A674" s="4" t="inlineStr">
        <is>
          <t>Gross Amounts at Which Carried at Close of Period, Land</t>
        </is>
      </c>
      <c r="B674" s="6" t="n">
        <v>757</v>
      </c>
    </row>
    <row r="675">
      <c r="A675" s="4" t="inlineStr">
        <is>
          <t>Gross Amounts at Which Carried at Close of Period, Buildings and Improvements</t>
        </is>
      </c>
      <c r="B675" s="6" t="n">
        <v>1187</v>
      </c>
    </row>
    <row r="676">
      <c r="A676" s="4" t="inlineStr">
        <is>
          <t>Gross Amounts at Which Carried at Close of Period, Total</t>
        </is>
      </c>
      <c r="B676" s="6" t="n">
        <v>1944</v>
      </c>
    </row>
    <row r="677">
      <c r="A677" s="4" t="inlineStr">
        <is>
          <t>Gross Amounts at Which Carried at Close of Period, Accumulated Depreciation</t>
        </is>
      </c>
      <c r="B677" s="6" t="n">
        <v>-41</v>
      </c>
    </row>
    <row r="678">
      <c r="A678" s="4" t="inlineStr">
        <is>
          <t>Layton Convenience Center Layton, UT</t>
        </is>
      </c>
    </row>
    <row r="679">
      <c r="A679" s="3" t="inlineStr">
        <is>
          <t>Real Estate And Accumulated Depreciation [Line Items]</t>
        </is>
      </c>
    </row>
    <row r="680">
      <c r="A680" s="4" t="inlineStr">
        <is>
          <t>Initial Cost, Buildings and Improvements</t>
        </is>
      </c>
      <c r="B680" s="6" t="n">
        <v>8</v>
      </c>
    </row>
    <row r="681">
      <c r="A681" s="4" t="inlineStr">
        <is>
          <t>Costs Capitalized Subsequent to Acquisition</t>
        </is>
      </c>
      <c r="B681" s="6" t="n">
        <v>4160</v>
      </c>
    </row>
    <row r="682">
      <c r="A682" s="4" t="inlineStr">
        <is>
          <t>Fresh Start Adjustments</t>
        </is>
      </c>
      <c r="B682" s="6" t="n">
        <v>1947</v>
      </c>
    </row>
    <row r="683">
      <c r="A683" s="4" t="inlineStr">
        <is>
          <t>Gross Amounts at Which Carried at Close of Period, Land</t>
        </is>
      </c>
      <c r="B683" s="6" t="n">
        <v>3576</v>
      </c>
    </row>
    <row r="684">
      <c r="A684" s="4" t="inlineStr">
        <is>
          <t>Gross Amounts at Which Carried at Close of Period, Buildings and Improvements</t>
        </is>
      </c>
      <c r="B684" s="6" t="n">
        <v>2539</v>
      </c>
    </row>
    <row r="685">
      <c r="A685" s="4" t="inlineStr">
        <is>
          <t>Gross Amounts at Which Carried at Close of Period, Total</t>
        </is>
      </c>
      <c r="B685" s="6" t="n">
        <v>6115</v>
      </c>
    </row>
    <row r="686">
      <c r="A686" s="4" t="inlineStr">
        <is>
          <t>Gross Amounts at Which Carried at Close of Period, Accumulated Depreciation</t>
        </is>
      </c>
      <c r="B686" s="6" t="n">
        <v>-53</v>
      </c>
    </row>
    <row r="687">
      <c r="A687" s="4" t="inlineStr">
        <is>
          <t>Layton Hills Plaza Layton, UT</t>
        </is>
      </c>
    </row>
    <row r="688">
      <c r="A688" s="3" t="inlineStr">
        <is>
          <t>Real Estate And Accumulated Depreciation [Line Items]</t>
        </is>
      </c>
    </row>
    <row r="689">
      <c r="A689" s="4" t="inlineStr">
        <is>
          <t>Initial Cost, Buildings and Improvements</t>
        </is>
      </c>
      <c r="B689" s="6" t="n">
        <v>2</v>
      </c>
    </row>
    <row r="690">
      <c r="A690" s="4" t="inlineStr">
        <is>
          <t>Costs Capitalized Subsequent to Acquisition</t>
        </is>
      </c>
      <c r="B690" s="6" t="n">
        <v>1049</v>
      </c>
    </row>
    <row r="691">
      <c r="A691" s="4" t="inlineStr">
        <is>
          <t>Fresh Start Adjustments</t>
        </is>
      </c>
      <c r="B691" s="6" t="n">
        <v>1243</v>
      </c>
    </row>
    <row r="692">
      <c r="A692" s="4" t="inlineStr">
        <is>
          <t>Gross Amounts at Which Carried at Close of Period, Land</t>
        </is>
      </c>
      <c r="B692" s="6" t="n">
        <v>826</v>
      </c>
    </row>
    <row r="693">
      <c r="A693" s="4" t="inlineStr">
        <is>
          <t>Gross Amounts at Which Carried at Close of Period, Buildings and Improvements</t>
        </is>
      </c>
      <c r="B693" s="6" t="n">
        <v>1468</v>
      </c>
    </row>
    <row r="694">
      <c r="A694" s="4" t="inlineStr">
        <is>
          <t>Gross Amounts at Which Carried at Close of Period, Total</t>
        </is>
      </c>
      <c r="B694" s="6" t="n">
        <v>2294</v>
      </c>
    </row>
    <row r="695">
      <c r="A695" s="4" t="inlineStr">
        <is>
          <t>Gross Amounts at Which Carried at Close of Period, Accumulated Depreciation</t>
        </is>
      </c>
      <c r="B695" s="6" t="n">
        <v>-21</v>
      </c>
    </row>
    <row r="696">
      <c r="A696" s="4" t="inlineStr">
        <is>
          <t>Pearland Office</t>
        </is>
      </c>
    </row>
    <row r="697">
      <c r="A697" s="3" t="inlineStr">
        <is>
          <t>Real Estate And Accumulated Depreciation [Line Items]</t>
        </is>
      </c>
    </row>
    <row r="698">
      <c r="A698" s="4" t="inlineStr">
        <is>
          <t>Initial Cost, Buildings and Improvements</t>
        </is>
      </c>
      <c r="B698" s="6" t="n">
        <v>7849</v>
      </c>
    </row>
    <row r="699">
      <c r="A699" s="4" t="inlineStr">
        <is>
          <t>Costs Capitalized Subsequent to Acquisition</t>
        </is>
      </c>
      <c r="B699" s="6" t="n">
        <v>2611</v>
      </c>
    </row>
    <row r="700">
      <c r="A700" s="4" t="inlineStr">
        <is>
          <t>Fresh Start Adjustments</t>
        </is>
      </c>
      <c r="B700" s="6" t="n">
        <v>-3210</v>
      </c>
    </row>
    <row r="701">
      <c r="A701" s="4" t="inlineStr">
        <is>
          <t>Gross Amounts at Which Carried at Close of Period, Buildings and Improvements</t>
        </is>
      </c>
      <c r="B701" s="6" t="n">
        <v>7250</v>
      </c>
    </row>
    <row r="702">
      <c r="A702" s="4" t="inlineStr">
        <is>
          <t>Gross Amounts at Which Carried at Close of Period, Total</t>
        </is>
      </c>
      <c r="B702" s="6" t="n">
        <v>7250</v>
      </c>
    </row>
    <row r="703">
      <c r="A703" s="4" t="inlineStr">
        <is>
          <t>Gross Amounts at Which Carried at Close of Period, Accumulated Depreciation</t>
        </is>
      </c>
      <c r="B703" s="6" t="n">
        <v>-114</v>
      </c>
    </row>
    <row r="704">
      <c r="A704" s="4" t="inlineStr">
        <is>
          <t>The Plaza at Fayette Lexington, KY</t>
        </is>
      </c>
    </row>
    <row r="705">
      <c r="A705" s="3" t="inlineStr">
        <is>
          <t>Real Estate And Accumulated Depreciation [Line Items]</t>
        </is>
      </c>
    </row>
    <row r="706">
      <c r="A706" s="4" t="inlineStr">
        <is>
          <t>Initial Cost, Land</t>
        </is>
      </c>
      <c r="B706" s="6" t="n">
        <v>9531</v>
      </c>
    </row>
    <row r="707">
      <c r="A707" s="4" t="inlineStr">
        <is>
          <t>Initial Cost, Buildings and Improvements</t>
        </is>
      </c>
      <c r="B707" s="6" t="n">
        <v>27646</v>
      </c>
    </row>
    <row r="708">
      <c r="A708" s="4" t="inlineStr">
        <is>
          <t>Costs Capitalized Subsequent to Acquisition</t>
        </is>
      </c>
      <c r="B708" s="6" t="n">
        <v>1215</v>
      </c>
    </row>
    <row r="709">
      <c r="A709" s="4" t="inlineStr">
        <is>
          <t>Fresh Start Adjustments</t>
        </is>
      </c>
      <c r="B709" s="6" t="n">
        <v>-28520</v>
      </c>
    </row>
    <row r="710">
      <c r="A710" s="4" t="inlineStr">
        <is>
          <t>Gross Amounts at Which Carried at Close of Period, Land</t>
        </is>
      </c>
      <c r="B710" s="6" t="n">
        <v>2527</v>
      </c>
    </row>
    <row r="711">
      <c r="A711" s="4" t="inlineStr">
        <is>
          <t>Gross Amounts at Which Carried at Close of Period, Buildings and Improvements</t>
        </is>
      </c>
      <c r="B711" s="6" t="n">
        <v>7345</v>
      </c>
    </row>
    <row r="712">
      <c r="A712" s="4" t="inlineStr">
        <is>
          <t>Gross Amounts at Which Carried at Close of Period, Total</t>
        </is>
      </c>
      <c r="B712" s="6" t="n">
        <v>9872</v>
      </c>
    </row>
    <row r="713">
      <c r="A713" s="4" t="inlineStr">
        <is>
          <t>Gross Amounts at Which Carried at Close of Period, Accumulated Depreciation</t>
        </is>
      </c>
      <c r="B713" s="6" t="n">
        <v>-187</v>
      </c>
    </row>
    <row r="714">
      <c r="A714" s="4" t="inlineStr">
        <is>
          <t>The Promenade D'lberville D'lberville, MS</t>
        </is>
      </c>
    </row>
    <row r="715">
      <c r="A715" s="3" t="inlineStr">
        <is>
          <t>Real Estate And Accumulated Depreciation [Line Items]</t>
        </is>
      </c>
    </row>
    <row r="716">
      <c r="A716" s="4" t="inlineStr">
        <is>
          <t>Initial Cost, Land</t>
        </is>
      </c>
      <c r="B716" s="6" t="n">
        <v>16278</v>
      </c>
    </row>
    <row r="717">
      <c r="A717" s="4" t="inlineStr">
        <is>
          <t>Initial Cost, Buildings and Improvements</t>
        </is>
      </c>
      <c r="B717" s="6" t="n">
        <v>48806</v>
      </c>
    </row>
    <row r="718">
      <c r="A718" s="4" t="inlineStr">
        <is>
          <t>Costs Capitalized Subsequent to Acquisition</t>
        </is>
      </c>
      <c r="B718" s="6" t="n">
        <v>28639</v>
      </c>
    </row>
    <row r="719">
      <c r="A719" s="4" t="inlineStr">
        <is>
          <t>Sales of Outparcel Land</t>
        </is>
      </c>
      <c r="B719" s="6" t="n">
        <v>-706</v>
      </c>
    </row>
    <row r="720">
      <c r="A720" s="4" t="inlineStr">
        <is>
          <t>Fresh Start Adjustments</t>
        </is>
      </c>
      <c r="B720" s="6" t="n">
        <v>-53513</v>
      </c>
    </row>
    <row r="721">
      <c r="A721" s="4" t="inlineStr">
        <is>
          <t>Gross Amounts at Which Carried at Close of Period, Land</t>
        </is>
      </c>
      <c r="B721" s="6" t="n">
        <v>8728</v>
      </c>
    </row>
    <row r="722">
      <c r="A722" s="4" t="inlineStr">
        <is>
          <t>Gross Amounts at Which Carried at Close of Period, Buildings and Improvements</t>
        </is>
      </c>
      <c r="B722" s="6" t="n">
        <v>30776</v>
      </c>
    </row>
    <row r="723">
      <c r="A723" s="4" t="inlineStr">
        <is>
          <t>Gross Amounts at Which Carried at Close of Period, Total</t>
        </is>
      </c>
      <c r="B723" s="6" t="n">
        <v>39504</v>
      </c>
    </row>
    <row r="724">
      <c r="A724" s="4" t="inlineStr">
        <is>
          <t>Gross Amounts at Which Carried at Close of Period, Accumulated Depreciation</t>
        </is>
      </c>
      <c r="B724" s="6" t="n">
        <v>-509</v>
      </c>
    </row>
    <row r="725">
      <c r="A725" s="4" t="inlineStr">
        <is>
          <t>The Shoppes at St. Clair Square Fairview Heights, IL</t>
        </is>
      </c>
    </row>
    <row r="726">
      <c r="A726" s="3" t="inlineStr">
        <is>
          <t>Real Estate And Accumulated Depreciation [Line Items]</t>
        </is>
      </c>
    </row>
    <row r="727">
      <c r="A727" s="4" t="inlineStr">
        <is>
          <t>Initial Cost, Land</t>
        </is>
      </c>
      <c r="B727" s="6" t="n">
        <v>8250</v>
      </c>
    </row>
    <row r="728">
      <c r="A728" s="4" t="inlineStr">
        <is>
          <t>Initial Cost, Buildings and Improvements</t>
        </is>
      </c>
      <c r="B728" s="6" t="n">
        <v>23623</v>
      </c>
    </row>
    <row r="729">
      <c r="A729" s="4" t="inlineStr">
        <is>
          <t>Costs Capitalized Subsequent to Acquisition</t>
        </is>
      </c>
      <c r="B729" s="6" t="n">
        <v>910</v>
      </c>
    </row>
    <row r="730">
      <c r="A730" s="4" t="inlineStr">
        <is>
          <t>Sales of Outparcel Land</t>
        </is>
      </c>
      <c r="B730" s="6" t="n">
        <v>-5044</v>
      </c>
    </row>
    <row r="731">
      <c r="A731" s="4" t="inlineStr">
        <is>
          <t>Fresh Start Adjustments</t>
        </is>
      </c>
      <c r="B731" s="6" t="n">
        <v>-19688</v>
      </c>
    </row>
    <row r="732">
      <c r="A732" s="4" t="inlineStr">
        <is>
          <t>Gross Amounts at Which Carried at Close of Period, Land</t>
        </is>
      </c>
      <c r="B732" s="6" t="n">
        <v>2783</v>
      </c>
    </row>
    <row r="733">
      <c r="A733" s="4" t="inlineStr">
        <is>
          <t>Gross Amounts at Which Carried at Close of Period, Buildings and Improvements</t>
        </is>
      </c>
      <c r="B733" s="6" t="n">
        <v>5268</v>
      </c>
    </row>
    <row r="734">
      <c r="A734" s="4" t="inlineStr">
        <is>
          <t>Gross Amounts at Which Carried at Close of Period, Total</t>
        </is>
      </c>
      <c r="B734" s="6" t="n">
        <v>8051</v>
      </c>
    </row>
    <row r="735">
      <c r="A735" s="4" t="inlineStr">
        <is>
          <t>Gross Amounts at Which Carried at Close of Period, Accumulated Depreciation</t>
        </is>
      </c>
      <c r="B735" s="6" t="n">
        <v>-78</v>
      </c>
    </row>
    <row r="736">
      <c r="A736" s="4" t="inlineStr">
        <is>
          <t>Shoppes At Hamilton Place</t>
        </is>
      </c>
    </row>
    <row r="737">
      <c r="A737" s="3" t="inlineStr">
        <is>
          <t>Real Estate And Accumulated Depreciation [Line Items]</t>
        </is>
      </c>
    </row>
    <row r="738">
      <c r="A738" s="4" t="inlineStr">
        <is>
          <t>Initial Cost, Land</t>
        </is>
      </c>
      <c r="B738" s="6" t="n">
        <v>4894</v>
      </c>
    </row>
    <row r="739">
      <c r="A739" s="4" t="inlineStr">
        <is>
          <t>Initial Cost, Buildings and Improvements</t>
        </is>
      </c>
      <c r="B739" s="6" t="n">
        <v>11700</v>
      </c>
    </row>
    <row r="740">
      <c r="A740" s="4" t="inlineStr">
        <is>
          <t>Costs Capitalized Subsequent to Acquisition</t>
        </is>
      </c>
      <c r="B740" s="6" t="n">
        <v>2230</v>
      </c>
    </row>
    <row r="741">
      <c r="A741" s="4" t="inlineStr">
        <is>
          <t>Fresh Start Adjustments</t>
        </is>
      </c>
      <c r="B741" s="6" t="n">
        <v>-8575</v>
      </c>
    </row>
    <row r="742">
      <c r="A742" s="4" t="inlineStr">
        <is>
          <t>Gross Amounts at Which Carried at Close of Period, Land</t>
        </is>
      </c>
      <c r="B742" s="6" t="n">
        <v>2748</v>
      </c>
    </row>
    <row r="743">
      <c r="A743" s="4" t="inlineStr">
        <is>
          <t>Gross Amounts at Which Carried at Close of Period, Buildings and Improvements</t>
        </is>
      </c>
      <c r="B743" s="6" t="n">
        <v>7501</v>
      </c>
    </row>
    <row r="744">
      <c r="A744" s="4" t="inlineStr">
        <is>
          <t>Gross Amounts at Which Carried at Close of Period, Total</t>
        </is>
      </c>
      <c r="B744" s="6" t="n">
        <v>10249</v>
      </c>
    </row>
    <row r="745">
      <c r="A745" s="4" t="inlineStr">
        <is>
          <t>Gross Amounts at Which Carried at Close of Period, Accumulated Depreciation</t>
        </is>
      </c>
      <c r="B745" s="6" t="n">
        <v>-117</v>
      </c>
    </row>
    <row r="746">
      <c r="A746" s="4" t="inlineStr">
        <is>
          <t>Outparcel properties</t>
        </is>
      </c>
    </row>
    <row r="747">
      <c r="A747" s="3" t="inlineStr">
        <is>
          <t>Real Estate And Accumulated Depreciation [Line Items]</t>
        </is>
      </c>
    </row>
    <row r="748">
      <c r="A748" s="4" t="inlineStr">
        <is>
          <t>Initial Cost, Land</t>
        </is>
      </c>
      <c r="B748" s="6" t="n">
        <v>40600</v>
      </c>
    </row>
    <row r="749">
      <c r="A749" s="4" t="inlineStr">
        <is>
          <t>Initial Cost, Buildings and Improvements</t>
        </is>
      </c>
      <c r="B749" s="6" t="n">
        <v>24545</v>
      </c>
    </row>
    <row r="750">
      <c r="A750" s="4" t="inlineStr">
        <is>
          <t>Costs Capitalized Subsequent to Acquisition</t>
        </is>
      </c>
      <c r="B750" s="6" t="n">
        <v>-6246</v>
      </c>
    </row>
    <row r="751">
      <c r="A751" s="4" t="inlineStr">
        <is>
          <t>Fresh Start Adjustments</t>
        </is>
      </c>
      <c r="B751" s="6" t="n">
        <v>5937</v>
      </c>
    </row>
    <row r="752">
      <c r="A752" s="4" t="inlineStr">
        <is>
          <t>Gross Amounts at Which Carried at Close of Period, Land</t>
        </is>
      </c>
      <c r="B752" s="6" t="n">
        <v>59694</v>
      </c>
    </row>
    <row r="753">
      <c r="A753" s="4" t="inlineStr">
        <is>
          <t>Gross Amounts at Which Carried at Close of Period, Buildings and Improvements</t>
        </is>
      </c>
      <c r="B753" s="6" t="n">
        <v>5142</v>
      </c>
    </row>
    <row r="754">
      <c r="A754" s="4" t="inlineStr">
        <is>
          <t>Gross Amounts at Which Carried at Close of Period, Total</t>
        </is>
      </c>
      <c r="B754" s="6" t="n">
        <v>64836</v>
      </c>
    </row>
    <row r="755">
      <c r="A755" s="4" t="inlineStr">
        <is>
          <t>Gross Amounts at Which Carried at Close of Period, Accumulated Depreciation</t>
        </is>
      </c>
      <c r="B755" s="6" t="n">
        <v>-56</v>
      </c>
    </row>
    <row r="756">
      <c r="A756" s="4" t="inlineStr">
        <is>
          <t>Sunrise Commons</t>
        </is>
      </c>
    </row>
    <row r="757">
      <c r="A757" s="3" t="inlineStr">
        <is>
          <t>Real Estate And Accumulated Depreciation [Line Items]</t>
        </is>
      </c>
    </row>
    <row r="758">
      <c r="A758" s="4" t="inlineStr">
        <is>
          <t>Initial Cost, Land</t>
        </is>
      </c>
      <c r="B758" s="6" t="n">
        <v>1013</v>
      </c>
    </row>
    <row r="759">
      <c r="A759" s="4" t="inlineStr">
        <is>
          <t>Initial Cost, Buildings and Improvements</t>
        </is>
      </c>
      <c r="B759" s="6" t="n">
        <v>7525</v>
      </c>
    </row>
    <row r="760">
      <c r="A760" s="4" t="inlineStr">
        <is>
          <t>Costs Capitalized Subsequent to Acquisition</t>
        </is>
      </c>
      <c r="B760" s="6" t="n">
        <v>1726</v>
      </c>
    </row>
    <row r="761">
      <c r="A761" s="4" t="inlineStr">
        <is>
          <t>Fresh Start Adjustments</t>
        </is>
      </c>
      <c r="B761" s="6" t="n">
        <v>-2845</v>
      </c>
    </row>
    <row r="762">
      <c r="A762" s="4" t="inlineStr">
        <is>
          <t>Gross Amounts at Which Carried at Close of Period, Land</t>
        </is>
      </c>
      <c r="B762" s="6" t="n">
        <v>3504</v>
      </c>
    </row>
    <row r="763">
      <c r="A763" s="4" t="inlineStr">
        <is>
          <t>Gross Amounts at Which Carried at Close of Period, Buildings and Improvements</t>
        </is>
      </c>
      <c r="B763" s="6" t="n">
        <v>3915</v>
      </c>
    </row>
    <row r="764">
      <c r="A764" s="4" t="inlineStr">
        <is>
          <t>Gross Amounts at Which Carried at Close of Period, Total</t>
        </is>
      </c>
      <c r="B764" s="6" t="n">
        <v>7419</v>
      </c>
    </row>
    <row r="765">
      <c r="A765" s="4" t="inlineStr">
        <is>
          <t>Gross Amounts at Which Carried at Close of Period, Accumulated Depreciation</t>
        </is>
      </c>
      <c r="B765" s="6" t="n">
        <v>-39</v>
      </c>
    </row>
    <row r="766">
      <c r="A766" s="4" t="inlineStr">
        <is>
          <t>Hickory Point Mall</t>
        </is>
      </c>
    </row>
    <row r="767">
      <c r="A767" s="3" t="inlineStr">
        <is>
          <t>Real Estate And Accumulated Depreciation [Line Items]</t>
        </is>
      </c>
    </row>
    <row r="768">
      <c r="A768" s="4" t="inlineStr">
        <is>
          <t>Initial Cost, Land</t>
        </is>
      </c>
      <c r="B768" s="6" t="n">
        <v>10731</v>
      </c>
    </row>
    <row r="769">
      <c r="A769" s="4" t="inlineStr">
        <is>
          <t>Initial Cost, Buildings and Improvements</t>
        </is>
      </c>
      <c r="B769" s="6" t="n">
        <v>31728</v>
      </c>
    </row>
    <row r="770">
      <c r="A770" s="4" t="inlineStr">
        <is>
          <t>Costs Capitalized Subsequent to Acquisition</t>
        </is>
      </c>
      <c r="B770" s="6" t="n">
        <v>-42459</v>
      </c>
    </row>
    <row r="771">
      <c r="A771" s="4" t="inlineStr">
        <is>
          <t>Terrace</t>
        </is>
      </c>
    </row>
    <row r="772">
      <c r="A772" s="3" t="inlineStr">
        <is>
          <t>Real Estate And Accumulated Depreciation [Line Items]</t>
        </is>
      </c>
    </row>
    <row r="773">
      <c r="A773" s="4" t="inlineStr">
        <is>
          <t>Initial Cost, Land</t>
        </is>
      </c>
      <c r="B773" s="6" t="n">
        <v>4166</v>
      </c>
    </row>
    <row r="774">
      <c r="A774" s="4" t="inlineStr">
        <is>
          <t>Initial Cost, Buildings and Improvements</t>
        </is>
      </c>
      <c r="B774" s="6" t="n">
        <v>9929</v>
      </c>
    </row>
    <row r="775">
      <c r="A775" s="4" t="inlineStr">
        <is>
          <t>Costs Capitalized Subsequent to Acquisition</t>
        </is>
      </c>
      <c r="B775" s="6" t="n">
        <v>7995</v>
      </c>
    </row>
    <row r="776">
      <c r="A776" s="4" t="inlineStr">
        <is>
          <t>Fresh Start Adjustments</t>
        </is>
      </c>
      <c r="B776" s="6" t="n">
        <v>-9404</v>
      </c>
    </row>
    <row r="777">
      <c r="A777" s="4" t="inlineStr">
        <is>
          <t>Gross Amounts at Which Carried at Close of Period, Land</t>
        </is>
      </c>
      <c r="B777" s="6" t="n">
        <v>8982</v>
      </c>
    </row>
    <row r="778">
      <c r="A778" s="4" t="inlineStr">
        <is>
          <t>Gross Amounts at Which Carried at Close of Period, Buildings and Improvements</t>
        </is>
      </c>
      <c r="B778" s="6" t="n">
        <v>3704</v>
      </c>
    </row>
    <row r="779">
      <c r="A779" s="4" t="inlineStr">
        <is>
          <t>Gross Amounts at Which Carried at Close of Period, Total</t>
        </is>
      </c>
      <c r="B779" s="6" t="n">
        <v>12686</v>
      </c>
    </row>
    <row r="780">
      <c r="A780" s="4" t="inlineStr">
        <is>
          <t>Gross Amounts at Which Carried at Close of Period, Accumulated Depreciation</t>
        </is>
      </c>
      <c r="B780" s="6" t="n">
        <v>-49</v>
      </c>
    </row>
    <row r="781">
      <c r="A781" s="4" t="inlineStr">
        <is>
          <t>Asheville Mall</t>
        </is>
      </c>
    </row>
    <row r="782">
      <c r="A782" s="3" t="inlineStr">
        <is>
          <t>Real Estate And Accumulated Depreciation [Line Items]</t>
        </is>
      </c>
    </row>
    <row r="783">
      <c r="A783" s="4" t="inlineStr">
        <is>
          <t>Initial Cost, Land</t>
        </is>
      </c>
      <c r="B783" s="6" t="n">
        <v>7139</v>
      </c>
    </row>
    <row r="784">
      <c r="A784" s="4" t="inlineStr">
        <is>
          <t>Initial Cost, Buildings and Improvements</t>
        </is>
      </c>
      <c r="B784" s="6" t="n">
        <v>58386</v>
      </c>
    </row>
    <row r="785">
      <c r="A785" s="4" t="inlineStr">
        <is>
          <t>Costs Capitalized Subsequent to Acquisition</t>
        </is>
      </c>
      <c r="B785" s="6" t="n">
        <v>-64720</v>
      </c>
    </row>
    <row r="786">
      <c r="A786" s="4" t="inlineStr">
        <is>
          <t>Sales of Outparcel Land</t>
        </is>
      </c>
      <c r="B786" s="6" t="n">
        <v>-805</v>
      </c>
    </row>
    <row r="787">
      <c r="A787" s="4" t="inlineStr">
        <is>
          <t>West Towne Crossing</t>
        </is>
      </c>
    </row>
    <row r="788">
      <c r="A788" s="3" t="inlineStr">
        <is>
          <t>Real Estate And Accumulated Depreciation [Line Items]</t>
        </is>
      </c>
    </row>
    <row r="789">
      <c r="A789" s="4" t="inlineStr">
        <is>
          <t>Initial Cost, Land</t>
        </is>
      </c>
      <c r="B789" s="6" t="n">
        <v>1784</v>
      </c>
    </row>
    <row r="790">
      <c r="A790" s="4" t="inlineStr">
        <is>
          <t>Initial Cost, Buildings and Improvements</t>
        </is>
      </c>
      <c r="B790" s="6" t="n">
        <v>2955</v>
      </c>
    </row>
    <row r="791">
      <c r="A791" s="4" t="inlineStr">
        <is>
          <t>Costs Capitalized Subsequent to Acquisition</t>
        </is>
      </c>
      <c r="B791" s="6" t="n">
        <v>7307</v>
      </c>
    </row>
    <row r="792">
      <c r="A792" s="4" t="inlineStr">
        <is>
          <t>Fresh Start Adjustments</t>
        </is>
      </c>
      <c r="B792" s="6" t="n">
        <v>4227</v>
      </c>
    </row>
    <row r="793">
      <c r="A793" s="4" t="inlineStr">
        <is>
          <t>Gross Amounts at Which Carried at Close of Period, Land</t>
        </is>
      </c>
      <c r="B793" s="6" t="n">
        <v>5831</v>
      </c>
    </row>
    <row r="794">
      <c r="A794" s="4" t="inlineStr">
        <is>
          <t>Gross Amounts at Which Carried at Close of Period, Buildings and Improvements</t>
        </is>
      </c>
      <c r="B794" s="6" t="n">
        <v>10442</v>
      </c>
    </row>
    <row r="795">
      <c r="A795" s="4" t="inlineStr">
        <is>
          <t>Gross Amounts at Which Carried at Close of Period, Total</t>
        </is>
      </c>
      <c r="B795" s="6" t="n">
        <v>16273</v>
      </c>
    </row>
    <row r="796">
      <c r="A796" s="4" t="inlineStr">
        <is>
          <t>Gross Amounts at Which Carried at Close of Period, Accumulated Depreciation</t>
        </is>
      </c>
      <c r="B796" s="6" t="n">
        <v>-84</v>
      </c>
    </row>
    <row r="797">
      <c r="A797" s="4" t="inlineStr">
        <is>
          <t>EastGate Mall</t>
        </is>
      </c>
    </row>
    <row r="798">
      <c r="A798" s="3" t="inlineStr">
        <is>
          <t>Real Estate And Accumulated Depreciation [Line Items]</t>
        </is>
      </c>
    </row>
    <row r="799">
      <c r="A799" s="4" t="inlineStr">
        <is>
          <t>Initial Cost, Land</t>
        </is>
      </c>
      <c r="B799" s="6" t="n">
        <v>13046</v>
      </c>
    </row>
    <row r="800">
      <c r="A800" s="4" t="inlineStr">
        <is>
          <t>Initial Cost, Buildings and Improvements</t>
        </is>
      </c>
      <c r="B800" s="6" t="n">
        <v>44949</v>
      </c>
    </row>
    <row r="801">
      <c r="A801" s="4" t="inlineStr">
        <is>
          <t>Costs Capitalized Subsequent to Acquisition</t>
        </is>
      </c>
      <c r="B801" s="6" t="n">
        <v>-56445</v>
      </c>
    </row>
    <row r="802">
      <c r="A802" s="4" t="inlineStr">
        <is>
          <t>Sales of Outparcel Land</t>
        </is>
      </c>
      <c r="B802" s="6" t="n">
        <v>-1017</v>
      </c>
    </row>
    <row r="803">
      <c r="A803" s="4" t="inlineStr">
        <is>
          <t>Fresh Start Adjustments</t>
        </is>
      </c>
      <c r="B803" s="6" t="n">
        <v>-533</v>
      </c>
    </row>
    <row r="804">
      <c r="A804" s="4" t="inlineStr">
        <is>
          <t>Westgate Crossing</t>
        </is>
      </c>
    </row>
    <row r="805">
      <c r="A805" s="3" t="inlineStr">
        <is>
          <t>Real Estate And Accumulated Depreciation [Line Items]</t>
        </is>
      </c>
    </row>
    <row r="806">
      <c r="A806" s="4" t="inlineStr">
        <is>
          <t>Initial Cost, Land</t>
        </is>
      </c>
      <c r="B806" s="6" t="n">
        <v>1082</v>
      </c>
    </row>
    <row r="807">
      <c r="A807" s="4" t="inlineStr">
        <is>
          <t>Initial Cost, Buildings and Improvements</t>
        </is>
      </c>
      <c r="B807" s="6" t="n">
        <v>3422</v>
      </c>
    </row>
    <row r="808">
      <c r="A808" s="4" t="inlineStr">
        <is>
          <t>Costs Capitalized Subsequent to Acquisition</t>
        </is>
      </c>
      <c r="B808" s="6" t="n">
        <v>7891</v>
      </c>
    </row>
    <row r="809">
      <c r="A809" s="4" t="inlineStr">
        <is>
          <t>Fresh Start Adjustments</t>
        </is>
      </c>
      <c r="B809" s="6" t="n">
        <v>-5426</v>
      </c>
    </row>
    <row r="810">
      <c r="A810" s="4" t="inlineStr">
        <is>
          <t>Gross Amounts at Which Carried at Close of Period, Land</t>
        </is>
      </c>
      <c r="B810" s="6" t="n">
        <v>2047</v>
      </c>
    </row>
    <row r="811">
      <c r="A811" s="4" t="inlineStr">
        <is>
          <t>Gross Amounts at Which Carried at Close of Period, Buildings and Improvements</t>
        </is>
      </c>
      <c r="B811" s="6" t="n">
        <v>4922</v>
      </c>
    </row>
    <row r="812">
      <c r="A812" s="4" t="inlineStr">
        <is>
          <t>Gross Amounts at Which Carried at Close of Period, Total</t>
        </is>
      </c>
      <c r="B812" s="6" t="n">
        <v>6969</v>
      </c>
    </row>
    <row r="813">
      <c r="A813" s="4" t="inlineStr">
        <is>
          <t>Gross Amounts at Which Carried at Close of Period, Accumulated Depreciation</t>
        </is>
      </c>
      <c r="B813" s="6" t="n">
        <v>-56</v>
      </c>
    </row>
    <row r="814">
      <c r="A814" s="4" t="inlineStr">
        <is>
          <t>Westmoreland South</t>
        </is>
      </c>
    </row>
    <row r="815">
      <c r="A815" s="3" t="inlineStr">
        <is>
          <t>Real Estate And Accumulated Depreciation [Line Items]</t>
        </is>
      </c>
    </row>
    <row r="816">
      <c r="A816" s="4" t="inlineStr">
        <is>
          <t>Initial Cost, Land</t>
        </is>
      </c>
      <c r="B816" s="6" t="n">
        <v>2898</v>
      </c>
    </row>
    <row r="817">
      <c r="A817" s="4" t="inlineStr">
        <is>
          <t>Initial Cost, Buildings and Improvements</t>
        </is>
      </c>
      <c r="B817" s="6" t="n">
        <v>21167</v>
      </c>
    </row>
    <row r="818">
      <c r="A818" s="4" t="inlineStr">
        <is>
          <t>Costs Capitalized Subsequent to Acquisition</t>
        </is>
      </c>
      <c r="B818" s="6" t="n">
        <v>9237</v>
      </c>
    </row>
    <row r="819">
      <c r="A819" s="4" t="inlineStr">
        <is>
          <t>Fresh Start Adjustments</t>
        </is>
      </c>
      <c r="B819" s="6" t="n">
        <v>-23389</v>
      </c>
    </row>
    <row r="820">
      <c r="A820" s="4" t="inlineStr">
        <is>
          <t>Gross Amounts at Which Carried at Close of Period, Land</t>
        </is>
      </c>
      <c r="B820" s="6" t="n">
        <v>3119</v>
      </c>
    </row>
    <row r="821">
      <c r="A821" s="4" t="inlineStr">
        <is>
          <t>Gross Amounts at Which Carried at Close of Period, Buildings and Improvements</t>
        </is>
      </c>
      <c r="B821" s="6" t="n">
        <v>6794</v>
      </c>
    </row>
    <row r="822">
      <c r="A822" s="4" t="inlineStr">
        <is>
          <t>Gross Amounts at Which Carried at Close of Period, Total</t>
        </is>
      </c>
      <c r="B822" s="6" t="n">
        <v>9913</v>
      </c>
    </row>
    <row r="823">
      <c r="A823" s="4" t="inlineStr">
        <is>
          <t>Gross Amounts at Which Carried at Close of Period, Accumulated Depreciation</t>
        </is>
      </c>
      <c r="B823" s="6" t="n">
        <v>-301</v>
      </c>
    </row>
    <row r="824">
      <c r="A824" s="4" t="inlineStr">
        <is>
          <t>Park Plaza Mall</t>
        </is>
      </c>
    </row>
    <row r="825">
      <c r="A825" s="3" t="inlineStr">
        <is>
          <t>Real Estate And Accumulated Depreciation [Line Items]</t>
        </is>
      </c>
    </row>
    <row r="826">
      <c r="A826" s="4" t="inlineStr">
        <is>
          <t>Initial Cost, Land</t>
        </is>
      </c>
      <c r="B826" s="6" t="n">
        <v>6297</v>
      </c>
    </row>
    <row r="827">
      <c r="A827" s="4" t="inlineStr">
        <is>
          <t>Initial Cost, Buildings and Improvements</t>
        </is>
      </c>
      <c r="B827" s="6" t="n">
        <v>81638</v>
      </c>
    </row>
    <row r="828">
      <c r="A828" s="4" t="inlineStr">
        <is>
          <t>Costs Capitalized Subsequent to Acquisition</t>
        </is>
      </c>
      <c r="B828" s="6" t="n">
        <v>-87935</v>
      </c>
    </row>
    <row r="829">
      <c r="A829" s="4" t="inlineStr">
        <is>
          <t>Pearland Residential Mgmt</t>
        </is>
      </c>
    </row>
    <row r="830">
      <c r="A830" s="3" t="inlineStr">
        <is>
          <t>Real Estate And Accumulated Depreciation [Line Items]</t>
        </is>
      </c>
    </row>
    <row r="831">
      <c r="A831" s="4" t="inlineStr">
        <is>
          <t>Initial Cost, Buildings and Improvements</t>
        </is>
      </c>
      <c r="B831" s="6" t="n">
        <v>9666</v>
      </c>
    </row>
    <row r="832">
      <c r="A832" s="4" t="inlineStr">
        <is>
          <t>Costs Capitalized Subsequent to Acquisition</t>
        </is>
      </c>
      <c r="B832" s="6" t="n">
        <v>-9666</v>
      </c>
    </row>
    <row r="833">
      <c r="A833" s="4" t="inlineStr">
        <is>
          <t>Other Land</t>
        </is>
      </c>
    </row>
    <row r="834">
      <c r="A834" s="3" t="inlineStr">
        <is>
          <t>Real Estate And Accumulated Depreciation [Line Items]</t>
        </is>
      </c>
    </row>
    <row r="835">
      <c r="A835" s="4" t="inlineStr">
        <is>
          <t>Initial Cost, Land</t>
        </is>
      </c>
      <c r="B835" s="6" t="n">
        <v>37357</v>
      </c>
    </row>
    <row r="836">
      <c r="A836" s="4" t="inlineStr">
        <is>
          <t>Initial Cost, Buildings and Improvements</t>
        </is>
      </c>
      <c r="B836" s="6" t="n">
        <v>89966</v>
      </c>
    </row>
    <row r="837">
      <c r="A837" s="4" t="inlineStr">
        <is>
          <t>Costs Capitalized Subsequent to Acquisition</t>
        </is>
      </c>
      <c r="B837" s="6" t="n">
        <v>44983</v>
      </c>
    </row>
    <row r="838">
      <c r="A838" s="4" t="inlineStr">
        <is>
          <t>Fresh Start Adjustments</t>
        </is>
      </c>
      <c r="B838" s="6" t="n">
        <v>8472</v>
      </c>
    </row>
    <row r="839">
      <c r="A839" s="4" t="inlineStr">
        <is>
          <t>Gross Amounts at Which Carried at Close of Period, Land</t>
        </is>
      </c>
      <c r="B839" s="6" t="n">
        <v>99564</v>
      </c>
    </row>
    <row r="840">
      <c r="A840" s="4" t="inlineStr">
        <is>
          <t>Gross Amounts at Which Carried at Close of Period, Buildings and Improvements</t>
        </is>
      </c>
      <c r="B840" s="6" t="n">
        <v>81214</v>
      </c>
    </row>
    <row r="841">
      <c r="A841" s="4" t="inlineStr">
        <is>
          <t>Gross Amounts at Which Carried at Close of Period, Total</t>
        </is>
      </c>
      <c r="B841" s="6" t="n">
        <v>180778</v>
      </c>
    </row>
    <row r="842">
      <c r="A842" s="4" t="inlineStr">
        <is>
          <t>Gross Amounts at Which Carried at Close of Period, Accumulated Depreciation</t>
        </is>
      </c>
      <c r="B842" s="6" t="n">
        <v>-807</v>
      </c>
    </row>
    <row r="843">
      <c r="A843" s="4" t="inlineStr">
        <is>
          <t>Development In Progress Consisting Of Construction And Development Properties</t>
        </is>
      </c>
    </row>
    <row r="844">
      <c r="A844" s="3" t="inlineStr">
        <is>
          <t>Real Estate And Accumulated Depreciation [Line Items]</t>
        </is>
      </c>
    </row>
    <row r="845">
      <c r="A845" s="4" t="inlineStr">
        <is>
          <t>Costs Capitalized Subsequent to Acquisition</t>
        </is>
      </c>
      <c r="B845" s="6" t="n">
        <v>16665</v>
      </c>
    </row>
    <row r="846">
      <c r="A846" s="4" t="inlineStr">
        <is>
          <t>Gross Amounts at Which Carried at Close of Period, Buildings and Improvements</t>
        </is>
      </c>
      <c r="B846" s="6" t="n">
        <v>16665</v>
      </c>
    </row>
    <row r="847">
      <c r="A847" s="4" t="inlineStr">
        <is>
          <t>Gross Amounts at Which Carried at Close of Period, Total</t>
        </is>
      </c>
      <c r="B847" s="5" t="n">
        <v>16665</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chedule III - REAL ESTATE ASSETS AND ACCUMULATED DEPRECIATION - Activity (Details) - USD ($) $ in Thousands</t>
        </is>
      </c>
      <c r="B1" s="2" t="inlineStr">
        <is>
          <t>2 Months Ended</t>
        </is>
      </c>
      <c r="C1" s="2" t="inlineStr">
        <is>
          <t>10 Months Ended</t>
        </is>
      </c>
      <c r="D1" s="2" t="inlineStr">
        <is>
          <t>12 Months Ended</t>
        </is>
      </c>
    </row>
    <row r="2">
      <c r="B2" s="2" t="inlineStr">
        <is>
          <t>Dec. 31, 2021</t>
        </is>
      </c>
      <c r="C2" s="2" t="inlineStr">
        <is>
          <t>Oct. 31, 2021</t>
        </is>
      </c>
      <c r="D2" s="2" t="inlineStr">
        <is>
          <t>Dec. 31, 2020</t>
        </is>
      </c>
      <c r="E2" s="2" t="inlineStr">
        <is>
          <t>Dec. 31, 2019</t>
        </is>
      </c>
    </row>
    <row r="3">
      <c r="A3" s="3" t="inlineStr">
        <is>
          <t>Reconciliation of Carrying Amount of Real Estate Investments and Accumulated Depreciation [Roll Forward]</t>
        </is>
      </c>
    </row>
    <row r="4">
      <c r="A4" s="4" t="inlineStr">
        <is>
          <t>Balance at beginning of period</t>
        </is>
      </c>
      <c r="B4" s="5" t="n">
        <v>1797332</v>
      </c>
      <c r="C4" s="5" t="n">
        <v>5859113</v>
      </c>
      <c r="D4" s="5" t="n">
        <v>6411400</v>
      </c>
      <c r="E4" s="5" t="n">
        <v>7278608</v>
      </c>
    </row>
    <row r="5">
      <c r="A5" s="4" t="inlineStr">
        <is>
          <t>Additions and improvements</t>
        </is>
      </c>
      <c r="B5" s="6" t="n">
        <v>5599</v>
      </c>
      <c r="C5" s="6" t="n">
        <v>31278</v>
      </c>
      <c r="D5" s="6" t="n">
        <v>36337</v>
      </c>
      <c r="E5" s="6" t="n">
        <v>129923</v>
      </c>
    </row>
    <row r="6">
      <c r="A6" s="4" t="inlineStr">
        <is>
          <t>Acquisitions of real estate assets</t>
        </is>
      </c>
      <c r="E6" s="6" t="n">
        <v>5700</v>
      </c>
    </row>
    <row r="7">
      <c r="A7" s="4" t="inlineStr">
        <is>
          <t>Disposals, deconsolidations and accumulated depreciation on impairments</t>
        </is>
      </c>
      <c r="B7" s="6" t="n">
        <v>-13876</v>
      </c>
      <c r="C7" s="6" t="n">
        <v>-250136</v>
      </c>
      <c r="D7" s="6" t="n">
        <v>-377165</v>
      </c>
      <c r="E7" s="6" t="n">
        <v>-786889</v>
      </c>
    </row>
    <row r="8">
      <c r="A8" s="4" t="inlineStr">
        <is>
          <t>Fresh start accounting adjustments</t>
        </is>
      </c>
      <c r="C8" s="6" t="n">
        <v>-3683547</v>
      </c>
    </row>
    <row r="9">
      <c r="A9" s="4" t="inlineStr">
        <is>
          <t>Transfers to (from) real estate assets</t>
        </is>
      </c>
      <c r="C9" s="6" t="n">
        <v>-11209</v>
      </c>
      <c r="D9" s="6" t="n">
        <v>332</v>
      </c>
      <c r="E9" s="6" t="n">
        <v>22573</v>
      </c>
    </row>
    <row r="10">
      <c r="A10" s="4" t="inlineStr">
        <is>
          <t>Impairment of real estate assets</t>
        </is>
      </c>
      <c r="C10" s="6" t="n">
        <v>-148167</v>
      </c>
      <c r="D10" s="6" t="n">
        <v>-211791</v>
      </c>
      <c r="E10" s="6" t="n">
        <v>-238515</v>
      </c>
    </row>
    <row r="11">
      <c r="A11" s="4" t="inlineStr">
        <is>
          <t>Balance at end of period</t>
        </is>
      </c>
      <c r="B11" s="6" t="n">
        <v>1789055</v>
      </c>
      <c r="C11" s="6" t="n">
        <v>1797332</v>
      </c>
      <c r="D11" s="6" t="n">
        <v>5859113</v>
      </c>
      <c r="E11" s="6" t="n">
        <v>6411400</v>
      </c>
    </row>
    <row r="12">
      <c r="A12" s="4" t="inlineStr">
        <is>
          <t>Accumulated depreciation, beginning of period</t>
        </is>
      </c>
      <c r="C12" s="6" t="n">
        <v>2241421</v>
      </c>
      <c r="D12" s="6" t="n">
        <v>2349404</v>
      </c>
      <c r="E12" s="6" t="n">
        <v>2493082</v>
      </c>
    </row>
    <row r="13">
      <c r="A13" s="4" t="inlineStr">
        <is>
          <t>Depreciation expense</t>
        </is>
      </c>
      <c r="B13" s="6" t="n">
        <v>20543</v>
      </c>
      <c r="C13" s="6" t="n">
        <v>152973</v>
      </c>
      <c r="D13" s="6" t="n">
        <v>205671</v>
      </c>
      <c r="E13" s="6" t="n">
        <v>241631</v>
      </c>
    </row>
    <row r="14">
      <c r="A14" s="4" t="inlineStr">
        <is>
          <t>Fresh start accounting adjustments</t>
        </is>
      </c>
      <c r="C14" s="6" t="n">
        <v>-2252275</v>
      </c>
    </row>
    <row r="15">
      <c r="A15" s="4" t="inlineStr">
        <is>
          <t>Accumulated depreciation on real estate assets sold, retired, deconsolidated or impaired</t>
        </is>
      </c>
      <c r="B15" s="6" t="n">
        <v>-606</v>
      </c>
      <c r="C15" s="5" t="n">
        <v>-142119</v>
      </c>
      <c r="D15" s="6" t="n">
        <v>-313654</v>
      </c>
      <c r="E15" s="6" t="n">
        <v>-385309</v>
      </c>
    </row>
    <row r="16">
      <c r="A16" s="4" t="inlineStr">
        <is>
          <t>Accumulated depreciation, end of period</t>
        </is>
      </c>
      <c r="B16" s="5" t="n">
        <v>19937</v>
      </c>
      <c r="D16" s="5" t="n">
        <v>2241421</v>
      </c>
      <c r="E16" s="5" t="n">
        <v>2349404</v>
      </c>
    </row>
  </sheetData>
  <mergeCells count="2">
    <mergeCell ref="A1:A2"/>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chedule IV - MORTGAGE NOTES RECEIVABLE ON REAL ESTATE (Details) - USD ($) $ in Thousands</t>
        </is>
      </c>
      <c r="B1" s="2" t="inlineStr">
        <is>
          <t>2 Months Ended</t>
        </is>
      </c>
      <c r="C1" s="2" t="inlineStr">
        <is>
          <t>10 Months Ended</t>
        </is>
      </c>
      <c r="D1" s="2" t="inlineStr">
        <is>
          <t>12 Months Ended</t>
        </is>
      </c>
    </row>
    <row r="2">
      <c r="B2" s="2" t="inlineStr">
        <is>
          <t>Dec. 31, 2021</t>
        </is>
      </c>
      <c r="C2" s="2" t="inlineStr">
        <is>
          <t>Oct. 31, 2021</t>
        </is>
      </c>
      <c r="D2" s="2" t="inlineStr">
        <is>
          <t>Dec. 31, 2020</t>
        </is>
      </c>
      <c r="E2" s="2" t="inlineStr">
        <is>
          <t>Dec. 31, 2019</t>
        </is>
      </c>
    </row>
    <row r="3">
      <c r="A3" s="3" t="inlineStr">
        <is>
          <t>Mortgage Loans On Real Estate [Abstract]</t>
        </is>
      </c>
    </row>
    <row r="4">
      <c r="A4" s="4" t="inlineStr">
        <is>
          <t>Financial Designation, Predecessor and Successor [Fixed List]</t>
        </is>
      </c>
      <c r="B4" s="4" t="inlineStr">
        <is>
          <t>Successor</t>
        </is>
      </c>
      <c r="C4" s="4" t="inlineStr">
        <is>
          <t>Predecessor</t>
        </is>
      </c>
      <c r="D4" s="4" t="inlineStr">
        <is>
          <t>Predecessor</t>
        </is>
      </c>
      <c r="E4" s="4" t="inlineStr">
        <is>
          <t>Predecessor</t>
        </is>
      </c>
    </row>
    <row r="5">
      <c r="A5" s="4" t="inlineStr">
        <is>
          <t>Beginning balance</t>
        </is>
      </c>
      <c r="C5" s="5" t="n">
        <v>1100</v>
      </c>
      <c r="D5" s="5" t="n">
        <v>2637</v>
      </c>
      <c r="E5" s="5" t="n">
        <v>4884</v>
      </c>
    </row>
    <row r="6">
      <c r="A6" s="4" t="inlineStr">
        <is>
          <t>Payments</t>
        </is>
      </c>
      <c r="D6" s="6" t="n">
        <v>-307</v>
      </c>
      <c r="E6" s="6" t="n">
        <v>-2247</v>
      </c>
    </row>
    <row r="7">
      <c r="A7" s="4" t="inlineStr">
        <is>
          <t>Write-Offs</t>
        </is>
      </c>
      <c r="C7" s="5" t="n">
        <v>-1100</v>
      </c>
      <c r="D7" s="6" t="n">
        <v>-1230</v>
      </c>
    </row>
    <row r="8">
      <c r="A8" s="4" t="inlineStr">
        <is>
          <t>Ending balance</t>
        </is>
      </c>
      <c r="D8" s="5" t="n">
        <v>1100</v>
      </c>
      <c r="E8" s="5" t="n">
        <v>2637</v>
      </c>
    </row>
  </sheetData>
  <mergeCells count="2">
    <mergeCell ref="A1:A2"/>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4. SUMMARY OF SIGNIFICANT ACCOUNTING POLICIES Basis of Presentation The accompanying consolidated financial statements include the consolidated accounts of the Successor Company and the Predecessor Company, as well as entities in which the Successor Company or the Predecessor Company has a controlling financial interest or entities where the Successor Company or the Predecessor Company is deemed to be the primary beneficiary of a VIE. For entities in which the Successor Company or the Predecessor Company has less than a controlling financial interest or entities where the Company is not deemed to be the primary beneficiary of a VIE, the entities are accounted for using the equity method of accounting. Accordingly, the Successor Company's or the Predecessor Company’s share of the net earnings or losses of these entities is included in consolidated net income (loss). The accompanying consolidated financial statements have been prepared in accordance with GAAP. All intercompany transactions have been eliminated. Accounting Guidance Adopted
Description
Expected Adoption Date &amp; Application Method
Financial Statement Effect and Other Information
Accounting Standards Update (“ASU”) 2020-06, Debt-Debt with Conversion and Other Options
November 1, 2021 - Prospective
The guidance eliminates several of the accounting models for exchangeable debt which results in fewer embedded option features being separately recognized from the host instrument. For the exchangeable option to be recognized the embedded exchangeable feature must not be clearly and closely related to the host instrument, meet the definition of a derivative, and not qualify for a scope exception to the derivative accounting guidance, or the exchangeable debt instrument must be issued with a substantial premium. In regard to the Exchangeable Notes, the Successor Company has determined the conversion feature will not be separately recognized but will remain embedded in the exchangeable debt and amortized as part of the host instrument. The adoption of this guidance did not have a material impact on the Successor Company’s consolidated financial statements or disclosures.
Accounting Guidance Not Yet Adopted
Description
Financial Statement Effect and Other Information
ASU 2020-04, Reference Rate Reform
On March 12, 2020, the FASB issued ASU 2020-04, Reference Rate Reform (Topic 848) - Facilitation of the Effects of Reference Rate Reform on Financial Reporting
Real Estate Assets The Company capitalizes predevelopment project costs paid to third parties. All previously capitalized predevelopment costs are expensed when it is no longer probable that the project will be completed. Once development of a project commences, all direct costs incurred to construct the project, including interest and real estate taxes, are capitalized. Additionally, certain general and administrative expenses are allocated to the projects and capitalized based on the amount of time applicable personnel work on the development project. Ordinary repairs and maintenance are expensed as incurred. Major replacements and improvements are capitalized and depreciated over their estimated useful lives. All real estate assets acquired prior to the Effective Date have been accounted for using the acquisition method of accounting and accordingly, the results of operations are included in the consolidated statements of operations from the respective dates of acquisition. The Company allocates the purchase price to (i) tangible assets, consisting of land, buildings and improvements, as if vacant, and tenant improvements, and (ii) identifiable intangible assets and liabilities, generally consisting of above-market leases, in-place leases and tenant relationships, which are included in intangible lease assets and other assets, and below-market leases, which are included in accounts payable and accrued liabilities. The Company uses estimates of fair value based on estimated cash flows, using appropriate discount rates, and other valuation techniques to allocate the purchase price to the acquired tangible and intangible assets. Liabilities assumed generally consist of mortgage debt on the real estate assets acquired. Assumed debt is recorded at its fair value based on estimated market interest rates at the date of acquisition. The Successor Company expects its future acquisitions will be accounted for as acquisitions of assets in which related transaction costs will be capitalized. Depreciation is computed on a straight-line basis over estimated lives of 30 years for buildings, 10 to 20 years for certain improvements and 5 to 10 years for equipment and fixtures. Tenant improvements are capitalized and depreciated on a straight-line basis over the term of the related lease. Lease-related intangibles from acquisitions of real estate assets are generally amortized over the remaining terms of the related leases. The amortization of above- and below-market leases is recorded as an adjustment to rental revenue, while the amortization of all other lease-related intangibles is recorded as amortization expense. Any difference between the face value of the debt assumed and its fair value is amortized to interest expense over the remaining term of the debt using the effective interest method. The Successor Company’s and the Predecessor Company’s intangibles and their balance sheet classifications as of December 31, 2021 and 2020, respectively, are summarized as follows:
Successor
Predecessor
December 31, 2021
December 31, 2020
Cost
Accumulated Amortization
Cost
Accumulated Amortization
Intangible lease assets and other assets:
Above-market leases
$
244,575
$
(10,289
)
$
18,416
$
(16,395
)
In-place leases
412,683
(27,979
)
59,472
(53,790
)
Tenant relationships
86
—
34,630
(7,909
)
Accounts payable and accrued liabilities:
Below-market leases
158,300
(6,429
)
42,274
(36,224
) These intangibles are related to specific tenant leases. Should a termination occur earlier than the date indicated in the lease, the related unamortized intangible assets or liabilities, if any, related to the lease are recorded as expense or income, as applicable. The total net amortization expense of the above intangibles for the Successor Company for the period from November 1, 2021 through December 21, 2021 was $32,164. The total net amortization expense of the above intangibles for the Predecessor Company for the period from January 1, 2021 through October 31, 2021 was $1,195. The total net amortization expense of the above intangibles for the Predecessor Company for the years ended December 31, 2020 and 2019 was $1,460 and $4,506, respectively. The estimated total net amortization expense for the next five succeeding years is $150,606 in 2022, $104,777 in 2023, $69,285 in 2024, $45,037 in 2025 and $28,199 in 2026. The Successor Company capitalized interest expense of $216 during the period from November 1, 2021 through December 31, 2021. The Predecessor Company did not capitalize interest expense during the period from January 1, 2021 through October 31, 2021. Total interest expense capitalized during the Predecessor years ended December 31, 2020 and 2019 was $1,640 and $2,504, respectively. Accounts Receivable Receivables include amounts billed and currently due from tenants pursuant to lease agreements and receivables attributable to straight-line rents associated with those lease agreements. Individual leases where the collection of rents is in dispute are assessed for collectability based on management’s best estimate of collection considering the anticipated outcome of the dispute. Individual leases that are not in dispute are assessed for collectability and upon the determination that the collection of rents over the remaining lease term is not probable, accounts receivable is reduced as an adjustment to rental revenues. Revenue from leases where collection is deemed to be less than probable is recorded on a cash basis until collectability is determined to be probable. Further, management assesses whether operating lease receivables, at a portfolio level, are appropriately valued based upon an analysis of balances outstanding, historical collection levels and current economic trends. An allowance for the uncollectable portion of the portfolio is recorded as an adjustment to rental revenues. Management’s estimate of the collectability of accounts receivable from tenants is based on the best information available to management at the time of evaluation. The duration of the COVID-19 pandemic and its impact on the Company’s tenants’ ability to pay rents has caused uncertainty in the Company’s ongoing ability to collect rents when due. Considering the potential impact of these uncertainties, management’s collection assessment also took into consideration the type of retailer, billing disputes, lease negotiation status and executed deferral or abatement agreements, as well as recent rent collection experience and tenant bankruptcies based on the best information available to management at the time of evaluation. For the period November 1, 2021 through December 31, 2021, the Successor Company recorded $1,008 associated with uncollectable revenues, which includes $1,717 for straight line rent receivables. For the period from January 1, 2021 through October 31, 2021 the Predecessor Company recorded $5,692 associated with uncollectable revenues, which includes $2,806 for straight line rent receivables. For the year ended December 31, 2020, the Predecessor Company recorded $48,240 associated with uncollectable revenues, which includes $5,603 for straight line rent receivables. The following table sets forth the activity for the Predecessor Company’s allowance for doubtful accounts:
Predecessor
Year Ended December 31,
2019
Tenant receivables - allowance for doubtful accounts:
Balance, beginning of year
$
2,337
Additions in allowance charged to expense
—
Bad debts charged against allowance
(2,337
)
Balance, end of year
$
—
Carrying Value of Long-Lived Assets The Company monitors events or changes in circumstances that could indicate the carrying value of a long-lived asset may not be recoverable. When indicators of potential impairment are present that suggest that the carrying amounts of a long-lived asset may not be recoverable, the Company assesses the recoverability of the asset by determining whether the asset’s carrying value will be recovered through the estimated undiscounted future cash flows expected from the Company’s probability weighted use of the asset and its eventual disposition. In the event that such undiscounted future cash flows do not exceed the carrying value, the Company adjusts the carrying value of the long-lived asset to its estimated fair value and recognizes an impairment loss. The estimated fair value is calculated based on the following information, in order of preference, depending upon availability: (Level 1) recently quoted market prices, (Level 2) market prices for comparable properties, or (Level 3) the present value of future cash flows, including estimated salvage value. Certain of the Company’s long-lived assets may be carried at more than an amount that could be realized in a current disposition transaction. The Company estimates future operating cash flows, the terminal capitalization rate and the discount rate, among other factors. As these assumptions are subject to economic and market uncertainties, they are difficult to predict and are subject to future events that may alter the assumptions used or management’s estimates of future possible outcomes. Therefore, the future cash flows estimated in the Company’s impairment analyses may not be achieved. See Note 17 for information related to the impairment of long-lived assets in 2021, 2020 and 2019 . For the period from November 1, 2021 through December 31, 2021, the Successor Company did not record any impairment charges. For the period from January 1, 2021 through October 31, 2021, Note 17 for information related to the impairment of long-lived assets in 2021, 2020 and 2019 . Cash and Cash Equivalents The Company considers all highly liquid investments with original maturities of three months or less as cash equivalents. Restricted Cash Restricted cash of $66,644 for the Successor Company and $59,941 for the Predecessor Company was included in intangible lease assets and other assets at December 31, 2021 and 2020, respectively. As of December 31, 2021 and 2020, restricted cash related to cash held in escrow accounts for insurance, real estate taxes, capital expenditures and tenant allowances as required by the terms of certain mortgage notes payable, as well as amounts related to cash management agreements with the Company’s lenders that are designated for debt service and operating expense obligations. Investments in Unconsolidated Affiliates The Company evaluates its joint venture arrangements to determine whether they should be recorded on a consolidated basis. The percentage of ownership interest in the joint venture, an evaluation of control and whether a VIE exists are all considered in the Company’s consolidation assessment. Initial investments in joint ventures that are in economic substance a capital contribution to the joint venture are recorded in an amount equal to the cash contributed by the Company and the fair value of any real estate contributed. Initial investments in joint ventures that are in economic substance the sale of a portion of the Company’s interest in the real estate are accounted for as a contribution of real estate recorded in an amount equal to the fair value of the ownership interest retained and as a sale of real estate with profit recognized to the extent of the other joint venture partners’ interests in the joint venture. Profit recognition assumes the Company has no commitment to reinvest with respect to the percentage of the real estate sold and the accounting requirements of the full accrual method are met. The Company accounts for its investment in joint ventures where it owns a noncontrolling interest or where it is not the primary beneficiary of a VIE using the equity method of accounting. Under the equity method, the Company’s cost of investment is adjusted for additional contributions to and distributions from the unconsolidated affiliate, as well as its share of equity in the earnings of the unconsolidated affiliate. Generally, distributions of cash flows from operations and capital events are first made to partners to pay cumulative unpaid preferences on unreturned capital balances and then to the partners in accordance with the terms of the joint venture agreements. On a periodic basis, the Company assesses whether there are any indicators that the fair value of the Company's investments in unconsolidated affiliates may be impaired. An investment is impaired only if the Company’s estimate of the fair value of the investment is less than the carrying value of the investment and such decline in value is deemed to be other than temporary. To the extent impairment has occurred, the loss is measured as the excess of the carrying amount of the investment over the estimated fair value of the investment. The Company's estimates of fair value for each investment are based on a number of assumptions that are subject to economic and market uncertainties including, but not limited to, demand for space, competition for tenants, changes in market rental rates, and operating costs. As these factors are difficult to predict and are subject to future events that may alter the Company’s assumptions, the fair values estimated in the impairment analyses may not be realized . For the period from November 1, 2021 through December 31, 2021, no impairment chargers were recorded by the Successor Company. For the period from January 1, 2021 through October 31, 2021, no impairment chargers were recorded by the Predecessor Company. As of December 31, 202 0 and 2019, respectively , no impairment charges were recorded by the Predecessor Company . Deferred Financing Costs During 2020, as a result of the Chapter 11 Cases, unamortized financing costs of $16,779 related to the Predecessor Company's secured credit facility and senior unsecured notes were charged to expense and were recorded as “Reorganization items, net” within the Predecessor Company’s consolidated statements of operations. Unamortized financing costs of $1,568 for the Successor Company and $3,433 for the Predecessor Company were included in mortgage and other indebtedness, net, at December 31, 2021 and 2020, respectively. Deferred financing costs include fees and costs incurred to obtain financing and are amortized on a straight-line basis to interest expense over the terms of the related indebtedness. Amortization expense related to deferred financing costs for the Successor Company for the period November 1, 2021 through December 31, 2021 was $51. Amortization expense related to deferred financing costs for the Predecessor Company for the period from January 1, 2021 through October 31, 2021 was $814. Amortization expense related to deferred financing costs for the Predecessor Company for the years ended December 31, 2020 and 2019 was $5,476 and $7,000, respectively. Accumulated amortization of deferred financing costs was $19 for the Successor Company and $7,354 for the Predecessor Company as of December 31, 2021 and 2020, respectively. See Note 3 Revenue Recognition See Note 5 for a description of the Company's revenue streams. Gain on Sales of Real Estate Assets Gains on the sale of real estate assets, like all non-lease related revenue, are subject to a five-step model requiring that the Company identify the contract with the customer, identify the performance obligations in the contract, determine the transaction price, allocate the transaction price to the performance obligations in the contract, and recognize revenue upon satisfaction of the performance obligations. In circumstances where the Company contracts to sell a property with material post-sale involvement, such involvement must be accounted for as a separate performance obligation in the contract and a portion of the sales price allocated to each performance obligation. When the post-sale involvement performance obligation is satisfied, the portion of the sales price allocated to it will be recognized as gain on sale of real estate assets. Property dispositions with no continuing involvement will continue to be recognized upon closing of the sale. Income Taxes The Company is qualified as a REIT under the provisions of the Internal Revenue Code. To maintain qualification as a REIT, the Company is required to distribute at least 90% of its taxable income to shareholders and meet certain other requirements. As a REIT, the Company is generally not liable for federal corporate income taxes. If the Company fails to qualify as a REIT in any taxable year, the Company will be subject to federal and state income taxes on its taxable income at regular corporate tax rates. Even if the Company maintains its qualification as a REIT, the Company may be subject to certain state and local taxes on its income and property, and to federal income and excise taxes on its undistributed income. The Successor Company had state tax expense of $142 for the period from November 1, 2021 through December 31, 2021. State tax expense for the Predecessor Company was $2,992 during the period from January 1, 2021 through October 31, 2021. State tax expense for the Predecessor Company was $2,882 and $3,682 for the year ended December 31, 2020 and 2019, respectively. The Company has also elected taxable REIT subsidiary status for some of its subsidiaries. This enables the Company to receive income and provide services that would otherwise be impermissible for REITs. For these entities, deferred tax assets and liabilities are established for temporary differences between the financial reporting basis and the tax basis of assets and liabilities at the enacted tax rates expected to be in effect when the temporary differences reverse. A valuation allowance for deferred tax assets is provided if the Company believes all or some portion of the deferred tax asset may not be realized. An increase or decrease in the valuation allowance that results from the change in circumstances that causes a change in the Company’s judgment about the realizability of the related deferred tax asset is included in income or expense, as applicable. The Successor and Predecessor Company recorded an income tax provision as follows:
Successor
Predecessor
Period from November 1, through December 31,
Period from January 1, through October 31,
Year Ended December 31,
2021
2021
2020
2019
Current tax provision
$
(4,968
)
$
(1,078
)
$
(2,278
)
$
(485
)
Deferred tax provision
10,853
—
(14,558
)
(2,668
)
Income tax provision
$
5,885
$
(1,078
)
$
(16,836
)
$
(3,153
) The Successor Company had a net deferred tax asset of $10,853 at December 31, 2021. The net deferred tax asset at December 31, 2021 is included in intangible lease assets and other assets. In 2020, the Predecessor Company recorded a full deferred tax asset valuation allowance of $16,206, which left a balance of zero as a net deferred tax asset at December 31, 2020. As of December 31, 2021, tax years that generally remain subject to examination by the Company’s major tax jurisdictions include 2021, 2020, 2019 and 2018. The Company reports any income tax penalties attributable to its properties as property operating expenses and any corporate-related income tax penalties as general and administrative expenses in its consolidated statements of operations. In addition, any interest incurred on tax assessments is reported as interest expense. The Successor Company incurred nominal interest and penalty amounts during the period from November 1, 2021 through December 31, 2021. The Predecessor Company incurred nominal interest and penalty amounts during the period from January 1, 2021 through October 31, 2021, 2020 and 2019. Concentration of Credit Risk The Company’s tenants include national, regional and local retailers. Financial instruments that subject the Company to concentrations of credit risk consist primarily of tenant receivables. The Company generally does not obtain collateral or other security to support financial instruments subject to credit risk, but it monitors the credit standing of tenants. The Company derives a substantial portion of its rental income from various national and regional retail companies; however, no single tenant collectively accounted for more than 4.0% of the Successor Company’s and the Predecessor Company’s combined total consolidated revenues in 2021. Earnings per Share Basic earnings per share ("EPS") is computed by dividing net income (loss) attributable to common shareholders by the weighted-average number of common shares outstanding for the period. Diluted EPS assumes the issuance of common stock for all potential dilutive common shares outstanding. The limited partners’ rights to convert their noncontrolling interests in the Operating Partnership into shares of common stock are not dilutive. Performance stock units ("PSUs") are contingently issuable common shares and are included in earnings per share if the effect is dilutive. See Note 18 Note 20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NOTE 5. REVENUES Revenues The following table presents the Company's revenues disaggregated by revenue source:
Successor
Predecessor
Period from November 1, through December 31,
Period from January 1, through October 31,
Year Ended December 31,
2021
2021
2020
2019
Rental revenues
$
103,252
$
450,922
$
554,064
$
736,878
Revenues from contracts with customers (ASC 606):
Operating expense reimbursements (1)
1,173
6,542
9,025
9,783
Management, development and leasing fees (2)
1,500
5,642
6,800
9,350
Marketing revenues (3)
2,112
1,571
2,716
6,059
4,785
13,755
18,541
25,192
Other revenues
809
3,352
3,256
6,626
Total revenues (4)
$
108,846
$
468,029
$
575,861
$
768,696
(1)
Includes $1,100 in the Malls segment and $73 in the All Other segment for the Successor Company for the period November 1, 2021 through December 31, 2021. Includes $5,720 in the Malls segment, $822 in the All Other segment for the Predecessor Company for the period January 1, 2021 through October 31, 2021. Includes $8,638 in the Malls segment and $387 in the All Other segment for the Predecessor Company for the year ended December 31, 2020. Includes $9,404 in the Malls segment and $379 in the All Other segment for the Predecessor Company for the year ended December 31, 2019.
(2)
Included in All Other segment.
( 3 )
Marketing revenues solely relate to the Malls segment for all years presented.
( 4 )
Sales taxes are excluded from revenues. See Note 13 for information on the Company's segments. Revenue from Contracts with Customers Operating expense reimbursements Under operating and other agreements with third parties, which own anchor or outparcel buildings at the Company's properties and pay no rent, the Company receives reimbursements for certain operating expenses such as ring road and parking area maintenance, landscaping and other fees. These arrangements are primarily either set at a fixed rate with rate increases typically every five years or are on a variable (pro rata) basis, typically as a percentage of costs allocated based on square footage or sales. The majority of these contracts have an initial term and one or more extension options, which cumulatively approximate 50 or more years as historically the initial term and any extension options are typically reasonably certain of being executed by the third party. The standalone selling price of each performance obligation is determined based on the terms of the contract, which typically assigns a price to each performance obligation that directly relates to the value the customer receives for the services being provided. Management, development and leasing fees The Company earns revenue from contracts with third parties and unconsolidated affiliates for property management, leasing, development and other services. These contracts are accounted for on a month-to-month basis if the agreement does not contain substantive penalties for termination. The majority of the Company's contracts with customers are accounted for on a month-to-month basis. The standalone selling price of each performance obligation is determined based on the terms of the contract, which typically assigns a price to each performance obligation that directly relates to the value the customer receives for the services being provided. These contracts generally are for the following:
•
Management fees - Management fees are charged as a percentage of revenues (as defined in the contract) and recognized as revenue over time as services are provided.
•
Leasing fees - Leasing fees are charged for newly executed leases and lease renewals and are recognized as revenue upon lease execution, when the performance obligation is completed. In cases for which the agreement specifies 50% of the leasing commission will be paid upon lease execution with the remainder paid when the tenant opens, the Company estimates the amount of variable consideration it expects to receive by evaluating the likelihood of tenant openings using the most likely amount method and records the amount as an unbilled receivable (contract asset).
•
Development fees - Development fees may be either set as a fixed rate in a separate agreement or be a variable rate based on a percentage of project costs. Variable consideration related to development fees is generally recognized over time using the cost-to-cost method of measurement because it most accurately depicts the Company's performance in satisfying the performance obligation. Contract estimates are based on various assumptions including the cost and availability of materials, anticipated performance and the complexity of the work to be performed. The cumulative catch-up method is used to recognize any adjustments in variable consideration estimates. Under this method, any adjustment is recognized in the period it is identified. Development and leasing fees received from an unconsolidated affiliate are recognized as revenue only to the extent of the third-party partner’s ownership interest. The Company's share of such fees are recorded as a reduction to the Company’s investment in the unconsolidated affiliate. Marketing revenues The Company earns marketing revenues from advertising and sponsorship agreements. These fees may be for tangible items in which the Company provides advertising services and creates signs and other promotional materials for the tenant or may be arrangements in which the customer sponsors a play area or event and receives specified brand recognition and other benefits over a set period of time. Revenue related to advertising services is recognized as goods and services are provided to the customer. Sponsorship revenue is recognized on a straight-line basis over the time period specified in the contract. Performance obligations A performance obligation is a promise in a contract to transfer a distinct good or service to a customer. If the contract does not specify the revenue by performance obligation, the Company allocates the transaction price to each performance obligation based on its relative standalone selling price. Such prices are generally determined using prices charged to customers or using the Company’s expected cost plus margin. Revenue is recognized as the Company’s performance obligations are satisfied over time, as services are provided, or at a point in time, such as leasing a space to earn a commission. Open performance obligations are those in which the Company has not fully or has partially provided the applicable good or services to the customer as specified in the contract. If consideration is received in advance of the Company’s performance, including amounts which are refundable, recognition of revenue is deferred until the performance obligation is satisfied or amounts are no longer refundable. Outstanding Performance Obligations The Company has outstanding performance obligations related to certain noncancellable contracts with customers for which it will receive fixed operating expense reimbursements for providing certain maintenance and other services as described above. As of December 31, 2021, the Company expects to recognize these amounts as revenue over the following periods:
Performance obligation
Less than 5 years
5-20 years
Over 20 years
Total
Fixed operating expense reimbursements
$
21,619
$
46,358
$
41,513
$
109,490
The Company evaluates its performance obligations each period and makes adjustments to reflect any known additions or cancellations. Performance obligations related to variable consideration, which is based on sales, are constrain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6. LEASES Lessor Rental Revenues The majority of the Company’s revenues are earned through the lease of space at its properties. All the Company's leases with tenants for the use of space at its properties are classified as operating leases. Rental revenues include minimum rent, percentage rent, other rents and reimbursements from tenants for real estate taxes, insurance, common area maintenance ("CAM") and other operating expenses as provided in the lease agreements. The option to extend or terminate the Company’s leases is specific to each underlying tenant lease agreement. Typically, the Company's leases contain penalties for early termination. The Company doesn't have any leases that convey the right for the lessee to purchase the leased asset. Minimum rental revenue from operating leases is recognized on a straight-line basis over the initial terms of the related leases. Certain tenants are required to pay percentage rent if their sales volumes exceed thresholds specified in their lease agreements. Percentage rent is recognized as revenue when the thresholds are achieved and the amounts become determinable. The Company receives reimbursements from tenants for real estate taxes, insurance, CAM and other recoverable operating expenses as provided in the lease agreements. Any tenant reimbursements that require fixed payments are recognized on a straight-line basis over the initial terms of the related leases, whereas any variable payments are recognized when earned in accordance with the tenant lease agreements. Tenant reimbursements related to certain capital expenditures are billed to tenants over periods of 5 to 15 years. The components of rental revenues are as follows:
Successor
Predecessor
Period from November 1, through December 31,
Period from January 1, through October 31,
Year Ended December 31,
2021
2021
2020
2019
Fixed lease payments
$
75,740
$
271,221
$
459,958
$
607,259
Variable lease payments
27,512
179,701
94,106
129,619
Total rental revenues
$
103,252
$
450,922
$
554,064
$
736,878
The undiscounted future fixed lease payments to be received under the Company's operating leases as of December 31, 2021, are as follows:
Years Ending December 31,
Operating Leases
2022
$
343,443
2023
294,118
2024
236,667
2025
182,554
2026
133,875
Thereafter
301,293
Total undiscounted lease payments
$
1,491,950
Lessee The Company is a lessee under ground leases that range in maturity from 2044 to 2089 and generally provide for renewal options from five to ten years. The Company included the renewal options in its lease terms for purposes of calculating its lease liability and ROU asset because it has no plans to cease operating its assets associated with each ground lease. The ground leases relate to properties where the Company owns the buildings and improvements but leases the underlying land. The lease payments on the majority of the ground leases are fixed, but in the instances where they are variable, they are either based on the CPI index or a percentage of sales. As of December 31, 2021, these leases have a weighted-average remaining lease term of 41 years and a weighted-average discount rate of approximately 12%. The Company's ROU asset and lease liability are presented in the consolidated balance sheets within intangible lease assets and other assets and accounts payable and accrued liabilities, respectively. A summary of the Company's ROU asset and lease liability activity during the year ended December 31, 2021 and 2020 is presented below:
ROU Asset
Lease Liability
Balance as of November 1, 2021 (Successor)
$
2,975
$
2,975
Cash reduction
(58
)
(58
)
Noncash increase
53
59
Balance as of December 31, 2021 (Successor)
$
2,970
$
2,976
ROU Asset
Lease Liability
Balance as of January 1, 2020 (Predecessor)
$
3,804
$
3,837
Cash reduction
(373
)
(373
)
Noncash decrease
(128
)
(134
)
Balance as of December 31, 2020 (Predecessor)
$
3,303
$
3,330
The components of lease expense are presented below:
Successor
Predecessor
Period from November 1, through December 31,
Period from January 1, through October 31,
Year Ended December 31,
2021
2021
2020
2019
Lease expense:
Operating lease expense
$
47
$
448
$
462
$
547
Variable lease expense
14
246
223
348
Total lease expense
$
61
$
694
$
685
$
895
The undiscounted future lease payments to be paid under the Company's operating leases as of December 31, 2021, are as follows:
Year Ending December 31,
Operating Leases
2022
$
351
2023
351
2024
351
2025
353
2026
361
Thereafter
14,302
Total undiscounted lease payments
16,069
Less imputed interest
(13,093
)
Lease liability
$
2,97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ACQUISITIONS</t>
        </is>
      </c>
      <c r="B4" s="4" t="inlineStr">
        <is>
          <t>NOTE 7. ACQUISITIONS Since the adoption of ASU 2017-01, Clarifying the Definition of a Business There were no acquisitions during 2021 and 2020. In October 2019, the Predecessor Company acquired the former Boston store located at West Towne Mall for $5,700 in cash. The Company is in the process of redeveloping this spa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12 Months Ended</t>
        </is>
      </c>
    </row>
    <row r="2">
      <c r="B2" s="2" t="inlineStr">
        <is>
          <t>Dec. 31, 2021</t>
        </is>
      </c>
    </row>
    <row r="3">
      <c r="A3" s="3" t="inlineStr">
        <is>
          <t>Discontinued Operations And Disposal Groups [Abstract]</t>
        </is>
      </c>
    </row>
    <row r="4">
      <c r="A4" s="4" t="inlineStr">
        <is>
          <t>DISPOSITIONS</t>
        </is>
      </c>
      <c r="B4" s="4" t="inlineStr">
        <is>
          <t>NOTE 8. DISPOSITIONS The Company evaluates its disposals utilizing the guidance in ASU 2014-08, Reporting Discontinued Operations and Disclosures of Disposals of Components of an Entity 2021 Dispositions The Predecessor Company realized a gain of $12,187 primarily related to the sale of The Residences at Pearland Town Center, four anchors and four outparcels during the period from January 1, 2021 through October 31, 2021. Those transactions generated gross proceeds of $34,293. 2020 Dispositions The Predecessor Company realized a gain of $4,696 primarily related to the sale of eight outparcels during the year ended December 31, 2020. The Predecessor Company recognized a gain on extinguishment of debt for the properties listed below, which represented the amount by which the outstanding debt balance exceeded the net book value of the property as of the date title to the property was transferred to the mortgage holder in satisfaction of the non-recourse debt secured by the property.
Sales Date
Property
Property Type
Location
Balance of Non-recourse Debt
Gain on Extinguishment of Debt
August
Hickory Point Mall
Malls
Forsyth, IL
$
27,446
$
15,446
December
Burnsville Center
Malls
Burnsville, MN
64,233
17,075
$
91,679
$
32,521
2019 Dispositions Net proceeds realized from the 2019 dispositions were used to reduce the outstanding balances on the Predecessor Company's credit facilities, unless otherwise noted. The following is a summary of the Predecessor Company's 2019 dispositions:
Sales Price
Sales Date
Property
Property Type
Location
Gross
Net
Gain
January
Cary Towne Center (1)
Malls
Cary, NC
$
31,500
$
31,068
$
—
April
Honey Creek Mall (2)
Malls
Terre Haute, IN
14,600
14,360
—
April
The Shoppes at Hickory Point
Malls
Forsyth, IL
2,508
2,407
1,326
June
Courtyard by Marriott at Pearland Town Center
All Other
Pearland, TX
15,100
14,795
1,910
July
850 Greenbrier Circle
All Other
Chesapeake, VA
10,500
10,332
96
July
Kroger at Foothills Plaza
All Other
Maryville, TN
2,350
2,267
1,139
July
The Forum at Grandview (3)
All Other
Madison, MS
31,750
31,606
47
July
Barnes &amp; Noble parcel
All Other
High Point, NC
2,000
1,899
821
September
Dick's Sporting Goods at Hanes Mall
All Other
Winston-Salem, NC
10,000
9,649
2,907
$
120,308
$
118,383
$
8,246
(1)
See below for more information regarding the sale of Cary Towne Center.
(2)
The Predecessor Company recognized a loss on impairment of $2,284 when it adjusted the book value of the mall to the net sales price based on a signed contract with a third-party buyer. See Note 17 for additional information.
(3)
The Predecessor Company recognized a loss on impairment of $8,582 in June 2019 when it adjusted the book value to the net sales price based on a signed contract with a third-party buyer, adjusted to reflect the estimated disposition costs. See Note 17 for additional information. The Predecessor Company realized gains of $6,434 primarily related to the sale of five outparcels and a gain of $1,627 related to the formation of three joint ventures during the year ended December 31, 2019. Also, the Predecessor Company realized a loss of $33 related to prior period adjustments. The Predecessor Company recognized a gain on extinguishment of debt for the properties listed below, which represented the amount by which the outstanding debt balances exceeded the net book value of the property as of the transfer date.
Sale/Transfer Date
Property
Property Type
Location
Balance of Non-recourse Debt
Gain on Extinguishment of Debt
January
Acadiana Mall (1)
Malls
Lafayette, LA
$
119,760
$
61,795
January
Cary Towne Center (2)
Malls
Cary, NC
43,716
9,927
$
163,476
$
71,722
(1)
The Predecessor Company transferred title to the mall to the mortgage holder in satisfaction of the non-recourse debt secured by the property. (2) The In a separate transaction during January 2019, the Predecessor Company sold an anchor store parcel and vacant land at Acadiana Mall, which were not collateral on the loan, for a cash price of $4,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Affiliates</t>
        </is>
      </c>
      <c r="B1" s="2" t="inlineStr">
        <is>
          <t>12 Months Ended</t>
        </is>
      </c>
    </row>
    <row r="2">
      <c r="B2" s="2" t="inlineStr">
        <is>
          <t>Dec. 31, 2021</t>
        </is>
      </c>
    </row>
    <row r="3">
      <c r="A3" s="3" t="inlineStr">
        <is>
          <t>Equity Method Investments And Joint Ventures [Abstract]</t>
        </is>
      </c>
    </row>
    <row r="4">
      <c r="A4" s="4" t="inlineStr">
        <is>
          <t>Unconsolidated Affiliates</t>
        </is>
      </c>
      <c r="B4" s="4" t="inlineStr">
        <is>
          <t>NOTE 9. UNCONSOLIDATED AFFILIATES Unconsolidated Affiliates Although the Company had majority ownership of certain joint ventures during 2021, 2020 and 2019, it evaluated the investments and concluded that the other partners or owners in these joint ventures had substantive participating rights, such as approvals of:
•
the pro forma for the development and construction of the project and any material deviations or modifications thereto;
•
the site plan and any material deviations or modifications thereto;
•
the conceptual design of the project and the initial plans and specifications for the project and any material deviations or modifications thereto;
•
any acquisition/construction loans or any permanent financings/refinancings;
•
the annual operating budgets and any material deviations or modifications thereto;
•
the initial leasing plan and leasing parameters and any material deviations or modifications thereto; and
•
any material acquisitions or dispositions with respect to the project. As a result of the joint control over these joint ventures, the Company accounts for these investments using the equity method of accounting. At December 31, 2021, the Company had investments in 26 entities, which are accounted for using the equity method of accounting. The Company's ownership interest in these unconsolidated affiliates ranges from 20.0% to 100.0%. Of these entities, 14 are owned in 50/50 joint ventures. 2021 Activity - Unconsolidated Affiliates Ambassador Infrastructure, LLC The joint venture reached an agreement with the lender to modify the loan secured by Ambassador Infrastructure. The agreement provides an additional four-year March 2025 Asheville Mall CMBS, LLC and Park Plaza Mall CMBS, LLC During the period from January 1, 2021 through October 31, 2021, the Predecessor Company deconsolidated Asheville Mall and Park Plaza as a result of the Predecessor Company losing control of these properties when each was placed in receivership as part of the foreclosure process. The Predecessor Company evaluated the loss of control of each property and determined that it was no longer the primary beneficiary of the respective wholly owned subsidiaries that own these properties. As a result, the Predecessor Company adjusted the combined negative equity in the two entities to zero, which represents the estimated fair value of the Predecessor Company’s investments in these properties, and recognized a gain on deconsolidation of $55,131. In October 2021, the foreclosure of Park Plaza was completed. Continental 425 Fund LLC In December 2021, the Successor Company sold its interest in the Continental 425 Fund LLC joint venture. This joint venture owns the Springs at Port Orange, which is secured by a $44,400 loan. The Successor Company received $7,103 in proceeds after factoring in its share of the outstanding debt. EastGate Mall CMBS, LLC In December 2021, the Successor Company deconsolidated EastGate Mall as a result of the Successor Company losing control of the property when it was placed in receivership as part of the foreclosure process. The Successor Company evaluated the loss of control and determined that it was no longer the primary beneficiary of the wholly owned subsidiary that owns this property. As a result, the Successor Company adjusted the combined negative equity in the entity to zero, which represents the estimated fair value of the Successor Company’s investment in this property, and recognized a gain on deconsolidation of $19,126. EastGate Storage, LLC, Hamilton Place Self Storage, LLC, Parkdale Self Storage, LLC and Self-Storage at Mid Rivers, LLC In December 2021, EastGate Mall Self Storage, Hamilton Place Self Storage, Mid Rivers Mall Self Storage and Parkdale Mall Self Storage were sold, which generated $42,000 in gross proceeds. Proceeds were used to pay off the total outstanding debt secured by the properties of $25,855. The Successor Company’s share of the proceeds after paying off the outstanding debt amounted to $7,637. Port Orange I, LLC In March 2021, the joint venture reached an agreement with the lender to modify the loan secured by The Pavilion at Port Orange. The agreement provides an additional four-year one-year February 2026 West Melbourne I, LLC In March 2021, the joint venture reached agreements with the lender to modify the loans secured by Hammock Landing Phases I &amp; II. Each agreement provides an additional four-year one-year February 2026 York Town Center Holding, LP Subsequent to December 31, 2021, the joint venture entered into a $30,000 non-recourse mortgage note payable, secured by York Town Center, that provides for a three-year Note 20 for additional information. 2020 Activity - Unconsolidated Affiliates Atlanta Outlet JV, LLC In February 2020, Atlanta Outlet JV, LLC, a 50/50 joint venture, closed on a new loan in the amount of $4,680, with an interest rate of LIBOR plus 2.5% and a maturity date of November 2023 loan. The Operating Partnership and its joint venture partner have each guaranteed 100 % of the loan. See Note 16 for additional information. The unconsolidated affiliate is a VIE. BI Development II, LLC In June 2020, the Predecessor Company entered into a joint venture, BI Development II, LLC, to acquire, redevelop and operate the vacant Sears parcel at Northgate Mall in Chattanooga, TN. The Company has a 20% membership interest in the joint venture. The Predecessor Company made no initial capital contribution and has no future funding obligations. The unconsolidated affiliate is a VIE. CBL/T-C, LLC In October 2020, Oak Park Mall, LLC entered a forbearance agreement with the lender to restructure the non-recourse loan that is secured by Oak Park Mall . Pursuant to the terms of the forbearance agreement, all interest payments from June 2020 through November 2020 were deferred. The loan will be interest only through November 1, 2022; however, beginning on September 1, 2021 and continuing through November 1, 2022, the deferred interest is to be repaid in equal monthly installments in addition to the scheduled interest payments. Beginning December 1, 2022, Oak Park Mall, LLC is to begin making full monthly payments of principal and interest. Oak Park Mall, LLC executed a deed-in-lieu of foreclosure, along with other transfer documents, for the benefit of the lender, which were placed in escrow. In the event Oak Park Mall, LLC fails to make any of the required payments under the forbearance agreement, the lender can exercise its rights to receive the deed-in-lieu and other transfer documents from escrow. 2019 Activity - Unconsolidated Affiliates Atlanta Outlet JV, LLC In December 2019, the Predecessor Company sold 25% of its interest in The Outlet Shoppes at Atlanta, in Woodstock, GA, to its existing joint venture partner for total consideration of $20,778, including $11,440 of assumed debt. Following the sale, the Predecessor Company and its joint venture partner each own a 50% interest. In addition to the sale of its interest, the Predecessor Company and its joint venture partner executed an amendment to the joint venture agreement that modified certain terms of the agreement, which resulted in the Predecessor Company deconsolidating this property. As a result of these transactions, the Predecessor Company recognized a gain on investment/deconsolidation of $56,067, which was made up of a $12,939 gain on the sale of the Predecessor Company’s 25% interest and a $43,128 gain related to adjusting the Predecessor Company’s retained interest to fair value. BI Development, LLC In October 2019, the Predecessor Company entered into a joint venture, BI Development, LLC, to acquire, redevelop and operate the vacant JC Penney parcel at Northgate Mall in Chattanooga, TN. The Company has a 20% membership interest in the joint venture. The Predecessor Company made no initial capital contribution and has no future funding obligations. The unconsolidated affiliate is a VIE. Bullseye, LLC In September 2018, the Predecessor Company entered into a joint venture, Bullseye, LLC, to develop a vacant land parcel adjacent to Hamilton Corner in Chattanooga, TN. The Company has a 20% membership interest in the joint venture. The Predecessor Company made no initial investment and has no future funding obligations. The unconsolidated affiliate is a VIE. El Paso Outlet Center Holding, LLC, and El Paso Outlet Outparcels, LLC In August 2019, the Predecessor Company sold 25% of its interest in The Outlet Shoppes at El Paso, in El Paso, TX, to its existing joint venture partner for total consideration of $27,750, including $18,525 of assumed debt. Following the sale, the Company and its joint venture partner each own a 50% interest. In addition to the sale of its interest, the Predecessor Company and its joint venture partner executed an amendment to the joint venture agreement that modified certain terms of the agreement, which resulted in the Predecessor Company deconsolidating this property. As a result of these transactions, the Predecessor Company recognized a gain on investment/deconsolidation of $11,174, which was made up of a $3,884 gain on the sale of the Predecessor Company's 25% interest and a $7,290 gain related to adjusting the Predecessor Company's retained interest to fair value. El Paso Outlet Center Holding, LLC is a VIE. G&amp;I VIII CBL Triangle LLC In July 2019, the lender foreclosed on the loan secured by Triangle Town Center. In September 2018, the Predecessor Company had reduced its investment in the unconsolidated 90/10 joint venture to zero. Hamilton Place Self Storage, LLC In September 2019, the Predecessor Company entered into a joint venture, Hamilton Place Self Storage, LLC, to develop a self-storage facility adjacent to Hamilton Place. The Predecessor Company has a 54% share in the joint venture and recorded a $187 loss on sale of real estate assets related to land that it contributed to the joint venture. The unconsolidated affiliate is a VIE. In conjunction with the formation of the joint venture, the unconsolidated affiliate closed on a construction loan with a total borrowing capacity of up to $7,002, a variable interest rate of LIBOR plus 2.75% and a maturity date of September 2024. The Operating Partnership guaranteed 100% of the construction loan, but had a back-up guaranty from its joint venture partner for 50% of the construction loan. As discussed above, the loan secured by this property was paid off in conjunction with the sale of the property in 2021. Louisville Outlet Shoppes, LLC In November 2019, the Predecessor Company and its joint venture partner executed an amendment to the joint venture agreement that modified certain terms of the agreement, which resulted in the Predecessor Company deconsolidating this property. The unconsolidated affiliate is a VIE. Mall of South Carolina L.P. In November 2019, the Predecessor Company and its joint venture partner closed on a construction loan to construct a new building adjacent to Coastal Grand that will include Dick’s Sporting Goods and Golf Galaxy. The construction loan has a total borrowing capacity of $7,959, a fixed interest rate of 5.05% and a maturity date of November 2024 Parkdale Self Storage, LLC In May 2019, the Predecessor Company entered into a 50/50 joint venture, Parkdale Self Storage, LLC, to develop a self-storage facility adjacent to Parkdale Mall. The Predecessor Company recorded gain on sale of real estate assets of $433 related to land that it contributed to the joint venture. The unconsolidated affiliate is a VIE. In conjunction with the formation of the joint venture, the unconsolidated affiliate closed on a construction loan with a total borrowing capacity of up to $6,500, a variable interest rate that is the greater of 5.25% or LIBOR plus 2.80% and a maturity date of July 2024 Vision-CBL Hamilton Place, LLC In November 2018, the Predecessor Company entered into a 50/50 joint venture, Vision-CBL Hamilton Place, LLC, to acquire, develop and operate an Aloft by Marriott hotel adjacent to Hamilton Place. In December 2019, the Predecessor Company recorded a $1,381 gain on sale of real estate assets related to land that it contributed to the joint venture. The unconsolidated affiliate is a VIE. See additional information in Variable Interest Entities below. In October 2019, the unconsolidated affiliate closed on a construction loan with a borrowing capacity of $16,800, a variable interest rate of LIBOR plus 2.45% and a maturity date of November 2024 Condensed Combined Financial Statements - Unconsolidated Affiliates Condensed combined financial statement information of the unconsolidated affiliates is as follows:
December 31, 2021 (1)
December 31, 2020 (1)
ASSETS:
Investment in real estate assets
$
2,364,154
$
2,346,124
Accumulated depreciation
(934,374
)
(862,435
)
1,429,780
1,483,689
Developments in progress
7,288
28,138
Net investment in real estate assets
1,437,068
1,511,827
Other assets
188,683
174,966
Total assets
$
1,625,751
$
1,686,793
LIABILITIES:
Mortgage and other indebtedness, net
$
1,452,794
$
1,439,454
Other liabilities
64,598
45,280
Total liabilities
1,517,392
1,484,734
OWNERS' EQUITY:
The Company
102,792
132,350
Other investors
5,567
69,709
Total owners' equity
108,359
202,059
Total liabilities and owners’ equity
$
1,625,751
$
1,686,793
(1)
In conjunction with fresh start accounting, the Successor Company did not elect push-down accounting for any of its unconsolidated joint ventures. Amounts reflect the inside basis in the respective joint ventures.
Year Ended December 31,
2021
2020
2019
Total revenues
$
251,933
$
213,319
$
221,512
Net income (loss) (1)
$
58,596
$
(12,659
)
$
96,628
(1)
The Successor Company’s pro rata share of net income is $797 for the period from November 1, 2021 through December 31, 2021 and is included in equity in earnings (losses) of unconsolidated affiliates in the accompanying consolidated statements of operations. The Predecessor Company’s pro rata share of net loss is $10,823 for the period from January 1, 2021 through October 31, 2021 and is included in equity in earnings (losses) of unconsolidated affiliates in the accompanying consolidated statements of operations. The Predecessor Company’s pro rata share of net income (loss) is $(14,854) and 4,940 for the years ended December 31, 2020 and 2019, respectively, and is included in equity in earnings (losses) of unconsolidated affiliates in the accompanying consolidated statements of operations. See Note 16 for a description of guarantees the Operating Partnership has issued related to the unconsolidated affili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ortgage and Other Indebtedness, Net</t>
        </is>
      </c>
      <c r="B1" s="2" t="inlineStr">
        <is>
          <t>12 Months Ended</t>
        </is>
      </c>
    </row>
    <row r="2">
      <c r="B2" s="2" t="inlineStr">
        <is>
          <t>Dec. 31, 2021</t>
        </is>
      </c>
    </row>
    <row r="3">
      <c r="A3" s="3" t="inlineStr">
        <is>
          <t>Debt Disclosure [Abstract]</t>
        </is>
      </c>
    </row>
    <row r="4">
      <c r="A4" s="4" t="inlineStr">
        <is>
          <t>Mortgage and Other Indebtedness, Net</t>
        </is>
      </c>
      <c r="B4" s="4" t="inlineStr">
        <is>
          <t>NOTE 10. MORTGAGE AND OTHER INDEBTEDNESS, NET On the Effective Date, in exchange for their approximately $1,375,000 in principal amount of senior unsecured notes and $133,000 in principal amount of the secured credit facility, Consenting Noteholders, other noteholders, and certain holders of unsecured claims against the Company received, in the aggregate, $95,000 in cash, $455,000 of new senior secured notes, $100,000 of new exchangeable secured notes, based upon the election by certain Consenting Noteholders, and 89% in common equity of the Successor Company (subject to dilution, as set forth in the Plan). Certain Consenting Noteholders also provided $50,000 of new money in exchange for additional new exchangeable secured notes. Pursuant to the Plan the remaining lenders of the senior secured credit facility, holding $983,700 in principal amount, received $100,000 in cash and a new $883,700 secured term loan. In November 2021, HoldCo II redeemed $60,000 in principal amount of the new senior secured notes, which is included in the Successor balance sheet as of the Effective Date. See Note 2 for additional information on the secured term loan, the senior secured notes and the exchangeable notes. Debt of the Company CBL has no indebtedness. Either the Operating Partnership or one of its consolidated subsidiaries that it has a direct or indirect ownership interest in is the borrower on all the Company's debt. CBL is a limited guarantor of the secured term loan, the senior secured notes and the exchangeable secured notes for losses suffered solely by reason of fraud or willful misrepresentation by the Operating Partnership or its affiliates. Debt of the Operating Partnership Our Secured Notes and mortgage and other indebtedness, net, consisted of the following:
Successor
Predecessor
December 31, 2021
December 31, 2020
Amount
Weighted- Average Interest Rate (1)
Amount
Weighted- Average Interest Rate (1)
Fixed-rate debt at fair value:
10% senior secured notes - at fair value (carrying amount of $395,000 as of December 31, 2021)
$
395,395
10.00
%
$
—
—
Fixed-rate debt:
Exchangeable senior secured notes
150,000
7.00
%
—
—
Non-recourse loans on operating Properties
916,927
5.04
%
1,120,203
5.12
%
Total fixed-rate debt
1,066,927
5.32
%
1,120,203
5.12
%
Variable-rate debt:
Secured term loan
880,091
3.75
%
—
—
Recourse loans on operating Properties
66,911
3.21
%
68,061
4.69
%
Total variable-rate debt
947,002
3.71
%
68,061
4.69
%
Total fixed-rate and variable-rate debt
2,013,929
4.56
%
1,188,264
5.10
%
Unamortized deferred financing costs
(1,567
)
(3,433
)
Debt discounts (2)
(199,153
)
—
Total mortgage and other indebtedness, net
$
1,813,209
$
1,184,831
Mortgage and other indebtedness included in liabilities subject to compromise consisted of the following:
Successor
Predecessor
December 31, 2021
December 31, 2020
Amount
Weighted- Average Interest Rate (1)
Amount
Weighted- Average Interest Rate (1)
Fixed-rate debt:
Senior unsecured notes due 2023 ( 3 )
$
—
—
$
450,000
5.25
%
Senior unsecured notes due 2024 ( 3 )
—
—
300,000
4.60
%
Senior unsecured notes due 2026 ( 3 )
—
—
625,000
5.95
%
Total fixed-rate debt
—
—
1,375,000
5.43
%
Variable-rate debt:
Secured line of credit ( 4 )
—
—
675,926
9.50
%
Secured term loan ( 4 )
—
—
438,750
9.50
%
Total variable-rate debt
—
—
1,114,676
9.50
%
Total fixed-rate and variable-rate debt
—
—
2,489,676
7.25
%
Unpaid accrued interest ( 5 )
—
57,644
Prepetition unsecured or under secured liabilities
—
4,170
Total liabilities subject to compromise
$
—
$
2,551,490
(1)
Weighted-average interest rate excludes amortization of deferred financing costs.
(2)
In conjunction with fresh start accounting, the Company estimated the fair value of its mortgage notes with the assistance of a third-party valuation advisor. This resulted in recognizing a debt discount on the Effective Date. Debt discounts totaling $131,086 related to five mortgage notes payable that were past their maturity dates were fully accreted as additional interest expense during the period from November 1, 2021 through December 31, 2021. The debt discount is accreted over the term of the respective debt using the effective interest method. The remaining debt discounts at December 31, 2021 will be accreted over a weighted average period of 2.4 years.
( 3 )
In accordance with ASC 852, which limits the recognition of interest expense during a bankruptcy proceeding to only amounts that will be paid during the bankruptcy proceeding or that are probable of becoming allowed claims, interest was not accrued on the senior unsecured notes subsequent to the filing of the Chapter 11 Cases. The outstanding amount of the senior unsecured notes is included in liabilities subject to compromise in the accompanying consolidated balance sheets as of December 31, 2020. On the Effective Date, the senior unsecured notes were cancelled by operation of the Plan. See Note 2 for more information.
( 4 )
The administrative agent informed the Company that interest would accrue on all outstanding obligations at the post-default rate, which was equal to the rate that otherwise would be in effect plus 5.0%. The post-default interest rate at December 31, 2020 was 9.50%. In accordance with ASC 852, which limits the recognition of interest expense during a bankruptcy proceeding to only amounts that will be paid during the bankruptcy
proceeding or that are probable of becoming allowed claims, interest w as not accrued on the secured credit facility subsequent to the filing of the Chapter 11 Cases. The outstanding amount of the secured credit facility is included in liabilities subject to compromise in the accompanying consolidated balance sheets as of December 31, 2020. On the Effective Date, HoldCo I entered into the Exit Credit Agreement, which amended the pre-emergence secured credit facility. See Note 2 for more information.
( 5 )
As of December 31, 2020, represents interest accrued on the secured credit facility and senior unsecured notes prior to the filing of the Chapter 11 Cases. As of December 31, 2021, all the real estate assets and working capital of the Company’s consolidated subsidiaries are secured as collateral on either property-level loans, the secured term loan, the secured notes or the exchangeable notes. Financial Covenants and Restrictions The filing of the Chapter 11 Cases constituted an event of default with respect to certain property-level debt of the Operating Partnership’s subsidiaries, which may result in acceleration of the outstanding principal and other sums due. Certain of the Company’s properties that are pledged as collateral on non-recourse mortgage loans are subject to cash management agreements with the lenders, which restrict the cash balances associated with those properties to only be used for debt service and operating expense obligations. Fixed-Rate Debt As of December 31, 2021, fixed-rate loans on operating Properties bear interest at stated rates ranging from 4.36% to 5.99%. Fixed-rate loans on operating Properties generally provide for monthly payments of principal and/or interest and mature at various dates through June 2026, with a weighted-average maturity of 1.6 years. 2020 Modifications The maturity date for the fixed-rate loan secured by Jefferson Mall was extended from June 1, 2022 to June 1, 2026. The loan was interest only through March 2021 when monthly payments of principal and interest began. However, excess cash flows are used to partially amortize the loan, as well as being held in escrow for capital expenditures and tenant allowances.
Loan Repayments The Company repaid the following fixed-rate loans secured by the related consolidated Properties:
Date
Property
Interest Rate at Repayment Date
Scheduled Maturity Date
Principal Balance Repaid (1)
2020:
February
Parkway Place
6.50%
July 2020
$
33,186
February
Valley View Mall
6.50%
July 2020
51,360
$
84,546
(1)
The Company retired the loans with borrowings from its credit facilities. Dispositions The following is a summary of the Company's dispositions for which the fixed-rate loan secured by the mall was extinguished:
Sale/Transfer Date
Property
Interest Rate at Repayment Date
Scheduled Maturity Date
Balance of Non-recourse Debt
Gain on Extinguishment of Debt
2020:
August
Hickory Point Mall (1)
5.85%
December 2019
$
27,446
$
15,446
December
Burnsville Center (1)
6.00%
July 2020
64,233
17,075
$
91,679
$
32,521
(1)
The Company transferred title to the mall to the mortgage holder in satisfaction of the non-recourse debt secured by the Property. In conjunction with the deconsolidation of Asheville Mall, EastGate Mall and Park Plaza, the Company deconsolidated the loan securing each property. See Note 9 for additional information. Variable-Rate Debt The recourse loans secured by operating properties mature in 2023 and bear interest at a variable interest rate indexed to LIBOR. At December 31, 2021, the interest rates ranged from 3.00% to 3.35%. 2021 Modifications In May 2021, the subsidiary that owns The Outlet Shoppes at Laredo filed for bankruptcy. In September 2021, the Company reached an agreement with the lender to amend the loan secured by The Outlet Shoppes at Laredo and dismiss the bankruptcy case. The loan term was extended through June 2023 and contains a one-year extension option. In October 2021, Brookfield Square Anchor S, LLC filed for bankruptcy. In December 2021, the Company reached an agreement with the lender to amend the loan secured by the Brookfield Square anchor redevelopment and dismiss the bankruptcy case. The loan term was extended through December 2023 and contains a one-year extension option. Other Several of the Company’s Properties are owned by special purpose entities, created as a requirement under certain loan agreements that are included in the Company’s consolidated financial statements. The sole business purpose of the special purpose entities is to own and operate these Properties. The real estate and other assets owned by these special purpose entities are restricted under the loan agreements in that they are not available to settle other debts of the Company. However, so long as the loans are not under an event of default, as defined in the loan agreements, the cash flows from these Properties, after payments of debt service, operating expenses and reserves, are available for distribution to the Company. Scheduled Principal Payments As of December 31, 2021, the scheduled principal amortization and balloon payments of the Company’s consolidated debt, excluding extensions available at the Company’s option, on all mortgage and other indebtedness, are as follows:
2022
$
420,213
2023
90,818
2024
112,253
2025
786,067
2026
137,947
Thereafter
545,000
Total
2,092,298
Principal balance of loans with maturity date prior to December 31, 2021 (1)
316,631
Total mortgage and other indebtedness
$
2,408,929
( 1 )
Represents the aggregate principal balance as of December 31, 2021 of the loans secured by Alamance Crossing, Fayette Mall, Hamilton Crossing, Greenbrier Mall and Parkdale Mall &amp; Crossing, which are in default. The Company is in discussions with the lender regarding the loans secured by these properties. The loan secured by Greenbrier Mall matured in December 2019 March 2021
loan secured by Hamilton Crossing matured in April 2021 and had a balance of $ as of December 31, 2021. The loan secured by Fayette Mall matured in May 2021 and had a balance of $ as of December 31, 2021 . Subsequent to December 31, 2021, the loan secured by Fayette Mall was modified to reduce the fixed interest rate to 4.25 % and extend the maturity date through May 2023 , with three one-year extension options , subject to certain requirements. See Note 20 . The loan secured by Alamance Crossing matured in July 2021 and had a balance of $ as of December 31, 2021. Of the $420,213 of scheduled principal payments in 2022, $365,953 relates to the maturing principal balances of six operating Property loa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NOTE 11. SHAREHOLDERS’ EQUITY Common Stock and Common Units Partners in the Operating Partnership hold their ownership through common units of limited partnership interest, hereinafter referred to as "common units." A common unit and a share of CBL's common stock have essentially the same economic characteristics, as they effectively participate equally in the net income and distributions of the Operating Partnership. For each share of common stock issued by CBL, the Operating Partnership has issued a corresponding number of common units to CBL in exchange for the proceeds from the stock issuance. On the Effective Date, by operation of the Plan, all agreements, instruments, and other documents evidencing, relating to or connected with any equity interests of the Company, including (1) CBL’s old common stock, par value $0.01 per share, and CBL’s old preferred stock and related depositary shares and (2) the Operating Partnership’s old limited partnership common interests and the old limited partnership preferred interests related to CBL’s old preferred stock, in each case issued and outstanding immediately prior to the Effective Date, and any rights of any holder in respect thereof, were deemed cancelled, discharged and of no force or effect. On the Effective Date, (1) CBL issued (i) 1,089,717 shares of new common stock to (a) existing holders of the old common stock and (b) certain of the existing holders of the old limited partnership common interests that have elected to receive shares of new common stock in exchange for old limited partnership common interests, (ii) 1,100,000 shares of new common stock to existing holders of the old preferred stock, (iii) 15,685,714 shares of new common stock to existing holders of the Notes and other general unsecured claims, and (iv) 2,114,286 shares of new common stock to existing holders of consenting crossholder claims and (2) the Operating Partnership cancelled all of its old limited partnership common interests and issued 200,000 new common units of general partnership interests, 19,789,717 new common units of limited partnership interest to subsidiaries of CBL and 10,283 new common units of limited partner interests to certain of the existing holders of old limited partnership common interests that have elected to remain limited partners in the Operating Partnership. On the Effective Date, CBL had an aggregate of 20,000,000 shares of new common stock issued and outstanding (on a fully diluted basis after giving effect to any future election to exchange all new limited partnership interests for new common stock). On November 2, 2021, the newly issued common stock of the reorganized company commenced trading on the NYSE under the symbol CBL. The Successor Company's authorized common stock consists of 200,000,000 shares at $0.001 par value per share. The Successor Company had 20,774,716 shares of common stock issued and outstanding as of December 31, 2021. Each limited partner in the Operating Partnership has the right to exchange all or a portion of its common units for shares of CBL's common stock, or at the Company's election, their cash equivalent. When an exchange for common stock occurs, the Company assumes the limited partner's common units in the Operating Partnership. The number of shares of common stock received by a limited partner of the Operating Partnership upon exercise of its exchange rights will be equal, on a one-for-one basis, to the number of common units exchanged by the limited partner. If the Company elects to pay cash, the amount of cash paid by the Operating Partnership to redeem the limited partner's common units will be based on the five-day trailing average of the trading price, at the time of exchange, of the shares of common stock that would otherwise have been received by the limited partner in the exchange. Neither the common units nor the shares of CBL's common stock are subject to any right of mandatory redemption. Dividends CBL paid a first quarter 2019 cash dividend on its common stock of $0.075 per share on April 16, 2019. Under the terms of a litigation settlement agreement, the Company did not pay any dividends to holders of its common shares payable in the third and fourth quarters of 2019. In December 2019 the Predecessor Company suspended all future dividends on its common stock and preferred stock, as well as distributions to all noncontrolling interest investors in its Operating Partnership (as noted below). The decision to declare and pay dividends on the Successor Company’s common stock in the future, as well as the timing, amount and composition of any such future dividends, will be at the sole discretion of its board of directors. For purposes of determining net income (loss) attributable to common shareholders, the P redecessor Company disclosed the cumulation of undeclared dividends on its Series D Preferred Stock and Series E Preferred Stock. The undeclared dividends on the P redecessor Company’s Series D Preferred Stock and Series E Preferred Stock ceased to cumulate as of November 1, 2020 as a result of the Chapter 11 Cases . The allocations of dividends declared and paid for income tax purposes are as follows (income tax allocations are not applicable in 2021 or 2020 due to the Company not paying any dividends in those years):
Year Ended December 31,
2019
Dividends declared:
Common stock
$
0.15
Series D preferred stock
$
13.83
Series E preferred stock
$
12.42
Allocations:
Common stock
Ordinary income
—
%
Capital gains 25% rate
—
%
Return of capital
100.00
%
Total
100.00
%
Preferred stock (1)
Ordinary income
—
%
Capital gains 25% rate
—
%
Return of capital
100.00
%
Total
100.00
%
(1)
The allocations for income tax purposes are the same for each series of preferred stock for each period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1</t>
        </is>
      </c>
      <c r="D1" s="2" t="inlineStr">
        <is>
          <t>Dec. 31, 2020</t>
        </is>
      </c>
    </row>
    <row r="2">
      <c r="A2" s="3" t="inlineStr">
        <is>
          <t>Real estate assets:</t>
        </is>
      </c>
    </row>
    <row r="3">
      <c r="A3" s="4" t="inlineStr">
        <is>
          <t>Land</t>
        </is>
      </c>
      <c r="B3" s="4" t="inlineStr">
        <is>
          <t>[1]</t>
        </is>
      </c>
      <c r="C3" s="5" t="n">
        <v>599283</v>
      </c>
      <c r="D3" s="5" t="n">
        <v>695711</v>
      </c>
    </row>
    <row r="4">
      <c r="A4" s="4" t="inlineStr">
        <is>
          <t>Buildings and improvements</t>
        </is>
      </c>
      <c r="B4" s="4" t="inlineStr">
        <is>
          <t>[1]</t>
        </is>
      </c>
      <c r="C4" s="6" t="n">
        <v>1173106</v>
      </c>
      <c r="D4" s="6" t="n">
        <v>5135074</v>
      </c>
    </row>
    <row r="5">
      <c r="A5" s="4" t="inlineStr">
        <is>
          <t>Real estate assets</t>
        </is>
      </c>
      <c r="B5" s="4" t="inlineStr">
        <is>
          <t>[1]</t>
        </is>
      </c>
      <c r="C5" s="6" t="n">
        <v>1772389</v>
      </c>
      <c r="D5" s="6" t="n">
        <v>5830785</v>
      </c>
    </row>
    <row r="6">
      <c r="A6" s="4" t="inlineStr">
        <is>
          <t>Accumulated depreciation</t>
        </is>
      </c>
      <c r="B6" s="4" t="inlineStr">
        <is>
          <t>[1]</t>
        </is>
      </c>
      <c r="C6" s="6" t="n">
        <v>-19939</v>
      </c>
      <c r="D6" s="6" t="n">
        <v>-2241421</v>
      </c>
    </row>
    <row r="7">
      <c r="A7" s="4" t="inlineStr">
        <is>
          <t>Real estate investment property, net, before developments in progress</t>
        </is>
      </c>
      <c r="B7" s="4" t="inlineStr">
        <is>
          <t>[1]</t>
        </is>
      </c>
      <c r="C7" s="6" t="n">
        <v>1752450</v>
      </c>
      <c r="D7" s="6" t="n">
        <v>3589364</v>
      </c>
    </row>
    <row r="8">
      <c r="A8" s="4" t="inlineStr">
        <is>
          <t>Developments in progress</t>
        </is>
      </c>
      <c r="B8" s="4" t="inlineStr">
        <is>
          <t>[1]</t>
        </is>
      </c>
      <c r="C8" s="6" t="n">
        <v>16665</v>
      </c>
      <c r="D8" s="6" t="n">
        <v>28327</v>
      </c>
    </row>
    <row r="9">
      <c r="A9" s="4" t="inlineStr">
        <is>
          <t>Net investment in real estate assets</t>
        </is>
      </c>
      <c r="B9" s="4" t="inlineStr">
        <is>
          <t>[1]</t>
        </is>
      </c>
      <c r="C9" s="6" t="n">
        <v>1769115</v>
      </c>
      <c r="D9" s="6" t="n">
        <v>3617691</v>
      </c>
    </row>
    <row r="10">
      <c r="A10" s="4" t="inlineStr">
        <is>
          <t>Cash and cash equivalents</t>
        </is>
      </c>
      <c r="B10" s="4" t="inlineStr">
        <is>
          <t>[1]</t>
        </is>
      </c>
      <c r="C10" s="6" t="n">
        <v>169554</v>
      </c>
      <c r="D10" s="6" t="n">
        <v>61781</v>
      </c>
    </row>
    <row r="11">
      <c r="A11" s="4" t="inlineStr">
        <is>
          <t>Available-for-sale securities - at fair value (amortized cost of $149,999 and $233,053 as of December 31, 2021 and December 31, 2020, respectively)</t>
        </is>
      </c>
      <c r="B11" s="4" t="inlineStr">
        <is>
          <t>[1]</t>
        </is>
      </c>
      <c r="C11" s="6" t="n">
        <v>149996</v>
      </c>
      <c r="D11" s="6" t="n">
        <v>233071</v>
      </c>
    </row>
    <row r="12">
      <c r="A12" s="3" t="inlineStr">
        <is>
          <t>Receivables:</t>
        </is>
      </c>
    </row>
    <row r="13">
      <c r="A13" s="4" t="inlineStr">
        <is>
          <t>Tenant</t>
        </is>
      </c>
      <c r="B13" s="4" t="inlineStr">
        <is>
          <t>[1]</t>
        </is>
      </c>
      <c r="C13" s="6" t="n">
        <v>25190</v>
      </c>
      <c r="D13" s="6" t="n">
        <v>103655</v>
      </c>
    </row>
    <row r="14">
      <c r="A14" s="4" t="inlineStr">
        <is>
          <t>Other</t>
        </is>
      </c>
      <c r="B14" s="4" t="inlineStr">
        <is>
          <t>[1]</t>
        </is>
      </c>
      <c r="C14" s="6" t="n">
        <v>4409</v>
      </c>
      <c r="D14" s="6" t="n">
        <v>5958</v>
      </c>
    </row>
    <row r="15">
      <c r="A15" s="4" t="inlineStr">
        <is>
          <t>Mortgage and other notes receivable</t>
        </is>
      </c>
      <c r="B15" s="4" t="inlineStr">
        <is>
          <t>[1]</t>
        </is>
      </c>
      <c r="C15" s="6" t="n">
        <v>384</v>
      </c>
      <c r="D15" s="6" t="n">
        <v>2337</v>
      </c>
    </row>
    <row r="16">
      <c r="A16" s="4" t="inlineStr">
        <is>
          <t>Investments in unconsolidated affiliates</t>
        </is>
      </c>
      <c r="B16" s="4" t="inlineStr">
        <is>
          <t>[1]</t>
        </is>
      </c>
      <c r="C16" s="6" t="n">
        <v>103655</v>
      </c>
      <c r="D16" s="6" t="n">
        <v>279355</v>
      </c>
    </row>
    <row r="17">
      <c r="A17" s="4" t="inlineStr">
        <is>
          <t>In-place leases, net</t>
        </is>
      </c>
      <c r="B17" s="4" t="inlineStr">
        <is>
          <t>[1]</t>
        </is>
      </c>
      <c r="C17" s="6" t="n">
        <v>384705</v>
      </c>
      <c r="D17" s="6" t="n">
        <v>5682</v>
      </c>
    </row>
    <row r="18">
      <c r="A18" s="4" t="inlineStr">
        <is>
          <t>Above market leases, net</t>
        </is>
      </c>
      <c r="B18" s="4" t="inlineStr">
        <is>
          <t>[1]</t>
        </is>
      </c>
      <c r="C18" s="6" t="n">
        <v>234286</v>
      </c>
      <c r="D18" s="6" t="n">
        <v>2021</v>
      </c>
    </row>
    <row r="19">
      <c r="A19" s="4" t="inlineStr">
        <is>
          <t>Intangible lease assets and other assets</t>
        </is>
      </c>
      <c r="B19" s="4" t="inlineStr">
        <is>
          <t>[1]</t>
        </is>
      </c>
      <c r="C19" s="6" t="n">
        <v>104685</v>
      </c>
      <c r="D19" s="6" t="n">
        <v>132189</v>
      </c>
    </row>
    <row r="20">
      <c r="A20" s="4" t="inlineStr">
        <is>
          <t>Total assets</t>
        </is>
      </c>
      <c r="B20" s="4" t="inlineStr">
        <is>
          <t>[1]</t>
        </is>
      </c>
      <c r="C20" s="6" t="n">
        <v>2945979</v>
      </c>
      <c r="D20" s="6" t="n">
        <v>4443740</v>
      </c>
    </row>
    <row r="21">
      <c r="A21" s="3" t="inlineStr">
        <is>
          <t>LIABILITIES, REDEEMABLE NONCONTROLLING INTERESTS AND EQUITY</t>
        </is>
      </c>
    </row>
    <row r="22">
      <c r="A22" s="4" t="inlineStr">
        <is>
          <t>Mortgage and other indebtedness, net</t>
        </is>
      </c>
      <c r="C22" s="6" t="n">
        <v>1813209</v>
      </c>
      <c r="D22" s="6" t="n">
        <v>1184831</v>
      </c>
    </row>
    <row r="23">
      <c r="A23" s="4" t="inlineStr">
        <is>
          <t>Below market leases, net</t>
        </is>
      </c>
      <c r="C23" s="6" t="n">
        <v>151871</v>
      </c>
      <c r="D23" s="6" t="n">
        <v>6051</v>
      </c>
    </row>
    <row r="24">
      <c r="A24" s="4" t="inlineStr">
        <is>
          <t>Accounts payable and accrued liabilities</t>
        </is>
      </c>
      <c r="C24" s="6" t="n">
        <v>184404</v>
      </c>
      <c r="D24" s="6" t="n">
        <v>167336</v>
      </c>
    </row>
    <row r="25">
      <c r="A25" s="4" t="inlineStr">
        <is>
          <t>Total liabilities not subject to compromise</t>
        </is>
      </c>
      <c r="B25" s="4" t="inlineStr">
        <is>
          <t>[1]</t>
        </is>
      </c>
      <c r="C25" s="6" t="n">
        <v>2544879</v>
      </c>
      <c r="D25" s="6" t="n">
        <v>1358218</v>
      </c>
    </row>
    <row r="26">
      <c r="A26" s="4" t="inlineStr">
        <is>
          <t>Liabilities subject to compromise</t>
        </is>
      </c>
      <c r="D26" s="6" t="n">
        <v>2551490</v>
      </c>
    </row>
    <row r="27">
      <c r="A27" s="4" t="inlineStr">
        <is>
          <t>Commitments and contingencies (Note 10 and Note 16)</t>
        </is>
      </c>
      <c r="C27" s="4" t="inlineStr">
        <is>
          <t xml:space="preserve"> </t>
        </is>
      </c>
      <c r="D27" s="4" t="inlineStr">
        <is>
          <t xml:space="preserve"> </t>
        </is>
      </c>
    </row>
    <row r="28">
      <c r="A28" s="4" t="inlineStr">
        <is>
          <t>Redeemable noncontrolling interests</t>
        </is>
      </c>
      <c r="D28" s="6" t="n">
        <v>-265</v>
      </c>
    </row>
    <row r="29">
      <c r="A29" s="3" t="inlineStr">
        <is>
          <t>Shareholders' equity:</t>
        </is>
      </c>
    </row>
    <row r="30">
      <c r="A30" s="4" t="inlineStr">
        <is>
          <t>Common stock, value</t>
        </is>
      </c>
      <c r="C30" s="6" t="n">
        <v>21</v>
      </c>
      <c r="D30" s="6" t="n">
        <v>1966</v>
      </c>
    </row>
    <row r="31">
      <c r="A31" s="4" t="inlineStr">
        <is>
          <t>Additional paid-in capital</t>
        </is>
      </c>
      <c r="C31" s="6" t="n">
        <v>547726</v>
      </c>
      <c r="D31" s="6" t="n">
        <v>1986269</v>
      </c>
    </row>
    <row r="32">
      <c r="A32" s="4" t="inlineStr">
        <is>
          <t>Accumulated other comprehensive income (loss)</t>
        </is>
      </c>
      <c r="C32" s="6" t="n">
        <v>-3</v>
      </c>
      <c r="D32" s="6" t="n">
        <v>18</v>
      </c>
    </row>
    <row r="33">
      <c r="A33" s="4" t="inlineStr">
        <is>
          <t>Retained earnings (dividends in excess of cumulative earnings)</t>
        </is>
      </c>
      <c r="C33" s="6" t="n">
        <v>-151545</v>
      </c>
      <c r="D33" s="6" t="n">
        <v>-1456435</v>
      </c>
    </row>
    <row r="34">
      <c r="A34" s="4" t="inlineStr">
        <is>
          <t>Total shareholders' equity</t>
        </is>
      </c>
      <c r="C34" s="6" t="n">
        <v>396199</v>
      </c>
      <c r="D34" s="6" t="n">
        <v>531843</v>
      </c>
    </row>
    <row r="35">
      <c r="A35" s="4" t="inlineStr">
        <is>
          <t>Noncontrolling interests</t>
        </is>
      </c>
      <c r="C35" s="6" t="n">
        <v>4901</v>
      </c>
      <c r="D35" s="6" t="n">
        <v>2454</v>
      </c>
    </row>
    <row r="36">
      <c r="A36" s="4" t="inlineStr">
        <is>
          <t>Total equity</t>
        </is>
      </c>
      <c r="C36" s="6" t="n">
        <v>401100</v>
      </c>
      <c r="D36" s="6" t="n">
        <v>534297</v>
      </c>
    </row>
    <row r="37">
      <c r="A37" s="4" t="inlineStr">
        <is>
          <t>Total liabilities, redeemable noncontrolling interests and equity</t>
        </is>
      </c>
      <c r="C37" s="6" t="n">
        <v>2945979</v>
      </c>
      <c r="D37" s="6" t="n">
        <v>4443740</v>
      </c>
    </row>
    <row r="38">
      <c r="A38" s="4" t="inlineStr">
        <is>
          <t>Senior Notes</t>
        </is>
      </c>
    </row>
    <row r="39">
      <c r="A39" s="3" t="inlineStr">
        <is>
          <t>LIABILITIES, REDEEMABLE NONCONTROLLING INTERESTS AND EQUITY</t>
        </is>
      </c>
    </row>
    <row r="40">
      <c r="A40" s="4" t="inlineStr">
        <is>
          <t>10% senior secured notes - at fair value (carrying amount of $395,000 as of December 31, 2021)</t>
        </is>
      </c>
      <c r="C40" s="5" t="n">
        <v>395395</v>
      </c>
    </row>
    <row r="41">
      <c r="A41" s="4" t="inlineStr">
        <is>
          <t>Series D Preferred Stock</t>
        </is>
      </c>
    </row>
    <row r="42">
      <c r="A42" s="3" t="inlineStr">
        <is>
          <t>Shareholders' equity:</t>
        </is>
      </c>
    </row>
    <row r="43">
      <c r="A43" s="4" t="inlineStr">
        <is>
          <t>Preferred stock outstanding</t>
        </is>
      </c>
      <c r="D43" s="6" t="n">
        <v>18</v>
      </c>
    </row>
    <row r="44">
      <c r="A44" s="4" t="inlineStr">
        <is>
          <t>Series E Preferred Stock</t>
        </is>
      </c>
    </row>
    <row r="45">
      <c r="A45" s="3" t="inlineStr">
        <is>
          <t>Shareholders' equity:</t>
        </is>
      </c>
    </row>
    <row r="46">
      <c r="A46" s="4" t="inlineStr">
        <is>
          <t>Preferred stock outstanding</t>
        </is>
      </c>
      <c r="D46" s="5" t="n">
        <v>7</v>
      </c>
    </row>
    <row r="47"/>
    <row r="48">
      <c r="A48" s="4" t="inlineStr">
        <is>
          <t>[1]</t>
        </is>
      </c>
      <c r="B48" s="4" t="inlineStr">
        <is>
          <t>As of December 31, 2021, includes $262,265 of assets related to consolidated variable interest entities that can be used only to settle obligations of the consolidated variable interest entities and $143,593 of liabilities of consolidated variable interest entities for which creditors do not have recourse to the general credit of the Company. See Note 12</t>
        </is>
      </c>
    </row>
  </sheetData>
  <mergeCells count="3">
    <mergeCell ref="A1:B1"/>
    <mergeCell ref="A47:C47"/>
    <mergeCell ref="B48:C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deemable Interests and Noncontrolling Interests</t>
        </is>
      </c>
      <c r="B1" s="2" t="inlineStr">
        <is>
          <t>12 Months Ended</t>
        </is>
      </c>
    </row>
    <row r="2">
      <c r="B2" s="2" t="inlineStr">
        <is>
          <t>Dec. 31, 2021</t>
        </is>
      </c>
    </row>
    <row r="3">
      <c r="A3" s="3" t="inlineStr">
        <is>
          <t>Redeemable Noncontrolling Interests And Noncontrolling Interests [Abstract]</t>
        </is>
      </c>
    </row>
    <row r="4">
      <c r="A4" s="4" t="inlineStr">
        <is>
          <t>Redeemable Interests and Noncontrolling Interests</t>
        </is>
      </c>
      <c r="B4" s="4" t="inlineStr">
        <is>
          <t xml:space="preserve">NOTE 12. REDEEMABLE INTERESTS AND NONCONTROLLING INTERESTS Redeemable Noncontrolling Interests and Noncontrolling Interests of the Company Partnership Interests in the Operating Partnership that Are Not Owned by the Company As noted above, on the Effective Date, the Operating Partnership cancelled all its old limited partnership common interests and issued 200,000 new common units of general partnership interests, 19,789,717 new common units of limited partnership interest to subsidiaries of CBL and 10,283 new common units of limited partnership interests to certain of the existing holders of old limited partnership common interests that have elected to remain limited partners in the Operating Partnership. The common units that the Company does not own are reflected in the Company's consolidated balance sheets as redeemable noncontrolling interest and noncontrolling interests in the Operating Partnership. Redeemable Noncontrolling Interests and Noncontrolling Interests of the Company Outstanding rights to convert redeemable noncontrolling interests and noncontrolling interests in the Operating Partnership to common stock were held by the following parties at December 31, 2021 and 2020:
Successor
Predecessor
December 31,
December 31,
2021
2020
Third parties
10,283
5,117,856
The assets and liabilities allocated to the Operating Partnership’s redeemable noncontrolling interest and noncontrolling interests are based on their ownership percentages of the Operating Partnership at December 31, 2021 and 2020. The ownership percentages are determined by dividing the number of common units held by each of the redeemable noncontrolling interest and the noncontrolling interests at December 31, 2021 and 2020 by the total common units outstanding at December 31, 2021 and 2020, respectively. There was no redeemable noncontrolling interest ownership in assets and liabilities of the Successor Operating Partnership at December 31, 2021. The redeemable noncontrolling interest ownership percentage in assets and liabilities of the Predecessor Operating Partnership was 0.8% at December 31, 2020. The noncontrolling interest ownership percentage in assets and liabilities of the Successor Operating Partnership was 0.01% at December 31, 2021. The noncontrolling interest ownership percentage in assets and liabilities of the Predecessor Operating Partnership was 1.8% at December 31, 2020. Income is allocated to the Operating Partnership’s redeemable noncontrolling interest and noncontrolling interests based on their weighted-average ownership during the year. The ownership percentages are determined by dividing the weighted-average number of common units held by each of the redeemable noncontrolling interest and noncontrolling interests by the total weighted-average number of common units outstanding during the year. A change in the number of shares of common stock or common units changes the percentage ownership of all partners of the Operating Partnership. A common unit is considered to be equivalent to a share of common stock since it generally is exchangeable for shares of the Company’s common stock or, at the Company’s election, their cash equivalent. As a result, an allocation is made between redeemable noncontrolling interests, shareholders’ equity and noncontrolling interests in the Operating Partnership in the Successor Company's and the Predecessor Company’s accompanying balance sheets to reflect the change in ownership of the Operating Partnership’s underlying equity when there is a change in the number of shares and/or common units outstanding. During the period from January 1, 2021 through October 31, 2021, and the years ended December 31, 2020 and 2019, the Predecessor Company allocated $6, $302 and $3,398, respectively, from shareholders’ equity to redeemable noncontrolling interest. During the period from January 1, 2021 through October 31, 2021, and the years ended December 31, 2020 and 2019 the Predecessor Company allocated $865, $6,002 and $4,392, respectively, from shareholders' equity to noncontrolling interest. The total noncontrolling interest in the Successor Operating Partnership was $282 at December 31, 2021. The total noncontrolling interest in the Predecessor Operating Partnership was $(604) at December 31, 2020. The total redeemable noncontrolling interest in the Predecessor Operating Partnership was $(265) at December 31, 2020. Noncontrolling Interests in Other Consolidated Subsidiaries The Successor Company and the Predecessor Company had 12 other consolidated subsidiaries at December 31, 2021 and 2020, respectively, that had noncontrolling interests held by third parties and for which the related partnership agreements either do not include redemption provisions or are subject to redemption provisions that do not require classification outside of permanent equity. The total noncontrolling interests in other consolidated subsidiaries of the Successor Company was $4,618 at December 31, 2021. The total noncontrolling interests in other consolidated subsidiaries of the Predecessor Company was $3,058 at December 31, 2020. The assets and liabilities allocated to noncontrolling interests in other consolidated subsidiaries of the Successor Company and the Predecessor Company are based on the third parties’ ownership percentages in each subsidiary at December 31, 2021 and 2020, respectively. Income is allocated to noncontrolling interests in other consolidated subsidiaries based on the third parties’ weighted-average ownership in each subsidiary during the year. Variable Interest Entities (VIE) In accordance with the guidance in ASU 2015-02, Amendments to the Consolidation Analysis Interests Held Through Related Parties That Are under Common Control The Company consolidates the Operating Partnership, which is a VIE, for which the Company is the primary beneficiary. The Company, through the Operating Partnership, consolidates all VIEs for which it is the primary beneficiary. Generally, a VIE is a legal entity in which the equity investors do not have the characteristics of a controlling financial interest or the equity investors lack sufficient equity at risk for the entity to finance its activities without additional subordinated financial support. A limited partnership is considered a VIE when the majority of the limited partners unrelated to the general partner possess neither the right to remove the general partner without cause, nor certain rights to participate in the decisions that most significantly affect the financial results of the partnership. In determining whether the Company is the primary beneficiary of a VIE, the Company considers qualitative and quantitative factors, including, but not limited to: which activities most significantly impact the VIE’s economic performance and which party controls such activities; the amount and characteristics of the Company's investment; the obligation or likelihood for the Company or other investors to provide financial support; and the similarity with and significance to the Company's business activities and the business activities of the other investors. The table below lists the Successor Company's and the Predecessor Company’s consolidated VIEs as of December 31, 2021 and 2020, respectively, which do not reflect the elimination of any internal debt the consolidated VIE has with the Operating Partnership:
Successor
Predecessor
As of December 31,
As of December 31,
2021
2020
Assets
Liabilities (1)
Assets
Liabilities (1)
Consolidated VIEs:
Atlanta Outlet Outparcels, LLC
$
831
$
—
$
851
$
—
CBL Terrace LP
15,339
12,626
14,608
12,578
Gettysburg Outlet Center Holding, LLC
15,308
18,776
33,199
38,334
Gettysburg Outlet Center, LLC
3,062
—
7,737
—
Jarnigan Road LP
19,699
1,336
17,974
572
Jarnigan Road II, LLC
20,652
16,578
22,623
17,134
Laredo Outlet JV, LLC
25,542
26,121
44,378
43,788
Lebcon Associates
98,151
96,138
46,692
116,085
Lebcon I, Ltd
12,938
8,645
8,305
8,672
Louisville Outlet Outparcels, LLC
539
—
173
—
The Promenade at D'Iberville
49,401
51,603
75,975
48,964
Statesboro Crossing, LLC
803
—
227
—
$
262,265
$
231,823
$
272,742
$
286,127
( 1 )
As of December 31, 2020, includes $40,600 related to Laredo Outlet JV, LLC, which was guaranteed by the Predecessor Operating Partnership. In September 2021, the loan secured by The Outlet Shoppes at Laredo was amended and the guaranty was removed. Also, due to the filing of the Chapter 11 Cases, the loan held by Gettysburg Outlet Center Holding, LLC became guaranteed by the Operating Partnership, and amounts to $35,804 and $36,774, excluding debt discounts, as of December 31, 2021 and 2020, respectively.
The table below lists the Company's unconsolidated VIEs as of December 31, 2021 (Successor):
Unconsolidated VIEs:
Investment in Real Estate Joint Ventures and Partnerships
Maximum Risk of Loss
Ambassador Infrastructure, LLC (1)
$
—
$
8,250
Asheville Mall CMBS, LLC
—
—
Atlanta Outlet JV, LLC (1)
881
5,352
CBL-T/C, LLC
—
—
EastGate Mall CMBS, LLC
—
—
El Paso Outlet Center Holding, LLC
1,278
1,278
Fremaux Town Center JV, LLC
—
—
Louisville Outlet Shoppes, LLC (1)
—
8,097
Mall of South Carolina L.P.
1,123
1,123
Mall of South Carolina Outparcel L.P.
6,919
6,919
Shoppes at Eagle Point, LLC (1)
20,933
33,673
Vision - CBL Hamilton Place, LLC
2,340
2,340
$
33,474
$
67,032
(1)
See Note 16 for information on guarantees of deb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NOTE 13. SEGMENT INFORMATION The Company measures performance and allocates resources according to property type, which is determined based on certain criteria such as type of tenants, capital requirements, economic risks, leasing terms, and short- and long-term returns on capital. Rental income and tenant reimbursements from tenant leases provide the majority of revenues from all segments. The accounting policies of the reportable segments are the same as those described in Note 4 . Information on the Company’s reportable segments is presented as follows:
For the Period from November 1, 2021 through December 31, 2021 (Successor)
Malls (1)
All Other (2)
Total
Revenues (3)
$
95,057
$
13,789
$
108,846
Property operating expenses (4)
(29,801
)
(2,636
)
(32,437
)
Interest expense
(181,300
)
(14,188
)
(195,488
)
Gain (loss) on sales of real estate assets
20
(23
)
(3
)
Other expense
—
(3
)
(3
)
Segment loss
$
(116,024
)
$
(3,061
)
(119,085
)
Depreciation and amortization
(49,504
)
General and administrative expense
(9,175
)
Litigation settlement
118
Interest and other income
510
Gain on deconsolidation
19,126
Reorganization items
(1,403
)
Income tax benefit
5,885
Equity in earnings of unconsolidated affiliates
797
Net loss
$
(152,731
)
Total assets
$
1,961,061
$
984,918
$
2,945,979
Capital expenditures (5)
$
3,415
$
1,368
$
4,783
For the Period from January 1, 2021 through October 31, 2021 (Predecessor)
Malls (1)
All Other (2)
Total
Revenues (3)
$
411,280
$
56,749
$
468,029
Property operating expenses (4)
(143,018
)
(12,991
)
(156,009
)
Interest expense
(70,275
)
(2,140
)
(72,415
)
Gain on sales of real estate assets
6,063
6,124
12,187
Other expense
(65
)
(680
)
(745
)
Segment profit
$
203,985
$
47,062
251,047
Depreciation and amortization
(158,574
)
General and administrative expense
(43,160
)
Litigation settlement
932
Interest and other income
2,055
Gain on deconsolidation
55,131
Reorganization items, net
(435,162
)
Loss on impairment
(146,781
)
Income tax provision
(1,078
)
Equity in losses of unconsolidated affiliates
(10,823
)
Net loss
$
(486,413
)
Capital expenditures (5)
$
21,662
$
8,862
$
30,524
Year Ended December 31, 2020 (Predecessor)
Malls (1)
All Other (2)
Total
Revenues (3)
$
520,643
$
55,218
$
575,861
Property operating expenses (4)
(177,531
)
(10,348
)
(187,879
)
Interest expense
(79,380
)
(121,283
)
(200,663
)
Other expense
—
(953
)
(953
)
Gain (loss) on sales of real estate assets
(25
)
4,721
4,696
Segment profit (loss)
$
263,707
$
(72,645
)
191,062
Depreciation and amortization
(215,030
)
General and administrative expense
(53,425
)
Litigation settlement
7,855
Interest and other income
6,396
Gain on extinguishment of debt
32,521
Reorganization items
(35,977
)
Loss on impairment
(213,358
)
Prepetition charges
(23,883
)
Income tax provision
(16,836
)
Equity in losses of unconsolidated affiliates
(14,854
)
Net loss
$
(335,529
)
Total assets
$
3,702,523
$
741,217
$
4,443,740
Capital expenditures (5)
$
36,425
$
5,683
$
42,108
Year Ended December 31, 2019 (Predecessor)
Malls (1)
All Other (2)
Total
Revenues (3)
$
699,698
$
68,998
$
768,696
Property operating expenses (4)
(216,771
)
(13,881
)
(230,652
)
Interest expense
(86,152
)
(120,109
)
(206,261
)
Other expense
—
(91
)
(91
)
Gain on sales of real estate assets
1,226
15,048
16,274
Segment profit (loss)
$
398,001
$
(50,035
)
347,966
Depreciation and amortization
(257,746
)
General and administrative expense
(64,181
)
Interest and other income
2,764
Litigation settlement
(61,754
)
Gain on extinguishment of debt
71,722
Loss on impairment
(239,521
)
Gain on investment/deconsolidation
67,242
Income tax provision
(3,153
)
Equity in earnings of unconsolidated affiliates
4,940
Net loss
$
(131,721
)
Total assets
$
4,180,515
$
441,831
$
4,622,346
Capital expenditures (5)
$
130,502
$
11,057
$
141,559
(1)
The Malls category includes malls, lifestyle centers and outlet centers.
( 2 )
The All Other category includes open-air centers, outparcels, mortgage and other notes receivable, office buildings, self-storage facilities, corporate-level debt and the Management Company.
( 3 )
Management, development and leasing fees are included in All Other category. See Note 5
( 4 )
Property operating expenses include property operating, real estate taxes and maintenance and repairs.
( 5 )
I nclude s additions to and acquisitions of real estate assets and investments in unconsolidated affiliates. Developments in progress are included in the All Other categor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and Noncash Information</t>
        </is>
      </c>
      <c r="B1" s="2" t="inlineStr">
        <is>
          <t>12 Months Ended</t>
        </is>
      </c>
    </row>
    <row r="2">
      <c r="B2" s="2" t="inlineStr">
        <is>
          <t>Dec. 31, 2021</t>
        </is>
      </c>
    </row>
    <row r="3">
      <c r="A3" s="3" t="inlineStr">
        <is>
          <t>Supplemental Cash Flow Information [Abstract]</t>
        </is>
      </c>
    </row>
    <row r="4">
      <c r="A4" s="4" t="inlineStr">
        <is>
          <t>Supplemental and Noncash Information</t>
        </is>
      </c>
      <c r="B4" s="4" t="inlineStr">
        <is>
          <t>NOTE 14. SUPPLEMENTAL AND NONCASH INFORMATION The Company’s noncash investing and financing activities for the period from November 1, 2021 to December 31, 2021 (Successor), the period from January 1, 2021 to October 31, 2021 (Predecessor), the year ended December 31, 2020 (Predecessor) and the year ended December 31 2019 (Predecessor) were as follows:
Successor
Predecessor
Period from November 1, through December 31,
Period from January 1, through October 31,
Year Ended December 31,
2021
2021
2020
2019
Additions to real estate assets accrued but not yet paid
$
11,108
$
11,066
$
5,945
$
24,642
Deconsolidation upon contribution/assignment of interest in joint venture (1)
Decrease in real estate assets
—
—
—
(200,343
)
Increase in investment in unconsolidated affiliates
—
—
—
39,708
Decrease in mortgage and other indebtedness
—
—
—
228,627
Increase in operating assets and liabilities
—
—
—
857
Decrease in intangible lease and other assets
—
—
—
(4,815
)
Increase in noncontrolling interest and joint venture interest
—
—
—
(12,013
)
Deconsolidation upon loss of control (1)
Decrease in real estate assets
(12,873
)
(84,860
)
—
—
Decrease in mortgage and other indebtedness
27,733
134,354
—
—
Decrease in operating assets and liabilities
4,266
5,808
—
—
Decrease in intangible lease and other assets
—
(171
)
—
—
Transfer of real estate assets in settlement of mortgage debt obligations (2)
Decrease in real estate assets
—
—
(57,001
)
(60,059
)
Decrease in mortgage and other indebtedness
—
—
85,371
124,111
Decrease in operating assets and liabilities
—
—
4,288
9,333
Decrease in intangible lease and other assets
—
—
(137
)
(1,663
)
Conversion of Operating Partnership units to common stock
—
—
21,163
730
( 1 )
See Note 9 for more information.
(2)
See Note 10 for more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15. RELATED PARTY TRANSACTIONS The Management Company provides management, development and leasing services to the Company’s unconsolidated affiliates and other affiliated partnerships. Revenues recognized for these services amounted to $1,136 for the Successor Company for the period November 1, 2021 through December 31, 2021. The Predecessor Company recognized revenues for these services in the amount of $4,965 for the period from January 1, 2021 through October 31, 2021. For the years ended December 31, 2020 and 2019, the Predecessor Company recognized revenues for these services in the amounts of $4,940 and $6,878,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1</t>
        </is>
      </c>
    </row>
    <row r="3">
      <c r="A3" s="3" t="inlineStr">
        <is>
          <t>Commitments And Contingencies Disclosure [Abstract]</t>
        </is>
      </c>
    </row>
    <row r="4">
      <c r="A4" s="4" t="inlineStr">
        <is>
          <t>CONTINGENCIES</t>
        </is>
      </c>
      <c r="B4" s="4" t="inlineStr">
        <is>
          <t>NOTE 16. CONTINGENCIES Securities Litigation The Company and certain of its officers and directors were named as defendants in three putative securities class action lawsuits (collectively, the “Securities Class Action Litigation”), each filed in the United States District Court for the Eastern District of Tennessee, on behalf of all persons who purchased or otherwise acquired the Company’s securities during a specified period of time. Those cases were consolidated on July 17, 2019, under the caption In re CBL &amp; Associates Properties, Inc. Securities Litigation, 1:19-cv-00149-JRG-CHS, and a consolidated amended complaint was filed on November 5, 2019, seeking to represent a class of purchasers from July 29, 2014 through March 26, 2019. The operative complaint filed in the Securities Class Action Litigation alleges violations of the securities laws, including, among other things, that the defendants made certain materially false and misleading statements and omissions regarding the Company’s contingent liabilities, business, operations, and prospects during the periods of time specified above. The plaintiffs seek compensatory damages and attorneys’ fees and costs, among other relief, but have not specified the amount of damages sought. The defendants moved to dismiss all claims on December 20, 2019, and that motion remains pending. On November 2, 2021, the defendants filed a proposed supplemental motion to dismiss brief, arguing that the Company should be dismissed as a defendant in the case because the Plan and related confirmation order discharge any claims against the Company and enjoin the plaintiffs from taking any further action against the Company. The proposed supplemental motion to dismiss brief also argued that the operative complaint fails to state a viable claim against any individual defendant. The outcome of these legal proceedings cannot be predicted with certainty. After the Company’s emergence from bankruptcy, this matter was returned to the court’s active docket . Certain of the Company’s current and former directors and officers were named as defendants in nine shareholder derivative lawsuits (collectively, the “Derivative Litigation”). On June 4, 2019, a shareholder filed a putative derivative complaint captioned Robert Garfield v. Stephen D. Lebovitz et al., 1:19-cv-01038-LPS, in the United States District Court for the District of Delaware (the “Garfield Derivative Action”), purportedly on behalf of the Company against certain of its officers and directors. On June 24, 2019, September 5, 2019 and September 25, 2019, respectively, other shareholders filed three additional putative derivative complaints, each in the United States District Court for the District of Delaware, captioned as follows: Robert Cohen v. Stephen D. Lebovitz et al., 1:19-cv-01185-LPS (the “Cohen Derivative Action”); Travis Lore v. Stephen D. Lebovitz et al., 1:19-cv-01665-LPS (the “Lore Derivative Action”), and City of Gainesville Cons. Police Officers’ and Firefighters Retirement Plan v. Stephen D. Lebovitz et al., 1:19-cv-01800 (the “Gainesville Derivative Action”), each asserting substantially similar claims purportedly on behalf of the Company against similar defendants. The Court consolidated the Garfield Derivative Action and the Cohen Derivative Action on July 17, 2019, under the caption In re CBL &amp; Associates Properties, Inc. Derivative Litigation, 1:19-cv-01038-LPS (the "Consolidated Derivative Action"). On July 25, 2019, the Court stayed proceedings in the Consolidated Derivative Action pending resolution of an eventual motion to dismiss in the Securities Class Action Litigation. On October 14, 2019, the parties to the Gainesville Derivative Action and the Lore Derivative Action filed a joint stipulation and proposed order confirming that each of those cases is subject to the consolidation order previously entered by the Court in the Consolidated Derivative Action and that further proceedings in those cases are stayed pending resolution of an eventual motion to dismiss in the Securities Class Action Litigation. On July 22, 2019, a shareholder filed a putative derivative complaint captioned Shebitz v. Lebovitz et al., 1:19-cv-00213, in the United States District Court for the Eastern District of Tennessee (the “Shebitz Derivative Action”); on January 10, 2020, a shareholder filed a putative derivative complaint captioned Chatman v. Lebovitz, et al., 2020-0011-JTL, in the Delaware Chancery Court (the “Chatman Derivative Action”); on February 12, 2020, a shareholder filed a putative derivative complaint captioned Kurup v. Lebovitz, et al., 2020-0070-JTL, in the Delaware Chancery Court (the “Kurup Derivative Action”); on February 26, 2020, a shareholder filed a putative derivative complaint captioned Kemmer v. Lebovitz, et al., 1:20-cv-00052, in the United States District Court for the Eastern District of Tennessee (the “Kemmer Derivative Action”); and on April 14, 2020, a shareholder filed a putative derivative complaint captioned Hebig v. Lebovitz, et al., 1:19-cv-00149-JRG-CHS, in the United States District Court for the Eastern District of Tennessee (the “Hebig Derivative Action”), each asserting substantially similar claims purportedly on behalf of the Company against similar defendants. After the Company’s emergence from bankruptcy, the cases were returned to their respective courts’ active dockets, and thereafter, all cases have been voluntarily dismissed due to the releases of further liability for such claims as provided by the Company’s approved bankruptcy plan. Regarding the Securities Class Action Litigation, the Company's insurance carriers remain on notice of these matters. The Company is currently involved in certain other litigation that arises in the ordinary course of business, most of which is expected to be covered by liability insurance. Management makes assumptions and estimates concerning the likelihood and amount of any potential loss relating to these matters using the latest information available. The Company records a liability for litigation if an unfavorable outcome is probable and the amount of loss or range of loss can be reasonably estimated. If an unfavorable outcome is probable and a reasonable estimate of the loss is a range, the Company accrues the best estimate within the range. If no amount within the range is a better estimate than any other amount, the Company accrues the minimum amount within the range. If an unfavorable outcome is probable but the amount of the loss cannot be reasonably estimated, the Company discloses the nature of the litigation and indicates that an estimate of the loss or range of loss cannot be made. If an unfavorable outcome is reasonably possible and the estimated loss is material, the Company discloses the nature and estimate of the possible loss of the litigation. Based on current expectations, such matters, both individually and in the aggregate, are not expected to have a material adverse effect on the liquidity, results of operations, business or financial condition of the Company. Environmental Contingencies The Company evaluates potential loss contingencies related to environmental matters using the same criteria described above related to litigation matters. Based on current information, an unfavorable outcome concerning such environmental matters, both individually and in the aggregate, is considered to be reasonably possible. However, the Company believes its maximum potential exposure to loss would not be material to its results of operations or financial condition. The Company has a master insurance policy that provides coverage through 2022 for certain environmental claims up to $10,000 per occurrence and up to $50,000 in the aggregate, subject to deductibles and certain exclusions. At certain locations, individual policies are in place. Guarantees The Operating Partnership may guaranty the debt of a joint venture primarily because it allows the joint venture to obtain funding at a lower cost than could be obtained otherwise. This results in a higher return for the joint venture on its investment, and a higher return on the Operating Partnership's investment in the joint venture. The Operating Partnership may receive a fee from the joint venture for providing the guaranty. Additionally, when the Operating Partnership issues a guaranty, the terms of the joint venture agreement typically provide that the Operating Partnership may receive indemnification from the joint venture or have the ability to increase its ownership interest. The guarantees expire upon repayment of the debt, unless noted otherwise. The following table represents the Operating Partnership's guarantees of unconsolidated affiliates' debt as reflected in the Successor Company’s accompanying consolidated balance sheets as of December 31, 2021 and as reflected in the Predecessor Company’s accompanying consolidated balance sheets as of December 31, 2020:
Successor
Predecessor
As of December 31, 2021
Obligation recorded to reflect guaranty
Obligation recorded to reflect guaranty
Unconsolidated Affiliate
Company's Ownership Interest
Outstanding Balance
Percentage Guaranteed by the Operating Partnership
Maximum Guaranteed Amount
Debt Maturity Date (1)
December 31, 2021
December 31, 2020
West Melbourne I, LLC - Phase I
50%
$
39,017
50%
$
19,509
Feb-2025
(2)
$
195
$
201
West Melbourne I, LLC - Phase II
50%
13,893
50%
6,947
Feb-2025
(2)
69
72
Port Orange I, LLC
50%
51,548
50%
25,774
Feb-2025
(2)
258
266
Ambassador Infrastructure, LLC
65%
8,250
100%
8,250
Mar-2025
83
94
Shoppes at Eagle Point, LLC
50%
33,884
35%
(3)
12,740
Oct-2022
127
127
EastGate Storage, LLC (4)
—%
—
—%
—
N/A
—
33
Self Storage at Mid Rivers, LLC (4)
—%
—
—%
—
N/A
—
30
Parkdale Self Storage, LLC (4)
—%
—
—%
—
N/A
—
65
Hamilton Place Self Storage, LLC (4)
—%
—
—%
—
N/A
—
35
Atlanta Outlet JV, LLC
50%
4,471
100%
4,471
Nov-2023
—
—
Louisville Outlet Shoppes, LLC
50%
8,097
100%
8,097
Oct-2022
—
—
Total guaranty liability
$
732
$
923
(1)
Excludes any extension options.
(2)
These loans have a one-year
( 3 )
The guaranty is for a fixed amount of $12,740 throughout the term of the loan.
( 4 )
In December 2021, the property secured by the loan was sold. Proceeds from the transaction were used to pay off the outstanding amount of the loan. See Note 9 for additional information. For the period from November 1, 2021 through December 31, 2021, the Successor Company evaluated each guarantee, listed in the table above, individually by looking at the debt service ratio, cash flow forecasts, the performance of each loan. The result of the analysis was that each loan is current. The Successor Company did not record a credit loss related to these guarantees for the period from November 1, 2021 through December 31, 2021. For the period from January 1, 2021 through October 31, 2021 and for the year ended December 31, 2020, the Predecessor Company evaluated each guarantee, listed in the table above, individually by looking at the debt service ratio, cash flow forecasts, the performance of each loan and, where applicable, the collateral value in relation to the outstanding amount of the loan. The result of the analysis was that each loan is current, performing and, where applicable, the collateral value was greater than the outstanding amount of the loan. The Predecessor Company did not record a credit loss related to these guarantees as of December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17. FAIR VALUE MEASUREMENTS The Company has categorized its financial assets and financial liabilities that are recorded at fair value into a hierarchy in accordance with ASC 820, Fair Value Measurements and Disclosure
Level 1 -
Inputs represent quoted prices in active markets for identical assets and liabilities as of the measurement date.
Level 2 -
Inputs, other than those included in Level 1, represent observable measurements for similar instruments in active markets, or identical or similar instruments in markets that are not active, and observable measurements or market data for instruments with substantially the full term of the asset or liability.
Level 3 -
Inputs represent unobservable measurements, supported by little, if any, market activity, and require considerable assumptions that are significant to the fair value of the asset or liability. Market valuations must often be determined using discounted cash flow methodologies, pricing models or similar techniques based on the Company’s assumptions and best judgment. The asset or liability's fair value within the fair value hierarchy is based on the lowest level of any input that is significant to the fair value measurement. Under ASC 820, fair value measurements are determined based on the assumptions that market participants would use in pricing the asset or liability in an orderly transaction at the measurement date and under current market conditions. Valuation techniques used maximize the use of observable inputs and minimize the use of unobservable inputs and consider assumptions such as inherent risk, transfer restrictions and risk of nonperformance. Fair Value Measurements on a Recurring Basis The carrying values of cash and cash equivalents, receivables, accounts payable and accrued liabilities are reasonable estimates of their fair values because of the short-term nature of these financial instruments. The estimated fair value of mortgage and other indebtedness was $2,059,094 and $1,091,745 at December 31, 2021 and 2020, respectively. The estimated fair value of liabilities subject to compromise was $1,606,959 as of December 31, 2020. The fair value was calculated using Level 2 inputs by discounting future cash flows for mortgage and other indebtedness using estimated market rates at which similar loans would be made currently. The Successor Company elected the fair value option in conjunction with the issuance of its Secured Notes. It believes that the fair value option provides the most accurate depiction of the current value of its Secured Notes. The following table sets forth information regarding the Successor’s Secured Notes that were measured at fair value:
Debt Instrument
Carrying amount as of December 31, 2021
Change in fair value (1)
Fair value as of December 31, 2021 (2)
10% Senior Secured Notes
$
395,000
$
395
$
395,395
(1)
As of December 31, 2021, the change in fair value is included within “Interest Expense” in the Successor Company’s consolidated income statement.
( 2 )
The fair value was calculated using Level 1 inputs. During the year ended December 31, 2021, the Company continued to reinvest in U.S. Treasury securities. The Company designated the U.S. Treasury securities purchased as available-for-sale (“AFS”). The following table sets forth information regarding the Company’s AFS securities that were measure at fair value:
AFS Security
Amortized Cost (1)
Allowance for credit losses (2)
Total unrealized gain
Fair value as of December 31, 2021
U.S. Treasury securities
$
149,999
$
—
$
(3
)
$
149,996
(1)
The U.S. Treasury securities have maturities through February 2022 Note 20
( 2 )
U.S Treasury securities have a long history with no credit losses. Additionally, the Company notes that U.S Treasury securities are explicitly fully guaranteed by a sovereign entity that can print its own currency and that the sovereign entity’s currency is routinely held by central banks and other major financial institutions, is used in international commerce, and commonly viewed as a reserve currency, all of which qualitatively indicate that historical credit loss information should be minimally affected by current conditions and reasonable and supportable forecasts. Therefore, the Successor Company did not record expected credit losses for its U.S Treasury securities for the period from November 1, 2021 through December 31, 2021 and the Predecessor Company did not record expected credit losses for its U.S. Treasury securities for the period from January 1, 2021 through October 31, 2021. During March 2020, the Predecessor Company purchased U.S. Treasury securities that were scheduled to mature between April 2021 and June 2021. The Company designated these securities as AFS. The fair value of these securities was calculated based on quoted market prices in active markets and are included in the Level 1 fair value hierarchy. The Company believes the market for U.S. Treasury securities is an actively traded market given the high level of daily trading volume. In December 2020, the Predecessor Company purchased additional U.S Treasury securities. The U.S. Treasury securities purchased in December 2020 matured between January 2021 and March 2021, and the Company subsequently reinvested in additional U.S. Treasury securities. The Company has also designated these as AFS. The following table sets forth information regarding the Predecessor Company’s AFS securities that were measured at fair value for the year ended December 31, 2020:
AFS Security
Amortized Cost
Allowance for credit losses (1)
Total unrealized gain
Fair value as of December 31, 2020
U.S. Treasury securities
$
233,053
$
—
$
18
$
233,071
(1)
U.S Treasury securities have a long history with no credit losses. Additionally, the Company notes that U.S Treasury securities are explicitly fully guaranteed by a sovereign entity that can print its own currency and that the sovereign entity’s currency is routinely held by central banks and other major financial institutions, is used in international commerce, and commonly viewed as a reserve currency, all of which qualitatively indicate that historical credit loss information should be minimally affected by current conditions and reasonable and supportable forecasts. Therefore, the Predecessor Company did not record expected credit losses for its U.S Treasury securities for the year ended December 31, 2020. Fair Value Measurements on a Nonrecurring Basis The Company measures the fair value of certain long-lived assets on a nonrecurring basis, through quarterly impairment testing or when events or changes in circumstances indicate that the carrying amount of the assets may not be recoverable. The Company’s evaluation of the recoverability of long-lived assets involves the comparison of undiscounted future cash flows expected to be generated by each property over the Company’s expected remaining holding period to the respective carrying amount. The determination of whether the carrying value is recoverable also requires management to make estimates related to probability weighted scenarios impacting undiscounted cash flow models. The Company considers both quantitative and qualitative factors in its impairment analysis of long-lived assets. Significant quantitative factors include historical and forecasted information for each Property such as net operating income, occupancy statistics and sales levels. Significant qualitative factors used include market conditions, age and condition of the Property and tenant mix. The quantitative and qualitative factors impact the selection of the terminal capitalization rate which is used in both an undiscounted and discounted cash flow model and the discount rate used in a discounted cash flow model. Due to the significant unobservable estimates and assumptions used in the valuation of long-lived assets that experience impairment, the Company classifies such long-lived assets under Level 3 in the fair value hierarchy. Level 3 inputs primarily consist of sales and market data, independent valuations and discounted cash flow models. See below for a description of the estimates and assumptions the Company used in its impairment analysis. See Note 4 for additional information describing the Company's impairment review process. See Note 3 for information regarding the fair value adjustments associated with Fresh Start Accounting. The following table sets forth information regarding the Predecessor Company’s assets that were measured at fair value on a nonrecurring basis and related impairment charges for the period from January 1, 2021 through October 31, 2021 and the year ended December 31, 2020, respectively:
Fair Value Measurements at Reporting Date Using
Total
Quoted Prices in Active Markets for Identical Assets (Level 1)
Significant Other Observable Inputs (Level 2)
Significant Unobservable Inputs (Level 3)
Total Loss on Impairment
Period from January 1, 2021 through October 31, 2021
Long-lived assets
$
120,290
$
—
$
—
$
120,290
$
146,781
Year Ended December 31, 2020
Long-lived assets
$
268,830
$
—
$
—
$
268,830
$
213,358
Long-lived Assets Measured at Fair Value in 2021 During the period from January 1, 2021 through October 31, 2021, the Predecessor Company recognized impairments of real estate of $146,781 related to five malls, a redeveloped anchor parcel, an outlet center, an open-air center, an outparcel and vacant land. The Properties were classified for segment reporting purposes as listed below. See Note 13 for segment information.
Impairment Date
Property
Location
Segment Classification
Loss on Impairment
Fair Value
March
Eastland Mall (1)
Bloomington, IL
Malls
$
13,243
$
10,700
March
Old Hickory Mall (2)
Jackson, TN
Malls
20,149
12,400
March
Stroud Mall (3)
Stroudsburg, PA
Malls
23,790
15,400
July
The Landing at Arbor Place - Outparcel (4)
Douglasville, GA
All Other
1,682
590
September
Laurel Park Place (5)
Livonia, MI
Malls
14,267
9,800
September
Parkdale Mall and Crossing (6)
Beaumont, TX
Malls/All Other
47,211
50,500
October
The Outlet Shoppes at Gettysburg (7)
Gettysburg, PA
Malls
21,470
16,660
October
Vacant land (8)
El Centro, CA
All Other
4,969
4,240
$
146,781
$
120,290
(1)
In accordance with the Company's quarterly impairment process, the Predecessor Company wrote down the book value of the mall to its estimated fair value of $10,700. The mall had experienced a decline in cash flows due to store closures and rent reductions. Management determined the fair value of Eastland Mall using a discounted cash flow methodology. The discounted cash flow used assumptions including a holding period of nine years, with a sale at the end of the holding period, a capitalization rate of 14.0% and a discount rate of 15.0%.
(2)
In accordance with the Company's quarterly impairment process, the Predecessor Company wrote down the book value of the mall to its estimated fair value of $12,400. The mall had experienced a decline in cash flows due to store closures and rent reductions. Management determined the fair value of Old Hickory Mall using a discounted cash flow methodology. The discounted cash flow used assumptions including a holding period of nine years, with a sale at the end of the holding period, a capitalization rate of 13.0% and a discount rate of 14.0%.
(3)
In accordance with the Company's quarterly impairment process, the Predecessor Company wrote down the book value of the mall to its estimated fair value of $15,400. The mall had experienced a decline in cash flows due to store closures and rent reductions. Management determined the fair value of Stroud Mall using a discounted cash flow methodology. The discounted cash flow used assumptions including a holding period of nine years, with a sale at the end of the holding period, a capitalization rate of 11.75% and a discount rate of 12.5%.
(4)
In July 2021, the Predecessor Company sold an outparcel at The Landing at Arbor Place. Sales proceeds amounted to $590, which resulted in a loss on sale.
(5)
In accordance with the Company's quarterly impairment process, the Predecessor Company wrote down the book value of the mall to its estimated fair value of $9,800. The mall had experienced a decline in cash flows due to store closures and rent reductions. Management determined the fair value of Laurel Park Place using a discounted cash flow methodology. The discounted cash flow used assumptions including a holding period of nine years, with a sale at the end of the holding period, a capitalization rate of 11.5% and a discount rate of 13.0%.
(6)
In accordance with the Company’s quarterly impairment process, the Predecessor Company wrote down the book value of the mall, a redeveloped anchor parcel and an open-air center adjacent to the mall to their aggregate estimated fair value of $50,500. The mall had experienced a decline in cash flows due to store closures and rent reductions. These factors resulted in a reduction of the expected hold period for the mall and open-air center (excluding the redeveloped anchor parcel) based on Management’s assessment that there was an increased likelihood that the loan secured by the mall and open-air center may not be successfully restructured or refinanced. Management determined the fair value of Parkdale Mall, Parkdale Crossing and Parkdale Anchor using a discounted cash flow methodology. The discounted cash flow used assumptions including a holding period of ten years, with a sale at the end of the holding period, a weighted-average capitalization rate of 12.3% and a weighted-average discount rate of 14.2%.
(7)
In accordance with the Company’s quarterly impairment process, the Predecessor Company wrote down the book value of the outlet center to its estimated fair value of $16,660. The outlet center had experienced a decline in cash flow due to store closures and rent reductions. Management
determined the fair value of The Shoppes of Gettysburg using a discounted cash flow methodology. The discounted cash flow used assumptions including a holding period of nine years , with a sale at the end of the holding period, a capitalization rate of 11.0 % and a discount rate of 12.0 %.
(8)
In accordance with the Company’s quarterly impairment process, the Predecessor Company wrote down the book value of land to its estimated fair value of $4,240. The Company evaluated comparable land parcel transactions and determined that $4,240 was the land’s estimated fair value. During the period from November 1, 2021 through December 31, 2021, the Successor Company adjusted the negative equity in EastGate Mall to zero upon deconsolidation, which represents the estimated fair value of the Successor Company’s investment in that property. During the period from January 1, 2021 through October 31, 2021, the Predecessor Company adjusted the combined negative equity in Asheville Mall and Park Plaza to zero upon deconsolidation, which represents the estimated fair values of the Company’s investments in these properties. See Note 9 for additional information. Long-lived Assets Measured at Fair Value in 2020 During the year ended December 31, 2020, the Predecessor Company recognized impairments of real estate of $213,358 related to six malls and one vacant land parcel. The Properties were classified for segment reporting purposes as listed below (see section below for information on outparcels). See Note 13 for segment information.
Impairment Date
Property
Location
Segment Classification
Loss on Impairment
Fair Value
March
Burnsville Center (1)
Burnsville, MN
Malls
$
26,562
$
47,300
March
Monroeville Mall (2)
Pittsburgh, PA
Malls
107,082
67,000
June
Asheville Mall (3)
Asheville, NC
Malls
13,274
52,600
July
Vacant land
Pittsburgh, PA
Malls
46
—
December
EastGate Mall (4)
Cincinnati, OH
Malls
5,980
16,530
December
Greenbrier Mall (5)
Chesapeake, VA
Malls
8,923
42,500
December
The Outlet Shoppes at Laredo (6)
Laredo, TX
Malls
51,491
42,900
$
213,358
$
268,830
(1)
In accordance with the Company's quarterly impairment process, the Predecessor Company wrote down the book value of the mall to its estimated fair value of $47,300. The mall had experienced a decline in cash flows due to store closures and rent reductions. These factors resulted in a reduction of the expected hold period for this asset based on Management’s assessment that there was an increased likelihood that the loan secured by the mall may not be successfully restructured or refinanced. Management determined the fair value of Burnsville Center using a discounted cash flow methodology. The discounted cash flow used assumptions including a holding period of ten years, with a sale at the end of the holding period, a capitalization rate of 14.5% and a discount rate of 15.5%.
(2)
In accordance with the Company's quarterly impairment process, the Predecessor Company wrote down the book value of the mall to its estimated fair value of $67,000. The mall had experienced a decline in cash flows due to store closures and rent reductions. Management determined the fair value of Monroeville Mall using a discounted cash flow methodology. The discounted cash flow used assumptions including a holding period of ten years, with a sale at the end of the holding period, a capitalization rate of 14.0% and a discount rate of 14.5%.
(3)
In accordance with the Company's quarterly impairment process, the Predecessor Company wrote down the book value of the mall to its estimated fair value of $52,600. The mall had experienced a decline in cash flows due to store closures and rent reductions. These factors resulted in a reduction of the expected hold period for this asset based on Management’s assessment that there was an increased likelihood that the loan secured by the mall may not be successfully restructured or refinanced. Management determined the fair value of Asheville Mall using a discounted cash flow methodology. The discounted cash flow used assumptions including a holding period of ten years, with a sale at the end of the holding period, a capitalization rate of 13.25% and a discount rate of 14.0%.
( 4 )
In accordance with the Company's quarterly impairment process, the Predecessor Company wrote down the book value of the mall to its estimated fair value of $16,530. The mall had experienced a decline in cash flows due to store closures and rent reductions. The Predecessor Company expects to convey the property to the lender. Management determined the fair value of EastGate Mall using a discounted cash flow methodology. The discounted cash flow used assumptions including a holding period of ten years, with a sale at the end of the holding period, a capitalization rate of 17.0% and a discount rate of 18.0%.
( 5 )
In accordance with the Company's quarterly impairment process, the Predecessor Company wrote down the book value of the mall to its estimated fair value of $42,500. The mall had experienced a decline in cash flows due to store closures and rent reductions. These factors resulted in a reduction of the expected hold period for this asset based on Management’s assessment that there was an increased likelihood that the loan secured by the mall may not be successfully restructured or refinanced. Management determined the fair value of Greenbrier Mall using a discounted cash flow methodology. The discounted cash flow used assumptions including a holding period of ten years, with a sale at the end of the holding period, a capitalization rate of 12.5% and a discount rate of 13.0% .
( 6 )
In accordance with the Company's quarterly impairment process, the Predecessor Company wrote down the book value of the mall to its estimated fair value of $42,900. The mall had experienced a decline in cash flows due to store closures and rent reductions. These factors resulted in a reduction of the expected hold period for this asset based on Management’s assessment that there was an increased likelihood that the loan secured by the mall may not be successfully restructured or refinanced. Management determined the fair value of The Outlet Shoppes at Laredo using a discounted cash flow methodology. The discounted cash flow used assumptions including a holding period of ten years, with a sale at the end of the holding period, a capitalization rate of 8.5% and a discount rate of 9.0% . Long-lived As sets Measured at Fair Value in 201 9 During the year ended December 31, 2019, the Company recognized impairments of real estate of $239,521 primarily related to six malls and an open-air center . Note 13 for segment information.
Impairment Date
Property
Location
Segment Classification
Loss on Impairment
Fair Value
March
Greenbrier Mall (1)
Chesapeake, VA
Malls
$
22,770
$
56,300
March/April
Honey Creek Mall (2)
Terre Haute, IN
Malls
2,045
—
June
The Forum at Grandview (3)
Madison, MS
All Other
8,582
—
June
EastGate Mall (4)
Cincinnati, OH
Malls
33,265
25,100
September
Mid Rivers Mall (5)
St. Peters, MO
Malls
83,621
53,340
September
Laurel Park Place (6)
Livonia, MI
Malls
52,067
26,000
December
Park Plaza Mall (7)
Little Rock, AR
Malls
37,400
39,000
January/March
Other adjustments (8)
Various
Malls
(229
)
—
$
239,521
$
199,740
(1)
In accordance with the Company's quarterly impairment process, the Predecessor Company wrote down the book value of the mall to its estimated fair value of $56,300. The mall has experienced a decline in cash flows due to store closures and rent reductions. Additionally, one anchor was vacant as of the date of impairment. These factors resulted in a reduction of the expected hold period for this asset based on Management’s assessment that there was an increased likelihood that the loan secured by the mall may not be successfully restructured or refinanced. Management determined the fair value of Greenbrier Mall using a discounted cash flow methodology. The discounted cash flow used assumptions including a holding period of ten years, with a sale at the end of the holding period, a capitalization rate of 11.5% and a discount rate of 11.5%.
(2)
The Predecessor Company adjusted the book value of the mall to the net sales price of $14,360 based on a signed contract with a third-party buyer, adjusted to reflect estimated disposition costs. The mall was sold in April 2019. See Note 8
(3)
The Predecessor Company adjusted the book value to the net sales price of $31,559 Note 8
(4)
In accordance with the Company's quarterly impairment process, the Predecessor Company wrote down the book value of the mall to its estimated fair value of $25,100. The mall had experienced a decline in cash flows due to store closures and rent reductions. These factors resulted in a reduction of the expected hold period for this asset based on Management’s assessment that there was an increased likelihood that the loan secured by the mall may not be successfully restructured or refinanced. Management determined the fair value of EastGate Mall using a discounted cash flow methodology. The discounted cash flow used assumptions including a holding period of ten years, with a sale at the end of the holding period, a capitalization rate of 14.5% and a discount rate of 15.0%.
(5)
In accordance with the Company's quarterly impairment process, the Predecessor Company wrote down the book value of the mall to its estimated fair value of $53,340. The mall has experienced a decline in cash flows due to store closures and rent reductions. Management determined the fair value of Mid Rivers Mall using a discounted cash flow methodology. The discounted cash flow used assumptions including a holding period of ten years, with a sale at the end of the holding period, a capitalization rate of 12.5% and a discount rate of 13.25%.
(6)
In accordance with the Company's quarterly impairment process, the Predecessor Company wrote down the book value of the mall to its estimated fair value of $26,000. The mall had experienced a decline in cash flows due to store closures and rent reductions. Management determined the fair value of Laurel Park Place using a discounted cash flow methodology. The discounted cash flow used assumptions including a holding period of ten years, with a sale at the end of the holding period, a capitalization rate of 13.5% and a discount rate of 14.0%.
(7)
In accordance with the Company's quarterly impairment process, the Predecessor Company wrote down the book value of the mall to its estimated fair value of $39,000. The mall had experienced a decline of NOI due to store closures and rent reductions. These factors resulted in a reduction of the expected hold period for this asset based on Management’s assessment that there was an increased likelihood that the loan secured by the mall may not be successfully restructured or refinanced. Management determined the fair value of Park Plaza Mall using a discounted cash flow methodology. The discounted cash flow used assumptions including a holding period of ten years, with a sale at the end of the holding period, a capitalization rate of 13.0% and a discount rate of 14.0%.
(8)
Related to true-ups of estimated expenses to actual expenses for properties sold in prior period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1</t>
        </is>
      </c>
    </row>
    <row r="3">
      <c r="A3" s="3" t="inlineStr">
        <is>
          <t>Share Based Compensation [Abstract]</t>
        </is>
      </c>
    </row>
    <row r="4">
      <c r="A4" s="4" t="inlineStr">
        <is>
          <t>Share-based Compensation</t>
        </is>
      </c>
      <c r="B4" s="4" t="inlineStr">
        <is>
          <t>NOTE 18. SHARE-BASED COMPENSATION Successor Company 2021 Equity Incentive Plan Following the Effective Date, the board of directors of the Successor Company adopted the EIP. The EIP authorizes the grant of equity awards to eligible participants based on the new common stock, in the form of stock options, stock appreciation rights, restricted stock, restricted stock units and other equity awards. Awards under the EIP may be granted to officers, employees, directors, consultants and independent contractors of the reorganized company. Initially, 3,222,222 shares of new common stock are available under the EIP. The initial new common stock under the EIP is subject to an annual increase of a number of shares equal to 3% of the number of shares of new common stock issued and outstanding at the end of the relevant calendar year (beginning January 2023), or such lesser amount as the board of directors may determine. The Plan will be administered by the compensation committee of the board of directors, which will determine the participants who will be granted awards under the EIP and the terms and conditions of EIP awards. In accordance with the provisions of ASU 2016-09, which are designed to simplify the accounting for share-based payments transactions, the Successor Company elected to account for forfeitures of share-based payments as they occur rather than estimating them in advance. Restricted Stock Awards Effective December 15, 2021, the compensation committee of the board of directors of the Successor Company approved grants of new restricted stock awards related to the Company’s recent emergence from Chapter 11 reorganization, pursuant to the EIP, to its non-employee directors and its officers. The restricted stock awards granted to the Successor Company’s executive officers vest over a four-year three-year one-year January 2023 Compensation expense is recognized on a straight-line basis over the requisite service period. The share-based compensation cost related to the restricted stock awards was $299 for the Successor period from November 1, 2021 through December 31, 2021. Share-based compensation cost resulting from share-based awards is recorded at the Management Company, which is a taxable entity. A summary of the status of the Successor Company’s nonvested restricted stock awards as of December 31, 2021, and changes during the period from November 1, 2021 through December 31, 2021, are presented below:
Shares
Weighted- Average Grant-Date Fair Value Per Share
Granted
784,999
$
27.57
Nonvested at December 31, 2021
784,999
$
27.57
The weighted-average grant-date fair value of shares granted during the Successor period from November 1, 2021 through December 31, 2021 was $21,642. No shares vested during the period from November 1, 2021 through December 31, 2021. As of December 31, 2021, there was $ 21,344 of total unrecognized compensation cost related to nonvested restricted stock awards granted under the EIP, which is expected to be recognized over a weighted-average period of 3.7 years Performance Stock Units Subsequent to December 31, 2021, the Successor Company issued 550,000 performance stock units (“PSUs”). See Note 20 for additional information. Predecessor Company Prior to the Effective Date, the Restricted Stock Awards Under the 2012 Plan, common stock could be awarded either alone, in addition to, or in tandem with other granted stock awards. The Committee had the authority to determine eligible persons to whom common stock will be awarded, the number of shares to be awarded and the duration of the vesting period, as defined. Generally, an award of common stock vested either immediately at grant or in equal installments over a period of five years. Stock awarded to independent directors was fully vested upon grant; however, the independent directors could not transfer such shares during their board term. The Committee could also provide for the issuance of common stock under the 2012 Plan on a deferred basis pursuant to deferred compensation arrangements. The fair value of common stock awarded under the 2012 Plan was determined based on the market price of CBL’s common stock on the grant date and the related compensation expense was recognized over the vesting period on a straight-line basis. As of the Effective Date and pursuant to the Plan, nonvested restricted stock of the Predecessor Company was deemed vested and the Company’s 2012 Stock Incentive Plan, as amended (the “2012 Plan”), pursuant to which such restricted stock had been granted, was terminated. A summary of the Predecessor Company’s restricted stock awards as of October 31, 2021, and changes during the period from January 1, 2021 through October 31, 2021, are presented below:
Shares
Weighted- Average Grant-Date Fair Value Per Share
Nonvested at January 1, 2021
1,519,774
$
2.15
Vested
(1,490,751
)
$
2.14
Forfeited
(29,023
)
$
2.73
Nonvested at October 31, 2021
—
$
—
In conjunction with the vesting of the restricted stock on the Effective Date, the Predecessor Company accelerated the share-based compensation cost and recorded $863 of share-based compensation cost for the period from January 1, 2021 through October 31, 2021. The share-based compensation cost related to the restricted stock awards of the Predecessor Company was $2,239 and $3,396 for 2020 and 2019, respectively. Share-based compensation cost resulting from share-based awards is recorded at the Management Company, which is a taxable entity. Share-based compensation cost capitalized as part of real estate assets was $10 for the period from January 1, 2021 through October 31, 2021. Share-based compensation cost capitalized as part of real estate assets was $20 and $66 in 2020 and 2019, respectively. The weighted-average grant-date fair value per share of shares granted during 2020 and 2019 was $0.86 and $2.20, respectively. The total fair value of shares vested during 2021, 2020 and 2019 was $220, $951 and $3,869, respectively. Long-Term Incentive Program In 2015, the Company adopted a long-term incentive program ("LTIP") for its named executive officers, which consisted of PSUs awards and annual restricted stock awards, that could be issued under the 2012 Plan. The number of shares related to the PSU awards that each named executive officer could receive upon the conclusion of a three-year performance period was determined based on the Company's achievement of specified levels of long-term total stockholder return ("TSR") performance relative to the National Association of Real Estate Investment Trusts ("NAREIT") Retail Index, provided that at least a "Threshold" level must be attained for any shares to be earned. Beginning with the 2018 PSUs, two-thirds of the quantitative portion of the award over the performance period wa s based on the achievement of TSR relative to the NAREIT Retail Index while the remaining one-third wa s based on the achievement of absolute TSR metrics for the Company. Beginning with the 2018 PSU grant, to maintain compliance with a 200,000 share annual equity grant limit (the “Section 162(m) Grant Limit”) that was included in the 2012 Plan to satisfy the “qualified performance-based compensation” exception to the deduction limits for certain executive compensation under Section 162(m) of the Code, to the extent that a grant of PSUs could result in the issuance of a number of shares of common stock at the conclusion of the performance period that, when coupled with the number of shares of time-vesting restricted stock granted in the same year the PSUs were granted, would exceed such limit, any such excess w ould be converted to a cash bonus award with a value equivalent to the number of shares of common stock constituting such excess times the average of the high and low trading prices reported for CBL's common stock on the date such shares would otherwise have been issuable. In conjunction with the February 2020 approval of the 2020 LTIP grants for the named executive officers, the 2012 Stock Incentive Plan was amended to remove the Section 162(m) Grant Limit, which no longer served its original purpose because the “qualified performance-based compensation” exception to the Section 162(m) deduction limits was repealed by the 2017 tax reform legislation. However, NYSE rules also include an annual equity grant limit which effectively limits the number of shares that can be subject to stock awards to any individual named executive officer, without additional shareholder approval, to one percent (1%) of the total number of outstanding shares of the Company’s Common Stock (the “NYSE Annual Grant Limit”). To maintain NYSE compliance following elimination of the Section 162(m) Grant Limit, the Company’s Compensation Committee revised PSU awards under the LTIP, beginning in 2020, to provide that if a grant of PSUs could result in the issuance of a number of shares to a named executive officer at the conclusion of the 3-year performance period that would exceed the NYSE Annual Grant Limit, when coupled with the number of shares subject to other stock awards (e.g., the time-vesting restricted stock component of the LTIP) issued in the same year that such PSUs were issued, any such excess will instead be converted to a cash bonus award, while remaining subject to vesting conditions as described below. Annual Restricted Stock Awards Under the LTIP, annual restricted stock awards consisted of shares of time-vested restricted stock awarded based on a qualitative evaluation of the performance of the Company and the named executive officer during the fiscal year. Annual restricted stock awards under the LTIP, which are included in the totals reflected in the preceding table, vested 25% on the date of grant with the remainder vesting in three equal annual installments. Outstanding restricted stock, and related grant/vesting/forfeiture activity during the Predecessor period from January 1, 2021, through October 31, 2021 for awards made to named executive officers under the LTIP, is included in the information presented in the table above. Performance Stock Units The Predecessor Company granted the following PSUs in the first quarter of the respective years. A summary of PSU activity as of October 31, 2021, and changes during the period from January 1, 2021 through October 31, 2021, is presented below:
PSUs
Weighted-Average Grant Date Fair Value
2019 PSUs granted (1)
1,103,537
$
2.40
2020 PSUs granted (2)
3,408,083
$
0.84
2020 PSUs cancelled (3)
(3,408,083
)
$
0.84
Outstanding at January 1, 2021
1,103,537
$
2.40
2019 PSUs cancelled (4)
(1,103,537
)
$
2.40
Outstanding at October 31, 2021
—
$
—
(1)
Includes 566,862 shares classified as a liability due to the potential cash component.
(2)
Includes 1,247,098 shares classified as a liability due to the potential cash component.
(3)
In connection with the restructuring and support agreement, dated as of August 18, 2020, by and between the Predecessor Company and the Consenting Noteholders, the 2020 PSUs were cancelled.
(4)
As of the Effective Date and pursuant to the Plan, all outstanding PSUs of the Predecessor Company were deemed cancelled. Compensation cost was recognized on a tranche-by-tranche basis using the accelerated attribution method. The resulting expense was recorded regardless of whether any PSU awards were earned as long as the required service period was met. Share-based compensation expense related to the PSUs was $315 for the period from January 1, 2021 through October 31, 2021. Share-based compensation expense related to the PSUs was $3,185 and $1,564 in 2020 and 2019, respectively. Share-based compensation expense in 2020 included $ 2,052 of expense related to the cancellation of the 2020 PSUs. The following table summarizes the assumptions used in the Monte Carlo simulation pricing model related to the Predecessor Company’s PSUs:
2020 PSUs
2019 PSUs
Grant date
February 10, 2020
February 11, 2019
Fair value per share on valuation date (1)
$
0.84
$
4.74
Risk-free interest rate (2)
1.39
%
2.54
%
Expected share price volatility (3)
57.98
%
60.99
%
(1)
The value of the PSU awards is estimated on the date of grant using a Monte Carlo simulation model. The valuation consists of computing the fair value using CBL's simulated stock price as well as TSR over a three-year
( 2 )
The risk-free interest rate was based on the yield curve on zero-coupon U.S. Treasury securities in effect as of the valuation date, which is the respective grant date listed above.
( 3 )
The computation of expected volatility was based on a blend of the historical volatility of CBL's shares of common stock based on annualized daily total continuous returns over a five-year period for the 2020 PSUs and a three-year period for the 2019 PSUs and implied volatility data based on the trailing month average of daily implied volatilities implied by stock call option contracts that were both closest to the terms shown and closest to the mone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Dec. 31, 2021</t>
        </is>
      </c>
    </row>
    <row r="3">
      <c r="A3" s="3" t="inlineStr">
        <is>
          <t>Compensation And Retirement Disclosure [Abstract]</t>
        </is>
      </c>
    </row>
    <row r="4">
      <c r="A4" s="4" t="inlineStr">
        <is>
          <t>EMPLOYEE BENEFIT PLANS</t>
        </is>
      </c>
      <c r="B4" s="4" t="inlineStr">
        <is>
          <t>NOTE 19. EMPLOYEE BENEFIT PLANS 401(k) Plan The Management Company maintains a 401(k) profit sharing plan, which is qualified under Section 401(a) and Section 401(k) of the Code to cover employees of the Management Company. All employees who have attained the age of 21 and have completed at least two months of service are eligible to participate in the plan. The plan provides for employer matching contributions on behalf of each participant equal to 50% of the portion of such participant’s contribution that does not exceed 2.5% of such participant’s annual gross salary for the plan year. Additionally, the Management Company has the discretion to make additional profit-sharing-type contributions not related to participant elective contributions. Total contributions by the Management Company for the Successor period from November 1, 2021 through December 31, 2021 were $97. Total contributions by the Management Company for the Predecessor period January 1, 2021 through October 31, 2021 were $658. For the Predecessor years ended December 31, 2020 and 2019, total contributions by the Management Company were $650 and $921,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20. SUBSEQUENT EVENTS Prior to December 31, 2021, the Company announced that HoldCo II exercised its optional exchange right with respect to all of the $150,000 aggregate principal amount of the Exchangeable Notes. The exchange date was January 28, 2022, and settlement occurred on February 1, 2022. Per the terms of the indenture governing the Exchangeable Notes, HoldCo II elected to settle the exchange in shares of the Successor Company’s common stock, par value $0.001, plus cash in lieu of fractional shares. As a result, on February 1, 2022, the Company issued 10,982,795 shares of common stock to holders of the Exchangeable Notes in satisfaction of principal, accrued interest and the makewhole payment, and all of the Exchangeable Notes were cancelled in accordance with the terms of the indenture. In February 2022, the loan secured by Fayette Mall was modified to reduce the fixed interest rate to 4.25% and extend the maturity date through May 2023 one-year In February 2022, the Company used funds from its matured U.S. Treasury securities to purchase $149,936 in U.S. Treasury securities with maturities through May 2022 In February 2022, the Company issued 550,000 PSUs to four of its five named executive officers. The PSUs are earned over a four-year In February 2022, we entered into a forbearance agreement with the lender regarding the default triggered by the Chapter 11 Cases related to the loan secured by The Outlet Shoppes at Atlanta. In March 2022, the loan secured by Cross Creek Mall was extended through May 2022. The Company remains in discussions with the lender regarding an extension. As of December 31, 2021, the loan had an outstanding balance of $ 102,264 . In March 2022, the Company deconsolidated Greenbrier Mall as a result of the Company losing control when the property was placed in receivership. As of December 31, 2021, the loan secured by Greenbrier Mall had an outstanding balance of $61,647. In March 2022, we entered into a $30,000 non-recourse mortgage note payable, secured by York Town Center, that provides for a three-year In March 2022, we entered into a forbearance agreement with the lender regarding the default triggered by the Chapter 11 Cases related to the loan secured by Fremaux Town Cent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chedule III - REAL ESTATE ASSETS AND ACCUMULATED DEPRECIATION</t>
        </is>
      </c>
      <c r="B1" s="2" t="inlineStr">
        <is>
          <t>12 Months Ended</t>
        </is>
      </c>
    </row>
    <row r="2">
      <c r="B2" s="2" t="inlineStr">
        <is>
          <t>Dec. 31, 2021</t>
        </is>
      </c>
    </row>
    <row r="3">
      <c r="A3" s="3" t="inlineStr">
        <is>
          <t>Real Estate And Accumulated Depreciation Disclosure [Abstract]</t>
        </is>
      </c>
    </row>
    <row r="4">
      <c r="A4" s="4" t="inlineStr">
        <is>
          <t>Schedule III - REAL ESTATE ASSETS AND ACCUMULATED DEPRECIATION</t>
        </is>
      </c>
      <c r="B4" s="4" t="inlineStr">
        <is>
          <t>Schedule III CBL &amp; ASSOCIATES PROPERTIES, INC. CBL &amp; ASSOCIATES LIMITED PARTNERSHIP REAL ESTATE ASSETS AND ACCUMULATED DEPRECIATION At December 31, 2021 (In thousands)
Initial Cost (1)
Gross Amounts at Which Carried at Close of Period
Description /Location
Encumbrances (2)
Land
Buildings and Improvements
Costs Capitalized Subsequent to Acquisition
Sales of Outparcel Land
Fresh Start Adjustments
Land
Buildings and Improvements
Total (3)
Accumulated Depreciation (4)
Date of Construction / Acquisition
MALLS:
Alamance Crossing Burlington, NC
$
42,522
$
20,853
$
62,852
$
39,674
$
(3,962
)
$
(96,897
)
$
9,603
$
12,917
$
22,520
$
(248
)
2007
Arbor Place Atlanta (Douglasville), GA
101,771
8,508
95,088
26,699
—
(89,396
)
3,050
37,849
40,899
(643
)
1998-1999
Brookfield Square Brookfield, WI
27,461
8,996
78,533
103,064
(5,208
)
(146,235
)
11,476
27,674
39,150
(561
)
2001
CherryVale Mall Rockford, IL
—
(5)
11,892
64,117
56,299
(1,667
)
(113,543
)
5,360
11,738
17,098
(431
)
2001
Cross Creek Mall Fayetteville, NC
102,264
19,155
104,378
37,268
—
(55,694
)
4,372
100,735
105,107
(1,440
)
2003
Dakota Square Mall Minot, ND
—
4,552
87,625
24,609
—
(96,630
)
5,179
14,977
20,156
(217
)
2012
East Towne Mall Madison, WI
—
(5)
4,496
63,867
63,706
(909
)
(123,012
)
4,413
3,735
8,148
(175
)
2002
Eastland Mall Bloomington, IL
—
5,746
75,893
(71,318
)
(753
)
(5,600
)
1,921
2,047
3,968
(68
)
2005
Fayette Mall Lexington, KY
135,134
25,205
84,256
106,519
—
(87,361
)
11,204
117,415
128,619
(1,156
)
2001
Frontier Mall Cheyenne, WY
—
(5)
2,681
15,858
21,003
(83
)
(31,588
)
3,714
4,157
7,871
(109
)
1984-1985
Greenbrier Mall Chesapeake, VA
61,647
3,181
107,355
(68,172
)
(626
)
(22,404
)
4,952
14,382
19,334
(299
)
2004
Hamilton Place Chattanooga, TN
96,244
3,532
42,619
49,835
(2,384
)
(35,984
)
9,640
47,978
57,618
(645
)
1986-1987
Hanes Mall Winston-Salem, NC
—
(5)
17,176
133,376
49,231
(1,767
)
(147,963
)
13,968
36,085
50,053
(540
)
2001
Harford Mall Bel Air, MD
—
8,699
45,704
17,747
—
(65,736
)
4,581
1,833
6,414
(69
)
2003
Imperial Valley Mall El Centro, CA
—
(5)
35,378
71,753
2,339
—
(92,019
)
4,810
12,641
17,451
(287
)
2012
Jefferson Mall Louisville, KY
58,654
13,125
40,234
27,655
(521
)
(70,099
)
4,625
5,769
10,394
(227
)
2001
Kirkwood Mall Bismarck, ND
—
(5)
3,368
118,945
30,525
—
(126,278
)
8,091
18,469
26,560
(266
)
2012
Laurel Park Place Livonia, MI
—
13,289
92,579
(97,681
)
—
(3,630
)
751
3,806
4,557
(118
)
2005
Layton Hills Mall Layton, UT
—
(5)
20,464
99,836
(13,665
)
(1,165
)
(74,968
)
10,261
20,241
30,502
(213
)
2005
Mall del Norte Laredo, TX
—
(5)
21,734
142,049
56,976
(149
)
(148,232
)
13,875
58,503
72,378
(686
)
2004 Schedule III CBL &amp; ASSOCIATES PROPERTIES, INC. CBL &amp; ASSOCIATES LIMITED PARTNERSHIP REAL ESTATE ASSETS AND ACCUMULATED DEPRECIATION At December 31, 2021 (In thousands)
Initial Cost (1)
Gross Amounts at Which Carried at Close of Period
Description /Location
Encumbrances (2)
Land
Buildings and Improvements
Costs Capitalized Subsequent to Acquisition
Sales of Outparcel Land
Fresh Start Adjustments
Land
Buildings and Improvements
Total (3)
Accumulated Depreciation (4)
Date of Construction / Acquisition
Mayfaire Town Center Wilmington, NC
—
(5)
26,333
101,087
20,287
—
(107,804
)
7,321
32,582
39,903
(525
)
2015
Meridian Mall Lansing, MI
—
2,797
103,678
61,873
—
(150,764
)
8,573
9,011
17,584
(269
)
1998
Mid Rivers Mall St. Peters, MO
—
16,384
170,582
(136,279
)
(4,174
)
(27,787
)
9,191
9,535
18,726
(275
)
2007
Monroeville Mall Pittsburgh, PA
—
22,911
177,214
(139,044
)
—
(36,624
)
12,378
12,079
24,457
(278
)
2004
Northgate Mall Chattanooga, TN
—
(5)
2,330
8,960
24,216
(492
)
(23,815
)
3,413
7,786
11,199
(122
)
2011
Northpark Mall Joplin, MO
—
9,977
65,481
39,393
—
(99,164
)
7,084
8,603
15,687
(237
)
2004
Northwoods Mall North Charleston, SC
60,709
14,867
49,647
29,176
(2,339
)
(52,958
)
9,402
28,991
38,393
(582
)
2001
Old Hickory Mall Jackson, TN
—
15,527
29,413
(32,577
)
(362
)
(9,431
)
800
1,770
2,570
(95
)
2001
The Outlet Shoppes at Gettysburg Gettysburg, PA
35,804
20,779
22,180
(30,268
)
—
(47
)
7,822
4,822
12,644
(165
)
2012
The Outlet Shoppes at Laredo Laredo, TX
39,450
11,000
97,353
(66,186
)
—
(26,318
)
3,741
12,108
15,849
(119
)
2017
Parkdale Mall and Crossing Beaumont, TX
69,460
23,850
47,390
(25,472
)
(874
)
(21,769
)
11,521
11,604
23,125
(314
)
2001
Parkway Place Huntsville, AL
—
6,364
67,067
5,932
—
(43,144
)
9,428
26,791
36,219
(427
)
2010
Pearland Town Center Pearland, TX
—
(5)
16,300
108,615
24,467
(857
)
(106,531
)
16,896
25,098
41,994
(395
)
2008
Post Oak Mall College Station, TX
—
(5)
3,936
48,948
16,630
(327
)
(52,738
)
6,206
10,243
16,449
(204
)
1984-1985
Richland Mall Waco, TX
—
(5)
9,874
34,793
24,077
(1,225
)
(44,167
)
8,793
14,559
23,352
(280
)
2002
South County Center St. Louis, MO
—
15,754
159,249
3,184
—
(160,681
)
11,165
6,341
17,506
(294
)
2007
Southaven Towne Center Southaven, MS
—
(5)
8,255
29,380
8,013
—
(27,929
)
10,163
7,556
17,719
(155
)
2005
Southpark Mall Colonial Heights, VA
55,567
9,501
73,262
30,740
—
(102,613
)
4,193
6,697
10,890
(126
)
2003
St. Clair Square Fairview Heights, IL
—
11,027
75,620
34,739
—
(82,113
)
7,511
31,762
39,273
(505
)
1996
Stroud Mall Stroudsburg, PA
—
14,711
23,936
(24,571
)
—
(5,698
)
2,942
5,436
8,378
(134
)
1998
Sunrise Mall Brownsville, TX
—
(5)
11,156
59,047
14,230
—
(45,064
)
14,999
24,370
39,369
(627
)
2003
Turtle Creek Mall Hattiesburg, MS
—
(5)
2,345
26,418
17,793
—
(26,937
)
3,977
15,642
19,619
(343
)
1993-1995
Valley View Mall Roanoke, VA
—
(5)
15,985
77,771
23,984
—
(89,309
)
9,499
18,932
28,431
(392
)
2003 Schedule III CBL &amp; ASSOCIATES PROPERTIES, INC. CBL &amp; ASSOCIATES LIMITED PARTNERSHIP REAL ESTATE ASSETS AND ACCUMULATED DEPRECIATION At December 31, 2021 (In thousands)
Initial Cost (1)
Gross Amounts at Which Carried at Close of Period
Description /Location
Encumbrances (2)
Land
Buildings and Improvements
Costs Capitalized Subsequent to Acquisition
Sales of Outparcel Land
Fresh Start Adjustments
Land
Buildings and Improvements
Total (3)
Accumulated Depreciation (4)
Date of Construction / Acquisition
Volusia Mall Daytona Beach, FL
43,641
2,526
120,242
21,923
—
(128,334
)
11,300
5,057
16,357
(179
)
2004
West Towne Mall Madison, WI
—
(5)
8,912
83,084
43,758
—
(84,533
)
14,623
36,598
51,221
(566
)
2002
WestGate Mall Spartanburg, SC
30,322
2,149
23,257
49,700
(432
)
(68,403
)
3,553
2,718
6,271
(70
)
1995
Westmoreland Mall Greensburg, PA
—
(5)
4,621
84,215
35,006
(1,240
)
(107,620
)
6,389
8,593
14,982
(382
)
2002
York Galleria York, PA
—
5,757
63,316
23,626
—
(84,499
)
1,767
6,433
8,200
(228
)
1995
OTHER PROPERTIES:
840 Greenbrier Circle Chesapeake, VA
—
2,096
3,091
1,152
—
(1,626
)
1,387
3,326
4,713
(29
)
2007
Annex at Monroeville Pittsburgh, PA
—
—
29,496
1,626
—
(25,862
)
1,454
3,806
5,260
(266
)
2004
CBL Center Chattanooga, TN
15,320
1,332
24,675
1,382
—
(17,030
)
3,081
7,278
10,359
(73
)
2001
CBL Center II Chattanooga, TN
—
22
13,648
791
—
(9,880
)
965
3,616
4,581
(60
)
2008
CoolSprings Crossing Nashville, TN
—
2,803
14,985
(3,161
)
—
(10,291
)
2,969
1,367
4,336
(33
)
1991-1993
Courtyard at Hickory Hollow Nashville, TN
—
3,314
2,771
472
(231
)
(1,180
)
1,844
3,302
5,146
(32
)
1998
Frontier Square Cheyenne, WY
—
346
684
592
(86
)
612
904
1,244
2,148
(16
)
1985
Gunbarrel Pointe Chattanooga, TN
—
4,170
10,874
3,659
—
(5,974
)
8,099
4,630
12,729
(50
)
2000
Hamilton Corner Chattanooga, TN
—
630
5,532
8,646
—
(2,368
)
4,981
7,459
12,440
(69
)
1986-1987
Hamilton Crossing Chattanooga, TN
7,868
4,014
5,906
6,942
(1,370
)
(5,551
)
5,300
4,641
9,941
(49
)
1987
Harford Annex Bel Air, MD
—
3,117
9,718
1,015
—
(2,430
)
3,117
8,303
11,420
(62
)
2003
The Landing at Arbor Place Atlanta (Douglasville), GA
—
7,238
14,330
1,245
(2,242
)
(18,627
)
757
1,187
1,944
(41
)
1998-1999
Layton Convenience Center Layton, UT (5)
—
(5)
—
8
4,160
—
1,947
3,576
2,539
6,115
(53
)
2005
Layton Hills Plaza Layton, UT
—
(5)
—
2
1,049
—
1,243
826
1,468
2,294
(21
)
2005
Pearland Office Pearland, TX
—
(5)
—
7,849
2,611
—
(3,210
)
—
7,250
7,250
(114
)
2009
The Plaza at Fayette Lexington, KY
—
9,531
27,646
1,215
—
(28,520
)
2,527
7,345
9,872
(187
)
2006 Schedule III CBL &amp; ASSOCIATES PROPERTIES, INC. CBL &amp; ASSOCIATES LIMITED PARTNERSHIP REAL ESTATE ASSETS AND ACCUMULATED DEPRECIATION At December 31, 2021 (In thousands)
Initial Cost (1)
Gross Amounts at Which Carried at Close of Period
Description /Location
Encumbrances (2)
Land
Buildings and Improvements
Costs Capitalized Subsequent to Acquisition
Sales of Outparcel Land
Fresh Start Adjustments
Land
Buildings and Improvements
Total (3)
Accumulated Depreciation (4)
Date of Construction / Acquisition
The Promenade D'lberville D'lberville, MS
—
16,278
48,806
28,639
(706
)
(53,513
)
8,728
30,776
39,504
(509
)
2009
The Shoppes at Hamilton Place Chattanooga, TN
—
4,894
11,700
2,230
—
(8,575
)
2,748
7,501
10,249
(117
)
2003
The Shoppes at St. Clair Square Fairview Heights, IL
—
8,250
23,623
910
(5,044
)
(19,688
)
2,783
5,268
8,051
(78
)
2007
Sunrise Commons Brownsville, TX
—
1,013
7,525
1,726
—
(2,845
)
3,504
3,915
7,419
(39
)
2003
The Terrace Chattanooga, TN
—
4,166
9,929
7,995
—
(9,404
)
8,982
3,704
12,686
(49
)
1997
West Towne Crossing Madison, WI
—
1,784
2,955
7,307
—
4,227
5,831
10,442
16,273
(84
)
1998
WestGate Crossing Spartanburg, SC
—
1,082
3,422
7,891
—
(5,426
)
2,047
4,922
6,969
(56
)
1997
Westmoreland Crossing Greensburg, PA
—
(5)
2,898
21,167
9,237
—
(23,389
)
3,119
6,794
9,913
(301
)
2002
OUTPARCELS:
—
Outparcel properties
—
40,600
24,545
(6,246
)
—
5,937
59,694
5,142
64,836
(56
)
Various
DISPOSITIONS:
Asheville Mall Asheville, NC
—
7,139
58,386
(64,720
)
(805
)
—
—
—
—
—
1998
EastGate Mall Cincinnati, OH
—
13,046
44,949
(56,445
)
(1,017
)
(533
)
—
—
—
—
2001
Hickory Point Mall (Forsyth) Decatur, IL
—
10,731
31,728
(42,459
)
—
—
—
—
—
2005
Park Plaza Little Rock, AR
—
6,297
81,638
(87,935
)
—
—
—
—
—
—
2004
Pearland Residential Pearland, TX
—
—
9,666
(9,666
)
—
—
—
—
—
2008
Other
—
37,357
89,966
44,983
—
8,472
99,564
81,214
180,778
(807
)
Various
Developments in progress consisting of construction and Development Properties
—
—
—
16,665
—
—
—
16,665
16,665
—
TOTALS
$
983,838
$
762,106
$
4,299,342
$
454,171
$
(43,017
)
$
(3,683,547
)
$
599,283
$
1,189,772
$
1,789,055
$
(19,937
)
(1)
Initial cost represents the total cost capitalized including carrying cost at the end of the first fiscal year in which the Property opened or was acquired.
(2)
Encumbrances represent the outstanding balance of the mortgage and other indebtedness balance at December 31, 2021, excluding debt discounts, if applicable. Properties that do not have an amount in this column and that are not designated by footnote (3) as being encumbered by the exit credit agreement are encumbered by the senior secured notes.
(3)
The aggregate cost of land and buildings and improvements for federal income tax purposes is approximately $6.729 billion.
(4)
Depreciation for all Properties is computed over the useful life which is generally 30 - 40 years for buildings, 10 - 20 years for certain improvements and 5 - 10 years for equipment and fixtures.
( 5 )
Encumbered by the exit credit agreement. Schedule III CBL &amp; ASSOCIATES PROPERTIES, INC. CBL &amp; ASSOCIATES LIMITED PARTNERSHIP REAL ESTATE ASSETS AND ACCUMULATED DEPRECIATION At December 31, 2021 (In thousands) The changes in real estate assets and accumulated depreciation for the years ending December 31, 2021, 2020, and 2019 are set forth below (in thousands):
Successor
Predecessor
As of December 31,
As of October 31,
As of December 31,
2021
2021
2020
2019
REAL ESTATE ASSETS:
Balance at beginning of period
$
1,797,332
$
5,859,113
$
6,411,400
$
7,278,608
Additions during the period:
Additions and improvements
5,599
31,278
36,337
129,923
Acquisitions of real estate assets
—
—
—
5,700
Deductions during the period:
Disposals, deconsolidations and accumulated depreciation on impairments
(13,876
)
(250,136
)
(377,165
)
(786,889
)
Fresh start accounting adjustments
—
(3,683,547
)
—
—
Transfers to (from) real estate assets
—
(11,209
)
332
22,573
Impairment of real estate assets
—
(148,167
)
(211,791
)
(238,515
)
Balance at end of period
$
1,789,055
$
1,797,332
$
5,859,113
$
6,411,400
ACCUMULATED DEPRECIATION:
Balance at beginning of period
$
—
$
2,241,421
$
2,349,404
$
2,493,082
Depreciation expense
20,543
152,973
205,671
241,631
Fresh start accounting adjustments
—
(2,252,275
)
—
—
Accumulated depreciation on real estate assets sold, retired, deconsolidated or impaired
(606
)
(142,119
)
(313,654
)
(385,309
)
Balance at end of period
$
19,937
$
—
$
2,241,421
$
2,349,40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80" customWidth="1" min="2" max="2"/>
    <col width="13" customWidth="1" min="3" max="3"/>
  </cols>
  <sheetData>
    <row r="1">
      <c r="A1" s="1" t="inlineStr">
        <is>
          <t>Consolidated Balance Sheets (Parenthetical) $ in Thousands</t>
        </is>
      </c>
      <c r="B1" s="2" t="inlineStr">
        <is>
          <t>Dec. 31, 2021USD ($)$ / sharesshares</t>
        </is>
      </c>
    </row>
    <row r="2">
      <c r="A2" s="4" t="inlineStr">
        <is>
          <t>Available-for-sale securities, amortized cost</t>
        </is>
      </c>
      <c r="B2" s="5" t="n">
        <v>149999</v>
      </c>
    </row>
    <row r="3">
      <c r="A3" s="4" t="inlineStr">
        <is>
          <t>Fair value carrying amount</t>
        </is>
      </c>
      <c r="B3" s="5" t="n">
        <v>2092298</v>
      </c>
    </row>
    <row r="4">
      <c r="A4" s="4" t="inlineStr">
        <is>
          <t>Common stock, par value (USD per share) | $ / shares</t>
        </is>
      </c>
      <c r="B4" s="7" t="n">
        <v>0.001</v>
      </c>
    </row>
    <row r="5">
      <c r="A5" s="4" t="inlineStr">
        <is>
          <t>Common stock authorized (shares) | shares</t>
        </is>
      </c>
      <c r="B5" s="6" t="n">
        <v>200000000</v>
      </c>
    </row>
    <row r="6">
      <c r="A6" s="4" t="inlineStr">
        <is>
          <t>Common stock issued (shares) | shares</t>
        </is>
      </c>
      <c r="B6" s="6" t="n">
        <v>20774716</v>
      </c>
    </row>
    <row r="7">
      <c r="A7" s="4" t="inlineStr">
        <is>
          <t>Common stock outstanding (shares) | shares</t>
        </is>
      </c>
      <c r="B7" s="6" t="n">
        <v>20774716</v>
      </c>
    </row>
    <row r="8">
      <c r="A8" s="4" t="inlineStr">
        <is>
          <t>Variable interest asset entities</t>
        </is>
      </c>
      <c r="B8" s="5" t="n">
        <v>2945979</v>
      </c>
      <c r="C8" s="4" t="inlineStr">
        <is>
          <t>[1]</t>
        </is>
      </c>
    </row>
    <row r="9">
      <c r="A9" s="4" t="inlineStr">
        <is>
          <t>Variable Interest Entity Primary Beneficiary</t>
        </is>
      </c>
    </row>
    <row r="10">
      <c r="A10" s="4" t="inlineStr">
        <is>
          <t>Variable interest asset entities</t>
        </is>
      </c>
      <c r="B10" s="6" t="n">
        <v>262265</v>
      </c>
    </row>
    <row r="11">
      <c r="A11" s="4" t="inlineStr">
        <is>
          <t>Variable interest liability entities</t>
        </is>
      </c>
      <c r="B11" s="6" t="n">
        <v>231823</v>
      </c>
      <c r="C11" s="4" t="inlineStr">
        <is>
          <t>[2]</t>
        </is>
      </c>
    </row>
    <row r="12">
      <c r="A12" s="4" t="inlineStr">
        <is>
          <t>Variable Interest Entity Primary Beneficiary | Nonrecourse</t>
        </is>
      </c>
    </row>
    <row r="13">
      <c r="A13" s="4" t="inlineStr">
        <is>
          <t>Variable interest liability entities</t>
        </is>
      </c>
      <c r="B13" s="6" t="n">
        <v>143593</v>
      </c>
    </row>
    <row r="14">
      <c r="A14" s="4" t="inlineStr">
        <is>
          <t>10% Senior Secured Notes</t>
        </is>
      </c>
    </row>
    <row r="15">
      <c r="A15" s="4" t="inlineStr">
        <is>
          <t>Fair value carrying amount</t>
        </is>
      </c>
      <c r="B15" s="5" t="n">
        <v>395000</v>
      </c>
    </row>
    <row r="16"/>
    <row r="17">
      <c r="A17" s="4" t="inlineStr">
        <is>
          <t>[1]</t>
        </is>
      </c>
      <c r="B17" s="4" t="inlineStr">
        <is>
          <t>As of December 31, 2021, includes $262,265 of assets related to consolidated variable interest entities that can be used only to settle obligations of the consolidated variable interest entities and $143,593 of liabilities of consolidated variable interest entities for which creditors do not have recourse to the general credit of the Company. See Note 12</t>
        </is>
      </c>
    </row>
    <row r="18">
      <c r="A18" s="4" t="inlineStr">
        <is>
          <t>[2]</t>
        </is>
      </c>
      <c r="B18" s="4" t="inlineStr">
        <is>
          <t>As of December 31, 2020, includes $40,600 related to Laredo Outlet JV, LLC, which was guaranteed by the Predecessor Operating Partnership. In September 2021, the loan secured by The Outlet Shoppes at Laredo was amended and the guaranty was removed. Also, due to the filing of the Chapter 11 Cases, the loan held by Gettysburg Outlet Center Holding, LLC became guaranteed by the Operating Partnership, and amounts to $35,804 and $36,774, excluding debt discounts, as of December 31, 2021 and 2020, respectively.</t>
        </is>
      </c>
    </row>
  </sheetData>
  <mergeCells count="4">
    <mergeCell ref="B1:C1"/>
    <mergeCell ref="A16:C16"/>
    <mergeCell ref="B17:C17"/>
    <mergeCell ref="B18:C1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chedule IV - MORTGAGE NOTES RECEIVABLE ON REAL ESTATE</t>
        </is>
      </c>
      <c r="B1" s="2" t="inlineStr">
        <is>
          <t>12 Months Ended</t>
        </is>
      </c>
    </row>
    <row r="2">
      <c r="B2" s="2" t="inlineStr">
        <is>
          <t>Dec. 31, 2021</t>
        </is>
      </c>
    </row>
    <row r="3">
      <c r="A3" s="3" t="inlineStr">
        <is>
          <t>Mortgage Loans On Real Estate [Abstract]</t>
        </is>
      </c>
    </row>
    <row r="4">
      <c r="A4" s="4" t="inlineStr">
        <is>
          <t>Schedule IV - MORTGAGE NOTES RECEIVABLE ON REAL ESTATE</t>
        </is>
      </c>
      <c r="B4" s="4" t="inlineStr">
        <is>
          <t>Schedule IV CBL &amp; ASSOCIATES PROPERTIES, INC. CBL &amp; ASSOCIATES LIMITED PARTNERSHIP MORTGAGE NOTES RECEIVABLE ON REAL ESTATE At December 31, 2021 (In thousands) The changes in mortgage notes receivable were as follows (in thousands):
Successor
Predecessor
Period from November 1, through December 31,
Period from January 1, through October 31,
Year Ended December 31,
2021
2021
2020
2019
Beginning balance
$
—
$
1,100
$
2,637
$
4,884
Payments
—
—
(307
)
(2,247
)
Write-Offs
—
(1,100
)
(1,230
)
—
Ending balance
$
—
$
—
$
1,100
$
2,63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include the consolidated accounts of the Successor Company and the Predecessor Company, as well as entities in which the Successor Company or the Predecessor Company has a controlling financial interest or entities where the Successor Company or the Predecessor Company is deemed to be the primary beneficiary of a VIE. For entities in which the Successor Company or the Predecessor Company has less than a controlling financial interest or entities where the Company is not deemed to be the primary beneficiary of a VIE, the entities are accounted for using the equity method of accounting. Accordingly, the Successor Company's or the Predecessor Company’s share of the net earnings or losses of these entities is included in consolidated net income (loss). The accompanying consolidated financial statements have been prepared in accordance with GAAP. All intercompany transactions have been eliminated.</t>
        </is>
      </c>
    </row>
    <row r="5">
      <c r="A5" s="4" t="inlineStr">
        <is>
          <t>Accounting Guidance Adopted and Not Yet Adopted</t>
        </is>
      </c>
      <c r="B5" s="4" t="inlineStr">
        <is>
          <t>Accounting Guidance Adopted
Description
Expected Adoption Date &amp; Application Method
Financial Statement Effect and Other Information
Accounting Standards Update (“ASU”) 2020-06, Debt-Debt with Conversion and Other Options
November 1, 2021 - Prospective
The guidance eliminates several of the accounting models for exchangeable debt which results in fewer embedded option features being separately recognized from the host instrument. For the exchangeable option to be recognized the embedded exchangeable feature must not be clearly and closely related to the host instrument, meet the definition of a derivative, and not qualify for a scope exception to the derivative accounting guidance, or the exchangeable debt instrument must be issued with a substantial premium. In regard to the Exchangeable Notes, the Successor Company has determined the conversion feature will not be separately recognized but will remain embedded in the exchangeable debt and amortized as part of the host instrument. The adoption of this guidance did not have a material impact on the Successor Company’s consolidated financial statements or disclosures.
Accounting Guidance Not Yet Adopted
Description
Financial Statement Effect and Other Information
ASU 2020-04, Reference Rate Reform
On March 12, 2020, the FASB issued ASU 2020-04, Reference Rate Reform (Topic 848) - Facilitation of the Effects of Reference Rate Reform on Financial Reporting</t>
        </is>
      </c>
    </row>
    <row r="6">
      <c r="A6" s="4" t="inlineStr">
        <is>
          <t>Real Estate Assets</t>
        </is>
      </c>
      <c r="B6" s="4" t="inlineStr">
        <is>
          <t>Real Estate Assets The Company capitalizes predevelopment project costs paid to third parties. All previously capitalized predevelopment costs are expensed when it is no longer probable that the project will be completed. Once development of a project commences, all direct costs incurred to construct the project, including interest and real estate taxes, are capitalized. Additionally, certain general and administrative expenses are allocated to the projects and capitalized based on the amount of time applicable personnel work on the development project. Ordinary repairs and maintenance are expensed as incurred. Major replacements and improvements are capitalized and depreciated over their estimated useful lives. All real estate assets acquired prior to the Effective Date have been accounted for using the acquisition method of accounting and accordingly, the results of operations are included in the consolidated statements of operations from the respective dates of acquisition. The Company allocates the purchase price to (i) tangible assets, consisting of land, buildings and improvements, as if vacant, and tenant improvements, and (ii) identifiable intangible assets and liabilities, generally consisting of above-market leases, in-place leases and tenant relationships, which are included in intangible lease assets and other assets, and below-market leases, which are included in accounts payable and accrued liabilities. The Company uses estimates of fair value based on estimated cash flows, using appropriate discount rates, and other valuation techniques to allocate the purchase price to the acquired tangible and intangible assets. Liabilities assumed generally consist of mortgage debt on the real estate assets acquired. Assumed debt is recorded at its fair value based on estimated market interest rates at the date of acquisition. The Successor Company expects its future acquisitions will be accounted for as acquisitions of assets in which related transaction costs will be capitalized. Depreciation is computed on a straight-line basis over estimated lives of 30 years for buildings, 10 to 20 years for certain improvements and 5 to 10 years for equipment and fixtures. Tenant improvements are capitalized and depreciated on a straight-line basis over the term of the related lease. Lease-related intangibles from acquisitions of real estate assets are generally amortized over the remaining terms of the related leases. The amortization of above- and below-market leases is recorded as an adjustment to rental revenue, while the amortization of all other lease-related intangibles is recorded as amortization expense. Any difference between the face value of the debt assumed and its fair value is amortized to interest expense over the remaining term of the debt using the effective interest method. The Successor Company’s and the Predecessor Company’s intangibles and their balance sheet classifications as of December 31, 2021 and 2020, respectively, are summarized as follows:
Successor
Predecessor
December 31, 2021
December 31, 2020
Cost
Accumulated Amortization
Cost
Accumulated Amortization
Intangible lease assets and other assets:
Above-market leases
$
244,575
$
(10,289
)
$
18,416
$
(16,395
)
In-place leases
412,683
(27,979
)
59,472
(53,790
)
Tenant relationships
86
—
34,630
(7,909
)
Accounts payable and accrued liabilities:
Below-market leases
158,300
(6,429
)
42,274
(36,224
) These intangibles are related to specific tenant leases. Should a termination occur earlier than the date indicated in the lease, the related unamortized intangible assets or liabilities, if any, related to the lease are recorded as expense or income, as applicable. The total net amortization expense of the above intangibles for the Successor Company for the period from November 1, 2021 through December 21, 2021 was $32,164. The total net amortization expense of the above intangibles for the Predecessor Company for the period from January 1, 2021 through October 31, 2021 was $1,195. The total net amortization expense of the above intangibles for the Predecessor Company for the years ended December 31, 2020 and 2019 was $1,460 and $4,506, respectively. The estimated total net amortization expense for the next five succeeding years is $150,606 in 2022, $104,777 in 2023, $69,285 in 2024, $45,037 in 2025 and $28,199 in 2026. The Successor Company capitalized interest expense of $216 during the period from November 1, 2021 through December 31, 2021. The Predecessor Company did not capitalize interest expense during the period from January 1, 2021 through October 31, 2021. Total interest expense capitalized during the Predecessor years ended December 31, 2020 and 2019 was $1,640 and $2,504, respectively.</t>
        </is>
      </c>
    </row>
    <row r="7">
      <c r="A7" s="4" t="inlineStr">
        <is>
          <t>Accounts Receivable</t>
        </is>
      </c>
      <c r="B7" s="4" t="inlineStr">
        <is>
          <t>Accounts Receivable Receivables include amounts billed and currently due from tenants pursuant to lease agreements and receivables attributable to straight-line rents associated with those lease agreements. Individual leases where the collection of rents is in dispute are assessed for collectability based on management’s best estimate of collection considering the anticipated outcome of the dispute. Individual leases that are not in dispute are assessed for collectability and upon the determination that the collection of rents over the remaining lease term is not probable, accounts receivable is reduced as an adjustment to rental revenues. Revenue from leases where collection is deemed to be less than probable is recorded on a cash basis until collectability is determined to be probable. Further, management assesses whether operating lease receivables, at a portfolio level, are appropriately valued based upon an analysis of balances outstanding, historical collection levels and current economic trends. An allowance for the uncollectable portion of the portfolio is recorded as an adjustment to rental revenues. Management’s estimate of the collectability of accounts receivable from tenants is based on the best information available to management at the time of evaluation. The duration of the COVID-19 pandemic and its impact on the Company’s tenants’ ability to pay rents has caused uncertainty in the Company’s ongoing ability to collect rents when due. Considering the potential impact of these uncertainties, management’s collection assessment also took into consideration the type of retailer, billing disputes, lease negotiation status and executed deferral or abatement agreements, as well as recent rent collection experience and tenant bankruptcies based on the best information available to management at the time of evaluation. For the period November 1, 2021 through December 31, 2021, the Successor Company recorded $1,008 associated with uncollectable revenues, which includes $1,717 for straight line rent receivables. For the period from January 1, 2021 through October 31, 2021 the Predecessor Company recorded $5,692 associated with uncollectable revenues, which includes $2,806 for straight line rent receivables. For the year ended December 31, 2020, the Predecessor Company recorded $48,240 associated with uncollectable revenues, which includes $5,603 for straight line rent receivables. The following table sets forth the activity for the Predecessor Company’s allowance for doubtful accounts:
Predecessor
Year Ended December 31,
2019
Tenant receivables - allowance for doubtful accounts:
Balance, beginning of year
$
2,337
Additions in allowance charged to expense
—
Bad debts charged against allowance
(2,337
)
Balance, end of year
$
—</t>
        </is>
      </c>
    </row>
    <row r="8">
      <c r="A8" s="4" t="inlineStr">
        <is>
          <t>Carrying Value of Long-Lived Assets</t>
        </is>
      </c>
      <c r="B8" s="4" t="inlineStr">
        <is>
          <t>Carrying Value of Long-Lived Assets The Company monitors events or changes in circumstances that could indicate the carrying value of a long-lived asset may not be recoverable. When indicators of potential impairment are present that suggest that the carrying amounts of a long-lived asset may not be recoverable, the Company assesses the recoverability of the asset by determining whether the asset’s carrying value will be recovered through the estimated undiscounted future cash flows expected from the Company’s probability weighted use of the asset and its eventual disposition. In the event that such undiscounted future cash flows do not exceed the carrying value, the Company adjusts the carrying value of the long-lived asset to its estimated fair value and recognizes an impairment loss. The estimated fair value is calculated based on the following information, in order of preference, depending upon availability: (Level 1) recently quoted market prices, (Level 2) market prices for comparable properties, or (Level 3) the present value of future cash flows, including estimated salvage value. Certain of the Company’s long-lived assets may be carried at more than an amount that could be realized in a current disposition transaction. The Company estimates future operating cash flows, the terminal capitalization rate and the discount rate, among other factors. As these assumptions are subject to economic and market uncertainties, they are difficult to predict and are subject to future events that may alter the assumptions used or management’s estimates of future possible outcomes. Therefore, the future cash flows estimated in the Company’s impairment analyses may not be achieved. See Note 17 for information related to the impairment of long-lived assets in 2021, 2020 and 2019 . For the period from November 1, 2021 through December 31, 2021, the Successor Company did not record any impairment charges. For the period from January 1, 2021 through October 31, 2021, Note 17 for information related to the impairment of long-lived assets in 2021, 2020 and 2019 .</t>
        </is>
      </c>
    </row>
    <row r="9">
      <c r="A9" s="4" t="inlineStr">
        <is>
          <t>Cash and Cash Equivalents</t>
        </is>
      </c>
      <c r="B9" s="4" t="inlineStr">
        <is>
          <t>Cash and Cash Equivalents The Company considers all highly liquid investments with original maturities of three months or less as cash equivalents.</t>
        </is>
      </c>
    </row>
    <row r="10">
      <c r="A10" s="4" t="inlineStr">
        <is>
          <t>Restricted Cash</t>
        </is>
      </c>
      <c r="B10" s="4" t="inlineStr">
        <is>
          <t xml:space="preserve">Restricted Cash Restricted cash of $66,644 for the Successor Company and $59,941 for the Predecessor Company was included in intangible lease assets and other assets at December 31, 2021 and 2020, respectively. As of December 31, 2021 and 2020, restricted cash related to cash held in escrow accounts for insurance, real estate taxes, capital expenditures and tenant allowances as required by the terms of certain mortgage notes payable, as well as amounts related to cash management agreements with the Company’s lenders that are designated for debt service and operating expense obligations. </t>
        </is>
      </c>
    </row>
    <row r="11">
      <c r="A11" s="4" t="inlineStr">
        <is>
          <t>Investments in Unconsolidated Affiliates</t>
        </is>
      </c>
      <c r="B11" s="4" t="inlineStr">
        <is>
          <t>Investments in Unconsolidated Affiliates The Company evaluates its joint venture arrangements to determine whether they should be recorded on a consolidated basis. The percentage of ownership interest in the joint venture, an evaluation of control and whether a VIE exists are all considered in the Company’s consolidation assessment. Initial investments in joint ventures that are in economic substance a capital contribution to the joint venture are recorded in an amount equal to the cash contributed by the Company and the fair value of any real estate contributed. Initial investments in joint ventures that are in economic substance the sale of a portion of the Company’s interest in the real estate are accounted for as a contribution of real estate recorded in an amount equal to the fair value of the ownership interest retained and as a sale of real estate with profit recognized to the extent of the other joint venture partners’ interests in the joint venture. Profit recognition assumes the Company has no commitment to reinvest with respect to the percentage of the real estate sold and the accounting requirements of the full accrual method are met. The Company accounts for its investment in joint ventures where it owns a noncontrolling interest or where it is not the primary beneficiary of a VIE using the equity method of accounting. Under the equity method, the Company’s cost of investment is adjusted for additional contributions to and distributions from the unconsolidated affiliate, as well as its share of equity in the earnings of the unconsolidated affiliate. Generally, distributions of cash flows from operations and capital events are first made to partners to pay cumulative unpaid preferences on unreturned capital balances and then to the partners in accordance with the terms of the joint venture agreements. On a periodic basis, the Company assesses whether there are any indicators that the fair value of the Company's investments in unconsolidated affiliates may be impaired. An investment is impaired only if the Company’s estimate of the fair value of the investment is less than the carrying value of the investment and such decline in value is deemed to be other than temporary. To the extent impairment has occurred, the loss is measured as the excess of the carrying amount of the investment over the estimated fair value of the investment. The Company's estimates of fair value for each investment are based on a number of assumptions that are subject to economic and market uncertainties including, but not limited to, demand for space, competition for tenants, changes in market rental rates, and operating costs. As these factors are difficult to predict and are subject to future events that may alter the Company’s assumptions, the fair values estimated in the impairment analyses may not be realized . For the period from November 1, 2021 through December 31, 2021, no impairment chargers were recorded by the Successor Company. For the period from January 1, 2021 through October 31, 2021, no impairment chargers were recorded by the Predecessor Company. As of December 31, 202 0 and 2019, respectively , no impairment charges were recorded by the Predecessor Company .</t>
        </is>
      </c>
    </row>
    <row r="12">
      <c r="A12" s="4" t="inlineStr">
        <is>
          <t>Deferred Financing Costs</t>
        </is>
      </c>
      <c r="B12" s="4" t="inlineStr">
        <is>
          <t>Deferred Financing Costs During 2020, as a result of the Chapter 11 Cases, unamortized financing costs of $16,779 related to the Predecessor Company's secured credit facility and senior unsecured notes were charged to expense and were recorded as “Reorganization items, net” within the Predecessor Company’s consolidated statements of operations. Unamortized financing costs of $1,568 for the Successor Company and $3,433 for the Predecessor Company were included in mortgage and other indebtedness, net, at December 31, 2021 and 2020, respectively. Deferred financing costs include fees and costs incurred to obtain financing and are amortized on a straight-line basis to interest expense over the terms of the related indebtedness. Amortization expense related to deferred financing costs for the Successor Company for the period November 1, 2021 through December 31, 2021 was $51. Amortization expense related to deferred financing costs for the Predecessor Company for the period from January 1, 2021 through October 31, 2021 was $814. Amortization expense related to deferred financing costs for the Predecessor Company for the years ended December 31, 2020 and 2019 was $5,476 and $7,000, respectively. Accumulated amortization of deferred financing costs was $19 for the Successor Company and $7,354 for the Predecessor Company as of December 31, 2021 and 2020, respectively. See Note 3</t>
        </is>
      </c>
    </row>
    <row r="13">
      <c r="A13" s="4" t="inlineStr">
        <is>
          <t>Revenue Recognition</t>
        </is>
      </c>
      <c r="B13" s="4" t="inlineStr">
        <is>
          <t>Revenue Recognition See Note 5 for a description of the Company's revenue streams.</t>
        </is>
      </c>
    </row>
    <row r="14">
      <c r="A14" s="4" t="inlineStr">
        <is>
          <t>Gain on Sales of Real Estate Assets</t>
        </is>
      </c>
      <c r="B14" s="4" t="inlineStr">
        <is>
          <t>Gain on Sales of Real Estate Assets Gains on the sale of real estate assets, like all non-lease related revenue, are subject to a five-step model requiring that the Company identify the contract with the customer, identify the performance obligations in the contract, determine the transaction price, allocate the transaction price to the performance obligations in the contract, and recognize revenue upon satisfaction of the performance obligations. In circumstances where the Company contracts to sell a property with material post-sale involvement, such involvement must be accounted for as a separate performance obligation in the contract and a portion of the sales price allocated to each performance obligation. When the post-sale involvement performance obligation is satisfied, the portion of the sales price allocated to it will be recognized as gain on sale of real estate assets. Property dispositions with no continuing involvement will continue to be recognized upon closing of the sale.</t>
        </is>
      </c>
    </row>
    <row r="15">
      <c r="A15" s="4" t="inlineStr">
        <is>
          <t>Income Taxes</t>
        </is>
      </c>
      <c r="B15" s="4" t="inlineStr">
        <is>
          <t>Income Taxes The Company is qualified as a REIT under the provisions of the Internal Revenue Code. To maintain qualification as a REIT, the Company is required to distribute at least 90% of its taxable income to shareholders and meet certain other requirements. As a REIT, the Company is generally not liable for federal corporate income taxes. If the Company fails to qualify as a REIT in any taxable year, the Company will be subject to federal and state income taxes on its taxable income at regular corporate tax rates. Even if the Company maintains its qualification as a REIT, the Company may be subject to certain state and local taxes on its income and property, and to federal income and excise taxes on its undistributed income. The Successor Company had state tax expense of $142 for the period from November 1, 2021 through December 31, 2021. State tax expense for the Predecessor Company was $2,992 during the period from January 1, 2021 through October 31, 2021. State tax expense for the Predecessor Company was $2,882 and $3,682 for the year ended December 31, 2020 and 2019, respectively. The Company has also elected taxable REIT subsidiary status for some of its subsidiaries. This enables the Company to receive income and provide services that would otherwise be impermissible for REITs. For these entities, deferred tax assets and liabilities are established for temporary differences between the financial reporting basis and the tax basis of assets and liabilities at the enacted tax rates expected to be in effect when the temporary differences reverse. A valuation allowance for deferred tax assets is provided if the Company believes all or some portion of the deferred tax asset may not be realized. An increase or decrease in the valuation allowance that results from the change in circumstances that causes a change in the Company’s judgment about the realizability of the related deferred tax asset is included in income or expense, as applicable. The Successor and Predecessor Company recorded an income tax provision as follows:
Successor
Predecessor
Period from November 1, through December 31,
Period from January 1, through October 31,
Year Ended December 31,
2021
2021
2020
2019
Current tax provision
$
(4,968
)
$
(1,078
)
$
(2,278
)
$
(485
)
Deferred tax provision
10,853
—
(14,558
)
(2,668
)
Income tax provision
$
5,885
$
(1,078
)
$
(16,836
)
$
(3,153
) The Successor Company had a net deferred tax asset of $10,853 at December 31, 2021. The net deferred tax asset at December 31, 2021 is included in intangible lease assets and other assets. In 2020, the Predecessor Company recorded a full deferred tax asset valuation allowance of $16,206, which left a balance of zero as a net deferred tax asset at December 31, 2020. As of December 31, 2021, tax years that generally remain subject to examination by the Company’s major tax jurisdictions include 2021, 2020, 2019 and 2018. The Company reports any income tax penalties attributable to its properties as property operating expenses and any corporate-related income tax penalties as general and administrative expenses in its consolidated statements of operations. In addition, any interest incurred on tax assessments is reported as interest expense. The Successor Company incurred nominal interest and penalty amounts during the period from November 1, 2021 through December 31, 2021. The Predecessor Company incurred nominal interest and penalty amounts during the period from January 1, 2021 through October 31, 2021, 2020 and 2019.</t>
        </is>
      </c>
    </row>
    <row r="16">
      <c r="A16" s="4" t="inlineStr">
        <is>
          <t>Concentration of Credit Risk</t>
        </is>
      </c>
      <c r="B16" s="4" t="inlineStr">
        <is>
          <t>Concentration of Credit Risk The Company’s tenants include national, regional and local retailers. Financial instruments that subject the Company to concentrations of credit risk consist primarily of tenant receivables. The Company generally does not obtain collateral or other security to support financial instruments subject to credit risk, but it monitors the credit standing of tenants. The Company derives a substantial portion of its rental income from various national and regional retail companies; however, no single tenant collectively accounted for more than 4.0% of the Successor Company’s and the Predecessor Company’s combined total consolidated revenues in 2021.</t>
        </is>
      </c>
    </row>
    <row r="17">
      <c r="A17" s="4" t="inlineStr">
        <is>
          <t>Earnings per Share and Earnings per Unit</t>
        </is>
      </c>
      <c r="B17" s="4" t="inlineStr">
        <is>
          <t xml:space="preserve">Earnings per Share Basic earnings per share ("EPS") is computed by dividing net income (loss) attributable to common shareholders by the weighted-average number of common shares outstanding for the period. Diluted EPS assumes the issuance of common stock for all potential dilutive common shares outstanding. The limited partners’ rights to convert their noncontrolling interests in the Operating Partnership into shares of common stock are not dilutive. Performance stock units ("PSUs") are contingently issuable common shares and are included in earnings per share if the effect is dilutive. See Note 18 Note 20 </t>
        </is>
      </c>
    </row>
    <row r="18">
      <c r="A18" s="4" t="inlineStr">
        <is>
          <t>Use of Estimates</t>
        </is>
      </c>
      <c r="B18"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Tables)</t>
        </is>
      </c>
      <c r="B1" s="2" t="inlineStr">
        <is>
          <t>12 Months Ended</t>
        </is>
      </c>
    </row>
    <row r="2">
      <c r="B2" s="2" t="inlineStr">
        <is>
          <t>Dec. 31, 2021</t>
        </is>
      </c>
    </row>
    <row r="3">
      <c r="A3" s="3" t="inlineStr">
        <is>
          <t>Organization Consolidation And Presentation Of Financial Statements [Abstract]</t>
        </is>
      </c>
    </row>
    <row r="4">
      <c r="A4" s="4" t="inlineStr">
        <is>
          <t>Schedule of Properties Owned by Operating Partnership</t>
        </is>
      </c>
      <c r="B4" s="4" t="inlineStr">
        <is>
          <t>As of December 31, 2021, the Operating Partnership owned interests in the following Properties:
Malls (1)
Outlet Centers (1)
Lifestyle Centers (1)
Open-Air Centers (2)
Other (2) ( 3 )
Total
Consolidated Properties
42
2
4
21
4
73
Unconsolidated Properties ( 4 )
8
3
1
8
1
21
Total
50
5
5
29
5
94
(1)
The Company has aggregated Malls, Outlet Centers and Lifestyle Centers into one reportable segment (the “Malls”) because they have similar economic characteristics and they provide similar products and services to similar types of, and in many cases, the same tenants.
(2)
Included in “All Other” for purposes of segment reporting.
( 3 )
CBL's two consolidated corporate office buildings are included in the Other category.
( 4 )
The Operating Partnership accounts for these investments using the equity method because one or more of the other partners have substantive participating righ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Tables)</t>
        </is>
      </c>
      <c r="B1" s="2" t="inlineStr">
        <is>
          <t>12 Months Ended</t>
        </is>
      </c>
    </row>
    <row r="2">
      <c r="B2" s="2" t="inlineStr">
        <is>
          <t>Dec. 31, 2021</t>
        </is>
      </c>
    </row>
    <row r="3">
      <c r="A3" s="3" t="inlineStr">
        <is>
          <t>Organization Consolidation And Presentation Of Financial Statements [Abstract]</t>
        </is>
      </c>
    </row>
    <row r="4">
      <c r="A4" s="4" t="inlineStr">
        <is>
          <t>Schedule of Properties Owned by Operating Partnership</t>
        </is>
      </c>
      <c r="B4" s="4" t="inlineStr">
        <is>
          <t>As of December 31, 2021, the Operating Partnership owned interests in the following Properties:
Malls (1)
Outlet Centers (1)
Lifestyle Centers (1)
Open-Air Centers (2)
Other (2) ( 3 )
Total
Consolidated Properties
42
2
4
21
4
73
Unconsolidated Properties ( 4 )
8
3
1
8
1
21
Total
50
5
5
29
5
94
(1)
The Company has aggregated Malls, Outlet Centers and Lifestyle Centers into one reportable segment (the “Malls”) because they have similar economic characteristics and they provide similar products and services to similar types of, and in many cases, the same tenants.
(2)
Included in “All Other” for purposes of segment reporting.
( 3 )
CBL's two consolidated corporate office buildings are included in the Other category.
( 4 )
The Operating Partnership accounts for these investments using the equity method because one or more of the other partners have substantive participating righ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Fresh Start Accounting (Tables)</t>
        </is>
      </c>
      <c r="B1" s="2" t="inlineStr">
        <is>
          <t>12 Months Ended</t>
        </is>
      </c>
    </row>
    <row r="2">
      <c r="B2" s="2" t="inlineStr">
        <is>
          <t>Dec. 31, 2021</t>
        </is>
      </c>
    </row>
    <row r="3">
      <c r="A3" s="3" t="inlineStr">
        <is>
          <t>Fresh Start Accounting [Abstract]</t>
        </is>
      </c>
    </row>
    <row r="4">
      <c r="A4" s="4" t="inlineStr">
        <is>
          <t>Reconciliation of Enterprise and Reorganization Value</t>
        </is>
      </c>
      <c r="B4" s="4" t="inlineStr">
        <is>
          <t>The following table reconciles the enterprise value to the estimated fair value of the Successor’s common shares as of
Enterprise value, less cash
$
2,296,872
Less: Fair value of noncontrolling interest in consolidated subsidiaries
(6,087
)
Enterprise value of the Company's interests, less cash
2,290,785
Plus: Cash, cash equivalents and restricted cash
330,282
Less: Fair value of mortgage and other indebtedness
(1,678,619
)
Less: Fair value of 10% senior secured notes
(395,000
)
Fair value of Successor total shareholders' equity
$
547,448
Shares and units issued upon emergence
20,000,000
Per share value
$
27.37
The following table reconciles the enterprise value to the reorganization value of the Successor’s assets to be allocated to the Company’s individual assets as of the Effective Date
Enterprise value, less cash
$
2,296,872
Plus: Cash, cash equivalents and restricted cash
330,282
Plus: Accounts payable and accrued liabilities
335,513
Reorganization value of Successor's assets
$
2,962,667</t>
        </is>
      </c>
    </row>
    <row r="5">
      <c r="A5" s="4" t="inlineStr">
        <is>
          <t>Summary of Fresh Start Adjustments</t>
        </is>
      </c>
      <c r="B5" s="4" t="inlineStr">
        <is>
          <t>The adjustments included in the following fresh start consolidated balance sheet reflect the effects of the transactions contemplated by the Plan and executed by the Company on the Effective Date (reflected in the column “Reorganization Adjustments”), and fair value and other required accounting adjustments resulting from the adoption of fresh start accounting (reflected in the column “Fresh Start Accounting Adjustments”). The explanatory notes provide additional information regarding the adjustments recorded.
October 31, 2021
Predecessor
Reorganization Adjustments
Fresh Start Accounting Adjustments
Successor
ASSETS (1)
Real estate assets:
Land
$
625,098
$
—
$
(23,083
)
(15)
$
602,015
Buildings and improvements
4,839,923
—
(3,660,465
)
(15)
1,179,458
5,465,021
—
(3,683,548
)
1,781,473
Accumulated depreciation
(2,252,275
)
—
2,252,275
(15)
—
3,212,746
—
(1,431,273
)
1,781,473
Developments in progress
15,858
—
—
15,858
Net investment in real estate assets
3,228,604
—
(1,431,273
)
1,797,331
Cash and cash equivalents
498,260
(238,053
)
(1)
—
260,207
Receivables:
Tenant
70,664
—
(49,751
)
(16)
20,913
Other
4,056
1,254
(2)
—
5,310
Mortgage and other notes receivable
397
—
—
397
Investments in unconsolidated affiliates
246,823
—
(124,982
)
(17)
121,841
In-place leases, net
6,895
—
406,635
(18)
413,530
Above market leases, net
3,611
—
241,385
(18)
244,996
Intangible lease assets and other assets
150,784
—
(52,642
)
(19)
98,142
$
4,210,094
$
(236,799
)
$
(1,010,628
)
$
2,962,667
LIABILITIES, REDEEMABLE NONCONTROLLING INTERESTS AND EQUITY
Mortgage and other indebtedness, net
$
1,016,557
$
1,032,508
(3)
$
(370,446
)
(20)
$
1,678,619
10% senior secured notes - at fair value (carrying amount of $395,000 as of October 31, 2021)
—
395,000
(4)
—
395,000
Below market leases, net
5,576
—
153,667
(18)
159,243
Accounts payable and accrued liabilities
215,675
(7,431
)
(5)
(31,974
)
(21)
176,270
Total liabilities not subject to compromise (1)
1,237,808
1,420,077
(248,753
)
2,409,132
Liabilities subject to compromise
2,551,439
(2,551,439
)
(6)
—
—
Commitments and contingencies
Redeemable noncontrolling interests
(1,032
)
1,032
(7)
—
—
Shareholders' equity:
Successor common stock, $.001
—
20
(8)
—
20
Predecessor preferred stock, $.01
7.375% Series D Cumulative Redeemable Preferred Stock, 1,815,000 shares outstanding in 2020
18
(18
)
(9)
—
—
6.625% Series E Cumulative Redeemable Preferred Stock, 690,000 shares outstanding in 2020
7
(7
)
(10)
—
—
Predecessor common stock, $.01
1,976
(1,976
)
(11)
—
—
Additional paid-in capital
1,986,769
487,721
(12)
(1,927,062
)
(22)
547,428
Retained earnings (dividends in excess of cumulative earnings)
(1,553,835
)
405,864
(13)
1,147,971
(22)
—
Total shareholders' equity
434,935
891,604
(779,091
)
547,448
Noncontrolling interests
(13,056
)
1,927
(14)
17,216
(23)
6,087
Total equity
421,879
893,531
(761,875
)
553,535
$
4,210,094
$
(236,799
)
$
(1,010,628
)
$
2,962,667
(1)
Proceeds from Exchangeable Notes
$
50,000
Payment for the settlement to allowed unsecured claim holders
(98,801
)
Payment for the settlement of the Predecessor secured credit facility
(100,000
)
Payment of deferred financing fees for the Exit Credit Agreement
(1,192
)
Payment of expensed financing fees for the Exchangeable Notes and the Secured Notes
(773
)
Payment of professional fees
(27,170
)
Redemption of Secured Notes
(60,117
)
$
(238,053
) (2) (3)
Issuance of Exit Credit Agreement
$
883,700
Issuance of Exchangeable Notes
150,000
Capitalization of deferred financing costs related to the Exit Credit Agreement
(1,192
)
$
1,032,508
(4) (5) (6)
Liabilities subject to compromise
$
2,551,439
Issuance of Exit Credit Agreement
(983,700
)
Issuance of Secured Notes
(555,773
)
Equity issued on the Effective Date in settlement of liabilities subject to compromise
(487,479
)
Payment to various creditors
(102,060
)
Gain on settlement of liabilities subject to compromise
$
422,427
(7) (8) (9) (10) (11)
Conversion of Predecessor equity
$
20
Cancellation of Predecessor common stock
(1,996
)
Net change in Predecessor common stock
$
(1,976
) (12)
Issuance of Successor common stock to creditors
$
487,462
Issuance of Successor common stock to Predecessor equity holders
(2
)
Cancellation of Predecessor common stock and preferred stock
2,021
Other adjustments
(1,760
)
$
487,721
(13)
Gain on settlement of liabilities subject to compromise
$
422,427
Payment of certain professional fees
(16,563
)
$
405,864
(14) (15) (16) (17) (18) (19)
Intangible lease assets
$
(52,761
)
Corporate assets
293
Right-of-use lease assets
(174
)
$
(52,642
) (20) (21)
Investment in unconsolidated affiliates
$
(31,682
)
Write-off of deferred revenue
(91
)
Lease liabilities
(201
)
$
(31,974
) (22) (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New Accounting Pronouncements and Changes in Accounting Principles</t>
        </is>
      </c>
      <c r="B4" s="4" t="inlineStr">
        <is>
          <t>Accounting Guidance Adopted
Description
Expected Adoption Date &amp; Application Method
Financial Statement Effect and Other Information
Accounting Standards Update (“ASU”) 2020-06, Debt-Debt with Conversion and Other Options
November 1, 2021 - Prospective
The guidance eliminates several of the accounting models for exchangeable debt which results in fewer embedded option features being separately recognized from the host instrument. For the exchangeable option to be recognized the embedded exchangeable feature must not be clearly and closely related to the host instrument, meet the definition of a derivative, and not qualify for a scope exception to the derivative accounting guidance, or the exchangeable debt instrument must be issued with a substantial premium. In regard to the Exchangeable Notes, the Successor Company has determined the conversion feature will not be separately recognized but will remain embedded in the exchangeable debt and amortized as part of the host instrument. The adoption of this guidance did not have a material impact on the Successor Company’s consolidated financial statements or disclosures.
Accounting Guidance Not Yet Adopted
Description
Financial Statement Effect and Other Information
ASU 2020-04, Reference Rate Reform
On March 12, 2020, the FASB issued ASU 2020-04, Reference Rate Reform (Topic 848) - Facilitation of the Effects of Reference Rate Reform on Financial Reporting</t>
        </is>
      </c>
    </row>
    <row r="5">
      <c r="A5" s="4" t="inlineStr">
        <is>
          <t>Schedule of Intangible Assets and Balance Sheet Classifications</t>
        </is>
      </c>
      <c r="B5" s="4" t="inlineStr">
        <is>
          <t>The Successor Company’s and the Predecessor Company’s intangibles and their balance sheet classifications as of December 31, 2021 and 2020, respectively, are summarized as follows:
Successor
Predecessor
December 31, 2021
December 31, 2020
Cost
Accumulated Amortization
Cost
Accumulated Amortization
Intangible lease assets and other assets:
Above-market leases
$
244,575
$
(10,289
)
$
18,416
$
(16,395
)
In-place leases
412,683
(27,979
)
59,472
(53,790
)
Tenant relationships
86
—
34,630
(7,909
)
Accounts payable and accrued liabilities:
Below-market leases
158,300
(6,429
)
42,274
(36,224
)</t>
        </is>
      </c>
    </row>
    <row r="6">
      <c r="A6" s="4" t="inlineStr">
        <is>
          <t>Summary of Allowance for Doubtful Accounts</t>
        </is>
      </c>
      <c r="B6" s="4" t="inlineStr">
        <is>
          <t>The following table sets forth the activity for the Predecessor Company’s allowance for doubtful accounts:
Predecessor
Year Ended December 31,
2019
Tenant receivables - allowance for doubtful accounts:
Balance, beginning of year
$
2,337
Additions in allowance charged to expense
—
Bad debts charged against allowance
(2,337
)
Balance, end of year
$
—</t>
        </is>
      </c>
    </row>
    <row r="7">
      <c r="A7" s="4" t="inlineStr">
        <is>
          <t>Schedule of Income Tax Provision</t>
        </is>
      </c>
      <c r="B7" s="4" t="inlineStr">
        <is>
          <t>The Successor and Predecessor Company recorded an income tax provision as follows:
Successor
Predecessor
Period from November 1, through December 31,
Period from January 1, through October 31,
Year Ended December 31,
2021
2021
2020
2019
Current tax provision
$
(4,968
)
$
(1,078
)
$
(2,278
)
$
(485
)
Deferred tax provision
10,853
—
(14,558
)
(2,668
)
Income tax provision
$
5,885
$
(1,078
)
$
(16,836
)
$
(3,1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row>
    <row r="4">
      <c r="A4" s="4" t="inlineStr">
        <is>
          <t>Schedule of Disaggregation of Revenue</t>
        </is>
      </c>
      <c r="B4" s="4" t="inlineStr">
        <is>
          <t>The following table presents the Company's revenues disaggregated by revenue source:
Successor
Predecessor
Period from November 1, through December 31,
Period from January 1, through October 31,
Year Ended December 31,
2021
2021
2020
2019
Rental revenues
$
103,252
$
450,922
$
554,064
$
736,878
Revenues from contracts with customers (ASC 606):
Operating expense reimbursements (1)
1,173
6,542
9,025
9,783
Management, development and leasing fees (2)
1,500
5,642
6,800
9,350
Marketing revenues (3)
2,112
1,571
2,716
6,059
4,785
13,755
18,541
25,192
Other revenues
809
3,352
3,256
6,626
Total revenues (4)
$
108,846
$
468,029
$
575,861
$
768,696
(1)
Includes $1,100 in the Malls segment and $73 in the All Other segment for the Successor Company for the period November 1, 2021 through December 31, 2021. Includes $5,720 in the Malls segment, $822 in the All Other segment for the Predecessor Company for the period January 1, 2021 through October 31, 2021. Includes $8,638 in the Malls segment and $387 in the All Other segment for the Predecessor Company for the year ended December 31, 2020. Includes $9,404 in the Malls segment and $379 in the All Other segment for the Predecessor Company for the year ended December 31, 2019.
(2)
Included in All Other segment.
( 3 )
Marketing revenues solely relate to the Malls segment for all years presented.
( 4 )
Sales taxes are excluded from revenues.</t>
        </is>
      </c>
    </row>
    <row r="5">
      <c r="A5" s="4" t="inlineStr">
        <is>
          <t>Schedule of Expected Recognition of Remaining Performance Obligation</t>
        </is>
      </c>
      <c r="B5" s="4" t="inlineStr">
        <is>
          <t>As of December 31, 2021, the Company expects to recognize these amounts as revenue over the following periods:
Performance obligation
Less than 5 years
5-20 years
Over 20 years
Total
Fixed operating expense reimbursements
$
21,619
$
46,358
$
41,513
$
109,49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Components of Lease Revenue</t>
        </is>
      </c>
      <c r="B4" s="4" t="inlineStr">
        <is>
          <t>The components of rental revenues are as follows:
Successor
Predecessor
Period from November 1, through December 31,
Period from January 1, through October 31,
Year Ended December 31,
2021
2021
2020
2019
Fixed lease payments
$
75,740
$
271,221
$
459,958
$
607,259
Variable lease payments
27,512
179,701
94,106
129,619
Total rental revenues
$
103,252
$
450,922
$
554,064
$
736,878</t>
        </is>
      </c>
    </row>
    <row r="5">
      <c r="A5" s="4" t="inlineStr">
        <is>
          <t>Schedule of Undiscounted Future Lease Payments to be Received</t>
        </is>
      </c>
      <c r="B5" s="4" t="inlineStr">
        <is>
          <t>The undiscounted future fixed lease payments to be received under the Company's operating leases as of December 31, 2021, are as follows:
Years Ending December 31,
Operating Leases
2022
$
343,443
2023
294,118
2024
236,667
2025
182,554
2026
133,875
Thereafter
301,293
Total undiscounted lease payments
$
1,491,950</t>
        </is>
      </c>
    </row>
    <row r="6">
      <c r="A6" s="4" t="inlineStr">
        <is>
          <t>Schedule of Right-of-Use Asset and Lease Liability Activity</t>
        </is>
      </c>
      <c r="B6" s="4" t="inlineStr">
        <is>
          <t>A summary of the Company's ROU asset and lease liability activity during the year ended December 31, 2021 and 2020 is presented below:
ROU Asset
Lease Liability
Balance as of November 1, 2021 (Successor)
$
2,975
$
2,975
Cash reduction
(58
)
(58
)
Noncash increase
53
59
Balance as of December 31, 2021 (Successor)
$
2,970
$
2,976
ROU Asset
Lease Liability
Balance as of January 1, 2020 (Predecessor)
$
3,804
$
3,837
Cash reduction
(373
)
(373
)
Noncash decrease
(128
)
(134
)
Balance as of December 31, 2020 (Predecessor)
$
3,303
$
3,330</t>
        </is>
      </c>
    </row>
    <row r="7">
      <c r="A7" s="4" t="inlineStr">
        <is>
          <t>Schedule of Lease Expense</t>
        </is>
      </c>
      <c r="B7" s="4" t="inlineStr">
        <is>
          <t>The components of lease expense are presented below:
Successor
Predecessor
Period from November 1, through December 31,
Period from January 1, through October 31,
Year Ended December 31,
2021
2021
2020
2019
Lease expense:
Operating lease expense
$
47
$
448
$
462
$
547
Variable lease expense
14
246
223
348
Total lease expense
$
61
$
694
$
685
$
895</t>
        </is>
      </c>
    </row>
    <row r="8">
      <c r="A8" s="4" t="inlineStr">
        <is>
          <t>Schedule of Undiscounted Future Lease Payments under Operating Leases</t>
        </is>
      </c>
      <c r="B8" s="4" t="inlineStr">
        <is>
          <t>The undiscounted future lease payments to be paid under the Company's operating leases as of December 31, 2021, are as follows:
Year Ending December 31,
Operating Leases
2022
$
351
2023
351
2024
351
2025
353
2026
361
Thereafter
14,302
Total undiscounted lease payments
16,069
Less imputed interest
(13,093
)
Lease liability
$
2,97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Tables)</t>
        </is>
      </c>
      <c r="B1" s="2" t="inlineStr">
        <is>
          <t>12 Months Ended</t>
        </is>
      </c>
    </row>
    <row r="2">
      <c r="B2" s="2" t="inlineStr">
        <is>
          <t>Dec. 31, 2021</t>
        </is>
      </c>
    </row>
    <row r="3">
      <c r="A3" s="3" t="inlineStr">
        <is>
          <t>Discontinued Operations And Disposal Groups [Abstract]</t>
        </is>
      </c>
    </row>
    <row r="4">
      <c r="A4" s="4" t="inlineStr">
        <is>
          <t>Schedule of Dispositions</t>
        </is>
      </c>
      <c r="B4" s="4" t="inlineStr">
        <is>
          <t xml:space="preserve">The Predecessor Company recognized a gain on extinguishment of debt for the properties listed below, which represented the amount by which the outstanding debt balance exceeded the net book value of the property as of the date title to the property was transferred to the mortgage holder in satisfaction of the non-recourse debt secured by the property.
Sales Date
Property
Property Type
Location
Balance of Non-recourse Debt
Gain on Extinguishment of Debt
August
Hickory Point Mall
Malls
Forsyth, IL
$
27,446
$
15,446
December
Burnsville Center
Malls
Burnsville, MN
64,233
17,075
$
91,679
$
32,521
Sales Price
Sales Date
Property
Property Type
Location
Gross
Net
Gain
January
Cary Towne Center (1)
Malls
Cary, NC
$
31,500
$
31,068
$
—
April
Honey Creek Mall (2)
Malls
Terre Haute, IN
14,600
14,360
—
April
The Shoppes at Hickory Point
Malls
Forsyth, IL
2,508
2,407
1,326
June
Courtyard by Marriott at Pearland Town Center
All Other
Pearland, TX
15,100
14,795
1,910
July
850 Greenbrier Circle
All Other
Chesapeake, VA
10,500
10,332
96
July
Kroger at Foothills Plaza
All Other
Maryville, TN
2,350
2,267
1,139
July
The Forum at Grandview (3)
All Other
Madison, MS
31,750
31,606
47
July
Barnes &amp; Noble parcel
All Other
High Point, NC
2,000
1,899
821
September
Dick's Sporting Goods at Hanes Mall
All Other
Winston-Salem, NC
10,000
9,649
2,907
$
120,308
$
118,383
$
8,246
(1)
See below for more information regarding the sale of Cary Towne Center.
(2)
The Predecessor Company recognized a loss on impairment of $2,284 when it adjusted the book value of the mall to the net sales price based on a signed contract with a third-party buyer. See Note 17 for additional information.
(3)
The Predecessor Company recognized a loss on impairment of $8,582 in June 2019 when it adjusted the book value to the net sales price based on a signed contract with a third-party buyer, adjusted to reflect the estimated disposition costs. See Note 17 for additional information. The Predecessor Company recognized a gain on extinguishment of debt for the properties listed below, which represented the amount by which the outstanding debt balances exceeded the net book value of the property as of the transfer date.
Sale/Transfer Date
Property
Property Type
Location
Balance of Non-recourse Debt
Gain on Extinguishment of Debt
January
Acadiana Mall (1)
Malls
Lafayette, LA
$
119,760
$
61,795
January
Cary Towne Center (2)
Malls
Cary, NC
43,716
9,927
$
163,476
$
71,722
(1)
The Predecessor Company transferred title to the mall to the mortgage holder in satisfaction of the non-recourse debt secured by the property. (2) Th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consolidated Affiliates (Tables)</t>
        </is>
      </c>
      <c r="B1" s="2" t="inlineStr">
        <is>
          <t>12 Months Ended</t>
        </is>
      </c>
    </row>
    <row r="2">
      <c r="B2" s="2" t="inlineStr">
        <is>
          <t>Dec. 31, 2021</t>
        </is>
      </c>
    </row>
    <row r="3">
      <c r="A3" s="3" t="inlineStr">
        <is>
          <t>Equity Method Investments And Joint Ventures [Abstract]</t>
        </is>
      </c>
    </row>
    <row r="4">
      <c r="A4" s="4" t="inlineStr">
        <is>
          <t>Schedule of Condensed Combined Financial Statement Information - Unconsolidated Affiliates</t>
        </is>
      </c>
      <c r="B4" s="4" t="inlineStr">
        <is>
          <t xml:space="preserve">Condensed combined financial statement information of the unconsolidated affiliates is as follows:
December 31, 2021 (1)
December 31, 2020 (1)
ASSETS:
Investment in real estate assets
$
2,364,154
$
2,346,124
Accumulated depreciation
(934,374
)
(862,435
)
1,429,780
1,483,689
Developments in progress
7,288
28,138
Net investment in real estate assets
1,437,068
1,511,827
Other assets
188,683
174,966
Total assets
$
1,625,751
$
1,686,793
LIABILITIES:
Mortgage and other indebtedness, net
$
1,452,794
$
1,439,454
Other liabilities
64,598
45,280
Total liabilities
1,517,392
1,484,734
OWNERS' EQUITY:
The Company
102,792
132,350
Other investors
5,567
69,709
Total owners' equity
108,359
202,059
Total liabilities and owners’ equity
$
1,625,751
$
1,686,793
(1)
In conjunction with fresh start accounting, the Successor Company did not elect push-down accounting for any of its unconsolidated joint ventures. Amounts reflect the inside basis in the respective joint ventures.
Year Ended December 31,
2021
2020
2019
Total revenues
$
251,933
$
213,319
$
221,512
Net income (loss) (1)
$
58,596
$
(12,659
)
$
96,628
(1)
The Successor Company’s pro rata share of net income is $797 for the period from November 1, 2021 through December 31, 2021 and is included in equity in earnings (losses) of unconsolidated affiliates in the accompanying consolidated statements of operations. The Predecessor Company’s pro rata share of net loss is $10,823 for the period from January 1, 2021 through October 31, 2021 and is included in equity in earnings (losses) of unconsolidated affiliates in the accompanying consolidated statements of operations. The Predecessor Company’s pro rata share of net income (loss) is $(14,854) and 4,940 for the years ended December 31, 2020 and 2019, respectively, and is included in equity in earnings (losses) of unconsolidated affiliates in the accompanying consolidated statements of operation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3" customWidth="1" min="1" max="1"/>
    <col width="80" customWidth="1" min="2" max="2"/>
    <col width="15" customWidth="1" min="3" max="3"/>
    <col width="16" customWidth="1" min="4" max="4"/>
    <col width="16" customWidth="1" min="5" max="5"/>
    <col width="14" customWidth="1" min="6" max="6"/>
  </cols>
  <sheetData>
    <row r="1">
      <c r="A1" s="1" t="inlineStr">
        <is>
          <t>Consolidated Statements of Operations - USD ($) $ in Thousands</t>
        </is>
      </c>
      <c r="C1" s="2" t="inlineStr">
        <is>
          <t>2 Months Ended</t>
        </is>
      </c>
      <c r="D1" s="2" t="inlineStr">
        <is>
          <t>10 Months Ended</t>
        </is>
      </c>
      <c r="E1" s="2" t="inlineStr">
        <is>
          <t>12 Months Ended</t>
        </is>
      </c>
    </row>
    <row r="2">
      <c r="C2" s="2" t="inlineStr">
        <is>
          <t>Dec. 31, 2021</t>
        </is>
      </c>
      <c r="D2" s="2" t="inlineStr">
        <is>
          <t>Oct. 31, 2021</t>
        </is>
      </c>
      <c r="E2" s="2" t="inlineStr">
        <is>
          <t>Dec. 31, 2020</t>
        </is>
      </c>
      <c r="F2" s="2" t="inlineStr">
        <is>
          <t>Dec. 31, 2019</t>
        </is>
      </c>
    </row>
    <row r="3">
      <c r="A3" s="3" t="inlineStr">
        <is>
          <t>REVENUES:</t>
        </is>
      </c>
    </row>
    <row r="4">
      <c r="A4" s="4" t="inlineStr">
        <is>
          <t>Rental revenues</t>
        </is>
      </c>
      <c r="C4" s="5" t="n">
        <v>103252</v>
      </c>
      <c r="D4" s="5" t="n">
        <v>450922</v>
      </c>
      <c r="E4" s="5" t="n">
        <v>554064</v>
      </c>
      <c r="F4" s="5" t="n">
        <v>736878</v>
      </c>
    </row>
    <row r="5">
      <c r="A5" s="4" t="inlineStr">
        <is>
          <t>Management, development and leasing fees</t>
        </is>
      </c>
      <c r="C5" s="6" t="n">
        <v>1500</v>
      </c>
      <c r="D5" s="6" t="n">
        <v>5642</v>
      </c>
      <c r="E5" s="6" t="n">
        <v>6800</v>
      </c>
      <c r="F5" s="6" t="n">
        <v>9350</v>
      </c>
    </row>
    <row r="6">
      <c r="A6" s="4" t="inlineStr">
        <is>
          <t>Other</t>
        </is>
      </c>
      <c r="C6" s="6" t="n">
        <v>4094</v>
      </c>
      <c r="D6" s="6" t="n">
        <v>11465</v>
      </c>
      <c r="E6" s="6" t="n">
        <v>14997</v>
      </c>
      <c r="F6" s="6" t="n">
        <v>22468</v>
      </c>
    </row>
    <row r="7">
      <c r="A7" s="4" t="inlineStr">
        <is>
          <t>Total revenues</t>
        </is>
      </c>
      <c r="B7" s="4" t="inlineStr">
        <is>
          <t>[1]</t>
        </is>
      </c>
      <c r="C7" s="6" t="n">
        <v>108846</v>
      </c>
      <c r="D7" s="6" t="n">
        <v>468029</v>
      </c>
      <c r="E7" s="6" t="n">
        <v>575861</v>
      </c>
      <c r="F7" s="6" t="n">
        <v>768696</v>
      </c>
    </row>
    <row r="8">
      <c r="A8" s="3" t="inlineStr">
        <is>
          <t>EXPENSES:</t>
        </is>
      </c>
    </row>
    <row r="9">
      <c r="A9" s="4" t="inlineStr">
        <is>
          <t>Property operating</t>
        </is>
      </c>
      <c r="C9" s="6" t="n">
        <v>-15258</v>
      </c>
      <c r="D9" s="6" t="n">
        <v>-72735</v>
      </c>
      <c r="E9" s="6" t="n">
        <v>-84061</v>
      </c>
      <c r="F9" s="6" t="n">
        <v>-108905</v>
      </c>
    </row>
    <row r="10">
      <c r="A10" s="4" t="inlineStr">
        <is>
          <t>Depreciation and amortization</t>
        </is>
      </c>
      <c r="C10" s="6" t="n">
        <v>-49504</v>
      </c>
      <c r="D10" s="6" t="n">
        <v>-158574</v>
      </c>
      <c r="E10" s="6" t="n">
        <v>-215030</v>
      </c>
      <c r="F10" s="6" t="n">
        <v>-257746</v>
      </c>
    </row>
    <row r="11">
      <c r="A11" s="4" t="inlineStr">
        <is>
          <t>Real estate taxes</t>
        </is>
      </c>
      <c r="C11" s="6" t="n">
        <v>-9598</v>
      </c>
      <c r="D11" s="6" t="n">
        <v>-50787</v>
      </c>
      <c r="E11" s="6" t="n">
        <v>-69686</v>
      </c>
      <c r="F11" s="6" t="n">
        <v>-75465</v>
      </c>
    </row>
    <row r="12">
      <c r="A12" s="4" t="inlineStr">
        <is>
          <t>Maintenance and repairs</t>
        </is>
      </c>
      <c r="C12" s="6" t="n">
        <v>-7581</v>
      </c>
      <c r="D12" s="6" t="n">
        <v>-32487</v>
      </c>
      <c r="E12" s="6" t="n">
        <v>-34132</v>
      </c>
      <c r="F12" s="6" t="n">
        <v>-46282</v>
      </c>
    </row>
    <row r="13">
      <c r="A13" s="4" t="inlineStr">
        <is>
          <t>General and administrative</t>
        </is>
      </c>
      <c r="C13" s="6" t="n">
        <v>-9175</v>
      </c>
      <c r="D13" s="6" t="n">
        <v>-43160</v>
      </c>
      <c r="E13" s="6" t="n">
        <v>-53425</v>
      </c>
      <c r="F13" s="6" t="n">
        <v>-64181</v>
      </c>
    </row>
    <row r="14">
      <c r="A14" s="4" t="inlineStr">
        <is>
          <t>Loss on impairment</t>
        </is>
      </c>
      <c r="D14" s="6" t="n">
        <v>-146781</v>
      </c>
      <c r="E14" s="6" t="n">
        <v>-213358</v>
      </c>
      <c r="F14" s="6" t="n">
        <v>-239521</v>
      </c>
    </row>
    <row r="15">
      <c r="A15" s="4" t="inlineStr">
        <is>
          <t>Litigation settlement</t>
        </is>
      </c>
      <c r="C15" s="6" t="n">
        <v>118</v>
      </c>
      <c r="D15" s="6" t="n">
        <v>932</v>
      </c>
      <c r="E15" s="6" t="n">
        <v>7855</v>
      </c>
      <c r="F15" s="6" t="n">
        <v>-61754</v>
      </c>
    </row>
    <row r="16">
      <c r="A16" s="4" t="inlineStr">
        <is>
          <t>Prepetition charges</t>
        </is>
      </c>
      <c r="E16" s="6" t="n">
        <v>-23883</v>
      </c>
    </row>
    <row r="17">
      <c r="A17" s="4" t="inlineStr">
        <is>
          <t>Other</t>
        </is>
      </c>
      <c r="C17" s="6" t="n">
        <v>-3</v>
      </c>
      <c r="D17" s="6" t="n">
        <v>-745</v>
      </c>
      <c r="E17" s="6" t="n">
        <v>-953</v>
      </c>
      <c r="F17" s="6" t="n">
        <v>-91</v>
      </c>
    </row>
    <row r="18">
      <c r="A18" s="4" t="inlineStr">
        <is>
          <t>Total expenses</t>
        </is>
      </c>
      <c r="C18" s="6" t="n">
        <v>-91001</v>
      </c>
      <c r="D18" s="6" t="n">
        <v>-504337</v>
      </c>
      <c r="E18" s="6" t="n">
        <v>-686673</v>
      </c>
      <c r="F18" s="6" t="n">
        <v>-853945</v>
      </c>
    </row>
    <row r="19">
      <c r="A19" s="3" t="inlineStr">
        <is>
          <t>OTHER INCOME (EXPENSES):</t>
        </is>
      </c>
    </row>
    <row r="20">
      <c r="A20" s="4" t="inlineStr">
        <is>
          <t>Interest and other income</t>
        </is>
      </c>
      <c r="C20" s="6" t="n">
        <v>510</v>
      </c>
      <c r="D20" s="6" t="n">
        <v>2055</v>
      </c>
      <c r="E20" s="6" t="n">
        <v>6396</v>
      </c>
      <c r="F20" s="6" t="n">
        <v>2764</v>
      </c>
    </row>
    <row r="21">
      <c r="A21" s="4" t="inlineStr">
        <is>
          <t>Interest expense</t>
        </is>
      </c>
      <c r="C21" s="6" t="n">
        <v>-195488</v>
      </c>
      <c r="D21" s="6" t="n">
        <v>-72415</v>
      </c>
      <c r="E21" s="6" t="n">
        <v>-200663</v>
      </c>
      <c r="F21" s="6" t="n">
        <v>-206261</v>
      </c>
    </row>
    <row r="22">
      <c r="A22" s="4" t="inlineStr">
        <is>
          <t>Gain on extinguishment of debt</t>
        </is>
      </c>
      <c r="E22" s="6" t="n">
        <v>32521</v>
      </c>
      <c r="F22" s="6" t="n">
        <v>71722</v>
      </c>
    </row>
    <row r="23">
      <c r="A23" s="4" t="inlineStr">
        <is>
          <t>Gain on deconsolidation</t>
        </is>
      </c>
      <c r="C23" s="6" t="n">
        <v>19126</v>
      </c>
      <c r="D23" s="6" t="n">
        <v>55131</v>
      </c>
      <c r="F23" s="6" t="n">
        <v>67242</v>
      </c>
    </row>
    <row r="24">
      <c r="A24" s="4" t="inlineStr">
        <is>
          <t>Gain (loss) on sales of real estate assets</t>
        </is>
      </c>
      <c r="C24" s="6" t="n">
        <v>-3</v>
      </c>
      <c r="D24" s="6" t="n">
        <v>12187</v>
      </c>
      <c r="E24" s="6" t="n">
        <v>4696</v>
      </c>
      <c r="F24" s="6" t="n">
        <v>16274</v>
      </c>
    </row>
    <row r="25">
      <c r="A25" s="4" t="inlineStr">
        <is>
          <t>Reorganization items, net</t>
        </is>
      </c>
      <c r="C25" s="6" t="n">
        <v>-1403</v>
      </c>
      <c r="D25" s="6" t="n">
        <v>-435162</v>
      </c>
      <c r="E25" s="6" t="n">
        <v>-35977</v>
      </c>
    </row>
    <row r="26">
      <c r="A26" s="4" t="inlineStr">
        <is>
          <t>Income tax benefit (provision)</t>
        </is>
      </c>
      <c r="C26" s="6" t="n">
        <v>5885</v>
      </c>
      <c r="D26" s="6" t="n">
        <v>-1078</v>
      </c>
      <c r="E26" s="6" t="n">
        <v>-16836</v>
      </c>
      <c r="F26" s="6" t="n">
        <v>-3153</v>
      </c>
    </row>
    <row r="27">
      <c r="A27" s="4" t="inlineStr">
        <is>
          <t>Equity in earnings (losses) of unconsolidated affiliates</t>
        </is>
      </c>
      <c r="C27" s="6" t="n">
        <v>797</v>
      </c>
      <c r="D27" s="6" t="n">
        <v>-10823</v>
      </c>
      <c r="E27" s="6" t="n">
        <v>-14854</v>
      </c>
      <c r="F27" s="6" t="n">
        <v>4940</v>
      </c>
    </row>
    <row r="28">
      <c r="A28" s="4" t="inlineStr">
        <is>
          <t>Total other expenses</t>
        </is>
      </c>
      <c r="C28" s="6" t="n">
        <v>-170576</v>
      </c>
      <c r="D28" s="6" t="n">
        <v>-450105</v>
      </c>
      <c r="E28" s="6" t="n">
        <v>-224717</v>
      </c>
      <c r="F28" s="6" t="n">
        <v>-46472</v>
      </c>
    </row>
    <row r="29">
      <c r="A29" s="4" t="inlineStr">
        <is>
          <t>Net loss</t>
        </is>
      </c>
      <c r="C29" s="6" t="n">
        <v>-152731</v>
      </c>
      <c r="D29" s="6" t="n">
        <v>-486413</v>
      </c>
      <c r="E29" s="6" t="n">
        <v>-335529</v>
      </c>
      <c r="F29" s="6" t="n">
        <v>-131721</v>
      </c>
    </row>
    <row r="30">
      <c r="A30" s="3" t="inlineStr">
        <is>
          <t>Net loss attributable to noncontrolling interests in:</t>
        </is>
      </c>
    </row>
    <row r="31">
      <c r="A31" s="4" t="inlineStr">
        <is>
          <t>Operating Partnership</t>
        </is>
      </c>
      <c r="D31" s="6" t="n">
        <v>2473</v>
      </c>
      <c r="E31" s="6" t="n">
        <v>19762</v>
      </c>
      <c r="F31" s="6" t="n">
        <v>23683</v>
      </c>
    </row>
    <row r="32">
      <c r="A32" s="4" t="inlineStr">
        <is>
          <t>Other consolidated subsidiaries</t>
        </is>
      </c>
      <c r="C32" s="6" t="n">
        <v>1186</v>
      </c>
      <c r="D32" s="6" t="n">
        <v>13313</v>
      </c>
      <c r="E32" s="6" t="n">
        <v>20683</v>
      </c>
      <c r="F32" s="6" t="n">
        <v>-739</v>
      </c>
    </row>
    <row r="33">
      <c r="A33" s="4" t="inlineStr">
        <is>
          <t>Net loss attributable to the Company</t>
        </is>
      </c>
      <c r="C33" s="6" t="n">
        <v>-151545</v>
      </c>
      <c r="D33" s="6" t="n">
        <v>-470627</v>
      </c>
      <c r="E33" s="6" t="n">
        <v>-295084</v>
      </c>
      <c r="F33" s="6" t="n">
        <v>-108777</v>
      </c>
    </row>
    <row r="34">
      <c r="A34" s="4" t="inlineStr">
        <is>
          <t>Preferred dividends declared</t>
        </is>
      </c>
      <c r="F34" s="6" t="n">
        <v>-33669</v>
      </c>
    </row>
    <row r="35">
      <c r="A35" s="4" t="inlineStr">
        <is>
          <t>Preferred dividends undeclared</t>
        </is>
      </c>
      <c r="E35" s="6" t="n">
        <v>-37410</v>
      </c>
      <c r="F35" s="6" t="n">
        <v>-11223</v>
      </c>
    </row>
    <row r="36">
      <c r="A36" s="4" t="inlineStr">
        <is>
          <t>Net loss attributable to common shareholders</t>
        </is>
      </c>
      <c r="C36" s="5" t="n">
        <v>-151545</v>
      </c>
      <c r="D36" s="5" t="n">
        <v>-470627</v>
      </c>
      <c r="E36" s="5" t="n">
        <v>-332494</v>
      </c>
      <c r="F36" s="5" t="n">
        <v>-153669</v>
      </c>
    </row>
    <row r="37">
      <c r="A37" s="3" t="inlineStr">
        <is>
          <t>Basic and diluted per share data attributable to common shareholders:</t>
        </is>
      </c>
    </row>
    <row r="38">
      <c r="A38" s="4" t="inlineStr">
        <is>
          <t>Net loss attributable to common shareholders</t>
        </is>
      </c>
      <c r="C38" s="8" t="n">
        <v>-7.5</v>
      </c>
      <c r="D38" s="8" t="n">
        <v>-2.39</v>
      </c>
      <c r="E38" s="8" t="n">
        <v>-1.75</v>
      </c>
      <c r="F38" s="8" t="n">
        <v>-0.89</v>
      </c>
    </row>
    <row r="39">
      <c r="A39" s="4" t="inlineStr">
        <is>
          <t>Weighted-average common and potential dilutive common shares outstanding</t>
        </is>
      </c>
      <c r="C39" s="6" t="n">
        <v>20208</v>
      </c>
      <c r="D39" s="6" t="n">
        <v>196591</v>
      </c>
      <c r="E39" s="6" t="n">
        <v>190277</v>
      </c>
      <c r="F39" s="6" t="n">
        <v>173445</v>
      </c>
    </row>
    <row r="40"/>
    <row r="41">
      <c r="A41" s="4" t="inlineStr">
        <is>
          <t>[1]</t>
        </is>
      </c>
      <c r="B41" s="4" t="inlineStr">
        <is>
          <t>Management, development and leasing fees are included in All Other category. See Note 5</t>
        </is>
      </c>
    </row>
  </sheetData>
  <mergeCells count="4">
    <mergeCell ref="A1:B2"/>
    <mergeCell ref="E1:F1"/>
    <mergeCell ref="A40:E40"/>
    <mergeCell ref="B41:E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Mortgage and Other Indebtedness, Net  (Tables)</t>
        </is>
      </c>
      <c r="B1" s="2" t="inlineStr">
        <is>
          <t>12 Months Ended</t>
        </is>
      </c>
    </row>
    <row r="2">
      <c r="B2" s="2" t="inlineStr">
        <is>
          <t>Dec. 31, 2021</t>
        </is>
      </c>
    </row>
    <row r="3">
      <c r="A3" s="3" t="inlineStr">
        <is>
          <t>Debt Disclosure [Abstract]</t>
        </is>
      </c>
    </row>
    <row r="4">
      <c r="A4" s="4" t="inlineStr">
        <is>
          <t>Schedule of Pre-Emergence Net Mortgage Notes Payable</t>
        </is>
      </c>
      <c r="B4" s="4" t="inlineStr">
        <is>
          <t>Our Secured Notes and mortgage and other indebtedness, net, consisted of the following:
Successor
Predecessor
December 31, 2021
December 31, 2020
Amount
Weighted- Average Interest Rate (1)
Amount
Weighted- Average Interest Rate (1)
Fixed-rate debt at fair value:
10% senior secured notes - at fair value (carrying amount of $395,000 as of December 31, 2021)
$
395,395
10.00
%
$
—
—
Fixed-rate debt:
Exchangeable senior secured notes
150,000
7.00
%
—
—
Non-recourse loans on operating Properties
916,927
5.04
%
1,120,203
5.12
%
Total fixed-rate debt
1,066,927
5.32
%
1,120,203
5.12
%
Variable-rate debt:
Secured term loan
880,091
3.75
%
—
—
Recourse loans on operating Properties
66,911
3.21
%
68,061
4.69
%
Total variable-rate debt
947,002
3.71
%
68,061
4.69
%
Total fixed-rate and variable-rate debt
2,013,929
4.56
%
1,188,264
5.10
%
Unamortized deferred financing costs
(1,567
)
(3,433
)
Debt discounts (2)
(199,153
)
—
Total mortgage and other indebtedness, net
$
1,813,209
$
1,184,831
Mortgage and other indebtedness included in liabilities subject to compromise consisted of the following:
Successor
Predecessor
December 31, 2021
December 31, 2020
Amount
Weighted- Average Interest Rate (1)
Amount
Weighted- Average Interest Rate (1)
Fixed-rate debt:
Senior unsecured notes due 2023 ( 3 )
$
—
—
$
450,000
5.25
%
Senior unsecured notes due 2024 ( 3 )
—
—
300,000
4.60
%
Senior unsecured notes due 2026 ( 3 )
—
—
625,000
5.95
%
Total fixed-rate debt
—
—
1,375,000
5.43
%
Variable-rate debt:
Secured line of credit ( 4 )
—
—
675,926
9.50
%
Secured term loan ( 4 )
—
—
438,750
9.50
%
Total variable-rate debt
—
—
1,114,676
9.50
%
Total fixed-rate and variable-rate debt
—
—
2,489,676
7.25
%
Unpaid accrued interest ( 5 )
—
57,644
Prepetition unsecured or under secured liabilities
—
4,170
Total liabilities subject to compromise
$
—
$
2,551,490
(1)
Weighted-average interest rate excludes amortization of deferred financing costs.
(2)
In conjunction with fresh start accounting, the Company estimated the fair value of its mortgage notes with the assistance of a third-party valuation advisor. This resulted in recognizing a debt discount on the Effective Date. Debt discounts totaling $131,086 related to five mortgage notes payable that were past their maturity dates were fully accreted as additional interest expense during the period from November 1, 2021 through December 31, 2021. The debt discount is accreted over the term of the respective debt using the effective interest method. The remaining debt discounts at December 31, 2021 will be accreted over a weighted average period of 2.4 years.
( 3 )
In accordance with ASC 852, which limits the recognition of interest expense during a bankruptcy proceeding to only amounts that will be paid during the bankruptcy proceeding or that are probable of becoming allowed claims, interest was not accrued on the senior unsecured notes subsequent to the filing of the Chapter 11 Cases. The outstanding amount of the senior unsecured notes is included in liabilities subject to compromise in the accompanying consolidated balance sheets as of December 31, 2020. On the Effective Date, the senior unsecured notes were cancelled by operation of the Plan. See Note 2 for more information.
( 4 )
The administrative agent informed the Company that interest would accrue on all outstanding obligations at the post-default rate, which was equal to the rate that otherwise would be in effect plus 5.0%. The post-default interest rate at December 31, 2020 was 9.50%. In accordance with ASC 852, which limits the recognition of interest expense during a bankruptcy proceeding to only amounts that will be paid during the bankruptcy
proceeding or that are probable of becoming allowed claims, interest w as not accrued on the secured credit facility subsequent to the filing of the Chapter 11 Cases. The outstanding amount of the secured credit facility is included in liabilities subject to compromise in the accompanying consolidated balance sheets as of December 31, 2020. On the Effective Date, HoldCo I entered into the Exit Credit Agreement, which amended the pre-emergence secured credit facility. See Note 2 for more information.
( 5 )
As of December 31, 2020, represents interest accrued on the secured credit facility and senior unsecured notes prior to the filing of the Chapter 11 Cases.</t>
        </is>
      </c>
    </row>
    <row r="5">
      <c r="A5" s="4" t="inlineStr">
        <is>
          <t>Schedule of Loan Repayments</t>
        </is>
      </c>
      <c r="B5" s="4" t="inlineStr">
        <is>
          <t xml:space="preserve">The Company repaid the following fixed-rate loans secured by the related consolidated Properties:
Date
Property
Interest Rate at Repayment Date
Scheduled Maturity Date
Principal Balance Repaid (1)
2020:
February
Parkway Place
6.50%
July 2020
$
33,186
February
Valley View Mall
6.50%
July 2020
51,360
$
84,546
(1)
The Company retired the loans with borrowings from its credit facilities. </t>
        </is>
      </c>
    </row>
    <row r="6">
      <c r="A6" s="4" t="inlineStr">
        <is>
          <t>Summary of Dispositions</t>
        </is>
      </c>
      <c r="B6" s="4" t="inlineStr">
        <is>
          <t>The following is a summary of the Company's dispositions for which the fixed-rate loan secured by the mall was extinguished:
Sale/Transfer Date
Property
Interest Rate at Repayment Date
Scheduled Maturity Date
Balance of Non-recourse Debt
Gain on Extinguishment of Debt
2020:
August
Hickory Point Mall (1)
5.85%
December 2019
$
27,446
$
15,446
December
Burnsville Center (1)
6.00%
July 2020
64,233
17,075
$
91,679
$
32,521
(1)
The Company transferred title to the mall to the mortgage holder in satisfaction of the non-recourse debt secured by the Property.</t>
        </is>
      </c>
    </row>
    <row r="7">
      <c r="A7" s="4" t="inlineStr">
        <is>
          <t>Schedule of Pre-Emergence Principal Payments</t>
        </is>
      </c>
      <c r="B7" s="4" t="inlineStr">
        <is>
          <t>As of December 31, 2021, the scheduled principal amortization and balloon payments of the Company’s consolidated debt, excluding extensions available at the Company’s option, on all mortgage and other indebtedness, are as follows:
2022
$
420,213
2023
90,818
2024
112,253
2025
786,067
2026
137,947
Thereafter
545,000
Total
2,092,298
Principal balance of loans with maturity date prior to December 31, 2021 (1)
316,631
Total mortgage and other indebtedness
$
2,408,929
( 1 )
Represents the aggregate principal balance as of December 31, 2021 of the loans secured by Alamance Crossing, Fayette Mall, Hamilton Crossing, Greenbrier Mall and Parkdale Mall &amp; Crossing, which are in default. The Company is in discussions with the lender regarding the loans secured by these properties. The loan secured by Greenbrier Mall matured in December 2019 March 2021
loan secured by Hamilton Crossing matured in April 2021 and had a balance of $ as of December 31, 2021. The loan secured by Fayette Mall matured in May 2021 and had a balance of $ as of December 31, 2021 . Subsequent to December 31, 2021, the loan secured by Fayette Mall was modified to reduce the fixed interest rate to 4.25 % and extend the maturity date through May 2023 , with three one-year extension options , subject to certain requirements. See Note 20 . The loan secured by Alamance Crossing matured in July 2021 and had a balance of $ as of December 31, 20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hareholders' Equity (Tables)</t>
        </is>
      </c>
      <c r="B1" s="2" t="inlineStr">
        <is>
          <t>12 Months Ended</t>
        </is>
      </c>
    </row>
    <row r="2">
      <c r="B2" s="2" t="inlineStr">
        <is>
          <t>Dec. 31, 2021</t>
        </is>
      </c>
    </row>
    <row r="3">
      <c r="A3" s="3" t="inlineStr">
        <is>
          <t>Equity [Abstract]</t>
        </is>
      </c>
    </row>
    <row r="4">
      <c r="A4" s="4" t="inlineStr">
        <is>
          <t>Schedule of Dividends Declared and Paid for Income Tax Purposes</t>
        </is>
      </c>
      <c r="B4" s="4" t="inlineStr">
        <is>
          <t>The allocations of dividends declared and paid for income tax purposes are as follows (income tax allocations are not applicable in 2021 or 2020 due to the Company not paying any dividends in those years):
Year Ended December 31,
2019
Dividends declared:
Common stock
$
0.15
Series D preferred stock
$
13.83
Series E preferred stock
$
12.42
Allocations:
Common stock
Ordinary income
—
%
Capital gains 25% rate
—
%
Return of capital
100.00
%
Total
100.00
%
Preferred stock (1)
Ordinary income
—
%
Capital gains 25% rate
—
%
Return of capital
100.00
%
Total
100.00
%
(1)
The allocations for income tax purposes are the same for each series of preferred stock for each period presente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deemable Interests and Noncontrolling Interests (Tables)</t>
        </is>
      </c>
      <c r="B1" s="2" t="inlineStr">
        <is>
          <t>12 Months Ended</t>
        </is>
      </c>
    </row>
    <row r="2">
      <c r="B2" s="2" t="inlineStr">
        <is>
          <t>Dec. 31, 2021</t>
        </is>
      </c>
    </row>
    <row r="3">
      <c r="A3" s="3" t="inlineStr">
        <is>
          <t>Redeemable Noncontrolling Interests And Noncontrolling Interests [Abstract]</t>
        </is>
      </c>
    </row>
    <row r="4">
      <c r="A4" s="4" t="inlineStr">
        <is>
          <t>Schedule Of Redeemable Noncontrolling Interest Conversion Right</t>
        </is>
      </c>
      <c r="B4" s="4" t="inlineStr">
        <is>
          <t>Outstanding rights to convert redeemable noncontrolling interests and noncontrolling interests in the Operating Partnership to common stock were held by the following parties at December 31, 2021 and 2020:
Successor
Predecessor
December 31,
December 31,
2021
2020
Third parties
10,283
5,117,856</t>
        </is>
      </c>
    </row>
    <row r="5">
      <c r="A5" s="4" t="inlineStr">
        <is>
          <t>Schedule of Variable Interest Entities</t>
        </is>
      </c>
      <c r="B5" s="4" t="inlineStr">
        <is>
          <t xml:space="preserve">The table below lists the Successor Company's and the Predecessor Company’s consolidated VIEs as of December 31, 2021 and 2020, respectively, which do not reflect the elimination of any internal debt the consolidated VIE has with the Operating Partnership:
Successor
Predecessor
As of December 31,
As of December 31,
2021
2020
Assets
Liabilities (1)
Assets
Liabilities (1)
Consolidated VIEs:
Atlanta Outlet Outparcels, LLC
$
831
$
—
$
851
$
—
CBL Terrace LP
15,339
12,626
14,608
12,578
Gettysburg Outlet Center Holding, LLC
15,308
18,776
33,199
38,334
Gettysburg Outlet Center, LLC
3,062
—
7,737
—
Jarnigan Road LP
19,699
1,336
17,974
572
Jarnigan Road II, LLC
20,652
16,578
22,623
17,134
Laredo Outlet JV, LLC
25,542
26,121
44,378
43,788
Lebcon Associates
98,151
96,138
46,692
116,085
Lebcon I, Ltd
12,938
8,645
8,305
8,672
Louisville Outlet Outparcels, LLC
539
—
173
—
The Promenade at D'Iberville
49,401
51,603
75,975
48,964
Statesboro Crossing, LLC
803
—
227
—
$
262,265
$
231,823
$
272,742
$
286,127
( 1 )
As of December 31, 2020, includes $40,600 related to Laredo Outlet JV, LLC, which was guaranteed by the Predecessor Operating Partnership. In September 2021, the loan secured by The Outlet Shoppes at Laredo was amended and the guaranty was removed. Also, due to the filing of the Chapter 11 Cases, the loan held by Gettysburg Outlet Center Holding, LLC became guaranteed by the Operating Partnership, and amounts to $35,804 and $36,774, excluding debt discounts, as of December 31, 2021 and 2020, respectively.
The table below lists the Company's unconsolidated VIEs as of December 31, 2021 (Successor):
Unconsolidated VIEs:
Investment in Real Estate Joint Ventures and Partnerships
Maximum Risk of Loss
Ambassador Infrastructure, LLC (1)
$
—
$
8,250
Asheville Mall CMBS, LLC
—
—
Atlanta Outlet JV, LLC (1)
881
5,352
CBL-T/C, LLC
—
—
EastGate Mall CMBS, LLC
—
—
El Paso Outlet Center Holding, LLC
1,278
1,278
Fremaux Town Center JV, LLC
—
—
Louisville Outlet Shoppes, LLC (1)
—
8,097
Mall of South Carolina L.P.
1,123
1,123
Mall of South Carolina Outparcel L.P.
6,919
6,919
Shoppes at Eagle Point, LLC (1)
20,933
33,673
Vision - CBL Hamilton Place, LLC
2,340
2,340
$
33,474
$
67,032
(1)
See Note 16 for information on guarantees of debt.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Information on Reportable Segments</t>
        </is>
      </c>
      <c r="B4" s="4" t="inlineStr">
        <is>
          <t>Information on the Company’s reportable segments is presented as follows:
For the Period from November 1, 2021 through December 31, 2021 (Successor)
Malls (1)
All Other (2)
Total
Revenues (3)
$
95,057
$
13,789
$
108,846
Property operating expenses (4)
(29,801
)
(2,636
)
(32,437
)
Interest expense
(181,300
)
(14,188
)
(195,488
)
Gain (loss) on sales of real estate assets
20
(23
)
(3
)
Other expense
—
(3
)
(3
)
Segment loss
$
(116,024
)
$
(3,061
)
(119,085
)
Depreciation and amortization
(49,504
)
General and administrative expense
(9,175
)
Litigation settlement
118
Interest and other income
510
Gain on deconsolidation
19,126
Reorganization items
(1,403
)
Income tax benefit
5,885
Equity in earnings of unconsolidated affiliates
797
Net loss
$
(152,731
)
Total assets
$
1,961,061
$
984,918
$
2,945,979
Capital expenditures (5)
$
3,415
$
1,368
$
4,783
For the Period from January 1, 2021 through October 31, 2021 (Predecessor)
Malls (1)
All Other (2)
Total
Revenues (3)
$
411,280
$
56,749
$
468,029
Property operating expenses (4)
(143,018
)
(12,991
)
(156,009
)
Interest expense
(70,275
)
(2,140
)
(72,415
)
Gain on sales of real estate assets
6,063
6,124
12,187
Other expense
(65
)
(680
)
(745
)
Segment profit
$
203,985
$
47,062
251,047
Depreciation and amortization
(158,574
)
General and administrative expense
(43,160
)
Litigation settlement
932
Interest and other income
2,055
Gain on deconsolidation
55,131
Reorganization items, net
(435,162
)
Loss on impairment
(146,781
)
Income tax provision
(1,078
)
Equity in losses of unconsolidated affiliates
(10,823
)
Net loss
$
(486,413
)
Capital expenditures (5)
$
21,662
$
8,862
$
30,524
Year Ended December 31, 2020 (Predecessor)
Malls (1)
All Other (2)
Total
Revenues (3)
$
520,643
$
55,218
$
575,861
Property operating expenses (4)
(177,531
)
(10,348
)
(187,879
)
Interest expense
(79,380
)
(121,283
)
(200,663
)
Other expense
—
(953
)
(953
)
Gain (loss) on sales of real estate assets
(25
)
4,721
4,696
Segment profit (loss)
$
263,707
$
(72,645
)
191,062
Depreciation and amortization
(215,030
)
General and administrative expense
(53,425
)
Litigation settlement
7,855
Interest and other income
6,396
Gain on extinguishment of debt
32,521
Reorganization items
(35,977
)
Loss on impairment
(213,358
)
Prepetition charges
(23,883
)
Income tax provision
(16,836
)
Equity in losses of unconsolidated affiliates
(14,854
)
Net loss
$
(335,529
)
Total assets
$
3,702,523
$
741,217
$
4,443,740
Capital expenditures (5)
$
36,425
$
5,683
$
42,108
Year Ended December 31, 2019 (Predecessor)
Malls (1)
All Other (2)
Total
Revenues (3)
$
699,698
$
68,998
$
768,696
Property operating expenses (4)
(216,771
)
(13,881
)
(230,652
)
Interest expense
(86,152
)
(120,109
)
(206,261
)
Other expense
—
(91
)
(91
)
Gain on sales of real estate assets
1,226
15,048
16,274
Segment profit (loss)
$
398,001
$
(50,035
)
347,966
Depreciation and amortization
(257,746
)
General and administrative expense
(64,181
)
Interest and other income
2,764
Litigation settlement
(61,754
)
Gain on extinguishment of debt
71,722
Loss on impairment
(239,521
)
Gain on investment/deconsolidation
67,242
Income tax provision
(3,153
)
Equity in earnings of unconsolidated affiliates
4,940
Net loss
$
(131,721
)
Total assets
$
4,180,515
$
441,831
$
4,622,346
Capital expenditures (5)
$
130,502
$
11,057
$
141,559
(1)
The Malls category includes malls, lifestyle centers and outlet centers.
( 2 )
The All Other category includes open-air centers, outparcels, mortgage and other notes receivable, office buildings, self-storage facilities, corporate-level debt and the Management Company.
( 3 )
Management, development and leasing fees are included in All Other category. See Note 5
( 4 )
Property operating expenses include property operating, real estate taxes and maintenance and repairs.
( 5 )
I nclude s additions to and acquisitions of real estate assets and investments in unconsolidated affiliates. Developments in progress are included in the All Other categor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pplemental and Noncash Information (Tables)</t>
        </is>
      </c>
      <c r="B1" s="2" t="inlineStr">
        <is>
          <t>12 Months Ended</t>
        </is>
      </c>
    </row>
    <row r="2">
      <c r="B2" s="2" t="inlineStr">
        <is>
          <t>Dec. 31, 2021</t>
        </is>
      </c>
    </row>
    <row r="3">
      <c r="A3" s="3" t="inlineStr">
        <is>
          <t>Supplemental Cash Flow Information [Abstract]</t>
        </is>
      </c>
    </row>
    <row r="4">
      <c r="A4" s="4" t="inlineStr">
        <is>
          <t>Schedule of Noncash Investing and Financing Activities</t>
        </is>
      </c>
      <c r="B4" s="4" t="inlineStr">
        <is>
          <t>The Company’s noncash investing and financing activities for the period from November 1, 2021 to December 31, 2021 (Successor), the period from January 1, 2021 to October 31, 2021 (Predecessor), the year ended December 31, 2020 (Predecessor) and the year ended December 31 2019 (Predecessor) were as follows:
Successor
Predecessor
Period from November 1, through December 31,
Period from January 1, through October 31,
Year Ended December 31,
2021
2021
2020
2019
Additions to real estate assets accrued but not yet paid
$
11,108
$
11,066
$
5,945
$
24,642
Deconsolidation upon contribution/assignment of interest in joint venture (1)
Decrease in real estate assets
—
—
—
(200,343
)
Increase in investment in unconsolidated affiliates
—
—
—
39,708
Decrease in mortgage and other indebtedness
—
—
—
228,627
Increase in operating assets and liabilities
—
—
—
857
Decrease in intangible lease and other assets
—
—
—
(4,815
)
Increase in noncontrolling interest and joint venture interest
—
—
—
(12,013
)
Deconsolidation upon loss of control (1)
Decrease in real estate assets
(12,873
)
(84,860
)
—
—
Decrease in mortgage and other indebtedness
27,733
134,354
—
—
Decrease in operating assets and liabilities
4,266
5,808
—
—
Decrease in intangible lease and other assets
—
(171
)
—
—
Transfer of real estate assets in settlement of mortgage debt obligations (2)
Decrease in real estate assets
—
—
(57,001
)
(60,059
)
Decrease in mortgage and other indebtedness
—
—
85,371
124,111
Decrease in operating assets and liabilities
—
—
4,288
9,333
Decrease in intangible lease and other assets
—
—
(137
)
(1,663
)
Conversion of Operating Partnership units to common stock
—
—
21,163
730
( 1 )
See Note 9 for more information.
(2)
See Note 10 for more informa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Tables)</t>
        </is>
      </c>
      <c r="B1" s="2" t="inlineStr">
        <is>
          <t>12 Months Ended</t>
        </is>
      </c>
    </row>
    <row r="2">
      <c r="B2" s="2" t="inlineStr">
        <is>
          <t>Dec. 31, 2021</t>
        </is>
      </c>
    </row>
    <row r="3">
      <c r="A3" s="3" t="inlineStr">
        <is>
          <t>Commitments And Contingencies Disclosure [Abstract]</t>
        </is>
      </c>
    </row>
    <row r="4">
      <c r="A4" s="4" t="inlineStr">
        <is>
          <t>Schedule of Guarantees</t>
        </is>
      </c>
      <c r="B4" s="4" t="inlineStr">
        <is>
          <t>The following table represents the Operating Partnership's guarantees of unconsolidated affiliates' debt as reflected in the Successor Company’s accompanying consolidated balance sheets as of December 31, 2021 and as reflected in the Predecessor Company’s accompanying consolidated balance sheets as of December 31, 2020:
Successor
Predecessor
As of December 31, 2021
Obligation recorded to reflect guaranty
Obligation recorded to reflect guaranty
Unconsolidated Affiliate
Company's Ownership Interest
Outstanding Balance
Percentage Guaranteed by the Operating Partnership
Maximum Guaranteed Amount
Debt Maturity Date (1)
December 31, 2021
December 31, 2020
West Melbourne I, LLC - Phase I
50%
$
39,017
50%
$
19,509
Feb-2025
(2)
$
195
$
201
West Melbourne I, LLC - Phase II
50%
13,893
50%
6,947
Feb-2025
(2)
69
72
Port Orange I, LLC
50%
51,548
50%
25,774
Feb-2025
(2)
258
266
Ambassador Infrastructure, LLC
65%
8,250
100%
8,250
Mar-2025
83
94
Shoppes at Eagle Point, LLC
50%
33,884
35%
(3)
12,740
Oct-2022
127
127
EastGate Storage, LLC (4)
—%
—
—%
—
N/A
—
33
Self Storage at Mid Rivers, LLC (4)
—%
—
—%
—
N/A
—
30
Parkdale Self Storage, LLC (4)
—%
—
—%
—
N/A
—
65
Hamilton Place Self Storage, LLC (4)
—%
—
—%
—
N/A
—
35
Atlanta Outlet JV, LLC
50%
4,471
100%
4,471
Nov-2023
—
—
Louisville Outlet Shoppes, LLC
50%
8,097
100%
8,097
Oct-2022
—
—
Total guaranty liability
$
732
$
923
(1)
Excludes any extension options.
(2)
These loans have a one-year
( 3 )
The guaranty is for a fixed amount of $12,740 throughout the term of the loan.
( 4 )
In December 2021, the property secured by the loan was sold. Proceeds from the transaction were used to pay off the outstanding amount of the loan. See Note 9 for additional informa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Secured Notes Measured at Fair Value</t>
        </is>
      </c>
      <c r="B4" s="4" t="inlineStr">
        <is>
          <t xml:space="preserve">The following table sets forth information regarding the Successor’s Secured Notes that were measured at fair value:
Debt Instrument
Carrying amount as of December 31, 2021
Change in fair value (1)
Fair value as of December 31, 2021 (2)
10% Senior Secured Notes
$
395,000
$
395
$
395,395
(1)
As of December 31, 2021, the change in fair value is included within “Interest Expense” in the Successor Company’s consolidated income statement.
( 2 )
The fair value was calculated using Level 1 inputs. </t>
        </is>
      </c>
    </row>
    <row r="5">
      <c r="A5" s="4" t="inlineStr">
        <is>
          <t>Schedule of Debt Securities, Available-for-sale Measured at Fair Value</t>
        </is>
      </c>
      <c r="B5" s="4" t="inlineStr">
        <is>
          <t xml:space="preserve">The following table sets forth information regarding the Company’s AFS securities that were measure at fair value:
AFS Security
Amortized Cost (1)
Allowance for credit losses (2)
Total unrealized gain
Fair value as of December 31, 2021
U.S. Treasury securities
$
149,999
$
—
$
(3
)
$
149,996
(1)
The U.S. Treasury securities have maturities through February 2022 Note 20
( 2 )
U.S Treasury securities have a long history with no credit losses. Additionally, the Company notes that U.S Treasury securities are explicitly fully guaranteed by a sovereign entity that can print its own currency and that the sovereign entity’s currency is routinely held by central banks and other major financial institutions, is used in international commerce, and commonly viewed as a reserve currency, all of which qualitatively indicate that historical credit loss information should be minimally affected by current conditions and reasonable and supportable forecasts. Therefore, the Successor Company did not record expected credit losses for its U.S Treasury securities for the period from November 1, 2021 through December 31, 2021 and the Predecessor Company did not record expected credit losses for its U.S. Treasury securities for the period from January 1, 2021 through October 31, 2021.
AFS Security
Amortized Cost
Allowance for credit losses (1)
Total unrealized gain
Fair value as of December 31, 2020
U.S. Treasury securities
$
233,053
$
—
$
18
$
233,071
(1)
U.S Treasury securities have a long history with no credit losses. Additionally, the Company notes that U.S Treasury securities are explicitly fully guaranteed by a sovereign entity that can print its own currency and that the sovereign entity’s currency is routinely held by central banks and other major financial institutions, is used in international commerce, and commonly viewed as a reserve currency, all of which qualitatively indicate that historical credit loss information should be minimally affected by current conditions and reasonable and supportable forecasts. Therefore, the Predecessor Company did not record expected credit losses for its U.S Treasury securities for the year ended December 31, 2020. </t>
        </is>
      </c>
    </row>
    <row r="6">
      <c r="A6" s="4" t="inlineStr">
        <is>
          <t>Schedule of Assets Measured at Fair Value on Nonrecurring Basis</t>
        </is>
      </c>
      <c r="B6" s="4" t="inlineStr">
        <is>
          <t>See Note 3 for information regarding the fair value adjustments associated with Fresh Start Accounting. The following table sets forth information regarding the Predecessor Company’s assets that were measured at fair value on a nonrecurring basis and related impairment charges for the period from January 1, 2021 through October 31, 2021 and the year ended December 31, 2020, respectively:
Fair Value Measurements at Reporting Date Using
Total
Quoted Prices in Active Markets for Identical Assets (Level 1)
Significant Other Observable Inputs (Level 2)
Significant Unobservable Inputs (Level 3)
Total Loss on Impairment
Period from January 1, 2021 through October 31, 2021
Long-lived assets
$
120,290
$
—
$
—
$
120,290
$
146,781
Year Ended December 31, 2020
Long-lived assets
$
268,830
$
—
$
—
$
268,830
$
213,358</t>
        </is>
      </c>
    </row>
    <row r="7">
      <c r="A7" s="4" t="inlineStr">
        <is>
          <t>Schedule of Impairment on Real Estate Properties</t>
        </is>
      </c>
      <c r="B7" s="4" t="inlineStr">
        <is>
          <t xml:space="preserve">During the period from January 1, 2021 through October 31, 2021, the Predecessor Company recognized impairments of real estate of $146,781 related to five malls, a redeveloped anchor parcel, an outlet center, an open-air center, an outparcel and vacant land. The Properties were classified for segment reporting purposes as listed below. See Note 13 for segment information.
Impairment Date
Property
Location
Segment Classification
Loss on Impairment
Fair Value
March
Eastland Mall (1)
Bloomington, IL
Malls
$
13,243
$
10,700
March
Old Hickory Mall (2)
Jackson, TN
Malls
20,149
12,400
March
Stroud Mall (3)
Stroudsburg, PA
Malls
23,790
15,400
July
The Landing at Arbor Place - Outparcel (4)
Douglasville, GA
All Other
1,682
590
September
Laurel Park Place (5)
Livonia, MI
Malls
14,267
9,800
September
Parkdale Mall and Crossing (6)
Beaumont, TX
Malls/All Other
47,211
50,500
October
The Outlet Shoppes at Gettysburg (7)
Gettysburg, PA
Malls
21,470
16,660
October
Vacant land (8)
El Centro, CA
All Other
4,969
4,240
$
146,781
$
120,290
(1)
In accordance with the Company's quarterly impairment process, the Predecessor Company wrote down the book value of the mall to its estimated fair value of $10,700. The mall had experienced a decline in cash flows due to store closures and rent reductions. Management determined the fair value of Eastland Mall using a discounted cash flow methodology. The discounted cash flow used assumptions including a holding period of nine years, with a sale at the end of the holding period, a capitalization rate of 14.0% and a discount rate of 15.0%.
(2)
In accordance with the Company's quarterly impairment process, the Predecessor Company wrote down the book value of the mall to its estimated fair value of $12,400. The mall had experienced a decline in cash flows due to store closures and rent reductions. Management determined the fair value of Old Hickory Mall using a discounted cash flow methodology. The discounted cash flow used assumptions including a holding period of nine years, with a sale at the end of the holding period, a capitalization rate of 13.0% and a discount rate of 14.0%.
(3)
In accordance with the Company's quarterly impairment process, the Predecessor Company wrote down the book value of the mall to its estimated fair value of $15,400. The mall had experienced a decline in cash flows due to store closures and rent reductions. Management determined the fair value of Stroud Mall using a discounted cash flow methodology. The discounted cash flow used assumptions including a holding period of nine years, with a sale at the end of the holding period, a capitalization rate of 11.75% and a discount rate of 12.5%.
(4)
In July 2021, the Predecessor Company sold an outparcel at The Landing at Arbor Place. Sales proceeds amounted to $590, which resulted in a loss on sale.
(5)
In accordance with the Company's quarterly impairment process, the Predecessor Company wrote down the book value of the mall to its estimated fair value of $9,800. The mall had experienced a decline in cash flows due to store closures and rent reductions. Management determined the fair value of Laurel Park Place using a discounted cash flow methodology. The discounted cash flow used assumptions including a holding period of nine years, with a sale at the end of the holding period, a capitalization rate of 11.5% and a discount rate of 13.0%.
(6)
In accordance with the Company’s quarterly impairment process, the Predecessor Company wrote down the book value of the mall, a redeveloped anchor parcel and an open-air center adjacent to the mall to their aggregate estimated fair value of $50,500. The mall had experienced a decline in cash flows due to store closures and rent reductions. These factors resulted in a reduction of the expected hold period for the mall and open-air center (excluding the redeveloped anchor parcel) based on Management’s assessment that there was an increased likelihood that the loan secured by the mall and open-air center may not be successfully restructured or refinanced. Management determined the fair value of Parkdale Mall, Parkdale Crossing and Parkdale Anchor using a discounted cash flow methodology. The discounted cash flow used assumptions including a holding period of ten years, with a sale at the end of the holding period, a weighted-average capitalization rate of 12.3% and a weighted-average discount rate of 14.2%.
(7)
In accordance with the Company’s quarterly impairment process, the Predecessor Company wrote down the book value of the outlet center to its estimated fair value of $16,660. The outlet center had experienced a decline in cash flow due to store closures and rent reductions. Management
determined the fair value of The Shoppes of Gettysburg using a discounted cash flow methodology. The discounted cash flow used assumptions including a holding period of nine years , with a sale at the end of the holding period, a capitalization rate of 11.0 % and a discount rate of 12.0 %.
(8)
In accordance with the Company’s quarterly impairment process, the Predecessor Company wrote down the book value of land to its estimated fair value of $4,240. The Company evaluated comparable land parcel transactions and determined that $4,240 was the land’s estimated fair value. During the period from November 1, 2021 through December 31, 2021, the Successor Company adjusted the negative equity in EastGate Mall to zero upon deconsolidation, which represents the estimated fair value of the Successor Company’s investment in that property. During the period from January 1, 2021 through October 31, 2021, the Predecessor Company adjusted the combined negative equity in Asheville Mall and Park Plaza to zero upon deconsolidation, which represents the estimated fair values of the Company’s investments in these properties. See Note 9 for additional information. Long-lived Assets Measured at Fair Value in 2020 During the year ended December 31, 2020, the Predecessor Company recognized impairments of real estate of $213,358 related to six malls and one vacant land parcel. The Properties were classified for segment reporting purposes as listed below (see section below for information on outparcels). See Note 13 for segment information.
Impairment Date
Property
Location
Segment Classification
Loss on Impairment
Fair Value
March
Burnsville Center (1)
Burnsville, MN
Malls
$
26,562
$
47,300
March
Monroeville Mall (2)
Pittsburgh, PA
Malls
107,082
67,000
June
Asheville Mall (3)
Asheville, NC
Malls
13,274
52,600
July
Vacant land
Pittsburgh, PA
Malls
46
—
December
EastGate Mall (4)
Cincinnati, OH
Malls
5,980
16,530
December
Greenbrier Mall (5)
Chesapeake, VA
Malls
8,923
42,500
December
The Outlet Shoppes at Laredo (6)
Laredo, TX
Malls
51,491
42,900
$
213,358
$
268,830
(1)
In accordance with the Company's quarterly impairment process, the Predecessor Company wrote down the book value of the mall to its estimated fair value of $47,300. The mall had experienced a decline in cash flows due to store closures and rent reductions. These factors resulted in a reduction of the expected hold period for this asset based on Management’s assessment that there was an increased likelihood that the loan secured by the mall may not be successfully restructured or refinanced. Management determined the fair value of Burnsville Center using a discounted cash flow methodology. The discounted cash flow used assumptions including a holding period of ten years, with a sale at the end of the holding period, a capitalization rate of 14.5% and a discount rate of 15.5%.
(2)
In accordance with the Company's quarterly impairment process, the Predecessor Company wrote down the book value of the mall to its estimated fair value of $67,000. The mall had experienced a decline in cash flows due to store closures and rent reductions. Management determined the fair value of Monroeville Mall using a discounted cash flow methodology. The discounted cash flow used assumptions including a holding period of ten years, with a sale at the end of the holding period, a capitalization rate of 14.0% and a discount rate of 14.5%.
(3)
In accordance with the Company's quarterly impairment process, the Predecessor Company wrote down the book value of the mall to its estimated fair value of $52,600. The mall had experienced a decline in cash flows due to store closures and rent reductions. These factors resulted in a reduction of the expected hold period for this asset based on Management’s assessment that there was an increased likelihood that the loan secured by the mall may not be successfully restructured or refinanced. Management determined the fair value of Asheville Mall using a discounted cash flow methodology. The discounted cash flow used assumptions including a holding period of ten years, with a sale at the end of the holding period, a capitalization rate of 13.25% and a discount rate of 14.0%.
( 4 )
In accordance with the Company's quarterly impairment process, the Predecessor Company wrote down the book value of the mall to its estimated fair value of $16,530. The mall had experienced a decline in cash flows due to store closures and rent reductions. The Predecessor Company expects to convey the property to the lender. Management determined the fair value of EastGate Mall using a discounted cash flow methodology. The discounted cash flow used assumptions including a holding period of ten years, with a sale at the end of the holding period, a capitalization rate of 17.0% and a discount rate of 18.0%.
( 5 )
In accordance with the Company's quarterly impairment process, the Predecessor Company wrote down the book value of the mall to its estimated fair value of $42,500. The mall had experienced a decline in cash flows due to store closures and rent reductions. These factors resulted in a reduction of the expected hold period for this asset based on Management’s assessment that there was an increased likelihood that the loan secured by the mall may not be successfully restructured or refinanced. Management determined the fair value of Greenbrier Mall using a discounted cash flow methodology. The discounted cash flow used assumptions including a holding period of ten years, with a sale at the end of the holding period, a capitalization rate of 12.5% and a discount rate of 13.0% .
( 6 )
In accordance with the Company's quarterly impairment process, the Predecessor Company wrote down the book value of the mall to its estimated fair value of $42,900. The mall had experienced a decline in cash flows due to store closures and rent reductions. These factors resulted in a reduction of the expected hold period for this asset based on Management’s assessment that there was an increased likelihood that the loan secured by the mall may not be successfully restructured or refinanced. Management determined the fair value of The Outlet Shoppes at Laredo using a discounted cash flow methodology. The discounted cash flow used assumptions including a holding period of ten years, with a sale at the end of the holding period, a capitalization rate of 8.5% and a discount rate of 9.0% . Long-lived As sets Measured at Fair Value in 201 9 During the year ended December 31, 2019, the Company recognized impairments of real estate of $239,521 primarily related to six malls and an open-air center . Note 13 for segment information.
Impairment Date
Property
Location
Segment Classification
Loss on Impairment
Fair Value
March
Greenbrier Mall (1)
Chesapeake, VA
Malls
$
22,770
$
56,300
March/April
Honey Creek Mall (2)
Terre Haute, IN
Malls
2,045
—
June
The Forum at Grandview (3)
Madison, MS
All Other
8,582
—
June
EastGate Mall (4)
Cincinnati, OH
Malls
33,265
25,100
September
Mid Rivers Mall (5)
St. Peters, MO
Malls
83,621
53,340
September
Laurel Park Place (6)
Livonia, MI
Malls
52,067
26,000
December
Park Plaza Mall (7)
Little Rock, AR
Malls
37,400
39,000
January/March
Other adjustments (8)
Various
Malls
(229
)
—
$
239,521
$
199,740
(1)
In accordance with the Company's quarterly impairment process, the Predecessor Company wrote down the book value of the mall to its estimated fair value of $56,300. The mall has experienced a decline in cash flows due to store closures and rent reductions. Additionally, one anchor was vacant as of the date of impairment. These factors resulted in a reduction of the expected hold period for this asset based on Management’s assessment that there was an increased likelihood that the loan secured by the mall may not be successfully restructured or refinanced. Management determined the fair value of Greenbrier Mall using a discounted cash flow methodology. The discounted cash flow used assumptions including a holding period of ten years, with a sale at the end of the holding period, a capitalization rate of 11.5% and a discount rate of 11.5%.
(2)
The Predecessor Company adjusted the book value of the mall to the net sales price of $14,360 based on a signed contract with a third-party buyer, adjusted to reflect estimated disposition costs. The mall was sold in April 2019. See Note 8
(3)
The Predecessor Company adjusted the book value to the net sales price of $31,559 Note 8
(4)
In accordance with the Company's quarterly impairment process, the Predecessor Company wrote down the book value of the mall to its estimated fair value of $25,100. The mall had experienced a decline in cash flows due to store closures and rent reductions. These factors resulted in a reduction of the expected hold period for this asset based on Management’s assessment that there was an increased likelihood that the loan secured by the mall may not be successfully restructured or refinanced. Management determined the fair value of EastGate Mall using a discounted cash flow methodology. The discounted cash flow used assumptions including a holding period of ten years, with a sale at the end of the holding period, a capitalization rate of 14.5% and a discount rate of 15.0%.
(5)
In accordance with the Company's quarterly impairment process, the Predecessor Company wrote down the book value of the mall to its estimated fair value of $53,340. The mall has experienced a decline in cash flows due to store closures and rent reductions. Management determined the fair value of Mid Rivers Mall using a discounted cash flow methodology. The discounted cash flow used assumptions including a holding period of ten years, with a sale at the end of the holding period, a capitalization rate of 12.5% and a discount rate of 13.25%.
(6)
In accordance with the Company's quarterly impairment process, the Predecessor Company wrote down the book value of the mall to its estimated fair value of $26,000. The mall had experienced a decline in cash flows due to store closures and rent reductions. Management determined the fair value of Laurel Park Place using a discounted cash flow methodology. The discounted cash flow used assumptions including a holding period of ten years, with a sale at the end of the holding period, a capitalization rate of 13.5% and a discount rate of 14.0%.
(7)
In accordance with the Company's quarterly impairment process, the Predecessor Company wrote down the book value of the mall to its estimated fair value of $39,000. The mall had experienced a decline of NOI due to store closures and rent reductions. These factors resulted in a reduction of the expected hold period for this asset based on Management’s assessment that there was an increased likelihood that the loan secured by the mall may not be successfully restructured or refinanced. Management determined the fair value of Park Plaza Mall using a discounted cash flow methodology. The discounted cash flow used assumptions including a holding period of ten years, with a sale at the end of the holding period, a capitalization rate of 13.0% and a discount rate of 14.0%.
(8)
Related to true-ups of estimated expenses to actual expenses for properties sold in prior period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 Based Compensation [Abstract]</t>
        </is>
      </c>
    </row>
    <row r="4">
      <c r="A4" s="4" t="inlineStr">
        <is>
          <t>Schedule of Company Stock Awards</t>
        </is>
      </c>
      <c r="B4" s="4" t="inlineStr">
        <is>
          <t>A summary of the status of the Successor Company’s nonvested restricted stock awards as of December 31, 2021, and changes during the period from November 1, 2021 through December 31, 2021, are presented below:
Shares
Weighted- Average Grant-Date Fair Value Per Share
Granted
784,999
$
27.57
Nonvested at December 31, 2021
784,999
$
27.57
Under the 2012 Plan, common stock could be awarded either alone, in addition to, or in tandem with other granted stock awards. The Committee had the authority to determine eligible persons to whom common stock will be awarded, the number of shares to be awarded and the duration of the vesting period, as defined. Generally, an award of common stock vested either immediately at grant or in equal installments over a period of five years. Stock awarded to independent directors was fully vested upon grant; however, the independent directors could not transfer such shares during their board term. The Committee could also provide for the issuance of common stock under the 2012 Plan on a deferred basis pursuant to deferred compensation arrangements. The fair value of common stock awarded under the 2012 Plan was determined based on the market price of CBL’s common stock on the grant date and the related compensation expense was recognized over the vesting period on a straight-line basis. As of the Effective Date and pursuant to the Plan, nonvested restricted stock of the Predecessor Company was deemed vested and the Company’s 2012 Stock Incentive Plan, as amended (the “2012 Plan”), pursuant to which such restricted stock had been granted, was terminated. A summary of the Predecessor Company’s restricted stock awards as of October 31, 2021, and changes during the period from January 1, 2021 through October 31, 2021, are presented below:
Shares
Weighted- Average Grant-Date Fair Value Per Share
Nonvested at January 1, 2021
1,519,774
$
2.15
Vested
(1,490,751
)
$
2.14
Forfeited
(29,023
)
$
2.73
Nonvested at October 31, 2021
—
$
—</t>
        </is>
      </c>
    </row>
    <row r="5">
      <c r="A5" s="4" t="inlineStr">
        <is>
          <t>Schedule of PSU Activity</t>
        </is>
      </c>
      <c r="B5" s="4" t="inlineStr">
        <is>
          <t>The Predecessor Company granted the following PSUs in the first quarter of the respective years. A summary of PSU activity as of October 31, 2021, and changes during the period from January 1, 2021 through October 31, 2021, is presented below:
PSUs
Weighted-Average Grant Date Fair Value
2019 PSUs granted (1)
1,103,537
$
2.40
2020 PSUs granted (2)
3,408,083
$
0.84
2020 PSUs cancelled (3)
(3,408,083
)
$
0.84
Outstanding at January 1, 2021
1,103,537
$
2.40
2019 PSUs cancelled (4)
(1,103,537
)
$
2.40
Outstanding at October 31, 2021
—
$
—
(1)
Includes 566,862 shares classified as a liability due to the potential cash component.
(2)
Includes 1,247,098 shares classified as a liability due to the potential cash component.
(3)
In connection with the restructuring and support agreement, dated as of August 18, 2020, by and between the Predecessor Company and the Consenting Noteholders, the 2020 PSUs were cancelled.
(4)
As of the Effective Date and pursuant to the Plan, all outstanding PSUs of the Predecessor Company were deemed cancelled.</t>
        </is>
      </c>
    </row>
    <row r="6">
      <c r="A6" s="4" t="inlineStr">
        <is>
          <t>Schedule of Assumptions used in the Monte Carlo Simulation Pricing Models</t>
        </is>
      </c>
      <c r="B6" s="4" t="inlineStr">
        <is>
          <t>The following table summarizes the assumptions used in the Monte Carlo simulation pricing model related to the Predecessor Company’s PSUs:
2020 PSUs
2019 PSUs
Grant date
February 10, 2020
February 11, 2019
Fair value per share on valuation date (1)
$
0.84
$
4.74
Risk-free interest rate (2)
1.39
%
2.54
%
Expected share price volatility (3)
57.98
%
60.99
%
(1)
The value of the PSU awards is estimated on the date of grant using a Monte Carlo simulation model. The valuation consists of computing the fair value using CBL's simulated stock price as well as TSR over a three-year
( 2 )
The risk-free interest rate was based on the yield curve on zero-coupon U.S. Treasury securities in effect as of the valuation date, which is the respective grant date listed above.
( 3 )
The computation of expected volatility was based on a blend of the historical volatility of CBL's shares of common stock based on annualized daily total continuous returns over a five-year period for the 2020 PSUs and a three-year period for the 2019 PSUs and implied volatility data based on the trailing month average of daily implied volatilities implied by stock call option contracts that were both closest to the terms shown and closest to the mone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s>
  <sheetData>
    <row r="1">
      <c r="A1" s="1" t="inlineStr">
        <is>
          <t>Organization - Narrative (Details) $ in Thousands</t>
        </is>
      </c>
      <c r="B1" s="2" t="inlineStr">
        <is>
          <t>12 Months Ended</t>
        </is>
      </c>
    </row>
    <row r="2">
      <c r="B2" s="2" t="inlineStr">
        <is>
          <t>Dec. 31, 2021USD ($)statesubsidiary</t>
        </is>
      </c>
      <c r="C2" s="2" t="inlineStr">
        <is>
          <t>Oct. 31, 2021USD ($)</t>
        </is>
      </c>
      <c r="D2" s="2" t="inlineStr">
        <is>
          <t>Dec. 31, 2020USD ($)</t>
        </is>
      </c>
    </row>
    <row r="3">
      <c r="A3" s="3" t="inlineStr">
        <is>
          <t>Consolidation, Less than Wholly Owned Subsidiary, Parent Ownership Interest, Effects of Changes, Net [Line Items]</t>
        </is>
      </c>
    </row>
    <row r="4">
      <c r="A4" s="4" t="inlineStr">
        <is>
          <t>Number of states in which entity operates | state</t>
        </is>
      </c>
      <c r="B4" s="6" t="n">
        <v>24</v>
      </c>
    </row>
    <row r="5">
      <c r="A5" s="4" t="inlineStr">
        <is>
          <t>Reclassified in-place lease, net</t>
        </is>
      </c>
      <c r="D5" s="5" t="n">
        <v>5682</v>
      </c>
    </row>
    <row r="6">
      <c r="A6" s="4" t="inlineStr">
        <is>
          <t>Below market leases, net</t>
        </is>
      </c>
      <c r="B6" s="5" t="n">
        <v>151871</v>
      </c>
      <c r="C6" s="5" t="n">
        <v>159243</v>
      </c>
      <c r="D6" s="6" t="n">
        <v>6051</v>
      </c>
    </row>
    <row r="7">
      <c r="A7" s="4" t="inlineStr">
        <is>
          <t>Above Market Leases</t>
        </is>
      </c>
    </row>
    <row r="8">
      <c r="A8" s="3" t="inlineStr">
        <is>
          <t>Consolidation, Less than Wholly Owned Subsidiary, Parent Ownership Interest, Effects of Changes, Net [Line Items]</t>
        </is>
      </c>
    </row>
    <row r="9">
      <c r="A9" s="4" t="inlineStr">
        <is>
          <t>Above market leases, net</t>
        </is>
      </c>
      <c r="D9" s="5" t="n">
        <v>2021</v>
      </c>
    </row>
    <row r="10">
      <c r="A10" s="4" t="inlineStr">
        <is>
          <t>Consolidated Properties</t>
        </is>
      </c>
    </row>
    <row r="11">
      <c r="A11" s="3" t="inlineStr">
        <is>
          <t>Consolidation, Less than Wholly Owned Subsidiary, Parent Ownership Interest, Effects of Changes, Net [Line Items]</t>
        </is>
      </c>
    </row>
    <row r="12">
      <c r="A12" s="4" t="inlineStr">
        <is>
          <t>Non-controlling limited partner interest ownership of CBL's Predecessor in the Operating Partnership (as a percent)</t>
        </is>
      </c>
      <c r="B12" s="4" t="inlineStr">
        <is>
          <t>0.10%</t>
        </is>
      </c>
    </row>
    <row r="13">
      <c r="A13" s="4" t="inlineStr">
        <is>
          <t>Consolidated Properties | CBL Holdings</t>
        </is>
      </c>
    </row>
    <row r="14">
      <c r="A14" s="3" t="inlineStr">
        <is>
          <t>Consolidation, Less than Wholly Owned Subsidiary, Parent Ownership Interest, Effects of Changes, Net [Line Items]</t>
        </is>
      </c>
    </row>
    <row r="15">
      <c r="A15" s="4" t="inlineStr">
        <is>
          <t>Ownership interest in qualified subsidiaries (as a percent)</t>
        </is>
      </c>
      <c r="B15" s="4" t="inlineStr">
        <is>
          <t>100.00%</t>
        </is>
      </c>
    </row>
    <row r="16">
      <c r="A16" s="4" t="inlineStr">
        <is>
          <t>CBL &amp; Associates Limited Partnership</t>
        </is>
      </c>
    </row>
    <row r="17">
      <c r="A17" s="3" t="inlineStr">
        <is>
          <t>Consolidation, Less than Wholly Owned Subsidiary, Parent Ownership Interest, Effects of Changes, Net [Line Items]</t>
        </is>
      </c>
    </row>
    <row r="18">
      <c r="A18" s="4" t="inlineStr">
        <is>
          <t>Number of wholly owned subsidiaries | subsidiary</t>
        </is>
      </c>
      <c r="B18" s="6" t="n">
        <v>2</v>
      </c>
    </row>
    <row r="19">
      <c r="A19" s="4" t="inlineStr">
        <is>
          <t>Combined ownership by the subsidiaries in operating partnership (as a percent)</t>
        </is>
      </c>
      <c r="B19" s="4" t="inlineStr">
        <is>
          <t>99.90%</t>
        </is>
      </c>
    </row>
    <row r="20">
      <c r="A20" s="4" t="inlineStr">
        <is>
          <t>CBL &amp; Associates Limited Partnership | CBL Associates Properties Inc</t>
        </is>
      </c>
    </row>
    <row r="21">
      <c r="A21" s="3" t="inlineStr">
        <is>
          <t>Consolidation, Less than Wholly Owned Subsidiary, Parent Ownership Interest, Effects of Changes, Net [Line Items]</t>
        </is>
      </c>
    </row>
    <row r="22">
      <c r="A22" s="4" t="inlineStr">
        <is>
          <t>Ownership of the sole general partner in partnership (as a percent)</t>
        </is>
      </c>
      <c r="B22" s="4" t="inlineStr">
        <is>
          <t>1.00%</t>
        </is>
      </c>
    </row>
    <row r="23">
      <c r="A23" s="4" t="inlineStr">
        <is>
          <t>Limited partnership interest owned by CBL Holdings II, Inc. in the operating partnership (as a percent)</t>
        </is>
      </c>
      <c r="B23" s="4" t="inlineStr">
        <is>
          <t>98.9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Organization- Properties Owned by Operating Partnership (Details)</t>
        </is>
      </c>
      <c r="B1" s="2" t="inlineStr">
        <is>
          <t>12 Months Ended</t>
        </is>
      </c>
    </row>
    <row r="2">
      <c r="B2" s="2" t="inlineStr">
        <is>
          <t>Dec. 31, 2021malloutlet_centerlifestyle_centeropen-air_centerother_propertypropertysegmentoffice_building</t>
        </is>
      </c>
    </row>
    <row r="3">
      <c r="A3" s="3" t="inlineStr">
        <is>
          <t>Consolidation, Less than Wholly Owned Subsidiary, Parent Ownership Interest, Effects of Changes, Net [Line Items]</t>
        </is>
      </c>
    </row>
    <row r="4">
      <c r="A4" s="4" t="inlineStr">
        <is>
          <t>Malls | mall</t>
        </is>
      </c>
      <c r="B4" s="6" t="n">
        <v>50</v>
      </c>
    </row>
    <row r="5">
      <c r="A5" s="4" t="inlineStr">
        <is>
          <t>Outlet Centers | outlet_center</t>
        </is>
      </c>
      <c r="B5" s="6" t="n">
        <v>5</v>
      </c>
    </row>
    <row r="6">
      <c r="A6" s="4" t="inlineStr">
        <is>
          <t>Lifestyle Centers | lifestyle_center</t>
        </is>
      </c>
      <c r="B6" s="6" t="n">
        <v>5</v>
      </c>
    </row>
    <row r="7">
      <c r="A7" s="4" t="inlineStr">
        <is>
          <t>Open-Air Centers | open-air_center</t>
        </is>
      </c>
      <c r="B7" s="6" t="n">
        <v>29</v>
      </c>
    </row>
    <row r="8">
      <c r="A8" s="4" t="inlineStr">
        <is>
          <t>Other | other_property</t>
        </is>
      </c>
      <c r="B8" s="6" t="n">
        <v>5</v>
      </c>
    </row>
    <row r="9">
      <c r="A9" s="4" t="inlineStr">
        <is>
          <t>Total Properties | property</t>
        </is>
      </c>
      <c r="B9" s="6" t="n">
        <v>94</v>
      </c>
    </row>
    <row r="10">
      <c r="A10" s="4" t="inlineStr">
        <is>
          <t>Malls</t>
        </is>
      </c>
    </row>
    <row r="11">
      <c r="A11" s="3" t="inlineStr">
        <is>
          <t>Consolidation, Less than Wholly Owned Subsidiary, Parent Ownership Interest, Effects of Changes, Net [Line Items]</t>
        </is>
      </c>
    </row>
    <row r="12">
      <c r="A12" s="4" t="inlineStr">
        <is>
          <t>Number of reportable segments | segment</t>
        </is>
      </c>
      <c r="B12" s="6" t="n">
        <v>1</v>
      </c>
    </row>
    <row r="13">
      <c r="A13" s="4" t="inlineStr">
        <is>
          <t>Consolidated Properties</t>
        </is>
      </c>
    </row>
    <row r="14">
      <c r="A14" s="3" t="inlineStr">
        <is>
          <t>Consolidation, Less than Wholly Owned Subsidiary, Parent Ownership Interest, Effects of Changes, Net [Line Items]</t>
        </is>
      </c>
    </row>
    <row r="15">
      <c r="A15" s="4" t="inlineStr">
        <is>
          <t>Malls | mall</t>
        </is>
      </c>
      <c r="B15" s="6" t="n">
        <v>42</v>
      </c>
    </row>
    <row r="16">
      <c r="A16" s="4" t="inlineStr">
        <is>
          <t>Outlet Centers | outlet_center</t>
        </is>
      </c>
      <c r="B16" s="6" t="n">
        <v>2</v>
      </c>
    </row>
    <row r="17">
      <c r="A17" s="4" t="inlineStr">
        <is>
          <t>Lifestyle Centers | lifestyle_center</t>
        </is>
      </c>
      <c r="B17" s="6" t="n">
        <v>4</v>
      </c>
    </row>
    <row r="18">
      <c r="A18" s="4" t="inlineStr">
        <is>
          <t>Open-Air Centers | open-air_center</t>
        </is>
      </c>
      <c r="B18" s="6" t="n">
        <v>21</v>
      </c>
    </row>
    <row r="19">
      <c r="A19" s="4" t="inlineStr">
        <is>
          <t>Other | other_property</t>
        </is>
      </c>
      <c r="B19" s="6" t="n">
        <v>4</v>
      </c>
    </row>
    <row r="20">
      <c r="A20" s="4" t="inlineStr">
        <is>
          <t>Total Properties | property</t>
        </is>
      </c>
      <c r="B20" s="6" t="n">
        <v>73</v>
      </c>
    </row>
    <row r="21">
      <c r="A21" s="4" t="inlineStr">
        <is>
          <t>Consolidated Properties | CBL &amp; Associates Limited Partnership</t>
        </is>
      </c>
    </row>
    <row r="22">
      <c r="A22" s="3" t="inlineStr">
        <is>
          <t>Consolidation, Less than Wholly Owned Subsidiary, Parent Ownership Interest, Effects of Changes, Net [Line Items]</t>
        </is>
      </c>
    </row>
    <row r="23">
      <c r="A23" s="4" t="inlineStr">
        <is>
          <t>Office Buildings | office_building</t>
        </is>
      </c>
      <c r="B23" s="6" t="n">
        <v>2</v>
      </c>
    </row>
    <row r="24">
      <c r="A24" s="4" t="inlineStr">
        <is>
          <t>Unconsolidated Properties</t>
        </is>
      </c>
    </row>
    <row r="25">
      <c r="A25" s="3" t="inlineStr">
        <is>
          <t>Consolidation, Less than Wholly Owned Subsidiary, Parent Ownership Interest, Effects of Changes, Net [Line Items]</t>
        </is>
      </c>
    </row>
    <row r="26">
      <c r="A26" s="4" t="inlineStr">
        <is>
          <t>Malls | mall</t>
        </is>
      </c>
      <c r="B26" s="6" t="n">
        <v>8</v>
      </c>
    </row>
    <row r="27">
      <c r="A27" s="4" t="inlineStr">
        <is>
          <t>Outlet Centers | outlet_center</t>
        </is>
      </c>
      <c r="B27" s="6" t="n">
        <v>3</v>
      </c>
    </row>
    <row r="28">
      <c r="A28" s="4" t="inlineStr">
        <is>
          <t>Lifestyle Centers | lifestyle_center</t>
        </is>
      </c>
      <c r="B28" s="6" t="n">
        <v>1</v>
      </c>
    </row>
    <row r="29">
      <c r="A29" s="4" t="inlineStr">
        <is>
          <t>Open-Air Centers | open-air_center</t>
        </is>
      </c>
      <c r="B29" s="6" t="n">
        <v>8</v>
      </c>
    </row>
    <row r="30">
      <c r="A30" s="4" t="inlineStr">
        <is>
          <t>Other | other_property</t>
        </is>
      </c>
      <c r="B30" s="6" t="n">
        <v>1</v>
      </c>
    </row>
    <row r="31">
      <c r="A31" s="4" t="inlineStr">
        <is>
          <t>Total Properties | property</t>
        </is>
      </c>
      <c r="B31" s="6" t="n">
        <v>2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6" customWidth="1" min="3" max="3"/>
    <col width="16" customWidth="1" min="4" max="4"/>
    <col width="14" customWidth="1" min="5" max="5"/>
  </cols>
  <sheetData>
    <row r="1">
      <c r="A1" s="1" t="inlineStr">
        <is>
          <t>Consolidated Statements of Comprehensive Loss - USD ($) $ in Thousands</t>
        </is>
      </c>
      <c r="B1" s="2" t="inlineStr">
        <is>
          <t>2 Months Ended</t>
        </is>
      </c>
      <c r="C1" s="2" t="inlineStr">
        <is>
          <t>10 Months Ended</t>
        </is>
      </c>
      <c r="D1" s="2" t="inlineStr">
        <is>
          <t>12 Months Ended</t>
        </is>
      </c>
    </row>
    <row r="2">
      <c r="B2" s="2" t="inlineStr">
        <is>
          <t>Dec. 31, 2021</t>
        </is>
      </c>
      <c r="C2" s="2" t="inlineStr">
        <is>
          <t>Oct. 31, 2021</t>
        </is>
      </c>
      <c r="D2" s="2" t="inlineStr">
        <is>
          <t>Dec. 31, 2020</t>
        </is>
      </c>
      <c r="E2" s="2" t="inlineStr">
        <is>
          <t>Dec. 31, 2019</t>
        </is>
      </c>
    </row>
    <row r="3">
      <c r="A3" s="3" t="inlineStr">
        <is>
          <t>Statement Of Income And Comprehensive Income [Abstract]</t>
        </is>
      </c>
    </row>
    <row r="4">
      <c r="A4" s="4" t="inlineStr">
        <is>
          <t>Net loss</t>
        </is>
      </c>
      <c r="B4" s="5" t="n">
        <v>-152731</v>
      </c>
      <c r="C4" s="5" t="n">
        <v>-486413</v>
      </c>
      <c r="D4" s="5" t="n">
        <v>-335529</v>
      </c>
      <c r="E4" s="5" t="n">
        <v>-131721</v>
      </c>
    </row>
    <row r="5">
      <c r="A5" s="3" t="inlineStr">
        <is>
          <t>Other comprehensive loss:</t>
        </is>
      </c>
    </row>
    <row r="6">
      <c r="A6" s="4" t="inlineStr">
        <is>
          <t>Unrealized loss on available-for-sale securities</t>
        </is>
      </c>
      <c r="B6" s="6" t="n">
        <v>-3</v>
      </c>
      <c r="C6" s="6" t="n">
        <v>-18</v>
      </c>
      <c r="D6" s="6" t="n">
        <v>18</v>
      </c>
    </row>
    <row r="7">
      <c r="A7" s="4" t="inlineStr">
        <is>
          <t>Comprehensive loss</t>
        </is>
      </c>
      <c r="B7" s="6" t="n">
        <v>-152734</v>
      </c>
      <c r="C7" s="6" t="n">
        <v>-486431</v>
      </c>
      <c r="D7" s="6" t="n">
        <v>-335511</v>
      </c>
      <c r="E7" s="6" t="n">
        <v>-131721</v>
      </c>
    </row>
    <row r="8">
      <c r="A8" s="3" t="inlineStr">
        <is>
          <t>Comprehensive (income) loss attributable to noncontrolling interests in:</t>
        </is>
      </c>
    </row>
    <row r="9">
      <c r="A9" s="4" t="inlineStr">
        <is>
          <t>Operating Partnership</t>
        </is>
      </c>
      <c r="C9" s="6" t="n">
        <v>2473</v>
      </c>
      <c r="D9" s="6" t="n">
        <v>19762</v>
      </c>
      <c r="E9" s="6" t="n">
        <v>23683</v>
      </c>
    </row>
    <row r="10">
      <c r="A10" s="4" t="inlineStr">
        <is>
          <t>Other consolidated subsidiaries</t>
        </is>
      </c>
      <c r="B10" s="6" t="n">
        <v>1186</v>
      </c>
      <c r="C10" s="6" t="n">
        <v>13313</v>
      </c>
      <c r="D10" s="6" t="n">
        <v>20683</v>
      </c>
      <c r="E10" s="6" t="n">
        <v>-739</v>
      </c>
    </row>
    <row r="11">
      <c r="A11" s="4" t="inlineStr">
        <is>
          <t>Comprehensive loss attributable to the Company:</t>
        </is>
      </c>
      <c r="B11" s="5" t="n">
        <v>-151548</v>
      </c>
      <c r="C11" s="5" t="n">
        <v>-470645</v>
      </c>
      <c r="D11" s="5" t="n">
        <v>-295066</v>
      </c>
      <c r="E11" s="5" t="n">
        <v>-108777</v>
      </c>
    </row>
  </sheetData>
  <mergeCells count="2">
    <mergeCell ref="A1:A2"/>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171"/>
  <sheetViews>
    <sheetView workbookViewId="0">
      <selection activeCell="A1" sqref="A1"/>
    </sheetView>
  </sheetViews>
  <sheetFormatPr baseColWidth="8" defaultRowHeight="15"/>
  <cols>
    <col width="80" customWidth="1" min="1" max="1"/>
    <col width="21" customWidth="1" min="2" max="2"/>
    <col width="27" customWidth="1" min="3" max="3"/>
    <col width="14" customWidth="1" min="4" max="4"/>
    <col width="21" customWidth="1" min="5" max="5"/>
    <col width="37" customWidth="1" min="6" max="6"/>
    <col width="53" customWidth="1" min="7" max="7"/>
    <col width="37" customWidth="1" min="8" max="8"/>
    <col width="80" customWidth="1" min="9" max="9"/>
    <col width="37" customWidth="1" min="10" max="10"/>
  </cols>
  <sheetData>
    <row r="1">
      <c r="A1" s="1" t="inlineStr">
        <is>
          <t>Emergence From Voluntary Reorganization Under Chapter 11 - Narrative (Details)</t>
        </is>
      </c>
      <c r="B1" s="2" t="inlineStr">
        <is>
          <t>Nov. 01, 2021USD ($)</t>
        </is>
      </c>
      <c r="C1" s="2" t="inlineStr">
        <is>
          <t>Mar. 21, 2021USD ($)shares</t>
        </is>
      </c>
      <c r="D1" s="2" t="inlineStr">
        <is>
          <t>Nov. 02, 2020</t>
        </is>
      </c>
      <c r="E1" s="2" t="inlineStr">
        <is>
          <t>Aug. 18, 2020USD ($)</t>
        </is>
      </c>
      <c r="F1" s="2" t="inlineStr">
        <is>
          <t>Oct. 31, 2021USD ($)$ / sharesshares</t>
        </is>
      </c>
      <c r="G1" s="2" t="inlineStr">
        <is>
          <t>Dec. 31, 2021USD ($)lifestyle_center$ / sharesshares</t>
        </is>
      </c>
      <c r="H1" s="2" t="inlineStr">
        <is>
          <t>Oct. 31, 2021USD ($)$ / sharesshares</t>
        </is>
      </c>
      <c r="I1" s="2" t="inlineStr">
        <is>
          <t>Dec. 31, 2021USD ($)malllifestyle_centeropen-air_center$ / sharesshares</t>
        </is>
      </c>
      <c r="J1" s="2" t="inlineStr">
        <is>
          <t>Dec. 31, 2020USD ($)$ / sharesshares</t>
        </is>
      </c>
    </row>
    <row r="2">
      <c r="A2" s="3" t="inlineStr">
        <is>
          <t>Consolidation, Less than Wholly Owned Subsidiary, Parent Ownership Interest, Effects of Changes, Net [Line Items]</t>
        </is>
      </c>
    </row>
    <row r="3">
      <c r="A3" s="4" t="inlineStr">
        <is>
          <t>Interest rate percentage</t>
        </is>
      </c>
      <c r="G3" s="4" t="inlineStr">
        <is>
          <t>10.00%</t>
        </is>
      </c>
      <c r="I3" s="4" t="inlineStr">
        <is>
          <t>10.00%</t>
        </is>
      </c>
    </row>
    <row r="4">
      <c r="A4" s="4" t="inlineStr">
        <is>
          <t>Fair value carrying amount</t>
        </is>
      </c>
      <c r="B4" s="5" t="n">
        <v>133000000</v>
      </c>
      <c r="G4" s="5" t="n">
        <v>2092298000</v>
      </c>
      <c r="I4" s="5" t="n">
        <v>2092298000</v>
      </c>
    </row>
    <row r="5">
      <c r="A5" s="4" t="inlineStr">
        <is>
          <t>Principal amount of unsecured notes</t>
        </is>
      </c>
      <c r="B5" s="6" t="n">
        <v>1375000000</v>
      </c>
    </row>
    <row r="6">
      <c r="A6" s="4" t="inlineStr">
        <is>
          <t>New senior secured notes</t>
        </is>
      </c>
      <c r="B6" s="6" t="n">
        <v>455000000</v>
      </c>
      <c r="F6" s="5" t="n">
        <v>395000000</v>
      </c>
      <c r="G6" s="5" t="n">
        <v>395395000</v>
      </c>
      <c r="H6" s="5" t="n">
        <v>395000000</v>
      </c>
      <c r="I6" s="5" t="n">
        <v>395395000</v>
      </c>
    </row>
    <row r="7">
      <c r="A7" s="4" t="inlineStr">
        <is>
          <t>Cash</t>
        </is>
      </c>
      <c r="B7" s="6" t="n">
        <v>95000000</v>
      </c>
    </row>
    <row r="8">
      <c r="A8" s="4" t="inlineStr">
        <is>
          <t>Exchangeable secured notes</t>
        </is>
      </c>
      <c r="B8" s="5" t="n">
        <v>100000000</v>
      </c>
    </row>
    <row r="9">
      <c r="A9" s="4" t="inlineStr">
        <is>
          <t>Percentage of issuance of new common equity to holders of unsecured notes</t>
        </is>
      </c>
      <c r="B9" s="4" t="inlineStr">
        <is>
          <t>89.00%</t>
        </is>
      </c>
    </row>
    <row r="10">
      <c r="A10" s="4" t="inlineStr">
        <is>
          <t>Common stock issued (shares) | shares</t>
        </is>
      </c>
      <c r="G10" s="6" t="n">
        <v>20774716</v>
      </c>
      <c r="I10" s="6" t="n">
        <v>20774716</v>
      </c>
      <c r="J10" s="6" t="n">
        <v>196569917</v>
      </c>
    </row>
    <row r="11">
      <c r="A11" s="4" t="inlineStr">
        <is>
          <t>Common stock outstanding (shares) | shares</t>
        </is>
      </c>
      <c r="G11" s="6" t="n">
        <v>20774716</v>
      </c>
      <c r="I11" s="6" t="n">
        <v>20774716</v>
      </c>
      <c r="J11" s="6" t="n">
        <v>196569917</v>
      </c>
    </row>
    <row r="12">
      <c r="A12" s="4" t="inlineStr">
        <is>
          <t>Common stock, par value (USD per share) | $ / shares</t>
        </is>
      </c>
      <c r="G12" s="7" t="n">
        <v>0.001</v>
      </c>
      <c r="I12" s="7" t="n">
        <v>0.001</v>
      </c>
      <c r="J12" s="8" t="n">
        <v>0.01</v>
      </c>
    </row>
    <row r="13">
      <c r="A13" s="4" t="inlineStr">
        <is>
          <t>Lifestyle Centers | lifestyle_center</t>
        </is>
      </c>
      <c r="G13" s="6" t="n">
        <v>5</v>
      </c>
      <c r="I13" s="6" t="n">
        <v>5</v>
      </c>
    </row>
    <row r="14">
      <c r="A14" s="4" t="inlineStr">
        <is>
          <t>Redemption of aggregate principal amount</t>
        </is>
      </c>
      <c r="B14" s="5" t="n">
        <v>60000000</v>
      </c>
    </row>
    <row r="15">
      <c r="A15" s="4" t="inlineStr">
        <is>
          <t>Short term property-level debt and related obligations</t>
        </is>
      </c>
      <c r="G15" s="5" t="n">
        <v>1400000000</v>
      </c>
      <c r="I15" s="5" t="n">
        <v>1400000000</v>
      </c>
    </row>
    <row r="16">
      <c r="A16" s="4" t="inlineStr">
        <is>
          <t>Mortgage debt obligations</t>
        </is>
      </c>
      <c r="G16" s="6" t="n">
        <v>200000000</v>
      </c>
      <c r="I16" s="6" t="n">
        <v>200000000</v>
      </c>
    </row>
    <row r="17">
      <c r="A17" s="4" t="inlineStr">
        <is>
          <t>Remaining short term property-level debt and related obligations</t>
        </is>
      </c>
      <c r="G17" s="6" t="n">
        <v>1200000000</v>
      </c>
      <c r="I17" s="5" t="n">
        <v>1200000000</v>
      </c>
    </row>
    <row r="18">
      <c r="A18" s="4" t="inlineStr">
        <is>
          <t>Reorganization items</t>
        </is>
      </c>
      <c r="G18" s="5" t="n">
        <v>1403000</v>
      </c>
      <c r="H18" s="6" t="n">
        <v>435162000</v>
      </c>
      <c r="J18" s="5" t="n">
        <v>35977000</v>
      </c>
    </row>
    <row r="19">
      <c r="A19" s="4" t="inlineStr">
        <is>
          <t>Individual assets and liabilities</t>
        </is>
      </c>
      <c r="H19" s="6" t="n">
        <v>779092000</v>
      </c>
    </row>
    <row r="20">
      <c r="A20" s="4" t="inlineStr">
        <is>
          <t>Professional fees and success fees</t>
        </is>
      </c>
      <c r="H20" s="6" t="n">
        <v>75545000</v>
      </c>
    </row>
    <row r="21">
      <c r="A21" s="4" t="inlineStr">
        <is>
          <t>Professional fees</t>
        </is>
      </c>
      <c r="J21" s="6" t="n">
        <v>10347000</v>
      </c>
    </row>
    <row r="22">
      <c r="A22" s="4" t="inlineStr">
        <is>
          <t>Compensation associated with reorganization efforts</t>
        </is>
      </c>
      <c r="H22" s="6" t="n">
        <v>1211000</v>
      </c>
    </row>
    <row r="23">
      <c r="A23" s="4" t="inlineStr">
        <is>
          <t>Unamortized deferred financing costs and debt discounts</t>
        </is>
      </c>
      <c r="J23" s="6" t="n">
        <v>25294000</v>
      </c>
    </row>
    <row r="24">
      <c r="A24" s="4" t="inlineStr">
        <is>
          <t>U.S. Trustee fees</t>
        </is>
      </c>
      <c r="H24" s="6" t="n">
        <v>1741000</v>
      </c>
      <c r="J24" s="5" t="n">
        <v>336000</v>
      </c>
    </row>
    <row r="25">
      <c r="A25" s="4" t="inlineStr">
        <is>
          <t>Reorganization Adjustments</t>
        </is>
      </c>
    </row>
    <row r="26">
      <c r="A26" s="3" t="inlineStr">
        <is>
          <t>Consolidation, Less than Wholly Owned Subsidiary, Parent Ownership Interest, Effects of Changes, Net [Line Items]</t>
        </is>
      </c>
    </row>
    <row r="27">
      <c r="A27" s="4" t="inlineStr">
        <is>
          <t>New senior secured notes</t>
        </is>
      </c>
      <c r="F27" s="5" t="n">
        <v>395000000</v>
      </c>
      <c r="H27" s="5" t="n">
        <v>395000000</v>
      </c>
    </row>
    <row r="28">
      <c r="A28" s="4" t="inlineStr">
        <is>
          <t>Common stock issued (shares) | shares</t>
        </is>
      </c>
      <c r="F28" s="6" t="n">
        <v>196569917</v>
      </c>
      <c r="G28" s="6" t="n">
        <v>20774716</v>
      </c>
      <c r="H28" s="6" t="n">
        <v>196569917</v>
      </c>
      <c r="I28" s="6" t="n">
        <v>20774716</v>
      </c>
    </row>
    <row r="29">
      <c r="A29" s="4" t="inlineStr">
        <is>
          <t>Common stock outstanding (shares) | shares</t>
        </is>
      </c>
      <c r="F29" s="6" t="n">
        <v>196569917</v>
      </c>
      <c r="G29" s="6" t="n">
        <v>20774716</v>
      </c>
      <c r="H29" s="6" t="n">
        <v>196569917</v>
      </c>
      <c r="I29" s="6" t="n">
        <v>20774716</v>
      </c>
    </row>
    <row r="30">
      <c r="A30" s="4" t="inlineStr">
        <is>
          <t>Common stock, par value (USD per share) | $ / shares</t>
        </is>
      </c>
      <c r="F30" s="8" t="n">
        <v>0.01</v>
      </c>
      <c r="G30" s="7" t="n">
        <v>0.001</v>
      </c>
      <c r="H30" s="8" t="n">
        <v>0.01</v>
      </c>
      <c r="I30" s="7" t="n">
        <v>0.001</v>
      </c>
    </row>
    <row r="31">
      <c r="A31" s="4" t="inlineStr">
        <is>
          <t>Gain on settlement of liabilities subject to compromise</t>
        </is>
      </c>
      <c r="F31" s="5" t="n">
        <v>422427000</v>
      </c>
      <c r="H31" s="5" t="n">
        <v>422427000</v>
      </c>
    </row>
    <row r="32">
      <c r="A32" s="4" t="inlineStr">
        <is>
          <t>Mortgage Debt Payable</t>
        </is>
      </c>
    </row>
    <row r="33">
      <c r="A33" s="3" t="inlineStr">
        <is>
          <t>Consolidation, Less than Wholly Owned Subsidiary, Parent Ownership Interest, Effects of Changes, Net [Line Items]</t>
        </is>
      </c>
    </row>
    <row r="34">
      <c r="A34" s="4" t="inlineStr">
        <is>
          <t>Remaining short term property-level debt and related obligations</t>
        </is>
      </c>
      <c r="G34" s="5" t="n">
        <v>642000000</v>
      </c>
      <c r="I34" s="5" t="n">
        <v>642000000</v>
      </c>
    </row>
    <row r="35">
      <c r="A35" s="4" t="inlineStr">
        <is>
          <t>Unconsolidated Affiliates</t>
        </is>
      </c>
    </row>
    <row r="36">
      <c r="A36" s="3" t="inlineStr">
        <is>
          <t>Consolidation, Less than Wholly Owned Subsidiary, Parent Ownership Interest, Effects of Changes, Net [Line Items]</t>
        </is>
      </c>
    </row>
    <row r="37">
      <c r="A37" s="4" t="inlineStr">
        <is>
          <t>Remaining short term property-level debt and related obligations</t>
        </is>
      </c>
      <c r="G37" s="6" t="n">
        <v>537000000</v>
      </c>
      <c r="I37" s="6" t="n">
        <v>537000000</v>
      </c>
    </row>
    <row r="38">
      <c r="A38" s="4" t="inlineStr">
        <is>
          <t>Series D Preferred Stock</t>
        </is>
      </c>
    </row>
    <row r="39">
      <c r="A39" s="3" t="inlineStr">
        <is>
          <t>Consolidation, Less than Wholly Owned Subsidiary, Parent Ownership Interest, Effects of Changes, Net [Line Items]</t>
        </is>
      </c>
    </row>
    <row r="40">
      <c r="A40" s="4" t="inlineStr">
        <is>
          <t>Dividend rate of preferred stock (as a percent)</t>
        </is>
      </c>
      <c r="D40" s="4" t="inlineStr">
        <is>
          <t>7.375%</t>
        </is>
      </c>
      <c r="J40" s="4" t="inlineStr">
        <is>
          <t>7.375%</t>
        </is>
      </c>
    </row>
    <row r="41">
      <c r="A41" s="4" t="inlineStr">
        <is>
          <t>Series D Preferred Stock | Reorganization Adjustments</t>
        </is>
      </c>
    </row>
    <row r="42">
      <c r="A42" s="3" t="inlineStr">
        <is>
          <t>Consolidation, Less than Wholly Owned Subsidiary, Parent Ownership Interest, Effects of Changes, Net [Line Items]</t>
        </is>
      </c>
    </row>
    <row r="43">
      <c r="A43" s="4" t="inlineStr">
        <is>
          <t>Dividend rate of preferred stock (as a percent)</t>
        </is>
      </c>
      <c r="F43" s="4" t="inlineStr">
        <is>
          <t>7.375%</t>
        </is>
      </c>
    </row>
    <row r="44">
      <c r="A44" s="4" t="inlineStr">
        <is>
          <t>Series E Preferred Stock</t>
        </is>
      </c>
    </row>
    <row r="45">
      <c r="A45" s="3" t="inlineStr">
        <is>
          <t>Consolidation, Less than Wholly Owned Subsidiary, Parent Ownership Interest, Effects of Changes, Net [Line Items]</t>
        </is>
      </c>
    </row>
    <row r="46">
      <c r="A46" s="4" t="inlineStr">
        <is>
          <t>Dividend rate of preferred stock (as a percent)</t>
        </is>
      </c>
      <c r="D46" s="4" t="inlineStr">
        <is>
          <t>6.625%</t>
        </is>
      </c>
      <c r="J46" s="4" t="inlineStr">
        <is>
          <t>6.625%</t>
        </is>
      </c>
    </row>
    <row r="47">
      <c r="A47" s="4" t="inlineStr">
        <is>
          <t>Series E Preferred Stock | Reorganization Adjustments</t>
        </is>
      </c>
    </row>
    <row r="48">
      <c r="A48" s="3" t="inlineStr">
        <is>
          <t>Consolidation, Less than Wholly Owned Subsidiary, Parent Ownership Interest, Effects of Changes, Net [Line Items]</t>
        </is>
      </c>
    </row>
    <row r="49">
      <c r="A49" s="4" t="inlineStr">
        <is>
          <t>Dividend rate of preferred stock (as a percent)</t>
        </is>
      </c>
      <c r="F49" s="4" t="inlineStr">
        <is>
          <t>6.625%</t>
        </is>
      </c>
    </row>
    <row r="50">
      <c r="A50" s="4" t="inlineStr">
        <is>
          <t>Secured Credit Facility</t>
        </is>
      </c>
    </row>
    <row r="51">
      <c r="A51" s="3" t="inlineStr">
        <is>
          <t>Consolidation, Less than Wholly Owned Subsidiary, Parent Ownership Interest, Effects of Changes, Net [Line Items]</t>
        </is>
      </c>
    </row>
    <row r="52">
      <c r="A52" s="4" t="inlineStr">
        <is>
          <t>Fair value carrying amount</t>
        </is>
      </c>
      <c r="B52" s="6" t="n">
        <v>983700000</v>
      </c>
    </row>
    <row r="53">
      <c r="A53" s="4" t="inlineStr">
        <is>
          <t>Cash</t>
        </is>
      </c>
      <c r="B53" s="6" t="n">
        <v>100000000</v>
      </c>
    </row>
    <row r="54">
      <c r="A54" s="4" t="inlineStr">
        <is>
          <t>Exchangeable secured notes</t>
        </is>
      </c>
      <c r="B54" s="6" t="n">
        <v>50000000</v>
      </c>
    </row>
    <row r="55">
      <c r="A55" s="4" t="inlineStr">
        <is>
          <t>Secured Term Loan</t>
        </is>
      </c>
    </row>
    <row r="56">
      <c r="A56" s="3" t="inlineStr">
        <is>
          <t>Consolidation, Less than Wholly Owned Subsidiary, Parent Ownership Interest, Effects of Changes, Net [Line Items]</t>
        </is>
      </c>
    </row>
    <row r="57">
      <c r="A57" s="4" t="inlineStr">
        <is>
          <t>Fair value carrying amount</t>
        </is>
      </c>
      <c r="B57" s="5" t="n">
        <v>883700000</v>
      </c>
    </row>
    <row r="58">
      <c r="A58" s="4" t="inlineStr">
        <is>
          <t>10% Senior Secured Notes Due 2029</t>
        </is>
      </c>
    </row>
    <row r="59">
      <c r="A59" s="3" t="inlineStr">
        <is>
          <t>Consolidation, Less than Wholly Owned Subsidiary, Parent Ownership Interest, Effects of Changes, Net [Line Items]</t>
        </is>
      </c>
    </row>
    <row r="60">
      <c r="A60" s="4" t="inlineStr">
        <is>
          <t>Fair value carrying amount</t>
        </is>
      </c>
      <c r="G60" s="5" t="n">
        <v>395000000</v>
      </c>
      <c r="I60" s="5" t="n">
        <v>395000000</v>
      </c>
    </row>
    <row r="61">
      <c r="A61" s="4" t="inlineStr">
        <is>
          <t>Restructuring Support Agreement</t>
        </is>
      </c>
    </row>
    <row r="62">
      <c r="A62" s="3" t="inlineStr">
        <is>
          <t>Consolidation, Less than Wholly Owned Subsidiary, Parent Ownership Interest, Effects of Changes, Net [Line Items]</t>
        </is>
      </c>
    </row>
    <row r="63">
      <c r="A63" s="4" t="inlineStr">
        <is>
          <t>Principal amount of unsecured notes</t>
        </is>
      </c>
      <c r="C63" s="5" t="n">
        <v>1375000000</v>
      </c>
    </row>
    <row r="64">
      <c r="A64" s="4" t="inlineStr">
        <is>
          <t>New senior secured notes</t>
        </is>
      </c>
      <c r="C64" s="6" t="n">
        <v>455000000</v>
      </c>
    </row>
    <row r="65">
      <c r="A65" s="4" t="inlineStr">
        <is>
          <t>Cash</t>
        </is>
      </c>
      <c r="C65" s="6" t="n">
        <v>95000000</v>
      </c>
    </row>
    <row r="66">
      <c r="A66" s="4" t="inlineStr">
        <is>
          <t>Exchangeable secured notes</t>
        </is>
      </c>
      <c r="C66" s="5" t="n">
        <v>100000000</v>
      </c>
    </row>
    <row r="67">
      <c r="A67" s="4" t="inlineStr">
        <is>
          <t>Percentage of issuance of new common equity to holders of unsecured notes</t>
        </is>
      </c>
      <c r="C67" s="4" t="inlineStr">
        <is>
          <t>89.00%</t>
        </is>
      </c>
    </row>
    <row r="68">
      <c r="A68" s="4" t="inlineStr">
        <is>
          <t>Common stock issued (shares) | shares</t>
        </is>
      </c>
      <c r="C68" s="6" t="n">
        <v>20000000</v>
      </c>
    </row>
    <row r="69">
      <c r="A69" s="4" t="inlineStr">
        <is>
          <t>Common stock outstanding (shares) | shares</t>
        </is>
      </c>
      <c r="C69" s="6" t="n">
        <v>20000000</v>
      </c>
    </row>
    <row r="70">
      <c r="A70" s="4" t="inlineStr">
        <is>
          <t>Common stock, par value (USD per share) | $ / shares</t>
        </is>
      </c>
      <c r="G70" s="8" t="n">
        <v>0.01</v>
      </c>
      <c r="I70" s="8" t="n">
        <v>0.01</v>
      </c>
    </row>
    <row r="71">
      <c r="A71" s="4" t="inlineStr">
        <is>
          <t>Restructuring Support Agreement | Management Incentive Plan</t>
        </is>
      </c>
    </row>
    <row r="72">
      <c r="A72" s="3" t="inlineStr">
        <is>
          <t>Consolidation, Less than Wholly Owned Subsidiary, Parent Ownership Interest, Effects of Changes, Net [Line Items]</t>
        </is>
      </c>
    </row>
    <row r="73">
      <c r="A73" s="4" t="inlineStr">
        <is>
          <t>Common stock reserved | shares</t>
        </is>
      </c>
      <c r="G73" s="6" t="n">
        <v>3222222</v>
      </c>
      <c r="I73" s="6" t="n">
        <v>3222222</v>
      </c>
    </row>
    <row r="74">
      <c r="A74" s="4" t="inlineStr">
        <is>
          <t>Restructuring Support Agreement | Secured Credit Facility</t>
        </is>
      </c>
    </row>
    <row r="75">
      <c r="A75" s="3" t="inlineStr">
        <is>
          <t>Consolidation, Less than Wholly Owned Subsidiary, Parent Ownership Interest, Effects of Changes, Net [Line Items]</t>
        </is>
      </c>
    </row>
    <row r="76">
      <c r="A76" s="4" t="inlineStr">
        <is>
          <t>Fair value carrying amount</t>
        </is>
      </c>
      <c r="C76" s="5" t="n">
        <v>133000000</v>
      </c>
    </row>
    <row r="77">
      <c r="A77" s="4" t="inlineStr">
        <is>
          <t>Restructuring Support Agreement | Subscription Option</t>
        </is>
      </c>
    </row>
    <row r="78">
      <c r="A78" s="3" t="inlineStr">
        <is>
          <t>Consolidation, Less than Wholly Owned Subsidiary, Parent Ownership Interest, Effects of Changes, Net [Line Items]</t>
        </is>
      </c>
    </row>
    <row r="79">
      <c r="A79" s="4" t="inlineStr">
        <is>
          <t>Cash</t>
        </is>
      </c>
      <c r="C79" s="6" t="n">
        <v>100000000</v>
      </c>
    </row>
    <row r="80">
      <c r="A80" s="4" t="inlineStr">
        <is>
          <t>Exchangeable secured notes</t>
        </is>
      </c>
      <c r="C80" s="5" t="n">
        <v>50000000</v>
      </c>
    </row>
    <row r="81">
      <c r="A81" s="4" t="inlineStr">
        <is>
          <t>Percentage of issuance of new common equity to holders of unsecured notes</t>
        </is>
      </c>
      <c r="C81" s="4" t="inlineStr">
        <is>
          <t>5.50%</t>
        </is>
      </c>
    </row>
    <row r="82">
      <c r="A82" s="4" t="inlineStr">
        <is>
          <t>Restructuring Support Agreement | Subscription Option | Secured Credit Facility</t>
        </is>
      </c>
    </row>
    <row r="83">
      <c r="A83" s="3" t="inlineStr">
        <is>
          <t>Consolidation, Less than Wholly Owned Subsidiary, Parent Ownership Interest, Effects of Changes, Net [Line Items]</t>
        </is>
      </c>
    </row>
    <row r="84">
      <c r="A84" s="4" t="inlineStr">
        <is>
          <t>Fair value carrying amount</t>
        </is>
      </c>
      <c r="C84" s="5" t="n">
        <v>983700000</v>
      </c>
    </row>
    <row r="85">
      <c r="A85" s="4" t="inlineStr">
        <is>
          <t>Restructuring Support Agreement | Subscription Option | Secured Term Loan</t>
        </is>
      </c>
    </row>
    <row r="86">
      <c r="A86" s="3" t="inlineStr">
        <is>
          <t>Consolidation, Less than Wholly Owned Subsidiary, Parent Ownership Interest, Effects of Changes, Net [Line Items]</t>
        </is>
      </c>
    </row>
    <row r="87">
      <c r="A87" s="4" t="inlineStr">
        <is>
          <t>Fair value carrying amount</t>
        </is>
      </c>
      <c r="C87" s="5" t="n">
        <v>883700000</v>
      </c>
    </row>
    <row r="88">
      <c r="A88" s="4" t="inlineStr">
        <is>
          <t>Restructuring Support Agreement | Exchangeable Notes Indenture</t>
        </is>
      </c>
    </row>
    <row r="89">
      <c r="A89" s="3" t="inlineStr">
        <is>
          <t>Consolidation, Less than Wholly Owned Subsidiary, Parent Ownership Interest, Effects of Changes, Net [Line Items]</t>
        </is>
      </c>
    </row>
    <row r="90">
      <c r="A90" s="4" t="inlineStr">
        <is>
          <t>Common stock reserved | shares</t>
        </is>
      </c>
      <c r="G90" s="6" t="n">
        <v>9000000</v>
      </c>
      <c r="I90" s="6" t="n">
        <v>9000000</v>
      </c>
    </row>
    <row r="91">
      <c r="A91" s="4" t="inlineStr">
        <is>
          <t>Restructuring Support Agreement | Senior Unsecured Notes | 2023 Notes</t>
        </is>
      </c>
    </row>
    <row r="92">
      <c r="A92" s="3" t="inlineStr">
        <is>
          <t>Consolidation, Less than Wholly Owned Subsidiary, Parent Ownership Interest, Effects of Changes, Net [Line Items]</t>
        </is>
      </c>
    </row>
    <row r="93">
      <c r="A93" s="4" t="inlineStr">
        <is>
          <t>Aggregate principal amount of senior unsecured notes</t>
        </is>
      </c>
      <c r="E93" s="5" t="n">
        <v>450000000</v>
      </c>
    </row>
    <row r="94">
      <c r="A94" s="4" t="inlineStr">
        <is>
          <t>Interest rate percentage</t>
        </is>
      </c>
      <c r="E94" s="4" t="inlineStr">
        <is>
          <t>5.25%</t>
        </is>
      </c>
    </row>
    <row r="95">
      <c r="A95" s="4" t="inlineStr">
        <is>
          <t>Debt instrument, maturity date</t>
        </is>
      </c>
      <c r="E95" s="4" t="inlineStr">
        <is>
          <t>Dec. 1,
		2023</t>
        </is>
      </c>
    </row>
    <row r="96">
      <c r="A96" s="4" t="inlineStr">
        <is>
          <t>Restructuring Support Agreement | Senior Unsecured Notes | 2024 Notes</t>
        </is>
      </c>
    </row>
    <row r="97">
      <c r="A97" s="3" t="inlineStr">
        <is>
          <t>Consolidation, Less than Wholly Owned Subsidiary, Parent Ownership Interest, Effects of Changes, Net [Line Items]</t>
        </is>
      </c>
    </row>
    <row r="98">
      <c r="A98" s="4" t="inlineStr">
        <is>
          <t>Aggregate principal amount of senior unsecured notes</t>
        </is>
      </c>
      <c r="E98" s="5" t="n">
        <v>300000000</v>
      </c>
    </row>
    <row r="99">
      <c r="A99" s="4" t="inlineStr">
        <is>
          <t>Interest rate percentage</t>
        </is>
      </c>
      <c r="E99" s="4" t="inlineStr">
        <is>
          <t>4.60%</t>
        </is>
      </c>
    </row>
    <row r="100">
      <c r="A100" s="4" t="inlineStr">
        <is>
          <t>Debt instrument, maturity date</t>
        </is>
      </c>
      <c r="E100" s="4" t="inlineStr">
        <is>
          <t>Oct. 15,
		2024</t>
        </is>
      </c>
    </row>
    <row r="101">
      <c r="A101" s="4" t="inlineStr">
        <is>
          <t>Restructuring Support Agreement | Senior Unsecured Notes | 2026 Notes</t>
        </is>
      </c>
    </row>
    <row r="102">
      <c r="A102" s="3" t="inlineStr">
        <is>
          <t>Consolidation, Less than Wholly Owned Subsidiary, Parent Ownership Interest, Effects of Changes, Net [Line Items]</t>
        </is>
      </c>
    </row>
    <row r="103">
      <c r="A103" s="4" t="inlineStr">
        <is>
          <t>Aggregate principal amount of senior unsecured notes</t>
        </is>
      </c>
      <c r="E103" s="5" t="n">
        <v>625000000</v>
      </c>
    </row>
    <row r="104">
      <c r="A104" s="4" t="inlineStr">
        <is>
          <t>Interest rate percentage</t>
        </is>
      </c>
      <c r="E104" s="4" t="inlineStr">
        <is>
          <t>5.95%</t>
        </is>
      </c>
    </row>
    <row r="105">
      <c r="A105" s="4" t="inlineStr">
        <is>
          <t>Debt instrument, maturity date</t>
        </is>
      </c>
      <c r="E105" s="4" t="inlineStr">
        <is>
          <t>Dec. 15,
		2026</t>
        </is>
      </c>
    </row>
    <row r="106">
      <c r="A106" s="4" t="inlineStr">
        <is>
          <t>Exit Credit Agreement</t>
        </is>
      </c>
    </row>
    <row r="107">
      <c r="A107" s="3" t="inlineStr">
        <is>
          <t>Consolidation, Less than Wholly Owned Subsidiary, Parent Ownership Interest, Effects of Changes, Net [Line Items]</t>
        </is>
      </c>
    </row>
    <row r="108">
      <c r="A108" s="4" t="inlineStr">
        <is>
          <t>Number of malls | mall</t>
        </is>
      </c>
      <c r="I108" s="6" t="n">
        <v>16</v>
      </c>
    </row>
    <row r="109">
      <c r="A109" s="4" t="inlineStr">
        <is>
          <t>Lifestyle Centers | lifestyle_center</t>
        </is>
      </c>
      <c r="G109" s="6" t="n">
        <v>3</v>
      </c>
      <c r="I109" s="6" t="n">
        <v>3</v>
      </c>
    </row>
    <row r="110">
      <c r="A110" s="4" t="inlineStr">
        <is>
          <t>Number of open air centers | open-air_center</t>
        </is>
      </c>
      <c r="I110" s="6" t="n">
        <v>3</v>
      </c>
    </row>
    <row r="111">
      <c r="A111" s="4" t="inlineStr">
        <is>
          <t>Exit Credit Agreement | First Year</t>
        </is>
      </c>
    </row>
    <row r="112">
      <c r="A112" s="3" t="inlineStr">
        <is>
          <t>Consolidation, Less than Wholly Owned Subsidiary, Parent Ownership Interest, Effects of Changes, Net [Line Items]</t>
        </is>
      </c>
    </row>
    <row r="113">
      <c r="A113" s="4" t="inlineStr">
        <is>
          <t>Principal liability cap reduction percentage</t>
        </is>
      </c>
      <c r="I113" s="4" t="inlineStr">
        <is>
          <t>100.00%</t>
        </is>
      </c>
    </row>
    <row r="114">
      <c r="A114" s="4" t="inlineStr">
        <is>
          <t>Principal amortization payments</t>
        </is>
      </c>
      <c r="I114" s="5" t="n">
        <v>2500000</v>
      </c>
    </row>
    <row r="115">
      <c r="A115" s="4" t="inlineStr">
        <is>
          <t>Exit Credit Agreement | Excess of First Year</t>
        </is>
      </c>
    </row>
    <row r="116">
      <c r="A116" s="3" t="inlineStr">
        <is>
          <t>Consolidation, Less than Wholly Owned Subsidiary, Parent Ownership Interest, Effects of Changes, Net [Line Items]</t>
        </is>
      </c>
    </row>
    <row r="117">
      <c r="A117" s="4" t="inlineStr">
        <is>
          <t>Principal liability cap reduction percentage</t>
        </is>
      </c>
      <c r="I117" s="4" t="inlineStr">
        <is>
          <t>50.00%</t>
        </is>
      </c>
    </row>
    <row r="118">
      <c r="A118" s="4" t="inlineStr">
        <is>
          <t>Exit Credit Agreement | Senior Secured Term Loan</t>
        </is>
      </c>
    </row>
    <row r="119">
      <c r="A119" s="3" t="inlineStr">
        <is>
          <t>Consolidation, Less than Wholly Owned Subsidiary, Parent Ownership Interest, Effects of Changes, Net [Line Items]</t>
        </is>
      </c>
    </row>
    <row r="120">
      <c r="A120" s="4" t="inlineStr">
        <is>
          <t>Debt instrument, maturity date</t>
        </is>
      </c>
      <c r="I120" s="4" t="inlineStr">
        <is>
          <t>Nov. 1,
		2025</t>
        </is>
      </c>
    </row>
    <row r="121">
      <c r="A121" s="4" t="inlineStr">
        <is>
          <t>Fair value carrying amount</t>
        </is>
      </c>
      <c r="G121" s="5" t="n">
        <v>883700000</v>
      </c>
      <c r="I121" s="5" t="n">
        <v>883700000</v>
      </c>
    </row>
    <row r="122">
      <c r="A122" s="4" t="inlineStr">
        <is>
          <t>Debt instrument, maturity date, description</t>
        </is>
      </c>
      <c r="I122" s="4" t="inlineStr">
        <is>
          <t>senior secured term loan that matures November 1, 2025. Upon satisfaction of certain conditions, the maturity date will automatically extend to November 1, 2026 and upon further satisfaction of certain conditions the maturity date will automatically extend to November 1, 2027.</t>
        </is>
      </c>
    </row>
    <row r="123">
      <c r="A123" s="4" t="inlineStr">
        <is>
          <t>Debt Instrument, covenant description</t>
        </is>
      </c>
      <c r="I123" s="4" t="inlineStr">
        <is>
          <t>The Exit Credit Agreement requires HoldCo I to comply with certain financial ratios in the aggregate for the collateral properties, including a covenant that it not permit the (i) interest coverage ratio (as defined in the Exit Credit Agreement) commencing with the fiscal quarter ending December 31, 2021, to be less than 1.50 to 1.00, (ii) minimum debt yield ratio (as defined in the Exit Credit Agreement) commencing with the fiscal quarter ending March 31, 2023 as of the last day of any fiscal quarter ending prior to the maturity date, to be less than eleven and a half percent (11.50%) and (iii) the occupancy rate (as defined in the Exit Credit Agreement) commencing with the fiscal quarter ending March 31, 2023, as of the last day of any fiscal quarter ending prior to the maturity date, to be less than seventy five percent (75%). The Operating Partnership provided a limited guaranty up to a maximum of $175,000 (the “Principal Liability Cap”). The Principal Liability Cap will be reduced by an amount equal to 100% of the first $2,500 in principal amortization made by HoldCo I each calendar year and will be reduced further by 50% of the principal amortization payments made by HoldCo I each calendar year in excess of the first $2,500 in principal amortization for such calendar year. As of December 31, 2021, the Principal Liability Cap had been reduced to $171,946. The Principal Liability Cap is eliminated when the loan balance is reduced below $650,000.</t>
        </is>
      </c>
    </row>
    <row r="124">
      <c r="A124" s="4" t="inlineStr">
        <is>
          <t>Maximum debt yield ratio</t>
        </is>
      </c>
      <c r="I124" s="4" t="inlineStr">
        <is>
          <t>11.50%</t>
        </is>
      </c>
    </row>
    <row r="125">
      <c r="A125" s="4" t="inlineStr">
        <is>
          <t>Limited guaranty eliminated loan balance reduced amount</t>
        </is>
      </c>
      <c r="I125" s="5" t="n">
        <v>650000000</v>
      </c>
    </row>
    <row r="126">
      <c r="A126" s="4" t="inlineStr">
        <is>
          <t>Limited guarantee description</t>
        </is>
      </c>
      <c r="I126" s="4" t="inlineStr">
        <is>
          <t>The Principal Liability Cap is eliminated when the loan balance is reduced below $650,000.</t>
        </is>
      </c>
    </row>
    <row r="127">
      <c r="A127" s="4" t="inlineStr">
        <is>
          <t>Exit Credit Agreement | Senior Secured Term Loan | LIBOR</t>
        </is>
      </c>
    </row>
    <row r="128">
      <c r="A128" s="3" t="inlineStr">
        <is>
          <t>Consolidation, Less than Wholly Owned Subsidiary, Parent Ownership Interest, Effects of Changes, Net [Line Items]</t>
        </is>
      </c>
    </row>
    <row r="129">
      <c r="A129" s="4" t="inlineStr">
        <is>
          <t>Interest rate percentage</t>
        </is>
      </c>
      <c r="G129" s="4" t="inlineStr">
        <is>
          <t>1.00%</t>
        </is>
      </c>
      <c r="I129" s="4" t="inlineStr">
        <is>
          <t>1.00%</t>
        </is>
      </c>
    </row>
    <row r="130">
      <c r="A130" s="4" t="inlineStr">
        <is>
          <t>Debt instrument basis points</t>
        </is>
      </c>
      <c r="I130" s="4" t="inlineStr">
        <is>
          <t>2.75%</t>
        </is>
      </c>
    </row>
    <row r="131">
      <c r="A131" s="4" t="inlineStr">
        <is>
          <t>Debt instrument, description of variable rate basis</t>
        </is>
      </c>
      <c r="I131" s="4" t="inlineStr">
        <is>
          <t>The Exit Credit Agreement bears interest at a rate per annum equal to LIBOR for the applicable period plus 275 basis points, subject to a LIBOR floor of 1.0%.</t>
        </is>
      </c>
    </row>
    <row r="132">
      <c r="A132" s="4" t="inlineStr">
        <is>
          <t>Secured Notes Indenture | 10% Senior Secured Notes Due 2029</t>
        </is>
      </c>
    </row>
    <row r="133">
      <c r="A133" s="3" t="inlineStr">
        <is>
          <t>Consolidation, Less than Wholly Owned Subsidiary, Parent Ownership Interest, Effects of Changes, Net [Line Items]</t>
        </is>
      </c>
    </row>
    <row r="134">
      <c r="A134" s="4" t="inlineStr">
        <is>
          <t>Interest rate percentage</t>
        </is>
      </c>
      <c r="G134" s="4" t="inlineStr">
        <is>
          <t>10.00%</t>
        </is>
      </c>
      <c r="I134" s="4" t="inlineStr">
        <is>
          <t>10.00%</t>
        </is>
      </c>
    </row>
    <row r="135">
      <c r="A135" s="4" t="inlineStr">
        <is>
          <t>Debt instrument, maturity date</t>
        </is>
      </c>
      <c r="I135" s="4" t="inlineStr">
        <is>
          <t>Nov. 15,
		2029</t>
        </is>
      </c>
    </row>
    <row r="136">
      <c r="A136" s="4" t="inlineStr">
        <is>
          <t>Fair value carrying amount</t>
        </is>
      </c>
      <c r="G136" s="5" t="n">
        <v>455000000</v>
      </c>
      <c r="I136" s="5" t="n">
        <v>455000000</v>
      </c>
    </row>
    <row r="137">
      <c r="A137" s="4" t="inlineStr">
        <is>
          <t>Debt Instrument, payment terms description</t>
        </is>
      </c>
      <c r="I137" s="4" t="inlineStr">
        <is>
          <t>payable semi-annually on November 15 and May 15, beginning May 15, 2022.</t>
        </is>
      </c>
    </row>
    <row r="138">
      <c r="A138" s="4" t="inlineStr">
        <is>
          <t>Debt instrument, frequency of periodic payment</t>
        </is>
      </c>
      <c r="I138" s="4" t="inlineStr">
        <is>
          <t>semi-annually</t>
        </is>
      </c>
    </row>
    <row r="139">
      <c r="A139" s="4" t="inlineStr">
        <is>
          <t>Debt instrument, date of first required payment</t>
        </is>
      </c>
      <c r="I139" s="4" t="inlineStr">
        <is>
          <t>May 15,
		2022</t>
        </is>
      </c>
    </row>
    <row r="140">
      <c r="A140" s="4" t="inlineStr">
        <is>
          <t>Debt instrument, redemption description</t>
        </is>
      </c>
      <c r="I140" s="4" t="inlineStr">
        <is>
          <t>HoldCo II redeemed $60,000 aggregate principal amount of the Secured Notes pursuant to an optional redemption on November 8, 2021</t>
        </is>
      </c>
    </row>
    <row r="141">
      <c r="A141" s="4" t="inlineStr">
        <is>
          <t>Redemption of aggregate principal amount</t>
        </is>
      </c>
      <c r="I141" s="5" t="n">
        <v>60000000</v>
      </c>
    </row>
    <row r="142">
      <c r="A142" s="4" t="inlineStr">
        <is>
          <t>Debt instrument, outstanding balance after redemption</t>
        </is>
      </c>
      <c r="G142" s="5" t="n">
        <v>395000000</v>
      </c>
      <c r="I142" s="5" t="n">
        <v>395000000</v>
      </c>
    </row>
    <row r="143">
      <c r="A143" s="4" t="inlineStr">
        <is>
          <t>Exchangeable Notes Indenture | 7.0% Exchangeable Senior Secured Notes Due 2028</t>
        </is>
      </c>
    </row>
    <row r="144">
      <c r="A144" s="3" t="inlineStr">
        <is>
          <t>Consolidation, Less than Wholly Owned Subsidiary, Parent Ownership Interest, Effects of Changes, Net [Line Items]</t>
        </is>
      </c>
    </row>
    <row r="145">
      <c r="A145" s="4" t="inlineStr">
        <is>
          <t>Interest rate percentage</t>
        </is>
      </c>
      <c r="G145" s="4" t="inlineStr">
        <is>
          <t>7.00%</t>
        </is>
      </c>
      <c r="I145" s="4" t="inlineStr">
        <is>
          <t>7.00%</t>
        </is>
      </c>
    </row>
    <row r="146">
      <c r="A146" s="4" t="inlineStr">
        <is>
          <t>Debt instrument, maturity date</t>
        </is>
      </c>
      <c r="I146" s="4" t="inlineStr">
        <is>
          <t>Nov. 15,
		2028</t>
        </is>
      </c>
    </row>
    <row r="147">
      <c r="A147" s="4" t="inlineStr">
        <is>
          <t>Fair value carrying amount</t>
        </is>
      </c>
      <c r="G147" s="5" t="n">
        <v>150000000</v>
      </c>
      <c r="I147" s="5" t="n">
        <v>150000000</v>
      </c>
    </row>
    <row r="148">
      <c r="A148" s="4" t="inlineStr">
        <is>
          <t>Debt Instrument, payment terms description</t>
        </is>
      </c>
      <c r="I148" s="4" t="inlineStr">
        <is>
          <t>payable semi-annually on November 15 and May 15, beginning May 15, 2022.</t>
        </is>
      </c>
    </row>
    <row r="149">
      <c r="A149" s="4" t="inlineStr">
        <is>
          <t>Debt instrument, frequency of periodic payment</t>
        </is>
      </c>
      <c r="I149" s="4" t="inlineStr">
        <is>
          <t>semi-annually</t>
        </is>
      </c>
    </row>
    <row r="150">
      <c r="A150" s="4" t="inlineStr">
        <is>
          <t>Debt instrument, date of first required payment</t>
        </is>
      </c>
      <c r="I150" s="4" t="inlineStr">
        <is>
          <t>May 15,
		2022</t>
        </is>
      </c>
    </row>
    <row r="151">
      <c r="A151" s="4" t="inlineStr">
        <is>
          <t>Registration Rights Agreement</t>
        </is>
      </c>
    </row>
    <row r="152">
      <c r="A152" s="3" t="inlineStr">
        <is>
          <t>Consolidation, Less than Wholly Owned Subsidiary, Parent Ownership Interest, Effects of Changes, Net [Line Items]</t>
        </is>
      </c>
    </row>
    <row r="153">
      <c r="A153" s="4" t="inlineStr">
        <is>
          <t>Common stock, par value (USD per share) | $ / shares</t>
        </is>
      </c>
      <c r="G153" s="7" t="n">
        <v>0.001</v>
      </c>
      <c r="I153" s="7" t="n">
        <v>0.001</v>
      </c>
    </row>
    <row r="154">
      <c r="A154" s="4" t="inlineStr">
        <is>
          <t>Minimum</t>
        </is>
      </c>
    </row>
    <row r="155">
      <c r="A155" s="3" t="inlineStr">
        <is>
          <t>Consolidation, Less than Wholly Owned Subsidiary, Parent Ownership Interest, Effects of Changes, Net [Line Items]</t>
        </is>
      </c>
    </row>
    <row r="156">
      <c r="A156" s="4" t="inlineStr">
        <is>
          <t>Percentage of projected annual operating cash flows</t>
        </is>
      </c>
      <c r="I156" s="4" t="inlineStr">
        <is>
          <t>10.00%</t>
        </is>
      </c>
    </row>
    <row r="157">
      <c r="A157" s="4" t="inlineStr">
        <is>
          <t>Minimum | Restructuring Support Agreement</t>
        </is>
      </c>
    </row>
    <row r="158">
      <c r="A158" s="3" t="inlineStr">
        <is>
          <t>Consolidation, Less than Wholly Owned Subsidiary, Parent Ownership Interest, Effects of Changes, Net [Line Items]</t>
        </is>
      </c>
    </row>
    <row r="159">
      <c r="A159" s="4" t="inlineStr">
        <is>
          <t>Aggregate principal amount of operating partnership</t>
        </is>
      </c>
      <c r="E159" s="4" t="inlineStr">
        <is>
          <t>62.00%</t>
        </is>
      </c>
    </row>
    <row r="160">
      <c r="A160" s="4" t="inlineStr">
        <is>
          <t>Minimum | Registration Rights Agreement</t>
        </is>
      </c>
    </row>
    <row r="161">
      <c r="A161" s="3" t="inlineStr">
        <is>
          <t>Consolidation, Less than Wholly Owned Subsidiary, Parent Ownership Interest, Effects of Changes, Net [Line Items]</t>
        </is>
      </c>
    </row>
    <row r="162">
      <c r="A162" s="4" t="inlineStr">
        <is>
          <t>Percentage of securities sought to be sold</t>
        </is>
      </c>
      <c r="I162" s="4" t="inlineStr">
        <is>
          <t>5.00%</t>
        </is>
      </c>
    </row>
    <row r="163">
      <c r="A163" s="4" t="inlineStr">
        <is>
          <t>Aggregate gross offering price</t>
        </is>
      </c>
      <c r="I163" s="5" t="n">
        <v>25000000000</v>
      </c>
    </row>
    <row r="164">
      <c r="A164" s="4" t="inlineStr">
        <is>
          <t>Maximum</t>
        </is>
      </c>
    </row>
    <row r="165">
      <c r="A165" s="3" t="inlineStr">
        <is>
          <t>Consolidation, Less than Wholly Owned Subsidiary, Parent Ownership Interest, Effects of Changes, Net [Line Items]</t>
        </is>
      </c>
    </row>
    <row r="166">
      <c r="A166" s="4" t="inlineStr">
        <is>
          <t>Percentage of projected annual operating cash flows</t>
        </is>
      </c>
      <c r="I166" s="4" t="inlineStr">
        <is>
          <t>20.00%</t>
        </is>
      </c>
    </row>
    <row r="167">
      <c r="A167" s="4" t="inlineStr">
        <is>
          <t>Maximum | Exit Credit Agreement | Senior Secured Term Loan</t>
        </is>
      </c>
    </row>
    <row r="168">
      <c r="A168" s="3" t="inlineStr">
        <is>
          <t>Consolidation, Less than Wholly Owned Subsidiary, Parent Ownership Interest, Effects of Changes, Net [Line Items]</t>
        </is>
      </c>
    </row>
    <row r="169">
      <c r="A169" s="4" t="inlineStr">
        <is>
          <t>Interest coverage ratio</t>
        </is>
      </c>
      <c r="I169" s="4" t="inlineStr">
        <is>
          <t>1.50%</t>
        </is>
      </c>
    </row>
    <row r="170">
      <c r="A170" s="4" t="inlineStr">
        <is>
          <t>Occupancy rate</t>
        </is>
      </c>
      <c r="I170" s="4" t="inlineStr">
        <is>
          <t>75.00%</t>
        </is>
      </c>
    </row>
    <row r="171">
      <c r="A171" s="4" t="inlineStr">
        <is>
          <t>Limited guaranty amount</t>
        </is>
      </c>
      <c r="G171" s="5" t="n">
        <v>175000000</v>
      </c>
      <c r="I171" s="5" t="n">
        <v>175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80" customWidth="1" min="3" max="3"/>
  </cols>
  <sheetData>
    <row r="1">
      <c r="A1" s="1" t="inlineStr">
        <is>
          <t>Fresh Start Accounting - Additional Information (Details) - USD ($)</t>
        </is>
      </c>
      <c r="B1" s="2" t="inlineStr">
        <is>
          <t>May 06, 2021</t>
        </is>
      </c>
      <c r="C1" s="2" t="inlineStr">
        <is>
          <t>Dec. 31, 2021</t>
        </is>
      </c>
    </row>
    <row r="2">
      <c r="A2" s="3" t="inlineStr">
        <is>
          <t>Reorganization Chapter11 [Line Items]</t>
        </is>
      </c>
    </row>
    <row r="3">
      <c r="A3" s="4" t="inlineStr">
        <is>
          <t>Fresh-start reporting, description</t>
        </is>
      </c>
      <c r="C3" s="4" t="inlineStr">
        <is>
          <t>Upon emergence from bankruptcy, the Company qualified for and adopted fresh start accounting in accordance with ASC 852, which resulted in the Company becoming a new entity for financial reporting purposes because (1) the holders of the then existing common shares of the Predecessor received less than 50 percent of the new shares of common stock of the Successor outstanding upon emergence and (2) the reorganization value of the Company’s assets immediately prior to confirmation of the Plan was less than the total of all post-petition liabilities and allowed claims. The Company elected to apply fresh start accounting using a convenience date of October 31, 2021. Management evaluated and concluded that the events on November 1, 2021 were not material to the Company’s financial reporting on both a quantitative and qualitative basis.</t>
        </is>
      </c>
    </row>
    <row r="4">
      <c r="A4" s="4" t="inlineStr">
        <is>
          <t>Maximum percentage of voting shares to qualify for fresh-start reporting</t>
        </is>
      </c>
      <c r="C4" s="4" t="inlineStr">
        <is>
          <t>50.00%</t>
        </is>
      </c>
    </row>
    <row r="5">
      <c r="A5" s="4" t="inlineStr">
        <is>
          <t>Reorganization value best point estimate of shareholders’ equity</t>
        </is>
      </c>
      <c r="B5" s="5" t="n">
        <v>547448000</v>
      </c>
    </row>
    <row r="6">
      <c r="A6" s="4" t="inlineStr">
        <is>
          <t>Reorganization value including noncontrolling interest</t>
        </is>
      </c>
      <c r="B6" s="5" t="n">
        <v>553535000</v>
      </c>
    </row>
    <row r="7">
      <c r="A7" s="4" t="inlineStr">
        <is>
          <t>Incremental borrowing rate</t>
        </is>
      </c>
      <c r="B7" s="4" t="inlineStr">
        <is>
          <t>12.00%</t>
        </is>
      </c>
    </row>
    <row r="8">
      <c r="A8" s="4" t="inlineStr">
        <is>
          <t>Minimum</t>
        </is>
      </c>
    </row>
    <row r="9">
      <c r="A9" s="3" t="inlineStr">
        <is>
          <t>Reorganization Chapter11 [Line Items]</t>
        </is>
      </c>
    </row>
    <row r="10">
      <c r="A10" s="4" t="inlineStr">
        <is>
          <t>Enterprise value</t>
        </is>
      </c>
      <c r="B10" s="5" t="n">
        <v>50000000</v>
      </c>
    </row>
    <row r="11">
      <c r="A11" s="4" t="inlineStr">
        <is>
          <t>Maximum</t>
        </is>
      </c>
    </row>
    <row r="12">
      <c r="A12" s="3" t="inlineStr">
        <is>
          <t>Reorganization Chapter11 [Line Items]</t>
        </is>
      </c>
    </row>
    <row r="13">
      <c r="A13" s="4" t="inlineStr">
        <is>
          <t>Enterprise value</t>
        </is>
      </c>
      <c r="B13" s="5" t="n">
        <v>550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resh Start Accounting - Reconciliation of Enterprise and Reorganization Value (Details) - USD ($) $ / shares in Units, $ in Thousands</t>
        </is>
      </c>
      <c r="B1" s="2" t="inlineStr">
        <is>
          <t>May 06, 2021</t>
        </is>
      </c>
      <c r="C1" s="2" t="inlineStr">
        <is>
          <t>Dec. 31, 2021</t>
        </is>
      </c>
      <c r="D1" s="2" t="inlineStr">
        <is>
          <t>Dec. 31, 2020</t>
        </is>
      </c>
      <c r="E1" s="2" t="inlineStr">
        <is>
          <t>Dec. 31, 2019</t>
        </is>
      </c>
    </row>
    <row r="2">
      <c r="A2" s="3" t="inlineStr">
        <is>
          <t>Fresh Start Accounting [Abstract]</t>
        </is>
      </c>
    </row>
    <row r="3">
      <c r="A3" s="4" t="inlineStr">
        <is>
          <t>Enterprise value, less cash</t>
        </is>
      </c>
      <c r="B3" s="5" t="n">
        <v>2296872</v>
      </c>
    </row>
    <row r="4">
      <c r="A4" s="4" t="inlineStr">
        <is>
          <t>Less: Fair value of noncontrolling interest in consolidated subsidiaries</t>
        </is>
      </c>
      <c r="B4" s="6" t="n">
        <v>-6087</v>
      </c>
    </row>
    <row r="5">
      <c r="A5" s="4" t="inlineStr">
        <is>
          <t>Enterprise value of the Company's interests, less cash</t>
        </is>
      </c>
      <c r="B5" s="6" t="n">
        <v>2290785</v>
      </c>
    </row>
    <row r="6">
      <c r="A6" s="4" t="inlineStr">
        <is>
          <t>Plus: Cash, cash equivalents and restricted cash</t>
        </is>
      </c>
      <c r="B6" s="6" t="n">
        <v>330282</v>
      </c>
    </row>
    <row r="7">
      <c r="A7" s="4" t="inlineStr">
        <is>
          <t>Less: Fair value of mortgage and other indebtedness</t>
        </is>
      </c>
      <c r="B7" s="6" t="n">
        <v>-1678619</v>
      </c>
    </row>
    <row r="8">
      <c r="A8" s="4" t="inlineStr">
        <is>
          <t>Less: Fair value of 10% senior secured notes</t>
        </is>
      </c>
      <c r="B8" s="6" t="n">
        <v>-395000</v>
      </c>
    </row>
    <row r="9">
      <c r="A9" s="4" t="inlineStr">
        <is>
          <t>Fair value of Successor total shareholders' equity</t>
        </is>
      </c>
      <c r="B9" s="5" t="n">
        <v>547448</v>
      </c>
    </row>
    <row r="10">
      <c r="A10" s="4" t="inlineStr">
        <is>
          <t>Issuance of common stock and restricted common stock (shares)</t>
        </is>
      </c>
      <c r="B10" s="6" t="n">
        <v>20000000</v>
      </c>
      <c r="C10" s="6" t="n">
        <v>784999</v>
      </c>
      <c r="D10" s="6" t="n">
        <v>1639236</v>
      </c>
      <c r="E10" s="6" t="n">
        <v>915226</v>
      </c>
    </row>
    <row r="11">
      <c r="A11" s="4" t="inlineStr">
        <is>
          <t>Per share value</t>
        </is>
      </c>
      <c r="B11" s="8" t="n">
        <v>27.37</v>
      </c>
    </row>
    <row r="12">
      <c r="A12" s="4" t="inlineStr">
        <is>
          <t>Plus: Accounts payable and accrued liabilities</t>
        </is>
      </c>
      <c r="B12" s="5" t="n">
        <v>335513</v>
      </c>
    </row>
    <row r="13">
      <c r="A13" s="4" t="inlineStr">
        <is>
          <t>Reorganization value of Successor's assets</t>
        </is>
      </c>
      <c r="B13" s="5" t="n">
        <v>296266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4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Fresh Start Accounting - Summary of Fresh Start Consolidated Balance Sheet (Details) - USD ($) $ in Thousands</t>
        </is>
      </c>
      <c r="B1" s="2" t="inlineStr">
        <is>
          <t>Dec. 31, 2021</t>
        </is>
      </c>
      <c r="D1" s="2" t="inlineStr">
        <is>
          <t>Nov. 01, 2021</t>
        </is>
      </c>
      <c r="E1" s="2" t="inlineStr">
        <is>
          <t>Oct. 31, 2021</t>
        </is>
      </c>
      <c r="F1" s="2" t="inlineStr">
        <is>
          <t>Dec. 31, 2020</t>
        </is>
      </c>
      <c r="H1" s="2" t="inlineStr">
        <is>
          <t>Dec. 31, 2019</t>
        </is>
      </c>
      <c r="I1" s="2" t="inlineStr">
        <is>
          <t>Dec. 31, 2018</t>
        </is>
      </c>
    </row>
    <row r="2">
      <c r="A2" s="3" t="inlineStr">
        <is>
          <t>Real estate assets:</t>
        </is>
      </c>
    </row>
    <row r="3">
      <c r="A3" s="4" t="inlineStr">
        <is>
          <t>Land</t>
        </is>
      </c>
      <c r="B3" s="5" t="n">
        <v>599283</v>
      </c>
      <c r="C3" s="4" t="inlineStr">
        <is>
          <t>[1]</t>
        </is>
      </c>
      <c r="E3" s="5" t="n">
        <v>602015</v>
      </c>
      <c r="F3" s="5" t="n">
        <v>695711</v>
      </c>
      <c r="G3" s="4" t="inlineStr">
        <is>
          <t>[1]</t>
        </is>
      </c>
    </row>
    <row r="4">
      <c r="A4" s="4" t="inlineStr">
        <is>
          <t>Buildings and improvements</t>
        </is>
      </c>
      <c r="B4" s="6" t="n">
        <v>1173106</v>
      </c>
      <c r="C4" s="4" t="inlineStr">
        <is>
          <t>[1]</t>
        </is>
      </c>
      <c r="E4" s="6" t="n">
        <v>1179458</v>
      </c>
      <c r="F4" s="6" t="n">
        <v>5135074</v>
      </c>
      <c r="G4" s="4" t="inlineStr">
        <is>
          <t>[1]</t>
        </is>
      </c>
    </row>
    <row r="5">
      <c r="A5" s="4" t="inlineStr">
        <is>
          <t>Real estate assets</t>
        </is>
      </c>
      <c r="B5" s="6" t="n">
        <v>1772389</v>
      </c>
      <c r="C5" s="4" t="inlineStr">
        <is>
          <t>[1]</t>
        </is>
      </c>
      <c r="E5" s="6" t="n">
        <v>1781473</v>
      </c>
      <c r="F5" s="6" t="n">
        <v>5830785</v>
      </c>
      <c r="G5" s="4" t="inlineStr">
        <is>
          <t>[1]</t>
        </is>
      </c>
    </row>
    <row r="6">
      <c r="A6" s="4" t="inlineStr">
        <is>
          <t>Real estate investment property, net, before developments in progress</t>
        </is>
      </c>
      <c r="B6" s="6" t="n">
        <v>1752450</v>
      </c>
      <c r="C6" s="4" t="inlineStr">
        <is>
          <t>[1]</t>
        </is>
      </c>
      <c r="E6" s="6" t="n">
        <v>1781473</v>
      </c>
      <c r="F6" s="6" t="n">
        <v>3589364</v>
      </c>
      <c r="G6" s="4" t="inlineStr">
        <is>
          <t>[1]</t>
        </is>
      </c>
    </row>
    <row r="7">
      <c r="A7" s="4" t="inlineStr">
        <is>
          <t>Developments in progress</t>
        </is>
      </c>
      <c r="B7" s="6" t="n">
        <v>16665</v>
      </c>
      <c r="C7" s="4" t="inlineStr">
        <is>
          <t>[1]</t>
        </is>
      </c>
      <c r="E7" s="6" t="n">
        <v>15858</v>
      </c>
      <c r="F7" s="6" t="n">
        <v>28327</v>
      </c>
      <c r="G7" s="4" t="inlineStr">
        <is>
          <t>[1]</t>
        </is>
      </c>
    </row>
    <row r="8">
      <c r="A8" s="4" t="inlineStr">
        <is>
          <t>Net investment in real estate assets</t>
        </is>
      </c>
      <c r="B8" s="6" t="n">
        <v>1769115</v>
      </c>
      <c r="C8" s="4" t="inlineStr">
        <is>
          <t>[1]</t>
        </is>
      </c>
      <c r="E8" s="6" t="n">
        <v>1797331</v>
      </c>
      <c r="F8" s="6" t="n">
        <v>3617691</v>
      </c>
      <c r="G8" s="4" t="inlineStr">
        <is>
          <t>[1]</t>
        </is>
      </c>
    </row>
    <row r="9">
      <c r="A9" s="4" t="inlineStr">
        <is>
          <t>Cash and cash equivalents</t>
        </is>
      </c>
      <c r="B9" s="6" t="n">
        <v>169554</v>
      </c>
      <c r="C9" s="4" t="inlineStr">
        <is>
          <t>[1]</t>
        </is>
      </c>
      <c r="E9" s="6" t="n">
        <v>260207</v>
      </c>
      <c r="F9" s="6" t="n">
        <v>61781</v>
      </c>
      <c r="G9" s="4" t="inlineStr">
        <is>
          <t>[1]</t>
        </is>
      </c>
      <c r="H9" s="5" t="n">
        <v>32816</v>
      </c>
    </row>
    <row r="10">
      <c r="A10" s="3" t="inlineStr">
        <is>
          <t>Receivables:</t>
        </is>
      </c>
    </row>
    <row r="11">
      <c r="A11" s="4" t="inlineStr">
        <is>
          <t>Tenant</t>
        </is>
      </c>
      <c r="B11" s="6" t="n">
        <v>25190</v>
      </c>
      <c r="C11" s="4" t="inlineStr">
        <is>
          <t>[1]</t>
        </is>
      </c>
      <c r="E11" s="6" t="n">
        <v>20913</v>
      </c>
      <c r="F11" s="6" t="n">
        <v>103655</v>
      </c>
      <c r="G11" s="4" t="inlineStr">
        <is>
          <t>[1]</t>
        </is>
      </c>
    </row>
    <row r="12">
      <c r="A12" s="4" t="inlineStr">
        <is>
          <t>Other</t>
        </is>
      </c>
      <c r="B12" s="6" t="n">
        <v>4409</v>
      </c>
      <c r="C12" s="4" t="inlineStr">
        <is>
          <t>[1]</t>
        </is>
      </c>
      <c r="E12" s="6" t="n">
        <v>5310</v>
      </c>
      <c r="F12" s="6" t="n">
        <v>5958</v>
      </c>
      <c r="G12" s="4" t="inlineStr">
        <is>
          <t>[1]</t>
        </is>
      </c>
    </row>
    <row r="13">
      <c r="A13" s="4" t="inlineStr">
        <is>
          <t>Mortgage and other notes receivable</t>
        </is>
      </c>
      <c r="B13" s="6" t="n">
        <v>384</v>
      </c>
      <c r="C13" s="4" t="inlineStr">
        <is>
          <t>[1]</t>
        </is>
      </c>
      <c r="E13" s="6" t="n">
        <v>397</v>
      </c>
      <c r="F13" s="6" t="n">
        <v>2337</v>
      </c>
      <c r="G13" s="4" t="inlineStr">
        <is>
          <t>[1]</t>
        </is>
      </c>
    </row>
    <row r="14">
      <c r="A14" s="4" t="inlineStr">
        <is>
          <t>Investments in unconsolidated affiliates</t>
        </is>
      </c>
      <c r="B14" s="6" t="n">
        <v>103655</v>
      </c>
      <c r="C14" s="4" t="inlineStr">
        <is>
          <t>[1]</t>
        </is>
      </c>
      <c r="E14" s="6" t="n">
        <v>121841</v>
      </c>
      <c r="F14" s="6" t="n">
        <v>279355</v>
      </c>
      <c r="G14" s="4" t="inlineStr">
        <is>
          <t>[1]</t>
        </is>
      </c>
    </row>
    <row r="15">
      <c r="A15" s="4" t="inlineStr">
        <is>
          <t>In-place leases, net</t>
        </is>
      </c>
      <c r="B15" s="6" t="n">
        <v>384705</v>
      </c>
      <c r="C15" s="4" t="inlineStr">
        <is>
          <t>[1]</t>
        </is>
      </c>
      <c r="E15" s="6" t="n">
        <v>413530</v>
      </c>
      <c r="F15" s="6" t="n">
        <v>5682</v>
      </c>
      <c r="G15" s="4" t="inlineStr">
        <is>
          <t>[1]</t>
        </is>
      </c>
    </row>
    <row r="16">
      <c r="A16" s="4" t="inlineStr">
        <is>
          <t>Above market leases, net</t>
        </is>
      </c>
      <c r="B16" s="6" t="n">
        <v>234286</v>
      </c>
      <c r="C16" s="4" t="inlineStr">
        <is>
          <t>[1]</t>
        </is>
      </c>
      <c r="E16" s="6" t="n">
        <v>244996</v>
      </c>
      <c r="F16" s="6" t="n">
        <v>2021</v>
      </c>
      <c r="G16" s="4" t="inlineStr">
        <is>
          <t>[1]</t>
        </is>
      </c>
    </row>
    <row r="17">
      <c r="A17" s="4" t="inlineStr">
        <is>
          <t>Intangible lease assets and other assets</t>
        </is>
      </c>
      <c r="B17" s="6" t="n">
        <v>104685</v>
      </c>
      <c r="C17" s="4" t="inlineStr">
        <is>
          <t>[1]</t>
        </is>
      </c>
      <c r="E17" s="6" t="n">
        <v>98142</v>
      </c>
      <c r="F17" s="6" t="n">
        <v>132189</v>
      </c>
      <c r="G17" s="4" t="inlineStr">
        <is>
          <t>[1]</t>
        </is>
      </c>
    </row>
    <row r="18">
      <c r="A18" s="4" t="inlineStr">
        <is>
          <t>Total assets</t>
        </is>
      </c>
      <c r="B18" s="6" t="n">
        <v>2945979</v>
      </c>
      <c r="C18" s="4" t="inlineStr">
        <is>
          <t>[1]</t>
        </is>
      </c>
      <c r="E18" s="6" t="n">
        <v>2962667</v>
      </c>
      <c r="F18" s="6" t="n">
        <v>4443740</v>
      </c>
      <c r="G18" s="4" t="inlineStr">
        <is>
          <t>[1]</t>
        </is>
      </c>
      <c r="H18" s="6" t="n">
        <v>4622346</v>
      </c>
    </row>
    <row r="19">
      <c r="A19" s="3" t="inlineStr">
        <is>
          <t>LIABILITIES, REDEEMABLE NONCONTROLLING INTERESTS AND EQUITY</t>
        </is>
      </c>
    </row>
    <row r="20">
      <c r="A20" s="4" t="inlineStr">
        <is>
          <t>Mortgage and other indebtedness, net</t>
        </is>
      </c>
      <c r="B20" s="6" t="n">
        <v>1813209</v>
      </c>
      <c r="E20" s="6" t="n">
        <v>1678619</v>
      </c>
      <c r="F20" s="6" t="n">
        <v>1184831</v>
      </c>
    </row>
    <row r="21">
      <c r="A21" s="4" t="inlineStr">
        <is>
          <t>Senior secured notes</t>
        </is>
      </c>
      <c r="B21" s="6" t="n">
        <v>395395</v>
      </c>
      <c r="D21" s="5" t="n">
        <v>455000</v>
      </c>
      <c r="E21" s="6" t="n">
        <v>395000</v>
      </c>
    </row>
    <row r="22">
      <c r="A22" s="4" t="inlineStr">
        <is>
          <t>Below market leases, net</t>
        </is>
      </c>
      <c r="B22" s="6" t="n">
        <v>151871</v>
      </c>
      <c r="E22" s="6" t="n">
        <v>159243</v>
      </c>
      <c r="F22" s="6" t="n">
        <v>6051</v>
      </c>
    </row>
    <row r="23">
      <c r="A23" s="4" t="inlineStr">
        <is>
          <t>Accounts payable and accrued liabilities</t>
        </is>
      </c>
      <c r="B23" s="6" t="n">
        <v>184404</v>
      </c>
      <c r="E23" s="6" t="n">
        <v>176270</v>
      </c>
      <c r="F23" s="6" t="n">
        <v>167336</v>
      </c>
    </row>
    <row r="24">
      <c r="A24" s="4" t="inlineStr">
        <is>
          <t>Total liabilities not subject to compromise</t>
        </is>
      </c>
      <c r="B24" s="6" t="n">
        <v>2544879</v>
      </c>
      <c r="C24" s="4" t="inlineStr">
        <is>
          <t>[1]</t>
        </is>
      </c>
      <c r="E24" s="6" t="n">
        <v>2409132</v>
      </c>
      <c r="F24" s="6" t="n">
        <v>1358218</v>
      </c>
      <c r="G24" s="4" t="inlineStr">
        <is>
          <t>[1]</t>
        </is>
      </c>
    </row>
    <row r="25">
      <c r="A25" s="4" t="inlineStr">
        <is>
          <t>Liabilities subject to compromise</t>
        </is>
      </c>
      <c r="F25" s="6" t="n">
        <v>2551490</v>
      </c>
    </row>
    <row r="26">
      <c r="A26" s="4" t="inlineStr">
        <is>
          <t>Commitments and contingencies (Note 10 and Note 16)</t>
        </is>
      </c>
      <c r="B26" s="4" t="inlineStr">
        <is>
          <t xml:space="preserve"> </t>
        </is>
      </c>
      <c r="E26" s="4" t="inlineStr">
        <is>
          <t xml:space="preserve"> </t>
        </is>
      </c>
      <c r="F26" s="4" t="inlineStr">
        <is>
          <t xml:space="preserve"> </t>
        </is>
      </c>
    </row>
    <row r="27">
      <c r="A27" s="4" t="inlineStr">
        <is>
          <t>Redeemable noncontrolling interests</t>
        </is>
      </c>
      <c r="F27" s="6" t="n">
        <v>-265</v>
      </c>
    </row>
    <row r="28">
      <c r="A28" s="3" t="inlineStr">
        <is>
          <t>Shareholders' equity:</t>
        </is>
      </c>
    </row>
    <row r="29">
      <c r="A29" s="4" t="inlineStr">
        <is>
          <t>Successor common stock, $.001 par value, 200,000,000 shares authorized, 20,774,716 issued and outstanding in 2021</t>
        </is>
      </c>
      <c r="E29" s="6" t="n">
        <v>20</v>
      </c>
    </row>
    <row r="30">
      <c r="A30" s="3" t="inlineStr">
        <is>
          <t>Predecessor preferred stock, $.01 par value, 15,000,000 shares authorized:</t>
        </is>
      </c>
    </row>
    <row r="31">
      <c r="A31" s="4" t="inlineStr">
        <is>
          <t>Additional paid-in capital</t>
        </is>
      </c>
      <c r="B31" s="6" t="n">
        <v>547726</v>
      </c>
      <c r="E31" s="6" t="n">
        <v>547428</v>
      </c>
      <c r="F31" s="6" t="n">
        <v>1986269</v>
      </c>
    </row>
    <row r="32">
      <c r="A32" s="4" t="inlineStr">
        <is>
          <t>Retained earnings (dividends in excess of cumulative earnings)</t>
        </is>
      </c>
      <c r="B32" s="6" t="n">
        <v>-151545</v>
      </c>
      <c r="F32" s="6" t="n">
        <v>-1456435</v>
      </c>
    </row>
    <row r="33">
      <c r="A33" s="4" t="inlineStr">
        <is>
          <t>Total shareholders' equity</t>
        </is>
      </c>
      <c r="B33" s="6" t="n">
        <v>396199</v>
      </c>
      <c r="E33" s="6" t="n">
        <v>547448</v>
      </c>
      <c r="F33" s="6" t="n">
        <v>531843</v>
      </c>
    </row>
    <row r="34">
      <c r="A34" s="4" t="inlineStr">
        <is>
          <t>Noncontrolling interests</t>
        </is>
      </c>
      <c r="B34" s="6" t="n">
        <v>4901</v>
      </c>
      <c r="E34" s="6" t="n">
        <v>6087</v>
      </c>
      <c r="F34" s="6" t="n">
        <v>2454</v>
      </c>
    </row>
    <row r="35">
      <c r="A35" s="4" t="inlineStr">
        <is>
          <t>Total equity</t>
        </is>
      </c>
      <c r="B35" s="6" t="n">
        <v>401100</v>
      </c>
      <c r="E35" s="6" t="n">
        <v>553535</v>
      </c>
      <c r="F35" s="6" t="n">
        <v>534297</v>
      </c>
      <c r="H35" s="5" t="n">
        <v>861865</v>
      </c>
      <c r="I35" s="5" t="n">
        <v>1032165</v>
      </c>
    </row>
    <row r="36">
      <c r="A36" s="4" t="inlineStr">
        <is>
          <t>Total liabilities, redeemable noncontrolling interests and equity</t>
        </is>
      </c>
      <c r="B36" s="5" t="n">
        <v>2945979</v>
      </c>
      <c r="E36" s="6" t="n">
        <v>2962667</v>
      </c>
      <c r="F36" s="6" t="n">
        <v>4443740</v>
      </c>
    </row>
    <row r="37">
      <c r="A37" s="4" t="inlineStr">
        <is>
          <t>Series D Preferred Stock</t>
        </is>
      </c>
    </row>
    <row r="38">
      <c r="A38" s="3" t="inlineStr">
        <is>
          <t>Predecessor preferred stock, $.01 par value, 15,000,000 shares authorized:</t>
        </is>
      </c>
    </row>
    <row r="39">
      <c r="A39" s="4" t="inlineStr">
        <is>
          <t>Preferred stock outstanding</t>
        </is>
      </c>
      <c r="F39" s="6" t="n">
        <v>18</v>
      </c>
    </row>
    <row r="40">
      <c r="A40" s="4" t="inlineStr">
        <is>
          <t>Series E Preferred Stock</t>
        </is>
      </c>
    </row>
    <row r="41">
      <c r="A41" s="3" t="inlineStr">
        <is>
          <t>Predecessor preferred stock, $.01 par value, 15,000,000 shares authorized:</t>
        </is>
      </c>
    </row>
    <row r="42">
      <c r="A42" s="4" t="inlineStr">
        <is>
          <t>Preferred stock outstanding</t>
        </is>
      </c>
      <c r="F42" s="5" t="n">
        <v>7</v>
      </c>
    </row>
    <row r="43">
      <c r="A43" s="4" t="inlineStr">
        <is>
          <t>Predecessor</t>
        </is>
      </c>
    </row>
    <row r="44">
      <c r="A44" s="3" t="inlineStr">
        <is>
          <t>Real estate assets:</t>
        </is>
      </c>
    </row>
    <row r="45">
      <c r="A45" s="4" t="inlineStr">
        <is>
          <t>Land</t>
        </is>
      </c>
      <c r="E45" s="6" t="n">
        <v>625098</v>
      </c>
    </row>
    <row r="46">
      <c r="A46" s="4" t="inlineStr">
        <is>
          <t>Buildings and improvements</t>
        </is>
      </c>
      <c r="E46" s="6" t="n">
        <v>4839923</v>
      </c>
    </row>
    <row r="47">
      <c r="A47" s="4" t="inlineStr">
        <is>
          <t>Real estate assets</t>
        </is>
      </c>
      <c r="E47" s="6" t="n">
        <v>5465021</v>
      </c>
    </row>
    <row r="48">
      <c r="A48" s="4" t="inlineStr">
        <is>
          <t>Accumulated depreciation</t>
        </is>
      </c>
      <c r="E48" s="6" t="n">
        <v>-2252275</v>
      </c>
    </row>
    <row r="49">
      <c r="A49" s="4" t="inlineStr">
        <is>
          <t>Real estate investment property, net, before developments in progress</t>
        </is>
      </c>
      <c r="E49" s="6" t="n">
        <v>3212746</v>
      </c>
    </row>
    <row r="50">
      <c r="A50" s="4" t="inlineStr">
        <is>
          <t>Developments in progress</t>
        </is>
      </c>
      <c r="E50" s="6" t="n">
        <v>15858</v>
      </c>
    </row>
    <row r="51">
      <c r="A51" s="4" t="inlineStr">
        <is>
          <t>Net investment in real estate assets</t>
        </is>
      </c>
      <c r="E51" s="6" t="n">
        <v>3228604</v>
      </c>
    </row>
    <row r="52">
      <c r="A52" s="4" t="inlineStr">
        <is>
          <t>Cash and cash equivalents</t>
        </is>
      </c>
      <c r="E52" s="6" t="n">
        <v>498260</v>
      </c>
    </row>
    <row r="53">
      <c r="A53" s="3" t="inlineStr">
        <is>
          <t>Receivables:</t>
        </is>
      </c>
    </row>
    <row r="54">
      <c r="A54" s="4" t="inlineStr">
        <is>
          <t>Tenant</t>
        </is>
      </c>
      <c r="E54" s="6" t="n">
        <v>70664</v>
      </c>
    </row>
    <row r="55">
      <c r="A55" s="4" t="inlineStr">
        <is>
          <t>Other</t>
        </is>
      </c>
      <c r="E55" s="6" t="n">
        <v>4056</v>
      </c>
    </row>
    <row r="56">
      <c r="A56" s="4" t="inlineStr">
        <is>
          <t>Mortgage and other notes receivable</t>
        </is>
      </c>
      <c r="E56" s="6" t="n">
        <v>397</v>
      </c>
    </row>
    <row r="57">
      <c r="A57" s="4" t="inlineStr">
        <is>
          <t>Investments in unconsolidated affiliates</t>
        </is>
      </c>
      <c r="E57" s="6" t="n">
        <v>246823</v>
      </c>
    </row>
    <row r="58">
      <c r="A58" s="4" t="inlineStr">
        <is>
          <t>In-place leases, net</t>
        </is>
      </c>
      <c r="E58" s="6" t="n">
        <v>6895</v>
      </c>
    </row>
    <row r="59">
      <c r="A59" s="4" t="inlineStr">
        <is>
          <t>Above market leases, net</t>
        </is>
      </c>
      <c r="E59" s="6" t="n">
        <v>3611</v>
      </c>
    </row>
    <row r="60">
      <c r="A60" s="4" t="inlineStr">
        <is>
          <t>Intangible lease assets and other assets</t>
        </is>
      </c>
      <c r="E60" s="6" t="n">
        <v>150784</v>
      </c>
    </row>
    <row r="61">
      <c r="A61" s="4" t="inlineStr">
        <is>
          <t>Total assets</t>
        </is>
      </c>
      <c r="E61" s="6" t="n">
        <v>4210094</v>
      </c>
    </row>
    <row r="62">
      <c r="A62" s="3" t="inlineStr">
        <is>
          <t>LIABILITIES, REDEEMABLE NONCONTROLLING INTERESTS AND EQUITY</t>
        </is>
      </c>
    </row>
    <row r="63">
      <c r="A63" s="4" t="inlineStr">
        <is>
          <t>Mortgage and other indebtedness, net</t>
        </is>
      </c>
      <c r="E63" s="6" t="n">
        <v>1016557</v>
      </c>
    </row>
    <row r="64">
      <c r="A64" s="4" t="inlineStr">
        <is>
          <t>Below market leases, net</t>
        </is>
      </c>
      <c r="E64" s="6" t="n">
        <v>5576</v>
      </c>
    </row>
    <row r="65">
      <c r="A65" s="4" t="inlineStr">
        <is>
          <t>Accounts payable and accrued liabilities</t>
        </is>
      </c>
      <c r="E65" s="6" t="n">
        <v>215675</v>
      </c>
    </row>
    <row r="66">
      <c r="A66" s="4" t="inlineStr">
        <is>
          <t>Total liabilities not subject to compromise</t>
        </is>
      </c>
      <c r="E66" s="6" t="n">
        <v>1237808</v>
      </c>
    </row>
    <row r="67">
      <c r="A67" s="4" t="inlineStr">
        <is>
          <t>Liabilities subject to compromise</t>
        </is>
      </c>
      <c r="E67" s="6" t="n">
        <v>2551439</v>
      </c>
    </row>
    <row r="68">
      <c r="A68" s="4" t="inlineStr">
        <is>
          <t>Commitments and contingencies (Note 10 and Note 16)</t>
        </is>
      </c>
      <c r="E68" s="4" t="inlineStr">
        <is>
          <t xml:space="preserve"> </t>
        </is>
      </c>
    </row>
    <row r="69">
      <c r="A69" s="4" t="inlineStr">
        <is>
          <t>Redeemable noncontrolling interests</t>
        </is>
      </c>
      <c r="E69" s="6" t="n">
        <v>-1032</v>
      </c>
    </row>
    <row r="70">
      <c r="A70" s="3" t="inlineStr">
        <is>
          <t>Predecessor preferred stock, $.01 par value, 15,000,000 shares authorized:</t>
        </is>
      </c>
    </row>
    <row r="71">
      <c r="A71" s="4" t="inlineStr">
        <is>
          <t>Predecessor common stock, $.01 par value, 350,000,000 shares authorized, 196,569,917 issued and outstanding in 2020</t>
        </is>
      </c>
      <c r="E71" s="6" t="n">
        <v>1976</v>
      </c>
    </row>
    <row r="72">
      <c r="A72" s="4" t="inlineStr">
        <is>
          <t>Additional paid-in capital</t>
        </is>
      </c>
      <c r="E72" s="6" t="n">
        <v>1986769</v>
      </c>
    </row>
    <row r="73">
      <c r="A73" s="4" t="inlineStr">
        <is>
          <t>Retained earnings (dividends in excess of cumulative earnings)</t>
        </is>
      </c>
      <c r="E73" s="6" t="n">
        <v>-1553835</v>
      </c>
    </row>
    <row r="74">
      <c r="A74" s="4" t="inlineStr">
        <is>
          <t>Total shareholders' equity</t>
        </is>
      </c>
      <c r="E74" s="6" t="n">
        <v>434935</v>
      </c>
    </row>
    <row r="75">
      <c r="A75" s="4" t="inlineStr">
        <is>
          <t>Noncontrolling interests</t>
        </is>
      </c>
      <c r="E75" s="6" t="n">
        <v>-13056</v>
      </c>
    </row>
    <row r="76">
      <c r="A76" s="4" t="inlineStr">
        <is>
          <t>Total equity</t>
        </is>
      </c>
      <c r="E76" s="6" t="n">
        <v>421879</v>
      </c>
    </row>
    <row r="77">
      <c r="A77" s="4" t="inlineStr">
        <is>
          <t>Total liabilities, redeemable noncontrolling interests and equity</t>
        </is>
      </c>
      <c r="E77" s="6" t="n">
        <v>4210094</v>
      </c>
    </row>
    <row r="78">
      <c r="A78" s="4" t="inlineStr">
        <is>
          <t>Predecessor | Series D Preferred Stock</t>
        </is>
      </c>
    </row>
    <row r="79">
      <c r="A79" s="3" t="inlineStr">
        <is>
          <t>Predecessor preferred stock, $.01 par value, 15,000,000 shares authorized:</t>
        </is>
      </c>
    </row>
    <row r="80">
      <c r="A80" s="4" t="inlineStr">
        <is>
          <t>Preferred stock outstanding</t>
        </is>
      </c>
      <c r="E80" s="6" t="n">
        <v>18</v>
      </c>
    </row>
    <row r="81">
      <c r="A81" s="4" t="inlineStr">
        <is>
          <t>Predecessor | Series E Preferred Stock</t>
        </is>
      </c>
    </row>
    <row r="82">
      <c r="A82" s="3" t="inlineStr">
        <is>
          <t>Predecessor preferred stock, $.01 par value, 15,000,000 shares authorized:</t>
        </is>
      </c>
    </row>
    <row r="83">
      <c r="A83" s="4" t="inlineStr">
        <is>
          <t>Preferred stock outstanding</t>
        </is>
      </c>
      <c r="E83" s="6" t="n">
        <v>7</v>
      </c>
    </row>
    <row r="84">
      <c r="A84" s="4" t="inlineStr">
        <is>
          <t>Reorganization Adjustments</t>
        </is>
      </c>
    </row>
    <row r="85">
      <c r="A85" s="3" t="inlineStr">
        <is>
          <t>Real estate assets:</t>
        </is>
      </c>
    </row>
    <row r="86">
      <c r="A86" s="4" t="inlineStr">
        <is>
          <t>Cash and cash equivalents</t>
        </is>
      </c>
      <c r="E86" s="6" t="n">
        <v>-238053</v>
      </c>
    </row>
    <row r="87">
      <c r="A87" s="3" t="inlineStr">
        <is>
          <t>Receivables:</t>
        </is>
      </c>
    </row>
    <row r="88">
      <c r="A88" s="4" t="inlineStr">
        <is>
          <t>Other</t>
        </is>
      </c>
      <c r="E88" s="6" t="n">
        <v>1254</v>
      </c>
    </row>
    <row r="89">
      <c r="A89" s="4" t="inlineStr">
        <is>
          <t>Total assets</t>
        </is>
      </c>
      <c r="E89" s="6" t="n">
        <v>-236799</v>
      </c>
    </row>
    <row r="90">
      <c r="A90" s="3" t="inlineStr">
        <is>
          <t>LIABILITIES, REDEEMABLE NONCONTROLLING INTERESTS AND EQUITY</t>
        </is>
      </c>
    </row>
    <row r="91">
      <c r="A91" s="4" t="inlineStr">
        <is>
          <t>Mortgage and other indebtedness, net</t>
        </is>
      </c>
      <c r="E91" s="6" t="n">
        <v>1032508</v>
      </c>
    </row>
    <row r="92">
      <c r="A92" s="4" t="inlineStr">
        <is>
          <t>Senior secured notes</t>
        </is>
      </c>
      <c r="E92" s="6" t="n">
        <v>395000</v>
      </c>
    </row>
    <row r="93">
      <c r="A93" s="4" t="inlineStr">
        <is>
          <t>Accounts payable and accrued liabilities</t>
        </is>
      </c>
      <c r="E93" s="6" t="n">
        <v>-7431</v>
      </c>
    </row>
    <row r="94">
      <c r="A94" s="4" t="inlineStr">
        <is>
          <t>Total liabilities not subject to compromise</t>
        </is>
      </c>
      <c r="E94" s="6" t="n">
        <v>1420077</v>
      </c>
    </row>
    <row r="95">
      <c r="A95" s="4" t="inlineStr">
        <is>
          <t>Liabilities subject to compromise</t>
        </is>
      </c>
      <c r="E95" s="6" t="n">
        <v>-2551439</v>
      </c>
    </row>
    <row r="96">
      <c r="A96" s="4" t="inlineStr">
        <is>
          <t>Commitments and contingencies (Note 10 and Note 16)</t>
        </is>
      </c>
      <c r="E96" s="4" t="inlineStr">
        <is>
          <t xml:space="preserve"> </t>
        </is>
      </c>
    </row>
    <row r="97">
      <c r="A97" s="4" t="inlineStr">
        <is>
          <t>Redeemable noncontrolling interests</t>
        </is>
      </c>
      <c r="E97" s="6" t="n">
        <v>1032</v>
      </c>
    </row>
    <row r="98">
      <c r="A98" s="3" t="inlineStr">
        <is>
          <t>Shareholders' equity:</t>
        </is>
      </c>
    </row>
    <row r="99">
      <c r="A99" s="4" t="inlineStr">
        <is>
          <t>Successor common stock, $.001 par value, 200,000,000 shares authorized, 20,774,716 issued and outstanding in 2021</t>
        </is>
      </c>
      <c r="E99" s="6" t="n">
        <v>20</v>
      </c>
    </row>
    <row r="100">
      <c r="A100" s="3" t="inlineStr">
        <is>
          <t>Predecessor preferred stock, $.01 par value, 15,000,000 shares authorized:</t>
        </is>
      </c>
    </row>
    <row r="101">
      <c r="A101" s="4" t="inlineStr">
        <is>
          <t>Predecessor common stock, $.01 par value, 350,000,000 shares authorized, 196,569,917 issued and outstanding in 2020</t>
        </is>
      </c>
      <c r="E101" s="6" t="n">
        <v>-1976</v>
      </c>
    </row>
    <row r="102">
      <c r="A102" s="4" t="inlineStr">
        <is>
          <t>Additional paid-in capital</t>
        </is>
      </c>
      <c r="E102" s="6" t="n">
        <v>487721</v>
      </c>
    </row>
    <row r="103">
      <c r="A103" s="4" t="inlineStr">
        <is>
          <t>Retained earnings (dividends in excess of cumulative earnings)</t>
        </is>
      </c>
      <c r="E103" s="6" t="n">
        <v>405864</v>
      </c>
    </row>
    <row r="104">
      <c r="A104" s="4" t="inlineStr">
        <is>
          <t>Total shareholders' equity</t>
        </is>
      </c>
      <c r="E104" s="6" t="n">
        <v>891604</v>
      </c>
    </row>
    <row r="105">
      <c r="A105" s="4" t="inlineStr">
        <is>
          <t>Noncontrolling interests</t>
        </is>
      </c>
      <c r="E105" s="6" t="n">
        <v>1927</v>
      </c>
    </row>
    <row r="106">
      <c r="A106" s="4" t="inlineStr">
        <is>
          <t>Total equity</t>
        </is>
      </c>
      <c r="E106" s="6" t="n">
        <v>893531</v>
      </c>
    </row>
    <row r="107">
      <c r="A107" s="4" t="inlineStr">
        <is>
          <t>Total liabilities, redeemable noncontrolling interests and equity</t>
        </is>
      </c>
      <c r="E107" s="6" t="n">
        <v>-236799</v>
      </c>
    </row>
    <row r="108">
      <c r="A108" s="4" t="inlineStr">
        <is>
          <t>Reorganization Adjustments | Series D Preferred Stock</t>
        </is>
      </c>
    </row>
    <row r="109">
      <c r="A109" s="3" t="inlineStr">
        <is>
          <t>Predecessor preferred stock, $.01 par value, 15,000,000 shares authorized:</t>
        </is>
      </c>
    </row>
    <row r="110">
      <c r="A110" s="4" t="inlineStr">
        <is>
          <t>Preferred stock outstanding</t>
        </is>
      </c>
      <c r="E110" s="6" t="n">
        <v>-18</v>
      </c>
    </row>
    <row r="111">
      <c r="A111" s="4" t="inlineStr">
        <is>
          <t>Reorganization Adjustments | Series E Preferred Stock</t>
        </is>
      </c>
    </row>
    <row r="112">
      <c r="A112" s="3" t="inlineStr">
        <is>
          <t>Predecessor preferred stock, $.01 par value, 15,000,000 shares authorized:</t>
        </is>
      </c>
    </row>
    <row r="113">
      <c r="A113" s="4" t="inlineStr">
        <is>
          <t>Preferred stock outstanding</t>
        </is>
      </c>
      <c r="E113" s="6" t="n">
        <v>-7</v>
      </c>
    </row>
    <row r="114">
      <c r="A114" s="4" t="inlineStr">
        <is>
          <t>Fresh Start Accounting Adjustments</t>
        </is>
      </c>
    </row>
    <row r="115">
      <c r="A115" s="3" t="inlineStr">
        <is>
          <t>Real estate assets:</t>
        </is>
      </c>
    </row>
    <row r="116">
      <c r="A116" s="4" t="inlineStr">
        <is>
          <t>Land</t>
        </is>
      </c>
      <c r="E116" s="6" t="n">
        <v>-23083</v>
      </c>
    </row>
    <row r="117">
      <c r="A117" s="4" t="inlineStr">
        <is>
          <t>Buildings and improvements</t>
        </is>
      </c>
      <c r="E117" s="6" t="n">
        <v>-3660465</v>
      </c>
    </row>
    <row r="118">
      <c r="A118" s="4" t="inlineStr">
        <is>
          <t>Real estate assets</t>
        </is>
      </c>
      <c r="E118" s="6" t="n">
        <v>-3683548</v>
      </c>
    </row>
    <row r="119">
      <c r="A119" s="4" t="inlineStr">
        <is>
          <t>Accumulated depreciation</t>
        </is>
      </c>
      <c r="E119" s="6" t="n">
        <v>2252275</v>
      </c>
    </row>
    <row r="120">
      <c r="A120" s="4" t="inlineStr">
        <is>
          <t>Real estate investment property, net, before developments in progress</t>
        </is>
      </c>
      <c r="E120" s="6" t="n">
        <v>-1431273</v>
      </c>
    </row>
    <row r="121">
      <c r="A121" s="4" t="inlineStr">
        <is>
          <t>Net investment in real estate assets</t>
        </is>
      </c>
      <c r="E121" s="6" t="n">
        <v>-1431273</v>
      </c>
    </row>
    <row r="122">
      <c r="A122" s="3" t="inlineStr">
        <is>
          <t>Receivables:</t>
        </is>
      </c>
    </row>
    <row r="123">
      <c r="A123" s="4" t="inlineStr">
        <is>
          <t>Tenant</t>
        </is>
      </c>
      <c r="E123" s="6" t="n">
        <v>-49751</v>
      </c>
    </row>
    <row r="124">
      <c r="A124" s="4" t="inlineStr">
        <is>
          <t>Investments in unconsolidated affiliates</t>
        </is>
      </c>
      <c r="E124" s="6" t="n">
        <v>-124982</v>
      </c>
    </row>
    <row r="125">
      <c r="A125" s="4" t="inlineStr">
        <is>
          <t>In-place leases, net</t>
        </is>
      </c>
      <c r="E125" s="6" t="n">
        <v>406635</v>
      </c>
    </row>
    <row r="126">
      <c r="A126" s="4" t="inlineStr">
        <is>
          <t>Above market leases, net</t>
        </is>
      </c>
      <c r="E126" s="6" t="n">
        <v>241385</v>
      </c>
    </row>
    <row r="127">
      <c r="A127" s="4" t="inlineStr">
        <is>
          <t>Intangible lease assets and other assets</t>
        </is>
      </c>
      <c r="E127" s="6" t="n">
        <v>-52642</v>
      </c>
    </row>
    <row r="128">
      <c r="A128" s="4" t="inlineStr">
        <is>
          <t>Total assets</t>
        </is>
      </c>
      <c r="E128" s="6" t="n">
        <v>-1010628</v>
      </c>
    </row>
    <row r="129">
      <c r="A129" s="3" t="inlineStr">
        <is>
          <t>LIABILITIES, REDEEMABLE NONCONTROLLING INTERESTS AND EQUITY</t>
        </is>
      </c>
    </row>
    <row r="130">
      <c r="A130" s="4" t="inlineStr">
        <is>
          <t>Mortgage and other indebtedness, net</t>
        </is>
      </c>
      <c r="E130" s="6" t="n">
        <v>-370446</v>
      </c>
    </row>
    <row r="131">
      <c r="A131" s="4" t="inlineStr">
        <is>
          <t>Below market leases, net</t>
        </is>
      </c>
      <c r="E131" s="6" t="n">
        <v>153667</v>
      </c>
    </row>
    <row r="132">
      <c r="A132" s="4" t="inlineStr">
        <is>
          <t>Accounts payable and accrued liabilities</t>
        </is>
      </c>
      <c r="E132" s="6" t="n">
        <v>-31974</v>
      </c>
    </row>
    <row r="133">
      <c r="A133" s="4" t="inlineStr">
        <is>
          <t>Total liabilities not subject to compromise</t>
        </is>
      </c>
      <c r="E133" s="6" t="n">
        <v>-248753</v>
      </c>
    </row>
    <row r="134">
      <c r="A134" s="4" t="inlineStr">
        <is>
          <t>Commitments and contingencies (Note 10 and Note 16)</t>
        </is>
      </c>
      <c r="E134" s="4" t="inlineStr">
        <is>
          <t xml:space="preserve"> </t>
        </is>
      </c>
    </row>
    <row r="135">
      <c r="A135" s="3" t="inlineStr">
        <is>
          <t>Predecessor preferred stock, $.01 par value, 15,000,000 shares authorized:</t>
        </is>
      </c>
    </row>
    <row r="136">
      <c r="A136" s="4" t="inlineStr">
        <is>
          <t>Additional paid-in capital</t>
        </is>
      </c>
      <c r="E136" s="6" t="n">
        <v>-1927062</v>
      </c>
    </row>
    <row r="137">
      <c r="A137" s="4" t="inlineStr">
        <is>
          <t>Retained earnings (dividends in excess of cumulative earnings)</t>
        </is>
      </c>
      <c r="E137" s="6" t="n">
        <v>1147971</v>
      </c>
    </row>
    <row r="138">
      <c r="A138" s="4" t="inlineStr">
        <is>
          <t>Total shareholders' equity</t>
        </is>
      </c>
      <c r="E138" s="6" t="n">
        <v>-779091</v>
      </c>
    </row>
    <row r="139">
      <c r="A139" s="4" t="inlineStr">
        <is>
          <t>Noncontrolling interests</t>
        </is>
      </c>
      <c r="E139" s="6" t="n">
        <v>17216</v>
      </c>
    </row>
    <row r="140">
      <c r="A140" s="4" t="inlineStr">
        <is>
          <t>Total equity</t>
        </is>
      </c>
      <c r="E140" s="6" t="n">
        <v>-761875</v>
      </c>
    </row>
    <row r="141">
      <c r="A141" s="4" t="inlineStr">
        <is>
          <t>Total liabilities, redeemable noncontrolling interests and equity</t>
        </is>
      </c>
      <c r="E141" s="5" t="n">
        <v>-1010628</v>
      </c>
    </row>
    <row r="142"/>
    <row r="143">
      <c r="A143" s="4" t="inlineStr">
        <is>
          <t>[1]</t>
        </is>
      </c>
      <c r="B143" s="4" t="inlineStr">
        <is>
          <t>As of December 31, 2021, includes $262,265 of assets related to consolidated variable interest entities that can be used only to settle obligations of the consolidated variable interest entities and $143,593 of liabilities of consolidated variable interest entities for which creditors do not have recourse to the general credit of the Company. See Note 12</t>
        </is>
      </c>
    </row>
  </sheetData>
  <mergeCells count="4">
    <mergeCell ref="B1:C1"/>
    <mergeCell ref="F1:G1"/>
    <mergeCell ref="A142:I142"/>
    <mergeCell ref="B143:I14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resh Start Accounting - Summary of Fresh Start Consolidated Balance Sheet (Parenthetical) (Details) - USD ($) $ / shares in Units, $ in Thousands</t>
        </is>
      </c>
      <c r="B1" s="2" t="inlineStr">
        <is>
          <t>Nov. 02, 2020</t>
        </is>
      </c>
      <c r="C1" s="2" t="inlineStr">
        <is>
          <t>Oct. 31, 2021</t>
        </is>
      </c>
      <c r="D1" s="2" t="inlineStr">
        <is>
          <t>Dec. 31, 2020</t>
        </is>
      </c>
      <c r="E1" s="2" t="inlineStr">
        <is>
          <t>Dec. 31, 2021</t>
        </is>
      </c>
      <c r="F1" s="2" t="inlineStr">
        <is>
          <t>Nov. 01, 2021</t>
        </is>
      </c>
    </row>
    <row r="2">
      <c r="A2" s="3" t="inlineStr">
        <is>
          <t>Reorganization Chapter11 [Line Items]</t>
        </is>
      </c>
    </row>
    <row r="3">
      <c r="A3" s="4" t="inlineStr">
        <is>
          <t>Fair value carrying amount</t>
        </is>
      </c>
      <c r="E3" s="5" t="n">
        <v>2092298</v>
      </c>
      <c r="F3" s="5" t="n">
        <v>133000</v>
      </c>
    </row>
    <row r="4">
      <c r="A4" s="4" t="inlineStr">
        <is>
          <t>Preferred stock, par value (USD per share)</t>
        </is>
      </c>
      <c r="D4" s="8" t="n">
        <v>0.01</v>
      </c>
    </row>
    <row r="5">
      <c r="A5" s="4" t="inlineStr">
        <is>
          <t>Preferred stock authorized (shares)</t>
        </is>
      </c>
      <c r="D5" s="6" t="n">
        <v>15000000</v>
      </c>
    </row>
    <row r="6">
      <c r="A6" s="4" t="inlineStr">
        <is>
          <t>Common stock, par value (USD per share)</t>
        </is>
      </c>
      <c r="D6" s="8" t="n">
        <v>0.01</v>
      </c>
      <c r="E6" s="7" t="n">
        <v>0.001</v>
      </c>
    </row>
    <row r="7">
      <c r="A7" s="4" t="inlineStr">
        <is>
          <t>Common stock authorized (shares)</t>
        </is>
      </c>
      <c r="D7" s="6" t="n">
        <v>350000000</v>
      </c>
      <c r="E7" s="6" t="n">
        <v>200000000</v>
      </c>
    </row>
    <row r="8">
      <c r="A8" s="4" t="inlineStr">
        <is>
          <t>Common stock issued (shares)</t>
        </is>
      </c>
      <c r="D8" s="6" t="n">
        <v>196569917</v>
      </c>
      <c r="E8" s="6" t="n">
        <v>20774716</v>
      </c>
    </row>
    <row r="9">
      <c r="A9" s="4" t="inlineStr">
        <is>
          <t>Common stock outstanding (shares)</t>
        </is>
      </c>
      <c r="D9" s="6" t="n">
        <v>196569917</v>
      </c>
      <c r="E9" s="6" t="n">
        <v>20774716</v>
      </c>
    </row>
    <row r="10">
      <c r="A10" s="4" t="inlineStr">
        <is>
          <t>Series D Preferred Stock</t>
        </is>
      </c>
    </row>
    <row r="11">
      <c r="A11" s="3" t="inlineStr">
        <is>
          <t>Reorganization Chapter11 [Line Items]</t>
        </is>
      </c>
    </row>
    <row r="12">
      <c r="A12" s="4" t="inlineStr">
        <is>
          <t>Preferred stock outstanding (shares)</t>
        </is>
      </c>
      <c r="D12" s="6" t="n">
        <v>1815000</v>
      </c>
    </row>
    <row r="13">
      <c r="A13" s="4" t="inlineStr">
        <is>
          <t>Dividend rate of preferred stock (as a percent)</t>
        </is>
      </c>
      <c r="B13" s="4" t="inlineStr">
        <is>
          <t>7.375%</t>
        </is>
      </c>
      <c r="D13" s="4" t="inlineStr">
        <is>
          <t>7.375%</t>
        </is>
      </c>
    </row>
    <row r="14">
      <c r="A14" s="4" t="inlineStr">
        <is>
          <t>Series E Preferred Stock</t>
        </is>
      </c>
    </row>
    <row r="15">
      <c r="A15" s="3" t="inlineStr">
        <is>
          <t>Reorganization Chapter11 [Line Items]</t>
        </is>
      </c>
    </row>
    <row r="16">
      <c r="A16" s="4" t="inlineStr">
        <is>
          <t>Preferred stock outstanding (shares)</t>
        </is>
      </c>
      <c r="D16" s="6" t="n">
        <v>690000</v>
      </c>
    </row>
    <row r="17">
      <c r="A17" s="4" t="inlineStr">
        <is>
          <t>Dividend rate of preferred stock (as a percent)</t>
        </is>
      </c>
      <c r="B17" s="4" t="inlineStr">
        <is>
          <t>6.625%</t>
        </is>
      </c>
      <c r="D17" s="4" t="inlineStr">
        <is>
          <t>6.625%</t>
        </is>
      </c>
    </row>
    <row r="18">
      <c r="A18" s="4" t="inlineStr">
        <is>
          <t>10% Senior Secured Notes</t>
        </is>
      </c>
    </row>
    <row r="19">
      <c r="A19" s="3" t="inlineStr">
        <is>
          <t>Reorganization Chapter11 [Line Items]</t>
        </is>
      </c>
    </row>
    <row r="20">
      <c r="A20" s="4" t="inlineStr">
        <is>
          <t>Fair value carrying amount</t>
        </is>
      </c>
      <c r="C20" s="5" t="n">
        <v>395000</v>
      </c>
      <c r="E20" s="5" t="n">
        <v>395000</v>
      </c>
    </row>
    <row r="21">
      <c r="A21" s="4" t="inlineStr">
        <is>
          <t>Predecessor</t>
        </is>
      </c>
    </row>
    <row r="22">
      <c r="A22" s="3" t="inlineStr">
        <is>
          <t>Reorganization Chapter11 [Line Items]</t>
        </is>
      </c>
    </row>
    <row r="23">
      <c r="A23" s="4" t="inlineStr">
        <is>
          <t>Preferred stock, par value (USD per share)</t>
        </is>
      </c>
      <c r="C23" s="8" t="n">
        <v>0.01</v>
      </c>
    </row>
    <row r="24">
      <c r="A24" s="4" t="inlineStr">
        <is>
          <t>Preferred stock authorized (shares)</t>
        </is>
      </c>
      <c r="C24" s="6" t="n">
        <v>15000000</v>
      </c>
    </row>
    <row r="25">
      <c r="A25" s="4" t="inlineStr">
        <is>
          <t>Common stock, par value (USD per share)</t>
        </is>
      </c>
      <c r="C25" s="8" t="n">
        <v>0.01</v>
      </c>
    </row>
    <row r="26">
      <c r="A26" s="4" t="inlineStr">
        <is>
          <t>Common stock authorized (shares)</t>
        </is>
      </c>
      <c r="C26" s="6" t="n">
        <v>350000000</v>
      </c>
    </row>
    <row r="27">
      <c r="A27" s="4" t="inlineStr">
        <is>
          <t>Common stock issued (shares)</t>
        </is>
      </c>
      <c r="C27" s="6" t="n">
        <v>196569917</v>
      </c>
    </row>
    <row r="28">
      <c r="A28" s="4" t="inlineStr">
        <is>
          <t>Common stock outstanding (shares)</t>
        </is>
      </c>
      <c r="C28" s="6" t="n">
        <v>196569917</v>
      </c>
    </row>
    <row r="29">
      <c r="A29" s="4" t="inlineStr">
        <is>
          <t>Predecessor | Series D Preferred Stock</t>
        </is>
      </c>
    </row>
    <row r="30">
      <c r="A30" s="3" t="inlineStr">
        <is>
          <t>Reorganization Chapter11 [Line Items]</t>
        </is>
      </c>
    </row>
    <row r="31">
      <c r="A31" s="4" t="inlineStr">
        <is>
          <t>Preferred stock outstanding (shares)</t>
        </is>
      </c>
      <c r="C31" s="6" t="n">
        <v>1815000</v>
      </c>
    </row>
    <row r="32">
      <c r="A32" s="4" t="inlineStr">
        <is>
          <t>Dividend rate of preferred stock (as a percent)</t>
        </is>
      </c>
      <c r="C32" s="4" t="inlineStr">
        <is>
          <t>7.375%</t>
        </is>
      </c>
    </row>
    <row r="33">
      <c r="A33" s="4" t="inlineStr">
        <is>
          <t>Predecessor | Series E Preferred Stock</t>
        </is>
      </c>
    </row>
    <row r="34">
      <c r="A34" s="3" t="inlineStr">
        <is>
          <t>Reorganization Chapter11 [Line Items]</t>
        </is>
      </c>
    </row>
    <row r="35">
      <c r="A35" s="4" t="inlineStr">
        <is>
          <t>Preferred stock outstanding (shares)</t>
        </is>
      </c>
      <c r="C35" s="6" t="n">
        <v>690000</v>
      </c>
    </row>
    <row r="36">
      <c r="A36" s="4" t="inlineStr">
        <is>
          <t>Dividend rate of preferred stock (as a percent)</t>
        </is>
      </c>
      <c r="C36" s="4" t="inlineStr">
        <is>
          <t>6.625%</t>
        </is>
      </c>
    </row>
    <row r="37">
      <c r="A37" s="4" t="inlineStr">
        <is>
          <t>Reorganization Adjustments</t>
        </is>
      </c>
    </row>
    <row r="38">
      <c r="A38" s="3" t="inlineStr">
        <is>
          <t>Reorganization Chapter11 [Line Items]</t>
        </is>
      </c>
    </row>
    <row r="39">
      <c r="A39" s="4" t="inlineStr">
        <is>
          <t>Preferred stock, par value (USD per share)</t>
        </is>
      </c>
      <c r="C39" s="8" t="n">
        <v>0.01</v>
      </c>
    </row>
    <row r="40">
      <c r="A40" s="4" t="inlineStr">
        <is>
          <t>Preferred stock authorized (shares)</t>
        </is>
      </c>
      <c r="C40" s="6" t="n">
        <v>15000000</v>
      </c>
    </row>
    <row r="41">
      <c r="A41" s="4" t="inlineStr">
        <is>
          <t>Common stock, par value (USD per share)</t>
        </is>
      </c>
      <c r="C41" s="8" t="n">
        <v>0.01</v>
      </c>
      <c r="E41" s="7" t="n">
        <v>0.001</v>
      </c>
    </row>
    <row r="42">
      <c r="A42" s="4" t="inlineStr">
        <is>
          <t>Common stock authorized (shares)</t>
        </is>
      </c>
      <c r="C42" s="6" t="n">
        <v>350000000</v>
      </c>
      <c r="E42" s="6" t="n">
        <v>200000000</v>
      </c>
    </row>
    <row r="43">
      <c r="A43" s="4" t="inlineStr">
        <is>
          <t>Common stock issued (shares)</t>
        </is>
      </c>
      <c r="C43" s="6" t="n">
        <v>196569917</v>
      </c>
      <c r="E43" s="6" t="n">
        <v>20774716</v>
      </c>
    </row>
    <row r="44">
      <c r="A44" s="4" t="inlineStr">
        <is>
          <t>Common stock outstanding (shares)</t>
        </is>
      </c>
      <c r="C44" s="6" t="n">
        <v>196569917</v>
      </c>
      <c r="E44" s="6" t="n">
        <v>20774716</v>
      </c>
    </row>
    <row r="45">
      <c r="A45" s="4" t="inlineStr">
        <is>
          <t>Reorganization Adjustments | Series D Preferred Stock</t>
        </is>
      </c>
    </row>
    <row r="46">
      <c r="A46" s="3" t="inlineStr">
        <is>
          <t>Reorganization Chapter11 [Line Items]</t>
        </is>
      </c>
    </row>
    <row r="47">
      <c r="A47" s="4" t="inlineStr">
        <is>
          <t>Preferred stock outstanding (shares)</t>
        </is>
      </c>
      <c r="C47" s="6" t="n">
        <v>1815000</v>
      </c>
    </row>
    <row r="48">
      <c r="A48" s="4" t="inlineStr">
        <is>
          <t>Dividend rate of preferred stock (as a percent)</t>
        </is>
      </c>
      <c r="C48" s="4" t="inlineStr">
        <is>
          <t>7.375%</t>
        </is>
      </c>
    </row>
    <row r="49">
      <c r="A49" s="4" t="inlineStr">
        <is>
          <t>Reorganization Adjustments | Series E Preferred Stock</t>
        </is>
      </c>
    </row>
    <row r="50">
      <c r="A50" s="3" t="inlineStr">
        <is>
          <t>Reorganization Chapter11 [Line Items]</t>
        </is>
      </c>
    </row>
    <row r="51">
      <c r="A51" s="4" t="inlineStr">
        <is>
          <t>Preferred stock outstanding (shares)</t>
        </is>
      </c>
      <c r="C51" s="6" t="n">
        <v>690000</v>
      </c>
    </row>
    <row r="52">
      <c r="A52" s="4" t="inlineStr">
        <is>
          <t>Dividend rate of preferred stock (as a percent)</t>
        </is>
      </c>
      <c r="C52" s="4" t="inlineStr">
        <is>
          <t>6.625%</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Fresh Start Accounting - Summary of Change in Cash and Cash Equivalents (Details) - Cash and Cash Equivalents $ in Thousands</t>
        </is>
      </c>
      <c r="B1" s="2" t="inlineStr">
        <is>
          <t>12 Months Ended</t>
        </is>
      </c>
    </row>
    <row r="2">
      <c r="B2" s="2" t="inlineStr">
        <is>
          <t>Dec. 31, 2021USD ($)</t>
        </is>
      </c>
    </row>
    <row r="3">
      <c r="A3" s="3" t="inlineStr">
        <is>
          <t>Cash And Cash Equivalents [Line Items]</t>
        </is>
      </c>
    </row>
    <row r="4">
      <c r="A4" s="4" t="inlineStr">
        <is>
          <t>Payment of professional fees</t>
        </is>
      </c>
      <c r="B4" s="5" t="n">
        <v>-27170</v>
      </c>
    </row>
    <row r="5">
      <c r="A5" s="4" t="inlineStr">
        <is>
          <t>Redemption of Secured Notes</t>
        </is>
      </c>
      <c r="B5" s="6" t="n">
        <v>-60117</v>
      </c>
    </row>
    <row r="6">
      <c r="A6" s="4" t="inlineStr">
        <is>
          <t>Total</t>
        </is>
      </c>
      <c r="B6" s="6" t="n">
        <v>-238053</v>
      </c>
    </row>
    <row r="7">
      <c r="A7" s="4" t="inlineStr">
        <is>
          <t>Exchangeable Notes</t>
        </is>
      </c>
    </row>
    <row r="8">
      <c r="A8" s="3" t="inlineStr">
        <is>
          <t>Cash And Cash Equivalents [Line Items]</t>
        </is>
      </c>
    </row>
    <row r="9">
      <c r="A9" s="4" t="inlineStr">
        <is>
          <t>Proceeds from Exchangeable Notes</t>
        </is>
      </c>
      <c r="B9" s="6" t="n">
        <v>50000</v>
      </c>
    </row>
    <row r="10">
      <c r="A10" s="4" t="inlineStr">
        <is>
          <t>Unsecured Claim Holders</t>
        </is>
      </c>
    </row>
    <row r="11">
      <c r="A11" s="3" t="inlineStr">
        <is>
          <t>Cash And Cash Equivalents [Line Items]</t>
        </is>
      </c>
    </row>
    <row r="12">
      <c r="A12" s="4" t="inlineStr">
        <is>
          <t>Payment for the settlement</t>
        </is>
      </c>
      <c r="B12" s="6" t="n">
        <v>-98801</v>
      </c>
    </row>
    <row r="13">
      <c r="A13" s="4" t="inlineStr">
        <is>
          <t>Predecessor Secured Credit Facility</t>
        </is>
      </c>
    </row>
    <row r="14">
      <c r="A14" s="3" t="inlineStr">
        <is>
          <t>Cash And Cash Equivalents [Line Items]</t>
        </is>
      </c>
    </row>
    <row r="15">
      <c r="A15" s="4" t="inlineStr">
        <is>
          <t>Payment for the settlement</t>
        </is>
      </c>
      <c r="B15" s="6" t="n">
        <v>-100000</v>
      </c>
    </row>
    <row r="16">
      <c r="A16" s="4" t="inlineStr">
        <is>
          <t>Exit Credit Agreement</t>
        </is>
      </c>
    </row>
    <row r="17">
      <c r="A17" s="3" t="inlineStr">
        <is>
          <t>Cash And Cash Equivalents [Line Items]</t>
        </is>
      </c>
    </row>
    <row r="18">
      <c r="A18" s="4" t="inlineStr">
        <is>
          <t>Payment for the settlement</t>
        </is>
      </c>
      <c r="B18" s="6" t="n">
        <v>-1192</v>
      </c>
    </row>
    <row r="19">
      <c r="A19" s="4" t="inlineStr">
        <is>
          <t>Exchangeable Notes and Secured Notes</t>
        </is>
      </c>
    </row>
    <row r="20">
      <c r="A20" s="3" t="inlineStr">
        <is>
          <t>Cash And Cash Equivalents [Line Items]</t>
        </is>
      </c>
    </row>
    <row r="21">
      <c r="A21" s="4" t="inlineStr">
        <is>
          <t>Payment for the settlement</t>
        </is>
      </c>
      <c r="B21" s="5" t="n">
        <v>-77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resh Start Accounting - Summary of Reorganization Adjustments in Mortgage and Other Indebtedness (Details) - Mortgage and Other Indebtedness $ in Thousands</t>
        </is>
      </c>
      <c r="B1" s="2" t="inlineStr">
        <is>
          <t>Dec. 31, 2021USD ($)</t>
        </is>
      </c>
    </row>
    <row r="2">
      <c r="A2" s="3" t="inlineStr">
        <is>
          <t>Participating Mortgage Loans [Line Items]</t>
        </is>
      </c>
    </row>
    <row r="3">
      <c r="A3" s="4" t="inlineStr">
        <is>
          <t>Mortgage and other indebtedness</t>
        </is>
      </c>
      <c r="B3" s="5" t="n">
        <v>1032508</v>
      </c>
    </row>
    <row r="4">
      <c r="A4" s="4" t="inlineStr">
        <is>
          <t>Exit Credit Agreement</t>
        </is>
      </c>
    </row>
    <row r="5">
      <c r="A5" s="3" t="inlineStr">
        <is>
          <t>Participating Mortgage Loans [Line Items]</t>
        </is>
      </c>
    </row>
    <row r="6">
      <c r="A6" s="4" t="inlineStr">
        <is>
          <t>Mortgage and other indebtedness</t>
        </is>
      </c>
      <c r="B6" s="6" t="n">
        <v>883700</v>
      </c>
    </row>
    <row r="7">
      <c r="A7" s="4" t="inlineStr">
        <is>
          <t>Exchangeable Notes</t>
        </is>
      </c>
    </row>
    <row r="8">
      <c r="A8" s="3" t="inlineStr">
        <is>
          <t>Participating Mortgage Loans [Line Items]</t>
        </is>
      </c>
    </row>
    <row r="9">
      <c r="A9" s="4" t="inlineStr">
        <is>
          <t>Mortgage and other indebtedness</t>
        </is>
      </c>
      <c r="B9" s="6" t="n">
        <v>150000</v>
      </c>
    </row>
    <row r="10">
      <c r="A10" s="4" t="inlineStr">
        <is>
          <t>Deferred Financing Costs Related to Exit Credit Agreement</t>
        </is>
      </c>
    </row>
    <row r="11">
      <c r="A11" s="3" t="inlineStr">
        <is>
          <t>Participating Mortgage Loans [Line Items]</t>
        </is>
      </c>
    </row>
    <row r="12">
      <c r="A12" s="4" t="inlineStr">
        <is>
          <t>Mortgage and other indebtedness</t>
        </is>
      </c>
      <c r="B12" s="5" t="n">
        <v>-119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resh Start Accounting - Summary of Reorganization Adjustments in Mortgage and Other Indebtedness (Parenthetical) (Details) $ in Thousands</t>
        </is>
      </c>
      <c r="B1" s="2" t="inlineStr">
        <is>
          <t>12 Months Ended</t>
        </is>
      </c>
    </row>
    <row r="2">
      <c r="B2" s="2" t="inlineStr">
        <is>
          <t>Dec. 31, 2021USD ($)</t>
        </is>
      </c>
    </row>
    <row r="3">
      <c r="A3" s="3" t="inlineStr">
        <is>
          <t>Fresh Start Accounting [Abstract]</t>
        </is>
      </c>
    </row>
    <row r="4">
      <c r="A4" s="4" t="inlineStr">
        <is>
          <t>Issuance of secured notes</t>
        </is>
      </c>
      <c r="B4" s="5" t="n">
        <v>455000</v>
      </c>
    </row>
    <row r="5">
      <c r="A5" s="4" t="inlineStr">
        <is>
          <t>Redemption on secured notes</t>
        </is>
      </c>
      <c r="B5" s="5" t="n">
        <v>6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resh Start Accounting - Summary of Settlement of Liabilities (Details) - Reorganization Adjustments - USD ($) $ in Thousands</t>
        </is>
      </c>
      <c r="B1" s="2" t="inlineStr">
        <is>
          <t>1 Months Ended</t>
        </is>
      </c>
      <c r="C1" s="2" t="inlineStr">
        <is>
          <t>10 Months Ended</t>
        </is>
      </c>
    </row>
    <row r="2">
      <c r="B2" s="2" t="inlineStr">
        <is>
          <t>Oct. 31, 2021</t>
        </is>
      </c>
      <c r="C2" s="2" t="inlineStr">
        <is>
          <t>Oct. 31, 2021</t>
        </is>
      </c>
    </row>
    <row r="3">
      <c r="A3" s="3" t="inlineStr">
        <is>
          <t>Reorganization Chapter11 [Line Items]</t>
        </is>
      </c>
    </row>
    <row r="4">
      <c r="A4" s="4" t="inlineStr">
        <is>
          <t>Liabilities subject to compromise</t>
        </is>
      </c>
      <c r="B4" s="5" t="n">
        <v>2551439</v>
      </c>
    </row>
    <row r="5">
      <c r="A5" s="4" t="inlineStr">
        <is>
          <t>Issuance of Exit Credit Agreement</t>
        </is>
      </c>
      <c r="B5" s="6" t="n">
        <v>-983700</v>
      </c>
    </row>
    <row r="6">
      <c r="A6" s="4" t="inlineStr">
        <is>
          <t>Issuance of Secured Notes</t>
        </is>
      </c>
      <c r="B6" s="6" t="n">
        <v>-555773</v>
      </c>
    </row>
    <row r="7">
      <c r="A7" s="4" t="inlineStr">
        <is>
          <t>Equity issued on the Effective Date in settlement of liabilities subject to compromise</t>
        </is>
      </c>
      <c r="B7" s="6" t="n">
        <v>-487479</v>
      </c>
    </row>
    <row r="8">
      <c r="A8" s="4" t="inlineStr">
        <is>
          <t>Payment to various creditors</t>
        </is>
      </c>
      <c r="B8" s="6" t="n">
        <v>-102060</v>
      </c>
    </row>
    <row r="9">
      <c r="A9" s="4" t="inlineStr">
        <is>
          <t>Gain on settlement of liabilities subject to compromise</t>
        </is>
      </c>
      <c r="B9" s="5" t="n">
        <v>422427</v>
      </c>
      <c r="C9" s="5" t="n">
        <v>42242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Summary of Net Change in Predecessor Common Stock (Details) - USD ($) $ in Thousands</t>
        </is>
      </c>
      <c r="B1" s="2" t="inlineStr">
        <is>
          <t>Dec. 31, 2021</t>
        </is>
      </c>
      <c r="C1" s="2" t="inlineStr">
        <is>
          <t>Oct. 31, 2021</t>
        </is>
      </c>
      <c r="D1" s="2" t="inlineStr">
        <is>
          <t>Dec. 31, 2020</t>
        </is>
      </c>
    </row>
    <row r="2">
      <c r="A2" s="3" t="inlineStr">
        <is>
          <t>Reorganization Chapter11 [Line Items]</t>
        </is>
      </c>
    </row>
    <row r="3">
      <c r="A3" s="4" t="inlineStr">
        <is>
          <t>Net change in Predecessor common stock</t>
        </is>
      </c>
      <c r="B3" s="5" t="n">
        <v>21</v>
      </c>
      <c r="D3" s="5" t="n">
        <v>1966</v>
      </c>
    </row>
    <row r="4">
      <c r="A4" s="4" t="inlineStr">
        <is>
          <t>Reorganization Adjustments</t>
        </is>
      </c>
    </row>
    <row r="5">
      <c r="A5" s="3" t="inlineStr">
        <is>
          <t>Reorganization Chapter11 [Line Items]</t>
        </is>
      </c>
    </row>
    <row r="6">
      <c r="A6" s="4" t="inlineStr">
        <is>
          <t>Conversion of Predecessor equity</t>
        </is>
      </c>
      <c r="C6" s="5" t="n">
        <v>20</v>
      </c>
    </row>
    <row r="7">
      <c r="A7" s="4" t="inlineStr">
        <is>
          <t>Cancellation of Predecessor common stock</t>
        </is>
      </c>
      <c r="C7" s="6" t="n">
        <v>-1996</v>
      </c>
    </row>
    <row r="8">
      <c r="A8" s="4" t="inlineStr">
        <is>
          <t>Net change in Predecessor common stock</t>
        </is>
      </c>
      <c r="C8" s="5" t="n">
        <v>-19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3" customWidth="1" min="2" max="2"/>
    <col width="36" customWidth="1" min="3" max="3"/>
    <col width="16" customWidth="1" min="4" max="4"/>
    <col width="13" customWidth="1" min="5" max="5"/>
    <col width="27" customWidth="1" min="6" max="6"/>
    <col width="46" customWidth="1" min="7" max="7"/>
    <col width="43" customWidth="1" min="8" max="8"/>
    <col width="27" customWidth="1" min="9" max="9"/>
    <col width="25" customWidth="1" min="10" max="10"/>
  </cols>
  <sheetData>
    <row r="1">
      <c r="A1" s="1" t="inlineStr">
        <is>
          <t>Consolidated Statements of Equity - USD ($) $ in Thousands</t>
        </is>
      </c>
      <c r="B1" s="2" t="inlineStr">
        <is>
          <t>Total</t>
        </is>
      </c>
      <c r="C1" s="2" t="inlineStr">
        <is>
          <t>Redeemable Noncontrolling Interests</t>
        </is>
      </c>
      <c r="D1" s="2" t="inlineStr">
        <is>
          <t>Preferred Stock</t>
        </is>
      </c>
      <c r="E1" s="2" t="inlineStr">
        <is>
          <t>Common Stock</t>
        </is>
      </c>
      <c r="F1" s="2" t="inlineStr">
        <is>
          <t>Additional Paid-in Capital</t>
        </is>
      </c>
      <c r="G1" s="2" t="inlineStr">
        <is>
          <t>Accumulated Other Comprehensive Income (Loss)</t>
        </is>
      </c>
      <c r="H1" s="2" t="inlineStr">
        <is>
          <t>Dividends in Excess of Cumulative Earnings</t>
        </is>
      </c>
      <c r="I1" s="2" t="inlineStr">
        <is>
          <t>Total Shareholders' Equity</t>
        </is>
      </c>
      <c r="J1" s="2" t="inlineStr">
        <is>
          <t>Noncontrolling Interests</t>
        </is>
      </c>
    </row>
    <row r="2">
      <c r="A2" s="4" t="inlineStr">
        <is>
          <t>Beginning balance at Dec. 31, 2018</t>
        </is>
      </c>
      <c r="B2" s="5" t="n">
        <v>1032165</v>
      </c>
      <c r="D2" s="5" t="n">
        <v>25</v>
      </c>
      <c r="E2" s="5" t="n">
        <v>1727</v>
      </c>
      <c r="F2" s="5" t="n">
        <v>1968280</v>
      </c>
      <c r="H2" s="5" t="n">
        <v>-1005895</v>
      </c>
      <c r="I2" s="5" t="n">
        <v>964137</v>
      </c>
      <c r="J2" s="5" t="n">
        <v>68028</v>
      </c>
    </row>
    <row r="3">
      <c r="A3" s="4" t="inlineStr">
        <is>
          <t>Beginning balance of redeemable noncontrolling partnership interests at Dec. 31, 2018</t>
        </is>
      </c>
      <c r="C3" s="5" t="n">
        <v>3575</v>
      </c>
    </row>
    <row r="4">
      <c r="A4" s="4" t="inlineStr">
        <is>
          <t>Net loss</t>
        </is>
      </c>
      <c r="B4" s="6" t="n">
        <v>-130337</v>
      </c>
      <c r="H4" s="6" t="n">
        <v>-108777</v>
      </c>
      <c r="I4" s="6" t="n">
        <v>-108777</v>
      </c>
      <c r="J4" s="6" t="n">
        <v>-21560</v>
      </c>
    </row>
    <row r="5">
      <c r="A5" s="4" t="inlineStr">
        <is>
          <t>Net loss</t>
        </is>
      </c>
      <c r="C5" s="6" t="n">
        <v>-1384</v>
      </c>
    </row>
    <row r="6">
      <c r="A6" s="4" t="inlineStr">
        <is>
          <t>Purchase of noncontrolling interests in Operating Partnership</t>
        </is>
      </c>
      <c r="B6" s="6" t="n">
        <v>-96</v>
      </c>
      <c r="J6" s="6" t="n">
        <v>-96</v>
      </c>
    </row>
    <row r="7">
      <c r="A7" s="4" t="inlineStr">
        <is>
          <t>Dividends declared - common stock</t>
        </is>
      </c>
      <c r="B7" s="6" t="n">
        <v>-13010</v>
      </c>
      <c r="H7" s="6" t="n">
        <v>-13010</v>
      </c>
      <c r="I7" s="6" t="n">
        <v>-13010</v>
      </c>
    </row>
    <row r="8">
      <c r="A8" s="4" t="inlineStr">
        <is>
          <t>Preferred dividends declared</t>
        </is>
      </c>
      <c r="B8" s="6" t="n">
        <v>-33669</v>
      </c>
      <c r="H8" s="6" t="n">
        <v>-33669</v>
      </c>
      <c r="I8" s="6" t="n">
        <v>-33669</v>
      </c>
    </row>
    <row r="9">
      <c r="A9" s="4" t="inlineStr">
        <is>
          <t>Issuance of shares of common stock and restricted common stock</t>
        </is>
      </c>
      <c r="B9" s="6" t="n">
        <v>791</v>
      </c>
      <c r="E9" s="6" t="n">
        <v>10</v>
      </c>
      <c r="F9" s="6" t="n">
        <v>781</v>
      </c>
      <c r="I9" s="6" t="n">
        <v>791</v>
      </c>
    </row>
    <row r="10">
      <c r="A10" s="4" t="inlineStr">
        <is>
          <t>Conversion of Operating Partnership common units into shares of common stock</t>
        </is>
      </c>
      <c r="B10" s="6" t="n">
        <v>730</v>
      </c>
      <c r="E10" s="6" t="n">
        <v>5</v>
      </c>
      <c r="F10" s="6" t="n">
        <v>725</v>
      </c>
      <c r="I10" s="6" t="n">
        <v>730</v>
      </c>
      <c r="J10" s="6" t="n">
        <v>-730</v>
      </c>
    </row>
    <row r="11">
      <c r="A11" s="4" t="inlineStr">
        <is>
          <t>Cancellation of shares of restricted common stock</t>
        </is>
      </c>
      <c r="B11" s="6" t="n">
        <v>-144</v>
      </c>
      <c r="E11" s="6" t="n">
        <v>-1</v>
      </c>
      <c r="F11" s="6" t="n">
        <v>-143</v>
      </c>
      <c r="I11" s="6" t="n">
        <v>-144</v>
      </c>
    </row>
    <row r="12">
      <c r="A12" s="4" t="inlineStr">
        <is>
          <t>Performance stock units</t>
        </is>
      </c>
      <c r="B12" s="6" t="n">
        <v>1250</v>
      </c>
      <c r="F12" s="6" t="n">
        <v>1250</v>
      </c>
      <c r="I12" s="6" t="n">
        <v>1250</v>
      </c>
    </row>
    <row r="13">
      <c r="A13" s="4" t="inlineStr">
        <is>
          <t>Amortization of deferred compensation</t>
        </is>
      </c>
      <c r="B13" s="6" t="n">
        <v>2794</v>
      </c>
      <c r="F13" s="6" t="n">
        <v>2794</v>
      </c>
      <c r="I13" s="6" t="n">
        <v>2794</v>
      </c>
    </row>
    <row r="14">
      <c r="A14" s="4" t="inlineStr">
        <is>
          <t>Adjustment for noncontrolling interests</t>
        </is>
      </c>
      <c r="B14" s="6" t="n">
        <v>-3398</v>
      </c>
      <c r="C14" s="6" t="n">
        <v>3398</v>
      </c>
      <c r="F14" s="6" t="n">
        <v>-7790</v>
      </c>
      <c r="I14" s="6" t="n">
        <v>-7790</v>
      </c>
      <c r="J14" s="6" t="n">
        <v>4392</v>
      </c>
    </row>
    <row r="15">
      <c r="A15" s="4" t="inlineStr">
        <is>
          <t>Distributions to noncontrolling interests</t>
        </is>
      </c>
      <c r="B15" s="6" t="n">
        <v>-11149</v>
      </c>
      <c r="C15" s="6" t="n">
        <v>-3429</v>
      </c>
      <c r="J15" s="6" t="n">
        <v>-11149</v>
      </c>
    </row>
    <row r="16">
      <c r="A16" s="4" t="inlineStr">
        <is>
          <t>Deconsolidation of investments</t>
        </is>
      </c>
      <c r="B16" s="6" t="n">
        <v>12014</v>
      </c>
      <c r="J16" s="6" t="n">
        <v>12014</v>
      </c>
    </row>
    <row r="17">
      <c r="A17" s="4" t="inlineStr">
        <is>
          <t>Contributions from noncontrolling interests</t>
        </is>
      </c>
      <c r="B17" s="6" t="n">
        <v>4654</v>
      </c>
      <c r="J17" s="6" t="n">
        <v>4654</v>
      </c>
    </row>
    <row r="18">
      <c r="A18" s="4" t="inlineStr">
        <is>
          <t>Ending balance at Dec. 31, 2019</t>
        </is>
      </c>
      <c r="B18" s="6" t="n">
        <v>861865</v>
      </c>
      <c r="D18" s="6" t="n">
        <v>25</v>
      </c>
      <c r="E18" s="6" t="n">
        <v>1741</v>
      </c>
      <c r="F18" s="6" t="n">
        <v>1965897</v>
      </c>
      <c r="H18" s="6" t="n">
        <v>-1161351</v>
      </c>
      <c r="I18" s="6" t="n">
        <v>806312</v>
      </c>
      <c r="J18" s="6" t="n">
        <v>55553</v>
      </c>
    </row>
    <row r="19">
      <c r="A19" s="4" t="inlineStr">
        <is>
          <t>Ending balance of redeemable noncontrolling partnership interests at Dec. 31, 2019</t>
        </is>
      </c>
      <c r="C19" s="6" t="n">
        <v>2160</v>
      </c>
    </row>
    <row r="20">
      <c r="A20" s="4" t="inlineStr">
        <is>
          <t>Net loss</t>
        </is>
      </c>
      <c r="B20" s="6" t="n">
        <v>-332802</v>
      </c>
      <c r="H20" s="6" t="n">
        <v>-295084</v>
      </c>
      <c r="I20" s="6" t="n">
        <v>-295084</v>
      </c>
      <c r="J20" s="6" t="n">
        <v>-37718</v>
      </c>
    </row>
    <row r="21">
      <c r="A21" s="4" t="inlineStr">
        <is>
          <t>Net loss</t>
        </is>
      </c>
      <c r="C21" s="6" t="n">
        <v>-2727</v>
      </c>
    </row>
    <row r="22">
      <c r="A22" s="4" t="inlineStr">
        <is>
          <t>Other comprehensive income (loss)</t>
        </is>
      </c>
      <c r="B22" s="6" t="n">
        <v>18</v>
      </c>
      <c r="G22" s="5" t="n">
        <v>18</v>
      </c>
      <c r="I22" s="6" t="n">
        <v>18</v>
      </c>
    </row>
    <row r="23">
      <c r="A23" s="4" t="inlineStr">
        <is>
          <t>Issuance of shares of common stock and restricted common stock</t>
        </is>
      </c>
      <c r="B23" s="6" t="n">
        <v>538</v>
      </c>
      <c r="E23" s="6" t="n">
        <v>16</v>
      </c>
      <c r="F23" s="6" t="n">
        <v>522</v>
      </c>
      <c r="I23" s="6" t="n">
        <v>538</v>
      </c>
    </row>
    <row r="24">
      <c r="A24" s="4" t="inlineStr">
        <is>
          <t>Conversion of Operating Partnership common units into shares of common stock</t>
        </is>
      </c>
      <c r="B24" s="6" t="n">
        <v>21163</v>
      </c>
      <c r="E24" s="6" t="n">
        <v>210</v>
      </c>
      <c r="F24" s="6" t="n">
        <v>20953</v>
      </c>
      <c r="I24" s="6" t="n">
        <v>21163</v>
      </c>
      <c r="J24" s="6" t="n">
        <v>-21163</v>
      </c>
    </row>
    <row r="25">
      <c r="A25" s="4" t="inlineStr">
        <is>
          <t>Cancellation of shares of restricted common stock</t>
        </is>
      </c>
      <c r="B25" s="6" t="n">
        <v>-116</v>
      </c>
      <c r="E25" s="6" t="n">
        <v>-1</v>
      </c>
      <c r="F25" s="6" t="n">
        <v>-115</v>
      </c>
      <c r="I25" s="6" t="n">
        <v>-116</v>
      </c>
    </row>
    <row r="26">
      <c r="A26" s="4" t="inlineStr">
        <is>
          <t>Performance stock units</t>
        </is>
      </c>
      <c r="B26" s="6" t="n">
        <v>3548</v>
      </c>
      <c r="F26" s="6" t="n">
        <v>3548</v>
      </c>
      <c r="I26" s="6" t="n">
        <v>3548</v>
      </c>
    </row>
    <row r="27">
      <c r="A27" s="4" t="inlineStr">
        <is>
          <t>Amortization of deferred compensation</t>
        </is>
      </c>
      <c r="B27" s="6" t="n">
        <v>1769</v>
      </c>
      <c r="F27" s="6" t="n">
        <v>1769</v>
      </c>
      <c r="I27" s="6" t="n">
        <v>1769</v>
      </c>
    </row>
    <row r="28">
      <c r="A28" s="4" t="inlineStr">
        <is>
          <t>Adjustment for noncontrolling interests</t>
        </is>
      </c>
      <c r="B28" s="6" t="n">
        <v>-303</v>
      </c>
      <c r="C28" s="6" t="n">
        <v>302</v>
      </c>
      <c r="F28" s="6" t="n">
        <v>-6305</v>
      </c>
      <c r="I28" s="6" t="n">
        <v>-6305</v>
      </c>
      <c r="J28" s="6" t="n">
        <v>6002</v>
      </c>
    </row>
    <row r="29">
      <c r="A29" s="4" t="inlineStr">
        <is>
          <t>Distributions to noncontrolling interests</t>
        </is>
      </c>
      <c r="B29" s="6" t="n">
        <v>-912</v>
      </c>
      <c r="J29" s="6" t="n">
        <v>-912</v>
      </c>
    </row>
    <row r="30">
      <c r="A30" s="4" t="inlineStr">
        <is>
          <t>Contributions from noncontrolling interests</t>
        </is>
      </c>
      <c r="B30" s="6" t="n">
        <v>692</v>
      </c>
      <c r="J30" s="6" t="n">
        <v>692</v>
      </c>
    </row>
    <row r="31">
      <c r="A31" s="4" t="inlineStr">
        <is>
          <t>Ending balance at Dec. 31, 2020</t>
        </is>
      </c>
      <c r="B31" s="6" t="n">
        <v>534297</v>
      </c>
      <c r="D31" s="6" t="n">
        <v>25</v>
      </c>
      <c r="E31" s="6" t="n">
        <v>1966</v>
      </c>
      <c r="F31" s="6" t="n">
        <v>1986269</v>
      </c>
      <c r="G31" s="6" t="n">
        <v>18</v>
      </c>
      <c r="H31" s="6" t="n">
        <v>-1456435</v>
      </c>
      <c r="I31" s="6" t="n">
        <v>531843</v>
      </c>
      <c r="J31" s="6" t="n">
        <v>2454</v>
      </c>
    </row>
    <row r="32">
      <c r="A32" s="4" t="inlineStr">
        <is>
          <t>Ending balance of redeemable noncontrolling partnership interests at Dec. 31, 2020</t>
        </is>
      </c>
      <c r="C32" s="6" t="n">
        <v>-265</v>
      </c>
    </row>
    <row r="33">
      <c r="A33" s="4" t="inlineStr">
        <is>
          <t>Net loss</t>
        </is>
      </c>
      <c r="B33" s="6" t="n">
        <v>-485640</v>
      </c>
      <c r="H33" s="6" t="n">
        <v>-470627</v>
      </c>
      <c r="I33" s="6" t="n">
        <v>-470627</v>
      </c>
      <c r="J33" s="6" t="n">
        <v>-15013</v>
      </c>
    </row>
    <row r="34">
      <c r="A34" s="4" t="inlineStr">
        <is>
          <t>Net loss</t>
        </is>
      </c>
      <c r="C34" s="6" t="n">
        <v>-773</v>
      </c>
    </row>
    <row r="35">
      <c r="A35" s="4" t="inlineStr">
        <is>
          <t>Other comprehensive income (loss)</t>
        </is>
      </c>
      <c r="B35" s="6" t="n">
        <v>-18</v>
      </c>
      <c r="G35" s="6" t="n">
        <v>-18</v>
      </c>
      <c r="I35" s="6" t="n">
        <v>-18</v>
      </c>
    </row>
    <row r="36">
      <c r="A36" s="4" t="inlineStr">
        <is>
          <t>Cancellation of shares of restricted common stock</t>
        </is>
      </c>
      <c r="B36" s="6" t="n">
        <v>-31</v>
      </c>
      <c r="E36" s="6" t="n">
        <v>-1</v>
      </c>
      <c r="F36" s="6" t="n">
        <v>-30</v>
      </c>
      <c r="I36" s="6" t="n">
        <v>-31</v>
      </c>
    </row>
    <row r="37">
      <c r="A37" s="4" t="inlineStr">
        <is>
          <t>Performance stock units</t>
        </is>
      </c>
      <c r="B37" s="6" t="n">
        <v>311</v>
      </c>
      <c r="F37" s="6" t="n">
        <v>311</v>
      </c>
      <c r="I37" s="6" t="n">
        <v>311</v>
      </c>
    </row>
    <row r="38">
      <c r="A38" s="4" t="inlineStr">
        <is>
          <t>Amortization of deferred compensation</t>
        </is>
      </c>
      <c r="B38" s="6" t="n">
        <v>896</v>
      </c>
      <c r="F38" s="6" t="n">
        <v>896</v>
      </c>
      <c r="I38" s="6" t="n">
        <v>896</v>
      </c>
    </row>
    <row r="39">
      <c r="A39" s="4" t="inlineStr">
        <is>
          <t>Adjustment for noncontrolling interests</t>
        </is>
      </c>
      <c r="B39" s="6" t="n">
        <v>-6</v>
      </c>
      <c r="C39" s="6" t="n">
        <v>6</v>
      </c>
      <c r="F39" s="6" t="n">
        <v>-871</v>
      </c>
      <c r="I39" s="6" t="n">
        <v>-871</v>
      </c>
      <c r="J39" s="6" t="n">
        <v>865</v>
      </c>
    </row>
    <row r="40">
      <c r="A40" s="4" t="inlineStr">
        <is>
          <t>Distributions to noncontrolling interests</t>
        </is>
      </c>
      <c r="B40" s="6" t="n">
        <v>298</v>
      </c>
      <c r="J40" s="6" t="n">
        <v>298</v>
      </c>
    </row>
    <row r="41">
      <c r="A41" s="4" t="inlineStr">
        <is>
          <t>Contributions from noncontrolling interests</t>
        </is>
      </c>
      <c r="B41" s="6" t="n">
        <v>-1454</v>
      </c>
      <c r="J41" s="6" t="n">
        <v>-1454</v>
      </c>
    </row>
    <row r="42">
      <c r="A42" s="4" t="inlineStr">
        <is>
          <t>Cancellation of Predecessor equity</t>
        </is>
      </c>
      <c r="B42" s="6" t="n">
        <v>-60064</v>
      </c>
      <c r="C42" s="5" t="n">
        <v>1032</v>
      </c>
      <c r="D42" s="5" t="n">
        <v>-25</v>
      </c>
      <c r="E42" s="6" t="n">
        <v>-1977</v>
      </c>
      <c r="F42" s="6" t="n">
        <v>-1986769</v>
      </c>
      <c r="H42" s="6" t="n">
        <v>1927062</v>
      </c>
      <c r="I42" s="6" t="n">
        <v>-61709</v>
      </c>
      <c r="J42" s="6" t="n">
        <v>1645</v>
      </c>
    </row>
    <row r="43">
      <c r="A43" s="4" t="inlineStr">
        <is>
          <t>Fresh start accounting adjustments to noncontrolling interest</t>
        </is>
      </c>
      <c r="B43" s="6" t="n">
        <v>17216</v>
      </c>
      <c r="J43" s="6" t="n">
        <v>17216</v>
      </c>
    </row>
    <row r="44">
      <c r="A44" s="4" t="inlineStr">
        <is>
          <t>Issuance of Successor equity to noteholders and holders of unsecured claims</t>
        </is>
      </c>
      <c r="B44" s="6" t="n">
        <v>487480</v>
      </c>
      <c r="E44" s="6" t="n">
        <v>18</v>
      </c>
      <c r="F44" s="6" t="n">
        <v>487462</v>
      </c>
      <c r="I44" s="6" t="n">
        <v>487480</v>
      </c>
    </row>
    <row r="45">
      <c r="A45" s="4" t="inlineStr">
        <is>
          <t>Issuance of Successor equity to Predecessor shareholders and common unit holders</t>
        </is>
      </c>
      <c r="B45" s="6" t="n">
        <v>60250</v>
      </c>
      <c r="E45" s="6" t="n">
        <v>2</v>
      </c>
      <c r="F45" s="6" t="n">
        <v>59966</v>
      </c>
      <c r="I45" s="6" t="n">
        <v>59968</v>
      </c>
      <c r="J45" s="6" t="n">
        <v>282</v>
      </c>
    </row>
    <row r="46">
      <c r="A46" s="4" t="inlineStr">
        <is>
          <t>Ending balance at Oct. 31, 2021</t>
        </is>
      </c>
      <c r="B46" s="6" t="n">
        <v>553535</v>
      </c>
      <c r="E46" s="6" t="n">
        <v>20</v>
      </c>
      <c r="F46" s="6" t="n">
        <v>547428</v>
      </c>
      <c r="I46" s="6" t="n">
        <v>547448</v>
      </c>
      <c r="J46" s="6" t="n">
        <v>6087</v>
      </c>
    </row>
    <row r="47">
      <c r="A47" s="4" t="inlineStr">
        <is>
          <t>Net loss</t>
        </is>
      </c>
      <c r="B47" s="6" t="n">
        <v>-152731</v>
      </c>
      <c r="H47" s="6" t="n">
        <v>-151545</v>
      </c>
      <c r="I47" s="6" t="n">
        <v>-151545</v>
      </c>
      <c r="J47" s="6" t="n">
        <v>-1186</v>
      </c>
    </row>
    <row r="48">
      <c r="A48" s="4" t="inlineStr">
        <is>
          <t>Other comprehensive income (loss)</t>
        </is>
      </c>
      <c r="B48" s="6" t="n">
        <v>-3</v>
      </c>
      <c r="G48" s="6" t="n">
        <v>-3</v>
      </c>
      <c r="I48" s="6" t="n">
        <v>-3</v>
      </c>
    </row>
    <row r="49">
      <c r="A49" s="4" t="inlineStr">
        <is>
          <t>Conversion of Operating Partnership common units into shares of common stock</t>
        </is>
      </c>
      <c r="E49" s="6" t="n">
        <v>12</v>
      </c>
      <c r="F49" s="6" t="n">
        <v>194</v>
      </c>
      <c r="I49" s="6" t="n">
        <v>206</v>
      </c>
      <c r="J49" s="6" t="n">
        <v>-206</v>
      </c>
    </row>
    <row r="50">
      <c r="A50" s="4" t="inlineStr">
        <is>
          <t>Amortization of deferred compensation</t>
        </is>
      </c>
      <c r="B50" s="6" t="n">
        <v>299</v>
      </c>
      <c r="F50" s="6" t="n">
        <v>299</v>
      </c>
      <c r="I50" s="6" t="n">
        <v>299</v>
      </c>
    </row>
    <row r="51">
      <c r="A51" s="4" t="inlineStr">
        <is>
          <t>Issuance of restricted common stock</t>
        </is>
      </c>
      <c r="E51" s="6" t="n">
        <v>1</v>
      </c>
      <c r="F51" s="6" t="n">
        <v>-1</v>
      </c>
    </row>
    <row r="52">
      <c r="A52" s="4" t="inlineStr">
        <is>
          <t>Ending balance at Dec. 31, 2021</t>
        </is>
      </c>
      <c r="B52" s="5" t="n">
        <v>401100</v>
      </c>
      <c r="E52" s="5" t="n">
        <v>21</v>
      </c>
      <c r="F52" s="5" t="n">
        <v>547726</v>
      </c>
      <c r="G52" s="5" t="n">
        <v>-3</v>
      </c>
      <c r="H52" s="5" t="n">
        <v>-151545</v>
      </c>
      <c r="I52" s="5" t="n">
        <v>396199</v>
      </c>
      <c r="J52" s="5" t="n">
        <v>49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Summary of Change in Additional Paid-in Capital (Details) - USD ($) $ in Thousands</t>
        </is>
      </c>
      <c r="B1" s="2" t="inlineStr">
        <is>
          <t>Dec. 31, 2021</t>
        </is>
      </c>
      <c r="C1" s="2" t="inlineStr">
        <is>
          <t>Oct. 31, 2021</t>
        </is>
      </c>
      <c r="D1" s="2" t="inlineStr">
        <is>
          <t>Dec. 31, 2020</t>
        </is>
      </c>
    </row>
    <row r="2">
      <c r="A2" s="3" t="inlineStr">
        <is>
          <t>Reorganization Chapter11 [Line Items]</t>
        </is>
      </c>
    </row>
    <row r="3">
      <c r="A3" s="4" t="inlineStr">
        <is>
          <t>Additional paid-in capital</t>
        </is>
      </c>
      <c r="B3" s="5" t="n">
        <v>547726</v>
      </c>
      <c r="C3" s="5" t="n">
        <v>547428</v>
      </c>
      <c r="D3" s="5" t="n">
        <v>1986269</v>
      </c>
    </row>
    <row r="4">
      <c r="A4" s="4" t="inlineStr">
        <is>
          <t>Reorganization Adjustments</t>
        </is>
      </c>
    </row>
    <row r="5">
      <c r="A5" s="3" t="inlineStr">
        <is>
          <t>Reorganization Chapter11 [Line Items]</t>
        </is>
      </c>
    </row>
    <row r="6">
      <c r="A6" s="4" t="inlineStr">
        <is>
          <t>Issuance of Successor common stock to creditors</t>
        </is>
      </c>
      <c r="C6" s="6" t="n">
        <v>487462</v>
      </c>
    </row>
    <row r="7">
      <c r="A7" s="4" t="inlineStr">
        <is>
          <t>Issuance of Successor common stock to Predecessor equity holders</t>
        </is>
      </c>
      <c r="C7" s="6" t="n">
        <v>-2</v>
      </c>
    </row>
    <row r="8">
      <c r="A8" s="4" t="inlineStr">
        <is>
          <t>Cancellation of Predecessor common stock and preferred stock</t>
        </is>
      </c>
      <c r="C8" s="6" t="n">
        <v>2021</v>
      </c>
    </row>
    <row r="9">
      <c r="A9" s="4" t="inlineStr">
        <is>
          <t>Other adjustments</t>
        </is>
      </c>
      <c r="C9" s="6" t="n">
        <v>-1760</v>
      </c>
    </row>
    <row r="10">
      <c r="A10" s="4" t="inlineStr">
        <is>
          <t>Additional paid-in capital</t>
        </is>
      </c>
      <c r="C10" s="5" t="n">
        <v>48772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resh Start Accounting - Summary of Change in Dividends in Excess of Cumulative Earnings (Details) - USD ($) $ in Thousands</t>
        </is>
      </c>
      <c r="B1" s="2" t="inlineStr">
        <is>
          <t>1 Months Ended</t>
        </is>
      </c>
      <c r="C1" s="2" t="inlineStr">
        <is>
          <t>10 Months Ended</t>
        </is>
      </c>
    </row>
    <row r="2">
      <c r="B2" s="2" t="inlineStr">
        <is>
          <t>Oct. 31, 2021</t>
        </is>
      </c>
      <c r="C2" s="2" t="inlineStr">
        <is>
          <t>Oct. 31, 2021</t>
        </is>
      </c>
      <c r="D2" s="2" t="inlineStr">
        <is>
          <t>Dec. 31, 2021</t>
        </is>
      </c>
      <c r="E2" s="2" t="inlineStr">
        <is>
          <t>Dec. 31, 2020</t>
        </is>
      </c>
    </row>
    <row r="3">
      <c r="A3" s="3" t="inlineStr">
        <is>
          <t>Reorganization Chapter11 [Line Items]</t>
        </is>
      </c>
    </row>
    <row r="4">
      <c r="A4" s="4" t="inlineStr">
        <is>
          <t>Retained earnings (dividends in excess of cumulative earnings)</t>
        </is>
      </c>
      <c r="D4" s="5" t="n">
        <v>-151545</v>
      </c>
      <c r="E4" s="5" t="n">
        <v>-1456435</v>
      </c>
    </row>
    <row r="5">
      <c r="A5" s="4" t="inlineStr">
        <is>
          <t>Reorganization Adjustments</t>
        </is>
      </c>
    </row>
    <row r="6">
      <c r="A6" s="3" t="inlineStr">
        <is>
          <t>Reorganization Chapter11 [Line Items]</t>
        </is>
      </c>
    </row>
    <row r="7">
      <c r="A7" s="4" t="inlineStr">
        <is>
          <t>Gain on settlement of liabilities subject to compromise</t>
        </is>
      </c>
      <c r="B7" s="5" t="n">
        <v>422427</v>
      </c>
      <c r="C7" s="5" t="n">
        <v>422427</v>
      </c>
    </row>
    <row r="8">
      <c r="A8" s="4" t="inlineStr">
        <is>
          <t>Payment of professional fees</t>
        </is>
      </c>
      <c r="B8" s="6" t="n">
        <v>-16563</v>
      </c>
    </row>
    <row r="9">
      <c r="A9" s="4" t="inlineStr">
        <is>
          <t>Retained earnings (dividends in excess of cumulative earnings)</t>
        </is>
      </c>
      <c r="B9" s="5" t="n">
        <v>405864</v>
      </c>
      <c r="C9" s="5" t="n">
        <v>40586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s>
  <sheetData>
    <row r="1">
      <c r="A1" s="1" t="inlineStr">
        <is>
          <t>Fresh Start Accounting - Summary of Fair Value Adjustments, Net, in Intangible Lease Assets and Other Assets (Details) - USD ($) $ in Thousands</t>
        </is>
      </c>
      <c r="B1" s="2" t="inlineStr">
        <is>
          <t>Dec. 31, 2021</t>
        </is>
      </c>
      <c r="C1" s="2" t="inlineStr">
        <is>
          <t>[1]</t>
        </is>
      </c>
      <c r="D1" s="2" t="inlineStr">
        <is>
          <t>Oct. 31, 2021</t>
        </is>
      </c>
      <c r="E1" s="2" t="inlineStr">
        <is>
          <t>Dec. 31, 2020</t>
        </is>
      </c>
      <c r="F1" s="2" t="inlineStr">
        <is>
          <t>[1]</t>
        </is>
      </c>
    </row>
    <row r="2">
      <c r="A2" s="3" t="inlineStr">
        <is>
          <t>Reorganization Chapter11 [Line Items]</t>
        </is>
      </c>
    </row>
    <row r="3">
      <c r="A3" s="4" t="inlineStr">
        <is>
          <t>Intangible lease assets and other assets</t>
        </is>
      </c>
      <c r="B3" s="5" t="n">
        <v>104685</v>
      </c>
      <c r="D3" s="5" t="n">
        <v>98142</v>
      </c>
      <c r="E3" s="5" t="n">
        <v>132189</v>
      </c>
    </row>
    <row r="4">
      <c r="A4" s="4" t="inlineStr">
        <is>
          <t>Fresh Start Accounting Adjustments</t>
        </is>
      </c>
    </row>
    <row r="5">
      <c r="A5" s="3" t="inlineStr">
        <is>
          <t>Reorganization Chapter11 [Line Items]</t>
        </is>
      </c>
    </row>
    <row r="6">
      <c r="A6" s="4" t="inlineStr">
        <is>
          <t>Intangible lease assets</t>
        </is>
      </c>
      <c r="D6" s="6" t="n">
        <v>-52761</v>
      </c>
    </row>
    <row r="7">
      <c r="A7" s="4" t="inlineStr">
        <is>
          <t>Corporate assets</t>
        </is>
      </c>
      <c r="D7" s="6" t="n">
        <v>293</v>
      </c>
    </row>
    <row r="8">
      <c r="A8" s="4" t="inlineStr">
        <is>
          <t>Right-of-use lease assets</t>
        </is>
      </c>
      <c r="D8" s="6" t="n">
        <v>-174</v>
      </c>
    </row>
    <row r="9">
      <c r="A9" s="4" t="inlineStr">
        <is>
          <t>Intangible lease assets and other assets</t>
        </is>
      </c>
      <c r="D9" s="5" t="n">
        <v>-52642</v>
      </c>
    </row>
    <row r="10"/>
    <row r="11">
      <c r="A11" s="4" t="inlineStr">
        <is>
          <t>[1]</t>
        </is>
      </c>
      <c r="B11" s="4" t="inlineStr">
        <is>
          <t>As of December 31, 2021, includes $262,265 of assets related to consolidated variable interest entities that can be used only to settle obligations of the consolidated variable interest entities and $143,593 of liabilities of consolidated variable interest entities for which creditors do not have recourse to the general credit of the Company. See Note 12</t>
        </is>
      </c>
    </row>
  </sheetData>
  <mergeCells count="18">
    <mergeCell ref="B2:C2"/>
    <mergeCell ref="E2:F2"/>
    <mergeCell ref="B3:C3"/>
    <mergeCell ref="E3:F3"/>
    <mergeCell ref="B4:C4"/>
    <mergeCell ref="E4:F4"/>
    <mergeCell ref="B5:C5"/>
    <mergeCell ref="E5:F5"/>
    <mergeCell ref="B6:C6"/>
    <mergeCell ref="E6:F6"/>
    <mergeCell ref="B7:C7"/>
    <mergeCell ref="E7:F7"/>
    <mergeCell ref="B8:C8"/>
    <mergeCell ref="E8:F8"/>
    <mergeCell ref="B9:C9"/>
    <mergeCell ref="E9:F9"/>
    <mergeCell ref="A10:F10"/>
    <mergeCell ref="B11:F1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resh Start Accounting - Summary of Fair Value Adjustments, Net, in Intangible Lease Assets and Other Assets (Parenthetical) (Details) - Fresh Start Accounting Adjustments $ in Thousands</t>
        </is>
      </c>
      <c r="B1" s="2" t="inlineStr">
        <is>
          <t>Oct. 31, 2021USD ($)</t>
        </is>
      </c>
    </row>
    <row r="2">
      <c r="A2" s="3" t="inlineStr">
        <is>
          <t>Reorganization Chapter11 [Line Items]</t>
        </is>
      </c>
    </row>
    <row r="3">
      <c r="A3" s="4" t="inlineStr">
        <is>
          <t>Fair value adjustments related to property level debt</t>
        </is>
      </c>
      <c r="B3" s="5" t="n">
        <v>373542</v>
      </c>
    </row>
    <row r="4">
      <c r="A4" s="4" t="inlineStr">
        <is>
          <t>Fair value adjustments related to write-off of unamortized property level deferred financing costs</t>
        </is>
      </c>
      <c r="B4" s="5" t="n">
        <v>309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Summary of Fair Value Adjustments, Net, In Accounts Payable And Accrued Liabilities (Details) - USD ($) $ in Thousands</t>
        </is>
      </c>
      <c r="B1" s="2" t="inlineStr">
        <is>
          <t>Dec. 31, 2021</t>
        </is>
      </c>
      <c r="C1" s="2" t="inlineStr">
        <is>
          <t>Oct. 31, 2021</t>
        </is>
      </c>
      <c r="D1" s="2" t="inlineStr">
        <is>
          <t>Dec. 31, 2020</t>
        </is>
      </c>
    </row>
    <row r="2">
      <c r="A2" s="3" t="inlineStr">
        <is>
          <t>Reorganization Chapter11 [Line Items]</t>
        </is>
      </c>
    </row>
    <row r="3">
      <c r="A3" s="4" t="inlineStr">
        <is>
          <t>Accounts payable and accrued liabilities</t>
        </is>
      </c>
      <c r="B3" s="5" t="n">
        <v>184404</v>
      </c>
      <c r="C3" s="5" t="n">
        <v>176270</v>
      </c>
      <c r="D3" s="5" t="n">
        <v>167336</v>
      </c>
    </row>
    <row r="4">
      <c r="A4" s="4" t="inlineStr">
        <is>
          <t>Fresh Start Accounting Adjustments</t>
        </is>
      </c>
    </row>
    <row r="5">
      <c r="A5" s="3" t="inlineStr">
        <is>
          <t>Reorganization Chapter11 [Line Items]</t>
        </is>
      </c>
    </row>
    <row r="6">
      <c r="A6" s="4" t="inlineStr">
        <is>
          <t>Investment in unconsolidated affiliates</t>
        </is>
      </c>
      <c r="C6" s="6" t="n">
        <v>-31682</v>
      </c>
    </row>
    <row r="7">
      <c r="A7" s="4" t="inlineStr">
        <is>
          <t>Write-off of deferred revenue</t>
        </is>
      </c>
      <c r="C7" s="6" t="n">
        <v>-91</v>
      </c>
    </row>
    <row r="8">
      <c r="A8" s="4" t="inlineStr">
        <is>
          <t>Lease liabilities</t>
        </is>
      </c>
      <c r="C8" s="6" t="n">
        <v>-201</v>
      </c>
    </row>
    <row r="9">
      <c r="A9" s="4" t="inlineStr">
        <is>
          <t>Accounts payable and accrued liabilities</t>
        </is>
      </c>
      <c r="C9" s="5" t="n">
        <v>-3197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resh Start Accounting - Summary of Fair Value Adjustments, Net, In Accounts Payable And Accrued Liabilities (Parenthetical) (Details) $ in Thousands</t>
        </is>
      </c>
      <c r="B1" s="2" t="inlineStr">
        <is>
          <t>Oct. 31, 2021USD ($)</t>
        </is>
      </c>
    </row>
    <row r="2">
      <c r="A2" s="4" t="inlineStr">
        <is>
          <t>Fresh Start Accounting Adjustments</t>
        </is>
      </c>
    </row>
    <row r="3">
      <c r="A3" s="3" t="inlineStr">
        <is>
          <t>Reorganization Chapter11 [Line Items]</t>
        </is>
      </c>
    </row>
    <row r="4">
      <c r="A4" s="4" t="inlineStr">
        <is>
          <t>Additional paid-in capital amount includes to Predecessor shareholders and common unitholders</t>
        </is>
      </c>
      <c r="B4" s="5" t="n">
        <v>6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4" customWidth="1" min="6" max="6"/>
    <col width="14" customWidth="1" min="7" max="7"/>
  </cols>
  <sheetData>
    <row r="1">
      <c r="A1" s="1" t="inlineStr">
        <is>
          <t>Summary of Significant Accounting Policies - Real Estate Assets (Details) - USD ($)</t>
        </is>
      </c>
      <c r="B1" s="2" t="inlineStr">
        <is>
          <t>2 Months Ended</t>
        </is>
      </c>
      <c r="D1" s="2" t="inlineStr">
        <is>
          <t>10 Months Ended</t>
        </is>
      </c>
      <c r="E1" s="2" t="inlineStr">
        <is>
          <t>12 Months Ended</t>
        </is>
      </c>
    </row>
    <row r="2">
      <c r="B2" s="2" t="inlineStr">
        <is>
          <t>Dec. 31, 2021</t>
        </is>
      </c>
      <c r="C2" s="2" t="inlineStr">
        <is>
          <t>Dec. 21, 2021</t>
        </is>
      </c>
      <c r="D2" s="2" t="inlineStr">
        <is>
          <t>Oct. 31, 2021</t>
        </is>
      </c>
      <c r="E2" s="2" t="inlineStr">
        <is>
          <t>Dec. 31, 2021</t>
        </is>
      </c>
      <c r="F2" s="2" t="inlineStr">
        <is>
          <t>Dec. 31, 2020</t>
        </is>
      </c>
      <c r="G2" s="2" t="inlineStr">
        <is>
          <t>Dec. 31, 2019</t>
        </is>
      </c>
    </row>
    <row r="3">
      <c r="A3" s="3" t="inlineStr">
        <is>
          <t>Finite Lived Intangible Assets [Line Items]</t>
        </is>
      </c>
    </row>
    <row r="4">
      <c r="A4" s="4" t="inlineStr">
        <is>
          <t>Net amortization expense of acquired intangibles</t>
        </is>
      </c>
      <c r="C4" s="5" t="n">
        <v>32164000</v>
      </c>
      <c r="D4" s="5" t="n">
        <v>1195000</v>
      </c>
      <c r="F4" s="5" t="n">
        <v>1460000</v>
      </c>
      <c r="G4" s="5" t="n">
        <v>4506000</v>
      </c>
    </row>
    <row r="5">
      <c r="A5" s="4" t="inlineStr">
        <is>
          <t>Future amortization expense, 2022</t>
        </is>
      </c>
      <c r="B5" s="5" t="n">
        <v>150606000</v>
      </c>
      <c r="E5" s="5" t="n">
        <v>150606000</v>
      </c>
    </row>
    <row r="6">
      <c r="A6" s="4" t="inlineStr">
        <is>
          <t>Future amortization expense, 2023</t>
        </is>
      </c>
      <c r="B6" s="6" t="n">
        <v>104777000</v>
      </c>
      <c r="E6" s="6" t="n">
        <v>104777000</v>
      </c>
    </row>
    <row r="7">
      <c r="A7" s="4" t="inlineStr">
        <is>
          <t>Future amortization expense, 2024</t>
        </is>
      </c>
      <c r="B7" s="6" t="n">
        <v>69285000</v>
      </c>
      <c r="E7" s="6" t="n">
        <v>69285000</v>
      </c>
    </row>
    <row r="8">
      <c r="A8" s="4" t="inlineStr">
        <is>
          <t>Future amortization expense, 2025</t>
        </is>
      </c>
      <c r="B8" s="6" t="n">
        <v>45037000</v>
      </c>
      <c r="E8" s="6" t="n">
        <v>45037000</v>
      </c>
    </row>
    <row r="9">
      <c r="A9" s="4" t="inlineStr">
        <is>
          <t>Future amortization expense, 2026</t>
        </is>
      </c>
      <c r="B9" s="6" t="n">
        <v>28199000</v>
      </c>
      <c r="E9" s="6" t="n">
        <v>28199000</v>
      </c>
    </row>
    <row r="10">
      <c r="A10" s="4" t="inlineStr">
        <is>
          <t>Interest expense capitalized</t>
        </is>
      </c>
      <c r="B10" s="6" t="n">
        <v>216000</v>
      </c>
      <c r="D10" s="5" t="n">
        <v>0</v>
      </c>
      <c r="F10" s="6" t="n">
        <v>1640000</v>
      </c>
      <c r="G10" s="5" t="n">
        <v>2504000</v>
      </c>
    </row>
    <row r="11">
      <c r="A11" s="4" t="inlineStr">
        <is>
          <t>Intangible Lease Assets And Other Assets | Above-market/Below-market leases</t>
        </is>
      </c>
    </row>
    <row r="12">
      <c r="A12" s="3" t="inlineStr">
        <is>
          <t>Finite Lived Intangible Assets [Line Items]</t>
        </is>
      </c>
    </row>
    <row r="13">
      <c r="A13" s="4" t="inlineStr">
        <is>
          <t>Intangible lease assets and liabilities, Cost</t>
        </is>
      </c>
      <c r="B13" s="6" t="n">
        <v>244575000</v>
      </c>
      <c r="E13" s="6" t="n">
        <v>244575000</v>
      </c>
      <c r="F13" s="6" t="n">
        <v>18416000</v>
      </c>
    </row>
    <row r="14">
      <c r="A14" s="4" t="inlineStr">
        <is>
          <t>Intangible lease assets and liabilities, Accumulated Amortization</t>
        </is>
      </c>
      <c r="B14" s="6" t="n">
        <v>-10289000</v>
      </c>
      <c r="E14" s="6" t="n">
        <v>-10289000</v>
      </c>
      <c r="F14" s="6" t="n">
        <v>-16395000</v>
      </c>
    </row>
    <row r="15">
      <c r="A15" s="4" t="inlineStr">
        <is>
          <t>Intangible Lease Assets And Other Assets | In-place leases</t>
        </is>
      </c>
    </row>
    <row r="16">
      <c r="A16" s="3" t="inlineStr">
        <is>
          <t>Finite Lived Intangible Assets [Line Items]</t>
        </is>
      </c>
    </row>
    <row r="17">
      <c r="A17" s="4" t="inlineStr">
        <is>
          <t>Intangible lease assets and liabilities, Cost</t>
        </is>
      </c>
      <c r="B17" s="6" t="n">
        <v>412683000</v>
      </c>
      <c r="E17" s="6" t="n">
        <v>412683000</v>
      </c>
      <c r="F17" s="6" t="n">
        <v>59472000</v>
      </c>
    </row>
    <row r="18">
      <c r="A18" s="4" t="inlineStr">
        <is>
          <t>Intangible lease assets and liabilities, Accumulated Amortization</t>
        </is>
      </c>
      <c r="B18" s="6" t="n">
        <v>-27979000</v>
      </c>
      <c r="E18" s="6" t="n">
        <v>-27979000</v>
      </c>
      <c r="F18" s="6" t="n">
        <v>-53790000</v>
      </c>
    </row>
    <row r="19">
      <c r="A19" s="4" t="inlineStr">
        <is>
          <t>Intangible Lease Assets And Other Assets | Tenant relationships</t>
        </is>
      </c>
    </row>
    <row r="20">
      <c r="A20" s="3" t="inlineStr">
        <is>
          <t>Finite Lived Intangible Assets [Line Items]</t>
        </is>
      </c>
    </row>
    <row r="21">
      <c r="A21" s="4" t="inlineStr">
        <is>
          <t>Intangible lease assets and liabilities, Cost</t>
        </is>
      </c>
      <c r="B21" s="6" t="n">
        <v>86000</v>
      </c>
      <c r="E21" s="6" t="n">
        <v>86000</v>
      </c>
      <c r="F21" s="6" t="n">
        <v>34630000</v>
      </c>
    </row>
    <row r="22">
      <c r="A22" s="4" t="inlineStr">
        <is>
          <t>Intangible lease assets and liabilities, Accumulated Amortization</t>
        </is>
      </c>
      <c r="F22" s="6" t="n">
        <v>-7909000</v>
      </c>
    </row>
    <row r="23">
      <c r="A23" s="4" t="inlineStr">
        <is>
          <t>Accounts Payable and Accrued Liabilities | Above-market/Below-market leases</t>
        </is>
      </c>
    </row>
    <row r="24">
      <c r="A24" s="3" t="inlineStr">
        <is>
          <t>Finite Lived Intangible Assets [Line Items]</t>
        </is>
      </c>
    </row>
    <row r="25">
      <c r="A25" s="4" t="inlineStr">
        <is>
          <t>Intangible lease assets and liabilities, Cost</t>
        </is>
      </c>
      <c r="B25" s="6" t="n">
        <v>158300000</v>
      </c>
      <c r="E25" s="6" t="n">
        <v>158300000</v>
      </c>
      <c r="F25" s="6" t="n">
        <v>42274000</v>
      </c>
    </row>
    <row r="26">
      <c r="A26" s="4" t="inlineStr">
        <is>
          <t>Intangible lease assets and liabilities, Accumulated Amortization</t>
        </is>
      </c>
      <c r="B26" s="5" t="n">
        <v>-6429000</v>
      </c>
      <c r="E26" s="5" t="n">
        <v>-6429000</v>
      </c>
      <c r="F26" s="5" t="n">
        <v>-36224000</v>
      </c>
    </row>
    <row r="27">
      <c r="A27" s="4" t="inlineStr">
        <is>
          <t>Buildings</t>
        </is>
      </c>
    </row>
    <row r="28">
      <c r="A28" s="3" t="inlineStr">
        <is>
          <t>Finite Lived Intangible Assets [Line Items]</t>
        </is>
      </c>
    </row>
    <row r="29">
      <c r="A29" s="4" t="inlineStr">
        <is>
          <t>Estimated useful life</t>
        </is>
      </c>
      <c r="E29" s="4" t="inlineStr">
        <is>
          <t>30 years</t>
        </is>
      </c>
    </row>
    <row r="30">
      <c r="A30" s="4" t="inlineStr">
        <is>
          <t>Buildings | Minimum</t>
        </is>
      </c>
    </row>
    <row r="31">
      <c r="A31" s="3" t="inlineStr">
        <is>
          <t>Finite Lived Intangible Assets [Line Items]</t>
        </is>
      </c>
    </row>
    <row r="32">
      <c r="A32" s="4" t="inlineStr">
        <is>
          <t>Estimated useful life</t>
        </is>
      </c>
      <c r="E32" s="4" t="inlineStr">
        <is>
          <t>30 years</t>
        </is>
      </c>
    </row>
    <row r="33">
      <c r="A33" s="4" t="inlineStr">
        <is>
          <t>Buildings | Maximum</t>
        </is>
      </c>
    </row>
    <row r="34">
      <c r="A34" s="3" t="inlineStr">
        <is>
          <t>Finite Lived Intangible Assets [Line Items]</t>
        </is>
      </c>
    </row>
    <row r="35">
      <c r="A35" s="4" t="inlineStr">
        <is>
          <t>Estimated useful life</t>
        </is>
      </c>
      <c r="E35" s="4" t="inlineStr">
        <is>
          <t>40 years</t>
        </is>
      </c>
    </row>
    <row r="36">
      <c r="A36" s="4" t="inlineStr">
        <is>
          <t>Certain Improvements | Minimum</t>
        </is>
      </c>
    </row>
    <row r="37">
      <c r="A37" s="3" t="inlineStr">
        <is>
          <t>Finite Lived Intangible Assets [Line Items]</t>
        </is>
      </c>
    </row>
    <row r="38">
      <c r="A38" s="4" t="inlineStr">
        <is>
          <t>Estimated useful life</t>
        </is>
      </c>
      <c r="E38" s="4" t="inlineStr">
        <is>
          <t>10 years</t>
        </is>
      </c>
    </row>
    <row r="39">
      <c r="A39" s="4" t="inlineStr">
        <is>
          <t>Certain Improvements | Maximum</t>
        </is>
      </c>
    </row>
    <row r="40">
      <c r="A40" s="3" t="inlineStr">
        <is>
          <t>Finite Lived Intangible Assets [Line Items]</t>
        </is>
      </c>
    </row>
    <row r="41">
      <c r="A41" s="4" t="inlineStr">
        <is>
          <t>Estimated useful life</t>
        </is>
      </c>
      <c r="E41" s="4" t="inlineStr">
        <is>
          <t>20 years</t>
        </is>
      </c>
    </row>
    <row r="42">
      <c r="A42" s="4" t="inlineStr">
        <is>
          <t>Equipment and Fixtures | Minimum</t>
        </is>
      </c>
    </row>
    <row r="43">
      <c r="A43" s="3" t="inlineStr">
        <is>
          <t>Finite Lived Intangible Assets [Line Items]</t>
        </is>
      </c>
    </row>
    <row r="44">
      <c r="A44" s="4" t="inlineStr">
        <is>
          <t>Estimated useful life</t>
        </is>
      </c>
      <c r="E44" s="4" t="inlineStr">
        <is>
          <t>5 years</t>
        </is>
      </c>
    </row>
    <row r="45">
      <c r="A45" s="4" t="inlineStr">
        <is>
          <t>Equipment and Fixtures | Maximum</t>
        </is>
      </c>
    </row>
    <row r="46">
      <c r="A46" s="3" t="inlineStr">
        <is>
          <t>Finite Lived Intangible Assets [Line Items]</t>
        </is>
      </c>
    </row>
    <row r="47">
      <c r="A47" s="4" t="inlineStr">
        <is>
          <t>Estimated useful life</t>
        </is>
      </c>
      <c r="E47" s="4" t="inlineStr">
        <is>
          <t>10 years</t>
        </is>
      </c>
    </row>
  </sheetData>
  <mergeCells count="3">
    <mergeCell ref="A1:A2"/>
    <mergeCell ref="B1:C1"/>
    <mergeCell ref="E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ummary of Significant Accounting Policies - Accounts Receivable (Details) - USD ($) $ in Thousands</t>
        </is>
      </c>
      <c r="B1" s="2" t="inlineStr">
        <is>
          <t>2 Months Ended</t>
        </is>
      </c>
      <c r="C1" s="2" t="inlineStr">
        <is>
          <t>10 Months Ended</t>
        </is>
      </c>
      <c r="D1" s="2" t="inlineStr">
        <is>
          <t>12 Months Ended</t>
        </is>
      </c>
    </row>
    <row r="2">
      <c r="B2" s="2" t="inlineStr">
        <is>
          <t>Dec. 31, 2021</t>
        </is>
      </c>
      <c r="C2" s="2" t="inlineStr">
        <is>
          <t>Oct. 31, 2021</t>
        </is>
      </c>
      <c r="D2" s="2" t="inlineStr">
        <is>
          <t>Dec. 31, 2020</t>
        </is>
      </c>
      <c r="E2" s="2" t="inlineStr">
        <is>
          <t>Dec. 31, 2019</t>
        </is>
      </c>
    </row>
    <row r="3">
      <c r="A3" s="3" t="inlineStr">
        <is>
          <t>New Accounting Pronouncements Or Change In Accounting Principle [Line Items]</t>
        </is>
      </c>
    </row>
    <row r="4">
      <c r="A4" s="4" t="inlineStr">
        <is>
          <t>Change in estimate of uncollectable revenues</t>
        </is>
      </c>
      <c r="B4" s="5" t="n">
        <v>1008</v>
      </c>
      <c r="C4" s="5" t="n">
        <v>5692</v>
      </c>
      <c r="D4" s="5" t="n">
        <v>49329</v>
      </c>
      <c r="E4" s="5" t="n">
        <v>3463</v>
      </c>
    </row>
    <row r="5">
      <c r="A5" s="4" t="inlineStr">
        <is>
          <t>Accounts Receivable</t>
        </is>
      </c>
    </row>
    <row r="6">
      <c r="A6" s="3" t="inlineStr">
        <is>
          <t>New Accounting Pronouncements Or Change In Accounting Principle [Line Items]</t>
        </is>
      </c>
    </row>
    <row r="7">
      <c r="A7" s="4" t="inlineStr">
        <is>
          <t>Change in estimate of uncollectable revenues</t>
        </is>
      </c>
      <c r="B7" s="6" t="n">
        <v>1008</v>
      </c>
      <c r="C7" s="6" t="n">
        <v>5692</v>
      </c>
      <c r="D7" s="6" t="n">
        <v>48240</v>
      </c>
    </row>
    <row r="8">
      <c r="A8" s="4" t="inlineStr">
        <is>
          <t>Straight line rent receivables</t>
        </is>
      </c>
      <c r="B8" s="5" t="n">
        <v>1717</v>
      </c>
      <c r="C8" s="5" t="n">
        <v>2806</v>
      </c>
      <c r="D8" s="5" t="n">
        <v>5603</v>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Summary of Allowance for Doubtful Accounts (Details) - Allowance for Tenant Receivables $ in Thousands</t>
        </is>
      </c>
      <c r="B1" s="2" t="inlineStr">
        <is>
          <t>12 Months Ended</t>
        </is>
      </c>
    </row>
    <row r="2">
      <c r="B2" s="2" t="inlineStr">
        <is>
          <t>Dec. 31, 2019USD ($)</t>
        </is>
      </c>
    </row>
    <row r="3">
      <c r="A3" s="3" t="inlineStr">
        <is>
          <t>New Accounting Pronouncements Or Change In Accounting Principle [Line Items]</t>
        </is>
      </c>
    </row>
    <row r="4">
      <c r="A4" s="4" t="inlineStr">
        <is>
          <t>Balance, beginning of year</t>
        </is>
      </c>
      <c r="B4" s="5" t="n">
        <v>2337</v>
      </c>
    </row>
    <row r="5">
      <c r="A5" s="4" t="inlineStr">
        <is>
          <t>Additions in allowance charged to expense</t>
        </is>
      </c>
      <c r="B5" s="6" t="n">
        <v>0</v>
      </c>
    </row>
    <row r="6">
      <c r="A6" s="4" t="inlineStr">
        <is>
          <t>Bad debts charged against allowance</t>
        </is>
      </c>
      <c r="B6" s="6" t="n">
        <v>-2337</v>
      </c>
    </row>
    <row r="7">
      <c r="A7" s="4" t="inlineStr">
        <is>
          <t>Balance, end of year</t>
        </is>
      </c>
      <c r="B7" s="5"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Summary of Significant Accounting Policies - Carrying Value of Long-Lived Assets (Details) - USD ($) $ in Thousands</t>
        </is>
      </c>
      <c r="B1" s="2" t="inlineStr">
        <is>
          <t>2 Months Ended</t>
        </is>
      </c>
      <c r="C1" s="2" t="inlineStr">
        <is>
          <t>10 Months Ended</t>
        </is>
      </c>
      <c r="D1" s="2" t="inlineStr">
        <is>
          <t>12 Months Ended</t>
        </is>
      </c>
    </row>
    <row r="2">
      <c r="B2" s="2" t="inlineStr">
        <is>
          <t>Dec. 31, 2021</t>
        </is>
      </c>
      <c r="C2" s="2" t="inlineStr">
        <is>
          <t>Oct. 31, 2021</t>
        </is>
      </c>
      <c r="D2" s="2" t="inlineStr">
        <is>
          <t>Dec. 31, 2021</t>
        </is>
      </c>
      <c r="E2" s="2" t="inlineStr">
        <is>
          <t>Dec. 31, 2020</t>
        </is>
      </c>
      <c r="F2" s="2" t="inlineStr">
        <is>
          <t>Dec. 31, 2019</t>
        </is>
      </c>
    </row>
    <row r="3">
      <c r="A3" s="3" t="inlineStr">
        <is>
          <t>New Accounting Pronouncements Or Change In Accounting Principle [Line Items]</t>
        </is>
      </c>
    </row>
    <row r="4">
      <c r="A4" s="4" t="inlineStr">
        <is>
          <t>Impairment charges of real estate</t>
        </is>
      </c>
      <c r="C4" s="5" t="n">
        <v>146781</v>
      </c>
      <c r="D4" s="5" t="n">
        <v>146781</v>
      </c>
      <c r="E4" s="5" t="n">
        <v>213358</v>
      </c>
      <c r="F4" s="5" t="n">
        <v>239521</v>
      </c>
    </row>
    <row r="5">
      <c r="A5" s="4" t="inlineStr">
        <is>
          <t>Malls</t>
        </is>
      </c>
    </row>
    <row r="6">
      <c r="A6" s="3" t="inlineStr">
        <is>
          <t>New Accounting Pronouncements Or Change In Accounting Principle [Line Items]</t>
        </is>
      </c>
    </row>
    <row r="7">
      <c r="A7" s="4" t="inlineStr">
        <is>
          <t>Impairment charges of real estate</t>
        </is>
      </c>
      <c r="B7" s="5" t="n">
        <v>0</v>
      </c>
      <c r="C7" s="5" t="n">
        <v>146781</v>
      </c>
    </row>
  </sheetData>
  <mergeCells count="2">
    <mergeCell ref="A1:A2"/>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onsolidated Statements of Equity (Parenthetical) - $ / shares</t>
        </is>
      </c>
      <c r="B1" s="2" t="inlineStr">
        <is>
          <t>2 Months Ended</t>
        </is>
      </c>
      <c r="C1" s="2" t="inlineStr">
        <is>
          <t>10 Months Ended</t>
        </is>
      </c>
      <c r="D1" s="2" t="inlineStr">
        <is>
          <t>12 Months Ended</t>
        </is>
      </c>
    </row>
    <row r="2">
      <c r="B2" s="2" t="inlineStr">
        <is>
          <t>Dec. 31, 2021</t>
        </is>
      </c>
      <c r="C2" s="2" t="inlineStr">
        <is>
          <t>Oct. 31, 2021</t>
        </is>
      </c>
      <c r="D2" s="2" t="inlineStr">
        <is>
          <t>Dec. 31, 2020</t>
        </is>
      </c>
      <c r="E2" s="2" t="inlineStr">
        <is>
          <t>Dec. 31, 2019</t>
        </is>
      </c>
    </row>
    <row r="3">
      <c r="A3" s="3" t="inlineStr">
        <is>
          <t>Statement Of Stockholders Equity [Abstract]</t>
        </is>
      </c>
    </row>
    <row r="4">
      <c r="A4" s="4" t="inlineStr">
        <is>
          <t>Dividends/distributions declared - common stock/unit (USD per share/unit)</t>
        </is>
      </c>
      <c r="E4" s="7" t="n">
        <v>0.075</v>
      </c>
    </row>
    <row r="5">
      <c r="A5" s="4" t="inlineStr">
        <is>
          <t>Issuance of common stock and restricted common stock (shares)</t>
        </is>
      </c>
      <c r="B5" s="6" t="n">
        <v>784999</v>
      </c>
      <c r="D5" s="6" t="n">
        <v>1639236</v>
      </c>
      <c r="E5" s="6" t="n">
        <v>915226</v>
      </c>
    </row>
    <row r="6">
      <c r="A6" s="4" t="inlineStr">
        <is>
          <t>Conversion of operating partnership common stock shares</t>
        </is>
      </c>
      <c r="B6" s="6" t="n">
        <v>1193978</v>
      </c>
    </row>
    <row r="7">
      <c r="A7" s="4" t="inlineStr">
        <is>
          <t>Conversion of Operating Partnership common units into common stock (shares)</t>
        </is>
      </c>
      <c r="D7" s="6" t="n">
        <v>20956110</v>
      </c>
      <c r="E7" s="6" t="n">
        <v>611847</v>
      </c>
    </row>
    <row r="8">
      <c r="A8" s="4" t="inlineStr">
        <is>
          <t>Cancellation of restricted common stock (shares)</t>
        </is>
      </c>
      <c r="C8" s="6" t="n">
        <v>138518</v>
      </c>
      <c r="D8" s="6" t="n">
        <v>140540</v>
      </c>
      <c r="E8" s="6" t="n">
        <v>68420</v>
      </c>
    </row>
    <row r="9">
      <c r="A9" s="4" t="inlineStr">
        <is>
          <t>Cancellation of Predecessor equity (shares)</t>
        </is>
      </c>
      <c r="C9" s="6" t="n">
        <v>201549255</v>
      </c>
    </row>
    <row r="10">
      <c r="A10" s="4" t="inlineStr">
        <is>
          <t>Issuance of Successor equity to noteholders and holders of unsecured claims (shares)</t>
        </is>
      </c>
      <c r="C10" s="6" t="n">
        <v>17800000</v>
      </c>
    </row>
    <row r="11">
      <c r="A11" s="4" t="inlineStr">
        <is>
          <t>Issuance of Successor equity to Predecessor shareholders and common unit holders (shares)</t>
        </is>
      </c>
      <c r="C11" s="6" t="n">
        <v>2200000</v>
      </c>
    </row>
  </sheetData>
  <mergeCells count="2">
    <mergeCell ref="A1:A2"/>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tricted Cash (Details) - USD ($) $ in Thousands</t>
        </is>
      </c>
      <c r="B1" s="2" t="inlineStr">
        <is>
          <t>Dec. 31, 2021</t>
        </is>
      </c>
      <c r="C1" s="2" t="inlineStr">
        <is>
          <t>Dec. 31, 2020</t>
        </is>
      </c>
    </row>
    <row r="2">
      <c r="A2" s="3" t="inlineStr">
        <is>
          <t>Restricted Cash And Cash Equivalents Items [Line Items]</t>
        </is>
      </c>
    </row>
    <row r="3">
      <c r="A3" s="4" t="inlineStr">
        <is>
          <t>Restricted cash</t>
        </is>
      </c>
      <c r="B3" s="5" t="n">
        <v>66644</v>
      </c>
      <c r="C3" s="5" t="n">
        <v>5994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ummary of Significant Accounting Policies - Investments in Unconsolidated Affiliates (Details) - USD ($)</t>
        </is>
      </c>
      <c r="B1" s="2" t="inlineStr">
        <is>
          <t>2 Months Ended</t>
        </is>
      </c>
      <c r="C1" s="2" t="inlineStr">
        <is>
          <t>10 Months Ended</t>
        </is>
      </c>
      <c r="D1" s="2" t="inlineStr">
        <is>
          <t>12 Months Ended</t>
        </is>
      </c>
    </row>
    <row r="2">
      <c r="B2" s="2" t="inlineStr">
        <is>
          <t>Dec. 31, 2021</t>
        </is>
      </c>
      <c r="C2" s="2" t="inlineStr">
        <is>
          <t>Oct. 31, 2021</t>
        </is>
      </c>
      <c r="D2" s="2" t="inlineStr">
        <is>
          <t>Dec. 31, 2020</t>
        </is>
      </c>
      <c r="E2" s="2" t="inlineStr">
        <is>
          <t>Dec. 31, 2019</t>
        </is>
      </c>
    </row>
    <row r="3">
      <c r="A3" s="3" t="inlineStr">
        <is>
          <t>Accounting Policies [Abstract]</t>
        </is>
      </c>
    </row>
    <row r="4">
      <c r="A4" s="4" t="inlineStr">
        <is>
          <t>Impairment charges</t>
        </is>
      </c>
      <c r="B4" s="5" t="n">
        <v>0</v>
      </c>
      <c r="C4" s="5" t="n">
        <v>0</v>
      </c>
      <c r="D4" s="5" t="n">
        <v>0</v>
      </c>
      <c r="E4" s="5" t="n">
        <v>0</v>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ummary of Significant Accounting Policies - Deferred Financing Costs (Details) - USD ($) $ in Thousands</t>
        </is>
      </c>
      <c r="B1" s="2" t="inlineStr">
        <is>
          <t>2 Months Ended</t>
        </is>
      </c>
      <c r="C1" s="2" t="inlineStr">
        <is>
          <t>10 Months Ended</t>
        </is>
      </c>
      <c r="D1" s="2" t="inlineStr">
        <is>
          <t>12 Months Ended</t>
        </is>
      </c>
    </row>
    <row r="2">
      <c r="B2" s="2" t="inlineStr">
        <is>
          <t>Dec. 31, 2021</t>
        </is>
      </c>
      <c r="C2" s="2" t="inlineStr">
        <is>
          <t>Oct. 31, 2021</t>
        </is>
      </c>
      <c r="D2" s="2" t="inlineStr">
        <is>
          <t>Dec. 31, 2020</t>
        </is>
      </c>
      <c r="E2" s="2" t="inlineStr">
        <is>
          <t>Dec. 31, 2019</t>
        </is>
      </c>
    </row>
    <row r="3">
      <c r="A3" s="3" t="inlineStr">
        <is>
          <t>New Accounting Pronouncements Or Change In Accounting Principle [Line Items]</t>
        </is>
      </c>
    </row>
    <row r="4">
      <c r="A4" s="4" t="inlineStr">
        <is>
          <t>Unamortized deferred financing costs</t>
        </is>
      </c>
      <c r="B4" s="5" t="n">
        <v>1567</v>
      </c>
      <c r="D4" s="5" t="n">
        <v>3433</v>
      </c>
    </row>
    <row r="5">
      <c r="A5" s="4" t="inlineStr">
        <is>
          <t>Amortization expense</t>
        </is>
      </c>
      <c r="B5" s="6" t="n">
        <v>51</v>
      </c>
      <c r="C5" s="5" t="n">
        <v>814</v>
      </c>
      <c r="D5" s="6" t="n">
        <v>5476</v>
      </c>
      <c r="E5" s="5" t="n">
        <v>7000</v>
      </c>
    </row>
    <row r="6">
      <c r="A6" s="4" t="inlineStr">
        <is>
          <t>Accumulated amortization</t>
        </is>
      </c>
      <c r="B6" s="6" t="n">
        <v>19</v>
      </c>
      <c r="D6" s="6" t="n">
        <v>7354</v>
      </c>
    </row>
    <row r="7">
      <c r="A7" s="4" t="inlineStr">
        <is>
          <t>Reorganization Items, Net</t>
        </is>
      </c>
    </row>
    <row r="8">
      <c r="A8" s="3" t="inlineStr">
        <is>
          <t>New Accounting Pronouncements Or Change In Accounting Principle [Line Items]</t>
        </is>
      </c>
    </row>
    <row r="9">
      <c r="A9" s="4" t="inlineStr">
        <is>
          <t>Unamortized deferred financing costs</t>
        </is>
      </c>
      <c r="D9" s="6" t="n">
        <v>16779</v>
      </c>
    </row>
    <row r="10">
      <c r="A10" s="4" t="inlineStr">
        <is>
          <t>Mortgage and Other Indebtedness</t>
        </is>
      </c>
    </row>
    <row r="11">
      <c r="A11" s="3" t="inlineStr">
        <is>
          <t>New Accounting Pronouncements Or Change In Accounting Principle [Line Items]</t>
        </is>
      </c>
    </row>
    <row r="12">
      <c r="A12" s="4" t="inlineStr">
        <is>
          <t>Unamortized deferred financing costs</t>
        </is>
      </c>
      <c r="B12" s="5" t="n">
        <v>1568</v>
      </c>
      <c r="D12" s="5" t="n">
        <v>3433</v>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ummary of Significant Accounting Policies - Income Taxes (Details) - USD ($) $ in Thousands</t>
        </is>
      </c>
      <c r="B1" s="2" t="inlineStr">
        <is>
          <t>2 Months Ended</t>
        </is>
      </c>
      <c r="C1" s="2" t="inlineStr">
        <is>
          <t>10 Months Ended</t>
        </is>
      </c>
      <c r="D1" s="2" t="inlineStr">
        <is>
          <t>12 Months Ended</t>
        </is>
      </c>
    </row>
    <row r="2">
      <c r="B2" s="2" t="inlineStr">
        <is>
          <t>Dec. 31, 2021</t>
        </is>
      </c>
      <c r="C2" s="2" t="inlineStr">
        <is>
          <t>Oct. 31, 2021</t>
        </is>
      </c>
      <c r="D2" s="2" t="inlineStr">
        <is>
          <t>Dec. 31, 2020</t>
        </is>
      </c>
      <c r="E2" s="2" t="inlineStr">
        <is>
          <t>Dec. 31, 2019</t>
        </is>
      </c>
    </row>
    <row r="3">
      <c r="A3" s="3" t="inlineStr">
        <is>
          <t>Accounting Policies [Abstract]</t>
        </is>
      </c>
    </row>
    <row r="4">
      <c r="A4" s="4" t="inlineStr">
        <is>
          <t>State tax expense</t>
        </is>
      </c>
      <c r="B4" s="5" t="n">
        <v>142</v>
      </c>
      <c r="C4" s="5" t="n">
        <v>2992</v>
      </c>
      <c r="D4" s="5" t="n">
        <v>2882</v>
      </c>
      <c r="E4" s="5" t="n">
        <v>3682</v>
      </c>
    </row>
    <row r="5">
      <c r="A5" s="4" t="inlineStr">
        <is>
          <t>Current tax provision</t>
        </is>
      </c>
      <c r="B5" s="6" t="n">
        <v>-4968</v>
      </c>
      <c r="C5" s="6" t="n">
        <v>-1078</v>
      </c>
      <c r="D5" s="6" t="n">
        <v>-2278</v>
      </c>
      <c r="E5" s="6" t="n">
        <v>-485</v>
      </c>
    </row>
    <row r="6">
      <c r="A6" s="4" t="inlineStr">
        <is>
          <t>Deferred tax provision</t>
        </is>
      </c>
      <c r="B6" s="6" t="n">
        <v>10853</v>
      </c>
      <c r="D6" s="6" t="n">
        <v>-14558</v>
      </c>
      <c r="E6" s="6" t="n">
        <v>-2668</v>
      </c>
    </row>
    <row r="7">
      <c r="A7" s="4" t="inlineStr">
        <is>
          <t>Income tax provision</t>
        </is>
      </c>
      <c r="B7" s="6" t="n">
        <v>5885</v>
      </c>
      <c r="C7" s="5" t="n">
        <v>-1078</v>
      </c>
      <c r="D7" s="6" t="n">
        <v>-16836</v>
      </c>
      <c r="E7" s="5" t="n">
        <v>-3153</v>
      </c>
    </row>
    <row r="8">
      <c r="A8" s="4" t="inlineStr">
        <is>
          <t>Deferred tax asset valuation allowance</t>
        </is>
      </c>
      <c r="D8" s="6" t="n">
        <v>16206</v>
      </c>
    </row>
    <row r="9">
      <c r="A9" s="4" t="inlineStr">
        <is>
          <t>Net deferred tax asset</t>
        </is>
      </c>
      <c r="B9" s="5" t="n">
        <v>10853</v>
      </c>
      <c r="D9" s="5" t="n">
        <v>0</v>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Concentration of Credit Risk (Details)</t>
        </is>
      </c>
      <c r="B1" s="2" t="inlineStr">
        <is>
          <t>12 Months Ended</t>
        </is>
      </c>
    </row>
    <row r="2">
      <c r="B2" s="2" t="inlineStr">
        <is>
          <t>Dec. 31, 2021</t>
        </is>
      </c>
    </row>
    <row r="3">
      <c r="A3" s="4" t="inlineStr">
        <is>
          <t>Customer Concentration Risk | Revenues | Minimum</t>
        </is>
      </c>
    </row>
    <row r="4">
      <c r="A4" s="3" t="inlineStr">
        <is>
          <t>Concentration Risk [Line Items]</t>
        </is>
      </c>
    </row>
    <row r="5">
      <c r="A5" s="4" t="inlineStr">
        <is>
          <t>Concentration risk (as a percent)</t>
        </is>
      </c>
      <c r="B5" s="4" t="inlineStr">
        <is>
          <t>4.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Earnings Per Share (Details) - shares</t>
        </is>
      </c>
      <c r="B1" s="2" t="inlineStr">
        <is>
          <t>12 Months Ended</t>
        </is>
      </c>
    </row>
    <row r="2">
      <c r="B2" s="2" t="inlineStr">
        <is>
          <t>Dec. 31, 2021</t>
        </is>
      </c>
      <c r="C2" s="2" t="inlineStr">
        <is>
          <t>Jan. 01, 2022</t>
        </is>
      </c>
      <c r="D2" s="2" t="inlineStr">
        <is>
          <t>Nov. 01, 2021</t>
        </is>
      </c>
      <c r="E2" s="2" t="inlineStr">
        <is>
          <t>Dec. 31, 2020</t>
        </is>
      </c>
    </row>
    <row r="3">
      <c r="A3" s="3" t="inlineStr">
        <is>
          <t>Share Based Compensation Arrangement By Share Based Payment Award [Line Items]</t>
        </is>
      </c>
    </row>
    <row r="4">
      <c r="A4" s="4" t="inlineStr">
        <is>
          <t>Common stock issued (shares)</t>
        </is>
      </c>
      <c r="B4" s="6" t="n">
        <v>20774716</v>
      </c>
      <c r="E4" s="6" t="n">
        <v>196569917</v>
      </c>
    </row>
    <row r="5">
      <c r="A5" s="4" t="inlineStr">
        <is>
          <t>Common Stock</t>
        </is>
      </c>
    </row>
    <row r="6">
      <c r="A6" s="3" t="inlineStr">
        <is>
          <t>Share Based Compensation Arrangement By Share Based Payment Award [Line Items]</t>
        </is>
      </c>
    </row>
    <row r="7">
      <c r="A7" s="4" t="inlineStr">
        <is>
          <t>Common stock issued (shares)</t>
        </is>
      </c>
      <c r="B7" s="6" t="n">
        <v>20774716</v>
      </c>
      <c r="D7" s="6" t="n">
        <v>20000000</v>
      </c>
    </row>
    <row r="8">
      <c r="A8" s="4" t="inlineStr">
        <is>
          <t>Potentially dilutive securities excluded from the computation of EPS (shares)</t>
        </is>
      </c>
      <c r="B8" s="6" t="n">
        <v>0</v>
      </c>
    </row>
    <row r="9">
      <c r="A9" s="4" t="inlineStr">
        <is>
          <t>Antidilutive securities excluded from the computation of EPS (shares)</t>
        </is>
      </c>
      <c r="B9" s="6" t="n">
        <v>0</v>
      </c>
    </row>
    <row r="10">
      <c r="A10" s="4" t="inlineStr">
        <is>
          <t>Performance Shares | Subsequent Event | CBL Associates Properties Inc</t>
        </is>
      </c>
    </row>
    <row r="11">
      <c r="A11" s="3" t="inlineStr">
        <is>
          <t>Share Based Compensation Arrangement By Share Based Payment Award [Line Items]</t>
        </is>
      </c>
    </row>
    <row r="12">
      <c r="A12" s="4" t="inlineStr">
        <is>
          <t>Common stock issued (shares)</t>
        </is>
      </c>
      <c r="C12" s="6" t="n">
        <v>55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2" customWidth="1" min="1" max="1"/>
    <col width="80" customWidth="1" min="2" max="2"/>
    <col width="15" customWidth="1" min="3" max="3"/>
    <col width="16" customWidth="1" min="4" max="4"/>
    <col width="16" customWidth="1" min="5" max="5"/>
    <col width="14" customWidth="1" min="6" max="6"/>
  </cols>
  <sheetData>
    <row r="1">
      <c r="A1" s="1" t="inlineStr">
        <is>
          <t>Revenues - Disaggregation of Revenue (Details) - USD ($) $ in Thousands</t>
        </is>
      </c>
      <c r="C1" s="2" t="inlineStr">
        <is>
          <t>2 Months Ended</t>
        </is>
      </c>
      <c r="D1" s="2" t="inlineStr">
        <is>
          <t>10 Months Ended</t>
        </is>
      </c>
      <c r="E1" s="2" t="inlineStr">
        <is>
          <t>12 Months Ended</t>
        </is>
      </c>
    </row>
    <row r="2">
      <c r="C2" s="2" t="inlineStr">
        <is>
          <t>Dec. 31, 2021</t>
        </is>
      </c>
      <c r="D2" s="2" t="inlineStr">
        <is>
          <t>Oct. 31, 2021</t>
        </is>
      </c>
      <c r="E2" s="2" t="inlineStr">
        <is>
          <t>Dec. 31, 2020</t>
        </is>
      </c>
      <c r="F2" s="2" t="inlineStr">
        <is>
          <t>Dec. 31, 2019</t>
        </is>
      </c>
    </row>
    <row r="3">
      <c r="A3" s="3" t="inlineStr">
        <is>
          <t>Disaggregation Of Revenue [Line Items]</t>
        </is>
      </c>
    </row>
    <row r="4">
      <c r="A4" s="4" t="inlineStr">
        <is>
          <t>Rental revenues</t>
        </is>
      </c>
      <c r="C4" s="5" t="n">
        <v>103252</v>
      </c>
      <c r="D4" s="5" t="n">
        <v>450922</v>
      </c>
      <c r="E4" s="5" t="n">
        <v>554064</v>
      </c>
      <c r="F4" s="5" t="n">
        <v>736878</v>
      </c>
    </row>
    <row r="5">
      <c r="A5" s="4" t="inlineStr">
        <is>
          <t>Revenues from contracts with customers (ASC 606):</t>
        </is>
      </c>
      <c r="C5" s="6" t="n">
        <v>4785</v>
      </c>
      <c r="D5" s="6" t="n">
        <v>13755</v>
      </c>
      <c r="E5" s="6" t="n">
        <v>18541</v>
      </c>
      <c r="F5" s="6" t="n">
        <v>25192</v>
      </c>
    </row>
    <row r="6">
      <c r="A6" s="4" t="inlineStr">
        <is>
          <t>Total revenues</t>
        </is>
      </c>
      <c r="B6" s="4" t="inlineStr">
        <is>
          <t>[1]</t>
        </is>
      </c>
      <c r="C6" s="6" t="n">
        <v>108846</v>
      </c>
      <c r="D6" s="6" t="n">
        <v>468029</v>
      </c>
      <c r="E6" s="6" t="n">
        <v>575861</v>
      </c>
      <c r="F6" s="6" t="n">
        <v>768696</v>
      </c>
    </row>
    <row r="7">
      <c r="A7" s="4" t="inlineStr">
        <is>
          <t>Malls</t>
        </is>
      </c>
    </row>
    <row r="8">
      <c r="A8" s="3" t="inlineStr">
        <is>
          <t>Disaggregation Of Revenue [Line Items]</t>
        </is>
      </c>
    </row>
    <row r="9">
      <c r="A9" s="4" t="inlineStr">
        <is>
          <t>Total revenues</t>
        </is>
      </c>
      <c r="B9" s="4" t="inlineStr">
        <is>
          <t>[1],[2]</t>
        </is>
      </c>
      <c r="C9" s="6" t="n">
        <v>95057</v>
      </c>
      <c r="D9" s="6" t="n">
        <v>411280</v>
      </c>
      <c r="E9" s="6" t="n">
        <v>520643</v>
      </c>
      <c r="F9" s="6" t="n">
        <v>699698</v>
      </c>
    </row>
    <row r="10">
      <c r="A10" s="4" t="inlineStr">
        <is>
          <t>Operating expense reimbursements</t>
        </is>
      </c>
    </row>
    <row r="11">
      <c r="A11" s="3" t="inlineStr">
        <is>
          <t>Disaggregation Of Revenue [Line Items]</t>
        </is>
      </c>
    </row>
    <row r="12">
      <c r="A12" s="4" t="inlineStr">
        <is>
          <t>Revenues from contracts with customers (ASC 606):</t>
        </is>
      </c>
      <c r="C12" s="6" t="n">
        <v>1173</v>
      </c>
      <c r="D12" s="6" t="n">
        <v>6542</v>
      </c>
      <c r="E12" s="6" t="n">
        <v>9025</v>
      </c>
      <c r="F12" s="6" t="n">
        <v>9783</v>
      </c>
    </row>
    <row r="13">
      <c r="A13" s="4" t="inlineStr">
        <is>
          <t>Operating expense reimbursements | Malls</t>
        </is>
      </c>
    </row>
    <row r="14">
      <c r="A14" s="3" t="inlineStr">
        <is>
          <t>Disaggregation Of Revenue [Line Items]</t>
        </is>
      </c>
    </row>
    <row r="15">
      <c r="A15" s="4" t="inlineStr">
        <is>
          <t>Revenues from contracts with customers (ASC 606):</t>
        </is>
      </c>
      <c r="C15" s="6" t="n">
        <v>1100</v>
      </c>
      <c r="D15" s="6" t="n">
        <v>5720</v>
      </c>
      <c r="E15" s="6" t="n">
        <v>8638</v>
      </c>
      <c r="F15" s="6" t="n">
        <v>9404</v>
      </c>
    </row>
    <row r="16">
      <c r="A16" s="4" t="inlineStr">
        <is>
          <t>Operating expense reimbursements | All Other Segments</t>
        </is>
      </c>
    </row>
    <row r="17">
      <c r="A17" s="3" t="inlineStr">
        <is>
          <t>Disaggregation Of Revenue [Line Items]</t>
        </is>
      </c>
    </row>
    <row r="18">
      <c r="A18" s="4" t="inlineStr">
        <is>
          <t>Revenues from contracts with customers (ASC 606):</t>
        </is>
      </c>
      <c r="C18" s="6" t="n">
        <v>73</v>
      </c>
      <c r="D18" s="6" t="n">
        <v>822</v>
      </c>
      <c r="E18" s="6" t="n">
        <v>387</v>
      </c>
      <c r="F18" s="6" t="n">
        <v>379</v>
      </c>
    </row>
    <row r="19">
      <c r="A19" s="4" t="inlineStr">
        <is>
          <t>Management, development and leasing fees</t>
        </is>
      </c>
    </row>
    <row r="20">
      <c r="A20" s="3" t="inlineStr">
        <is>
          <t>Disaggregation Of Revenue [Line Items]</t>
        </is>
      </c>
    </row>
    <row r="21">
      <c r="A21" s="4" t="inlineStr">
        <is>
          <t>Revenues from contracts with customers (ASC 606):</t>
        </is>
      </c>
      <c r="C21" s="6" t="n">
        <v>1500</v>
      </c>
      <c r="D21" s="6" t="n">
        <v>5642</v>
      </c>
      <c r="E21" s="6" t="n">
        <v>6800</v>
      </c>
      <c r="F21" s="6" t="n">
        <v>9350</v>
      </c>
    </row>
    <row r="22">
      <c r="A22" s="4" t="inlineStr">
        <is>
          <t>Marketing revenues</t>
        </is>
      </c>
    </row>
    <row r="23">
      <c r="A23" s="3" t="inlineStr">
        <is>
          <t>Disaggregation Of Revenue [Line Items]</t>
        </is>
      </c>
    </row>
    <row r="24">
      <c r="A24" s="4" t="inlineStr">
        <is>
          <t>Revenues from contracts with customers (ASC 606):</t>
        </is>
      </c>
      <c r="C24" s="6" t="n">
        <v>2112</v>
      </c>
      <c r="D24" s="6" t="n">
        <v>1571</v>
      </c>
      <c r="E24" s="6" t="n">
        <v>2716</v>
      </c>
      <c r="F24" s="6" t="n">
        <v>6059</v>
      </c>
    </row>
    <row r="25">
      <c r="A25" s="4" t="inlineStr">
        <is>
          <t>Other revenues</t>
        </is>
      </c>
    </row>
    <row r="26">
      <c r="A26" s="3" t="inlineStr">
        <is>
          <t>Disaggregation Of Revenue [Line Items]</t>
        </is>
      </c>
    </row>
    <row r="27">
      <c r="A27" s="4" t="inlineStr">
        <is>
          <t>Total revenues</t>
        </is>
      </c>
      <c r="C27" s="5" t="n">
        <v>809</v>
      </c>
      <c r="D27" s="5" t="n">
        <v>3352</v>
      </c>
      <c r="E27" s="5" t="n">
        <v>3256</v>
      </c>
      <c r="F27" s="5" t="n">
        <v>6626</v>
      </c>
    </row>
    <row r="28"/>
    <row r="29">
      <c r="A29" s="4" t="inlineStr">
        <is>
          <t>[1]</t>
        </is>
      </c>
      <c r="B29" s="4" t="inlineStr">
        <is>
          <t>Management, development and leasing fees are included in All Other category. See Note 5</t>
        </is>
      </c>
    </row>
    <row r="30">
      <c r="A30" s="4" t="inlineStr">
        <is>
          <t>[2]</t>
        </is>
      </c>
      <c r="B30" s="4" t="inlineStr">
        <is>
          <t>The Malls category includes malls, lifestyle centers and outlet centers.</t>
        </is>
      </c>
    </row>
  </sheetData>
  <mergeCells count="5">
    <mergeCell ref="A1:B2"/>
    <mergeCell ref="E1:F1"/>
    <mergeCell ref="A28:E28"/>
    <mergeCell ref="B29:E29"/>
    <mergeCell ref="B30:E30"/>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6" customWidth="1" min="2" max="2"/>
  </cols>
  <sheetData>
    <row r="1">
      <c r="A1" s="1" t="inlineStr">
        <is>
          <t>Revenues - Narrative (Details)</t>
        </is>
      </c>
      <c r="B1" s="2" t="inlineStr">
        <is>
          <t>12 Months Ended</t>
        </is>
      </c>
    </row>
    <row r="2">
      <c r="B2" s="2" t="inlineStr">
        <is>
          <t>Dec. 31, 2021</t>
        </is>
      </c>
    </row>
    <row r="3">
      <c r="A3" s="3" t="inlineStr">
        <is>
          <t>Revenue From Contract With Customer [Abstract]</t>
        </is>
      </c>
    </row>
    <row r="4">
      <c r="A4" s="4" t="inlineStr">
        <is>
          <t>Lease commission recognized upon lease execution (as a percent)</t>
        </is>
      </c>
      <c r="B4" s="4" t="inlineStr">
        <is>
          <t>50.0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s - Remaining Performance Obligations (Details) $ in Thousands</t>
        </is>
      </c>
      <c r="B1" s="2" t="inlineStr">
        <is>
          <t>Dec. 31, 2021USD ($)</t>
        </is>
      </c>
    </row>
    <row r="2">
      <c r="A2" s="3" t="inlineStr">
        <is>
          <t>Revenue Remaining Performance Obligation Expected Timing Of Satisfaction [Line Items]</t>
        </is>
      </c>
    </row>
    <row r="3">
      <c r="A3" s="4" t="inlineStr">
        <is>
          <t>Remaining performance obligation</t>
        </is>
      </c>
      <c r="B3" s="5" t="n">
        <v>109490</v>
      </c>
    </row>
    <row r="4">
      <c r="A4" s="4" t="inlineStr">
        <is>
          <t>Revenue, Remaining Performance Obligation, Expected Timing of Satisfaction, Start Date: 2022-01-01</t>
        </is>
      </c>
    </row>
    <row r="5">
      <c r="A5" s="3" t="inlineStr">
        <is>
          <t>Revenue Remaining Performance Obligation Expected Timing Of Satisfaction [Line Items]</t>
        </is>
      </c>
    </row>
    <row r="6">
      <c r="A6" s="4" t="inlineStr">
        <is>
          <t>Remaining performance obligation</t>
        </is>
      </c>
      <c r="B6" s="5" t="n">
        <v>21619</v>
      </c>
    </row>
    <row r="7">
      <c r="A7" s="4" t="inlineStr">
        <is>
          <t>Revenue, Remaining Performance Obligation, Expected Timing of Satisfaction, Period</t>
        </is>
      </c>
      <c r="B7" s="4" t="inlineStr">
        <is>
          <t>5 years</t>
        </is>
      </c>
    </row>
    <row r="8">
      <c r="A8" s="4" t="inlineStr">
        <is>
          <t>Revenue, Remaining Performance Obligation, Expected Timing of Satisfaction, Start Date: 2027-01-01</t>
        </is>
      </c>
    </row>
    <row r="9">
      <c r="A9" s="3" t="inlineStr">
        <is>
          <t>Revenue Remaining Performance Obligation Expected Timing Of Satisfaction [Line Items]</t>
        </is>
      </c>
    </row>
    <row r="10">
      <c r="A10" s="4" t="inlineStr">
        <is>
          <t>Remaining performance obligation</t>
        </is>
      </c>
      <c r="B10" s="5" t="n">
        <v>46358</v>
      </c>
    </row>
    <row r="11">
      <c r="A11" s="4" t="inlineStr">
        <is>
          <t>Revenue, Remaining Performance Obligation, Expected Timing of Satisfaction, Period</t>
        </is>
      </c>
      <c r="B11" s="4" t="inlineStr">
        <is>
          <t>15 years</t>
        </is>
      </c>
    </row>
    <row r="12">
      <c r="A12" s="4" t="inlineStr">
        <is>
          <t>Revenue, Remaining Performance Obligation, Expected Timing of Satisfaction, Start Date: 2042-01-01</t>
        </is>
      </c>
    </row>
    <row r="13">
      <c r="A13" s="3" t="inlineStr">
        <is>
          <t>Revenue Remaining Performance Obligation Expected Timing Of Satisfaction [Line Items]</t>
        </is>
      </c>
    </row>
    <row r="14">
      <c r="A14" s="4" t="inlineStr">
        <is>
          <t>Remaining performance obligation</t>
        </is>
      </c>
      <c r="B14" s="5" t="n">
        <v>41513</v>
      </c>
    </row>
    <row r="15">
      <c r="A15" s="4" t="inlineStr">
        <is>
          <t>Revenue, Remaining Performance Obligation, Expected Timing of Satisfaction, Period</t>
        </is>
      </c>
      <c r="B15" s="4" t="inlineStr">
        <is>
          <t>20 year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1" customWidth="1" min="2" max="2"/>
  </cols>
  <sheetData>
    <row r="1">
      <c r="A1" s="1" t="inlineStr">
        <is>
          <t>Revenues - Remaining Performance Obligations (Details1) $ in Thousands</t>
        </is>
      </c>
      <c r="B1" s="2" t="inlineStr">
        <is>
          <t>Dec. 31, 2021USD ($)</t>
        </is>
      </c>
    </row>
    <row r="2">
      <c r="A2" s="3" t="inlineStr">
        <is>
          <t>Revenue From Contract With Customer [Abstract]</t>
        </is>
      </c>
    </row>
    <row r="3">
      <c r="A3" s="4" t="inlineStr">
        <is>
          <t>Remaining performance obligation</t>
        </is>
      </c>
      <c r="B3" s="5" t="n">
        <v>10949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3" customWidth="1" min="5" max="5"/>
    <col width="16" customWidth="1" min="6" max="6"/>
    <col width="16" customWidth="1" min="7" max="7"/>
    <col width="13" customWidth="1" min="8" max="8"/>
    <col width="14" customWidth="1" min="9" max="9"/>
    <col width="13" customWidth="1" min="10" max="10"/>
    <col width="14" customWidth="1" min="11" max="11"/>
  </cols>
  <sheetData>
    <row r="1">
      <c r="A1" s="1" t="inlineStr">
        <is>
          <t>Consolidated Statements of Cash Flows - USD ($) $ in Thousands</t>
        </is>
      </c>
      <c r="C1" s="2" t="inlineStr">
        <is>
          <t>1 Months Ended</t>
        </is>
      </c>
      <c r="D1" s="2" t="inlineStr">
        <is>
          <t>2 Months Ended</t>
        </is>
      </c>
      <c r="F1" s="2" t="inlineStr">
        <is>
          <t>10 Months Ended</t>
        </is>
      </c>
      <c r="G1" s="2" t="inlineStr">
        <is>
          <t>12 Months Ended</t>
        </is>
      </c>
    </row>
    <row r="2">
      <c r="C2" s="2" t="inlineStr">
        <is>
          <t>Jan. 31, 2019</t>
        </is>
      </c>
      <c r="D2" s="2" t="inlineStr">
        <is>
          <t>Dec. 31, 2021</t>
        </is>
      </c>
      <c r="F2" s="2" t="inlineStr">
        <is>
          <t>Oct. 31, 2021</t>
        </is>
      </c>
      <c r="G2" s="2" t="inlineStr">
        <is>
          <t>Dec. 31, 2021</t>
        </is>
      </c>
      <c r="I2" s="2" t="inlineStr">
        <is>
          <t>Dec. 31, 2020</t>
        </is>
      </c>
      <c r="K2" s="2" t="inlineStr">
        <is>
          <t>Dec. 31, 2019</t>
        </is>
      </c>
    </row>
    <row r="3">
      <c r="A3" s="3" t="inlineStr">
        <is>
          <t>CASH FLOWS FROM OPERATING ACTIVITIES:</t>
        </is>
      </c>
    </row>
    <row r="4">
      <c r="A4" s="4" t="inlineStr">
        <is>
          <t>Net loss</t>
        </is>
      </c>
      <c r="D4" s="5" t="n">
        <v>-152731</v>
      </c>
      <c r="F4" s="5" t="n">
        <v>-486413</v>
      </c>
      <c r="I4" s="5" t="n">
        <v>-335529</v>
      </c>
      <c r="K4" s="5" t="n">
        <v>-131721</v>
      </c>
    </row>
    <row r="5">
      <c r="A5" s="3" t="inlineStr">
        <is>
          <t>Adjustments to reconcile net loss to net cash provided by operating activities:</t>
        </is>
      </c>
    </row>
    <row r="6">
      <c r="A6" s="4" t="inlineStr">
        <is>
          <t>Depreciation and amortization</t>
        </is>
      </c>
      <c r="D6" s="6" t="n">
        <v>49504</v>
      </c>
      <c r="F6" s="6" t="n">
        <v>158574</v>
      </c>
      <c r="I6" s="6" t="n">
        <v>215030</v>
      </c>
      <c r="K6" s="6" t="n">
        <v>257746</v>
      </c>
    </row>
    <row r="7">
      <c r="A7" s="4" t="inlineStr">
        <is>
          <t>Net amortization of deferred financing costs, premiums on available-for-sale securities and debt premiums and discounts</t>
        </is>
      </c>
      <c r="D7" s="6" t="n">
        <v>174439</v>
      </c>
      <c r="F7" s="6" t="n">
        <v>1877</v>
      </c>
      <c r="I7" s="6" t="n">
        <v>8764</v>
      </c>
      <c r="K7" s="6" t="n">
        <v>8316</v>
      </c>
    </row>
    <row r="8">
      <c r="A8" s="4" t="inlineStr">
        <is>
          <t>Reorganization items (non-cash)</t>
        </is>
      </c>
      <c r="F8" s="6" t="n">
        <v>256433</v>
      </c>
      <c r="I8" s="6" t="n">
        <v>25294</v>
      </c>
    </row>
    <row r="9">
      <c r="A9" s="4" t="inlineStr">
        <is>
          <t>Net amortization of intangible lease assets and liabilities</t>
        </is>
      </c>
      <c r="D9" s="6" t="n">
        <v>3346</v>
      </c>
      <c r="F9" s="6" t="n">
        <v>659</v>
      </c>
      <c r="I9" s="6" t="n">
        <v>-574</v>
      </c>
      <c r="K9" s="6" t="n">
        <v>-1809</v>
      </c>
    </row>
    <row r="10">
      <c r="A10" s="4" t="inlineStr">
        <is>
          <t>(Gain) loss on sales of real estate assets</t>
        </is>
      </c>
      <c r="D10" s="6" t="n">
        <v>3</v>
      </c>
      <c r="F10" s="6" t="n">
        <v>-12187</v>
      </c>
      <c r="I10" s="6" t="n">
        <v>-4696</v>
      </c>
      <c r="K10" s="6" t="n">
        <v>-16274</v>
      </c>
    </row>
    <row r="11">
      <c r="A11" s="4" t="inlineStr">
        <is>
          <t>Gain on insurance proceeds</t>
        </is>
      </c>
      <c r="D11" s="6" t="n">
        <v>-433</v>
      </c>
      <c r="I11" s="6" t="n">
        <v>-1644</v>
      </c>
      <c r="K11" s="6" t="n">
        <v>-462</v>
      </c>
    </row>
    <row r="12">
      <c r="A12" s="4" t="inlineStr">
        <is>
          <t>Gain on deconsolidation</t>
        </is>
      </c>
      <c r="D12" s="6" t="n">
        <v>-19126</v>
      </c>
      <c r="F12" s="6" t="n">
        <v>-55131</v>
      </c>
      <c r="K12" s="6" t="n">
        <v>-67242</v>
      </c>
    </row>
    <row r="13">
      <c r="A13" s="4" t="inlineStr">
        <is>
          <t>Write-off of development projects</t>
        </is>
      </c>
      <c r="D13" s="6" t="n">
        <v>3</v>
      </c>
      <c r="F13" s="6" t="n">
        <v>745</v>
      </c>
      <c r="I13" s="6" t="n">
        <v>952</v>
      </c>
      <c r="K13" s="6" t="n">
        <v>91</v>
      </c>
    </row>
    <row r="14">
      <c r="A14" s="4" t="inlineStr">
        <is>
          <t>Share-based compensation expense</t>
        </is>
      </c>
      <c r="D14" s="6" t="n">
        <v>282</v>
      </c>
      <c r="F14" s="6" t="n">
        <v>1186</v>
      </c>
      <c r="I14" s="6" t="n">
        <v>5819</v>
      </c>
      <c r="K14" s="6" t="n">
        <v>4783</v>
      </c>
    </row>
    <row r="15">
      <c r="A15" s="4" t="inlineStr">
        <is>
          <t>Loss on impairment</t>
        </is>
      </c>
      <c r="F15" s="6" t="n">
        <v>146781</v>
      </c>
      <c r="G15" s="5" t="n">
        <v>146781</v>
      </c>
      <c r="I15" s="6" t="n">
        <v>213358</v>
      </c>
      <c r="K15" s="6" t="n">
        <v>239521</v>
      </c>
    </row>
    <row r="16">
      <c r="A16" s="4" t="inlineStr">
        <is>
          <t>Gain on extinguishment of debt</t>
        </is>
      </c>
      <c r="C16" s="5" t="n">
        <v>-61795</v>
      </c>
      <c r="I16" s="6" t="n">
        <v>-32521</v>
      </c>
      <c r="K16" s="6" t="n">
        <v>-71722</v>
      </c>
    </row>
    <row r="17">
      <c r="A17" s="4" t="inlineStr">
        <is>
          <t>Equity in (earnings) losses of unconsolidated affiliates</t>
        </is>
      </c>
      <c r="D17" s="6" t="n">
        <v>-797</v>
      </c>
      <c r="F17" s="6" t="n">
        <v>10823</v>
      </c>
      <c r="I17" s="6" t="n">
        <v>14854</v>
      </c>
      <c r="K17" s="6" t="n">
        <v>-4940</v>
      </c>
    </row>
    <row r="18">
      <c r="A18" s="4" t="inlineStr">
        <is>
          <t>Distributions of earnings from unconsolidated affiliates</t>
        </is>
      </c>
      <c r="D18" s="6" t="n">
        <v>2247</v>
      </c>
      <c r="F18" s="6" t="n">
        <v>16358</v>
      </c>
      <c r="I18" s="6" t="n">
        <v>10093</v>
      </c>
      <c r="K18" s="6" t="n">
        <v>21651</v>
      </c>
    </row>
    <row r="19">
      <c r="A19" s="4" t="inlineStr">
        <is>
          <t>Change in estimate of uncollectable revenues</t>
        </is>
      </c>
      <c r="D19" s="6" t="n">
        <v>1008</v>
      </c>
      <c r="F19" s="6" t="n">
        <v>5692</v>
      </c>
      <c r="I19" s="6" t="n">
        <v>49329</v>
      </c>
      <c r="K19" s="6" t="n">
        <v>3463</v>
      </c>
    </row>
    <row r="20">
      <c r="A20" s="4" t="inlineStr">
        <is>
          <t>Change in deferred tax accounts</t>
        </is>
      </c>
      <c r="D20" s="6" t="n">
        <v>-10853</v>
      </c>
      <c r="I20" s="6" t="n">
        <v>14558</v>
      </c>
      <c r="K20" s="6" t="n">
        <v>2668</v>
      </c>
    </row>
    <row r="21">
      <c r="A21" s="3" t="inlineStr">
        <is>
          <t>Changes in:</t>
        </is>
      </c>
    </row>
    <row r="22">
      <c r="A22" s="4" t="inlineStr">
        <is>
          <t>Tenant and other receivables</t>
        </is>
      </c>
      <c r="D22" s="6" t="n">
        <v>-4574</v>
      </c>
      <c r="F22" s="6" t="n">
        <v>25707</v>
      </c>
      <c r="I22" s="6" t="n">
        <v>-75109</v>
      </c>
      <c r="K22" s="6" t="n">
        <v>-10885</v>
      </c>
    </row>
    <row r="23">
      <c r="A23" s="4" t="inlineStr">
        <is>
          <t>Other assets</t>
        </is>
      </c>
      <c r="D23" s="6" t="n">
        <v>1120</v>
      </c>
      <c r="F23" s="6" t="n">
        <v>368</v>
      </c>
      <c r="I23" s="6" t="n">
        <v>-10070</v>
      </c>
      <c r="K23" s="6" t="n">
        <v>-63</v>
      </c>
    </row>
    <row r="24">
      <c r="A24" s="4" t="inlineStr">
        <is>
          <t>Accounts payable and accrued liabilities</t>
        </is>
      </c>
      <c r="D24" s="6" t="n">
        <v>13611</v>
      </c>
      <c r="F24" s="6" t="n">
        <v>35587</v>
      </c>
      <c r="I24" s="6" t="n">
        <v>35457</v>
      </c>
      <c r="K24" s="6" t="n">
        <v>40287</v>
      </c>
    </row>
    <row r="25">
      <c r="A25" s="4" t="inlineStr">
        <is>
          <t>Net cash provided by operating activities</t>
        </is>
      </c>
      <c r="D25" s="6" t="n">
        <v>57049</v>
      </c>
      <c r="F25" s="6" t="n">
        <v>107059</v>
      </c>
      <c r="I25" s="6" t="n">
        <v>133365</v>
      </c>
      <c r="K25" s="6" t="n">
        <v>273408</v>
      </c>
    </row>
    <row r="26">
      <c r="A26" s="3" t="inlineStr">
        <is>
          <t>CASH FLOWS FROM INVESTING ACTIVITIES:</t>
        </is>
      </c>
    </row>
    <row r="27">
      <c r="A27" s="4" t="inlineStr">
        <is>
          <t>Additions to real estate assets</t>
        </is>
      </c>
      <c r="D27" s="6" t="n">
        <v>-5455</v>
      </c>
      <c r="F27" s="6" t="n">
        <v>-26168</v>
      </c>
      <c r="I27" s="6" t="n">
        <v>-53453</v>
      </c>
      <c r="K27" s="6" t="n">
        <v>-128148</v>
      </c>
    </row>
    <row r="28">
      <c r="A28" s="4" t="inlineStr">
        <is>
          <t>Acquisitions of real estate assets</t>
        </is>
      </c>
      <c r="K28" s="6" t="n">
        <v>-5700</v>
      </c>
    </row>
    <row r="29">
      <c r="A29" s="4" t="inlineStr">
        <is>
          <t>Proceeds from sales of real estate assets</t>
        </is>
      </c>
      <c r="F29" s="6" t="n">
        <v>33265</v>
      </c>
      <c r="I29" s="6" t="n">
        <v>7817</v>
      </c>
      <c r="K29" s="6" t="n">
        <v>130310</v>
      </c>
    </row>
    <row r="30">
      <c r="A30" s="4" t="inlineStr">
        <is>
          <t>Purchases of available-for-sale securities</t>
        </is>
      </c>
      <c r="D30" s="6" t="n">
        <v>-449986</v>
      </c>
      <c r="F30" s="6" t="n">
        <v>-787746</v>
      </c>
      <c r="I30" s="6" t="n">
        <v>-235182</v>
      </c>
    </row>
    <row r="31">
      <c r="A31" s="4" t="inlineStr">
        <is>
          <t>Proceeds from disposal of investments</t>
        </is>
      </c>
      <c r="D31" s="6" t="n">
        <v>7103</v>
      </c>
      <c r="K31" s="6" t="n">
        <v>18563</v>
      </c>
    </row>
    <row r="32">
      <c r="A32" s="4" t="inlineStr">
        <is>
          <t>Redemptions of available-for-sale securities</t>
        </is>
      </c>
      <c r="D32" s="6" t="n">
        <v>299988</v>
      </c>
      <c r="F32" s="6" t="n">
        <v>1019735</v>
      </c>
    </row>
    <row r="33">
      <c r="A33" s="4" t="inlineStr">
        <is>
          <t>Proceeds from insurance</t>
        </is>
      </c>
      <c r="F33" s="6" t="n">
        <v>1064</v>
      </c>
      <c r="I33" s="6" t="n">
        <v>988</v>
      </c>
      <c r="K33" s="6" t="n">
        <v>2037</v>
      </c>
    </row>
    <row r="34">
      <c r="A34" s="4" t="inlineStr">
        <is>
          <t>Payments received on mortgage and other notes receivable</t>
        </is>
      </c>
      <c r="D34" s="6" t="n">
        <v>13</v>
      </c>
      <c r="F34" s="6" t="n">
        <v>840</v>
      </c>
      <c r="I34" s="6" t="n">
        <v>1095</v>
      </c>
      <c r="K34" s="6" t="n">
        <v>3010</v>
      </c>
    </row>
    <row r="35">
      <c r="A35" s="4" t="inlineStr">
        <is>
          <t>Additional investments in and advances to unconsolidated affiliates</t>
        </is>
      </c>
      <c r="D35" s="6" t="n">
        <v>-1126</v>
      </c>
      <c r="F35" s="6" t="n">
        <v>327</v>
      </c>
      <c r="I35" s="6" t="n">
        <v>-11024</v>
      </c>
      <c r="K35" s="6" t="n">
        <v>-5786</v>
      </c>
    </row>
    <row r="36">
      <c r="A36" s="4" t="inlineStr">
        <is>
          <t>Distributions in excess of equity in earnings of unconsolidated affiliates</t>
        </is>
      </c>
      <c r="D36" s="6" t="n">
        <v>10758</v>
      </c>
      <c r="F36" s="6" t="n">
        <v>10689</v>
      </c>
      <c r="I36" s="6" t="n">
        <v>10625</v>
      </c>
      <c r="K36" s="6" t="n">
        <v>13345</v>
      </c>
    </row>
    <row r="37">
      <c r="A37" s="4" t="inlineStr">
        <is>
          <t>Changes in other assets</t>
        </is>
      </c>
      <c r="D37" s="6" t="n">
        <v>-311</v>
      </c>
      <c r="F37" s="6" t="n">
        <v>-4512</v>
      </c>
      <c r="I37" s="6" t="n">
        <v>-1263</v>
      </c>
      <c r="K37" s="6" t="n">
        <v>-3045</v>
      </c>
    </row>
    <row r="38">
      <c r="A38" s="4" t="inlineStr">
        <is>
          <t>Net cash provided by (used in) investing activities</t>
        </is>
      </c>
      <c r="D38" s="6" t="n">
        <v>-139016</v>
      </c>
      <c r="F38" s="6" t="n">
        <v>247494</v>
      </c>
      <c r="I38" s="6" t="n">
        <v>-280397</v>
      </c>
      <c r="K38" s="6" t="n">
        <v>24586</v>
      </c>
    </row>
    <row r="39">
      <c r="A39" s="3" t="inlineStr">
        <is>
          <t>CASH FLOWS FROM FINANCING ACTIVITIES:</t>
        </is>
      </c>
    </row>
    <row r="40">
      <c r="A40" s="4" t="inlineStr">
        <is>
          <t>Proceeds from mortgage and other indebtedness</t>
        </is>
      </c>
      <c r="F40" s="6" t="n">
        <v>50041</v>
      </c>
      <c r="I40" s="6" t="n">
        <v>365246</v>
      </c>
      <c r="K40" s="6" t="n">
        <v>1127991</v>
      </c>
    </row>
    <row r="41">
      <c r="A41" s="4" t="inlineStr">
        <is>
          <t>Principal payments on mortgage and other indebtedness</t>
        </is>
      </c>
      <c r="D41" s="6" t="n">
        <v>-11690</v>
      </c>
      <c r="F41" s="6" t="n">
        <v>-194283</v>
      </c>
      <c r="I41" s="6" t="n">
        <v>-154658</v>
      </c>
      <c r="K41" s="6" t="n">
        <v>-1334972</v>
      </c>
    </row>
    <row r="42">
      <c r="A42" s="4" t="inlineStr">
        <is>
          <t>Additions to deferred financing costs</t>
        </is>
      </c>
      <c r="D42" s="6" t="n">
        <v>-427</v>
      </c>
      <c r="F42" s="6" t="n">
        <v>-1684</v>
      </c>
      <c r="I42" s="6" t="n">
        <v>-590</v>
      </c>
      <c r="K42" s="6" t="n">
        <v>-15546</v>
      </c>
    </row>
    <row r="43">
      <c r="A43" s="4" t="inlineStr">
        <is>
          <t>Proceeds from issuances of common stock</t>
        </is>
      </c>
      <c r="I43" s="6" t="n">
        <v>5</v>
      </c>
      <c r="K43" s="6" t="n">
        <v>40</v>
      </c>
    </row>
    <row r="44">
      <c r="A44" s="4" t="inlineStr">
        <is>
          <t>Purchases of noncontrolling interests in the Operating Partnership</t>
        </is>
      </c>
      <c r="K44" s="6" t="n">
        <v>-96</v>
      </c>
    </row>
    <row r="45">
      <c r="A45" s="4" t="inlineStr">
        <is>
          <t>Contributions from noncontrolling interests</t>
        </is>
      </c>
      <c r="F45" s="6" t="n">
        <v>298</v>
      </c>
      <c r="I45" s="6" t="n">
        <v>692</v>
      </c>
      <c r="K45" s="6" t="n">
        <v>4654</v>
      </c>
    </row>
    <row r="46">
      <c r="A46" s="4" t="inlineStr">
        <is>
          <t>Payment of tax withholdings for restricted stock awards</t>
        </is>
      </c>
      <c r="F46" s="6" t="n">
        <v>-11</v>
      </c>
      <c r="I46" s="6" t="n">
        <v>-87</v>
      </c>
      <c r="K46" s="6" t="n">
        <v>-133</v>
      </c>
    </row>
    <row r="47">
      <c r="A47" s="4" t="inlineStr">
        <is>
          <t>Distributions to noncontrolling interests</t>
        </is>
      </c>
      <c r="F47" s="6" t="n">
        <v>-354</v>
      </c>
      <c r="I47" s="6" t="n">
        <v>-912</v>
      </c>
      <c r="K47" s="6" t="n">
        <v>-18758</v>
      </c>
    </row>
    <row r="48">
      <c r="A48" s="4" t="inlineStr">
        <is>
          <t>Dividends paid to holders of preferred stock</t>
        </is>
      </c>
      <c r="K48" s="6" t="n">
        <v>-33669</v>
      </c>
    </row>
    <row r="49">
      <c r="A49" s="4" t="inlineStr">
        <is>
          <t>Dividends paid to common shareholders</t>
        </is>
      </c>
      <c r="K49" s="6" t="n">
        <v>-25959</v>
      </c>
    </row>
    <row r="50">
      <c r="A50" s="4" t="inlineStr">
        <is>
          <t>Net cash provided by (used in) financing activities</t>
        </is>
      </c>
      <c r="D50" s="6" t="n">
        <v>-12117</v>
      </c>
      <c r="F50" s="6" t="n">
        <v>-145993</v>
      </c>
      <c r="I50" s="6" t="n">
        <v>209696</v>
      </c>
      <c r="K50" s="6" t="n">
        <v>-296448</v>
      </c>
    </row>
    <row r="51">
      <c r="A51" s="4" t="inlineStr">
        <is>
          <t>NET CHANGE IN CASH, CASH EQUIVALENTS AND RESTRICTED CASH</t>
        </is>
      </c>
      <c r="D51" s="6" t="n">
        <v>-94084</v>
      </c>
      <c r="F51" s="6" t="n">
        <v>208560</v>
      </c>
      <c r="I51" s="6" t="n">
        <v>62664</v>
      </c>
      <c r="K51" s="6" t="n">
        <v>1546</v>
      </c>
    </row>
    <row r="52">
      <c r="A52" s="4" t="inlineStr">
        <is>
          <t>CASH, CASH EQUIVALENTS AND RESTRICTED CASH, beginning of period</t>
        </is>
      </c>
      <c r="C52" s="5" t="n">
        <v>57512</v>
      </c>
      <c r="D52" s="6" t="n">
        <v>330282</v>
      </c>
      <c r="F52" s="6" t="n">
        <v>121722</v>
      </c>
      <c r="G52" s="6" t="n">
        <v>121722</v>
      </c>
      <c r="I52" s="6" t="n">
        <v>59058</v>
      </c>
      <c r="K52" s="6" t="n">
        <v>57512</v>
      </c>
    </row>
    <row r="53">
      <c r="A53" s="4" t="inlineStr">
        <is>
          <t>CASH, CASH EQUIVALENTS AND RESTRICTED CASH, end of period</t>
        </is>
      </c>
      <c r="D53" s="6" t="n">
        <v>236198</v>
      </c>
      <c r="F53" s="6" t="n">
        <v>330282</v>
      </c>
      <c r="G53" s="6" t="n">
        <v>236198</v>
      </c>
      <c r="I53" s="6" t="n">
        <v>121722</v>
      </c>
      <c r="K53" s="6" t="n">
        <v>59058</v>
      </c>
    </row>
    <row r="54">
      <c r="A54" s="3" t="inlineStr">
        <is>
          <t>Reconciliation from consolidated statements of cash flows to consolidated balance sheets:</t>
        </is>
      </c>
    </row>
    <row r="55">
      <c r="A55" s="4" t="inlineStr">
        <is>
          <t>Cash and cash equivalents</t>
        </is>
      </c>
      <c r="D55" s="6" t="n">
        <v>169554</v>
      </c>
      <c r="E55" s="4" t="inlineStr">
        <is>
          <t>[1]</t>
        </is>
      </c>
      <c r="F55" s="6" t="n">
        <v>260207</v>
      </c>
      <c r="G55" s="6" t="n">
        <v>169554</v>
      </c>
      <c r="H55" s="4" t="inlineStr">
        <is>
          <t>[1]</t>
        </is>
      </c>
      <c r="I55" s="6" t="n">
        <v>61781</v>
      </c>
      <c r="J55" s="4" t="inlineStr">
        <is>
          <t>[1]</t>
        </is>
      </c>
      <c r="K55" s="6" t="n">
        <v>32816</v>
      </c>
    </row>
    <row r="56">
      <c r="A56" s="3" t="inlineStr">
        <is>
          <t>Restricted cash (1):</t>
        </is>
      </c>
    </row>
    <row r="57">
      <c r="A57" s="4" t="inlineStr">
        <is>
          <t>Restricted cash</t>
        </is>
      </c>
      <c r="B57" s="4" t="inlineStr">
        <is>
          <t>[2]</t>
        </is>
      </c>
      <c r="D57" s="6" t="n">
        <v>33012</v>
      </c>
      <c r="F57" s="6" t="n">
        <v>33876</v>
      </c>
      <c r="G57" s="6" t="n">
        <v>33012</v>
      </c>
      <c r="I57" s="6" t="n">
        <v>37320</v>
      </c>
      <c r="K57" s="6" t="n">
        <v>180</v>
      </c>
    </row>
    <row r="58">
      <c r="A58" s="4" t="inlineStr">
        <is>
          <t>Mortgage escrows</t>
        </is>
      </c>
      <c r="B58" s="4" t="inlineStr">
        <is>
          <t>[2]</t>
        </is>
      </c>
      <c r="D58" s="6" t="n">
        <v>33632</v>
      </c>
      <c r="F58" s="6" t="n">
        <v>36199</v>
      </c>
      <c r="G58" s="5" t="n">
        <v>33632</v>
      </c>
      <c r="I58" s="6" t="n">
        <v>22621</v>
      </c>
    </row>
    <row r="59">
      <c r="A59" s="4" t="inlineStr">
        <is>
          <t>Cash included in assets held for sale</t>
        </is>
      </c>
      <c r="B59" s="4" t="inlineStr">
        <is>
          <t>[2]</t>
        </is>
      </c>
      <c r="K59" s="6" t="n">
        <v>26062</v>
      </c>
    </row>
    <row r="60">
      <c r="A60" s="3" t="inlineStr">
        <is>
          <t>SUPPLEMENTAL INFORMATION</t>
        </is>
      </c>
    </row>
    <row r="61">
      <c r="A61" s="4" t="inlineStr">
        <is>
          <t>Cash paid for interest, net of amounts capitalized</t>
        </is>
      </c>
      <c r="D61" s="6" t="n">
        <v>11589</v>
      </c>
      <c r="F61" s="6" t="n">
        <v>43176</v>
      </c>
      <c r="I61" s="6" t="n">
        <v>125366</v>
      </c>
      <c r="K61" s="5" t="n">
        <v>198261</v>
      </c>
    </row>
    <row r="62">
      <c r="A62" s="4" t="inlineStr">
        <is>
          <t>Cash paid for reorganization items</t>
        </is>
      </c>
      <c r="D62" s="5" t="n">
        <v>525</v>
      </c>
      <c r="F62" s="5" t="n">
        <v>178944</v>
      </c>
      <c r="I62" s="5" t="n">
        <v>301</v>
      </c>
    </row>
    <row r="63"/>
    <row r="64">
      <c r="A64" s="4" t="inlineStr">
        <is>
          <t>[1]</t>
        </is>
      </c>
      <c r="B64" s="4" t="inlineStr">
        <is>
          <t>As of December 31, 2021, includes $262,265 of assets related to consolidated variable interest entities that can be used only to settle obligations of the consolidated variable interest entities and $143,593 of liabilities of consolidated variable interest entities for which creditors do not have recourse to the general credit of the Company. See Note 12</t>
        </is>
      </c>
    </row>
    <row r="65">
      <c r="A65" s="4" t="inlineStr">
        <is>
          <t>[2]</t>
        </is>
      </c>
      <c r="B65" s="4" t="inlineStr">
        <is>
          <t>Included in intangible lease assets and other assets in the consolidated balance sheets</t>
        </is>
      </c>
    </row>
  </sheetData>
  <mergeCells count="9">
    <mergeCell ref="A1:B2"/>
    <mergeCell ref="D1:E1"/>
    <mergeCell ref="G1:K1"/>
    <mergeCell ref="D2:E2"/>
    <mergeCell ref="G2:H2"/>
    <mergeCell ref="I2:J2"/>
    <mergeCell ref="A63:J63"/>
    <mergeCell ref="B64:J64"/>
    <mergeCell ref="B65:J6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16" customWidth="1" min="2" max="2"/>
  </cols>
  <sheetData>
    <row r="1">
      <c r="A1" s="1" t="inlineStr">
        <is>
          <t>Leases - Narrative (Details)</t>
        </is>
      </c>
      <c r="B1" s="2" t="inlineStr">
        <is>
          <t>12 Months Ended</t>
        </is>
      </c>
    </row>
    <row r="2">
      <c r="B2" s="2" t="inlineStr">
        <is>
          <t>Dec. 31, 2021</t>
        </is>
      </c>
    </row>
    <row r="3">
      <c r="A3" s="3" t="inlineStr">
        <is>
          <t>Lessee, Lease, Description [Line Items]</t>
        </is>
      </c>
    </row>
    <row r="4">
      <c r="A4" s="4" t="inlineStr">
        <is>
          <t>Tenant reimbursements period related to certain capital expenditure minimum</t>
        </is>
      </c>
      <c r="B4" s="4" t="inlineStr">
        <is>
          <t>5 years</t>
        </is>
      </c>
    </row>
    <row r="5">
      <c r="A5" s="4" t="inlineStr">
        <is>
          <t>Tenant reimbursements period related to certain capital expenditure maximum</t>
        </is>
      </c>
      <c r="B5" s="4" t="inlineStr">
        <is>
          <t>15 years</t>
        </is>
      </c>
    </row>
    <row r="6">
      <c r="A6" s="4" t="inlineStr">
        <is>
          <t>Weighted-average remaining term of operating leases</t>
        </is>
      </c>
      <c r="B6" s="4" t="inlineStr">
        <is>
          <t>41 years</t>
        </is>
      </c>
    </row>
    <row r="7">
      <c r="A7" s="4" t="inlineStr">
        <is>
          <t>Weighted-average discount rate of operating leases (as a percent)</t>
        </is>
      </c>
      <c r="B7" s="4" t="inlineStr">
        <is>
          <t>12.00%</t>
        </is>
      </c>
    </row>
    <row r="8">
      <c r="A8" s="4" t="inlineStr">
        <is>
          <t>Minimum</t>
        </is>
      </c>
    </row>
    <row r="9">
      <c r="A9" s="3" t="inlineStr">
        <is>
          <t>Lessee, Lease, Description [Line Items]</t>
        </is>
      </c>
    </row>
    <row r="10">
      <c r="A10" s="4" t="inlineStr">
        <is>
          <t>Operating lease renewal term</t>
        </is>
      </c>
      <c r="B10" s="4" t="inlineStr">
        <is>
          <t>5 years</t>
        </is>
      </c>
    </row>
    <row r="11">
      <c r="A11" s="4" t="inlineStr">
        <is>
          <t>Maximum</t>
        </is>
      </c>
    </row>
    <row r="12">
      <c r="A12" s="3" t="inlineStr">
        <is>
          <t>Lessee, Lease, Description [Line Items]</t>
        </is>
      </c>
    </row>
    <row r="13">
      <c r="A13" s="4" t="inlineStr">
        <is>
          <t>Operating lease renewal term</t>
        </is>
      </c>
      <c r="B13" s="4" t="inlineStr">
        <is>
          <t>10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6" customWidth="1" min="3" max="3"/>
    <col width="16" customWidth="1" min="4" max="4"/>
    <col width="14" customWidth="1" min="5" max="5"/>
  </cols>
  <sheetData>
    <row r="1">
      <c r="A1" s="1" t="inlineStr">
        <is>
          <t>Leases - Components of Rental Revenue (Details) - USD ($) $ in Thousands</t>
        </is>
      </c>
      <c r="B1" s="2" t="inlineStr">
        <is>
          <t>2 Months Ended</t>
        </is>
      </c>
      <c r="C1" s="2" t="inlineStr">
        <is>
          <t>10 Months Ended</t>
        </is>
      </c>
      <c r="D1" s="2" t="inlineStr">
        <is>
          <t>12 Months Ended</t>
        </is>
      </c>
    </row>
    <row r="2">
      <c r="B2" s="2" t="inlineStr">
        <is>
          <t>Dec. 31, 2021</t>
        </is>
      </c>
      <c r="C2" s="2" t="inlineStr">
        <is>
          <t>Oct. 31, 2021</t>
        </is>
      </c>
      <c r="D2" s="2" t="inlineStr">
        <is>
          <t>Dec. 31, 2020</t>
        </is>
      </c>
      <c r="E2" s="2" t="inlineStr">
        <is>
          <t>Dec. 31, 2019</t>
        </is>
      </c>
    </row>
    <row r="3">
      <c r="A3" s="3" t="inlineStr">
        <is>
          <t>Leases [Abstract]</t>
        </is>
      </c>
    </row>
    <row r="4">
      <c r="A4" s="4" t="inlineStr">
        <is>
          <t>Financial Designation, Predecessor and Successor [Fixed List]</t>
        </is>
      </c>
      <c r="B4" s="4" t="inlineStr">
        <is>
          <t>Successor</t>
        </is>
      </c>
      <c r="C4" s="4" t="inlineStr">
        <is>
          <t>Predecessor</t>
        </is>
      </c>
      <c r="D4" s="4" t="inlineStr">
        <is>
          <t>Predecessor</t>
        </is>
      </c>
      <c r="E4" s="4" t="inlineStr">
        <is>
          <t>Predecessor</t>
        </is>
      </c>
    </row>
    <row r="5">
      <c r="A5" s="4" t="inlineStr">
        <is>
          <t>Fixed lease payments</t>
        </is>
      </c>
      <c r="B5" s="5" t="n">
        <v>75740</v>
      </c>
      <c r="C5" s="5" t="n">
        <v>271221</v>
      </c>
      <c r="D5" s="5" t="n">
        <v>459958</v>
      </c>
      <c r="E5" s="5" t="n">
        <v>607259</v>
      </c>
    </row>
    <row r="6">
      <c r="A6" s="4" t="inlineStr">
        <is>
          <t>Variable lease payments</t>
        </is>
      </c>
      <c r="B6" s="6" t="n">
        <v>27512</v>
      </c>
      <c r="C6" s="6" t="n">
        <v>179701</v>
      </c>
      <c r="D6" s="6" t="n">
        <v>94106</v>
      </c>
      <c r="E6" s="6" t="n">
        <v>129619</v>
      </c>
    </row>
    <row r="7">
      <c r="A7" s="4" t="inlineStr">
        <is>
          <t>Total rental revenues</t>
        </is>
      </c>
      <c r="B7" s="5" t="n">
        <v>103252</v>
      </c>
      <c r="C7" s="5" t="n">
        <v>450922</v>
      </c>
      <c r="D7" s="5" t="n">
        <v>554064</v>
      </c>
      <c r="E7" s="5" t="n">
        <v>736878</v>
      </c>
    </row>
  </sheetData>
  <mergeCells count="2">
    <mergeCell ref="A1:A2"/>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Leases - Future Minimum Lease Payments to be Received (Details) $ in Thousands</t>
        </is>
      </c>
      <c r="B1" s="2" t="inlineStr">
        <is>
          <t>Dec. 31, 2021USD ($)</t>
        </is>
      </c>
    </row>
    <row r="2">
      <c r="A2" s="3" t="inlineStr">
        <is>
          <t>Operating Leases</t>
        </is>
      </c>
    </row>
    <row r="3">
      <c r="A3" s="4" t="inlineStr">
        <is>
          <t>2022</t>
        </is>
      </c>
      <c r="B3" s="5" t="n">
        <v>343443</v>
      </c>
    </row>
    <row r="4">
      <c r="A4" s="4" t="inlineStr">
        <is>
          <t>2023</t>
        </is>
      </c>
      <c r="B4" s="6" t="n">
        <v>294118</v>
      </c>
    </row>
    <row r="5">
      <c r="A5" s="4" t="inlineStr">
        <is>
          <t>2024</t>
        </is>
      </c>
      <c r="B5" s="6" t="n">
        <v>236667</v>
      </c>
    </row>
    <row r="6">
      <c r="A6" s="4" t="inlineStr">
        <is>
          <t>2025</t>
        </is>
      </c>
      <c r="B6" s="6" t="n">
        <v>182554</v>
      </c>
    </row>
    <row r="7">
      <c r="A7" s="4" t="inlineStr">
        <is>
          <t>2026</t>
        </is>
      </c>
      <c r="B7" s="6" t="n">
        <v>133875</v>
      </c>
    </row>
    <row r="8">
      <c r="A8" s="4" t="inlineStr">
        <is>
          <t>Thereafter</t>
        </is>
      </c>
      <c r="B8" s="6" t="n">
        <v>301293</v>
      </c>
    </row>
    <row r="9">
      <c r="A9" s="4" t="inlineStr">
        <is>
          <t>Total undiscounted lease payments</t>
        </is>
      </c>
      <c r="B9" s="5" t="n">
        <v>149195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 Right-of-Use Asset and Lease Liability Activity (Details) - USD ($) $ in Thousands</t>
        </is>
      </c>
      <c r="B1" s="2" t="inlineStr">
        <is>
          <t>2 Months Ended</t>
        </is>
      </c>
      <c r="C1" s="2" t="inlineStr">
        <is>
          <t>12 Months Ended</t>
        </is>
      </c>
    </row>
    <row r="2">
      <c r="B2" s="2" t="inlineStr">
        <is>
          <t>Dec. 31, 2021</t>
        </is>
      </c>
      <c r="C2" s="2" t="inlineStr">
        <is>
          <t>Dec. 31, 2020</t>
        </is>
      </c>
    </row>
    <row r="3">
      <c r="A3" s="3" t="inlineStr">
        <is>
          <t>ROU Asset</t>
        </is>
      </c>
    </row>
    <row r="4">
      <c r="A4" s="4" t="inlineStr">
        <is>
          <t>Balance at beginning of period</t>
        </is>
      </c>
      <c r="B4" s="5" t="n">
        <v>2975</v>
      </c>
      <c r="C4" s="5" t="n">
        <v>3804</v>
      </c>
    </row>
    <row r="5">
      <c r="A5" s="4" t="inlineStr">
        <is>
          <t>Cash reduction</t>
        </is>
      </c>
      <c r="B5" s="6" t="n">
        <v>-58</v>
      </c>
      <c r="C5" s="6" t="n">
        <v>-373</v>
      </c>
    </row>
    <row r="6">
      <c r="A6" s="4" t="inlineStr">
        <is>
          <t>Noncash increase</t>
        </is>
      </c>
      <c r="B6" s="6" t="n">
        <v>53</v>
      </c>
      <c r="C6" s="6" t="n">
        <v>-128</v>
      </c>
    </row>
    <row r="7">
      <c r="A7" s="4" t="inlineStr">
        <is>
          <t>Balance at end of period</t>
        </is>
      </c>
      <c r="B7" s="5" t="n">
        <v>2970</v>
      </c>
      <c r="C7" s="5" t="n">
        <v>3303</v>
      </c>
    </row>
    <row r="8">
      <c r="A8" s="4" t="inlineStr">
        <is>
          <t>Operating Lease, Right-of-Use Asset, Statement of Financial Position [Extensible Enumeration]</t>
        </is>
      </c>
      <c r="B8" s="4" t="inlineStr">
        <is>
          <t>Assets</t>
        </is>
      </c>
      <c r="C8" s="4" t="inlineStr">
        <is>
          <t>Assets</t>
        </is>
      </c>
    </row>
    <row r="9">
      <c r="A9" s="4" t="inlineStr">
        <is>
          <t>Balance at beginning of period</t>
        </is>
      </c>
      <c r="B9" s="5" t="n">
        <v>2975</v>
      </c>
      <c r="C9" s="5" t="n">
        <v>3804</v>
      </c>
    </row>
    <row r="10">
      <c r="A10" s="4" t="inlineStr">
        <is>
          <t>Balance at end of period</t>
        </is>
      </c>
      <c r="B10" s="6" t="n">
        <v>2970</v>
      </c>
      <c r="C10" s="6" t="n">
        <v>3303</v>
      </c>
    </row>
    <row r="11">
      <c r="A11" s="3" t="inlineStr">
        <is>
          <t>Lease Liability</t>
        </is>
      </c>
    </row>
    <row r="12">
      <c r="A12" s="4" t="inlineStr">
        <is>
          <t>Balance at beginning of period</t>
        </is>
      </c>
      <c r="B12" s="6" t="n">
        <v>2975</v>
      </c>
      <c r="C12" s="6" t="n">
        <v>3837</v>
      </c>
    </row>
    <row r="13">
      <c r="A13" s="4" t="inlineStr">
        <is>
          <t>Cash reduction</t>
        </is>
      </c>
      <c r="B13" s="6" t="n">
        <v>-58</v>
      </c>
      <c r="C13" s="6" t="n">
        <v>-373</v>
      </c>
    </row>
    <row r="14">
      <c r="A14" s="4" t="inlineStr">
        <is>
          <t>Noncash increase</t>
        </is>
      </c>
      <c r="B14" s="6" t="n">
        <v>59</v>
      </c>
      <c r="C14" s="6" t="n">
        <v>-134</v>
      </c>
    </row>
    <row r="15">
      <c r="A15" s="4" t="inlineStr">
        <is>
          <t>Balance at end of period</t>
        </is>
      </c>
      <c r="B15" s="5" t="n">
        <v>2976</v>
      </c>
      <c r="C15" s="5" t="n">
        <v>3330</v>
      </c>
    </row>
    <row r="16">
      <c r="A16" s="4" t="inlineStr">
        <is>
          <t>Operating Lease, Liability, Statement of Financial Position [Extensible Enumeration]</t>
        </is>
      </c>
      <c r="B16" s="4" t="inlineStr">
        <is>
          <t>Accounts payable and accrued liabilities</t>
        </is>
      </c>
      <c r="C16" s="4" t="inlineStr">
        <is>
          <t>Accounts payable and accrued liabilitie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6" customWidth="1" min="3" max="3"/>
    <col width="16" customWidth="1" min="4" max="4"/>
    <col width="14" customWidth="1" min="5" max="5"/>
  </cols>
  <sheetData>
    <row r="1">
      <c r="A1" s="1" t="inlineStr">
        <is>
          <t>Leases - Components of Lease Expense (Details) - USD ($) $ in Thousands</t>
        </is>
      </c>
      <c r="B1" s="2" t="inlineStr">
        <is>
          <t>2 Months Ended</t>
        </is>
      </c>
      <c r="C1" s="2" t="inlineStr">
        <is>
          <t>10 Months Ended</t>
        </is>
      </c>
      <c r="D1" s="2" t="inlineStr">
        <is>
          <t>12 Months Ended</t>
        </is>
      </c>
    </row>
    <row r="2">
      <c r="B2" s="2" t="inlineStr">
        <is>
          <t>Dec. 31, 2021</t>
        </is>
      </c>
      <c r="C2" s="2" t="inlineStr">
        <is>
          <t>Oct. 31, 2021</t>
        </is>
      </c>
      <c r="D2" s="2" t="inlineStr">
        <is>
          <t>Dec. 31, 2020</t>
        </is>
      </c>
      <c r="E2" s="2" t="inlineStr">
        <is>
          <t>Dec. 31, 2019</t>
        </is>
      </c>
    </row>
    <row r="3">
      <c r="A3" s="3" t="inlineStr">
        <is>
          <t>Leases [Abstract]</t>
        </is>
      </c>
    </row>
    <row r="4">
      <c r="A4" s="4" t="inlineStr">
        <is>
          <t>Financial Designation, Predecessor and Successor [Fixed List]</t>
        </is>
      </c>
      <c r="B4" s="4" t="inlineStr">
        <is>
          <t>Successor</t>
        </is>
      </c>
      <c r="C4" s="4" t="inlineStr">
        <is>
          <t>Predecessor</t>
        </is>
      </c>
      <c r="D4" s="4" t="inlineStr">
        <is>
          <t>Predecessor</t>
        </is>
      </c>
      <c r="E4" s="4" t="inlineStr">
        <is>
          <t>Predecessor</t>
        </is>
      </c>
    </row>
    <row r="5">
      <c r="A5" s="3" t="inlineStr">
        <is>
          <t>Lease expense:</t>
        </is>
      </c>
    </row>
    <row r="6">
      <c r="A6" s="4" t="inlineStr">
        <is>
          <t>Operating lease expense</t>
        </is>
      </c>
      <c r="B6" s="5" t="n">
        <v>47</v>
      </c>
      <c r="C6" s="5" t="n">
        <v>448</v>
      </c>
      <c r="D6" s="5" t="n">
        <v>462</v>
      </c>
      <c r="E6" s="5" t="n">
        <v>547</v>
      </c>
    </row>
    <row r="7">
      <c r="A7" s="4" t="inlineStr">
        <is>
          <t>Variable lease expense</t>
        </is>
      </c>
      <c r="B7" s="6" t="n">
        <v>14</v>
      </c>
      <c r="C7" s="6" t="n">
        <v>246</v>
      </c>
      <c r="D7" s="6" t="n">
        <v>223</v>
      </c>
      <c r="E7" s="6" t="n">
        <v>348</v>
      </c>
    </row>
    <row r="8">
      <c r="A8" s="4" t="inlineStr">
        <is>
          <t>Total lease expense</t>
        </is>
      </c>
      <c r="B8" s="5" t="n">
        <v>61</v>
      </c>
      <c r="C8" s="5" t="n">
        <v>694</v>
      </c>
      <c r="D8" s="5" t="n">
        <v>685</v>
      </c>
      <c r="E8" s="5" t="n">
        <v>895</v>
      </c>
    </row>
  </sheetData>
  <mergeCells count="2">
    <mergeCell ref="A1:A2"/>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s - Maturities of Operating Lease Payments (Details) - USD ($) $ in Thousands</t>
        </is>
      </c>
      <c r="B1" s="2" t="inlineStr">
        <is>
          <t>Dec. 31, 2021</t>
        </is>
      </c>
      <c r="C1" s="2" t="inlineStr">
        <is>
          <t>Oct. 31, 2021</t>
        </is>
      </c>
      <c r="D1" s="2" t="inlineStr">
        <is>
          <t>Dec. 31, 2020</t>
        </is>
      </c>
      <c r="E1" s="2" t="inlineStr">
        <is>
          <t>Dec. 31, 2019</t>
        </is>
      </c>
    </row>
    <row r="2">
      <c r="A2" s="3" t="inlineStr">
        <is>
          <t>Undiscounted Future Operating Lease Payments after Adoption of ASC 842</t>
        </is>
      </c>
    </row>
    <row r="3">
      <c r="A3" s="4" t="inlineStr">
        <is>
          <t>Operating lease payments, Year one</t>
        </is>
      </c>
      <c r="B3" s="5" t="n">
        <v>351</v>
      </c>
    </row>
    <row r="4">
      <c r="A4" s="4" t="inlineStr">
        <is>
          <t>Operating lease payments, Year two</t>
        </is>
      </c>
      <c r="B4" s="6" t="n">
        <v>351</v>
      </c>
    </row>
    <row r="5">
      <c r="A5" s="4" t="inlineStr">
        <is>
          <t>Operating lease payments, Year three</t>
        </is>
      </c>
      <c r="B5" s="6" t="n">
        <v>351</v>
      </c>
    </row>
    <row r="6">
      <c r="A6" s="4" t="inlineStr">
        <is>
          <t>Operating lease payments, Year four</t>
        </is>
      </c>
      <c r="B6" s="6" t="n">
        <v>353</v>
      </c>
    </row>
    <row r="7">
      <c r="A7" s="4" t="inlineStr">
        <is>
          <t>Operating lease payments, Year five</t>
        </is>
      </c>
      <c r="B7" s="6" t="n">
        <v>361</v>
      </c>
    </row>
    <row r="8">
      <c r="A8" s="4" t="inlineStr">
        <is>
          <t>Thereafter</t>
        </is>
      </c>
      <c r="B8" s="6" t="n">
        <v>14302</v>
      </c>
    </row>
    <row r="9">
      <c r="A9" s="4" t="inlineStr">
        <is>
          <t>Total undiscounted lease payments</t>
        </is>
      </c>
      <c r="B9" s="6" t="n">
        <v>16069</v>
      </c>
    </row>
    <row r="10">
      <c r="A10" s="4" t="inlineStr">
        <is>
          <t>Less imputed interest</t>
        </is>
      </c>
      <c r="B10" s="6" t="n">
        <v>-13093</v>
      </c>
    </row>
    <row r="11">
      <c r="A11" s="4" t="inlineStr">
        <is>
          <t>Lease liability</t>
        </is>
      </c>
      <c r="B11" s="5" t="n">
        <v>2976</v>
      </c>
      <c r="C11" s="5" t="n">
        <v>2975</v>
      </c>
      <c r="D11" s="5" t="n">
        <v>3330</v>
      </c>
      <c r="E11" s="5" t="n">
        <v>383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ACQUISITIONS - Narrative (Details) - USD ($) $ in Thousands</t>
        </is>
      </c>
      <c r="B1" s="2" t="inlineStr">
        <is>
          <t>1 Months Ended</t>
        </is>
      </c>
      <c r="C1" s="2" t="inlineStr">
        <is>
          <t>12 Months Ended</t>
        </is>
      </c>
    </row>
    <row r="2">
      <c r="B2" s="2" t="inlineStr">
        <is>
          <t>Oct. 31, 2019</t>
        </is>
      </c>
      <c r="C2" s="2" t="inlineStr">
        <is>
          <t>Dec. 31, 2019</t>
        </is>
      </c>
    </row>
    <row r="3">
      <c r="A3" s="3" t="inlineStr">
        <is>
          <t>Business Acquisition [Line Items]</t>
        </is>
      </c>
    </row>
    <row r="4">
      <c r="A4" s="4" t="inlineStr">
        <is>
          <t>Payments to acquire real estate</t>
        </is>
      </c>
      <c r="C4" s="5" t="n">
        <v>5700</v>
      </c>
    </row>
    <row r="5">
      <c r="A5" s="4" t="inlineStr">
        <is>
          <t>West Towne Mall Boston</t>
        </is>
      </c>
    </row>
    <row r="6">
      <c r="A6" s="3" t="inlineStr">
        <is>
          <t>Business Acquisition [Line Items]</t>
        </is>
      </c>
    </row>
    <row r="7">
      <c r="A7" s="4" t="inlineStr">
        <is>
          <t>Payments to acquire real estate</t>
        </is>
      </c>
      <c r="B7" s="5" t="n">
        <v>57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6" customWidth="1" min="5" max="5"/>
    <col width="21" customWidth="1" min="6" max="6"/>
    <col width="30" customWidth="1" min="7" max="7"/>
    <col width="43" customWidth="1" min="8" max="8"/>
  </cols>
  <sheetData>
    <row r="1">
      <c r="A1" s="1" t="inlineStr">
        <is>
          <t>DISPOSITIONS - Summary (Details) $ in Thousands</t>
        </is>
      </c>
      <c r="B1" s="2" t="inlineStr">
        <is>
          <t>1 Months Ended</t>
        </is>
      </c>
      <c r="D1" s="2" t="inlineStr">
        <is>
          <t>2 Months Ended</t>
        </is>
      </c>
      <c r="E1" s="2" t="inlineStr">
        <is>
          <t>10 Months Ended</t>
        </is>
      </c>
      <c r="F1" s="2" t="inlineStr">
        <is>
          <t>12 Months Ended</t>
        </is>
      </c>
    </row>
    <row r="2">
      <c r="B2" s="2" t="inlineStr">
        <is>
          <t>Jun. 30, 2019USD ($)</t>
        </is>
      </c>
      <c r="C2" s="2" t="inlineStr">
        <is>
          <t>Jan. 31, 2019USD ($)</t>
        </is>
      </c>
      <c r="D2" s="2" t="inlineStr">
        <is>
          <t>Dec. 31, 2021USD ($)</t>
        </is>
      </c>
      <c r="E2" s="2" t="inlineStr">
        <is>
          <t>Oct. 31, 2021USD ($)outparcelAnchor</t>
        </is>
      </c>
      <c r="F2" s="2" t="inlineStr">
        <is>
          <t>Dec. 31, 2021USD ($)</t>
        </is>
      </c>
      <c r="G2" s="2" t="inlineStr">
        <is>
          <t>Dec. 31, 2020USD ($)outparcel</t>
        </is>
      </c>
      <c r="H2" s="2" t="inlineStr">
        <is>
          <t>Dec. 31, 2019USD ($)outparceljoint_venture</t>
        </is>
      </c>
    </row>
    <row r="3">
      <c r="A3" s="3" t="inlineStr">
        <is>
          <t>Income Statement Balance Sheet And Additional Disclosures By Disposal Groups Including Discontinued Operations [Line Items]</t>
        </is>
      </c>
    </row>
    <row r="4">
      <c r="A4" s="4" t="inlineStr">
        <is>
          <t>Gain on sales of real estate assets</t>
        </is>
      </c>
      <c r="D4" s="5" t="n">
        <v>-3</v>
      </c>
      <c r="E4" s="5" t="n">
        <v>12187</v>
      </c>
      <c r="G4" s="5" t="n">
        <v>4696</v>
      </c>
      <c r="H4" s="5" t="n">
        <v>16274</v>
      </c>
    </row>
    <row r="5">
      <c r="A5" s="4" t="inlineStr">
        <is>
          <t>Loss on impairment</t>
        </is>
      </c>
      <c r="E5" s="6" t="n">
        <v>146781</v>
      </c>
      <c r="F5" s="5" t="n">
        <v>146781</v>
      </c>
      <c r="G5" s="6" t="n">
        <v>213358</v>
      </c>
      <c r="H5" s="6" t="n">
        <v>239521</v>
      </c>
    </row>
    <row r="6">
      <c r="A6" s="4" t="inlineStr">
        <is>
          <t>Gross Sales Price</t>
        </is>
      </c>
      <c r="H6" s="6" t="n">
        <v>120308</v>
      </c>
    </row>
    <row r="7">
      <c r="A7" s="4" t="inlineStr">
        <is>
          <t>Net Sales Price</t>
        </is>
      </c>
      <c r="H7" s="6" t="n">
        <v>118383</v>
      </c>
    </row>
    <row r="8">
      <c r="A8" s="4" t="inlineStr">
        <is>
          <t>Gain/(Loss)</t>
        </is>
      </c>
      <c r="H8" s="6" t="n">
        <v>8246</v>
      </c>
    </row>
    <row r="9">
      <c r="A9" s="4" t="inlineStr">
        <is>
          <t>Acadiana Mall</t>
        </is>
      </c>
    </row>
    <row r="10">
      <c r="A10" s="3" t="inlineStr">
        <is>
          <t>Income Statement Balance Sheet And Additional Disclosures By Disposal Groups Including Discontinued Operations [Line Items]</t>
        </is>
      </c>
    </row>
    <row r="11">
      <c r="A11" s="4" t="inlineStr">
        <is>
          <t>Net Sales Price</t>
        </is>
      </c>
      <c r="C11" s="5" t="n">
        <v>4000</v>
      </c>
    </row>
    <row r="12">
      <c r="A12" s="4" t="inlineStr">
        <is>
          <t>Malls</t>
        </is>
      </c>
    </row>
    <row r="13">
      <c r="A13" s="3" t="inlineStr">
        <is>
          <t>Income Statement Balance Sheet And Additional Disclosures By Disposal Groups Including Discontinued Operations [Line Items]</t>
        </is>
      </c>
    </row>
    <row r="14">
      <c r="A14" s="4" t="inlineStr">
        <is>
          <t>Loss on impairment</t>
        </is>
      </c>
      <c r="D14" s="5" t="n">
        <v>0</v>
      </c>
      <c r="E14" s="6" t="n">
        <v>146781</v>
      </c>
    </row>
    <row r="15">
      <c r="A15" s="4" t="inlineStr">
        <is>
          <t>Cary Towne Center | Malls</t>
        </is>
      </c>
    </row>
    <row r="16">
      <c r="A16" s="3" t="inlineStr">
        <is>
          <t>Income Statement Balance Sheet And Additional Disclosures By Disposal Groups Including Discontinued Operations [Line Items]</t>
        </is>
      </c>
    </row>
    <row r="17">
      <c r="A17" s="4" t="inlineStr">
        <is>
          <t>Gross Sales Price</t>
        </is>
      </c>
      <c r="H17" s="6" t="n">
        <v>31500</v>
      </c>
    </row>
    <row r="18">
      <c r="A18" s="4" t="inlineStr">
        <is>
          <t>Net Sales Price</t>
        </is>
      </c>
      <c r="H18" s="6" t="n">
        <v>31068</v>
      </c>
    </row>
    <row r="19">
      <c r="A19" s="4" t="inlineStr">
        <is>
          <t>Honey Creek Mall</t>
        </is>
      </c>
    </row>
    <row r="20">
      <c r="A20" s="3" t="inlineStr">
        <is>
          <t>Income Statement Balance Sheet And Additional Disclosures By Disposal Groups Including Discontinued Operations [Line Items]</t>
        </is>
      </c>
    </row>
    <row r="21">
      <c r="A21" s="4" t="inlineStr">
        <is>
          <t>Loss on impairment</t>
        </is>
      </c>
      <c r="F21" s="5" t="n">
        <v>2284</v>
      </c>
    </row>
    <row r="22">
      <c r="A22" s="4" t="inlineStr">
        <is>
          <t>Honey Creek Mall | Malls</t>
        </is>
      </c>
    </row>
    <row r="23">
      <c r="A23" s="3" t="inlineStr">
        <is>
          <t>Income Statement Balance Sheet And Additional Disclosures By Disposal Groups Including Discontinued Operations [Line Items]</t>
        </is>
      </c>
    </row>
    <row r="24">
      <c r="A24" s="4" t="inlineStr">
        <is>
          <t>Gross Sales Price</t>
        </is>
      </c>
      <c r="H24" s="6" t="n">
        <v>14600</v>
      </c>
    </row>
    <row r="25">
      <c r="A25" s="4" t="inlineStr">
        <is>
          <t>Net Sales Price</t>
        </is>
      </c>
      <c r="H25" s="6" t="n">
        <v>14360</v>
      </c>
    </row>
    <row r="26">
      <c r="A26" s="4" t="inlineStr">
        <is>
          <t>The Shoppes at Hickory Point | Malls</t>
        </is>
      </c>
    </row>
    <row r="27">
      <c r="A27" s="3" t="inlineStr">
        <is>
          <t>Income Statement Balance Sheet And Additional Disclosures By Disposal Groups Including Discontinued Operations [Line Items]</t>
        </is>
      </c>
    </row>
    <row r="28">
      <c r="A28" s="4" t="inlineStr">
        <is>
          <t>Gross Sales Price</t>
        </is>
      </c>
      <c r="H28" s="6" t="n">
        <v>2508</v>
      </c>
    </row>
    <row r="29">
      <c r="A29" s="4" t="inlineStr">
        <is>
          <t>Net Sales Price</t>
        </is>
      </c>
      <c r="H29" s="6" t="n">
        <v>2407</v>
      </c>
    </row>
    <row r="30">
      <c r="A30" s="4" t="inlineStr">
        <is>
          <t>Gain/(Loss)</t>
        </is>
      </c>
      <c r="H30" s="6" t="n">
        <v>1326</v>
      </c>
    </row>
    <row r="31">
      <c r="A31" s="4" t="inlineStr">
        <is>
          <t>Courtyard by Marriott at Pearland Town Center | All Other</t>
        </is>
      </c>
    </row>
    <row r="32">
      <c r="A32" s="3" t="inlineStr">
        <is>
          <t>Income Statement Balance Sheet And Additional Disclosures By Disposal Groups Including Discontinued Operations [Line Items]</t>
        </is>
      </c>
    </row>
    <row r="33">
      <c r="A33" s="4" t="inlineStr">
        <is>
          <t>Gross Sales Price</t>
        </is>
      </c>
      <c r="H33" s="6" t="n">
        <v>15100</v>
      </c>
    </row>
    <row r="34">
      <c r="A34" s="4" t="inlineStr">
        <is>
          <t>Net Sales Price</t>
        </is>
      </c>
      <c r="H34" s="6" t="n">
        <v>14795</v>
      </c>
    </row>
    <row r="35">
      <c r="A35" s="4" t="inlineStr">
        <is>
          <t>Gain/(Loss)</t>
        </is>
      </c>
      <c r="H35" s="6" t="n">
        <v>1910</v>
      </c>
    </row>
    <row r="36">
      <c r="A36" s="4" t="inlineStr">
        <is>
          <t>850 Greenbrier Circle | All Other</t>
        </is>
      </c>
    </row>
    <row r="37">
      <c r="A37" s="3" t="inlineStr">
        <is>
          <t>Income Statement Balance Sheet And Additional Disclosures By Disposal Groups Including Discontinued Operations [Line Items]</t>
        </is>
      </c>
    </row>
    <row r="38">
      <c r="A38" s="4" t="inlineStr">
        <is>
          <t>Gross Sales Price</t>
        </is>
      </c>
      <c r="H38" s="6" t="n">
        <v>10500</v>
      </c>
    </row>
    <row r="39">
      <c r="A39" s="4" t="inlineStr">
        <is>
          <t>Net Sales Price</t>
        </is>
      </c>
      <c r="H39" s="6" t="n">
        <v>10332</v>
      </c>
    </row>
    <row r="40">
      <c r="A40" s="4" t="inlineStr">
        <is>
          <t>Gain/(Loss)</t>
        </is>
      </c>
      <c r="H40" s="6" t="n">
        <v>96</v>
      </c>
    </row>
    <row r="41">
      <c r="A41" s="4" t="inlineStr">
        <is>
          <t>Kroger at Foothills Plaza | All Other</t>
        </is>
      </c>
    </row>
    <row r="42">
      <c r="A42" s="3" t="inlineStr">
        <is>
          <t>Income Statement Balance Sheet And Additional Disclosures By Disposal Groups Including Discontinued Operations [Line Items]</t>
        </is>
      </c>
    </row>
    <row r="43">
      <c r="A43" s="4" t="inlineStr">
        <is>
          <t>Gross Sales Price</t>
        </is>
      </c>
      <c r="H43" s="6" t="n">
        <v>2350</v>
      </c>
    </row>
    <row r="44">
      <c r="A44" s="4" t="inlineStr">
        <is>
          <t>Net Sales Price</t>
        </is>
      </c>
      <c r="H44" s="6" t="n">
        <v>2267</v>
      </c>
    </row>
    <row r="45">
      <c r="A45" s="4" t="inlineStr">
        <is>
          <t>Gain/(Loss)</t>
        </is>
      </c>
      <c r="H45" s="6" t="n">
        <v>1139</v>
      </c>
    </row>
    <row r="46">
      <c r="A46" s="4" t="inlineStr">
        <is>
          <t>The Forum at Grandview | All Other</t>
        </is>
      </c>
    </row>
    <row r="47">
      <c r="A47" s="3" t="inlineStr">
        <is>
          <t>Income Statement Balance Sheet And Additional Disclosures By Disposal Groups Including Discontinued Operations [Line Items]</t>
        </is>
      </c>
    </row>
    <row r="48">
      <c r="A48" s="4" t="inlineStr">
        <is>
          <t>Gross Sales Price</t>
        </is>
      </c>
      <c r="H48" s="6" t="n">
        <v>31750</v>
      </c>
    </row>
    <row r="49">
      <c r="A49" s="4" t="inlineStr">
        <is>
          <t>Net Sales Price</t>
        </is>
      </c>
      <c r="H49" s="6" t="n">
        <v>31606</v>
      </c>
    </row>
    <row r="50">
      <c r="A50" s="4" t="inlineStr">
        <is>
          <t>Gain/(Loss)</t>
        </is>
      </c>
      <c r="H50" s="6" t="n">
        <v>47</v>
      </c>
    </row>
    <row r="51">
      <c r="A51" s="4" t="inlineStr">
        <is>
          <t>Barnes &amp; Noble parcel | All Other</t>
        </is>
      </c>
    </row>
    <row r="52">
      <c r="A52" s="3" t="inlineStr">
        <is>
          <t>Income Statement Balance Sheet And Additional Disclosures By Disposal Groups Including Discontinued Operations [Line Items]</t>
        </is>
      </c>
    </row>
    <row r="53">
      <c r="A53" s="4" t="inlineStr">
        <is>
          <t>Gross Sales Price</t>
        </is>
      </c>
      <c r="H53" s="6" t="n">
        <v>2000</v>
      </c>
    </row>
    <row r="54">
      <c r="A54" s="4" t="inlineStr">
        <is>
          <t>Net Sales Price</t>
        </is>
      </c>
      <c r="H54" s="6" t="n">
        <v>1899</v>
      </c>
    </row>
    <row r="55">
      <c r="A55" s="4" t="inlineStr">
        <is>
          <t>Gain/(Loss)</t>
        </is>
      </c>
      <c r="H55" s="6" t="n">
        <v>821</v>
      </c>
    </row>
    <row r="56">
      <c r="A56" s="4" t="inlineStr">
        <is>
          <t>Dick's Sporting Goods at Hanes Mall | All Other</t>
        </is>
      </c>
    </row>
    <row r="57">
      <c r="A57" s="3" t="inlineStr">
        <is>
          <t>Income Statement Balance Sheet And Additional Disclosures By Disposal Groups Including Discontinued Operations [Line Items]</t>
        </is>
      </c>
    </row>
    <row r="58">
      <c r="A58" s="4" t="inlineStr">
        <is>
          <t>Gross Sales Price</t>
        </is>
      </c>
      <c r="H58" s="6" t="n">
        <v>10000</v>
      </c>
    </row>
    <row r="59">
      <c r="A59" s="4" t="inlineStr">
        <is>
          <t>Net Sales Price</t>
        </is>
      </c>
      <c r="H59" s="6" t="n">
        <v>9649</v>
      </c>
    </row>
    <row r="60">
      <c r="A60" s="4" t="inlineStr">
        <is>
          <t>Gain/(Loss)</t>
        </is>
      </c>
      <c r="H60" s="6" t="n">
        <v>2907</v>
      </c>
    </row>
    <row r="61">
      <c r="A61" s="4" t="inlineStr">
        <is>
          <t>The Forumat Grandview</t>
        </is>
      </c>
    </row>
    <row r="62">
      <c r="A62" s="3" t="inlineStr">
        <is>
          <t>Income Statement Balance Sheet And Additional Disclosures By Disposal Groups Including Discontinued Operations [Line Items]</t>
        </is>
      </c>
    </row>
    <row r="63">
      <c r="A63" s="4" t="inlineStr">
        <is>
          <t>Loss on impairment</t>
        </is>
      </c>
      <c r="B63" s="5" t="n">
        <v>8582</v>
      </c>
    </row>
    <row r="64">
      <c r="A64" s="4" t="inlineStr">
        <is>
          <t>Outparcel Sale</t>
        </is>
      </c>
    </row>
    <row r="65">
      <c r="A65" s="3" t="inlineStr">
        <is>
          <t>Income Statement Balance Sheet And Additional Disclosures By Disposal Groups Including Discontinued Operations [Line Items]</t>
        </is>
      </c>
    </row>
    <row r="66">
      <c r="A66" s="4" t="inlineStr">
        <is>
          <t>Gain on sales of real estate assets</t>
        </is>
      </c>
      <c r="E66" s="5" t="n">
        <v>12187</v>
      </c>
      <c r="G66" s="5" t="n">
        <v>4696</v>
      </c>
      <c r="H66" s="5" t="n">
        <v>6434</v>
      </c>
    </row>
    <row r="67">
      <c r="A67" s="4" t="inlineStr">
        <is>
          <t>Number of stores sold (outparcel) | outparcel</t>
        </is>
      </c>
      <c r="E67" s="6" t="n">
        <v>4</v>
      </c>
      <c r="G67" s="6" t="n">
        <v>8</v>
      </c>
      <c r="H67" s="6" t="n">
        <v>5</v>
      </c>
    </row>
    <row r="68">
      <c r="A68" s="4" t="inlineStr">
        <is>
          <t>Number of joint venture | joint_venture</t>
        </is>
      </c>
      <c r="H68" s="6" t="n">
        <v>3</v>
      </c>
    </row>
    <row r="69">
      <c r="A69" s="4" t="inlineStr">
        <is>
          <t>Gain (loss) on sale of outparcels</t>
        </is>
      </c>
      <c r="H69" s="5" t="n">
        <v>33</v>
      </c>
    </row>
    <row r="70">
      <c r="A70" s="4" t="inlineStr">
        <is>
          <t>Number of anchor | Anchor</t>
        </is>
      </c>
      <c r="E70" s="6" t="n">
        <v>4</v>
      </c>
    </row>
    <row r="71">
      <c r="A71" s="4" t="inlineStr">
        <is>
          <t>Gross proceeds from sale of property held-for-sale</t>
        </is>
      </c>
      <c r="E71" s="5" t="n">
        <v>34293</v>
      </c>
    </row>
    <row r="72">
      <c r="A72" s="4" t="inlineStr">
        <is>
          <t>Parkdale Self Storage L L C</t>
        </is>
      </c>
    </row>
    <row r="73">
      <c r="A73" s="3" t="inlineStr">
        <is>
          <t>Income Statement Balance Sheet And Additional Disclosures By Disposal Groups Including Discontinued Operations [Line Items]</t>
        </is>
      </c>
    </row>
    <row r="74">
      <c r="A74" s="4" t="inlineStr">
        <is>
          <t>Gain (loss) related to land contributed</t>
        </is>
      </c>
      <c r="H74" s="5" t="n">
        <v>1627</v>
      </c>
    </row>
  </sheetData>
  <mergeCells count="3">
    <mergeCell ref="A1:A2"/>
    <mergeCell ref="B1:C1"/>
    <mergeCell ref="F1:H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DISPOSITIONS - Gain on Extinguishment of Debt (Details) - USD ($) $ in Thousands</t>
        </is>
      </c>
      <c r="B1" s="2" t="inlineStr">
        <is>
          <t>1 Months Ended</t>
        </is>
      </c>
      <c r="E1" s="2" t="inlineStr">
        <is>
          <t>12 Months Ended</t>
        </is>
      </c>
    </row>
    <row r="2">
      <c r="B2" s="2" t="inlineStr">
        <is>
          <t>Dec. 31, 2020</t>
        </is>
      </c>
      <c r="C2" s="2" t="inlineStr">
        <is>
          <t>Aug. 31, 2020</t>
        </is>
      </c>
      <c r="D2" s="2" t="inlineStr">
        <is>
          <t>Jan. 31, 2019</t>
        </is>
      </c>
      <c r="E2" s="2" t="inlineStr">
        <is>
          <t>Dec. 31, 2020</t>
        </is>
      </c>
      <c r="F2" s="2" t="inlineStr">
        <is>
          <t>Dec. 31, 2019</t>
        </is>
      </c>
    </row>
    <row r="3">
      <c r="A3" s="3" t="inlineStr">
        <is>
          <t>Income Statement Balance Sheet And Additional Disclosures By Disposal Groups Including Discontinued Operations [Line Items]</t>
        </is>
      </c>
    </row>
    <row r="4">
      <c r="A4" s="4" t="inlineStr">
        <is>
          <t>Balance of Non-recourse Debt</t>
        </is>
      </c>
      <c r="C4" s="5" t="n">
        <v>27446</v>
      </c>
      <c r="D4" s="5" t="n">
        <v>119760</v>
      </c>
    </row>
    <row r="5">
      <c r="A5" s="4" t="inlineStr">
        <is>
          <t>Gain on Extinguishment of Debt</t>
        </is>
      </c>
      <c r="C5" s="5" t="n">
        <v>15446</v>
      </c>
      <c r="D5" s="6" t="n">
        <v>61795</v>
      </c>
      <c r="E5" s="5" t="n">
        <v>32521</v>
      </c>
      <c r="F5" s="5" t="n">
        <v>71722</v>
      </c>
    </row>
    <row r="6">
      <c r="A6" s="4" t="inlineStr">
        <is>
          <t>Hickory Point Mall | Malls | Forsyth, IL</t>
        </is>
      </c>
    </row>
    <row r="7">
      <c r="A7" s="3" t="inlineStr">
        <is>
          <t>Income Statement Balance Sheet And Additional Disclosures By Disposal Groups Including Discontinued Operations [Line Items]</t>
        </is>
      </c>
    </row>
    <row r="8">
      <c r="A8" s="4" t="inlineStr">
        <is>
          <t>Balance of Non-recourse Debt</t>
        </is>
      </c>
      <c r="B8" s="5" t="n">
        <v>64233</v>
      </c>
    </row>
    <row r="9">
      <c r="A9" s="4" t="inlineStr">
        <is>
          <t>Gain on Extinguishment of Debt</t>
        </is>
      </c>
      <c r="B9" s="5" t="n">
        <v>17075</v>
      </c>
    </row>
    <row r="10">
      <c r="A10" s="4" t="inlineStr">
        <is>
          <t>Burnsville Center | Malls | Burnsville, MN</t>
        </is>
      </c>
    </row>
    <row r="11">
      <c r="A11" s="3" t="inlineStr">
        <is>
          <t>Income Statement Balance Sheet And Additional Disclosures By Disposal Groups Including Discontinued Operations [Line Items]</t>
        </is>
      </c>
    </row>
    <row r="12">
      <c r="A12" s="4" t="inlineStr">
        <is>
          <t>Balance of Non-recourse Debt</t>
        </is>
      </c>
      <c r="E12" s="6" t="n">
        <v>91679</v>
      </c>
    </row>
    <row r="13">
      <c r="A13" s="4" t="inlineStr">
        <is>
          <t>Gain on Extinguishment of Debt</t>
        </is>
      </c>
      <c r="E13" s="5" t="n">
        <v>32521</v>
      </c>
    </row>
    <row r="14">
      <c r="A14" s="4" t="inlineStr">
        <is>
          <t>Acadiana Mall | Malls | Forsyth, IL</t>
        </is>
      </c>
    </row>
    <row r="15">
      <c r="A15" s="3" t="inlineStr">
        <is>
          <t>Income Statement Balance Sheet And Additional Disclosures By Disposal Groups Including Discontinued Operations [Line Items]</t>
        </is>
      </c>
    </row>
    <row r="16">
      <c r="A16" s="4" t="inlineStr">
        <is>
          <t>Balance of Non-recourse Debt</t>
        </is>
      </c>
      <c r="D16" s="6" t="n">
        <v>43716</v>
      </c>
    </row>
    <row r="17">
      <c r="A17" s="4" t="inlineStr">
        <is>
          <t>Gain on Extinguishment of Debt</t>
        </is>
      </c>
      <c r="D17" s="5" t="n">
        <v>9927</v>
      </c>
    </row>
    <row r="18">
      <c r="A18" s="4" t="inlineStr">
        <is>
          <t>Cary Towne Center | Malls | Burnsville, MN</t>
        </is>
      </c>
    </row>
    <row r="19">
      <c r="A19" s="3" t="inlineStr">
        <is>
          <t>Income Statement Balance Sheet And Additional Disclosures By Disposal Groups Including Discontinued Operations [Line Items]</t>
        </is>
      </c>
    </row>
    <row r="20">
      <c r="A20" s="4" t="inlineStr">
        <is>
          <t>Balance of Non-recourse Debt</t>
        </is>
      </c>
      <c r="F20" s="6" t="n">
        <v>163476</v>
      </c>
    </row>
    <row r="21">
      <c r="A21" s="4" t="inlineStr">
        <is>
          <t>Gain on Extinguishment of Debt</t>
        </is>
      </c>
      <c r="F21" s="5" t="n">
        <v>71722</v>
      </c>
    </row>
  </sheetData>
  <mergeCells count="3">
    <mergeCell ref="A1:A2"/>
    <mergeCell ref="B1:D1"/>
    <mergeCell ref="E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ISPOSITIONS - Gain on Extinguishment of Debt (Parenthetical) (Details) - USD ($) $ in Thousands</t>
        </is>
      </c>
      <c r="B1" s="2" t="inlineStr">
        <is>
          <t>1 Months Ended</t>
        </is>
      </c>
      <c r="C1" s="2" t="inlineStr">
        <is>
          <t>12 Months Ended</t>
        </is>
      </c>
    </row>
    <row r="2">
      <c r="B2" s="2" t="inlineStr">
        <is>
          <t>Jan. 31, 2019</t>
        </is>
      </c>
      <c r="C2" s="2" t="inlineStr">
        <is>
          <t>Dec. 31, 2019</t>
        </is>
      </c>
    </row>
    <row r="3">
      <c r="A3" s="3" t="inlineStr">
        <is>
          <t>Income Statement Balance Sheet And Additional Disclosures By Disposal Groups Including Discontinued Operations [Line Items]</t>
        </is>
      </c>
    </row>
    <row r="4">
      <c r="A4" s="4" t="inlineStr">
        <is>
          <t>Net Sales Price</t>
        </is>
      </c>
      <c r="C4" s="5" t="n">
        <v>118383</v>
      </c>
    </row>
    <row r="5">
      <c r="A5" s="4" t="inlineStr">
        <is>
          <t>Cary Towne Center</t>
        </is>
      </c>
    </row>
    <row r="6">
      <c r="A6" s="3" t="inlineStr">
        <is>
          <t>Income Statement Balance Sheet And Additional Disclosures By Disposal Groups Including Discontinued Operations [Line Items]</t>
        </is>
      </c>
    </row>
    <row r="7">
      <c r="A7" s="4" t="inlineStr">
        <is>
          <t>Net Sales Price</t>
        </is>
      </c>
      <c r="B7" s="5" t="n">
        <v>315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NOTE 1. ORGANIZATION CBL &amp; Associates Properties, Inc. ("CBL"), a Delaware corporation, is a self-managed, self-administered, fully-integrated real estate investment trust ("REIT") that is engaged in the ownership, development, acquisition, leasing, management and operation of regional shopping malls, lifestyle centers, open-air centers, outlet centers, office buildings and other properties, including single-tenant and multi-tenant outparcels. Its properties are located in 24 states but are primarily in the southeastern and midwestern United States. CBL conducts substantially all its business through CBL &amp; Associates Limited Partnership (the "Operating Partnership"), which is a variable interest entity ("VIE"). The Operating Partnership consolidates the financial statements of all entities in which it has a controlling financial interest or where it is the primary beneficiary of a VIE. As of December 31, 2021, the Operating Partnership owned interests in the following Properties:
Malls (1)
Outlet Centers (1)
Lifestyle Centers (1)
Open-Air Centers (2)
Other (2) ( 3 )
Total
Consolidated Properties
42
2
4
21
4
73
Unconsolidated Properties ( 4 )
8
3
1
8
1
21
Total
50
5
5
29
5
94
(1)
The Company has aggregated Malls, Outlet Centers and Lifestyle Centers into one reportable segment (the “Malls”) because they have similar economic characteristics and they provide similar products and services to similar types of, and in many cases, the same tenants.
(2)
Included in “All Other” for purposes of segment reporting.
( 3 )
CBL's two consolidated corporate office buildings are included in the Other category.
( 4 )
The Operating Partnership accounts for these investments using the equity method because one or more of the other partners have substantive participating rights. The Malls, Outlet Centers, Lifestyle Centers, Open-Air Centers and Other are collectively referred to as the “Properties” and individually as a “Property.” CBL is the 100% owner of two qualified REIT subsidiaries, CBL Holdings I, Inc. and CBL Holdings II, Inc. At December 31, 2021, CBL Holdings I, Inc., the sole general partner of the Operating Partnership, owned a 1.0% general partner interest in the Operating Partnership and CBL Holdings II, Inc. owned a 98.9% limited partner interest for a combined interest held by CBL of 99.9%. Historically, the noncontrolling interest in the Operating Partnership has been held by CBL &amp; Associates, Inc., its shareholders and affiliates and certain senior officers of the Company (collectively "CBL's Predecessor"), all of which contributed their interests in certain real estate properties and joint ventures to the Operating Partnership in exchange for a limited partner interest when the Operating Partnership was formed in November 1993, and by various third parties. During 2020, CBL’s Predecessor elected to convert all remaining common units of limited partnership interest in the Operating Partnership to common stock in connection with the exercise of the holders’ contractual exchange rights As used herein, the term "Company" includes CBL &amp; Associates Properties, Inc. and its subsidiaries, including CBL &amp; Associates Limited Partnership and its subsidiaries, unless the context indicates otherwise. The term "Operating Partnership" refers to CBL &amp; Associates Limited Partnership and its subsidiaries. The Operating Partnership conducts the Company's property management and development activities through its wholly owned subsidiary, CBL &amp; Associates Management, Inc. (the “Management Company"), to comply with certain requirements of the Internal Revenue Code. Voluntary Reorganization under Chapter 11 As discussed in Note 3 , upon the Company’s emergence from the Chapter 11 Cases (defined below), the Company adopted fresh start accounting, which resulted in a new basis of accounting and the Company becoming a new entity for financial reporting purposes. As a result of the application of fresh start accounting and the effects of the implementation of the Plan (defined below), the consolidated financial statements after the Effective Date (defined below), are not comparable with the consolidated financial statements on or before that date. The lack of comparability is emphasized by the use of a “black line” to separate the Predecessor (defined below) and Successor (defined below) periods in the consolidated financial statements and footnote tables. References to “Successor” or “Successor Company” relate to the financial position and results of operations of the Company after the Effective Date. References to "Predecessor" or "Predecessor Company" refer to the financial position and results of operations of the Company on or before the Effective Date. See Note 3 for additional information. During the Predecessor period, the Company applied Accounting Standards Codification (“ASC”) 852 - Reorganizations As a result, the Company segregated prepetition unsecured or under secured liabilities and obligations whose treatment and satisfaction were dependent on the outcome of the Chapter 11 proceedings and classified these items as “Liabilities subject to compromise” on the Predecessor Company’s consolidated balance sheet. In addition, the Company classified all expenses, gains and losses that were incurred as a result of the Chapter 11 proceedings since filing as “Reorganization items, net” in the Predecessor Company’s consolidated statements of operations. Reclassifications Due to fresh start accounting, certain reclassifications have been made to amounts in the Company’s prior-year financial statements to conform to the current period presentation. The Company reclassified in-place leases, net, of $5,682, above market leases, net, of $2,021 and below market leases, net, of $6,051 into individual line items for the year ended December 31, 202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20" customWidth="1" min="2" max="2"/>
  </cols>
  <sheetData>
    <row r="1">
      <c r="A1" s="1" t="inlineStr">
        <is>
          <t>Unconsolidated Affiliates - Company Investments (Details)</t>
        </is>
      </c>
      <c r="B1" s="2" t="inlineStr">
        <is>
          <t>Dec. 31, 2021entity</t>
        </is>
      </c>
    </row>
    <row r="2">
      <c r="A2" s="3" t="inlineStr">
        <is>
          <t>Schedule Of Equity Method Investments [Line Items]</t>
        </is>
      </c>
    </row>
    <row r="3">
      <c r="A3" s="4" t="inlineStr">
        <is>
          <t>Number of entities - equity method of accounting (entity)</t>
        </is>
      </c>
      <c r="B3" s="6" t="n">
        <v>26</v>
      </c>
    </row>
    <row r="4">
      <c r="A4" s="4" t="inlineStr">
        <is>
          <t>Number of 50/50 joint ventures</t>
        </is>
      </c>
      <c r="B4" s="6" t="n">
        <v>14</v>
      </c>
    </row>
    <row r="5">
      <c r="A5" s="4" t="inlineStr">
        <is>
          <t>Minimum</t>
        </is>
      </c>
    </row>
    <row r="6">
      <c r="A6" s="3" t="inlineStr">
        <is>
          <t>Schedule Of Equity Method Investments [Line Items]</t>
        </is>
      </c>
    </row>
    <row r="7">
      <c r="A7" s="4" t="inlineStr">
        <is>
          <t>Ownership interest in joint venture (as a percent)</t>
        </is>
      </c>
      <c r="B7" s="4" t="inlineStr">
        <is>
          <t>20.00%</t>
        </is>
      </c>
    </row>
    <row r="8">
      <c r="A8" s="4" t="inlineStr">
        <is>
          <t>Maximum</t>
        </is>
      </c>
    </row>
    <row r="9">
      <c r="A9" s="3" t="inlineStr">
        <is>
          <t>Schedule Of Equity Method Investments [Line Items]</t>
        </is>
      </c>
    </row>
    <row r="10">
      <c r="A10" s="4" t="inlineStr">
        <is>
          <t>Ownership interest in joint venture (as a percent)</t>
        </is>
      </c>
      <c r="B10" s="4" t="inlineStr">
        <is>
          <t>100.0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S16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6" customWidth="1" min="6" max="6"/>
    <col width="16" customWidth="1" min="7" max="7"/>
    <col width="14" customWidth="1" min="8" max="8"/>
    <col width="14" customWidth="1" min="9" max="9"/>
    <col width="16" customWidth="1" min="10" max="10"/>
    <col width="14" customWidth="1" min="11" max="11"/>
    <col width="14" customWidth="1" min="12" max="12"/>
    <col width="14" customWidth="1" min="13" max="13"/>
    <col width="16" customWidth="1" min="14" max="14"/>
    <col width="14" customWidth="1" min="15" max="15"/>
    <col width="14" customWidth="1" min="16" max="16"/>
    <col width="14" customWidth="1" min="17" max="17"/>
    <col width="14" customWidth="1" min="18" max="18"/>
    <col width="14" customWidth="1" min="19" max="19"/>
  </cols>
  <sheetData>
    <row r="1">
      <c r="A1" s="1" t="inlineStr">
        <is>
          <t>Unconsolidated Affiliates - Joint Ventures (Details) - USD ($)</t>
        </is>
      </c>
      <c r="B1" s="2" t="inlineStr">
        <is>
          <t>Jan. 01, 2022</t>
        </is>
      </c>
      <c r="C1" s="2" t="inlineStr">
        <is>
          <t>Dec. 31, 2021</t>
        </is>
      </c>
      <c r="D1" s="2" t="inlineStr">
        <is>
          <t>Mar. 31, 2021</t>
        </is>
      </c>
      <c r="E1" s="2" t="inlineStr">
        <is>
          <t>Feb. 29, 2020</t>
        </is>
      </c>
      <c r="F1" s="2" t="inlineStr">
        <is>
          <t>Nov. 30, 2019</t>
        </is>
      </c>
      <c r="G1" s="2" t="inlineStr">
        <is>
          <t>Oct. 31, 2019</t>
        </is>
      </c>
      <c r="H1" s="2" t="inlineStr">
        <is>
          <t>Sep. 30, 2019</t>
        </is>
      </c>
      <c r="I1" s="2" t="inlineStr">
        <is>
          <t>Aug. 31, 2019</t>
        </is>
      </c>
      <c r="J1" s="2" t="inlineStr">
        <is>
          <t>May 31, 2019</t>
        </is>
      </c>
      <c r="K1" s="2" t="inlineStr">
        <is>
          <t>Dec. 31, 2021</t>
        </is>
      </c>
      <c r="L1" s="2" t="inlineStr">
        <is>
          <t>Jun. 30, 2020</t>
        </is>
      </c>
      <c r="M1" s="2" t="inlineStr">
        <is>
          <t>Oct. 31, 2021</t>
        </is>
      </c>
      <c r="N1" s="2" t="inlineStr">
        <is>
          <t>Dec. 31, 2021</t>
        </is>
      </c>
      <c r="O1" s="2" t="inlineStr">
        <is>
          <t>Dec. 31, 2020</t>
        </is>
      </c>
      <c r="P1" s="2" t="inlineStr">
        <is>
          <t>Dec. 31, 2019</t>
        </is>
      </c>
      <c r="Q1" s="2" t="inlineStr">
        <is>
          <t>Nov. 01, 2021</t>
        </is>
      </c>
      <c r="R1" s="2" t="inlineStr">
        <is>
          <t>Jul. 31, 2019</t>
        </is>
      </c>
      <c r="S1" s="2" t="inlineStr">
        <is>
          <t>Nov. 30, 2018</t>
        </is>
      </c>
    </row>
    <row r="2">
      <c r="A2" s="3" t="inlineStr">
        <is>
          <t>Schedule Of Equity Method Investments [Line Items]</t>
        </is>
      </c>
    </row>
    <row r="3">
      <c r="A3" s="4" t="inlineStr">
        <is>
          <t>Long-lived assets</t>
        </is>
      </c>
      <c r="C3" s="5" t="n">
        <v>120290000</v>
      </c>
      <c r="K3" s="5" t="n">
        <v>120290000</v>
      </c>
      <c r="M3" s="5" t="n">
        <v>120290000</v>
      </c>
      <c r="N3" s="5" t="n">
        <v>120290000</v>
      </c>
      <c r="O3" s="5" t="n">
        <v>268830000</v>
      </c>
      <c r="P3" s="5" t="n">
        <v>199740000</v>
      </c>
    </row>
    <row r="4">
      <c r="A4" s="4" t="inlineStr">
        <is>
          <t>Gain on deconsolidation</t>
        </is>
      </c>
      <c r="K4" s="6" t="n">
        <v>19126000</v>
      </c>
      <c r="M4" s="6" t="n">
        <v>55131000</v>
      </c>
      <c r="P4" s="6" t="n">
        <v>67242000</v>
      </c>
    </row>
    <row r="5">
      <c r="A5" s="4" t="inlineStr">
        <is>
          <t>Secured loan</t>
        </is>
      </c>
      <c r="C5" s="6" t="n">
        <v>395395000</v>
      </c>
      <c r="K5" s="6" t="n">
        <v>395395000</v>
      </c>
      <c r="M5" s="6" t="n">
        <v>395000000</v>
      </c>
      <c r="N5" s="6" t="n">
        <v>395395000</v>
      </c>
      <c r="Q5" s="5" t="n">
        <v>455000000</v>
      </c>
    </row>
    <row r="6">
      <c r="A6" s="4" t="inlineStr">
        <is>
          <t>Proceeds after factoring in its share of outstanding debt</t>
        </is>
      </c>
      <c r="K6" s="6" t="n">
        <v>7103000</v>
      </c>
    </row>
    <row r="7">
      <c r="A7" s="4" t="inlineStr">
        <is>
          <t>Fair value carrying amount</t>
        </is>
      </c>
      <c r="C7" s="5" t="n">
        <v>2092298000</v>
      </c>
      <c r="K7" s="6" t="n">
        <v>2092298000</v>
      </c>
      <c r="N7" s="5" t="n">
        <v>2092298000</v>
      </c>
      <c r="Q7" s="5" t="n">
        <v>133000000</v>
      </c>
    </row>
    <row r="8">
      <c r="A8" s="4" t="inlineStr">
        <is>
          <t>Gain on sales of real estate assets</t>
        </is>
      </c>
      <c r="K8" s="5" t="n">
        <v>-3000</v>
      </c>
      <c r="M8" s="6" t="n">
        <v>12187000</v>
      </c>
      <c r="O8" s="5" t="n">
        <v>4696000</v>
      </c>
      <c r="P8" s="5" t="n">
        <v>16274000</v>
      </c>
    </row>
    <row r="9">
      <c r="A9" s="4" t="inlineStr">
        <is>
          <t>Interest rate percentage</t>
        </is>
      </c>
      <c r="C9" s="4" t="inlineStr">
        <is>
          <t>10.00%</t>
        </is>
      </c>
      <c r="K9" s="4" t="inlineStr">
        <is>
          <t>10.00%</t>
        </is>
      </c>
      <c r="N9" s="4" t="inlineStr">
        <is>
          <t>10.00%</t>
        </is>
      </c>
    </row>
    <row r="10">
      <c r="A10" s="4" t="inlineStr">
        <is>
          <t>Asheville Mall and Park Plaza</t>
        </is>
      </c>
    </row>
    <row r="11">
      <c r="A11" s="3" t="inlineStr">
        <is>
          <t>Schedule Of Equity Method Investments [Line Items]</t>
        </is>
      </c>
    </row>
    <row r="12">
      <c r="A12" s="4" t="inlineStr">
        <is>
          <t>Long-lived assets</t>
        </is>
      </c>
      <c r="M12" s="6" t="n">
        <v>0</v>
      </c>
    </row>
    <row r="13">
      <c r="A13" s="4" t="inlineStr">
        <is>
          <t>Gain on deconsolidation</t>
        </is>
      </c>
      <c r="M13" s="5" t="n">
        <v>55131000</v>
      </c>
    </row>
    <row r="14">
      <c r="A14" s="4" t="inlineStr">
        <is>
          <t>Springs at Port Orange</t>
        </is>
      </c>
    </row>
    <row r="15">
      <c r="A15" s="3" t="inlineStr">
        <is>
          <t>Schedule Of Equity Method Investments [Line Items]</t>
        </is>
      </c>
    </row>
    <row r="16">
      <c r="A16" s="4" t="inlineStr">
        <is>
          <t>Secured loan</t>
        </is>
      </c>
      <c r="C16" s="5" t="n">
        <v>44400000</v>
      </c>
      <c r="K16" s="5" t="n">
        <v>44400000</v>
      </c>
      <c r="N16" s="5" t="n">
        <v>44400000</v>
      </c>
    </row>
    <row r="17">
      <c r="A17" s="4" t="inlineStr">
        <is>
          <t>EastGate Mall CMBS, LLC</t>
        </is>
      </c>
    </row>
    <row r="18">
      <c r="A18" s="3" t="inlineStr">
        <is>
          <t>Schedule Of Equity Method Investments [Line Items]</t>
        </is>
      </c>
    </row>
    <row r="19">
      <c r="A19" s="4" t="inlineStr">
        <is>
          <t>Long-lived assets</t>
        </is>
      </c>
      <c r="C19" s="6" t="n">
        <v>0</v>
      </c>
      <c r="K19" s="5" t="n">
        <v>0</v>
      </c>
      <c r="N19" s="6" t="n">
        <v>0</v>
      </c>
    </row>
    <row r="20">
      <c r="A20" s="4" t="inlineStr">
        <is>
          <t>Gain on deconsolidation</t>
        </is>
      </c>
      <c r="N20" s="5" t="n">
        <v>19126000</v>
      </c>
    </row>
    <row r="21">
      <c r="A21" s="4" t="inlineStr">
        <is>
          <t>EastGate Storage, LLC, Hamilton Place Self Storage, LLC, Parkdale Self Storage, LLC and Self-Storage at Mid Rivers, LLC</t>
        </is>
      </c>
    </row>
    <row r="22">
      <c r="A22" s="3" t="inlineStr">
        <is>
          <t>Schedule Of Equity Method Investments [Line Items]</t>
        </is>
      </c>
    </row>
    <row r="23">
      <c r="A23" s="4" t="inlineStr">
        <is>
          <t>Gross proceeds</t>
        </is>
      </c>
      <c r="C23" s="6" t="n">
        <v>42000000</v>
      </c>
    </row>
    <row r="24">
      <c r="A24" s="4" t="inlineStr">
        <is>
          <t>Pay off total outstanding debt secured by property</t>
        </is>
      </c>
      <c r="C24" s="6" t="n">
        <v>25855000</v>
      </c>
    </row>
    <row r="25">
      <c r="A25" s="4" t="inlineStr">
        <is>
          <t>Amount received after the proceeds used to pay off outstanding debt</t>
        </is>
      </c>
      <c r="C25" s="5" t="n">
        <v>7637000</v>
      </c>
    </row>
    <row r="26">
      <c r="A26" s="4" t="inlineStr">
        <is>
          <t>Ambassador Infrastructure, LLC</t>
        </is>
      </c>
    </row>
    <row r="27">
      <c r="A27" s="3" t="inlineStr">
        <is>
          <t>Schedule Of Equity Method Investments [Line Items]</t>
        </is>
      </c>
    </row>
    <row r="28">
      <c r="A28" s="4" t="inlineStr">
        <is>
          <t>Loan maturity date</t>
        </is>
      </c>
      <c r="N28" s="4" t="inlineStr">
        <is>
          <t>Mar. 31,
		2025</t>
        </is>
      </c>
    </row>
    <row r="29">
      <c r="A29" s="4" t="inlineStr">
        <is>
          <t>Loan agreement term</t>
        </is>
      </c>
      <c r="N29" s="4" t="inlineStr">
        <is>
          <t>4 years</t>
        </is>
      </c>
    </row>
    <row r="30">
      <c r="A30" s="4" t="inlineStr">
        <is>
          <t>Line of credit fixed interest rate</t>
        </is>
      </c>
      <c r="C30" s="4" t="inlineStr">
        <is>
          <t>3.00%</t>
        </is>
      </c>
      <c r="K30" s="4" t="inlineStr">
        <is>
          <t>3.00%</t>
        </is>
      </c>
      <c r="N30" s="4" t="inlineStr">
        <is>
          <t>3.00%</t>
        </is>
      </c>
    </row>
    <row r="31">
      <c r="A31" s="4" t="inlineStr">
        <is>
          <t>Loan outstanding balance</t>
        </is>
      </c>
      <c r="C31" s="5" t="n">
        <v>8250000</v>
      </c>
      <c r="K31" s="5" t="n">
        <v>8250000</v>
      </c>
      <c r="N31" s="5" t="n">
        <v>8250000</v>
      </c>
    </row>
    <row r="32">
      <c r="A32" s="4" t="inlineStr">
        <is>
          <t>Amount paid in conjunction with modification</t>
        </is>
      </c>
      <c r="N32" s="5" t="n">
        <v>1110000</v>
      </c>
    </row>
    <row r="33">
      <c r="A33" s="4" t="inlineStr">
        <is>
          <t>Debtors emerged from bankruptcy date</t>
        </is>
      </c>
      <c r="N33" s="4" t="inlineStr">
        <is>
          <t>Nov. 1,
		2021</t>
        </is>
      </c>
    </row>
    <row r="34">
      <c r="A34" s="4" t="inlineStr">
        <is>
          <t>Debt instrument, term</t>
        </is>
      </c>
      <c r="N34" s="4" t="inlineStr">
        <is>
          <t>4 years</t>
        </is>
      </c>
    </row>
    <row r="35">
      <c r="A35" s="4" t="inlineStr">
        <is>
          <t>Port Orange I, LLC</t>
        </is>
      </c>
    </row>
    <row r="36">
      <c r="A36" s="3" t="inlineStr">
        <is>
          <t>Schedule Of Equity Method Investments [Line Items]</t>
        </is>
      </c>
    </row>
    <row r="37">
      <c r="A37" s="4" t="inlineStr">
        <is>
          <t>Loan maturity date</t>
        </is>
      </c>
      <c r="D37" s="4" t="inlineStr">
        <is>
          <t>Feb. 28,
		2026</t>
        </is>
      </c>
    </row>
    <row r="38">
      <c r="A38" s="4" t="inlineStr">
        <is>
          <t>Loan agreement term</t>
        </is>
      </c>
      <c r="D38" s="4" t="inlineStr">
        <is>
          <t>4 years</t>
        </is>
      </c>
    </row>
    <row r="39">
      <c r="A39" s="4" t="inlineStr">
        <is>
          <t>Loan outstanding balance</t>
        </is>
      </c>
      <c r="C39" s="6" t="n">
        <v>51548000</v>
      </c>
      <c r="K39" s="6" t="n">
        <v>51548000</v>
      </c>
      <c r="N39" s="5" t="n">
        <v>51548000</v>
      </c>
    </row>
    <row r="40">
      <c r="A40" s="4" t="inlineStr">
        <is>
          <t>Debtors emerged from bankruptcy date</t>
        </is>
      </c>
      <c r="D40" s="4" t="inlineStr">
        <is>
          <t>Nov. 1,
		2021</t>
        </is>
      </c>
    </row>
    <row r="41">
      <c r="A41" s="4" t="inlineStr">
        <is>
          <t>Loan term of extension option</t>
        </is>
      </c>
      <c r="D41" s="4" t="inlineStr">
        <is>
          <t>1 year</t>
        </is>
      </c>
    </row>
    <row r="42">
      <c r="A42" s="4" t="inlineStr">
        <is>
          <t>Debt instrument, term</t>
        </is>
      </c>
      <c r="D42" s="4" t="inlineStr">
        <is>
          <t>4 years</t>
        </is>
      </c>
    </row>
    <row r="43">
      <c r="A43" s="4" t="inlineStr">
        <is>
          <t>Port Orange I, LLC | CBL Associates Properties Inc</t>
        </is>
      </c>
    </row>
    <row r="44">
      <c r="A44" s="3" t="inlineStr">
        <is>
          <t>Schedule Of Equity Method Investments [Line Items]</t>
        </is>
      </c>
    </row>
    <row r="45">
      <c r="A45" s="4" t="inlineStr">
        <is>
          <t>Loan outstanding balance</t>
        </is>
      </c>
      <c r="C45" s="6" t="n">
        <v>25774000</v>
      </c>
      <c r="K45" s="6" t="n">
        <v>25774000</v>
      </c>
      <c r="N45" s="6" t="n">
        <v>25774000</v>
      </c>
    </row>
    <row r="46">
      <c r="A46" s="4" t="inlineStr">
        <is>
          <t>Port Orange I, LLC | LIBOR in Year One</t>
        </is>
      </c>
    </row>
    <row r="47">
      <c r="A47" s="3" t="inlineStr">
        <is>
          <t>Schedule Of Equity Method Investments [Line Items]</t>
        </is>
      </c>
    </row>
    <row r="48">
      <c r="A48" s="4" t="inlineStr">
        <is>
          <t>Basis spread on variable rate (as a percent)</t>
        </is>
      </c>
      <c r="D48" s="4" t="inlineStr">
        <is>
          <t>2.50%</t>
        </is>
      </c>
    </row>
    <row r="49">
      <c r="A49" s="4" t="inlineStr">
        <is>
          <t>Port Orange I, LLC | LIBOR in Year Two</t>
        </is>
      </c>
    </row>
    <row r="50">
      <c r="A50" s="3" t="inlineStr">
        <is>
          <t>Schedule Of Equity Method Investments [Line Items]</t>
        </is>
      </c>
    </row>
    <row r="51">
      <c r="A51" s="4" t="inlineStr">
        <is>
          <t>Basis spread on variable rate (as a percent)</t>
        </is>
      </c>
      <c r="D51" s="4" t="inlineStr">
        <is>
          <t>2.50%</t>
        </is>
      </c>
    </row>
    <row r="52">
      <c r="A52" s="4" t="inlineStr">
        <is>
          <t>Port Orange I, LLC | LIBOR in Year Three</t>
        </is>
      </c>
    </row>
    <row r="53">
      <c r="A53" s="3" t="inlineStr">
        <is>
          <t>Schedule Of Equity Method Investments [Line Items]</t>
        </is>
      </c>
    </row>
    <row r="54">
      <c r="A54" s="4" t="inlineStr">
        <is>
          <t>Basis spread on variable rate (as a percent)</t>
        </is>
      </c>
      <c r="D54" s="4" t="inlineStr">
        <is>
          <t>2.75%</t>
        </is>
      </c>
    </row>
    <row r="55">
      <c r="A55" s="4" t="inlineStr">
        <is>
          <t>Port Orange I, LLC | LIBOR in Year Four</t>
        </is>
      </c>
    </row>
    <row r="56">
      <c r="A56" s="3" t="inlineStr">
        <is>
          <t>Schedule Of Equity Method Investments [Line Items]</t>
        </is>
      </c>
    </row>
    <row r="57">
      <c r="A57" s="4" t="inlineStr">
        <is>
          <t>Basis spread on variable rate (as a percent)</t>
        </is>
      </c>
      <c r="D57" s="4" t="inlineStr">
        <is>
          <t>3.00%</t>
        </is>
      </c>
    </row>
    <row r="58">
      <c r="A58" s="4" t="inlineStr">
        <is>
          <t>Port Orange I, LLC | LIBOR in Year Five</t>
        </is>
      </c>
    </row>
    <row r="59">
      <c r="A59" s="3" t="inlineStr">
        <is>
          <t>Schedule Of Equity Method Investments [Line Items]</t>
        </is>
      </c>
    </row>
    <row r="60">
      <c r="A60" s="4" t="inlineStr">
        <is>
          <t>Basis spread on variable rate (as a percent)</t>
        </is>
      </c>
      <c r="D60" s="4" t="inlineStr">
        <is>
          <t>3.25%</t>
        </is>
      </c>
    </row>
    <row r="61">
      <c r="A61" s="4" t="inlineStr">
        <is>
          <t>West Melbourne I, LLC</t>
        </is>
      </c>
    </row>
    <row r="62">
      <c r="A62" s="3" t="inlineStr">
        <is>
          <t>Schedule Of Equity Method Investments [Line Items]</t>
        </is>
      </c>
    </row>
    <row r="63">
      <c r="A63" s="4" t="inlineStr">
        <is>
          <t>Loan maturity date</t>
        </is>
      </c>
      <c r="D63" s="4" t="inlineStr">
        <is>
          <t>Feb. 28,
		2026</t>
        </is>
      </c>
    </row>
    <row r="64">
      <c r="A64" s="4" t="inlineStr">
        <is>
          <t>Loan agreement term</t>
        </is>
      </c>
      <c r="D64" s="4" t="inlineStr">
        <is>
          <t>4 years</t>
        </is>
      </c>
    </row>
    <row r="65">
      <c r="A65" s="4" t="inlineStr">
        <is>
          <t>Debtors emerged from bankruptcy date</t>
        </is>
      </c>
      <c r="D65" s="4" t="inlineStr">
        <is>
          <t>Nov. 1,
		2021</t>
        </is>
      </c>
    </row>
    <row r="66">
      <c r="A66" s="4" t="inlineStr">
        <is>
          <t>Loan term of extension option</t>
        </is>
      </c>
      <c r="D66" s="4" t="inlineStr">
        <is>
          <t>1 year</t>
        </is>
      </c>
    </row>
    <row r="67">
      <c r="A67" s="4" t="inlineStr">
        <is>
          <t>Loans in default, aggregate outstanding balance</t>
        </is>
      </c>
      <c r="C67" s="6" t="n">
        <v>52910000</v>
      </c>
      <c r="K67" s="6" t="n">
        <v>52910000</v>
      </c>
      <c r="N67" s="6" t="n">
        <v>52910000</v>
      </c>
    </row>
    <row r="68">
      <c r="A68" s="4" t="inlineStr">
        <is>
          <t>Debt instrument, term</t>
        </is>
      </c>
      <c r="D68" s="4" t="inlineStr">
        <is>
          <t>4 years</t>
        </is>
      </c>
    </row>
    <row r="69">
      <c r="A69" s="4" t="inlineStr">
        <is>
          <t>West Melbourne I, LLC | CBL Associates Properties Inc</t>
        </is>
      </c>
    </row>
    <row r="70">
      <c r="A70" s="3" t="inlineStr">
        <is>
          <t>Schedule Of Equity Method Investments [Line Items]</t>
        </is>
      </c>
    </row>
    <row r="71">
      <c r="A71" s="4" t="inlineStr">
        <is>
          <t>Loans in default, aggregate outstanding balance</t>
        </is>
      </c>
      <c r="C71" s="5" t="n">
        <v>26454000</v>
      </c>
      <c r="K71" s="5" t="n">
        <v>26454000</v>
      </c>
      <c r="N71" s="5" t="n">
        <v>26454000</v>
      </c>
    </row>
    <row r="72">
      <c r="A72" s="4" t="inlineStr">
        <is>
          <t>West Melbourne I, LLC | LIBOR in Year One</t>
        </is>
      </c>
    </row>
    <row r="73">
      <c r="A73" s="3" t="inlineStr">
        <is>
          <t>Schedule Of Equity Method Investments [Line Items]</t>
        </is>
      </c>
    </row>
    <row r="74">
      <c r="A74" s="4" t="inlineStr">
        <is>
          <t>Basis spread on variable rate (as a percent)</t>
        </is>
      </c>
      <c r="D74" s="4" t="inlineStr">
        <is>
          <t>2.50%</t>
        </is>
      </c>
    </row>
    <row r="75">
      <c r="A75" s="4" t="inlineStr">
        <is>
          <t>West Melbourne I, LLC | LIBOR in Year Two</t>
        </is>
      </c>
    </row>
    <row r="76">
      <c r="A76" s="3" t="inlineStr">
        <is>
          <t>Schedule Of Equity Method Investments [Line Items]</t>
        </is>
      </c>
    </row>
    <row r="77">
      <c r="A77" s="4" t="inlineStr">
        <is>
          <t>Basis spread on variable rate (as a percent)</t>
        </is>
      </c>
      <c r="D77" s="4" t="inlineStr">
        <is>
          <t>2.50%</t>
        </is>
      </c>
    </row>
    <row r="78">
      <c r="A78" s="4" t="inlineStr">
        <is>
          <t>West Melbourne I, LLC | LIBOR in Year Three</t>
        </is>
      </c>
    </row>
    <row r="79">
      <c r="A79" s="3" t="inlineStr">
        <is>
          <t>Schedule Of Equity Method Investments [Line Items]</t>
        </is>
      </c>
    </row>
    <row r="80">
      <c r="A80" s="4" t="inlineStr">
        <is>
          <t>Basis spread on variable rate (as a percent)</t>
        </is>
      </c>
      <c r="D80" s="4" t="inlineStr">
        <is>
          <t>2.75%</t>
        </is>
      </c>
    </row>
    <row r="81">
      <c r="A81" s="4" t="inlineStr">
        <is>
          <t>West Melbourne I, LLC | LIBOR in Year Four</t>
        </is>
      </c>
    </row>
    <row r="82">
      <c r="A82" s="3" t="inlineStr">
        <is>
          <t>Schedule Of Equity Method Investments [Line Items]</t>
        </is>
      </c>
    </row>
    <row r="83">
      <c r="A83" s="4" t="inlineStr">
        <is>
          <t>Basis spread on variable rate (as a percent)</t>
        </is>
      </c>
      <c r="D83" s="4" t="inlineStr">
        <is>
          <t>3.00%</t>
        </is>
      </c>
    </row>
    <row r="84">
      <c r="A84" s="4" t="inlineStr">
        <is>
          <t>West Melbourne I, LLC | LIBOR in Year Five</t>
        </is>
      </c>
    </row>
    <row r="85">
      <c r="A85" s="3" t="inlineStr">
        <is>
          <t>Schedule Of Equity Method Investments [Line Items]</t>
        </is>
      </c>
    </row>
    <row r="86">
      <c r="A86" s="4" t="inlineStr">
        <is>
          <t>Basis spread on variable rate (as a percent)</t>
        </is>
      </c>
      <c r="D86" s="4" t="inlineStr">
        <is>
          <t>3.25%</t>
        </is>
      </c>
    </row>
    <row r="87">
      <c r="A87" s="4" t="inlineStr">
        <is>
          <t>York Town Center Holding, LP | Subsequent Event | Nonrecourse</t>
        </is>
      </c>
    </row>
    <row r="88">
      <c r="A88" s="3" t="inlineStr">
        <is>
          <t>Schedule Of Equity Method Investments [Line Items]</t>
        </is>
      </c>
    </row>
    <row r="89">
      <c r="A89" s="4" t="inlineStr">
        <is>
          <t>Loan agreement term</t>
        </is>
      </c>
      <c r="B89" s="4" t="inlineStr">
        <is>
          <t>3 years</t>
        </is>
      </c>
    </row>
    <row r="90">
      <c r="A90" s="4" t="inlineStr">
        <is>
          <t>Fair value carrying amount</t>
        </is>
      </c>
      <c r="B90" s="5" t="n">
        <v>30000000</v>
      </c>
    </row>
    <row r="91">
      <c r="A91" s="4" t="inlineStr">
        <is>
          <t>Debt Instrument, Interest Rate, Effective Percentage</t>
        </is>
      </c>
      <c r="B91" s="4" t="inlineStr">
        <is>
          <t>4.75%</t>
        </is>
      </c>
    </row>
    <row r="92">
      <c r="A92" s="4" t="inlineStr">
        <is>
          <t>Debt instrument, term</t>
        </is>
      </c>
      <c r="B92" s="4" t="inlineStr">
        <is>
          <t>3 years</t>
        </is>
      </c>
    </row>
    <row r="93">
      <c r="A93" s="4" t="inlineStr">
        <is>
          <t>Atlanta Outlet JV, LLC</t>
        </is>
      </c>
    </row>
    <row r="94">
      <c r="A94" s="3" t="inlineStr">
        <is>
          <t>Schedule Of Equity Method Investments [Line Items]</t>
        </is>
      </c>
    </row>
    <row r="95">
      <c r="A95" s="4" t="inlineStr">
        <is>
          <t>Ownership interest in joint venture (as a percent)</t>
        </is>
      </c>
      <c r="E95" s="4" t="inlineStr">
        <is>
          <t>50.00%</t>
        </is>
      </c>
      <c r="P95" s="4" t="inlineStr">
        <is>
          <t>50.00%</t>
        </is>
      </c>
    </row>
    <row r="96">
      <c r="A96" s="4" t="inlineStr">
        <is>
          <t>Amount</t>
        </is>
      </c>
      <c r="E96" s="5" t="n">
        <v>4680000</v>
      </c>
    </row>
    <row r="97">
      <c r="A97" s="4" t="inlineStr">
        <is>
          <t>Debt instrument, maturity date</t>
        </is>
      </c>
      <c r="E97" s="4" t="inlineStr">
        <is>
          <t>Nov. 30,
		2023</t>
        </is>
      </c>
    </row>
    <row r="98">
      <c r="A98" s="4" t="inlineStr">
        <is>
          <t>Maximum guarantee (as a percent)</t>
        </is>
      </c>
      <c r="E98" s="4" t="inlineStr">
        <is>
          <t>100.00%</t>
        </is>
      </c>
    </row>
    <row r="99">
      <c r="A99" s="4" t="inlineStr">
        <is>
          <t>Proportion of ownership in variable interest entity sold (as a percent)</t>
        </is>
      </c>
      <c r="P99" s="4" t="inlineStr">
        <is>
          <t>25.00%</t>
        </is>
      </c>
    </row>
    <row r="100">
      <c r="A100" s="4" t="inlineStr">
        <is>
          <t>Proceeds from sale of land</t>
        </is>
      </c>
      <c r="P100" s="5" t="n">
        <v>20778000</v>
      </c>
    </row>
    <row r="101">
      <c r="A101" s="4" t="inlineStr">
        <is>
          <t>Related debt as part of proceeds from sale of land</t>
        </is>
      </c>
      <c r="P101" s="6" t="n">
        <v>11440000</v>
      </c>
    </row>
    <row r="102">
      <c r="A102" s="4" t="inlineStr">
        <is>
          <t>Gain (loss) on investment/deconsolidation</t>
        </is>
      </c>
      <c r="P102" s="6" t="n">
        <v>56067000</v>
      </c>
    </row>
    <row r="103">
      <c r="A103" s="4" t="inlineStr">
        <is>
          <t>Gain on sales of real estate assets</t>
        </is>
      </c>
      <c r="P103" s="5" t="n">
        <v>12939000</v>
      </c>
    </row>
    <row r="104">
      <c r="A104" s="4" t="inlineStr">
        <is>
          <t>Proportion of ownership in variable interest entity sold (as a percent)</t>
        </is>
      </c>
      <c r="P104" s="4" t="inlineStr">
        <is>
          <t>25.00%</t>
        </is>
      </c>
    </row>
    <row r="105">
      <c r="A105" s="4" t="inlineStr">
        <is>
          <t>Gain (loss) related to marking investment to fair value</t>
        </is>
      </c>
      <c r="P105" s="5" t="n">
        <v>43128000</v>
      </c>
    </row>
    <row r="106">
      <c r="A106" s="4" t="inlineStr">
        <is>
          <t>Atlanta Outlet JV, LLC | LIBOR</t>
        </is>
      </c>
    </row>
    <row r="107">
      <c r="A107" s="3" t="inlineStr">
        <is>
          <t>Schedule Of Equity Method Investments [Line Items]</t>
        </is>
      </c>
    </row>
    <row r="108">
      <c r="A108" s="4" t="inlineStr">
        <is>
          <t>Basis spread on variable rate (as a percent)</t>
        </is>
      </c>
      <c r="E108" s="4" t="inlineStr">
        <is>
          <t>2.50%</t>
        </is>
      </c>
    </row>
    <row r="109">
      <c r="A109" s="4" t="inlineStr">
        <is>
          <t>BI Development II, LLC</t>
        </is>
      </c>
    </row>
    <row r="110">
      <c r="A110" s="3" t="inlineStr">
        <is>
          <t>Schedule Of Equity Method Investments [Line Items]</t>
        </is>
      </c>
    </row>
    <row r="111">
      <c r="A111" s="4" t="inlineStr">
        <is>
          <t>Ownership in variable interest entity (as a percent)</t>
        </is>
      </c>
      <c r="L111" s="4" t="inlineStr">
        <is>
          <t>20.00%</t>
        </is>
      </c>
    </row>
    <row r="112">
      <c r="A112" s="4" t="inlineStr">
        <is>
          <t>BI Development, LLC</t>
        </is>
      </c>
    </row>
    <row r="113">
      <c r="A113" s="3" t="inlineStr">
        <is>
          <t>Schedule Of Equity Method Investments [Line Items]</t>
        </is>
      </c>
    </row>
    <row r="114">
      <c r="A114" s="4" t="inlineStr">
        <is>
          <t>Ownership in variable interest entity (as a percent)</t>
        </is>
      </c>
      <c r="N114" s="4" t="inlineStr">
        <is>
          <t>20.00%</t>
        </is>
      </c>
    </row>
    <row r="115">
      <c r="A115" s="4" t="inlineStr">
        <is>
          <t>Bullseye, LLC</t>
        </is>
      </c>
    </row>
    <row r="116">
      <c r="A116" s="3" t="inlineStr">
        <is>
          <t>Schedule Of Equity Method Investments [Line Items]</t>
        </is>
      </c>
    </row>
    <row r="117">
      <c r="A117" s="4" t="inlineStr">
        <is>
          <t>Ownership in variable interest entity (as a percent)</t>
        </is>
      </c>
      <c r="N117" s="4" t="inlineStr">
        <is>
          <t>20.00%</t>
        </is>
      </c>
    </row>
    <row r="118">
      <c r="A118" s="4" t="inlineStr">
        <is>
          <t>El Paso Outlet Center Holding, LLC and El Paso Outlet Outparcels, LLC</t>
        </is>
      </c>
    </row>
    <row r="119">
      <c r="A119" s="3" t="inlineStr">
        <is>
          <t>Schedule Of Equity Method Investments [Line Items]</t>
        </is>
      </c>
    </row>
    <row r="120">
      <c r="A120" s="4" t="inlineStr">
        <is>
          <t>Ownership interest in joint venture (as a percent)</t>
        </is>
      </c>
      <c r="I120" s="4" t="inlineStr">
        <is>
          <t>50.00%</t>
        </is>
      </c>
    </row>
    <row r="121">
      <c r="A121" s="4" t="inlineStr">
        <is>
          <t>Proportion of ownership in variable interest entity sold (as a percent)</t>
        </is>
      </c>
      <c r="I121" s="4" t="inlineStr">
        <is>
          <t>25.00%</t>
        </is>
      </c>
    </row>
    <row r="122">
      <c r="A122" s="4" t="inlineStr">
        <is>
          <t>Proceeds from sale of land</t>
        </is>
      </c>
      <c r="I122" s="5" t="n">
        <v>27750000</v>
      </c>
    </row>
    <row r="123">
      <c r="A123" s="4" t="inlineStr">
        <is>
          <t>Related debt as part of proceeds from sale of land</t>
        </is>
      </c>
      <c r="I123" s="6" t="n">
        <v>18525000</v>
      </c>
    </row>
    <row r="124">
      <c r="A124" s="4" t="inlineStr">
        <is>
          <t>Gain (loss) on investment/deconsolidation</t>
        </is>
      </c>
      <c r="I124" s="6" t="n">
        <v>11174000</v>
      </c>
    </row>
    <row r="125">
      <c r="A125" s="4" t="inlineStr">
        <is>
          <t>Gain on sales of real estate assets</t>
        </is>
      </c>
      <c r="I125" s="6" t="n">
        <v>3884000</v>
      </c>
    </row>
    <row r="126">
      <c r="A126" s="4" t="inlineStr">
        <is>
          <t>Gain (loss) related to marking investment to fair value</t>
        </is>
      </c>
      <c r="I126" s="5" t="n">
        <v>7290000</v>
      </c>
    </row>
    <row r="127">
      <c r="A127" s="4" t="inlineStr">
        <is>
          <t>G&amp;I VIII CBL Triangle LLC</t>
        </is>
      </c>
    </row>
    <row r="128">
      <c r="A128" s="3" t="inlineStr">
        <is>
          <t>Schedule Of Equity Method Investments [Line Items]</t>
        </is>
      </c>
    </row>
    <row r="129">
      <c r="A129" s="4" t="inlineStr">
        <is>
          <t>Ownership interest in joint venture (as a percent)</t>
        </is>
      </c>
      <c r="R129" s="4" t="inlineStr">
        <is>
          <t>90.00%</t>
        </is>
      </c>
    </row>
    <row r="130">
      <c r="A130" s="4" t="inlineStr">
        <is>
          <t>Real estate investments</t>
        </is>
      </c>
      <c r="R130" s="5" t="n">
        <v>0</v>
      </c>
    </row>
    <row r="131">
      <c r="A131" s="4" t="inlineStr">
        <is>
          <t>Hamilton Place Self Storage, LLC</t>
        </is>
      </c>
    </row>
    <row r="132">
      <c r="A132" s="3" t="inlineStr">
        <is>
          <t>Schedule Of Equity Method Investments [Line Items]</t>
        </is>
      </c>
    </row>
    <row r="133">
      <c r="A133" s="4" t="inlineStr">
        <is>
          <t>Ownership interest in joint venture (as a percent)</t>
        </is>
      </c>
      <c r="H133" s="4" t="inlineStr">
        <is>
          <t>54.00%</t>
        </is>
      </c>
    </row>
    <row r="134">
      <c r="A134" s="4" t="inlineStr">
        <is>
          <t>Amount</t>
        </is>
      </c>
      <c r="H134" s="5" t="n">
        <v>7002000</v>
      </c>
    </row>
    <row r="135">
      <c r="A135" s="4" t="inlineStr">
        <is>
          <t>Maximum guarantee (as a percent)</t>
        </is>
      </c>
      <c r="H135" s="4" t="inlineStr">
        <is>
          <t>100.00%</t>
        </is>
      </c>
    </row>
    <row r="136">
      <c r="A136" s="4" t="inlineStr">
        <is>
          <t>Gain on sales of real estate assets</t>
        </is>
      </c>
      <c r="H136" s="5" t="n">
        <v>187000</v>
      </c>
    </row>
    <row r="137">
      <c r="A137" s="4" t="inlineStr">
        <is>
          <t>Maximum guarantee, backup guaranty (as a percent)</t>
        </is>
      </c>
      <c r="H137" s="4" t="inlineStr">
        <is>
          <t>50.00%</t>
        </is>
      </c>
    </row>
    <row r="138">
      <c r="A138" s="4" t="inlineStr">
        <is>
          <t>Hamilton Place Self Storage, LLC | LIBOR</t>
        </is>
      </c>
    </row>
    <row r="139">
      <c r="A139" s="3" t="inlineStr">
        <is>
          <t>Schedule Of Equity Method Investments [Line Items]</t>
        </is>
      </c>
    </row>
    <row r="140">
      <c r="A140" s="4" t="inlineStr">
        <is>
          <t>Basis spread on variable rate (as a percent)</t>
        </is>
      </c>
      <c r="H140" s="4" t="inlineStr">
        <is>
          <t>2.75%</t>
        </is>
      </c>
    </row>
    <row r="141">
      <c r="A141" s="4" t="inlineStr">
        <is>
          <t>Mall of South Carolina L.P.</t>
        </is>
      </c>
    </row>
    <row r="142">
      <c r="A142" s="3" t="inlineStr">
        <is>
          <t>Schedule Of Equity Method Investments [Line Items]</t>
        </is>
      </c>
    </row>
    <row r="143">
      <c r="A143" s="4" t="inlineStr">
        <is>
          <t>Amount</t>
        </is>
      </c>
      <c r="F143" s="5" t="n">
        <v>7959000</v>
      </c>
    </row>
    <row r="144">
      <c r="A144" s="4" t="inlineStr">
        <is>
          <t>Debt instrument, maturity date</t>
        </is>
      </c>
      <c r="F144" s="4" t="inlineStr">
        <is>
          <t>Nov. 30,
		2024</t>
        </is>
      </c>
    </row>
    <row r="145">
      <c r="A145" s="4" t="inlineStr">
        <is>
          <t>Debt Fixed Interest Rate</t>
        </is>
      </c>
      <c r="F145" s="4" t="inlineStr">
        <is>
          <t>5.05%</t>
        </is>
      </c>
    </row>
    <row r="146">
      <c r="A146" s="4" t="inlineStr">
        <is>
          <t>Parkdale Self Storage, LLC</t>
        </is>
      </c>
    </row>
    <row r="147">
      <c r="A147" s="3" t="inlineStr">
        <is>
          <t>Schedule Of Equity Method Investments [Line Items]</t>
        </is>
      </c>
    </row>
    <row r="148">
      <c r="A148" s="4" t="inlineStr">
        <is>
          <t>Ownership interest in joint venture (as a percent)</t>
        </is>
      </c>
      <c r="J148" s="4" t="inlineStr">
        <is>
          <t>50.00%</t>
        </is>
      </c>
    </row>
    <row r="149">
      <c r="A149" s="4" t="inlineStr">
        <is>
          <t>Amount</t>
        </is>
      </c>
      <c r="J149" s="5" t="n">
        <v>6500000</v>
      </c>
    </row>
    <row r="150">
      <c r="A150" s="4" t="inlineStr">
        <is>
          <t>Debt instrument, maturity date</t>
        </is>
      </c>
      <c r="J150" s="4" t="inlineStr">
        <is>
          <t>Jul. 31,
		2024</t>
        </is>
      </c>
    </row>
    <row r="151">
      <c r="A151" s="4" t="inlineStr">
        <is>
          <t>Maximum guarantee (as a percent)</t>
        </is>
      </c>
      <c r="J151" s="4" t="inlineStr">
        <is>
          <t>100.00%</t>
        </is>
      </c>
    </row>
    <row r="152">
      <c r="A152" s="4" t="inlineStr">
        <is>
          <t>Gain on sales of real estate assets</t>
        </is>
      </c>
      <c r="J152" s="5" t="n">
        <v>433000</v>
      </c>
    </row>
    <row r="153">
      <c r="A153" s="4" t="inlineStr">
        <is>
          <t>Interest rate percentage</t>
        </is>
      </c>
      <c r="J153" s="4" t="inlineStr">
        <is>
          <t>5.25%</t>
        </is>
      </c>
    </row>
    <row r="154">
      <c r="A154" s="4" t="inlineStr">
        <is>
          <t>Parkdale Self Storage, LLC | LIBOR</t>
        </is>
      </c>
    </row>
    <row r="155">
      <c r="A155" s="3" t="inlineStr">
        <is>
          <t>Schedule Of Equity Method Investments [Line Items]</t>
        </is>
      </c>
    </row>
    <row r="156">
      <c r="A156" s="4" t="inlineStr">
        <is>
          <t>Basis spread on variable rate (as a percent)</t>
        </is>
      </c>
      <c r="J156" s="4" t="inlineStr">
        <is>
          <t>2.80%</t>
        </is>
      </c>
    </row>
    <row r="157">
      <c r="A157" s="4" t="inlineStr">
        <is>
          <t>Vision-CBL Hamilton Place, LLC</t>
        </is>
      </c>
    </row>
    <row r="158">
      <c r="A158" s="3" t="inlineStr">
        <is>
          <t>Schedule Of Equity Method Investments [Line Items]</t>
        </is>
      </c>
    </row>
    <row r="159">
      <c r="A159" s="4" t="inlineStr">
        <is>
          <t>Ownership interest in joint venture (as a percent)</t>
        </is>
      </c>
      <c r="S159" s="4" t="inlineStr">
        <is>
          <t>50.00%</t>
        </is>
      </c>
    </row>
    <row r="160">
      <c r="A160" s="4" t="inlineStr">
        <is>
          <t>Amount</t>
        </is>
      </c>
      <c r="G160" s="5" t="n">
        <v>16800000</v>
      </c>
    </row>
    <row r="161">
      <c r="A161" s="4" t="inlineStr">
        <is>
          <t>Debt instrument, maturity date</t>
        </is>
      </c>
      <c r="G161" s="4" t="inlineStr">
        <is>
          <t>Nov. 30,
		2024</t>
        </is>
      </c>
    </row>
    <row r="162">
      <c r="A162" s="4" t="inlineStr">
        <is>
          <t>Gain on sales of real estate assets</t>
        </is>
      </c>
      <c r="P162" s="5" t="n">
        <v>1381000</v>
      </c>
    </row>
    <row r="163">
      <c r="A163" s="4" t="inlineStr">
        <is>
          <t>Vision-CBL Hamilton Place, LLC | LIBOR</t>
        </is>
      </c>
    </row>
    <row r="164">
      <c r="A164" s="3" t="inlineStr">
        <is>
          <t>Schedule Of Equity Method Investments [Line Items]</t>
        </is>
      </c>
    </row>
    <row r="165">
      <c r="A165" s="4" t="inlineStr">
        <is>
          <t>Basis spread on variable rate (as a percent)</t>
        </is>
      </c>
      <c r="G165" s="4" t="inlineStr">
        <is>
          <t>2.45%</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6" customWidth="1" min="5" max="5"/>
    <col width="16" customWidth="1" min="6" max="6"/>
    <col width="13" customWidth="1" min="7" max="7"/>
    <col width="14" customWidth="1" min="8" max="8"/>
    <col width="13" customWidth="1" min="9" max="9"/>
    <col width="14" customWidth="1" min="10" max="10"/>
    <col width="14" customWidth="1" min="11" max="11"/>
  </cols>
  <sheetData>
    <row r="1">
      <c r="A1" s="1" t="inlineStr">
        <is>
          <t>Unconsolidated Affiliates - Summarized Financial Information (Details) - USD ($) $ in Thousands</t>
        </is>
      </c>
      <c r="C1" s="2" t="inlineStr">
        <is>
          <t>2 Months Ended</t>
        </is>
      </c>
      <c r="E1" s="2" t="inlineStr">
        <is>
          <t>10 Months Ended</t>
        </is>
      </c>
      <c r="F1" s="2" t="inlineStr">
        <is>
          <t>12 Months Ended</t>
        </is>
      </c>
    </row>
    <row r="2">
      <c r="C2" s="2" t="inlineStr">
        <is>
          <t>Dec. 31, 2021</t>
        </is>
      </c>
      <c r="E2" s="2" t="inlineStr">
        <is>
          <t>Oct. 31, 2021</t>
        </is>
      </c>
      <c r="F2" s="2" t="inlineStr">
        <is>
          <t>Dec. 31, 2021</t>
        </is>
      </c>
      <c r="H2" s="2" t="inlineStr">
        <is>
          <t>Dec. 31, 2020</t>
        </is>
      </c>
      <c r="J2" s="2" t="inlineStr">
        <is>
          <t>Dec. 31, 2019</t>
        </is>
      </c>
      <c r="K2" s="2" t="inlineStr">
        <is>
          <t>Dec. 31, 2018</t>
        </is>
      </c>
    </row>
    <row r="3">
      <c r="A3" s="3" t="inlineStr">
        <is>
          <t>ASSETS:</t>
        </is>
      </c>
    </row>
    <row r="4">
      <c r="A4" s="4" t="inlineStr">
        <is>
          <t>Investment in real estate assets</t>
        </is>
      </c>
      <c r="C4" s="5" t="n">
        <v>1772389</v>
      </c>
      <c r="D4" s="4" t="inlineStr">
        <is>
          <t>[1]</t>
        </is>
      </c>
      <c r="E4" s="5" t="n">
        <v>1781473</v>
      </c>
      <c r="F4" s="5" t="n">
        <v>1772389</v>
      </c>
      <c r="G4" s="4" t="inlineStr">
        <is>
          <t>[1]</t>
        </is>
      </c>
      <c r="H4" s="5" t="n">
        <v>5830785</v>
      </c>
      <c r="I4" s="4" t="inlineStr">
        <is>
          <t>[1]</t>
        </is>
      </c>
    </row>
    <row r="5">
      <c r="A5" s="4" t="inlineStr">
        <is>
          <t>Accumulated depreciation</t>
        </is>
      </c>
      <c r="B5" s="4" t="inlineStr">
        <is>
          <t>[1]</t>
        </is>
      </c>
      <c r="C5" s="6" t="n">
        <v>-19939</v>
      </c>
      <c r="F5" s="6" t="n">
        <v>-19939</v>
      </c>
      <c r="H5" s="6" t="n">
        <v>-2241421</v>
      </c>
    </row>
    <row r="6">
      <c r="A6" s="4" t="inlineStr">
        <is>
          <t>Net investment in real estate assets</t>
        </is>
      </c>
      <c r="C6" s="6" t="n">
        <v>1769115</v>
      </c>
      <c r="D6" s="4" t="inlineStr">
        <is>
          <t>[1]</t>
        </is>
      </c>
      <c r="E6" s="6" t="n">
        <v>1797331</v>
      </c>
      <c r="F6" s="6" t="n">
        <v>1769115</v>
      </c>
      <c r="G6" s="4" t="inlineStr">
        <is>
          <t>[1]</t>
        </is>
      </c>
      <c r="H6" s="6" t="n">
        <v>3617691</v>
      </c>
      <c r="I6" s="4" t="inlineStr">
        <is>
          <t>[1]</t>
        </is>
      </c>
    </row>
    <row r="7">
      <c r="A7" s="4" t="inlineStr">
        <is>
          <t>Developments in progress</t>
        </is>
      </c>
      <c r="C7" s="6" t="n">
        <v>16665</v>
      </c>
      <c r="D7" s="4" t="inlineStr">
        <is>
          <t>[1]</t>
        </is>
      </c>
      <c r="E7" s="6" t="n">
        <v>15858</v>
      </c>
      <c r="F7" s="6" t="n">
        <v>16665</v>
      </c>
      <c r="G7" s="4" t="inlineStr">
        <is>
          <t>[1]</t>
        </is>
      </c>
      <c r="H7" s="6" t="n">
        <v>28327</v>
      </c>
      <c r="I7" s="4" t="inlineStr">
        <is>
          <t>[1]</t>
        </is>
      </c>
    </row>
    <row r="8">
      <c r="A8" s="4" t="inlineStr">
        <is>
          <t>Total assets</t>
        </is>
      </c>
      <c r="C8" s="6" t="n">
        <v>2945979</v>
      </c>
      <c r="D8" s="4" t="inlineStr">
        <is>
          <t>[1]</t>
        </is>
      </c>
      <c r="E8" s="6" t="n">
        <v>2962667</v>
      </c>
      <c r="F8" s="6" t="n">
        <v>2945979</v>
      </c>
      <c r="G8" s="4" t="inlineStr">
        <is>
          <t>[1]</t>
        </is>
      </c>
      <c r="H8" s="6" t="n">
        <v>4443740</v>
      </c>
      <c r="I8" s="4" t="inlineStr">
        <is>
          <t>[1]</t>
        </is>
      </c>
      <c r="J8" s="5" t="n">
        <v>4622346</v>
      </c>
    </row>
    <row r="9">
      <c r="A9" s="3" t="inlineStr">
        <is>
          <t>LIABILITIES:</t>
        </is>
      </c>
    </row>
    <row r="10">
      <c r="A10" s="4" t="inlineStr">
        <is>
          <t>Mortgage and other indebtedness, net</t>
        </is>
      </c>
      <c r="C10" s="6" t="n">
        <v>1813209</v>
      </c>
      <c r="E10" s="6" t="n">
        <v>1678619</v>
      </c>
      <c r="F10" s="6" t="n">
        <v>1813209</v>
      </c>
      <c r="H10" s="6" t="n">
        <v>1184831</v>
      </c>
    </row>
    <row r="11">
      <c r="A11" s="3" t="inlineStr">
        <is>
          <t>Shareholders' equity:</t>
        </is>
      </c>
    </row>
    <row r="12">
      <c r="A12" s="4" t="inlineStr">
        <is>
          <t>The Company</t>
        </is>
      </c>
      <c r="C12" s="6" t="n">
        <v>396199</v>
      </c>
      <c r="E12" s="6" t="n">
        <v>547448</v>
      </c>
      <c r="F12" s="6" t="n">
        <v>396199</v>
      </c>
      <c r="H12" s="6" t="n">
        <v>531843</v>
      </c>
    </row>
    <row r="13">
      <c r="A13" s="4" t="inlineStr">
        <is>
          <t>Noncontrolling interests</t>
        </is>
      </c>
      <c r="C13" s="6" t="n">
        <v>4901</v>
      </c>
      <c r="E13" s="6" t="n">
        <v>6087</v>
      </c>
      <c r="F13" s="6" t="n">
        <v>4901</v>
      </c>
      <c r="H13" s="6" t="n">
        <v>2454</v>
      </c>
    </row>
    <row r="14">
      <c r="A14" s="4" t="inlineStr">
        <is>
          <t>Total equity</t>
        </is>
      </c>
      <c r="C14" s="6" t="n">
        <v>401100</v>
      </c>
      <c r="E14" s="6" t="n">
        <v>553535</v>
      </c>
      <c r="F14" s="6" t="n">
        <v>401100</v>
      </c>
      <c r="H14" s="6" t="n">
        <v>534297</v>
      </c>
      <c r="J14" s="6" t="n">
        <v>861865</v>
      </c>
      <c r="K14" s="5" t="n">
        <v>1032165</v>
      </c>
    </row>
    <row r="15">
      <c r="A15" s="4" t="inlineStr">
        <is>
          <t>Total liabilities, redeemable noncontrolling interests and equity</t>
        </is>
      </c>
      <c r="C15" s="6" t="n">
        <v>2945979</v>
      </c>
      <c r="E15" s="6" t="n">
        <v>2962667</v>
      </c>
      <c r="F15" s="6" t="n">
        <v>2945979</v>
      </c>
      <c r="H15" s="6" t="n">
        <v>4443740</v>
      </c>
    </row>
    <row r="16">
      <c r="A16" s="4" t="inlineStr">
        <is>
          <t>Total revenues</t>
        </is>
      </c>
      <c r="B16" s="4" t="inlineStr">
        <is>
          <t>[2]</t>
        </is>
      </c>
      <c r="C16" s="6" t="n">
        <v>108846</v>
      </c>
      <c r="E16" s="6" t="n">
        <v>468029</v>
      </c>
      <c r="H16" s="6" t="n">
        <v>575861</v>
      </c>
      <c r="J16" s="6" t="n">
        <v>768696</v>
      </c>
    </row>
    <row r="17">
      <c r="A17" s="4" t="inlineStr">
        <is>
          <t>Net loss</t>
        </is>
      </c>
      <c r="C17" s="6" t="n">
        <v>-152731</v>
      </c>
      <c r="E17" s="5" t="n">
        <v>-486413</v>
      </c>
      <c r="H17" s="6" t="n">
        <v>-335529</v>
      </c>
      <c r="J17" s="6" t="n">
        <v>-131721</v>
      </c>
    </row>
    <row r="18">
      <c r="A18" s="4" t="inlineStr">
        <is>
          <t>BI Development II, LLC</t>
        </is>
      </c>
    </row>
    <row r="19">
      <c r="A19" s="3" t="inlineStr">
        <is>
          <t>ASSETS:</t>
        </is>
      </c>
    </row>
    <row r="20">
      <c r="A20" s="4" t="inlineStr">
        <is>
          <t>Investment in real estate assets</t>
        </is>
      </c>
      <c r="B20" s="4" t="inlineStr">
        <is>
          <t>[3]</t>
        </is>
      </c>
      <c r="C20" s="6" t="n">
        <v>2364154</v>
      </c>
      <c r="F20" s="6" t="n">
        <v>2364154</v>
      </c>
      <c r="H20" s="6" t="n">
        <v>2346124</v>
      </c>
    </row>
    <row r="21">
      <c r="A21" s="4" t="inlineStr">
        <is>
          <t>Accumulated depreciation</t>
        </is>
      </c>
      <c r="B21" s="4" t="inlineStr">
        <is>
          <t>[3]</t>
        </is>
      </c>
      <c r="C21" s="6" t="n">
        <v>-934374</v>
      </c>
      <c r="F21" s="6" t="n">
        <v>-934374</v>
      </c>
      <c r="H21" s="6" t="n">
        <v>-862435</v>
      </c>
    </row>
    <row r="22">
      <c r="A22" s="4" t="inlineStr">
        <is>
          <t>Net investment in real estate assets</t>
        </is>
      </c>
      <c r="B22" s="4" t="inlineStr">
        <is>
          <t>[3]</t>
        </is>
      </c>
      <c r="C22" s="6" t="n">
        <v>1429780</v>
      </c>
      <c r="F22" s="6" t="n">
        <v>1429780</v>
      </c>
      <c r="H22" s="6" t="n">
        <v>1483689</v>
      </c>
    </row>
    <row r="23">
      <c r="A23" s="4" t="inlineStr">
        <is>
          <t>Developments in progress</t>
        </is>
      </c>
      <c r="B23" s="4" t="inlineStr">
        <is>
          <t>[3]</t>
        </is>
      </c>
      <c r="C23" s="6" t="n">
        <v>7288</v>
      </c>
      <c r="F23" s="6" t="n">
        <v>7288</v>
      </c>
      <c r="H23" s="6" t="n">
        <v>28138</v>
      </c>
    </row>
    <row r="24">
      <c r="A24" s="4" t="inlineStr">
        <is>
          <t>Net investment in real estate assets</t>
        </is>
      </c>
      <c r="B24" s="4" t="inlineStr">
        <is>
          <t>[3]</t>
        </is>
      </c>
      <c r="C24" s="6" t="n">
        <v>1437068</v>
      </c>
      <c r="F24" s="6" t="n">
        <v>1437068</v>
      </c>
      <c r="H24" s="6" t="n">
        <v>1511827</v>
      </c>
    </row>
    <row r="25">
      <c r="A25" s="4" t="inlineStr">
        <is>
          <t>Other assets</t>
        </is>
      </c>
      <c r="B25" s="4" t="inlineStr">
        <is>
          <t>[3]</t>
        </is>
      </c>
      <c r="C25" s="6" t="n">
        <v>188683</v>
      </c>
      <c r="F25" s="6" t="n">
        <v>188683</v>
      </c>
      <c r="H25" s="6" t="n">
        <v>174966</v>
      </c>
    </row>
    <row r="26">
      <c r="A26" s="4" t="inlineStr">
        <is>
          <t>Total assets</t>
        </is>
      </c>
      <c r="B26" s="4" t="inlineStr">
        <is>
          <t>[3]</t>
        </is>
      </c>
      <c r="C26" s="6" t="n">
        <v>1625751</v>
      </c>
      <c r="F26" s="6" t="n">
        <v>1625751</v>
      </c>
      <c r="H26" s="6" t="n">
        <v>1686793</v>
      </c>
    </row>
    <row r="27">
      <c r="A27" s="3" t="inlineStr">
        <is>
          <t>LIABILITIES:</t>
        </is>
      </c>
    </row>
    <row r="28">
      <c r="A28" s="4" t="inlineStr">
        <is>
          <t>Mortgage and other indebtedness, net</t>
        </is>
      </c>
      <c r="B28" s="4" t="inlineStr">
        <is>
          <t>[3]</t>
        </is>
      </c>
      <c r="C28" s="6" t="n">
        <v>1452794</v>
      </c>
      <c r="F28" s="6" t="n">
        <v>1452794</v>
      </c>
      <c r="H28" s="6" t="n">
        <v>1439454</v>
      </c>
    </row>
    <row r="29">
      <c r="A29" s="4" t="inlineStr">
        <is>
          <t>Other liabilities</t>
        </is>
      </c>
      <c r="B29" s="4" t="inlineStr">
        <is>
          <t>[3]</t>
        </is>
      </c>
      <c r="C29" s="6" t="n">
        <v>64598</v>
      </c>
      <c r="F29" s="6" t="n">
        <v>64598</v>
      </c>
      <c r="H29" s="6" t="n">
        <v>45280</v>
      </c>
    </row>
    <row r="30">
      <c r="A30" s="4" t="inlineStr">
        <is>
          <t>Total liabilities</t>
        </is>
      </c>
      <c r="B30" s="4" t="inlineStr">
        <is>
          <t>[3]</t>
        </is>
      </c>
      <c r="C30" s="6" t="n">
        <v>1517392</v>
      </c>
      <c r="F30" s="6" t="n">
        <v>1517392</v>
      </c>
      <c r="H30" s="6" t="n">
        <v>1484734</v>
      </c>
    </row>
    <row r="31">
      <c r="A31" s="3" t="inlineStr">
        <is>
          <t>Shareholders' equity:</t>
        </is>
      </c>
    </row>
    <row r="32">
      <c r="A32" s="4" t="inlineStr">
        <is>
          <t>The Company</t>
        </is>
      </c>
      <c r="B32" s="4" t="inlineStr">
        <is>
          <t>[3]</t>
        </is>
      </c>
      <c r="C32" s="6" t="n">
        <v>102792</v>
      </c>
      <c r="F32" s="6" t="n">
        <v>102792</v>
      </c>
      <c r="H32" s="6" t="n">
        <v>132350</v>
      </c>
    </row>
    <row r="33">
      <c r="A33" s="4" t="inlineStr">
        <is>
          <t>Noncontrolling interests</t>
        </is>
      </c>
      <c r="B33" s="4" t="inlineStr">
        <is>
          <t>[3]</t>
        </is>
      </c>
      <c r="C33" s="6" t="n">
        <v>5567</v>
      </c>
      <c r="F33" s="6" t="n">
        <v>5567</v>
      </c>
      <c r="H33" s="6" t="n">
        <v>69709</v>
      </c>
    </row>
    <row r="34">
      <c r="A34" s="4" t="inlineStr">
        <is>
          <t>Total equity</t>
        </is>
      </c>
      <c r="B34" s="4" t="inlineStr">
        <is>
          <t>[3]</t>
        </is>
      </c>
      <c r="C34" s="6" t="n">
        <v>108359</v>
      </c>
      <c r="F34" s="6" t="n">
        <v>108359</v>
      </c>
      <c r="H34" s="6" t="n">
        <v>202059</v>
      </c>
    </row>
    <row r="35">
      <c r="A35" s="4" t="inlineStr">
        <is>
          <t>Total liabilities, redeemable noncontrolling interests and equity</t>
        </is>
      </c>
      <c r="B35" s="4" t="inlineStr">
        <is>
          <t>[3]</t>
        </is>
      </c>
      <c r="C35" s="5" t="n">
        <v>1625751</v>
      </c>
      <c r="F35" s="6" t="n">
        <v>1625751</v>
      </c>
      <c r="H35" s="6" t="n">
        <v>1686793</v>
      </c>
    </row>
    <row r="36">
      <c r="A36" s="4" t="inlineStr">
        <is>
          <t>Total revenues</t>
        </is>
      </c>
      <c r="F36" s="6" t="n">
        <v>251933</v>
      </c>
      <c r="H36" s="6" t="n">
        <v>213319</v>
      </c>
      <c r="J36" s="6" t="n">
        <v>221512</v>
      </c>
    </row>
    <row r="37">
      <c r="A37" s="4" t="inlineStr">
        <is>
          <t>Net loss</t>
        </is>
      </c>
      <c r="B37" s="4" t="inlineStr">
        <is>
          <t>[4]</t>
        </is>
      </c>
      <c r="F37" s="5" t="n">
        <v>58596</v>
      </c>
      <c r="H37" s="5" t="n">
        <v>-12659</v>
      </c>
      <c r="J37" s="5" t="n">
        <v>96628</v>
      </c>
    </row>
    <row r="38"/>
    <row r="39">
      <c r="A39" s="4" t="inlineStr">
        <is>
          <t>[1]</t>
        </is>
      </c>
      <c r="B39" s="4" t="inlineStr">
        <is>
          <t>As of December 31, 2021, includes $262,265 of assets related to consolidated variable interest entities that can be used only to settle obligations of the consolidated variable interest entities and $143,593 of liabilities of consolidated variable interest entities for which creditors do not have recourse to the general credit of the Company. See Note 12</t>
        </is>
      </c>
    </row>
    <row r="40">
      <c r="A40" s="4" t="inlineStr">
        <is>
          <t>[2]</t>
        </is>
      </c>
      <c r="B40" s="4" t="inlineStr">
        <is>
          <t>Management, development and leasing fees are included in All Other category. See Note 5</t>
        </is>
      </c>
    </row>
    <row r="41">
      <c r="A41" s="4" t="inlineStr">
        <is>
          <t>[3]</t>
        </is>
      </c>
      <c r="B41" s="4" t="inlineStr">
        <is>
          <t>In conjunction with fresh start accounting, the Successor Company did not elect push-down accounting for any of its unconsolidated joint ventures. Amounts reflect the inside basis in the respective joint ventures.</t>
        </is>
      </c>
    </row>
    <row r="42">
      <c r="A42" s="4" t="inlineStr">
        <is>
          <t>[4]</t>
        </is>
      </c>
      <c r="B42" s="4" t="inlineStr">
        <is>
          <t>The Successor Company’s pro rata share of net income is $797 for the period from November 1, 2021 through December 31, 2021 and is included in equity in earnings (losses) of unconsolidated affiliates in the accompanying consolidated statements of operations. The Predecessor Company’s pro rata share of net loss is $10,823 for the period from January 1, 2021 through October 31, 2021 and is included in equity in earnings (losses) of unconsolidated affiliates in the accompanying consolidated statements of operations. The Predecessor Company’s pro rata share of net income (loss) is $(14,854) and 4,940 for the years ended December 31, 2020 and 2019, respectively, and is included in equity in earnings (losses) of unconsolidated affiliates in the accompanying consolidated statements of operations.</t>
        </is>
      </c>
    </row>
  </sheetData>
  <mergeCells count="11">
    <mergeCell ref="A1:B2"/>
    <mergeCell ref="C1:D1"/>
    <mergeCell ref="F1:J1"/>
    <mergeCell ref="C2:D2"/>
    <mergeCell ref="F2:G2"/>
    <mergeCell ref="H2:I2"/>
    <mergeCell ref="A38:J38"/>
    <mergeCell ref="B39:J39"/>
    <mergeCell ref="B40:J40"/>
    <mergeCell ref="B41:J41"/>
    <mergeCell ref="B42:J4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Unconsolidated Affiliates - Summarized Financial Information (Parenthetical) (Details) - USD ($) $ in Thousands</t>
        </is>
      </c>
      <c r="B1" s="2" t="inlineStr">
        <is>
          <t>2 Months Ended</t>
        </is>
      </c>
      <c r="C1" s="2" t="inlineStr">
        <is>
          <t>10 Months Ended</t>
        </is>
      </c>
      <c r="D1" s="2" t="inlineStr">
        <is>
          <t>12 Months Ended</t>
        </is>
      </c>
    </row>
    <row r="2">
      <c r="B2" s="2" t="inlineStr">
        <is>
          <t>Dec. 31, 2021</t>
        </is>
      </c>
      <c r="C2" s="2" t="inlineStr">
        <is>
          <t>Oct. 31, 2021</t>
        </is>
      </c>
      <c r="D2" s="2" t="inlineStr">
        <is>
          <t>Dec. 31, 2020</t>
        </is>
      </c>
      <c r="E2" s="2" t="inlineStr">
        <is>
          <t>Dec. 31, 2019</t>
        </is>
      </c>
    </row>
    <row r="3">
      <c r="A3" s="3" t="inlineStr">
        <is>
          <t>Schedule Of Equity Method Investments [Line Items]</t>
        </is>
      </c>
    </row>
    <row r="4">
      <c r="A4" s="4" t="inlineStr">
        <is>
          <t>Equity in earnings (losses) of unconsolidated affiliates</t>
        </is>
      </c>
      <c r="B4" s="5" t="n">
        <v>797</v>
      </c>
      <c r="C4" s="5" t="n">
        <v>-10823</v>
      </c>
      <c r="D4" s="5" t="n">
        <v>-14854</v>
      </c>
      <c r="E4" s="5" t="n">
        <v>4940</v>
      </c>
    </row>
    <row r="5">
      <c r="A5" s="4" t="inlineStr">
        <is>
          <t>BI Development II, LLC</t>
        </is>
      </c>
    </row>
    <row r="6">
      <c r="A6" s="3" t="inlineStr">
        <is>
          <t>Schedule Of Equity Method Investments [Line Items]</t>
        </is>
      </c>
    </row>
    <row r="7">
      <c r="A7" s="4" t="inlineStr">
        <is>
          <t>Equity in earnings (losses) of unconsolidated affiliates</t>
        </is>
      </c>
      <c r="B7" s="5" t="n">
        <v>797</v>
      </c>
      <c r="C7" s="5" t="n">
        <v>10823</v>
      </c>
      <c r="D7" s="5" t="n">
        <v>-14854</v>
      </c>
      <c r="E7" s="5" t="n">
        <v>4940</v>
      </c>
    </row>
  </sheetData>
  <mergeCells count="2">
    <mergeCell ref="A1:A2"/>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s>
  <sheetData>
    <row r="1">
      <c r="A1" s="1" t="inlineStr">
        <is>
          <t>Mortgage and Other Indebtedness, Net - Narrative (Details) - USD ($) $ in Thousands</t>
        </is>
      </c>
      <c r="B1" s="2" t="inlineStr">
        <is>
          <t>Nov. 01, 2021</t>
        </is>
      </c>
      <c r="C1" s="2" t="inlineStr">
        <is>
          <t>Dec. 31, 2021</t>
        </is>
      </c>
      <c r="D1" s="2" t="inlineStr">
        <is>
          <t>Oct. 31, 2021</t>
        </is>
      </c>
    </row>
    <row r="2">
      <c r="A2" s="3" t="inlineStr">
        <is>
          <t>Debt Instrument [Line Items]</t>
        </is>
      </c>
    </row>
    <row r="3">
      <c r="A3" s="4" t="inlineStr">
        <is>
          <t>Principal amount of unsecured notes</t>
        </is>
      </c>
      <c r="B3" s="5" t="n">
        <v>1375000</v>
      </c>
    </row>
    <row r="4">
      <c r="A4" s="4" t="inlineStr">
        <is>
          <t>Fair value carrying amount</t>
        </is>
      </c>
      <c r="B4" s="6" t="n">
        <v>133000</v>
      </c>
      <c r="C4" s="5" t="n">
        <v>2092298</v>
      </c>
    </row>
    <row r="5">
      <c r="A5" s="4" t="inlineStr">
        <is>
          <t>Cash</t>
        </is>
      </c>
      <c r="B5" s="6" t="n">
        <v>95000</v>
      </c>
    </row>
    <row r="6">
      <c r="A6" s="4" t="inlineStr">
        <is>
          <t>Senior secured notes</t>
        </is>
      </c>
      <c r="B6" s="6" t="n">
        <v>455000</v>
      </c>
      <c r="C6" s="5" t="n">
        <v>395395</v>
      </c>
      <c r="D6" s="5" t="n">
        <v>395000</v>
      </c>
    </row>
    <row r="7">
      <c r="A7" s="4" t="inlineStr">
        <is>
          <t>Exchangeable secured notes</t>
        </is>
      </c>
      <c r="B7" s="5" t="n">
        <v>100000</v>
      </c>
    </row>
    <row r="8">
      <c r="A8" s="4" t="inlineStr">
        <is>
          <t>Percentage of issuance of new common equity to holders of unsecured notes</t>
        </is>
      </c>
      <c r="B8" s="4" t="inlineStr">
        <is>
          <t>89.00%</t>
        </is>
      </c>
    </row>
    <row r="9">
      <c r="A9" s="4" t="inlineStr">
        <is>
          <t>Redemption of aggregate principal amount</t>
        </is>
      </c>
      <c r="B9" s="5" t="n">
        <v>60000</v>
      </c>
    </row>
    <row r="10">
      <c r="A10" s="4" t="inlineStr">
        <is>
          <t>Fixed Rate Operating Loans</t>
        </is>
      </c>
    </row>
    <row r="11">
      <c r="A11" s="3" t="inlineStr">
        <is>
          <t>Debt Instrument [Line Items]</t>
        </is>
      </c>
    </row>
    <row r="12">
      <c r="A12" s="4" t="inlineStr">
        <is>
          <t>Weighted-average remaining term to maturity</t>
        </is>
      </c>
      <c r="C12" s="4" t="inlineStr">
        <is>
          <t>1 year 7 months 6 days</t>
        </is>
      </c>
    </row>
    <row r="13">
      <c r="A13" s="4" t="inlineStr">
        <is>
          <t>Minimum | Fixed Rate Operating Loans</t>
        </is>
      </c>
    </row>
    <row r="14">
      <c r="A14" s="3" t="inlineStr">
        <is>
          <t>Debt Instrument [Line Items]</t>
        </is>
      </c>
    </row>
    <row r="15">
      <c r="A15" s="4" t="inlineStr">
        <is>
          <t>Interest rate of debt bearing fixed interest (as a percent)</t>
        </is>
      </c>
      <c r="C15" s="4" t="inlineStr">
        <is>
          <t>4.36%</t>
        </is>
      </c>
    </row>
    <row r="16">
      <c r="A16" s="4" t="inlineStr">
        <is>
          <t>Maximum | Fixed Rate Operating Loans</t>
        </is>
      </c>
    </row>
    <row r="17">
      <c r="A17" s="3" t="inlineStr">
        <is>
          <t>Debt Instrument [Line Items]</t>
        </is>
      </c>
    </row>
    <row r="18">
      <c r="A18" s="4" t="inlineStr">
        <is>
          <t>Interest rate of debt bearing fixed interest (as a percent)</t>
        </is>
      </c>
      <c r="C18" s="4" t="inlineStr">
        <is>
          <t>5.99%</t>
        </is>
      </c>
    </row>
    <row r="19">
      <c r="A19" s="4" t="inlineStr">
        <is>
          <t>Secured Credit Facility</t>
        </is>
      </c>
    </row>
    <row r="20">
      <c r="A20" s="3" t="inlineStr">
        <is>
          <t>Debt Instrument [Line Items]</t>
        </is>
      </c>
    </row>
    <row r="21">
      <c r="A21" s="4" t="inlineStr">
        <is>
          <t>Fair value carrying amount</t>
        </is>
      </c>
      <c r="B21" s="6" t="n">
        <v>983700</v>
      </c>
    </row>
    <row r="22">
      <c r="A22" s="4" t="inlineStr">
        <is>
          <t>Cash</t>
        </is>
      </c>
      <c r="B22" s="6" t="n">
        <v>100000</v>
      </c>
    </row>
    <row r="23">
      <c r="A23" s="4" t="inlineStr">
        <is>
          <t>Exchangeable secured notes</t>
        </is>
      </c>
      <c r="B23" s="6" t="n">
        <v>50000</v>
      </c>
    </row>
    <row r="24">
      <c r="A24" s="4" t="inlineStr">
        <is>
          <t>Secured Term Loan</t>
        </is>
      </c>
    </row>
    <row r="25">
      <c r="A25" s="3" t="inlineStr">
        <is>
          <t>Debt Instrument [Line Items]</t>
        </is>
      </c>
    </row>
    <row r="26">
      <c r="A26" s="4" t="inlineStr">
        <is>
          <t>Fair value carrying amount</t>
        </is>
      </c>
      <c r="B26" s="5" t="n">
        <v>8837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Mortgage and Other Indebtedness, Net - Debt of Operating Partnership (Details) - USD ($) $ in Thousands</t>
        </is>
      </c>
      <c r="B1" s="2" t="inlineStr">
        <is>
          <t>12 Months Ended</t>
        </is>
      </c>
    </row>
    <row r="2">
      <c r="B2" s="2" t="inlineStr">
        <is>
          <t>Dec. 31, 2021</t>
        </is>
      </c>
      <c r="C2" s="2" t="inlineStr">
        <is>
          <t>Nov. 01, 2021</t>
        </is>
      </c>
      <c r="D2" s="2" t="inlineStr">
        <is>
          <t>Oct. 31, 2021</t>
        </is>
      </c>
      <c r="E2" s="2" t="inlineStr">
        <is>
          <t>Dec. 31, 2020</t>
        </is>
      </c>
    </row>
    <row r="3">
      <c r="A3" s="3" t="inlineStr">
        <is>
          <t>Debt Instrument [Line Items]</t>
        </is>
      </c>
    </row>
    <row r="4">
      <c r="A4" s="4" t="inlineStr">
        <is>
          <t>New senior secured notes</t>
        </is>
      </c>
      <c r="B4" s="5" t="n">
        <v>395395</v>
      </c>
      <c r="C4" s="5" t="n">
        <v>455000</v>
      </c>
      <c r="D4" s="5" t="n">
        <v>395000</v>
      </c>
    </row>
    <row r="5">
      <c r="A5" s="4" t="inlineStr">
        <is>
          <t>Mortgage notes payable</t>
        </is>
      </c>
      <c r="B5" s="6" t="n">
        <v>1066927</v>
      </c>
      <c r="E5" s="5" t="n">
        <v>1120203</v>
      </c>
    </row>
    <row r="6">
      <c r="A6" s="4" t="inlineStr">
        <is>
          <t>Mortgage and other indebtedness, variable-rate debt</t>
        </is>
      </c>
      <c r="B6" s="6" t="n">
        <v>947002</v>
      </c>
      <c r="E6" s="6" t="n">
        <v>68061</v>
      </c>
    </row>
    <row r="7">
      <c r="A7" s="4" t="inlineStr">
        <is>
          <t>Total fixed-rate and variable-rate debt</t>
        </is>
      </c>
      <c r="B7" s="6" t="n">
        <v>2013929</v>
      </c>
      <c r="E7" s="6" t="n">
        <v>1188264</v>
      </c>
    </row>
    <row r="8">
      <c r="A8" s="4" t="inlineStr">
        <is>
          <t>Unamortized deferred financing costs</t>
        </is>
      </c>
      <c r="B8" s="6" t="n">
        <v>-1567</v>
      </c>
      <c r="E8" s="6" t="n">
        <v>-3433</v>
      </c>
    </row>
    <row r="9">
      <c r="A9" s="4" t="inlineStr">
        <is>
          <t>Debt discounts</t>
        </is>
      </c>
      <c r="B9" s="6" t="n">
        <v>-199153</v>
      </c>
    </row>
    <row r="10">
      <c r="A10" s="4" t="inlineStr">
        <is>
          <t>Total mortgage and other indebtedness, net</t>
        </is>
      </c>
      <c r="B10" s="5" t="n">
        <v>1813209</v>
      </c>
      <c r="D10" s="5" t="n">
        <v>1678619</v>
      </c>
      <c r="E10" s="5" t="n">
        <v>1184831</v>
      </c>
    </row>
    <row r="11">
      <c r="A11" s="4" t="inlineStr">
        <is>
          <t>10% senior secured notes - at fair value (carrying amount of $395,000 as of December 31, 2021)</t>
        </is>
      </c>
      <c r="B11" s="4" t="inlineStr">
        <is>
          <t>10.00%</t>
        </is>
      </c>
    </row>
    <row r="12">
      <c r="A12" s="4" t="inlineStr">
        <is>
          <t>Weighted average interest rate (as a percent)</t>
        </is>
      </c>
      <c r="B12" s="4" t="inlineStr">
        <is>
          <t>4.56%</t>
        </is>
      </c>
      <c r="E12" s="4" t="inlineStr">
        <is>
          <t>5.10%</t>
        </is>
      </c>
    </row>
    <row r="13">
      <c r="A13" s="4" t="inlineStr">
        <is>
          <t>Interest rate percentage</t>
        </is>
      </c>
      <c r="B13" s="4" t="inlineStr">
        <is>
          <t>10.00%</t>
        </is>
      </c>
    </row>
    <row r="14">
      <c r="A14" s="4" t="inlineStr">
        <is>
          <t>Fair value carrying amount</t>
        </is>
      </c>
      <c r="B14" s="5" t="n">
        <v>2092298</v>
      </c>
      <c r="C14" s="5" t="n">
        <v>133000</v>
      </c>
    </row>
    <row r="15">
      <c r="A15" s="4" t="inlineStr">
        <is>
          <t>Weighted average interest rate subject to compromise (as a percent)</t>
        </is>
      </c>
      <c r="E15" s="4" t="inlineStr">
        <is>
          <t>7.25%</t>
        </is>
      </c>
    </row>
    <row r="16">
      <c r="A16" s="4" t="inlineStr">
        <is>
          <t>Mortgage notes payable subject to compromise</t>
        </is>
      </c>
      <c r="E16" s="5" t="n">
        <v>1375000</v>
      </c>
    </row>
    <row r="17">
      <c r="A17" s="4" t="inlineStr">
        <is>
          <t>Mortgage and other indebtedness, variable-rate debt, subject to compromise</t>
        </is>
      </c>
      <c r="E17" s="6" t="n">
        <v>1114676</v>
      </c>
    </row>
    <row r="18">
      <c r="A18" s="4" t="inlineStr">
        <is>
          <t>Total fixed-rate and variable-rate debt</t>
        </is>
      </c>
      <c r="E18" s="6" t="n">
        <v>2489676</v>
      </c>
    </row>
    <row r="19">
      <c r="A19" s="4" t="inlineStr">
        <is>
          <t>Unpaid accrued interest</t>
        </is>
      </c>
      <c r="E19" s="6" t="n">
        <v>57644</v>
      </c>
    </row>
    <row r="20">
      <c r="A20" s="4" t="inlineStr">
        <is>
          <t>Total liabilities subject to compromise</t>
        </is>
      </c>
      <c r="E20" s="5" t="n">
        <v>2551490</v>
      </c>
    </row>
    <row r="21">
      <c r="A21" s="4" t="inlineStr">
        <is>
          <t>Senior Secured Facility</t>
        </is>
      </c>
    </row>
    <row r="22">
      <c r="A22" s="3" t="inlineStr">
        <is>
          <t>Debt Instrument [Line Items]</t>
        </is>
      </c>
    </row>
    <row r="23">
      <c r="A23" s="4" t="inlineStr">
        <is>
          <t>Debt Instrument, Interest Rate, Effective Percentage</t>
        </is>
      </c>
      <c r="B23" s="4" t="inlineStr">
        <is>
          <t>5.00%</t>
        </is>
      </c>
    </row>
    <row r="24">
      <c r="A24" s="4" t="inlineStr">
        <is>
          <t>Five Mortgage Notes Payable</t>
        </is>
      </c>
    </row>
    <row r="25">
      <c r="A25" s="3" t="inlineStr">
        <is>
          <t>Debt Instrument [Line Items]</t>
        </is>
      </c>
    </row>
    <row r="26">
      <c r="A26" s="4" t="inlineStr">
        <is>
          <t>Debt discounts</t>
        </is>
      </c>
      <c r="B26" s="5" t="n">
        <v>-131086</v>
      </c>
    </row>
    <row r="27">
      <c r="A27" s="4" t="inlineStr">
        <is>
          <t>Remaining debt discount amortization period</t>
        </is>
      </c>
      <c r="B27" s="4" t="inlineStr">
        <is>
          <t>2 years 4 months 24 days</t>
        </is>
      </c>
    </row>
    <row r="28">
      <c r="A28" s="4" t="inlineStr">
        <is>
          <t>Fixed Rate Interest</t>
        </is>
      </c>
    </row>
    <row r="29">
      <c r="A29" s="3" t="inlineStr">
        <is>
          <t>Debt Instrument [Line Items]</t>
        </is>
      </c>
    </row>
    <row r="30">
      <c r="A30" s="4" t="inlineStr">
        <is>
          <t>Weighted average interest rate (as a percent)</t>
        </is>
      </c>
      <c r="B30" s="4" t="inlineStr">
        <is>
          <t>5.32%</t>
        </is>
      </c>
      <c r="E30" s="4" t="inlineStr">
        <is>
          <t>5.12%</t>
        </is>
      </c>
    </row>
    <row r="31">
      <c r="A31" s="4" t="inlineStr">
        <is>
          <t>Weighted average interest rate subject to compromise (as a percent)</t>
        </is>
      </c>
      <c r="E31" s="4" t="inlineStr">
        <is>
          <t>5.43%</t>
        </is>
      </c>
    </row>
    <row r="32">
      <c r="A32" s="4" t="inlineStr">
        <is>
          <t>Variable Rate Interest</t>
        </is>
      </c>
    </row>
    <row r="33">
      <c r="A33" s="3" t="inlineStr">
        <is>
          <t>Debt Instrument [Line Items]</t>
        </is>
      </c>
    </row>
    <row r="34">
      <c r="A34" s="4" t="inlineStr">
        <is>
          <t>Weighted average interest rate (as a percent)</t>
        </is>
      </c>
      <c r="B34" s="4" t="inlineStr">
        <is>
          <t>3.71%</t>
        </is>
      </c>
      <c r="E34" s="4" t="inlineStr">
        <is>
          <t>4.69%</t>
        </is>
      </c>
    </row>
    <row r="35">
      <c r="A35" s="4" t="inlineStr">
        <is>
          <t>Weighted average interest rate subject to compromise (as a percent)</t>
        </is>
      </c>
      <c r="E35" s="4" t="inlineStr">
        <is>
          <t>9.50%</t>
        </is>
      </c>
    </row>
    <row r="36">
      <c r="A36" s="4" t="inlineStr">
        <is>
          <t>Post-Default Rate | Senior Secured Facility</t>
        </is>
      </c>
    </row>
    <row r="37">
      <c r="A37" s="3" t="inlineStr">
        <is>
          <t>Debt Instrument [Line Items]</t>
        </is>
      </c>
    </row>
    <row r="38">
      <c r="A38" s="4" t="inlineStr">
        <is>
          <t>Debt Instrument, Interest Rate, Effective Percentage</t>
        </is>
      </c>
      <c r="B38" s="4" t="inlineStr">
        <is>
          <t>9.50%</t>
        </is>
      </c>
    </row>
    <row r="39">
      <c r="A39" s="4" t="inlineStr">
        <is>
          <t>Non-Recourse Loans on Operating Properties</t>
        </is>
      </c>
    </row>
    <row r="40">
      <c r="A40" s="3" t="inlineStr">
        <is>
          <t>Debt Instrument [Line Items]</t>
        </is>
      </c>
    </row>
    <row r="41">
      <c r="A41" s="4" t="inlineStr">
        <is>
          <t>Mortgage notes payable</t>
        </is>
      </c>
      <c r="B41" s="5" t="n">
        <v>916927</v>
      </c>
      <c r="E41" s="5" t="n">
        <v>1120203</v>
      </c>
    </row>
    <row r="42">
      <c r="A42" s="4" t="inlineStr">
        <is>
          <t>Non-Recourse Loans on Operating Properties | Fixed Rate Interest</t>
        </is>
      </c>
    </row>
    <row r="43">
      <c r="A43" s="3" t="inlineStr">
        <is>
          <t>Debt Instrument [Line Items]</t>
        </is>
      </c>
    </row>
    <row r="44">
      <c r="A44" s="4" t="inlineStr">
        <is>
          <t>Weighted average interest rate (as a percent)</t>
        </is>
      </c>
      <c r="B44" s="4" t="inlineStr">
        <is>
          <t>5.04%</t>
        </is>
      </c>
      <c r="E44" s="4" t="inlineStr">
        <is>
          <t>5.12%</t>
        </is>
      </c>
    </row>
    <row r="45">
      <c r="A45" s="4" t="inlineStr">
        <is>
          <t>Exchangeable Senior Secured Notes</t>
        </is>
      </c>
    </row>
    <row r="46">
      <c r="A46" s="3" t="inlineStr">
        <is>
          <t>Debt Instrument [Line Items]</t>
        </is>
      </c>
    </row>
    <row r="47">
      <c r="A47" s="4" t="inlineStr">
        <is>
          <t>Mortgage notes payable</t>
        </is>
      </c>
      <c r="B47" s="5" t="n">
        <v>150000</v>
      </c>
    </row>
    <row r="48">
      <c r="A48" s="4" t="inlineStr">
        <is>
          <t>Exchangeable Senior Secured Notes | Fixed Rate Interest</t>
        </is>
      </c>
    </row>
    <row r="49">
      <c r="A49" s="3" t="inlineStr">
        <is>
          <t>Debt Instrument [Line Items]</t>
        </is>
      </c>
    </row>
    <row r="50">
      <c r="A50" s="4" t="inlineStr">
        <is>
          <t>Weighted average interest rate (as a percent)</t>
        </is>
      </c>
      <c r="B50" s="4" t="inlineStr">
        <is>
          <t>7.00%</t>
        </is>
      </c>
    </row>
    <row r="51">
      <c r="A51" s="4" t="inlineStr">
        <is>
          <t>Recourse loans on operating Properties</t>
        </is>
      </c>
    </row>
    <row r="52">
      <c r="A52" s="3" t="inlineStr">
        <is>
          <t>Debt Instrument [Line Items]</t>
        </is>
      </c>
    </row>
    <row r="53">
      <c r="A53" s="4" t="inlineStr">
        <is>
          <t>Mortgage and other indebtedness, variable-rate debt</t>
        </is>
      </c>
      <c r="B53" s="5" t="n">
        <v>66911</v>
      </c>
      <c r="E53" s="5" t="n">
        <v>68061</v>
      </c>
    </row>
    <row r="54">
      <c r="A54" s="4" t="inlineStr">
        <is>
          <t>Recourse loans on operating Properties | Variable Rate Interest</t>
        </is>
      </c>
    </row>
    <row r="55">
      <c r="A55" s="3" t="inlineStr">
        <is>
          <t>Debt Instrument [Line Items]</t>
        </is>
      </c>
    </row>
    <row r="56">
      <c r="A56" s="4" t="inlineStr">
        <is>
          <t>Weighted average interest rate (as a percent)</t>
        </is>
      </c>
      <c r="B56" s="4" t="inlineStr">
        <is>
          <t>3.21%</t>
        </is>
      </c>
      <c r="E56" s="4" t="inlineStr">
        <is>
          <t>4.69%</t>
        </is>
      </c>
    </row>
    <row r="57">
      <c r="A57" s="4" t="inlineStr">
        <is>
          <t>Secured Term Loan</t>
        </is>
      </c>
    </row>
    <row r="58">
      <c r="A58" s="3" t="inlineStr">
        <is>
          <t>Debt Instrument [Line Items]</t>
        </is>
      </c>
    </row>
    <row r="59">
      <c r="A59" s="4" t="inlineStr">
        <is>
          <t>Mortgage and other indebtedness, variable-rate debt</t>
        </is>
      </c>
      <c r="B59" s="5" t="n">
        <v>880091</v>
      </c>
    </row>
    <row r="60">
      <c r="A60" s="4" t="inlineStr">
        <is>
          <t>Mortgage and other indebtedness, variable-rate debt, subject to compromise</t>
        </is>
      </c>
      <c r="E60" s="5" t="n">
        <v>438750</v>
      </c>
    </row>
    <row r="61">
      <c r="A61" s="4" t="inlineStr">
        <is>
          <t>Secured Term Loan | Variable Rate Interest</t>
        </is>
      </c>
    </row>
    <row r="62">
      <c r="A62" s="3" t="inlineStr">
        <is>
          <t>Debt Instrument [Line Items]</t>
        </is>
      </c>
    </row>
    <row r="63">
      <c r="A63" s="4" t="inlineStr">
        <is>
          <t>Weighted average interest rate (as a percent)</t>
        </is>
      </c>
      <c r="B63" s="4" t="inlineStr">
        <is>
          <t>3.75%</t>
        </is>
      </c>
    </row>
    <row r="64">
      <c r="A64" s="4" t="inlineStr">
        <is>
          <t>Weighted average interest rate subject to compromise (as a percent)</t>
        </is>
      </c>
      <c r="E64" s="4" t="inlineStr">
        <is>
          <t>9.50%</t>
        </is>
      </c>
    </row>
    <row r="65">
      <c r="A65" s="4" t="inlineStr">
        <is>
          <t>10% Senior Secured Notes Due 2029</t>
        </is>
      </c>
    </row>
    <row r="66">
      <c r="A66" s="3" t="inlineStr">
        <is>
          <t>Debt Instrument [Line Items]</t>
        </is>
      </c>
    </row>
    <row r="67">
      <c r="A67" s="4" t="inlineStr">
        <is>
          <t>Fair value carrying amount</t>
        </is>
      </c>
      <c r="B67" s="5" t="n">
        <v>395000</v>
      </c>
    </row>
    <row r="68">
      <c r="A68" s="4" t="inlineStr">
        <is>
          <t>Senior Unsecured Notes Due 2023</t>
        </is>
      </c>
    </row>
    <row r="69">
      <c r="A69" s="3" t="inlineStr">
        <is>
          <t>Debt Instrument [Line Items]</t>
        </is>
      </c>
    </row>
    <row r="70">
      <c r="A70" s="4" t="inlineStr">
        <is>
          <t>Mortgage notes payable subject to compromise</t>
        </is>
      </c>
      <c r="E70" s="5" t="n">
        <v>450000</v>
      </c>
    </row>
    <row r="71">
      <c r="A71" s="4" t="inlineStr">
        <is>
          <t>Senior Unsecured Notes Due 2023 | Fixed Rate Interest</t>
        </is>
      </c>
    </row>
    <row r="72">
      <c r="A72" s="3" t="inlineStr">
        <is>
          <t>Debt Instrument [Line Items]</t>
        </is>
      </c>
    </row>
    <row r="73">
      <c r="A73" s="4" t="inlineStr">
        <is>
          <t>Weighted average interest rate subject to compromise (as a percent)</t>
        </is>
      </c>
      <c r="E73" s="4" t="inlineStr">
        <is>
          <t>5.25%</t>
        </is>
      </c>
    </row>
    <row r="74">
      <c r="A74" s="4" t="inlineStr">
        <is>
          <t>Senior Unsecured Notes Due 2024</t>
        </is>
      </c>
    </row>
    <row r="75">
      <c r="A75" s="3" t="inlineStr">
        <is>
          <t>Debt Instrument [Line Items]</t>
        </is>
      </c>
    </row>
    <row r="76">
      <c r="A76" s="4" t="inlineStr">
        <is>
          <t>Mortgage notes payable subject to compromise</t>
        </is>
      </c>
      <c r="E76" s="5" t="n">
        <v>300000</v>
      </c>
    </row>
    <row r="77">
      <c r="A77" s="4" t="inlineStr">
        <is>
          <t>Senior Unsecured Notes Due 2024 | Fixed Rate Interest</t>
        </is>
      </c>
    </row>
    <row r="78">
      <c r="A78" s="3" t="inlineStr">
        <is>
          <t>Debt Instrument [Line Items]</t>
        </is>
      </c>
    </row>
    <row r="79">
      <c r="A79" s="4" t="inlineStr">
        <is>
          <t>Weighted average interest rate subject to compromise (as a percent)</t>
        </is>
      </c>
      <c r="E79" s="4" t="inlineStr">
        <is>
          <t>4.60%</t>
        </is>
      </c>
    </row>
    <row r="80">
      <c r="A80" s="4" t="inlineStr">
        <is>
          <t>Senior Unsecured Notes Due 2026</t>
        </is>
      </c>
    </row>
    <row r="81">
      <c r="A81" s="3" t="inlineStr">
        <is>
          <t>Debt Instrument [Line Items]</t>
        </is>
      </c>
    </row>
    <row r="82">
      <c r="A82" s="4" t="inlineStr">
        <is>
          <t>Mortgage notes payable subject to compromise</t>
        </is>
      </c>
      <c r="E82" s="5" t="n">
        <v>625000</v>
      </c>
    </row>
    <row r="83">
      <c r="A83" s="4" t="inlineStr">
        <is>
          <t>Senior Unsecured Notes Due 2026 | Fixed Rate Interest</t>
        </is>
      </c>
    </row>
    <row r="84">
      <c r="A84" s="3" t="inlineStr">
        <is>
          <t>Debt Instrument [Line Items]</t>
        </is>
      </c>
    </row>
    <row r="85">
      <c r="A85" s="4" t="inlineStr">
        <is>
          <t>Weighted average interest rate subject to compromise (as a percent)</t>
        </is>
      </c>
      <c r="E85" s="4" t="inlineStr">
        <is>
          <t>5.95%</t>
        </is>
      </c>
    </row>
    <row r="86">
      <c r="A86" s="4" t="inlineStr">
        <is>
          <t>Secured Lineof Credit</t>
        </is>
      </c>
    </row>
    <row r="87">
      <c r="A87" s="3" t="inlineStr">
        <is>
          <t>Debt Instrument [Line Items]</t>
        </is>
      </c>
    </row>
    <row r="88">
      <c r="A88" s="4" t="inlineStr">
        <is>
          <t>Mortgage and other indebtedness, variable-rate debt, subject to compromise</t>
        </is>
      </c>
      <c r="E88" s="5" t="n">
        <v>675926</v>
      </c>
    </row>
    <row r="89">
      <c r="A89" s="4" t="inlineStr">
        <is>
          <t>Secured Lineof Credit | Variable Rate Interest</t>
        </is>
      </c>
    </row>
    <row r="90">
      <c r="A90" s="3" t="inlineStr">
        <is>
          <t>Debt Instrument [Line Items]</t>
        </is>
      </c>
    </row>
    <row r="91">
      <c r="A91" s="4" t="inlineStr">
        <is>
          <t>Weighted average interest rate subject to compromise (as a percent)</t>
        </is>
      </c>
      <c r="E91" s="4" t="inlineStr">
        <is>
          <t>9.50%</t>
        </is>
      </c>
    </row>
    <row r="92">
      <c r="A92" s="4" t="inlineStr">
        <is>
          <t>Prepetition Unsecured or under Secured Liabilities</t>
        </is>
      </c>
    </row>
    <row r="93">
      <c r="A93" s="3" t="inlineStr">
        <is>
          <t>Debt Instrument [Line Items]</t>
        </is>
      </c>
    </row>
    <row r="94">
      <c r="A94" s="4" t="inlineStr">
        <is>
          <t>Total liabilities subject to compromise</t>
        </is>
      </c>
      <c r="E94" s="5" t="n">
        <v>417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Mortgage and Other Indebtedness, Net - Fixed Rate Debt (Details) $ in Thousands</t>
        </is>
      </c>
      <c r="B1" s="2" t="inlineStr">
        <is>
          <t>1 Months Ended</t>
        </is>
      </c>
    </row>
    <row r="2">
      <c r="B2" s="2" t="inlineStr">
        <is>
          <t>Feb. 29, 2020USD ($)</t>
        </is>
      </c>
    </row>
    <row r="3">
      <c r="A3" s="3" t="inlineStr">
        <is>
          <t>Debt Instrument [Line Items]</t>
        </is>
      </c>
    </row>
    <row r="4">
      <c r="A4" s="4" t="inlineStr">
        <is>
          <t>Principal Balance Repaid</t>
        </is>
      </c>
      <c r="B4" s="5" t="n">
        <v>84546</v>
      </c>
    </row>
    <row r="5">
      <c r="A5" s="4" t="inlineStr">
        <is>
          <t>Parkway Place</t>
        </is>
      </c>
    </row>
    <row r="6">
      <c r="A6" s="3" t="inlineStr">
        <is>
          <t>Debt Instrument [Line Items]</t>
        </is>
      </c>
    </row>
    <row r="7">
      <c r="A7" s="4" t="inlineStr">
        <is>
          <t>Debt Instrument, Interest Rate, Effective Percentage</t>
        </is>
      </c>
      <c r="B7" s="4" t="inlineStr">
        <is>
          <t>6.50%</t>
        </is>
      </c>
    </row>
    <row r="8">
      <c r="A8" s="4" t="inlineStr">
        <is>
          <t>Principal Balance Repaid</t>
        </is>
      </c>
      <c r="B8" s="5" t="n">
        <v>33186</v>
      </c>
    </row>
    <row r="9">
      <c r="A9" s="4" t="inlineStr">
        <is>
          <t>Valley View Mall</t>
        </is>
      </c>
    </row>
    <row r="10">
      <c r="A10" s="3" t="inlineStr">
        <is>
          <t>Debt Instrument [Line Items]</t>
        </is>
      </c>
    </row>
    <row r="11">
      <c r="A11" s="4" t="inlineStr">
        <is>
          <t>Debt Instrument, Interest Rate, Effective Percentage</t>
        </is>
      </c>
      <c r="B11" s="4" t="inlineStr">
        <is>
          <t>6.50%</t>
        </is>
      </c>
    </row>
    <row r="12">
      <c r="A12" s="4" t="inlineStr">
        <is>
          <t>Principal Balance Repaid</t>
        </is>
      </c>
      <c r="B12" s="5" t="n">
        <v>5136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Mortgage and Other Indebtedness, Net - Dispositions (Details) - USD ($) $ in Thousands</t>
        </is>
      </c>
      <c r="B1" s="2" t="inlineStr">
        <is>
          <t>1 Months Ended</t>
        </is>
      </c>
      <c r="D1" s="2" t="inlineStr">
        <is>
          <t>12 Months Ended</t>
        </is>
      </c>
    </row>
    <row r="2">
      <c r="B2" s="2" t="inlineStr">
        <is>
          <t>Aug. 31, 2020</t>
        </is>
      </c>
      <c r="C2" s="2" t="inlineStr">
        <is>
          <t>Jan. 31, 2019</t>
        </is>
      </c>
      <c r="D2" s="2" t="inlineStr">
        <is>
          <t>Dec. 31, 2021</t>
        </is>
      </c>
      <c r="E2" s="2" t="inlineStr">
        <is>
          <t>Dec. 31, 2020</t>
        </is>
      </c>
      <c r="F2" s="2" t="inlineStr">
        <is>
          <t>Dec. 31, 2019</t>
        </is>
      </c>
    </row>
    <row r="3">
      <c r="A3" s="3" t="inlineStr">
        <is>
          <t>Debt Instrument [Line Items]</t>
        </is>
      </c>
    </row>
    <row r="4">
      <c r="A4" s="4" t="inlineStr">
        <is>
          <t>Gain on extinguishment of debt</t>
        </is>
      </c>
      <c r="B4" s="5" t="n">
        <v>15446</v>
      </c>
      <c r="C4" s="5" t="n">
        <v>61795</v>
      </c>
      <c r="E4" s="5" t="n">
        <v>32521</v>
      </c>
      <c r="F4" s="5" t="n">
        <v>71722</v>
      </c>
    </row>
    <row r="5">
      <c r="A5" s="4" t="inlineStr">
        <is>
          <t>Mortgages</t>
        </is>
      </c>
    </row>
    <row r="6">
      <c r="A6" s="3" t="inlineStr">
        <is>
          <t>Debt Instrument [Line Items]</t>
        </is>
      </c>
    </row>
    <row r="7">
      <c r="A7" s="4" t="inlineStr">
        <is>
          <t>Balance of Non-recourse Debt</t>
        </is>
      </c>
      <c r="D7" s="5" t="n">
        <v>91679</v>
      </c>
    </row>
    <row r="8">
      <c r="A8" s="4" t="inlineStr">
        <is>
          <t>Gain on extinguishment of debt</t>
        </is>
      </c>
      <c r="D8" s="5" t="n">
        <v>32521</v>
      </c>
    </row>
    <row r="9">
      <c r="A9" s="4" t="inlineStr">
        <is>
          <t>Mortgages | Hickory Point Mall</t>
        </is>
      </c>
    </row>
    <row r="10">
      <c r="A10" s="3" t="inlineStr">
        <is>
          <t>Debt Instrument [Line Items]</t>
        </is>
      </c>
    </row>
    <row r="11">
      <c r="A11" s="4" t="inlineStr">
        <is>
          <t>Debt Instrument, Interest Rate, Effective Percentage</t>
        </is>
      </c>
      <c r="D11" s="4" t="inlineStr">
        <is>
          <t>5.85%</t>
        </is>
      </c>
    </row>
    <row r="12">
      <c r="A12" s="4" t="inlineStr">
        <is>
          <t>Balance of Non-recourse Debt</t>
        </is>
      </c>
      <c r="D12" s="5" t="n">
        <v>27446</v>
      </c>
    </row>
    <row r="13">
      <c r="A13" s="4" t="inlineStr">
        <is>
          <t>Gain on extinguishment of debt</t>
        </is>
      </c>
      <c r="D13" s="5" t="n">
        <v>15446</v>
      </c>
    </row>
    <row r="14">
      <c r="A14" s="4" t="inlineStr">
        <is>
          <t>Mortgages | Burnsville Center</t>
        </is>
      </c>
    </row>
    <row r="15">
      <c r="A15" s="3" t="inlineStr">
        <is>
          <t>Debt Instrument [Line Items]</t>
        </is>
      </c>
    </row>
    <row r="16">
      <c r="A16" s="4" t="inlineStr">
        <is>
          <t>Debt Instrument, Interest Rate, Effective Percentage</t>
        </is>
      </c>
      <c r="D16" s="4" t="inlineStr">
        <is>
          <t>6.00%</t>
        </is>
      </c>
    </row>
    <row r="17">
      <c r="A17" s="4" t="inlineStr">
        <is>
          <t>Balance of Non-recourse Debt</t>
        </is>
      </c>
      <c r="D17" s="5" t="n">
        <v>64233</v>
      </c>
    </row>
    <row r="18">
      <c r="A18" s="4" t="inlineStr">
        <is>
          <t>Gain on extinguishment of debt</t>
        </is>
      </c>
      <c r="D18" s="5" t="n">
        <v>17075</v>
      </c>
    </row>
  </sheetData>
  <mergeCells count="3">
    <mergeCell ref="A1:A2"/>
    <mergeCell ref="B1:C1"/>
    <mergeCell ref="D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Mortgage and Other Indebtedness, Net - Variable Rate Debt (Details) - Variable Rate Debt</t>
        </is>
      </c>
      <c r="B1" s="2" t="inlineStr">
        <is>
          <t>Dec. 31, 2021</t>
        </is>
      </c>
    </row>
    <row r="2">
      <c r="A2" s="4" t="inlineStr">
        <is>
          <t>Minimum</t>
        </is>
      </c>
    </row>
    <row r="3">
      <c r="A3" s="3" t="inlineStr">
        <is>
          <t>Debt Instrument [Line Items]</t>
        </is>
      </c>
    </row>
    <row r="4">
      <c r="A4" s="4" t="inlineStr">
        <is>
          <t>Variable interest rate (as a percent)</t>
        </is>
      </c>
      <c r="B4" s="4" t="inlineStr">
        <is>
          <t>3.00%</t>
        </is>
      </c>
    </row>
    <row r="5">
      <c r="A5" s="4" t="inlineStr">
        <is>
          <t>Maximum</t>
        </is>
      </c>
    </row>
    <row r="6">
      <c r="A6" s="3" t="inlineStr">
        <is>
          <t>Debt Instrument [Line Items]</t>
        </is>
      </c>
    </row>
    <row r="7">
      <c r="A7" s="4" t="inlineStr">
        <is>
          <t>Variable interest rate (as a percent)</t>
        </is>
      </c>
      <c r="B7" s="4" t="inlineStr">
        <is>
          <t>3.35%</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33" customWidth="1" min="2" max="2"/>
    <col width="25" customWidth="1" min="3" max="3"/>
    <col width="21" customWidth="1" min="4" max="4"/>
    <col width="21" customWidth="1" min="5" max="5"/>
    <col width="21" customWidth="1" min="6" max="6"/>
  </cols>
  <sheetData>
    <row r="1">
      <c r="A1" s="1" t="inlineStr">
        <is>
          <t>Mortgage and Other Indebtedness, Net - Scheduled Principal Payments (Details) $ in Thousands</t>
        </is>
      </c>
      <c r="B1" s="2" t="inlineStr">
        <is>
          <t>Jan. 01, 2022</t>
        </is>
      </c>
      <c r="C1" s="2" t="inlineStr">
        <is>
          <t>Dec. 31, 2021USD ($)loan</t>
        </is>
      </c>
      <c r="D1" s="2" t="inlineStr">
        <is>
          <t>Nov. 01, 2021USD ($)</t>
        </is>
      </c>
      <c r="E1" s="2" t="inlineStr">
        <is>
          <t>Oct. 31, 2021USD ($)</t>
        </is>
      </c>
      <c r="F1" s="2" t="inlineStr">
        <is>
          <t>Dec. 31, 2020USD ($)</t>
        </is>
      </c>
    </row>
    <row r="2">
      <c r="A2" s="3" t="inlineStr">
        <is>
          <t>Debt Instrument [Line Items]</t>
        </is>
      </c>
    </row>
    <row r="3">
      <c r="A3" s="4" t="inlineStr">
        <is>
          <t>2022</t>
        </is>
      </c>
      <c r="C3" s="5" t="n">
        <v>420213</v>
      </c>
    </row>
    <row r="4">
      <c r="A4" s="4" t="inlineStr">
        <is>
          <t>2023</t>
        </is>
      </c>
      <c r="C4" s="6" t="n">
        <v>90818</v>
      </c>
    </row>
    <row r="5">
      <c r="A5" s="4" t="inlineStr">
        <is>
          <t>2024</t>
        </is>
      </c>
      <c r="C5" s="6" t="n">
        <v>112253</v>
      </c>
    </row>
    <row r="6">
      <c r="A6" s="4" t="inlineStr">
        <is>
          <t>2025</t>
        </is>
      </c>
      <c r="C6" s="6" t="n">
        <v>786067</v>
      </c>
    </row>
    <row r="7">
      <c r="A7" s="4" t="inlineStr">
        <is>
          <t>2026</t>
        </is>
      </c>
      <c r="C7" s="6" t="n">
        <v>137947</v>
      </c>
    </row>
    <row r="8">
      <c r="A8" s="4" t="inlineStr">
        <is>
          <t>Thereafter</t>
        </is>
      </c>
      <c r="C8" s="6" t="n">
        <v>545000</v>
      </c>
    </row>
    <row r="9">
      <c r="A9" s="4" t="inlineStr">
        <is>
          <t>Total</t>
        </is>
      </c>
      <c r="C9" s="6" t="n">
        <v>2092298</v>
      </c>
      <c r="D9" s="5" t="n">
        <v>133000</v>
      </c>
    </row>
    <row r="10">
      <c r="A10" s="4" t="inlineStr">
        <is>
          <t>Mortgage and other indebtedness, net</t>
        </is>
      </c>
      <c r="C10" s="5" t="n">
        <v>1813209</v>
      </c>
      <c r="E10" s="5" t="n">
        <v>1678619</v>
      </c>
      <c r="F10" s="5" t="n">
        <v>1184831</v>
      </c>
    </row>
    <row r="11">
      <c r="A11" s="4" t="inlineStr">
        <is>
          <t>Interest rate percentage</t>
        </is>
      </c>
      <c r="C11" s="4" t="inlineStr">
        <is>
          <t>10.00%</t>
        </is>
      </c>
    </row>
    <row r="12">
      <c r="A12" s="4" t="inlineStr">
        <is>
          <t>Greenbrier Mall</t>
        </is>
      </c>
    </row>
    <row r="13">
      <c r="A13" s="3" t="inlineStr">
        <is>
          <t>Debt Instrument [Line Items]</t>
        </is>
      </c>
    </row>
    <row r="14">
      <c r="A14" s="4" t="inlineStr">
        <is>
          <t>Mortgage and other indebtedness, net</t>
        </is>
      </c>
      <c r="C14" s="5" t="n">
        <v>61647</v>
      </c>
    </row>
    <row r="15">
      <c r="A15" s="4" t="inlineStr">
        <is>
          <t>Debt instrument, maturity date</t>
        </is>
      </c>
      <c r="C15" s="4" t="inlineStr">
        <is>
          <t>Dec. 31,
		2019</t>
        </is>
      </c>
    </row>
    <row r="16">
      <c r="A16" s="4" t="inlineStr">
        <is>
          <t>Parkdale Mall &amp; Crossing</t>
        </is>
      </c>
    </row>
    <row r="17">
      <c r="A17" s="3" t="inlineStr">
        <is>
          <t>Debt Instrument [Line Items]</t>
        </is>
      </c>
    </row>
    <row r="18">
      <c r="A18" s="4" t="inlineStr">
        <is>
          <t>Mortgage and other indebtedness, net</t>
        </is>
      </c>
      <c r="C18" s="5" t="n">
        <v>69460</v>
      </c>
    </row>
    <row r="19">
      <c r="A19" s="4" t="inlineStr">
        <is>
          <t>Debt instrument, maturity date</t>
        </is>
      </c>
      <c r="C19" s="4" t="inlineStr">
        <is>
          <t>Mar. 31,
		2021</t>
        </is>
      </c>
    </row>
    <row r="20">
      <c r="A20" s="4" t="inlineStr">
        <is>
          <t>Hamilton Crossing</t>
        </is>
      </c>
    </row>
    <row r="21">
      <c r="A21" s="3" t="inlineStr">
        <is>
          <t>Debt Instrument [Line Items]</t>
        </is>
      </c>
    </row>
    <row r="22">
      <c r="A22" s="4" t="inlineStr">
        <is>
          <t>Mortgage and other indebtedness, net</t>
        </is>
      </c>
      <c r="C22" s="5" t="n">
        <v>7868</v>
      </c>
    </row>
    <row r="23">
      <c r="A23" s="4" t="inlineStr">
        <is>
          <t>Debt instrument, maturity date</t>
        </is>
      </c>
      <c r="C23" s="4" t="inlineStr">
        <is>
          <t>Apr. 30,
		2021</t>
        </is>
      </c>
    </row>
    <row r="24">
      <c r="A24" s="4" t="inlineStr">
        <is>
          <t>Fayette Mall</t>
        </is>
      </c>
    </row>
    <row r="25">
      <c r="A25" s="3" t="inlineStr">
        <is>
          <t>Debt Instrument [Line Items]</t>
        </is>
      </c>
    </row>
    <row r="26">
      <c r="A26" s="4" t="inlineStr">
        <is>
          <t>Mortgage and other indebtedness, net</t>
        </is>
      </c>
      <c r="C26" s="5" t="n">
        <v>135134</v>
      </c>
    </row>
    <row r="27">
      <c r="A27" s="4" t="inlineStr">
        <is>
          <t>Debt instrument, maturity date</t>
        </is>
      </c>
      <c r="C27" s="4" t="inlineStr">
        <is>
          <t>May 31,
		2021</t>
        </is>
      </c>
    </row>
    <row r="28">
      <c r="A28" s="4" t="inlineStr">
        <is>
          <t>Fayette Mall | Subsequent Event</t>
        </is>
      </c>
    </row>
    <row r="29">
      <c r="A29" s="3" t="inlineStr">
        <is>
          <t>Debt Instrument [Line Items]</t>
        </is>
      </c>
    </row>
    <row r="30">
      <c r="A30" s="4" t="inlineStr">
        <is>
          <t>Debt instrument, maturity date</t>
        </is>
      </c>
      <c r="B30" s="4" t="inlineStr">
        <is>
          <t>May 31,
		2023</t>
        </is>
      </c>
    </row>
    <row r="31">
      <c r="A31" s="4" t="inlineStr">
        <is>
          <t>Interest rate percentage</t>
        </is>
      </c>
      <c r="B31" s="4" t="inlineStr">
        <is>
          <t>4.25%</t>
        </is>
      </c>
    </row>
    <row r="32">
      <c r="A32" s="4" t="inlineStr">
        <is>
          <t>Debt instrument, maturity date, description</t>
        </is>
      </c>
      <c r="B32" s="4" t="inlineStr">
        <is>
          <t>three one-year extension options</t>
        </is>
      </c>
    </row>
    <row r="33">
      <c r="A33" s="4" t="inlineStr">
        <is>
          <t>Alamance Crossing</t>
        </is>
      </c>
    </row>
    <row r="34">
      <c r="A34" s="3" t="inlineStr">
        <is>
          <t>Debt Instrument [Line Items]</t>
        </is>
      </c>
    </row>
    <row r="35">
      <c r="A35" s="4" t="inlineStr">
        <is>
          <t>Mortgage and other indebtedness, net</t>
        </is>
      </c>
      <c r="C35" s="5" t="n">
        <v>42522</v>
      </c>
    </row>
    <row r="36">
      <c r="A36" s="4" t="inlineStr">
        <is>
          <t>Debt instrument, maturity date</t>
        </is>
      </c>
      <c r="C36" s="4" t="inlineStr">
        <is>
          <t>Jul. 31,
		2021</t>
        </is>
      </c>
    </row>
    <row r="37">
      <c r="A37" s="4" t="inlineStr">
        <is>
          <t>Mortgages</t>
        </is>
      </c>
    </row>
    <row r="38">
      <c r="A38" s="3" t="inlineStr">
        <is>
          <t>Debt Instrument [Line Items]</t>
        </is>
      </c>
    </row>
    <row r="39">
      <c r="A39" s="4" t="inlineStr">
        <is>
          <t>Mortgage and other indebtedness, net</t>
        </is>
      </c>
      <c r="C39" s="5" t="n">
        <v>2408929</v>
      </c>
    </row>
    <row r="40">
      <c r="A40" s="4" t="inlineStr">
        <is>
          <t>Operating Property Loan</t>
        </is>
      </c>
    </row>
    <row r="41">
      <c r="A41" s="3" t="inlineStr">
        <is>
          <t>Debt Instrument [Line Items]</t>
        </is>
      </c>
    </row>
    <row r="42">
      <c r="A42" s="4" t="inlineStr">
        <is>
          <t>2022</t>
        </is>
      </c>
      <c r="C42" s="5" t="n">
        <v>365953</v>
      </c>
    </row>
    <row r="43">
      <c r="A43" s="4" t="inlineStr">
        <is>
          <t>Number of operating property loans (loan) | loan</t>
        </is>
      </c>
      <c r="C43" s="6" t="n">
        <v>6</v>
      </c>
    </row>
    <row r="44">
      <c r="A44" s="4" t="inlineStr">
        <is>
          <t>Operating Property Loan | Mortgages</t>
        </is>
      </c>
    </row>
    <row r="45">
      <c r="A45" s="3" t="inlineStr">
        <is>
          <t>Debt Instrument [Line Items]</t>
        </is>
      </c>
    </row>
    <row r="46">
      <c r="A46" s="4" t="inlineStr">
        <is>
          <t>Mortgage and other indebtedness, net</t>
        </is>
      </c>
      <c r="C46" s="5" t="n">
        <v>31663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1:06:39Z</dcterms:created>
  <dcterms:modified xmlns:dcterms="http://purl.org/dc/terms/" xmlns:xsi="http://www.w3.org/2001/XMLSchema-instance" xsi:type="dcterms:W3CDTF">2022-03-31T21:06:39Z</dcterms:modified>
</cp:coreProperties>
</file>